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perations and Organization (No" sheetId="8" state="visible" r:id="rId8"/>
    <sheet xmlns:r="http://schemas.openxmlformats.org/officeDocument/2006/relationships" name="Estimates, Significant Accounti" sheetId="9" state="visible" r:id="rId9"/>
    <sheet xmlns:r="http://schemas.openxmlformats.org/officeDocument/2006/relationships" name="Acquisitions, Divestitures and " sheetId="10" state="visible" r:id="rId10"/>
    <sheet xmlns:r="http://schemas.openxmlformats.org/officeDocument/2006/relationships" name="Advances to and Investments in " sheetId="11" state="visible" r:id="rId11"/>
    <sheet xmlns:r="http://schemas.openxmlformats.org/officeDocument/2006/relationships" name="Debt Obligations (Notes)" sheetId="12" state="visible" r:id="rId12"/>
    <sheet xmlns:r="http://schemas.openxmlformats.org/officeDocument/2006/relationships" name="Redeemable Noncontrolling Inter" sheetId="13" state="visible" r:id="rId13"/>
    <sheet xmlns:r="http://schemas.openxmlformats.org/officeDocument/2006/relationships" name="Equity (Notes)" sheetId="14" state="visible" r:id="rId14"/>
    <sheet xmlns:r="http://schemas.openxmlformats.org/officeDocument/2006/relationships" name="Unit-Based Compensation Plans (" sheetId="15" state="visible" r:id="rId15"/>
    <sheet xmlns:r="http://schemas.openxmlformats.org/officeDocument/2006/relationships" name="Income Taxes" sheetId="16" state="visible" r:id="rId16"/>
    <sheet xmlns:r="http://schemas.openxmlformats.org/officeDocument/2006/relationships" name="Regulatory Matters, Commitments" sheetId="17" state="visible" r:id="rId17"/>
    <sheet xmlns:r="http://schemas.openxmlformats.org/officeDocument/2006/relationships" name="Revenue (Notes)" sheetId="18" state="visible" r:id="rId18"/>
    <sheet xmlns:r="http://schemas.openxmlformats.org/officeDocument/2006/relationships" name="Derivative assets and liabiltie" sheetId="19" state="visible" r:id="rId19"/>
    <sheet xmlns:r="http://schemas.openxmlformats.org/officeDocument/2006/relationships" name="Retirement Benefits (Notes)" sheetId="20" state="visible" r:id="rId20"/>
    <sheet xmlns:r="http://schemas.openxmlformats.org/officeDocument/2006/relationships" name="Related Party Transactions (Not" sheetId="21" state="visible" r:id="rId21"/>
    <sheet xmlns:r="http://schemas.openxmlformats.org/officeDocument/2006/relationships" name="Reportable Segments (Notes)" sheetId="22" state="visible" r:id="rId22"/>
    <sheet xmlns:r="http://schemas.openxmlformats.org/officeDocument/2006/relationships" name="Quarterly Financial Data  (Note" sheetId="23" state="visible" r:id="rId23"/>
    <sheet xmlns:r="http://schemas.openxmlformats.org/officeDocument/2006/relationships" name="Guarantor Financial Information" sheetId="24" state="visible" r:id="rId24"/>
    <sheet xmlns:r="http://schemas.openxmlformats.org/officeDocument/2006/relationships" name="Estimates, Significant Accoun_2" sheetId="25" state="visible" r:id="rId25"/>
    <sheet xmlns:r="http://schemas.openxmlformats.org/officeDocument/2006/relationships" name="Revenue (Policies)" sheetId="26" state="visible" r:id="rId26"/>
    <sheet xmlns:r="http://schemas.openxmlformats.org/officeDocument/2006/relationships" name="Estimates, Significant Accoun_3" sheetId="27" state="visible" r:id="rId27"/>
    <sheet xmlns:r="http://schemas.openxmlformats.org/officeDocument/2006/relationships" name="Acquisitions, Divestitures an_2" sheetId="28" state="visible" r:id="rId28"/>
    <sheet xmlns:r="http://schemas.openxmlformats.org/officeDocument/2006/relationships" name="Advances to and Investments i_2" sheetId="29" state="visible" r:id="rId29"/>
    <sheet xmlns:r="http://schemas.openxmlformats.org/officeDocument/2006/relationships" name="Debt Obligations (Tables)" sheetId="30" state="visible" r:id="rId30"/>
    <sheet xmlns:r="http://schemas.openxmlformats.org/officeDocument/2006/relationships" name="Equity (Tables)" sheetId="31" state="visible" r:id="rId31"/>
    <sheet xmlns:r="http://schemas.openxmlformats.org/officeDocument/2006/relationships" name="Unit-Based Compensation Plans_2" sheetId="32" state="visible" r:id="rId32"/>
    <sheet xmlns:r="http://schemas.openxmlformats.org/officeDocument/2006/relationships" name="Income Taxes (Tables)" sheetId="33" state="visible" r:id="rId33"/>
    <sheet xmlns:r="http://schemas.openxmlformats.org/officeDocument/2006/relationships" name="Regulatory Matters, Commitmen_2" sheetId="34" state="visible" r:id="rId34"/>
    <sheet xmlns:r="http://schemas.openxmlformats.org/officeDocument/2006/relationships" name="Revenue (Tables)" sheetId="35" state="visible" r:id="rId35"/>
    <sheet xmlns:r="http://schemas.openxmlformats.org/officeDocument/2006/relationships" name="Derivative assets and liabilt_2" sheetId="36" state="visible" r:id="rId36"/>
    <sheet xmlns:r="http://schemas.openxmlformats.org/officeDocument/2006/relationships" name="Retirement Benefits Retirement " sheetId="37" state="visible" r:id="rId37"/>
    <sheet xmlns:r="http://schemas.openxmlformats.org/officeDocument/2006/relationships" name="Related Party Transactions (Tab" sheetId="38" state="visible" r:id="rId38"/>
    <sheet xmlns:r="http://schemas.openxmlformats.org/officeDocument/2006/relationships" name="Reportable Segments (Tables)" sheetId="39" state="visible" r:id="rId39"/>
    <sheet xmlns:r="http://schemas.openxmlformats.org/officeDocument/2006/relationships" name="Quarterly Financial Data  (Tabl" sheetId="40" state="visible" r:id="rId40"/>
    <sheet xmlns:r="http://schemas.openxmlformats.org/officeDocument/2006/relationships" name="Guarantor Financial Informati_2" sheetId="41" state="visible" r:id="rId41"/>
    <sheet xmlns:r="http://schemas.openxmlformats.org/officeDocument/2006/relationships" name="Operations and Organization (Na" sheetId="42" state="visible" r:id="rId42"/>
    <sheet xmlns:r="http://schemas.openxmlformats.org/officeDocument/2006/relationships" name="Estimates, Significant Accoun_4" sheetId="43" state="visible" r:id="rId43"/>
    <sheet xmlns:r="http://schemas.openxmlformats.org/officeDocument/2006/relationships" name="Estimates, Significant Accoun_5" sheetId="44" state="visible" r:id="rId44"/>
    <sheet xmlns:r="http://schemas.openxmlformats.org/officeDocument/2006/relationships" name="Estimates, Significant Accoun_6" sheetId="45" state="visible" r:id="rId45"/>
    <sheet xmlns:r="http://schemas.openxmlformats.org/officeDocument/2006/relationships" name="Estimates, Significant Accoun_7" sheetId="46" state="visible" r:id="rId46"/>
    <sheet xmlns:r="http://schemas.openxmlformats.org/officeDocument/2006/relationships" name="Estimates, Significant Accoun_8" sheetId="47" state="visible" r:id="rId47"/>
    <sheet xmlns:r="http://schemas.openxmlformats.org/officeDocument/2006/relationships" name="Estimates, Significant Accoun_9" sheetId="48" state="visible" r:id="rId48"/>
    <sheet xmlns:r="http://schemas.openxmlformats.org/officeDocument/2006/relationships" name="Estimates, Significant Accou_10" sheetId="49" state="visible" r:id="rId49"/>
    <sheet xmlns:r="http://schemas.openxmlformats.org/officeDocument/2006/relationships" name="Estimates, Significant Accou_11" sheetId="50" state="visible" r:id="rId50"/>
    <sheet xmlns:r="http://schemas.openxmlformats.org/officeDocument/2006/relationships" name="Estimates, Significant Accou_12" sheetId="51" state="visible" r:id="rId51"/>
    <sheet xmlns:r="http://schemas.openxmlformats.org/officeDocument/2006/relationships" name="Estimates, Significant Accou_13" sheetId="52" state="visible" r:id="rId52"/>
    <sheet xmlns:r="http://schemas.openxmlformats.org/officeDocument/2006/relationships" name="Estimates, Significant Accou_14" sheetId="53" state="visible" r:id="rId53"/>
    <sheet xmlns:r="http://schemas.openxmlformats.org/officeDocument/2006/relationships" name="Estimates, Significant Accou_15" sheetId="54" state="visible" r:id="rId54"/>
    <sheet xmlns:r="http://schemas.openxmlformats.org/officeDocument/2006/relationships" name="Estimates, Significant Accou_16" sheetId="55" state="visible" r:id="rId55"/>
    <sheet xmlns:r="http://schemas.openxmlformats.org/officeDocument/2006/relationships" name="Estimates, Significant Accou_17" sheetId="56" state="visible" r:id="rId56"/>
    <sheet xmlns:r="http://schemas.openxmlformats.org/officeDocument/2006/relationships" name="Estimates, Significant Accou_18" sheetId="57" state="visible" r:id="rId57"/>
    <sheet xmlns:r="http://schemas.openxmlformats.org/officeDocument/2006/relationships" name="Estimates, Significant Accou_19" sheetId="58" state="visible" r:id="rId58"/>
    <sheet xmlns:r="http://schemas.openxmlformats.org/officeDocument/2006/relationships" name="Acquisitions, Divestitures an_3" sheetId="59" state="visible" r:id="rId59"/>
    <sheet xmlns:r="http://schemas.openxmlformats.org/officeDocument/2006/relationships" name="Acquisitions, Divestitures an_4" sheetId="60" state="visible" r:id="rId60"/>
    <sheet xmlns:r="http://schemas.openxmlformats.org/officeDocument/2006/relationships" name="Acquisitions, Divestitures an_5" sheetId="61" state="visible" r:id="rId61"/>
    <sheet xmlns:r="http://schemas.openxmlformats.org/officeDocument/2006/relationships" name="Acquisitions, Divestitures an_6" sheetId="62" state="visible" r:id="rId62"/>
    <sheet xmlns:r="http://schemas.openxmlformats.org/officeDocument/2006/relationships" name="Acquisitions, Divestitures an_7" sheetId="63" state="visible" r:id="rId63"/>
    <sheet xmlns:r="http://schemas.openxmlformats.org/officeDocument/2006/relationships" name="Acquisitions, Divestitures an_8" sheetId="64" state="visible" r:id="rId64"/>
    <sheet xmlns:r="http://schemas.openxmlformats.org/officeDocument/2006/relationships" name="Advances to and Investments i_3" sheetId="65" state="visible" r:id="rId65"/>
    <sheet xmlns:r="http://schemas.openxmlformats.org/officeDocument/2006/relationships" name="Advances to and Investments i_4" sheetId="66" state="visible" r:id="rId66"/>
    <sheet xmlns:r="http://schemas.openxmlformats.org/officeDocument/2006/relationships" name="Advances to and Investments i_5" sheetId="67" state="visible" r:id="rId67"/>
    <sheet xmlns:r="http://schemas.openxmlformats.org/officeDocument/2006/relationships" name="Debt Obligations (Narrative) (D" sheetId="68" state="visible" r:id="rId68"/>
    <sheet xmlns:r="http://schemas.openxmlformats.org/officeDocument/2006/relationships" name="Debt Obligations (Debt Instrume" sheetId="69" state="visible" r:id="rId69"/>
    <sheet xmlns:r="http://schemas.openxmlformats.org/officeDocument/2006/relationships" name="Debt Obligations Debt Instrumen" sheetId="70" state="visible" r:id="rId70"/>
    <sheet xmlns:r="http://schemas.openxmlformats.org/officeDocument/2006/relationships" name="Debt Obligations (Future maturi" sheetId="71" state="visible" r:id="rId71"/>
    <sheet xmlns:r="http://schemas.openxmlformats.org/officeDocument/2006/relationships" name="Redeemable Noncontrolling Int_2" sheetId="72" state="visible" r:id="rId72"/>
    <sheet xmlns:r="http://schemas.openxmlformats.org/officeDocument/2006/relationships" name="Equity (Narrative) (Details)" sheetId="73" state="visible" r:id="rId73"/>
    <sheet xmlns:r="http://schemas.openxmlformats.org/officeDocument/2006/relationships" name="Equity (Accumulated other compr" sheetId="74" state="visible" r:id="rId74"/>
    <sheet xmlns:r="http://schemas.openxmlformats.org/officeDocument/2006/relationships" name="Equity (Tax amounts attributabl" sheetId="75" state="visible" r:id="rId75"/>
    <sheet xmlns:r="http://schemas.openxmlformats.org/officeDocument/2006/relationships" name="Equity Distribution Targets (De" sheetId="76" state="visible" r:id="rId76"/>
    <sheet xmlns:r="http://schemas.openxmlformats.org/officeDocument/2006/relationships" name="Equity Distributions on Preferr" sheetId="77" state="visible" r:id="rId77"/>
    <sheet xmlns:r="http://schemas.openxmlformats.org/officeDocument/2006/relationships" name="Equity Quarterly Distribution o" sheetId="78" state="visible" r:id="rId78"/>
    <sheet xmlns:r="http://schemas.openxmlformats.org/officeDocument/2006/relationships" name="Unit-Based Compensation Plans_3" sheetId="79" state="visible" r:id="rId79"/>
    <sheet xmlns:r="http://schemas.openxmlformats.org/officeDocument/2006/relationships" name="Unit-Based Compensation Plans S" sheetId="80" state="visible" r:id="rId80"/>
    <sheet xmlns:r="http://schemas.openxmlformats.org/officeDocument/2006/relationships" name="Income Taxes Narrative (Details" sheetId="81" state="visible" r:id="rId81"/>
    <sheet xmlns:r="http://schemas.openxmlformats.org/officeDocument/2006/relationships" name="Income Taxes Compoenents of Fed" sheetId="82" state="visible" r:id="rId82"/>
    <sheet xmlns:r="http://schemas.openxmlformats.org/officeDocument/2006/relationships" name="Income Taxes Statutory Income T" sheetId="83" state="visible" r:id="rId83"/>
    <sheet xmlns:r="http://schemas.openxmlformats.org/officeDocument/2006/relationships" name="Income Taxes Tax Effects of Tem" sheetId="84" state="visible" r:id="rId84"/>
    <sheet xmlns:r="http://schemas.openxmlformats.org/officeDocument/2006/relationships" name="Income Taxes Components of Net " sheetId="85" state="visible" r:id="rId85"/>
    <sheet xmlns:r="http://schemas.openxmlformats.org/officeDocument/2006/relationships" name="Income Taxes Changes in Unrecog" sheetId="86" state="visible" r:id="rId86"/>
    <sheet xmlns:r="http://schemas.openxmlformats.org/officeDocument/2006/relationships" name="Regulatory Matters, Commitmen_3" sheetId="87" state="visible" r:id="rId87"/>
    <sheet xmlns:r="http://schemas.openxmlformats.org/officeDocument/2006/relationships" name="Regulatory Matters, Commitmen_4" sheetId="88" state="visible" r:id="rId88"/>
    <sheet xmlns:r="http://schemas.openxmlformats.org/officeDocument/2006/relationships" name="Regulatory Matters, Commitmen_5" sheetId="89" state="visible" r:id="rId89"/>
    <sheet xmlns:r="http://schemas.openxmlformats.org/officeDocument/2006/relationships" name="Revenue Narrative (Details)" sheetId="90" state="visible" r:id="rId90"/>
    <sheet xmlns:r="http://schemas.openxmlformats.org/officeDocument/2006/relationships" name="Revenue Contract Balances (Deta" sheetId="91" state="visible" r:id="rId91"/>
    <sheet xmlns:r="http://schemas.openxmlformats.org/officeDocument/2006/relationships" name="Revenue Future Obligations (Det" sheetId="92" state="visible" r:id="rId92"/>
    <sheet xmlns:r="http://schemas.openxmlformats.org/officeDocument/2006/relationships" name="Derivative assets and liabilt_3" sheetId="93" state="visible" r:id="rId93"/>
    <sheet xmlns:r="http://schemas.openxmlformats.org/officeDocument/2006/relationships" name="Derivative assets and liabilt_4" sheetId="94" state="visible" r:id="rId94"/>
    <sheet xmlns:r="http://schemas.openxmlformats.org/officeDocument/2006/relationships" name="Derivative assets and liabilt_5" sheetId="95" state="visible" r:id="rId95"/>
    <sheet xmlns:r="http://schemas.openxmlformats.org/officeDocument/2006/relationships" name="Derivative assets and liabilt_6" sheetId="96" state="visible" r:id="rId96"/>
    <sheet xmlns:r="http://schemas.openxmlformats.org/officeDocument/2006/relationships" name="Derivative assets and liabilt_7" sheetId="97" state="visible" r:id="rId97"/>
    <sheet xmlns:r="http://schemas.openxmlformats.org/officeDocument/2006/relationships" name="Derivative assets and liabilt_8" sheetId="98" state="visible" r:id="rId98"/>
    <sheet xmlns:r="http://schemas.openxmlformats.org/officeDocument/2006/relationships" name="Retirement Benefits (Narratives" sheetId="99" state="visible" r:id="rId99"/>
    <sheet xmlns:r="http://schemas.openxmlformats.org/officeDocument/2006/relationships" name="Retirement Benefits Obligations" sheetId="100" state="visible" r:id="rId100"/>
    <sheet xmlns:r="http://schemas.openxmlformats.org/officeDocument/2006/relationships" name="Retirement Benefits Summary for" sheetId="101" state="visible" r:id="rId101"/>
    <sheet xmlns:r="http://schemas.openxmlformats.org/officeDocument/2006/relationships" name="Retirement Benefits Components " sheetId="102" state="visible" r:id="rId102"/>
    <sheet xmlns:r="http://schemas.openxmlformats.org/officeDocument/2006/relationships" name="Retirement Benefits Weighted-Av" sheetId="103" state="visible" r:id="rId103"/>
    <sheet xmlns:r="http://schemas.openxmlformats.org/officeDocument/2006/relationships" name="Retirement Benefits Assumed Hea" sheetId="104" state="visible" r:id="rId104"/>
    <sheet xmlns:r="http://schemas.openxmlformats.org/officeDocument/2006/relationships" name="Retirement Benefits Schedule Of" sheetId="105" state="visible" r:id="rId105"/>
    <sheet xmlns:r="http://schemas.openxmlformats.org/officeDocument/2006/relationships" name="Retirement Benefits Fair Value " sheetId="106" state="visible" r:id="rId106"/>
    <sheet xmlns:r="http://schemas.openxmlformats.org/officeDocument/2006/relationships" name="Retirement Benefits Expected Fu" sheetId="107" state="visible" r:id="rId107"/>
    <sheet xmlns:r="http://schemas.openxmlformats.org/officeDocument/2006/relationships" name="Related Party Transactions (Nar" sheetId="108" state="visible" r:id="rId108"/>
    <sheet xmlns:r="http://schemas.openxmlformats.org/officeDocument/2006/relationships" name="Related Party Transactions Rela" sheetId="109" state="visible" r:id="rId109"/>
    <sheet xmlns:r="http://schemas.openxmlformats.org/officeDocument/2006/relationships" name="Related Party Transactions Re_2" sheetId="110" state="visible" r:id="rId110"/>
    <sheet xmlns:r="http://schemas.openxmlformats.org/officeDocument/2006/relationships" name="Reportable Segments (Segment Ad" sheetId="111" state="visible" r:id="rId111"/>
    <sheet xmlns:r="http://schemas.openxmlformats.org/officeDocument/2006/relationships" name="Reportable Segments (Financial " sheetId="112" state="visible" r:id="rId112"/>
    <sheet xmlns:r="http://schemas.openxmlformats.org/officeDocument/2006/relationships" name="Quarterly Financial Data Quarte" sheetId="113" state="visible" r:id="rId113"/>
    <sheet xmlns:r="http://schemas.openxmlformats.org/officeDocument/2006/relationships" name="Quarterly Financial Data Quar_2" sheetId="114" state="visible" r:id="rId114"/>
    <sheet xmlns:r="http://schemas.openxmlformats.org/officeDocument/2006/relationships" name="Guarantor Financial Informati_3" sheetId="115" state="visible" r:id="rId115"/>
  </sheets>
  <definedNames/>
  <calcPr calcId="124519" fullCalcOnLoad="1"/>
</workbook>
</file>

<file path=xl/sharedStrings.xml><?xml version="1.0" encoding="utf-8"?>
<sst xmlns="http://schemas.openxmlformats.org/spreadsheetml/2006/main" uniqueCount="1754">
  <si>
    <t>Document and Entity Information - USD ($) $ in Millions</t>
  </si>
  <si>
    <t>12 Months Ended</t>
  </si>
  <si>
    <t>Dec. 31, 2018</t>
  </si>
  <si>
    <t>Jun. 30, 2018</t>
  </si>
  <si>
    <t>Document Information [Line Items]</t>
  </si>
  <si>
    <t>Entity Current Reporting Status</t>
  </si>
  <si>
    <t>Yes</t>
  </si>
  <si>
    <t>Document Type</t>
  </si>
  <si>
    <t>10-K</t>
  </si>
  <si>
    <t>Amendment Flag</t>
  </si>
  <si>
    <t>false</t>
  </si>
  <si>
    <t>Document Period End Date</t>
  </si>
  <si>
    <t>Dec. 31,
		2018</t>
  </si>
  <si>
    <t>Entity Registrant Name</t>
  </si>
  <si>
    <t>Energy Transfer Operating, L.P.</t>
  </si>
  <si>
    <t>Entity Well-known Seasoned Issuer</t>
  </si>
  <si>
    <t>Entity Voluntary Filers</t>
  </si>
  <si>
    <t>No</t>
  </si>
  <si>
    <t>Entity Central Index Key</t>
  </si>
  <si>
    <t>Current Fiscal Year End Date</t>
  </si>
  <si>
    <t>--12-31</t>
  </si>
  <si>
    <t>Entity Filer Category</t>
  </si>
  <si>
    <t>Large Accelerated Filer</t>
  </si>
  <si>
    <t>Entity Common Stock, Shares Outstanding</t>
  </si>
  <si>
    <t>Entity Public Float</t>
  </si>
  <si>
    <t>Document Fiscal Period Focus</t>
  </si>
  <si>
    <t>FY</t>
  </si>
  <si>
    <t>Entity Emerging Growth Company</t>
  </si>
  <si>
    <t>Entity Small Business</t>
  </si>
  <si>
    <t>Entity Shell Company</t>
  </si>
  <si>
    <t>CONSOLIDATED BALANCE SHEETS - USD ($) $ in Millions</t>
  </si>
  <si>
    <t>Dec. 31, 2017</t>
  </si>
  <si>
    <t>Current assets:</t>
  </si>
  <si>
    <t>Cash and cash equivalents</t>
  </si>
  <si>
    <t>Accounts receivable, net</t>
  </si>
  <si>
    <t>Accounts receivable from related companies</t>
  </si>
  <si>
    <t>Inventories</t>
  </si>
  <si>
    <t>Income taxes receivable</t>
  </si>
  <si>
    <t>Derivative assets</t>
  </si>
  <si>
    <t>Other current assets</t>
  </si>
  <si>
    <t>Current assets held for sale</t>
  </si>
  <si>
    <t>Total current assets</t>
  </si>
  <si>
    <t>Property, plant and equipment</t>
  </si>
  <si>
    <t>Accumulated depreciation and depletion</t>
  </si>
  <si>
    <t>PROPERTY, PLANT AND EQUIPMENT, net</t>
  </si>
  <si>
    <t>Advances to and investments in unconsolidated affiliates</t>
  </si>
  <si>
    <t>Other non-current assets, net</t>
  </si>
  <si>
    <t>Long-term affiliate receivable</t>
  </si>
  <si>
    <t>Intangible assets, net</t>
  </si>
  <si>
    <t>Goodwill</t>
  </si>
  <si>
    <t>Total assets</t>
  </si>
  <si>
    <t>Current liabilities:</t>
  </si>
  <si>
    <t>Accounts payable</t>
  </si>
  <si>
    <t>Accounts payable to related companies</t>
  </si>
  <si>
    <t>Derivative liabilities</t>
  </si>
  <si>
    <t>Accrued and other current liabilities</t>
  </si>
  <si>
    <t>Current maturities of long-term debt</t>
  </si>
  <si>
    <t>Current liabilities held for sale</t>
  </si>
  <si>
    <t>Total current liabilities</t>
  </si>
  <si>
    <t>Long-term debt, less current maturities</t>
  </si>
  <si>
    <t>Non-current derivative liabilities</t>
  </si>
  <si>
    <t>Deferred income taxes</t>
  </si>
  <si>
    <t>Other non-current liabilities</t>
  </si>
  <si>
    <t>Commitments and contingencies</t>
  </si>
  <si>
    <t xml:space="preserve"> </t>
  </si>
  <si>
    <t>Redeemable noncontrolling interests</t>
  </si>
  <si>
    <t>Equity:</t>
  </si>
  <si>
    <t>General Partner</t>
  </si>
  <si>
    <t>Limited Partners:</t>
  </si>
  <si>
    <t>Common Unitholders and Other</t>
  </si>
  <si>
    <t>Accumulated other comprehensive income (loss)</t>
  </si>
  <si>
    <t>Total partners’ capital</t>
  </si>
  <si>
    <t>Noncontrolling interest</t>
  </si>
  <si>
    <t>Total equity</t>
  </si>
  <si>
    <t>Total liabilities and equity</t>
  </si>
  <si>
    <t>Series A Preferred Units [Member]</t>
  </si>
  <si>
    <t>Preferred Units</t>
  </si>
  <si>
    <t>Series B Preferred Units [Member]</t>
  </si>
  <si>
    <t>Series C Preferred Units [Member]</t>
  </si>
  <si>
    <t>Series D Preferred Units [Member]</t>
  </si>
  <si>
    <t>Predecessor Equity [Member]</t>
  </si>
  <si>
    <t>CONSOLIDATED BALANCE SHEETS (Parenthetical) - shares</t>
  </si>
  <si>
    <t>Preferred Units, Authorized</t>
  </si>
  <si>
    <t>Preferred Units, Issued</t>
  </si>
  <si>
    <t>Preferred Units, Outstanding</t>
  </si>
  <si>
    <t>CONSOLIDATED STATEMENTS OF OPERATIONS - USD ($) $ in Millions</t>
  </si>
  <si>
    <t>3 Months Ended</t>
  </si>
  <si>
    <t>Sep. 30, 2017</t>
  </si>
  <si>
    <t>Jun. 30, 2017</t>
  </si>
  <si>
    <t>Mar. 31, 2017</t>
  </si>
  <si>
    <t>Dec. 31, 2016</t>
  </si>
  <si>
    <t>Sep. 30, 2016</t>
  </si>
  <si>
    <t>Jun. 30, 2016</t>
  </si>
  <si>
    <t>Mar. 31, 2016</t>
  </si>
  <si>
    <t>REVENUES:</t>
  </si>
  <si>
    <t>Total revenues</t>
  </si>
  <si>
    <t>COSTS AND EXPENSES:</t>
  </si>
  <si>
    <t>Cost of products sold</t>
  </si>
  <si>
    <t>Operating expenses</t>
  </si>
  <si>
    <t>Depreciation, depletion and amortization</t>
  </si>
  <si>
    <t>Selling, general and administrative</t>
  </si>
  <si>
    <t>Impairment losses</t>
  </si>
  <si>
    <t>Total costs and expenses</t>
  </si>
  <si>
    <t>OPERATING INCOME</t>
  </si>
  <si>
    <t>OTHER INCOME (EXPENSE):</t>
  </si>
  <si>
    <t>Interest expense, net</t>
  </si>
  <si>
    <t>Equity in earnings of unconsolidated affiliates</t>
  </si>
  <si>
    <t>Impairment of investments in unconsolidated affiliates</t>
  </si>
  <si>
    <t>Gains on acquisitions</t>
  </si>
  <si>
    <t>Losses on extinguishments of debt</t>
  </si>
  <si>
    <t>Gains (losses) on interest rate derivatives</t>
  </si>
  <si>
    <t>Other, net</t>
  </si>
  <si>
    <t>INCOME FROM CONTINUING OPERATIONS BEFORE INCOME TAX EXPENSE (BENEFIT)</t>
  </si>
  <si>
    <t>Income tax expense (benefit) from continuing operations</t>
  </si>
  <si>
    <t>INCOME FROM CONTINUING OPERATIONS</t>
  </si>
  <si>
    <t>Loss from discontinued operations</t>
  </si>
  <si>
    <t>NET INCOME</t>
  </si>
  <si>
    <t>Less: Net income attributable to noncontrolling interest</t>
  </si>
  <si>
    <t>Less: Net income attributable to redeemable noncontrolling interest</t>
  </si>
  <si>
    <t>Less: Net income (loss) attributable to predecessor</t>
  </si>
  <si>
    <t>NET INCOME ATTRIBUTABLE TO PARTNERS</t>
  </si>
  <si>
    <t>CONSOLIDATED STATEMENTS OF COMPREHENSIVE INCOME - USD ($) $ in Millions</t>
  </si>
  <si>
    <t>Net income</t>
  </si>
  <si>
    <t>Other comprehensive income (loss), net of tax:</t>
  </si>
  <si>
    <t>Change in value of available-for-sale securities</t>
  </si>
  <si>
    <t>Actuarial loss relating to pension and other postretirement benefits</t>
  </si>
  <si>
    <t>Foreign currency translation adjustment</t>
  </si>
  <si>
    <t>Change in other comprehensive income from unconsolidated affiliates</t>
  </si>
  <si>
    <t>Total other comprehensive income</t>
  </si>
  <si>
    <t>Comprehensive income</t>
  </si>
  <si>
    <t>Less: Comprehensive income attributable to noncontrolling interest</t>
  </si>
  <si>
    <t>Other Comprehensive Income, Portion Attributable to Redeemable Noncontrolling Interest</t>
  </si>
  <si>
    <t>Less: Comprehensive income (loss) attributable to predecessor</t>
  </si>
  <si>
    <t>Comprehensive income attributable to partners</t>
  </si>
  <si>
    <t>CONSOLIDATED STATEMENT OF EQUITY - USD ($) $ in Millions</t>
  </si>
  <si>
    <t>Total</t>
  </si>
  <si>
    <t>AOCI Attributable to Parent [Member]</t>
  </si>
  <si>
    <t>Noncontrolling Interest [Member]</t>
  </si>
  <si>
    <t>Common Unitholders and Other [Member]</t>
  </si>
  <si>
    <t>Sale of Bakken Pipeline interest [Member]</t>
  </si>
  <si>
    <t>Sale of Bakken Pipeline interest [Member]General Partner</t>
  </si>
  <si>
    <t>Sale of Bakken Pipeline interest [Member]AOCI Attributable to Parent [Member]</t>
  </si>
  <si>
    <t>Sale of Bakken Pipeline interest [Member]Noncontrolling Interest [Member]</t>
  </si>
  <si>
    <t>Sale of Bakken Pipeline interest [Member]Predecessor Equity [Member]</t>
  </si>
  <si>
    <t>Sale of Bakken Pipeline interest [Member]Series A Preferred Units [Member]</t>
  </si>
  <si>
    <t>Sale of Bakken Pipeline interest [Member]Series B Preferred Units [Member]</t>
  </si>
  <si>
    <t>Sale of Bakken Pipeline interest [Member]Series C Preferred Units [Member]</t>
  </si>
  <si>
    <t>Sale of Bakken Pipeline interest [Member]Series D Preferred Units [Member]</t>
  </si>
  <si>
    <t>Sale of Bakken Pipeline interest [Member]Common Unitholders and Other [Member]</t>
  </si>
  <si>
    <t>PennTex Acquisition [Member]</t>
  </si>
  <si>
    <t>Rover Pipeline Sale [Member]</t>
  </si>
  <si>
    <t>Rover Pipeline Sale [Member]General Partner</t>
  </si>
  <si>
    <t>Rover Pipeline Sale [Member]AOCI Attributable to Parent [Member]</t>
  </si>
  <si>
    <t>Rover Pipeline Sale [Member]Noncontrolling Interest [Member]</t>
  </si>
  <si>
    <t>Rover Pipeline Sale [Member]Predecessor Equity [Member]</t>
  </si>
  <si>
    <t>Rover Pipeline Sale [Member]Series A Preferred Units [Member]</t>
  </si>
  <si>
    <t>Rover Pipeline Sale [Member]Series B Preferred Units [Member]</t>
  </si>
  <si>
    <t>Rover Pipeline Sale [Member]Series C Preferred Units [Member]</t>
  </si>
  <si>
    <t>Rover Pipeline Sale [Member]Series D Preferred Units [Member]</t>
  </si>
  <si>
    <t>Rover Pipeline Sale [Member]Common Unitholders and Other [Member]</t>
  </si>
  <si>
    <t>Balance at Dec. 31, 2015</t>
  </si>
  <si>
    <t>Increase (Decrease) in Unitholders' Equity</t>
  </si>
  <si>
    <t>Distributions to partners</t>
  </si>
  <si>
    <t>Distributions to noncontrolling interest</t>
  </si>
  <si>
    <t>Partnership units issued for cash</t>
  </si>
  <si>
    <t>Capital contributions from noncontrolling interest</t>
  </si>
  <si>
    <t>Partners Capital Account, Acquisitions</t>
  </si>
  <si>
    <t>Deemed contribution from parent</t>
  </si>
  <si>
    <t>Subsidiary units issued for cash</t>
  </si>
  <si>
    <t>Sunoco, Inc. retail business to Sunoco LP transaction</t>
  </si>
  <si>
    <t>Other comprehensive loss, net of tax</t>
  </si>
  <si>
    <t>Balance at Dec. 31, 2016</t>
  </si>
  <si>
    <t>Noncontrolling Interest, Increase from Sale of Parent Equity Interest</t>
  </si>
  <si>
    <t>PennTex Acquisition</t>
  </si>
  <si>
    <t>Balance at Dec. 31, 2017</t>
  </si>
  <si>
    <t>Cumulative effect adjustment due to change in accounting principle</t>
  </si>
  <si>
    <t>Deemed contribution (distribution) to Parent</t>
  </si>
  <si>
    <t>Noncontrolling Interest, Increase from Business Combination</t>
  </si>
  <si>
    <t>Net Income (Loss), Including Portion Attributable to Noncontrolling Interest, Excluding Portion Attributable to Redeemable Noncontrolling Interest</t>
  </si>
  <si>
    <t>Balance at Dec. 31, 2018</t>
  </si>
  <si>
    <t>CONSOLIDATED STATEMENTS OF CASH FLOWS - USD ($) $ in Millions</t>
  </si>
  <si>
    <t>CASH FLOWS FROM OPERATING ACTIVITIES:</t>
  </si>
  <si>
    <t>Reconciliation of net income to net cash provided by operating activities:</t>
  </si>
  <si>
    <t>Inventory valuation adjustments</t>
  </si>
  <si>
    <t>Non-cash compensation expense</t>
  </si>
  <si>
    <t>Distributions on unvested awards</t>
  </si>
  <si>
    <t>Distributions from unconsolidated affiliates</t>
  </si>
  <si>
    <t>Other non-cash</t>
  </si>
  <si>
    <t>Net change in operating assets and liabilities, net of effects of acquisitions</t>
  </si>
  <si>
    <t>Net cash provided by operating activities</t>
  </si>
  <si>
    <t>INVESTING ACTIVITIES:</t>
  </si>
  <si>
    <t>Cash paid for all other acquisition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hange in restricted cash</t>
  </si>
  <si>
    <t>Other</t>
  </si>
  <si>
    <t>Net cash used in investing activities</t>
  </si>
  <si>
    <t>FINANCING ACTIVITIES:</t>
  </si>
  <si>
    <t>Proceeds from borrowings</t>
  </si>
  <si>
    <t>Repayments of debt</t>
  </si>
  <si>
    <t>Cash paid to affiliate notes</t>
  </si>
  <si>
    <t>Common units issued for cash</t>
  </si>
  <si>
    <t>Preferred units issued for cash</t>
  </si>
  <si>
    <t>Cash Inflow from Redeemable Noncontrolling Interest</t>
  </si>
  <si>
    <t>Predecessor units issued for cash</t>
  </si>
  <si>
    <t>Distributions on Mandatorily Redeemable Securities</t>
  </si>
  <si>
    <t>Payments for Repurchase of Common Stock</t>
  </si>
  <si>
    <t>Redemption of Legacy ETP Preferred Units</t>
  </si>
  <si>
    <t>Debt issuance costs</t>
  </si>
  <si>
    <t>Net cash provided by (used in) financing activities</t>
  </si>
  <si>
    <t>DISCONTINUED OPERATIONS:</t>
  </si>
  <si>
    <t>Operating activities</t>
  </si>
  <si>
    <t>Investing activities</t>
  </si>
  <si>
    <t>Changes in cash included in current assets held for sale</t>
  </si>
  <si>
    <t>Net increase (decrease) in cash and cash equivalents of discontinued operations</t>
  </si>
  <si>
    <t>Increase (decrease) in cash and cash equivalents</t>
  </si>
  <si>
    <t>Cash and cash equivalents, beginning of period</t>
  </si>
  <si>
    <t>Cash and cash equivalents, end of period</t>
  </si>
  <si>
    <t>CDM Distribution and USAC Acquisition [Member]</t>
  </si>
  <si>
    <t>Proceeds from Divestiture of Interest in Joint Venture</t>
  </si>
  <si>
    <t>Bakken Pipeline [Member]</t>
  </si>
  <si>
    <t>Rover Pipeline LLC [Member]</t>
  </si>
  <si>
    <t>PennTex [Member]</t>
  </si>
  <si>
    <t>Vitol Acquisition [Member]</t>
  </si>
  <si>
    <t>Predecessor [Member]</t>
  </si>
  <si>
    <t>Successor [Member]</t>
  </si>
  <si>
    <t>Sunoco LP [Member]</t>
  </si>
  <si>
    <t>Operations and Organization (Notes)</t>
  </si>
  <si>
    <t>Operations And Organization [Abstract]</t>
  </si>
  <si>
    <t>OPERATIONS AND ORGANIZATION</t>
  </si>
  <si>
    <t>OPERATIONS AND BASIS OF PRESENTATION: Organization. The consolidated financial statements presented herein contain the results of Energy Transfer Operating, L.P. and its subsidiaries (the “Partnership,” “we,” “us,” “our” or “ETO”). ETO is a consolidated subsidiary of Energy Transfer LP. In October 2018, we completed the merger of ETO with a wholly-owned subsidiary of ET in a unit-for-unit exchange (the “Energy Transfer Merger”). In connection with the transaction, ETO unitholders (other than ET and its subsidiaries) received 1.28 common units of ET for each common unit of ETO they owned. Immediately prior to the closing of the Energy Transfer Merger, the following also occurred: • the IDRs in ETO were converted into 1,168,205,710 ETO common units; and • the general partner interest in ETO was converted to a non-economic general partner interest and ETO issued 18,448,341 ETO common units to ETP GP. The Energy Transfer Merger was a combination of entities under common control; therefore, Sunoco LP, Lake Charles LNG and USAC’s (see Note 3 for more information) assets and liabilities were not adjusted. The Partnership’s consolidated financial statements have been retrospectively adjusted to reflect consolidation beginning January 1, 2016 of Sunoco LP and Lake Charles LNG and April 2, 2018 for USAC (the date ET acquired USAC, see Note 3 ). Predecessor equity included on the consolidated financial statements represents Sunoco LP, Lake Charles LNG and USAC’s equity prior to the Energy Transfer Merger. Following the closing of the Energy Transfer Merger, Energy Transfer Equity, L.P. changed its name to “Energy Transfer LP” and its common units began trading on the New York Stock Exchange under the “ET” ticker symbol on Friday, October 19, 2018. In addition, Energy Transfer Partners, L.P. changed its name to “Energy Transfer Operating, L.P.” For purposes of maintaining clarity, the following references are used herein: • References to “ETO” refer to the entity named Energy Transfer Partners, L.P. prior to the close of the Energy Transfer Merger and Energy Transfer Operating, L.P. subsequent to the close of the Energy Transfer Merger; and • References to “ET” refer to the entity named Energy Transfer Equity, L.P. prior to the close of the Energy Transfer Merger and Energy Transfer LP subsequent to the close of the Energy Transfer Merger. In April 2017, Energy Transfer Partners, L.P. and Sunoco Logistics completed the previously announced merger transaction in which Sunoco Logistics acquired Energy Transfer Partners, L.P. in a unit-for-unit transaction (the “Sunoco Logistics Merger”). Under the terms of the transaction, Energy Transfer Partners, L.P. unitholders received 1.5 common units of Sunoco Logistics for each common unit of Energy Transfer Partners, L.P. they owned. Under the terms of the merger agreement, Sunoco Logistics’ general partner was merged with and into ETP GP, with ETP GP surviving as an indirect wholly-owned subsidiary of ET. In connection with the merger, the Energy Transfer Partners, L.P. Class H units were cancelled. The outstanding Energy Transfer Partners, L.P. Class E units, Class G units, Class I units and Class K units at the effective time of the merger were converted into an equal number of newly created classes of Sunoco Logistics units, with the same rights, preferences, privileges, duties and obligations as such classes of Energy Transfer Partners, L.P. units had immediately prior to the closing of the merger. Additionally, the outstanding Sunoco Logistics common units and Sunoco Logistics Class B units owned by Energy Transfer Partners, L.P. at the effective time of the merger were cancelled. In connection with the Sunoco Logistics Merger, Sunoco Logistics Partners L.P. changed its name to “Energy Transfer Partners, L.P.” For purposes of maintaining clarity, the following references are used herein: • References to “Sunoco Logistics” refer to the entity named Sunoco Logistics Partners L.P. and its subsidiaries prior to the close of the Sunoco Logistics Merger; and • References to “ETO” for periods prior to the Sunoco Logistics Merger refer to the consolidated entity named Energy Transfer Partners, L.P. and its subsidiaries prior to the close of the Sunoco Logistics Merger. The Sunoco Logistics Merger resulted in Energy Transfer Partners, L.P. being treated as the surviving consolidated entity from an accounting perspective, while Sunoco Logistics (prior to changing its name to “Energy Transfer Partners, L.P.”) was the surviving consolidated entity from a legal and reporting perspective. Therefore, for the pre-merger periods, the consolidated financial statements reflect the consolidated financial statements of the legal acquiree (i.e., the entity that was named “Energy Transfer Partners, L.P.” prior to the merger and name changes). The Sunoco Logistics Merger was accounted for as an equity transaction. The Sunoco Logistics Merger did not result in any changes to the carrying values of assets and liabilities in the consolidated financial statements, and no gain or loss was recognized. For the periods prior to the Sunoco Logistics Merger, the Sunoco Logistics limited partner interests that were owned by third parties (other than Energy Transfer Partners, L.P. or its consolidated subsidiaries) are presented as noncontrolling interest in these consolidated financial statements. The historical common units amount presented in these consolidated financial statements have been retrospectively adjusted to reflect the 1.5 to one unit-for-unit exchange in connection with the Sunoco Logistics Merger. The Partnership is engaged in the gathering and processing, compression, treating and transportation of natural gas, focusing on providing midstream services in some of the most prolific natural gas producing regions in the United States, including the Eagle Ford, Haynesville, Barnett, Fayetteville, Marcellus, Utica, Bone Spring and Avalon shales. The Partnership owns and operates intrastate natural gas pipeline systems and storage facilities that are engaged in the business of purchasing, gathering, transporting, processing, and marketing natural gas and NGLs in the states of Texas, Louisiana, New Mexico and West Virginia. The Partnership owns and operates interstate pipelines, either directly or through equity method investments, that transport natural gas to various markets in the United States. The Partnership owns and operates a logistics business, consisting of a geographically diverse portfolio of complementary pipeline, terminalling, and acquisition and marketing assets, which are used to facilitate the purchase and sale of crude oil, NGLs and refined products. The Partnership owns a controlling interest in Sunoco LP which is engaged in the wholesale distribution of motor fuels to convenience stores, independent dealers, commercial customers, and distributors, as well as the retail sale of motor fuels and merchandise through Sunoco LP operated convenience stores and retail fuel sites. As of December 31, 2018 , our interest in Sunoco LP consisted of 100% of the general partner and IDRs, as well as 28.5 million common units. The Partnership owns a controlling interest in USAC which provides compression services to producers, processors, gatherers and transporters of natural gas and crude oil. As of December 31, 2018 , our interest in USAC consisted of 100% of the general partner, 39.7 million common units and 6.4 million Class B units. Basis of Presentation. The consolidated financial statements of the Partnership have been prepared in accordance with GAAP and include the accounts of all controlled subsidiaries after the elimination of all intercompany accounts and transactions. Certain prior year amounts have been conformed to the current year presentation. These reclassifications had no impact on net income or total equity. Management evaluated subsequent events through the date the financial statements were issued. The consolidated financial statements of the Partnership presented herein include the results of operations of our controlled subsidiaries, including Sunoco LP and USAC. The Partnership owns varying undivided interests in certain pipelines. Ownership of these pipelines has been structured as an ownership of an undivided interest in assets, not as an ownership interest in a partnership, limited liability company, joint venture or other forms of entities. Each owner controls marketing and invoices separately, and each owner is responsible for any loss, damage or injury that may occur to their own customers. As a result, these undivided interests are consolidated proportionately.</t>
  </si>
  <si>
    <t>Estimates, Significant Accounting Policies and Balance Sheet Detials (Notes)</t>
  </si>
  <si>
    <t>ESTIMATES, SIGNIFICANT ACCOUNTING POLICIES AND BALANCE SHEET DETAIL</t>
  </si>
  <si>
    <t>Estimates Significant Accounting Policies And Balance Sheet Detail Text Block</t>
  </si>
  <si>
    <t>ESTIMATES, SIGNIFICANT ACCOUNTING POLICIES AND BALANCE SHEET DETAIL: 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 Revenue Recognition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multiple segments as well as contracts deemed to be in-substance supply agreements in our midstream segment. In addition to the evaluation performed, we have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The Partnership has elected to apply the modified retrospective method to adopt the new standard. For contracts in scope of the new revenue standard as of January 1, 2018, the cumulative effect adjustment to partners’ capital was not material. The comparative information has not been restated under the modified retrospective method and continues to be reported under the accounting standards in effect for those periods. For contracts in scope of the new revenue standard as of January 1, 2018, the Partnership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adjustments to the opening balance sheet primarily relate to a change in timing of revenue recognition for variable consideration at Sunoco LP,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the Partnership’s consolidated balance sheet for the adoption of ASU 2014-09 was as follows: Balance at December 31, 2017 Adjustments due to ASC 606 Balance at January 1, 2018 Assets: Other current assets $ 294 $ 8 $ 302 Property, plant and equipment, net 60,764 — 60,764 Intangible assets, net 6,116 (100 ) 6,016 Other non-current assets, net 879 39 918 Liabilities and Equity: Other non-current liabilities $ 1,217 $ 1 $ 1,218 Noncontrolling interest 5,882 (54 ) 5,828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Year Ended December 31, 2018 As Reported Balances Without Adoption of ASC 606 Effect of Change: Higher/(Lower) Revenues: Natural gas sales $ 4,452 $ 4,452 $ — NGL sales 9,109 9,071 38 Crude sales 14,415 14,403 12 Gathering, transportation and other fees 6,797 7,526 (729 ) Refined product sales 18,345 18,393 (48 ) Other 969 968 1 Costs and expenses: Cost of products sold $ 41,658 $ 42,389 $ (731 ) Operating expenses 3,089 3,045 44 Depreciation and amortization 2,843 2,872 (29 ) Year Ended December 31, 2018 As Reported Balances Without Adoption of ASC 606 Effect of Change: Higher/(Lower) Assets: Other current assets $ 356 $ 344 $ 12 Property, plant and equipment, net 66,655 66,655 — Intangible assets, net 6,000 6,134 (134 ) Other non-current assets, net 1,006 947 59 Liabilities and Equity: Other non-current liabilities $ 1,184 $ 1,183 $ 1 Noncontrolling interest 7,903 7,967 (64 ) Additional disclosures related to revenue recognition are included in Note 11 . 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 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Years Ended December 31, 2018 2017 2016 Accounts receivable $ 506 $ (951 ) $ (1,114 ) Accounts receivable from related companies 128 (462 ) 427 Inventories 282 58 (485 ) Other current assets 7 40 146 Other non-current assets, net (109 ) (88 ) (146 ) Accounts payable (769 ) 713 1,145 Accounts payable to related companies (206 ) 486 319 Accrued and other current liabilities 365 (56 ) 71 Other non-current liabilities (34 ) 78 (127 ) Price risk management assets and liabilities, net (53 ) 9 67 Net change in operating assets and liabilities, net of effects of acquisitions $ 117 $ (173 ) $ 303 Non-cash investing and financing activities and supplemental cash flow information are as follows: Years Ended December 31, 2018 2017 2016 NON-CASH INVESTING ACTIVITIES: Accrued capital expenditures $ 1,030 $ 1,060 $ 848 Net gains (losses) from subsidiary common unit transactions (127 ) 5 8 NON-CASH FINANCING ACTIVITIES: Issuance of Common Units in connection with the PennTex Acquisition $ — $ — $ 307 Contribution of assets from noncontrolling interest — 988 — SUPPLEMENTAL CASH FLOW INFORMATION: Cash paid for interest, net of interest capitalized $ 1,537 $ 1,516 $ 1,507 Cash paid for (refund of) income taxes 508 50 (229 ) 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 Inventories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8 2017 Natural gas, NGLs and refined products (1) $ 833 $ 1,120 Crude oil 506 551 Spare parts and other 338 351 Total inventories $ 1,677 $ 2,022 (1) Due to changes in fuel prices, Sunoco LP recorded a write-down on the value of its fuel inventory of $85 million as of December 31, 2018 .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 Other Current Assets Other current assets consisted of the following: December 31, 2018 2017 Deposits paid to vendors $ 141 $ 64 Prepaid expenses and other 215 230 Total other current assets $ 356 $ 294 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8 , USAC recognized a $9 million fixed asset impairment related to certain idle compressor assets. In 2017 , the Partnership recorded a $127 million fixed asset impairment related to Sea Robin primarily due to a reduction in expected future cash flows due to an increase during 2017 in insurance costs related to offshore assets.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 Components and useful lives of property, plant and equipment were as follows: December 31, 2018 2017 Land and improvements $ 2,146 $ 2,222 Buildings and improvements (1 to 45 years) 2,636 2,786 Pipelines and equipment (5 to 83 years) 57,584 44,673 Natural gas and NGL storage facilities (5 to 46 years) 1,898 1,681 Bulk storage, equipment and facilities (2 to 83 years) 3,395 3,036 Tanks and other equipment (5 to 40 years) 884 847 Vehicles (1 to 25 years) 123 126 Right of way (20 to 83 years) 3,555 3,432 Natural resources 434 434 Other (1 to 40 years) 558 534 Construction work-in-process 6,067 10,911 Property, plant and equipment, gross 79,280 70,682 Less: Accumulated depreciation and depletion (12,625 ) (9,918 ) Property, plant and equipment, net $ 66,655 $ 60,764 We recognized the following amounts for the periods presented: Years Ended December 31, 2018 2017 2016 Depreciation, depletion and amortization expense $ 2,522 $ 2,199 $ 1,940 Capitalized interest 294 286 201 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 Other Non-Current Assets, net Other non-current assets, net are stated at cost less accumulated amortization. Other non-current assets, net consisted of the following: December 31, 2018 2017 Regulatory assets $ 43 $ 85 Deferred charges 241 210 Restricted funds 178 192 Other 544 392 Total other non-current assets, net $ 1,006 $ 879 Restricted funds primarily consisted of restricted cash held in our wholly-owned captive insurance companies. 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8 December 31, 2017 Gross Carrying Amount Accumulated Amortization Gross Carrying Amount Accumulated Amortization Amortizable intangible assets: Customer relationships, contracts and agreements (3 to 46 years) $ 7,106 $ (1,493 ) $ 6,979 $ (1,277 ) Patents (10 years) 48 (30 ) 48 (26 ) Trade Names (20 years) 66 (28 ) 66 (25 ) Other (5 to 20 years) 33 (9 ) 28 (14 ) Total amortizable intangible assets 7,253 (1,560 ) 7,121 (1,342 ) Non-amortizable intangible assets: Trademarks 295 — 295 — Other 12 — 42 — Total non-amortizable intangible assets 307 — 337 — Total intangible assets $ 7,560 $ (1,560 ) $ 7,458 $ (1,342 ) Aggregate amortization expense of intangible assets was as follows: Years Ended December 31, 2018 2017 2016 Reported in depreciation, depletion and amortization expense $ 321 $ 336 $ 257 Estimated aggregate amortization expense for the next five years is as follows: Years Ending December 31: 2019 $ 346 2020 345 2021 342 2022 325 2023 319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its indefinite-lived intangible assets during the fourth quarter of 2018 and recognized a $30 million impairment charge on its contractual rights , included in other in the table above, primarily due to decreases in projected future revenues and cash flows from the date the intangible asset was originally recorded. Sunoco LP performed impairment tests on its indefinite-lived intangible assets during the fourth quarter of 2017 and recognized $13 million and $4 million impairment charge on their contractual rights and liquor licenses , included in other in the table above, primarily due to decreases in projected future revenues and cash flows from the date the intangible asset was originally recorded. 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Investment in Sunoco LP Investment in USAC All Other Total Balance, December 31, 2016 $ 10 $ 458 $ 863 $ 772 $ 1,163 $ 1,550 $ — $ 815 $ 5,631 Acquired — — 8 — 4 — — — 12 Impaired — (262 ) — (79 ) — (102 ) — (452 ) (895 ) Other — — (1 ) — — (18 ) — — (19 ) Balance, December 31, 2017 10 196 870 693 1,167 1,430 — 363 4,729 Acquired — — — — — 129 366 — 495 CDM Contribution — — — — — — 253 (253 ) — Impaired — — (378 ) — — — — — (378 ) Other — — — — — — — 39 39 Balance, December 31, 2018 $ 10 $ 196 $ 492 $ 693 $ 1,167 $ 1,559 $ 619 $ 149 $ 4,885 Goodwill is recorded at the acquisition date based on a preliminary purchase price allocation and generally may be adjusted when the purchase price allocation is finalized. As of December 31, 2018 , the ETC Marketing reporting unit, to which $72 million of goodwill is allocated, had a negative carrying amount. The reporting unit is in the all other segment.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During the fourth quarter of 2017, the Partnership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Sunoco LP recognized goodwill impairments of $387 million , of which $102 million was allocated to continuing operations , primarily due to changes in assumptions related to projected future revenues and cash flows from the dates the goodwill was originally recorded. During the fourth quarter of 2016, the Partnership recognized goodwill impairments of $638 million in the interstate transportation and storage segment and $32 million in the midstream segment primarily due to decreases in projected future revenues and cash flows driven by declines in commodity prices and changes in the markets that these assets serve. Sunoco LP recognized goodwill impairments of $641 million , of which $227 million was allocated to continuing operations , primarily due to changes in assumptions related to projected future revenues and cash flows from the dates the goodwill was originally recorded.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discussed below, management was not able to reasonably measure the fair value of asset retirement obligations as of December 31, 2018 and 2017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RO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We believe we may have additional AROs related to Sunoco, Inc.’s pipeline assets and storage tanks, for which it is not possible to estimate whether or when the AROs will be settled. Consequently, these AROs cannot be measured at this time. Sunoco LP has AROs related to the estimated future cost to remove underground storage tanks. As of December 31, 2018 and 2017 , other non-current liabilities in the Partnership’s consolidated balance sheets included AROs of $193 million and $220 million , respectively. For the years ended December 31, 2018, 2017 and 2016 aggregate accretion expense related to AROs was $13 million , $9 million and $7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106 million and $103 million and were reflected as property, plant and equipment on our consolidated balance sheet as of December 31, 2018 and 2017 , respectively. In addition, other non-current assets on the Partnership’s consolidated balance sheet included $26 million and $21 million of legally restricted funds for the purpose of settling AROs as of December 31, 2018 and 2017 , respectively. Accrued and Other Current Liabilities Accrued and other current liabilities consisted of the following: December 31, 2018 2017 Interest payable $ 503 $ 486 Customer advances and deposits 128 75 Accrued capital expenditures 1,030 1,006 Accrued wages and benefits 283 280 Taxes payable other than income taxes 256 288 Exchanges payable 112 154 Other 535 223 Total accrued and other current liabilities $ 2,847 $ 2,512 Deposits or advances are received from our customers as prepayments for natural gas deliveries in the following month. Prepayments and security deposits may be required when customers exceed their credit limits or do not qualify for open credit. 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 See Note 6 for further information. 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 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8 was $39.54 billion and $40.51 billion , respectively. As of December 31, 2017 , the aggregate fair value and carrying amount of our debt obligations was $38.71 billion and $37.38 billion , respectively. The fair value of our consolidated debt obligations is a Level 2 valuation based on the observable inputs used for similar liabilities. We have commodity derivatives, interest rate derivatives and embedded d</t>
  </si>
  <si>
    <t>Acquisitions, Divestitures and Related Transactions (Notes)</t>
  </si>
  <si>
    <t>Business Combinations [Abstract]</t>
  </si>
  <si>
    <t>ACQUISITIONS AND DIVESTITURE</t>
  </si>
  <si>
    <t>ACQUISITIONS, DIVESTITURES AND RELATED TRANSACTIONS: 2018 Transactions ET Contribution of Assets to ETO Immediately prior to the closing of the Energy Transfer Merger discussed in Note 1 , ET contributed the following to ETO: • 2,263,158 common units representing limited partner interests in Sunoco LP to ETO in exchange for 2,874,275 ETO common units; • 100 percent of the limited liability company interests in Sunoco GP LLC, the sole general partner of Sunoco LP, and all of the IDRs in Sunoco LP, to ETO in exchange for 42,812,389 ETO common units; • 12,466,912 common units representing limited partner interests in USAC and 100 percent of the limited liability company interests in USA Compression GP, LLC, the general partner of USAC, to ETO in exchange for 16,134,903 ETO common units; and • a 100 percent limited liability company interest in Lake Charles LNG and a 60 percent limited liability company interest in each of Energy Transfer LNG Export, LLC, ET Crude Oil Terminals, LLC and ETC Illinois LLC (collectively, “Lake Charles LNG and Other”) to ETO in exchange for 37,557,815 ETO common units. USAC Acquisition On April 2, 2018, ET acquired a controlling interest in USAC, a publicly traded partnership that provides compression services in the United States. Specifically the Partnership acquired (i) all of the outstanding limited liability company interests in USA Compression GP, LLC (“USAC GP”), the general partner of USAC, and (ii) 12,466,912 USAC common units representing limited partner interests in USAC for cash consideration equal to $250 million (the “USAC Transaction”). Concurrently, USAC cancelled its incentive distribution rights and converted its economic general partner interest into a non-economic general partner interest in exchange for the issuance of 8,000,000 USAC common units to USAC GP. Concurrent with these transactions, ETO contributed to USAC all of the issued and outstanding membership interests of CDM for aggregate consideration of approximately $1.7 billion , consisting of (i) 19,191,351 USAC common units, (ii) 6,397,965 units of a new class of units representing limited partner interests in USAC (“USAC Class B Units”) and (iii) $1.23 billion in cash, including customary closing adjustments (the “CDM Contribution”). The USAC Class B Units have substantially all of the rights and obligations of a USAC common unit, except the USAC Class B Units will not participate in distributions for the first four quarters following the closing date of April 2, 2018. Each USAC Class B Unit will automatically convert into one USAC common unit on the first business day following the record date attributable to the quarter ending June 30, 2019. As noted above, ET contributed its interests in USAC to ETO in October 2018. ET’s contribution of its interests in USAC was a transaction between entities under common control; therefore, the Partnership’s consolidated financial statements reflect USAC on a consolidated basis beginning April 2, 2018, the date that ET obtained control of USAC. The Partnership had previously deconsolidated CDM upon its contribution to USAC on April 2, 2018; however, due to the retrospective consolidation of USAC as of that date, CDM is reflected as a consolidated subsidiary for all periods presented herein. Summary of Assets Acquired and Liabilities Assumed The USAC Transaction was recorded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 786 Property, plant and equipment 1,332 Other non-current assets 15 Goodwill (1) 366 Intangible assets 222 Total assets 2,721 Total current liabilities 110 Long-term debt, less current maturities 1,527 Other non-current liabilities 2 Total liabilities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 The fair values of the assets acquired and liabilities assumed were determined using various valuation techniques, including the income and market approaches. Sunoco LP Retail Store and Real Estate Sales On January 23, 2018, Sunoco LP completed the disposition of assets pursuant to the purchase agreement with 7-Eleven, Inc. (the “7-Eleven Transaction”). As a result of the 7-Eleven Transaction,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7-Eleven Transaction, Sunoco LP entered into a Distributor Motor Fuel Agreement dated as of January 23, 2018 (“Supply Agreement”), with 7-Eleven and SEI Fuel (collectively, “Distributor”). The Supply Agreement consists of a 15-year take-or-pay fuel supply arrangement under which Sunoco LP has agreed to supply approximately 2.0 billion gallons of fuel annually plus additional aggregate growth volumes of up to 500 million gallons to be added incrementally over the first four years. For the period from January 1, 2018 through January 22, 2018 and the years ended December 31, 2017 and 2016 , Sunoco LP recorded sales to the sites that were subsequently sold to 7-Eleven of $199 million , $3.2 billion and $2.6 billion , respectively, which were eliminated in consolidation. Sunoco LP received payments on trade receivables of $3.4 billion from 7-Eleven for the year ended December 31, 2018 subsequent to the closing of the sale. On January 18, 2017, with the assistance of a third-party brokerage firm, Sunoco LP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are being sold through a sealed-bid. Of the 97 properties, 51 have been sold, one is under contract to be sold, and four continue to be marketed by the third-party brokerage firm. Additionally, 32 were sold to 7-Eleven and nine are part of the approximately 207 retail sites located in certain West Texas, Oklahoma, and New Mexico markets which are operated by a commission agent. The Partnership has concluded that it meets the accounting requirements for reporting the financial position, results of operations and cash flows of Sunoco LP’s retail divestment as discontinued operations. The following tables present the aggregate carrying amounts of assets and liabilities classified as held for sale in the consolidated balance sheet: December 31, 2018 December 31, 2017 Carrying amount of assets classified as held for sale: Cash and cash equivalents $ — $ 21 Inventories — 149 Other current assets — 16 Property, plant and equipment, net — 1,851 Goodwill — 796 Intangible assets, net — 477 Other non-current assets, net — 3 Total assets classified as held for sale in the Consolidated Balance Sheet $ — $ 3,313 Carrying amount of liabilities classified as held for sale: Other current and non-current liabilities $ — $ 75 The results of operations associated with discontinued operations are presented in the following table: Years Ended December 31, 2018 2017 2016 REVENUES $ 349 $ 6,964 $ 5,712 COSTS AND EXPENSES Cost of products sold 305 5,806 4,649 Operating expenses 61 763 744 Depreciation, depletion and amortization — 34 143 Selling, general and administrative 7 168 114 Impairment losses — 285 447 Total costs and expenses 373 7,056 6,097 OPERATING LOSS (24 ) (92 ) (385 ) OTHER EXPENSE Interest expense, net 2 36 28 Loss on extinguishment of debt 20 — — Other, net 61 1 8 LOSS FROM DISCONTINUED OPERATIONS BEFORE INCOME TAX EXPENSE (107 ) (129 ) (421 ) Income tax expense 158 48 41 LOSS FROM DISCONTINUED OPERATIONS, NET OF INCOME TAXES $ (265 ) $ (177 ) $ (462 ) 2017 Transactions Rover Contribution Agreement In October 2017, ETO completed the previously announced contribution transaction with a fund managed by Blackstone Energy Partners and Blackstone Capital Partners, pursuant to which ETO exchanged a 49.9% interest in the holding company that owns 65% of the Rover pipeline (“Rover Holdco”). As a result, Rover Holdco is now owned 50.1% by ETO and 49.9% by Blackstone. Upon closing, Blackstone contributed funds to reimburse ETO for its pro rata share of the Rover construction costs incurred by ETO through the closing date, along with the payment of additional amounts subject to certain adjustments. ETO and Sunoco Logistics Merger As discussed in Note 1 , in April 2017, Energy Transfer Partners, L.P. and Sunoco Logistics completed the Sunoco Logistics Merger. Permian Express Partners In February 2017, the Partnership formed PEP, a strategic joint venture with ExxonMobil. The Partnership contributed its Permian Express 1, Permian Express 2, Permian Longview and Louisiana Access pipelines. ExxonMobil contributed its Longview to Louisiana and Pegasus pipelines, Hawkins gathering system, an idle pipeline in southern Oklahoma, and its Patoka, Illinois terminal. Assets contributed to PEP by ExxonMobil were reflected at fair value on the Partnership’s consolidated balance sheet at the date of the contribution, including $547 million of intangible assets and $435 million of property, plant and equipment. In July 2017, ETO contributed an approximate 15% ownership interest in Dakota Access and ETCO to PEP, which resulted in an increase in ETO’s ownership interest in PEP to approximately 88% . ETO maintains a controlling financial and voting interest in PEP and is the operator of all of the assets. As such, PEP is reflected as a consolidated subsidiary of the Partnership. ExxonMobil’s interest in PEP is reflected as noncontrolling interest in the consolidated balance sheets. ExxonMobil’s contribution resulted in an increase of $988 million in noncontrolling interest, which is reflected in “Capital contributions from noncontrolling interest” in the consolidated statement of equity. Bakken Equity Sale In February 2017, Bakken Holdings Company LLC, an entity in which ETO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O continues to consolidate Dakota Access and ETCO subsequent to this transaction. 2016 Transactions PennTex Acquisition On November 1, 2016, ETO acquired certain interests in PennTex from various parties for total consideration of approximately $627 million in ETO units and cash. Through this transaction, ETO acquired a controlling financial interest in PennTex, whose assets complement ETO’s existing midstream footprint in northern Louisiana. As discussed in Note 7 , the Partnership purchased PennTex’s remaining outstanding common units in June 2017. Summary of Assets Acquired and Liabilities Assumed We accounted for the PennTex acquisition using the acquisition method of accounting, which requires, among other things, that assets acquired and liabilities assumed be recognized on the balance sheet at their fair values as of the acquisition date. 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 Vitol Acquisition In November 2016, the Partnership completed an acquisition from Vitol, Inc. (“Vitol”) of an integrated crude oil business in West Texas for $760 million plus working capital. The acquisition provides the Partnership with an approximately 2 million barrel crude oil terminal in Midland, Texas, a crude oil gathering and mainline pipeline system in the Midland Basin, including a significant acreage dedication from an investment-grade Permian producer, and crude oil inventories related to Vitol’s crude oil purchasing and marketing business in West Texas. The acquisition also included the purchase of a 50% interest in SunVit Pipeline LLC (“SunVit”), which increased the Partnership’s overall ownership of SunVit to 100% . The $769 million purchase price, net of cash received, consisted primarily of net working capital of $13 million largely attributable to inventory and receivables; property, plant and equipment of $286 million primarily related to pipeline and terminalling assets; intangible assets of $313 million attributable to customer relationships; and goodwill of $251 million . Bakken Financing In August 2016, the Partnership and Phillips 66 announced the completion of the project-level financing of the Bakken Pipeline. The $2.50 billion credit facility provided substantially all of the remaining capital necessary to complete the projects. As of December 31, 2018 , $2.50 billion was outstanding under this credit facility. Bayou Bridge In April 2016, Bayou Bridge Pipeline, LLC (“Bayou Bridge”), a joint venture among the Partnership and Phillips 66, began commercial operations on the 30-inch segment of the pipeline from Nederland, Texas to Lake Charles, Louisiana. The Partnership holds a 60% interest in the entity and is the operator of the system. Sunoco LP Acquisitions In August 2016, Sunoco LP acquired the fuels business from Emerge Energy Services LP for $171 million , including tax deductible goodwill of $53 million and intangible assets of $56 million . Additionally, during 2016, Sunoco LP made other acquisitions primarily consisting of convenience stores, totaling $114 million plus the value of inventory on hand at closing and increasing goodwill by $61 million . In October 2016, Sunoco LP completed the acquisition of a convenience store, wholesale motor fuel distribution, and commercial fuels distribution business for approximately $55 million plus inventory on hand at closing, subject to closing adjustments.</t>
  </si>
  <si>
    <t>Advances to and Investments in Unconsolidated Affiliates</t>
  </si>
  <si>
    <t>Investments in and Advances to Affiliates, Schedule of Investments [Abstract]</t>
  </si>
  <si>
    <t>Investments in and Advances to Affiliates, Schedule of Investments [Text Block]</t>
  </si>
  <si>
    <t>ADVANCES TO AND INVESTMENTS IN UNCONSOLIDATED AFFILIATES: Citrus We own CrossCountry, which in turn owns a 50% interest in Citrus. The other 50% interest in Citrus is owned by a subsidiary of KMI. Citrus owns 100% of FGT, an approximately 5,344 -mile natural gas pipeline system that originates in Texas and delivers natural gas to the Florida peninsula. Our investment in Citrus is reflected in our interstate transportation and storage segment. FEP We have a 50% interest in FEP which owns an approximately 185-mile natural gas pipeline that originates in Conway County, Arkansas, continues eastward through White County, Arkansas and terminates at an interconnect with Trunkline Gas Company in Panola County, Mississippi. Our investment in FEP is reflected in the interstate transportation and storage segment. The Partnership evaluated its investment in FEP for impairment as of December 31, 2017, based on FASB Accounting Standards Codification 323, Investments - Equity Method and Joint Ventures . The Partnership recorded an impairment of its investment in FEP of $141 million during the year ended December 31, 2017 due to a negative outlook for long-term transportation contracts as a result of a decrease in production in the Fayetteville basin and a customer re-contracting with a competitor. MEP We own a 50% interest in MEP, which owns approximately 500 miles of natural gas pipeline that extends from Southeast Oklahoma, across Northeast Texas, Northern Louisiana and Central Mississippi to an interconnect with the Transcontinental natural gas pipeline system in Butler, Alabama. Our investment in MEP is reflected in the interstate transportation and storage segment. The Partnership evaluated its investment in MEP for impairment as of September 30, 2016, based on FASB Accounting Standards Codification 323, Investments - Equity Method and Joint Ventures . Based on commercial discussions with existing and potential shippers on MEP regarding the outlook for long-term transportation contract rates, the Partnership concluded that the fair value of its investment was other than temporarily impaired, resulting in a non-cash impairment of $308 million during the year ended December 31, 2016. HPC We previously owned a 49.99% interest in HPC, which owns RIGS , which delivers natural gas from northwest Louisiana to downstream pipelines and markets through a 450 -mile intrastate pipeline system. In April 2018, ETO acquired the remaining 50.01% interest in HPC. Prior to April 2018, HPC was reflected as an unconsolidated affiliate in ETO’s financial statements; beginning in April 2018, RIGS is reflected as a wholly-owned subsidiary in ETO’s financial statements. The carrying values of the Partnership’s advances to and investments in unconsolidated affiliates as of December 31, 2018 and 2017 were as follows: December 31, 2018 2017 Citrus $ 1,737 $ 1,754 FEP 107 121 MEP 225 242 HPC — 28 Others 567 553 Total $ 2,636 $ 2,698 The following table presents equity in earnings (losses) of unconsolidated affiliates: Years Ended December 31, 2018 2017 2016 Citrus $ 141 $ 144 $ 102 FEP 55 53 51 MEP 31 38 40 HPC (1) 3 (168 ) 31 Other 114 77 46 Total equity in earnings of unconsolidated affiliates $ 344 $ 144 $ 270 (1) For the year ended December 31, 2017 , equity in earnings (losses) of unconsolidated affiliates includes the impact of non-cash impairments recorded by HPC, which reduced the Partnership’s equity in earnings by $185 million . Summarized Financial Information The following tables present aggregated selected balance sheet and income statement data for our unconsolidated affiliates, Citrus, FEP, MEP, and HPC (on a 100% basis) for all periods presented, except as noted below: December 31, 2018 (1) 2017 Current assets $ 212 $ 206 Property, plant and equipment, net 7,800 8,437 Other assets 39 43 Total assets $ 8,051 $ 8,686 Current liabilities $ 1,534 $ 861 Non-current liabilities 3,439 4,492 Equity 3,078 3,333 Total liabilities and equity $ 8,051 $ 8,686 Years Ended December 31, 2018 (1) 2017 2016 Revenue $ 1,249 $ 1,358 $ 1,164 Operating income 723 407 714 Net income 460 145 384 (1) Selected balance sheet data as of December 31, 2018 does not include HPC and selected income data related to HPC for the year ended December 31, 2018 reflects HPC’s results for January 1, 2018 through March 31, 2018. HPC was fully consolidated beginning April 1, 2018 as discussed above. In addition to the equity method investments described above we have other equity method investments which are not significant to our consolidated financial statements.</t>
  </si>
  <si>
    <t>Debt Obligations (Notes)</t>
  </si>
  <si>
    <t>Debt Obligations [Abstract]</t>
  </si>
  <si>
    <t>DEBT OBLIGATIONS</t>
  </si>
  <si>
    <t>DEBT OBLIGATIONS: Our debt obligations consist of the following: December 31, 2018 2017 ETO Debt 2.50% Senior Notes due June 15, 2018 $ — $ 650 6.70% Senior Notes due July 1, 2018 — 600 9.70% Senior Notes due March 15, 2019 (1) 400 400 9.00% Senior Notes due April 15, 2019 (1) 450 450 5.50% Senior Notes due February 15, 2020 250 250 5.75% Senior Notes due September 1, 2020 400 400 4.15% Senior Notes due October 1, 2020 1,050 1,050 4.40% Senior Notes due April 1, 2021 600 6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0% Senior Notes due September 15, 2023 500 —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600 4.00% Senior Notes due October 1, 2027 750 750 4.95% Senior Notes due June 15, 2028 1,000 — 8.25% Senior Notes due November 15, 2029 267 267 4.90% Senior Notes due March 15, 2035 500 500 6.625% Senior Notes due October 15, 2036 400 400 5.80% Senior Notes due June 15, 2038 500 —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 Floating Rate Junior Subordinated Notes due November 1, 2066 546 546 ETO $5.00 billion Revolving Credit Facility due December 2023 3,694 2,292 ETO $1.00 billion 364-Day Credit Facility due November 2019 — 50 Unamortized premiums, discounts and fair value adjustments, net 17 33 Deferred debt issuance costs (178 ) (170 ) 32,288 29,210 Transwestern Debt 5.36% Senior Notes due December 9, 2020 175 175 5.89% Senior Notes due May 24, 2022 150 150 5.66% Senior Notes due December 9, 2024 175 175 6.16% Senior Notes due May 24, 2037 75 75 Deferred debt issuance costs (1 ) (1 ) 574 574 Panhandle Debt 7.00% Senior Notes due June 15, 2018 —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14 28 399 813 Bakken Project Debt Bakken $2.50 billion Credit Facility due August 2019 2,500 2,500 Deferred debt issuance costs (3 ) (8 ) 2,497 2,492 Sunoco LP Debt 4.875% Senior Notes Due January 15, 2023 1,000 — 5.50% Senior Notes Due February 15, 2026 800 — 5.875% Senior Notes Due March 15, 2028 400 — 5.50% Senior Notes due August 1, 2020 — 600 6.375% Senior Notes due April 1, 2023 — 800 6.25% Senior Notes due April 15, 2021 — 800 Sunoco LP $1.50 billion Revolving Credit Facility due July 2023 700 — Sunoco LP $1.50 billion Revolving Credit Facility due September 2019 — 765 Sunoco LP Term Loan due October 1, 2019 — 1,243 Lease-related obligations 107 113 Deferred debt issuance costs (23 ) (34 ) 2,984 4,287 USAC Debt 6.875% Senior Notes due April 1, 2026 725 — USAC $1.60 billion Revolving Credit Facility due April 2023 1,050 — Deferred debt issuance costs (16 ) — 1,759 — Other 7 8 Total debt 40,508 37,384 Less: Current maturities of long-term debt 2,655 413 Long-term debt, less current maturities $ 37,853 $ 36,971 (1) As of December 31, 2018 , these notes were classified as long-term as management had the intent and ability to refinance the borrowings on a long-term basis. The notes were refinanced in January 2019, as discussed below. The following table reflects future maturities of long-term debt for each of the next five years and thereafter. These amounts exclude $190 million in unamortized net premiums, fair value adjustments and deferred debt issuance costs: 2019 $ 3,505 2020 1,881 2021 1,406 2022 5,505 2023 6,255 Thereafter 22,146 Total $ 40,698 Long-term debt reflected on our consolidated balance sheets includes fair value adjustments related to interest rate swaps, which represent fair value adjustments that had been recorded in connection with fair value hedge accounting prior to the termination of the interest rate swap. ETO Senior Notes The ETO senior notes were registered under the Securities Act of 1933 (as amended). The Partnership may redeem some or all of the ETO senior notes at any time, or from time to time, pursuant to the terms of the indenture and related indenture supplements related to the ETO senior notes. The balance is payable upon maturity. Interest on the ETO senior notes is paid semi-annually. The ETO senior notes are unsecured obligations of the Partnership and as a result, the ETO senior notes effectively rank junior to any future indebtedness of ours or our subsidiaries that is both secured and unsubordinated to the extent of the value of the assets securing such indebtedness, and the ETO senior notes effectively rank junior to all indebtedness and other liabilities of our existing and future subsidiaries. 2019 Senior Notes Offering and Redemption In January 2019, ETO issued the following senior notes: • $750 million aggregate principal amount of 4.50% senior notes due 2024 ; • $1.50 billion aggregate principal amount of 5.25% senior notes due 2029 ; and • $1.75 billion aggregate principal amount of 6.25% senior notes due 2049 .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The $3.96 billion net proceeds from the offering were used to make an intercompany loan to ET (which ET used to repay its term loan in full), for general partnership purposes and to redeem at maturity all of the following: • ETO’s $400 million aggregate principal amount of 9.70% senior notes due March 15, 2019 ; • ETO’s $450 million aggregate principal amount of 9.00% senior notes due April 15, 2019 ; and • Panhandle’s $150 million aggregate principal amount of 8.125% senior notes due June 1, 2019 . 2018 Senior Notes Offering and Redemption In June 2018, ETO issued the following senior notes: • $500 million aggregate principal amount of 4.20% senior notes due 2023 ; • $1.00 billion aggregate principal amount of 4.95% senior notes due 2028 ; • $500 million aggregate principal amount of 5.80% senior notes due 2038 ; and • $1.00 billion aggregate principal amount of 6.00% senior notes due 2048 .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The $2.96 billion net proceeds from the offering were used to repay borrowings outstanding under ETO’s revolving credit facility, for general partnership purposes and to redeem at maturity all of the following senior notes: • ETO’s $650 million aggregate principal amount of 2.50% senior notes due June 15, 2018 ; • Panhandle’s $400 million aggregate principal amount of 7.00% senior notes due June 15, 2018 ; and • ETO’s $600 million aggregate principal amount of 6.70% senior notes due July 1, 2018 . The aggregate amount paid to redeem these notes was approximately $1.65 billion . Transwestern Senior Notes The Transwestern senior notes are redeemable at any time in whole or pro rata, subject to a premium or upon a change of control event or an event of default, as defined. The balance is payable upon maturity. Interest is paid semi-annually. Panhandle Junior Subordinated Notes The interest rate on the remaining portion of Panhandle’s junior subordinated notes due 2066 is a variable rate based upon the three-month LIBOR rate plus 3.0175% . The balance of the variable rate portion of the junior subordinated notes was $54 million at an effective interest rate of 5.559% at December 31, 2018 . As part of ETO’s senior notes offering in June 2018 discussed above, Panhandle’s $400 million aggregate principal amount of 7.00% senior notes due June 15, 2018 were redeemed. Sunoco LP Senior Notes Offering On January 23, 2018, Sunoco LP completed a private offering of $2.2 billion of senior notes, comprised of $1.0 billion in aggregate principal amount of 4.875% senior notes due 2023, $800 million in aggregate principal amount of 5.500% senior notes due 2026 and $400 million in aggregate principal amount of 5.875% senior notes due 2028. Sunoco LP used the proceeds from the private offering, along with proceeds from its retail divestment to: • redeem in full its existing senior notes, comprised of $800 million in aggregate principal amount of 6.250% senior notes due 2021, $600 million in aggregate principal amount of 5.500% senior notes due 2020 and $800 million in aggregate principal amount of 6.375% senior notes due 2023 ; • repay in full and terminate its term loan ; • pay all closing costs in connection with its retail divestment; • redeem the outstanding Sunoco LP Series A Preferred Units ; and • repurchase 17,286,859 Sunoco LP common units owned by ETO . On December 3, 2018, Sunoco LP completed an exchange of the notes for registered notes with substantially identical terms. USAC Senior Notes In March 2018, USAC completed a private offering of $725 million aggregate principal amount of senior notes that mature on April 1, 2026. The notes accrue interest from March 23, 2018 at the rate of 6.875% per year. Interest on the notes will be payable semi-annually in arrears on each April 1 and October 1, commencing on October 1, 2018. On January 14, 2019, USAC completed an exchange of these notes for registered notes with substantially identical terms. In February 2019, USAC announced the offering of $750 million aggregate principal amount of senior unsecured notes due 2027 in a private placement to eligible purchasers. USAC intends to use the net proceeds from this offering to repay a portion of its existing borrowings under the USAC credit facility and for general partnership purposes. Credit Facilities, Term Loan and Commercial Paper ETO Five-Year Credit Facility ETO’s revolving credit facility (the “ETO Five-Year Credit Facility”) previously allowed for unsecured borrowings up to $4.00 billion and matured in December 2022. On October 19, 2018, the ETO Five-Year Credit Facility was amended to increase the borrowing capacity by $1.00 billion , to $5.00 billion , and to extend the maturity date to December 1, 2023. The ETO Five-Year Credit Facility contains an accordion feature, under which the total aggregate commitment may be increased up to $6.00 billion under certain conditions. As of December 31, 2018 , the ETO Five-Year Credit Facility had $3.69 billion outstanding, of which $2.34 billion was commercial paper. The amount available for future borrowings was $1.24 billion after taking into account letters of credit of $63 million . The weighted average interest rate on the total amount outstanding as of December 31, 2018 was 3.57% . ETO 364-Day Facility ETO’s 364-day revolving credit facility (the “ETO 364-Day Facility”) previously allowed for unsecured borrowings up to $1.00 billion and matured on November 30, 2018. On October 19, 2018, the ETO 364-Day Facility was amended to extend the maturity date to November 29, 2019. As of December 31, 2018 , the ETO 364-Day Facility had no outstanding borrowings. Bakken Credit Facility In August 2016, ETO and Phillips 66 completed project-level financing of the Bakken pipeline. The $2.50 billion credit facility matures in August 2019 (the “Bakken Credit Facility”). As of December 31, 2018 , the Bakken Credit Facility had $2.50 billion of outstanding borrowings, all of which has been reflected in current maturities of long-term debt on the Partnership’s consolidated balance sheets. The weighted average interest rate on the total amount outstanding as of December 31, 2018 was 4.27% . Sunoco LP Credit Facility Sunoco LP maintains a $1.50 billion revolving credit agreement (the “Sunoco LP Credit Facility”). In July 2018, Sunoco LP amended its revolving credit agreement, including extending the expiration to July 2023 (which may be extended in accordance with the terms of the credit agreement). Borrowings under the amended revolving credit agreement were used to pay off Sunoco LP’s existing revolving credit facility which was entered into in September 2014. As of December 31, 2018 , the Sunoco LP Credit Facility had $700 million outstanding borrowings and $8 million in standby letters of credit. The unused availability on the revolver at December 31, 2018 was $792 million . The weighted average interest rate on the total amount outstanding as of December 31, 2018 was 4.45% . Sunoco LP Term Loan Sunoco LP has a term loan agreement which provides secured financing in an aggregate principal amount of up to $2.035 billion due 2019. In January 2017, Sunoco LP entered into a limited waiver to its term loan, under which the agents and lenders party thereto waived and deemed remedied the miscalculations of Sunoco LP’s leverage ratio as set forth in its previously delivered compliance certificates and the resulting failure to pay incremental interest owed under the term loan. The Sunoco LP term loan was repaid in full and terminated on January 23, 2018. See “Sunoco LP Senior Notes Offering” above. USAC Credit Facility USAC currently has a $1.60 billion revolving credit facility, which matures on April 2, 2023 and permits up to $400 million of future increases in borrowing capacity. As of December 31, 2018 , USAC had $1.05 billion of outstanding borrowings and no outstanding letters of credit under the credit agreement. As of December 31, 2018 , USAC had $550 million of availability under its credit facility. The weighted average interest rate on the total amount outstanding as of December 31, 2018 was 4.69% . Covenants Related to Our Credit Agreements Covenants Related to ETO The agreements relating to the ETO senior notes contain restrictive covenants customary for an issuer with an investment-grade rating from the rating agencies, which covenants include limitations on liens and a restriction on sale-leaseback transactions. The ETO Credit Facilities contains covenants that limit (subject to certain exceptions) the Partnership’s and certain of the Partnership’s subsidiaries’ ability to, among other things: • incur indebtedness; • grant liens; • enter into mergers; • dispose of assets; • make certain investments; • make Distributions (as defined in the ETO Credit Facilities) during certain Defaults (as defined in the ETO Credit Facilities) and during any Event of Default (as defined in the ETO Credit Facilities); • engage in business substantially different in nature than the business currently conducted by the Partnership and its subsidiaries; • engage in transactions with affiliates; and • enter into restrictive agreements. The ETO Credit Facilities applicable margin and rate used in connection with the interest rates and commitment fees, respectively, are based on the credit ratings assigned to our senior, unsecured, non-credit enhanced long-term debt. The applicable margin for eurodollar rate loans under the ETO Five-Year Facility ranges from 1.125% to 2.000% and the applicable margin for base rate loans ranges from 0.125% to 1.000% . The applicable rate for commitment fees under the ETO Five-Year Facility ranges from 0.125% to 0.300% . The applicable margin for eurodollar rate loans under the ETO 364-Day Facility ranges from 1.125% to 1.750% and the applicable margin for base rate loans ranges from 0.250% to 0.750% . The applicable rate for commitment fees under the ETO 364-Day Facility ranges from 0.125% to 0.225% . The ETO Credit Facilities contain various covenants including limitations on the creation of indebtedness and liens, and related to the operation and conduct of our business. The ETO Credit Facilities also limit us, on a rolling four quarter basis, to a maximum Consolidated Funded Indebtedness to Consolidated EBITDA ratio, as defined in the underlying credit agreements, of 5.0 to 1 , which can generally be increased to 5.5 to 1 during a Specified Acquisition Period. Our Leverage Ratio was 3.38 to 1 at December 31, 2018 , as calculated in accordance with the credit agreements. The agreements relating to the Transwestern senior notes contain certain restrictions that, among other things, limit the incurrence of additional debt, the sale of assets and the payment of dividends and specify a maximum debt to capitalization ratio. Failure to comply with the various restrictive and affirmative covenants of our revolving credit facilities could require us to pay debt balances prior to scheduled maturity and could negatively impact the Partnership’s or our subsidiaries’ ability to incur additional debt and/or our ability to pay distributions to Unitholders. Covenants Related to Panhandle Panhandle is not party to any lending agreement that would accelerate the maturity date of any obligation due to a failure to maintain any specific credit rating, nor would a reduction in any credit rating, by itself, cause an event of default under any of Panhandle’s lending agreements. Financial covenants exist in certain of Panhandle’s debt agreements that require Panhandle to maintain a certain level of net worth, to meet certain debt to total capitalization ratios and to meet certain ratios of earnings before depreciation, interest and taxes to cash interest expense. A failure by Panhandle to satisfy any such covenant would give rise to an event of default under the associated debt, which could become immediately due and payable if Panhandle did not cure such default within any permitted cure period or if Panhandle did not obtain amendments, consents or waivers from its lenders with respect to such covenants. Panhandle’s restrictive covenants include restrictions on debt levels, restrictions on liens securing debt and guarantees, restrictions on mergers and on the sales of assets, capitalization requirements, dividend restrictions, cross default and cross-acceleration and prepayment of debt provisions. A breach of any of these covenants could result in acceleration of Panhandle’s debt and other financial obligations and that of its subsidiaries. In addition, Panhandle and/or its subsidiaries are subject to certain additional restrictions and covenants. These restrictions and covenants include limitations on additional debt at some of its subsidiaries; limitations on the use of proceeds from borrowing at some of its subsidiaries; limitations, in some cases, on transactions with its affiliates; limitations on the incurrence of liens; potential limitations on the abilities of some of its subsidiaries to declare and pay dividends and potential limitations on some of its subsidiaries to participate in Panhandle’s cash management program; and limitations on Panhandle’s ability to prepay debt. Covenants Related to Bakken Credit Facility The Bakken Credit Facility contains standard and customary covenants for a financing of this type, subject to materiality, knowledge and other qualifications, thresholds, reasonableness and other exceptions. These standard and customary covenants include, but are not limited to: • prohibition of certain incremental secured indebtedness; • prohibition of certain liens / negative pledge; • limitations on uses of loan proceeds; • limitations on asset sales and purchases; • limitations on permitted business activities; • limitations on mergers and acquisitions; • limitations on investments; • limitations on transactions with affiliates; and • maintenance of commercially reasonable insurance coverage. A restricted payment covenant is also included in the Bakken Credit Facility which requires a minimum historic debt service coverage ratio (“DSCR”) of not less than 1.20 to 1 (the “Minimum Historic DSCR”) with respect each 12-month period following the commercial in-service date of the Dakota Access and ETCO Project in order to make certain restricted payments thereunder. Covenants Related to Sunoco LP The Sunoco LP Credit Facility contains various customary representations, warranties, covenants and events of default, including a change of control event of default, as defined therein. 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 Covenants Related to USAC The USAC Credit Facility contains covenants that limit (subject to certain exceptions) USAC’s ability to, among other things: • grant liens; • make certain loans or investments; • incur additional indebtedness or guarantee other indebtedness; • merge or consolidate; • sell our assets; or • make certain acquisitions. The credit facility is also subject to the following financial covenants, including covenants requiring us to maintain: • a minimum EBITDA to interest coverage ratio of 2.5 to 1.0 , determined as of the last day of each fiscal quarter; and • a maximum funded debt to EBITDA ratio, determined as of the last day of each fiscal quarter, for the annualized trailing three months of (i) 5.75 to 1 through the end of the fiscal quarter ending March 31, 2019, (ii) 5.5 to 1 through the end of the fiscal quarter ending December 31, 2019 and (iii) 5.0 to 1 thereafter, in each case subject to a provision for increases to such thresholds by 0.50 in connection with certain future acquisitions for the six consecutive month period following the period in which any such acquisition occurs. Compliance with our Covenants We were in compliance with all requirements, tests, limitations, and covenants related to our debt agreements as of December 31, 2018 .</t>
  </si>
  <si>
    <t>Redeemable Noncontrolling Interest (Notes)</t>
  </si>
  <si>
    <t>Temporary Equity [Abstract]</t>
  </si>
  <si>
    <t>Redeemable Noncontrolling Interest [Text Block]</t>
  </si>
  <si>
    <t>REDEEMABLE NONCONTROLLING INTERESTS Certain redeemable noncontrolling interest in the Partnership’s subsidiaries are reflected as mezzanine equity on the consolidated balance sheet. Redeemable noncontrolling interests as of December 31, 2018 include (i) a balance of $477 million related to the USAC Preferred Units described below and (ii) a balance of $22 million related to noncontrolling interest holders in one of the Partnership’s consolidated subsidiaries that have the option to sell their interests to the Partnership. USAC Series A Preferred Units On April 2, 2018, USAC issued 500,000 USAC Preferred Units at a price of $1,000 per USAC Preferred Unit, for total gross proceeds of $500 million in a private placement. The USAC Preferred Units are entitled to receive cumulative quarterly distributions equal to $24.375 per USAC Preferred Unit, subject to increase in certain limited circumstances. The USAC Preferred Units will have a perpetual term, unless converted or redeemed. Certain portions of the USAC Preferred Units will be convertible into USAC common units at the election of the holders beginning in 2021. To the extent the holders of the USAC Preferred Units have not elected to convert their preferred units by the fifth anniversary of the issue date, USAC will have the option to redeem all or any portion of the USAC Preferred Units for cash. 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t>
  </si>
  <si>
    <t>Equity (Notes)</t>
  </si>
  <si>
    <t>Equity [Abstract]</t>
  </si>
  <si>
    <t>EQUITY</t>
  </si>
  <si>
    <t>EQUITY: Limited Partner interests are represented by Common Units and other classes of units described below, as well as Series A Preferred Units, Series B Preferred Units, Series C Preferred Units and Series D Preferred Units that entitle the holders thereof to the rights and privileges specified in the Partnership Agreement. No person is entitled to preemptive rights in respect of issuances of equity securities by us, except that ETP GP has the right, in connection with the issuance of any equity security by us, to purchase equity securities on the same terms as equity securities are issued to third parties sufficient to enable ETP GP and its affiliates to maintain the aggregate percentage equity interest in us as ETP GP and its affiliates owned immediately prior to such issuance. Class E Units There were previously 8.9 million Class E Units outstanding, all of which were owned by HHI. The Class E Units were entitled to aggregate cash distributions equal to 11.1% of the total amount of cash distributed to all Unitholders, including the Class E Unitholders, up to $1.41 per unit per year. As the Class E Units were owned by a wholly-owned subsidiary, the cash distributions on those units were eliminated in our consolidated financial statements. On December 31, 2018, the Class E units were converted to Class L units, as described below. Class G Units There were previously 90.7 million Class G Units outstanding, all of which were held by a wholly-owned subsidiary of the Partnership. The Class G Units were entitled to aggregate cash distributions equal to 35% of the total amount of cash generated by us and our subsidiaries, other than ETP Holdco, and available for distribution, up to a maximum of $3.75 per Class G Unit per year. Allocations of depreciation and amortization to the Class G Units for tax purposes were based on a predetermined percentage and are not contingent on whether ETO has net income or loss. These units were reflected as treasury units in the consolidated financial statements. On December 31, 2018, the Class G units were converted to Class L units, as described below. Class H Units Pursuant to an Exchange and Redemption Agreement previously entered into between ETO, ET and a subsidiary of ET, ETO redeemed and cancelled 50.2 million of its Common Units representing limited partner interests (the “Redeemed Units”) owned by a subsidiary of ET on October 31, 2013 in exchange for the issuance by ETO to a subsidiary of ET of a new class of limited partner interest in ETO (the “Class H Units”), which were generally entitled to (i) allocations of profits, losses and other items from ETO corresponding to 90.05% of the profits, losses, and other items allocated to ETO by Sunoco Partners with respect to the IDRs and general partner interest in Sunoco Logistics held by Sunoco Partners and (ii) distributions from available cash at ETO for each quarter equal to 90.05% of the cash distributed to ETO by Sunoco Partners with respect to the IDRs and general partner interest in Sunoco Logistics held by Sunoco Partners for such quarter and, to the extent not previously distributed to holders of the Class H Units, for any previous quarters. The Class H units were cancelled in connection with the merger of ETO and Sunoco Logistics in April 2017. Class I Units In connection with the Bakken Pipeline Transaction discussed in Note 3, in April 2015, ETO issued 100 Class I Units. The Class I Units are generally entitled to: (i) pro rata allocations of gross income or gain until the aggregate amount of such items allocated to the holders of the Class I Units for the current taxable period and all previous taxable periods is equal to the cumulative amount of all distributions made to the holders of the Class I Units and (ii) after making cash distributions to Class H Units, any additional available cash deemed to be either operating surplus or capital surplus with respect to any quarter will be distributed to the Class I Units in an amount equal to the excess of the distribution amount set forth in our Partnership Agreement, as amended, (the “Partnership Agreement”) for such quarter over the cumulative amount of available cash previously distributed commencing with the quarter ended March 31, 2015 until the quarter ending December 31, 2016. The Class I Units were cancelled in connection with the Energy Transfer Merger in October 2018. Bakken Equity Sale In February 2017, Bakken Holdings Company LLC, an entity in which ETO indirectly owns a 100% membership interest, sold a 49% interest in its wholly-owned subsidiary, Bakken Pipeline Investments LLC, to MarEn Bakken Company LLC, an entity jointly owned by MPLX LP and Enbridge Energy Partners, L.P., for $2.00 billion in cash. Bakken Pipeline Investments LLC indirectly owns a 75% interest in each of Dakota Access and ETCO. The remaining 25% of each of Dakota Access and ETCO is owned by wholly-owned subsidiaries of Phillips 66. ETO continues to consolidate Dakota Access and ETCO subsequent to this transaction. Class K Units On December 29, 2016, the Partnership issued to certain of its indirect subsidiaries, in exchange for cash contributions and the exchange of outstanding common units representing limited partner interests in the Partnership, Class K Units, each of which is entitled to a quarterly cash distribution of $0.67275 per Class K Unit prior to ETO making distributions of available cash to any class of units, excluding any cash available distributions or dividends or capital stock sales proceeds received by ETO from ETP Holdco. If the Partnership is unable to pay the Class K Unit quarterly distribution with respect to any quarter, the accrued and unpaid distributions will accumulate until paid and any accumulated balance will accrue 1.5% per annum until paid. As of December 31, 2018 , a total of 101.5 million Class K Units were held by wholly-owned subsidiaries of ETO. Class L Units On December 31, 2018, ETO issued a new class of limited partner interests titled Class L Units to two wholly-owned subsidiaries of the Partnership when the Partnership’s outstanding Class E units and Class G units held by such subsidiaries were converted into Class L Units. As a result of the conversion, the Class E units and Class G units were cancelled. The Class L Units generally do not have any voting rights. The Class L Units are entitled to aggregate cash distributions equal to 7.65% per annum of the total amount of cash generated by us and our subsidiaries, other than ETP Holdco, and available for distribution. Distributions shall be paid quarterly, in arrears, within 45 days after the end of each quarter. As the Class L Units are owned by a wholly-owned subsidiary, the cash distributions on those units are eliminated in our consolidated financial statements. Sales of Common Units by legacy Sunoco Logistics In September and October 2016, Sunoco Logistics issued a total of 24.2 million common units for net proceeds of $644 million in connection with a public offering and related option exercise. The proceeds from this offering were used to partially fund the acquisition from Vitol. ETO Preferred Units In November 2017, ETO issued 950,000 of its 6.250% Series A Preferred Units at a price of $1,000 per unit and 550,000 of its 6.625% Series B Preferred Units at a price of $1,000 per unit. In April 2018, ETO issued 18 million of its 7.375% Series C Preferred Units at a price of $25 per unit. In July 2018, ETO issued 17.8 million of its 7.625% Series D Preferred Units at a price of $25 per unit. Subsequent to the Energy Transfer Merger, all of ETO’s Series A, Series B, Series C and Series D Preferred Units remain outstanding. ETO Series A Preferred Units Distributions on the Series A Preferred Units will accrue and be cumulative from and including the date of original issue to, but excluding, February 15, 2023, at a rate of 6.250% per annum of the stated liquidation preference of $1,000 . On and after February 15, 2023, distributions on the Series A Preferred Units will accumulate at a percentage of the $1,000 liquidation preference equal to an annual floating rate of the three-month LIBOR, determined quarterly, plus a spread of 4.028% per annum. The Series A Preferred Units are redeemable at ETO’s option on or after February 15, 2023 at a redemption price of $1,000 per Series A Preferred Unit, plus an amount equal to all accumulated and unpaid distributions thereon to, but excluding, the date of redemption. ETO Series B Preferred Units Distributions on the Series B Preferred Units will accrue and be cumulative from and including the date of original issue to, but excluding, February 15, 2028, at a rate of 6.625% per annum of the stated liquidation preference of $1,000 . On and after February 15, 2028, distributions on the Series B Preferred Units will accumulate at a percentage of the $1,000 liquidation preference equal to an annual floating rate of the three-month LIBOR, determined quarterly, plus a spread of 4.155% per annum. The Series B Preferred Units are redeemable at ETO’s option on or after February 15, 2028 at a redemption price of $1,000 per Series B Preferred Unit, plus an amount equal to all accumulated and unpaid distributions thereon to, but excluding, the date of redemption. ETO Series C Preferred Units Distributions on the Series C Preferred Units will accrue and be cumulative from and including the date of original issue to, but excluding, May 15, 2023, at a rate of 7.375% per annum of the stated liquidation preference of $25 . On and after May 15, 2023, distributions on the Series C Preferred Units will accumulate at a percentage of the $25 liquidation preference equal to an annual floating rate of the three-month LIBOR, determined quarterly, plus a spread of 4.530% per annum. The Series C Preferred Units are redeemable at ETO’s option on or after May 15, 2023 at a redemption price of $25 per Series C Preferred Unit, plus an amount equal to all accumulated and unpaid distributions thereon to, but excluding, the date of redemption. ETO Series D Preferred Units Distributions on the Series D Preferred Units will accrue and be cumulative from and including the date of original issue to, but excluding, August 15, 2023, at a rate of 7.625% per annum of the stated liquidation preference of $25 . On and after August 15, 2023, distributions on the Series D Preferred Units will accumulate at a percentage of the $25 liquidation preference equal to an annual floating rate of the three-month LIBOR, determined quarterly, plus a spread of 4.738% per annum. The Series D Preferred Units are redeemable at ETO’s option on or after August 15, 2023 at a redemption price of $25 per Series D Preferred Unit, plus an amount equal to all accumulated and unpaid distributions thereon to, but excluding, the date of redemption. PennTex Tender Offer and Limited Call Right Exercise In June 2017, ETO purchased all of the outstanding PennTex common units not previously owned by ETO for $20.00 per common unit in cash. ETO now owns all of the economic interests of PennTex, and PennTex common units are no longer publicly traded or listed on the NASDAQ. Subsidiary Equity Transactions Sunoco LP’s Common Unit Repurchase In February 2018, after the record date for Sunoco LP’s fourth quarter 2017 cash distributions, Sunoco LP repurchased 17,286,859 Sunoco LP common units owned by ETO for aggregate cash consideration of approximately $540 million . ETO used the proceeds from the sale of the Sunoco LP common units to repay amounts outstanding under its revolving credit facility. Sunoco LP’s Equity Distribution Program In October 2016, Sunoco LP entered into an equity distribution agreement pursuant to which Sunoco LP may sell from time to time common units having aggregate offering prices of up to $400 million . For the year ended December 31, 2018, Sunoco LP issued no additional units under its ATM program. For the years ended December 31, 2017 and 2016, Sunoco LP issued an additional 1.3 million and 2.8 million units with total net proceeds of $33 million and $71 million , net of commissions of $0.3 million and $1 million , respectively. As of December 31, 2018 , $295 million of Sunoco LP common units remained available to be issued under the currently effective equity distribution agreement. Sunoco LP’s Unit Issuances On March 31, 2016, Sunoco LP sold 2.3 million of Sunoco LP’s common units in a private placement to ET. In January 2016, Sunoco LP issued 16.4 million Class C units representing limited partner interest consisting of (i) 5.2 million Class C Units issued by Sunoco LP to Aloha as consideration for the contribution by Aloha to an indirect wholly-owned subsidiary, and (ii) 11.2 million Class C Units that were issued by Sunoco LP to its indirect wholly-owned subsidiaries in exchange for all of the outstanding Class A Units held by such subsidiaries. Sunoco LP’s Series A Preferred Units On March 30, 2017, the Partnership purchased 12.0 million Sunoco LP Series A Preferred Units representing limited partner interests in Sunoco LP in a private placement transaction for an aggregate purchase price of $300 million . The distribution rate of the Sunoco LP Series A Preferred Units is 10.00% , per annum, of the $25.00 liquidation preference per unit until March 30, 2022, at which point the distribution rate will become a floating rate of 8.00% plus three-month LIBOR of the liquidation preference. In January 2018, Sunoco LP redeemed all outstanding Sunoco LP Series A Preferred Units held by ET for an aggregate redemption amount of approximately $313 million . The redemption amount included the original consideration of $300 million and a 1% call premium plus accrued and unpaid quarterly distributions. USAC’s Distribution Reinvestment Program During the nine months ended December 31, 2018 , distributions of $1 million were reinvested under the USAC distribution reinvestment program resulting in the issuance of approximately 39,280 USAC common units. USAC’s Warrant Private Placement On April 2, 2018, USAC issued two tranches of warrants to purchase USAC common units (the “USAC Warrants”), which included USAC Warrants to purchase 5,000,000 common units with a strike price of $17.03 per unit and USAC Warrants to purchase 10,000,000 common units with a strike price of $19.59 per unit. The USAC Warrants may be exercised by the holders thereof at any time beginning on the one year anniversary of the closing date and before the tenth anniversary of the closing date. Upon exercise of the USAC Warrants, USAC may, at its option, elect to settle the USAC Warrants in common units on a net basis. USAC’s Class B Units The USAC Class B Units, all of which are owned by ETO, are a new class of partnership interests of USAC that have substantially all of the rights and obligations of a USAC common unit, except the USAC Class B Units will not participate in distributions for the first four quarters following the closing date of the USAC Transaction on April 2, 2018. Each USAC Class B Unit will automatically convert into one USAC common unit on the first business day following the record date attributable to the quarter ending June 30, 2019. Cash Distributions ETO Preferred Unit Distributions Distributions on the Partnership’s Series A, Series B, Series C and Series D preferred units declared and/or paid by the Partnership during the periods presented were as follows: Period Ended Record Date Payment Date Series A (1) Series B (1) Series C Series D December 31, 2017 February 1, 2018 February 15, 2018 $ 15.4510 * $ 16.3780 * $ — $ — June 30, 2018 August 1, 2018 August 15, 2018 31.2500 33.1250 0.5634 * — September 30, 2018 November 1, 2018 November 15, 2018 — — 0.4609 0.5931 * December 31, 2018 February 1, 2019 February 15, 2019 31.2500 33.1250 0.4609 0.4766 * Represent prorated initial distributions. (1) Series A and Series B preferred unit distributions are paid on a bi-annual basis. Sunoco LP Cash Distributions 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 Distributions on Sunoco LP’s units declared and/or paid by Sunoco LP were as follows: Quarter Ended Record Date Payment Date Rate December 31, 2015 February 5, 2016 February 16, 2016 $ 0.8013 March 31, 2016 May 6, 2016 May 16, 2016 0.8173 June 30, 2016 August 5, 2016 August 15, 2016 0.8255 September 30, 2016 November 7, 2016 November 15, 2016 0.8255 December 31, 2016 February 13, 2017 February 21, 2017 0.8255 March 31, 2017 May 9, 2017 May 16, 2017 0.8255 June 30, 2017 August 7, 2017 August 15, 2017 0.8255 September 30, 2017 November 7, 2017 November 14, 2017 0.8255 December 31, 2017 February 6, 2018 February 14, 2018 0.8255 March 31, 2018 May 7, 2018 May 15, 2018 0.8255 June 30, 2018 August 7, 2018 August 15, 2018 0.8255 September 30, 2018 November 6, 2018 November 14, 2018 0.8255 December 31, 2018 February 6, 2019 February 14, 2019 0.8255 USAC Cash Distributions Subsequent to the Energy Transfer Merger and USAC Transactions described in Note 1 and Note 3 , respectively, ETO owns approximately 39.7 million USAC common units and 6.4 million USAC Class B units. As of December 31, 2018 , USAC had approximately 96.4 million common units outstanding. USAC currently has a non-economic general partner interest and no outstanding incentive distribution rights. 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09, 2018 0.5250 December 31, 2018 January 28, 2019 February 8, 2019 0.5250 Accumulated Other Comprehensive Income The following table presents the components of AOCI, net of tax: December 31, 2018 2017 Available-for-sale securities (1) $ 2 $ 8 Foreign currency translation adjustment (5 ) (5 ) Actuarial loss related to pensions and other postretirement benefits (48 ) (5 ) Investments in unconsolidated affiliates, net 9 5 Total AOCI, net of tax $ (42 ) $ 3 (1) Effective January 1, 2018, the Partnership adopted Accounting Standards Update No. 2016-01, Recognition and Measurement of Financial Assets and Financial Liabilities , which resulted in the reclassification of $2 million from accumulated other comprehensive income related to available-for-sale equity securities to common unitholders. The table below sets forth the tax amounts included in the respective components of other comprehensive income: December 31, 2018 2017 Available-for-sale securities $ (1 ) $ (2 ) Foreign currency translation adjustment 2 3 Actuarial loss relating to pension and other postretirement benefits 12 3 Total $ 13 $ 4</t>
  </si>
  <si>
    <t>Unit-Based Compensation Plans (Notes)</t>
  </si>
  <si>
    <t>Deferred Compensation Arrangements [Abstract]</t>
  </si>
  <si>
    <t>UNIT-BASED COMPENSATION PLANS</t>
  </si>
  <si>
    <t xml:space="preserve"> COMPENSATION PLANS: ETO Long-Term Incentive Plan We have previously issued equity incentive plans for employees, officers and directors, which provide for various types of awards, including options to purchase ETO Common Units, restricted units, phantom units, distribution equivalent rights (“DERs”), Common Unit appreciation rights, and other unit-based awards. The Partnership does not currently have any equity compensation plans. In connection with the Energy Transfer Merger in October 2018, all of the Partnership’s equity compensation plans, as well as the Partnership’s obligations under those plans, were assumed by ET. During the years ended December 31, 2017 and 2016, the weighted average grant-date fair value per unit award granted was $17.69 and $23.82 , respectively, and the total fair value of awards vested was $40 million and $40 million , respectively, based on the market price of the Partnership’s common units as of the vesting date. Subsequent to the Energy Transfer Merger, no awards are outstanding. Subsidiary Long-Term Incentive Plans Each of Sunoco LP and USAC has granted restricted or phantom unit awards (collectively, the “Subsidiary Unit Awards”) to employees and directors that entitle the grantees to receive common units of the respective subsidiary. In some cases, at the discretion of the respective subsidiary’s compensation committee, the grantee may instead receive an amount of cash equivalent to the value of common units upon vesting. Substantially all of the Subsidiary Unit Awards are time-vested grants, which generally vest over a three or five-year period, that entitles the grantees of the unit awards to receive an amount of cash equal to the per unit cash distributions made by the respective subsidiaries during the period the restricted unit is outstanding. The following table summarizes the activity of the Subsidiary Unit Awards: Sunoco LP USAC Number of Units Weighted Average Grant-Date Fair Value Per Unit Number of Units Weighted Average Grant-Date Fair Value Per Unit Unvested awards, beginning of period (1) 1.7 $ 31.89 1.0 $ 14.24 Awards granted 1.1 27.67 1.1 15.47 Awards vested (0.4 ) 32.92 (0.6 ) 14.79 Awards forfeited (0.3 ) 31.26 (0.1 ) 17.85 Unvested awards as of December 31, 2018 2.1 29.15 1.4 14.98 (1) Amounts reflect Sunoco LP as of January 1, 2018 and USAC as of April 2, 2018 (the date that ET obtained control of USAC). The following table summarizes the weighted average grant-date fair value per unit award granted: Years Ended December 31, 2018 2017 2016 Sunoco LP $ 27.67 $ 28.31 $ 26.95 USAC 15.47 N/A N/A The total fair value of Subsidiary Unit Awards vested for the years ended December 31, 2018, 2017 and 2016 was $22 million , $9 million and $0.1 million , respectively, based on the market price of Sunoco LP and USAC common units as of the vesting date for the years ended December 31, 2018 and Sunoco LP for the years ended December 31, 2017 and 2016. As of December 31, 2018 , estimated compensation cost related to Subsidiary Unit Awards not yet recognized was $45 million , and the weighted average period over which this cost is expected to be recognized in expense is 3.3 years.</t>
  </si>
  <si>
    <t>Income Taxes</t>
  </si>
  <si>
    <t>Income Tax Disclosure [Abstract]</t>
  </si>
  <si>
    <t>Income Tax Disclosure [Text Block]</t>
  </si>
  <si>
    <t>INCOME TAXES: 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8 2017 2016 Current expense (benefit): Federal $ (7 ) $ 53 $ (47 ) State 20 (16 ) (34 ) Total 13 37 (81 ) Deferred expense (benefit): Federal 183 (2,025 ) (185 ) State (191 ) 184 11 Total (8 ) (1,841 ) (174 ) Total income tax expense (benefit) $ 5 $ (1,804 ) $ (255 ) Historically, our effective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8 , 2017 and 2016 is as follows: Years Ended December 31, 2018 2017 2016 Income tax expense at United States statutory rate $ 849 $ 402 $ 230 Increase (reduction) in income taxes resulting from: Partnership earnings not subject to tax (718 ) (626 ) (728 ) Federal rate change — (1,784 ) — Goodwill impairments — 208 278 State income taxes (net of federal income tax effects) (125 ) 123 (10 ) Dividend received deduction (5 ) (14 ) (15 ) Change in tax status of subsidiary — (124 ) — Other 4 11 (10 ) Income tax expense (benefit) $ 5 $ (1,804 ) $ (255 ) Deferred taxes result from the temporary differences between financial reporting carrying amounts and the tax basis of existing assets and liabilities. The table below summarizes the principal components of the deferred tax assets (liabilities) as follows: December 31, 2018 2017 Deferred income tax assets: Net operating losses, alternative minimum tax credit and other carryforwards $ 768 $ 683 Pension and other postretirement benefits 34 21 Long-term debt 13 14 Other 181 190 Total deferred income tax assets 996 908 Valuation allowance (96 ) (189 ) Net deferred income tax assets $ 900 $ 719 Deferred income tax liabilities: Property, plant and equipment $ (742 ) $ (998 ) Investment in unconsolidated affiliates (2,869 ) (2,726 ) Trademarks (63 ) (169 ) Other (110 ) (98 ) Total deferred income tax liabilities (3,784 ) (3,991 ) Net deferred income taxes $ (2,884 ) $ (3,272 ) As of December 31, 2018 , ETP Holdco had a federal net operating loss carryforward of $2.60 billion , of which $1.80 billion will expire in 2031 through 2037 while the remaining can be carried forward indefinitely. As of December 31, 2017, Sunoco Property Company LLC, a corporate subsidiary of Sunoco LP, had a federal net operating loss carryforward of $364 million . The entire net operating loss carryforward will be fully utilized to offset the taxable gain associated with the retail divestment in 2018. Our corporate subsidiaries have $31 million of federal alternative minimum tax credits at December 31, 2018 , of which $16 million is expected to be reclassified to current income tax receivable in 2019 pursuant to the Tax Cuts and Jobs Act. Our corporate subsidiaries have state net operating loss carryforward benefits of $168 million , net of federal tax, which expire between 2019 and 2037 . A valuation allowance of $98 million is applicable to the state net operating loss carryforward benefits primarily attributable to significant restrictions on their use in the Commonwealth of Pennsylvania. The following table sets forth the changes in unrecognized tax benefits: Years Ended December 31, 2018 2017 2016 Balance at beginning of year $ 609 $ 615 $ 610 Additions attributable to tax positions taken in the current year 8 — 8 Additions attributable to tax positions taken in prior years 7 28 18 Reduction attributable to tax positions taken in prior years — (25 ) (20 ) Lapse of statute — (9 ) (1 ) Balance at end of year $ 624 $ 609 $ 615 As of December 31, 2018 , we have $620 million ( $588 million after federal income tax benefits) related to tax positions which, if recognized, would impact our effective tax rate. Our policy is to accrue interest expense and penalties on income tax underpayments (overpayments) as a component of income tax expense. During 2018 , we recognized interest and penalties of less than $6 million . At December 31, 2018 , we have interest and penalties accrued of $15 million , net of tax. Sunoco, Inc. historically included certain government incentive payments as taxable income on its federal and state income tax returns. In connection with Sunoco, Inc.’s 2004 through 2011 years, Sunoco, Inc. filed amended returns with the IRS excluding these government incentive payments from federal taxable income. The IRS denied the amended returns, and Sunoco, Inc. petitioned the Court of Federal Claims (“CFC”) in June 2015 on this issue for the 2004 through 2009 years. Sunoco, Inc.’s 2010 and 2011 years are extended for this issue with the IRS. In November 2016, the CFC ruled against Sunoco, Inc., and the United States Court of Appeals for the Federal Circuit (the “Federal Circuit”) affirmed the CFC’s ruling on November 1, 2018. Sunoco, Inc. subsequently filed a petition for rehearing with the Federal Circuit, and this was denied on January 24, 2019. Sunoco, Inc. is considering further review of the Federal Circuit’s affirmation of the CFC’s ruling. If Sunoco, Inc. is ultimately fully successful in this litigation, it will receive tax refunds of approximately $530 million . However, due to the uncertainty surrounding the litigation, a reserve of $530 million was established for the full amount of the litigation. Due to the timing of the litigation and the related reserve, the receivable and the reserve for this issue have been netted in the balance sheets as of December 31, 2018 and 2017 . In November 2015, the Pennsylvania Commonwealth Court determined in Nextel Communications v. Commonwealth (“Nextel”) that the Pennsylvania limitation on NOL carryforward deductions violated the uniformity clause of the Pennsylvania Constitution and struck the NOL limitation in its entirety. In October 2017, the Pennsylvania Supreme Court affirmed the decision with respect to the uniformity clause violation; however, the Court reversed with respect to the remedy and instead severed the flat-dollar limitation, leaving the percentage-based limitation intact. Nextel subsequently filed a petition for writ of certiorari with the United States Supreme Court, and this was denied on June 11, 2018. Now certain Pennsylvania taxpayers are proceeding with litigation in Pennsylvania state courts on issues not addressed by the Pennsylvania Supreme Court in Nextel, specifically, whether the Due Process and Equal Protection Clauses of the United States Constitution and the Remedies Clause of the Pennsylvania Constitution require a court to grant the taxpayer relief. Sunoco, Inc. has recognized approximately $67 million ( $53 million after federal income tax benefits) in tax benefit based on previously filed tax returns and certain previously filed protective claims as relates to its cases currently held pending the Nextel matter. However, based upon the Pennsylvania Supreme Court’s October 2017 decision, and because of uncertainty in the breadth of the application of the decision, we have reserved $34 million ( $27 million after federal income tax benefits) against the receivable. In general, ETO and its subsidiaries are no longer subject to examination by the IRS, and most state jurisdictions, for the 2013 and prior tax years. However, Sunoco, Inc. and its subsidiaries remain subject to examination by the IRS for tax years beginning in 2007. Sunoco, Inc. has been examined by the IRS for tax years through October 4, 2012. However, statutes remain open for tax years 2007 and forward due to carryback of net operating losses and/or claims regarding government incentive payments discussed above. All other issues are resolved. Though we believe the tax years are closed by statute, tax years 2004 through 2006 are impacted by the carryback of net operating losses and under certain circumstances may be impacted by adjustments for government incentive payments. ETO and its subsidiaries also have various state and local income tax returns in the process of examination or administrative appeal in various jurisdictions. We believe the appropriate accruals or unrecognized tax benefits have been recorded for any potential assessment with respect to these examinations. On December 22, 2017, the Tax Cuts and Jobs Act was signed into law. Among other provisions, the highest corporate federal income tax rate was reduced from 35% to 21% for taxable years beginning after December 31, 2017 . As a result, the Partnership recognized a deferred tax benefit of $1.78 billion in December 2017. For the year ended December 31, 2018, the Partnership recorded an income tax expense due to pre-tax income at its corporate subsidiaries, partially offset by a state statutory rate reduction.</t>
  </si>
  <si>
    <t>Regulatory Matters, Commitments, Contingencies and Environmental Matters (Notes)</t>
  </si>
  <si>
    <t>Regulatory Matters, Commitments, Contingencies And Environmental Liabilities [Abstract]</t>
  </si>
  <si>
    <t>Commitments Contingencies and Guarantees [Text Block]</t>
  </si>
  <si>
    <t>REGULATORY MATTERS, COMMITMENTS, CONTINGENCIES AND ENVIRONMENTAL LIABILITIES: FERC Proceedings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FERC issued an audit report in October 2018. In response to the findings in the audit report, the Company expects to make certain changes to its processes, policies and procedures; however, the Company does not expect the findings to result in any changes to its financial statements. By order issued January 16, 2019, the FERC initiated a review of Panhandle’s existing rates pursuant to Section 5 of the Natural Gas Act to determine whether the rates currently charged by Panhandle are just and reasonable and set the matter for hearing. Panhandle must file a cost and revenue study on or before April 1, 2019. An initial decision is expected to be issued in the first quarter of 2020. In addition, on November 30, 2018, Sea Robin filed a rate case pursuant to Section 4 of the Natural Gas Act. A hearing date is scheduled for October 23, 2019 and an initial decision is expected to be issued in the first quarter of 2020. By order issued February 19, 2019, the FERC initiated a review of Southwest Gas Storage Company’s existing rates pursuant to Section 5 of the Natural Gas Act to determine whether the rates currently charged by Southwest Gas Storage Company are just and reasonable and set the matter for hearing. Southwest Gas Storage Company must file a cost and revenue study on or before May 6, 2019. The FERC is directing that an initial decision be issued within 47 weeks of the date the cost and revenue study is due.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Our joint venture agreements require that we funds our proportionate share of capital contributions to its unconsolidated affiliates. Such contributions will depend upon our unconsolidated affiliates’ capital requirements, such as for funding capital projects or repayment of long-term obligations. 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Years Ended December 31, 2018 2017 2016 Rental expense (1) $ 139 $ 171 $ 161 Sublease rental income (2) 40 25 26 Net $ 99 $ 146 $ 135 (1) Includes contingent rentals totaling $4 million , $16 million and $18 million for the years ended December 31, 2018, 2017 and 2016 , respectively. (2) Sublease rental income is included in other revenues in the accompanying statements of operations. Future minimum lease commitments for such leases are: Years Ending December 31: 2019 $ 104 2020 95 2021 74 2022 58 2023 50 Thereafter 220 Future minimum lease commitments 601 Less: Sublease rental income (111 ) Net future minimum lease commitments $ 490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LLC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the Court”) against the USACE and challenged the legality of these permits and claimed violations of the National Historic Preservation Act (“NHPA”). The SRST also sought a preliminary injunction to rescind the USACE permits while the case was pending, which the court denied on September 9, 2016. Dakota Access intervened in the case. The Cheyenne River Sioux Tribe (“CRST”) also intervened. The SRST filed an amended complaint and added claims based on treaties between the SRST and the CRST and the United States and statutes governing the use of government property. In February 2017, in response to a Presidential memorandum, the Department of the Army delivered an easement to Dakota Access allowing the pipeline to cross Lake Oahe. The CRST moved for a preliminary injunction and temporary restraining order (“TRO”) to block operation of the pipeline, which motion was denied. In June, 2017, the SRST and the CRST amended their complaints to incorporate religious freedom and other claims. In addition, the Oglala and Yankton Sioux tribes (collectively, “Tribes”) have filed related lawsuits to prevent construction of the Dakota Access pipeline project. These lawsuits have been consolidated into the action initiated by the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December 4, 2017, the Court imposed three conditions on continued operation of the pipeline during the remand process. First, Dakota Access must retain an independent third-party to review its compliance with the conditions and regulations governing its easements and to assess integrity threats to the pipeline. The assessment report was filed with the Court. Second, the Court has directed Dakota Access to continue its work with the Tribes and the USACE to revise and finalize its emergency spill response planning for the section of the pipeline crossing Lake Oahe. Dakota Access filed the revised plan with the Court. And third, the Court has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ively. On February 8, 2018, the Court docketed a motion by CRST to “compel meaningful consultation on remand.” SRST then made a similar motion for “clarification re remand process and remand conditions.” The motions seek an order from the Court directing the USACE as to how it should conduct its additional review on remand. Dakota Access pipeline and the USACE opposed both motions. On April 16, 2018, the Court denied both motions. On March 19, 2018, the District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May 3, 2018, the District Court ordered the USACE to file a status report by June 8, 2018 informing the Court when the USACE expects the remand process to be complete. On June 8, 2018, the USACE filed a status report stating that they will conclude the remand process by August 10, 2018. On August 7, 2018, the USACE informed the Court that they will need until August 31, 2018 to finish the remand process. On August 31, 2018, the USACE informed the Court that it had completed the remand process and that it had determined that the three issues remanded by the Court had been correctly decided. On October 1, 2018, the USACE produced a detailed remand analysis document supporting that determination. The plaintiff Tribes and certain of the individuals have sought leave of the Court to amend their complaints to challenge the remand process and the USACE’s decision on remand. The Court is currently considering proposed schedules for a final round of summary judgment briefing, and ETO expects that the Court will issue a final determination once that briefing is concluded. On January 3, 2019, the Court granted the Tribes’ requests to supplement their respective complaints challenging the remand process, subject to defendants’ right to argue later that such supplementation may be overbroad and not permitted by law. On January 10, 2019, the Court denied the Oglala Sioux Tribe’s motion to amend its complaint to expand one of its pre-remand claims. On January 17, 2019, the DOJ, on behalf of the USACE, moved to stay the litigation in light of the lapse in appropriations for the DOJ. The Tribes’ and individual plaintiffs have opposed that request. The motion is currently pending before the Court. While Energy Transfer believes that the pending lawsuits are unlikely to halt or suspend operation of the pipeline, we cannot assure this outcome. Energy Transfer cannot determine when or how these lawsuits will be resolved or the impact they may have on the Dakota Access project. Mont Belvieu Incident On June 26, 2016, a hydrocarbon storage well located on another operator’s facility adjacent to Lone Star NGL Mont Belvieu’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r will be seeking reimbursement for these losses. MTBE Litigation Sunoco, Inc. and Sunoco, Inc. (R&amp;M) (now known as Sunoco (R&amp;M), LLC) (collectively, “Sunoco”)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December 31, 2018 , Sunoco is a defendant in six cases, including one case each initiated by the States of Maryland, Vermont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nergy Transfer Partners, L.P., ETP Holdco Corporation, and Sunoco Partners Marketing &amp; Terminals, L.P. In late July 2018, the Court in the Vermont matter denied the State of Vermont’s motion to amend its complaint to add specific allegations regarding some of the sites the court previously dismissed. The State of Vermont and the defendants reached a settlement in principle to resolve the remaining statewide Vermont Case in September 2018. The parties are in the process of finalizing settlement documents.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P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 ETO, ETP GP, and the members of Regency’s board of directors (“Defendants”). The Regency Merger Litigation alleges that the Regency Merger breached the Regency partnership agreement because Regency’s conflicts committee was not properly formed, and the Regency Merger was not approved in good faith. On March 29, 2016, the Delaware Court of Chancery granted Defendants’ motion to dismiss the lawsuit in its entirety. Dieckman appealed. On January 20, 2017, the Delaware Supreme Court reversed the judgment of the Court of Chancery. On May 5, 2017, Plaintiff filed an Amended Verified Class Action Complaint.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Defendants”). On March 6, 2018, the Regency Defendants filed their Answer to Plaintiff’s Verified Amended Class Action Complaint. Trial is currently set for September 23-27, 2019.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and any others that may be filed in connection with the Regency Merger. Energy Transfer Merger Litigation On September 17, 2018, William D. Warner (“Plaintiff”), a purported Energy Transfer Partners, L.P. unitholder, filed a putative class action asserting violations of various provisions of the Securities Exchange Act of 1934 and various rules promulgated thereunder in connection with the Energy Transfer Merger against Energy Transfer Partners, L.P., Kelcy L. Warren, Michael K. Grimm, Marshall S. McCrea, Matthew S. Ramsey, David K. Skidmore, and W. Brett Smith (“Defendants”). Plaintiff specifically alleged that the proxy statement related to the Energy Transfer Merger omitted and/or misrepresented material information. On December 17, 2018, Plaintiff voluntarily dismissed his lawsuit. Enterprise Products Partners, L.P. and Enterprise Products Operating LLC Litigation On January 27, 2014, a trial commenced between ETO against Enterprise Products Partners, L.P. and Enterprise Products Operating LLC (collectively, “Enterprise”) and Enbridge (US) Inc. Trial resulted in a verdict in favor of ETO against Enterprise that consisted of $319 million in compensatory damages and $595 million in disgorgement to ETO. The jury also found that ETO owed Enterprise $1 million under a reimbursement agreement. On July 29, 2014, the trial court entered a final judgment in favor of ETO and awarded ETO $536 million , consisting of compensatory damages, disgorgement, and pre-judgment interest. The trial court also ordered that ETO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O’s motion for rehearing to the Court of Appeals was denied. On June 8, 2018, the Texas Supreme Court ordered briefing on the merits. ETO’s petition for review remains under consideration by the Texas Supreme Court. Rover On November 3, 2017, the State of Ohio and the Ohio Environmental Protection Agency (“Ohio EPA”) filed suit against Rover and Pretec Directional Drilling, LLC (“Pretec”) seeking to recover approximately $2.6 million in civil penalties allegedly owed and certain injunctive relief related to permit compliance. Laney Directional Drilling Co., Atlas Trenchless, LLC, Mears Group, Inc., D&amp;G Directional Drilling, Inc. d/b/a D&amp;G Directional Drilling, LLC, and B&amp;T Directional Drilling, Inc. (collectively, with Rover and Pretec, “Defendants”) were added as defendants on April 17, 2018 and July 18, 2018. Ohio EPA alleges that the Defendants illegally discharged millions of gallons of drilling fluids into Ohio’s waters that caused pollution and degraded water quality, and that the Defendants harmed pristine wetlands in Stark County. Ohio EPA further alleges that the Defendants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Rover and other Defendants filed several motions to dismiss and Ohio EPA filed a motion in opposition. The State’s opposition to those motions was filed on October 12, 2018. Rover and other Defendants filed their replies on November 2, 2018. The court has not yet ruled on the motion. The State requested oral argument on the motion, but no argument has been scheduled to date. In January 2018, Ohio EPA sent a letter to the FERC to express concern regarding drilling fluids lost down a hole during horizontal directional drilling (“HDD”) operations as part of the Rover Pipeline construction. Rover sent a January 24 response to the FERC and stated, among other things, that as Ohio EPA conceded, Rover was conducting its drilling operations in accordance with specified procedures that had been approved by the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Construction of Rover is now complete and the pipeline is fully operational. Bayou Bridge On January 11, 2018, environmental groups and a trade association filed suit against the USACE in the United States District Court for the Middle District of Louisiana. Plaintiffs allege that the USACE’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USACE corrects alleged deficiencies in its decision-making process. ETO, through its subsidiary Bayou Bridge Pipeline, LLC (“Bayou Bridge”), intervened on January 26, 2018. On March 27, 2018, Bayou Bridge filed an answer to the complaint. On January 29, 2018, Plaintiffs filed motions for a preliminary injunction and TRO. United States District Court Judge Shelly Dick denied the TRO on January 30, 2018, but subsequently granted the preliminary injunction on February 23, 2018. On February 26, 2018, Bayou Bridge filed a notice of appeal and a motion to stay the February 23, 2018 preliminary injunction order. On February 27, 2018, Judge Dick issued an opinion that clarified her February 23, 2018 preliminary injunction order and denied Bayou Bridge’s February 26, 2018 motion to stay as moot. On March 1, 2018, Bayou Bridge filed a new notice of appeal and motion to stay the February 27, 2018 preliminary injunction order in the district court. On March 5, 2018, the district court denied the March 1, 2018 motion to stay the February 27, 2018 order. On March 2, 2018, Bayou Bridge filed a motion to stay the preliminary injunction in the Fifth Circuit. On March 15, 2018, the Fifth Circuit granted a stay of injunction pending appeal and found that Bayou Bridge “is likely to succeed on the merits of its claim that the district court abused its discretion in granting a preliminary injunction.” Oral arguments were heard on the merits of the appeal, that is, whether the district court erred in granting the preliminary injunction in the Fifth Circuit on April 30, 2018. The district court has stayed the merits case pending decision of the Fifth Circuit. On May 10, 2018, the District Court stayed the litigation pending a decision from the Fifth Circuit. On July 6, 2018, the Fifth Circuit vacated the Preliminary Injunction and remanded the case back to the District Court. Construction is ongoing. On August 14, 2018, Plaintiffs sought leave of court to amend their complaint to add an “as applied” challenge to the USACE’s application of the Louisiana Rapid Assessment Method to Bayou Bridge’s permits. Defendants’ filed motions in opposition on September 18, 2018. On September 11, 2018, Plaintiffs filed a motion for partial summary judgment on the issue of the USACE’s analysis of the risks of an oil spill once the pipeline is in operation. On November 6, 2018 the court struck plaintiffs’ motion as premature. At an October 2, 2018 scheduling conference, the USACE agreed to lodge the administrative record for Plaintiffs’ original complaint, which it has done. Challenges to the completeness of the record have been briefed and are currently pending before the Court. At the October 18 conference, the Court also scheduled summary judgment briefing on Plaintiffs’ original complaint; briefing is scheduled to conclude by Spring of 2019. On December 28, 2018, Judge Dick issued a General Order for the Middle District of Louisiana holding in abeyance all civil matters where the United States is a party. Notwithstanding the General Order, on January 11, 2019, Plaintiffs filed a Motion for Summary Judgment on their National Environmental Policy Act and Clean Waters Act claims. On January 11, 2019, Plaintiffs filed a Motion for Summary Judgment on its National Environmental Policy Act and Coastal Water Authority claims. On January 23, 2019, Plaintiffs filed a Second Motion for Preliminary Injunction based on the alleged permit violations in the January 7, 2019 letter, which the Court later denied. On February 11, 2019, the Court denied Plaintiffs’ August 14, 2018 motion for leave to amend their complaint. Other Litigation and Contingencies 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December 31, 2018 and 2017 , accruals of approximately $53 million and $53 million , respectively, were reflected on our consolidated balance sheets related to these contingent obligations. As new information becomes available, our estimates may change. The impact of these changes may have a significant effect on our results of operations in a single period. 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 Currently, we are not able to estimate possible losses or a range of possible losses in excess of amounts accrued. On April 25, 2018, and as amended on April 30, 2018, State Senator Andrew Dinniman filed a Formal Complaint and Petition for Interim Emergency Relief (“Complaint”) against SPLP before the Pennsylvania Public Utility Commission (“PUC”). Specifically, the Complaint alleges that (i) the services and facilities provided by the Mariner East Pipeline (“ME1,” “ME2” or “ME2x”) in West Whiteland Township (“the Township”) are unreasonable, unsafe, inadequate, and insufficient for, among other reasons, selecting an improper and unsafe route through densely populated portions of the Township with homes, schools, and infrastructure and causing inadvertent returns and sinkholes during construction because of unstable geology in the Township; (ii) SPLP failed to warn the public of the dangers of the pipeline; (iii) the construction of ME2 and ME2x increases the risk of damage to the existing co-located ME1 pipeline; and (iv) ME1, ME2 and ME2x are not public utility facilities. Based on these allegations, Senator Dinniman’s Complaint seeks emergency relief by way of an order (i) prohibiting construction of ME2 and ME2x in the Township; (ii) prohibiting operation of ME1; (iii) in the alternative to (i) and (ii) prohibiting the construction of ME2 and ME2x and the operation of ME1 until SPLP fully assesses and the PUC approves the condition, adequacy, efficiency, safety, and reasonableness of those pipelines and the geology in which they sit; (iv) requiring SPLP to release to the public its written integrity management plan and risk analysis for these pipelines; and (v) finding that these pipelines are not public utility facilities. In short, the relief, if granted, would continue the suspension of operation of ME1 and suspend further construction of ME2 and ME2x in the Township. Following a hearing on May 7, 2018 and 10, 2018, Administrative Law Judge Elizabeth H. Barnes (“ALJ”) issued an Order on May 24, 2018 that granted Senator Dinniman’s petition for interim emergency relief and required SPLP to shut down ME1, to discontinue construction of ME2 and ME2x within the Township, and required SPLP to provide various types of information and perform various geotechnical and geophysical studies within the Township. The ALJ’s Order was immediately effective, and SPLP complied by shutting down service on ME1 and discontinuing all construction in the Township on ME2 and ME2x. The ALJ’s Order was automatically certified as a material question to the PUC, which issued an Opinion and Order on June 15, 2018 (following a public meeting on June 14, 2018) that reversed in part and affirmed in part the ALJ’s Order. PUC’s Opinion and Order permitted SPLP to resume service on ME1, but continued the shutdown of construction on ME2 and ME2x pending the submission of the following three types of information to PUC: (i) inspection and testing protocols; (ii) comprehensive emergency response plan; and (iii) safety training curriculum for employees and contractors. SPLP submitted the required information on June 22, 2018. On July 2, 2018, Senator Dinniman and intervenors responded to the submission. SPLP is also required to provide an affidavit that the Pennsylvania Department of Environmental Protection (“PADEP”) has issued appropriate approvals for construction of ME2 and ME2x in the Township before recommencing construction of ME2 and ME2x locations within the Township. SPLP submitted all necessary affidavits. On August 2, 2018 the PUC entered an Order lifting the stay of construction on ME2 and ME2x in the Township with respect to four of the eight areas within the Township where the necessary environmental permits had been issued. Subsequently, after PADEP’s issuance of permit modifications for two of the four remaining construction sites, the PUC lifted the construction stay on those two sites as well. Also on August 2, 2018, the PUC ratified its prior action by notational voting of certifying for interlocutory appeal to the Pennsylvania Commonwealth Court the legal issue of whether Senator Dinniman has standing to pursue this matter. Sunoco submitted a petition for permission to appeal on this issue of standing. Senator Dinniman and intervenors opposed that petition. On September 27, 2018, the Commonwealth Court issued an Order that certified for appeal the issue of Senator Dinniman’s standing. The Order stays all proceedings in the PUC. Also on August 2, 2018, the PUC ratified its prior action by notational voting of certifying for interlocutory appeal to the Pennsylvania Commonwealth Court the legal issue of whether Senator Dinniman has standing to pursue the action. SPLP submitted a petition for permission to appeal on this issue of standing. Senator Dinniman and intervenors opposed that petition. On September 27, 2018, the Commonwealth Court issued an Order that certified for appeal the issue of Senator Dinniman’s standing. The Order stays all proceedings in the PUC. On July 25, 2017, the Pennsylvania Environmental Hearing Board (“EHB”) issued an order to SPLP to cease HDD activities in Pennsylvania related to the Mariner East 2 project. On August 1, 2017 the EHB lifted the order as to two drill locations. On August 3, 2017, the EHB lifted the order as to 14 additional locations. The EHB issued the order in response to a complaint filed by environmental groups against SPLP and the PADEP. The EHB Judge encouraged the parties to pursue a settlement with respect to the remaining HDD locations and facilitated a settlement meeting. On August 7, 2017 a final settlement was reached. A stipulated order has been submitted to the EHB Judge with respect to the settlement. The settlement agreement requires that SPLP reevaluate the design parameters of approximately 26 drills on the Mariner East 2 project and approximately 43 drills on the Mariner East 2X project. The settlement agreement also provides a defined framework for approval by PADEP for these drills to proceed after reevaluation. Additionally, the settlement agreement requires modifications to several of the HDD plans that are part of the PADEP permits. Those modifications have been completed and agreed to by the parties and the reevaluation of the drills has been init</t>
  </si>
  <si>
    <t>Revenue (Notes)</t>
  </si>
  <si>
    <t>Revenue [Abstract]</t>
  </si>
  <si>
    <t>Revenue from Contract with Customer [Text Block]</t>
  </si>
  <si>
    <t>REVENUE: The following disclosures discuss the Partnership’s revised revenue recognition policies upon the adoption of ASU 2014-09 on January 1, 2018, as discussed in Note 1 . These policies were applied to the current period only, and the amounts reflected in the Partnership’s consolidated financial statements for the years ended December 31, 2017 and 2016 were recorded under the Partnership’s previous accounting policies. Disaggregation of revenue The major types of revenue within our reportable segments, are as follows: • intrastate transportation and storage ; • interstate transportation and storage ; • midstream ; • NGL and refined products transportation and services ; • crude oil transportation and services ; • investment in Sunoco LP ; • fuel distribution and marketing; • all other; • investment in USAC ; • contract operations; • retail parts and services; and • all other . Note 15 depicts the disaggregation of revenue by segment, with revenue amounts reflected in accordance with ASC Topic 606 for 2018 and ASC Topic 605 for 2017 and 2016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for our customers.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 segment are primarily derived from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As of December 31, 2018 , the Partnership had $405 million in deferred revenues representing the current value of our future performance obligations. The amount of revenue recognized for the year ended December 31, 2018 that was included in the deferred revenue liability balance as of January 1, 2018 was $85 million .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opening and closing balances of Sunoco LP’s contract assets and contract liabilities are as follows: Balance at January 1, 2018 Balance at December 31, 2018 Increase (decrease) Contract Balances Contract asset $ 51 $ 75 $ 24 Accounts receivable from contracts with customers 445 347 (98 ) Contract liability 1 1 —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 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18 , the aggregate amount of transaction price allocated to unsatisfied (or partially satisfied) performance obligations is $42.35 billion and the Partnership expects to recognize this amount as revenue within the time bands illustrated below: Years Ending December 31, 2019 2020 2021 Thereafter Total Revenue expected to be recognized on contracts with customers existing as of December 31, 2018 $ 5,529 $ 4,955 $ 4,413 $ 27,452 $ 42,349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Assets and are amortized on a systematic basis consistent with the pattern of transfer of the goods or services to which such costs relate. The amount of amortization expense that the Sunoco LP recognized for the year ended December 31, 2018 was $14 million . Sunoco LP has also made a policy election of expensing the costs to obtain a contract, as and when they are incurred, in cases where the expected amortization period is one year or less. Practical Expedients Utilized by the Partnership The Partnership elected the following practical expedients in accordance with Topic 606: • Right to invoice: The Partnership elected to utilize an output method to recognize revenue that is based on the amount to which the Partnership has a right to invoice a customer for services performed to date, if that amount corresponds directly with the value provided to the customer for the related performance or its obligation completed to date. As such, the Partnership recognized revenue in the amount to which it had the right to invoice customers. • Significant financing component: The Partnership elected not to adjust the promised amount of consideration for the effects of si</t>
  </si>
  <si>
    <t>Derivative assets and liabilties (Notes)</t>
  </si>
  <si>
    <t>General Discussion of Derivative Instruments and Hedging Activities [Abstract]</t>
  </si>
  <si>
    <t>DERIVATIVE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o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December 31, 2018 December 31, 2017 Notional Volume Maturity Notional Volume Maturity Mark-to-Market Derivatives (Trading) Natural Gas (BBtu): Fixed Swaps/Futures 468 2019 1,078 2018 Basis Swaps IFERC/NYMEX (1) 16,845 2019-2020 48,510 2018-2020 Options – Puts 10,000 2019 13,000 2018 Power (Megawatt): Forwards 3,141,520 2019 435,960 2018-2019 Futures 56,656 2019-2021 (25,760 ) 2018 Options – Puts 18,400 2019 (153,600 ) 2018 Options – Calls 284,800 2019 137,600 2018 (Non-Trading) Natural Gas (BBtu): Basis Swaps IFERC/NYMEX (30,228 ) 2019-2021 4,650 2018-2020 Swing Swaps IFERC 54,158 2019-2020 87,253 2018-2019 Fixed Swaps/Futures (1,068 ) 2019-2021 (4,390 ) 2018-2019 Forward Physical Contracts (123,254 ) 2019-2020 (145,105 ) 2018-2020 NGL (MBbls) – Forwards/Swaps (2,135 ) 2019 (2,493 ) 2018-2019 Crude (MBbls) – Forwards/Swaps 20,888 2019 9,237 2018-2019 Refined Products (MBbls) – Futures (1,403 ) 2019 (3,901 ) 2018-2019 Corn (thousand bushels) (1,920 ) 2019 1,870 2018 Fair Value Hedging Derivatives (Non-Trading) Natural Gas (BBtu): Basis Swaps IFERC/NYMEX (17,445 ) 2019 (39,770 ) 2018 Fixed Swaps/Futures (17,445 ) 2019 (39,770 ) 2018 Hedged Item – Inventory 17,445 2019 39,770 2018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December 31,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and receive a fixed rate of 1.53% — 1,200 March 2019 Pay a floating rate and receive a fixed rate of 1.42% 300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December 31, 2018 December 31, 2017 December 31, 2018 December 31, 2017 Derivatives designated as hedging instruments: Commodity derivatives (margin deposits) $ — $ 14 $ (13 ) $ (2 ) — 14 (13 ) (2 ) Derivatives not designated as hedging instruments: Commodity derivatives (margin deposits) 402 262 (397 ) (281 ) Commodity derivatives 158 45 (173 ) (58 ) Interest rate derivatives — — (163 ) (219 ) 560 307 (733 ) (558 ) Total derivatives $ 560 $ 321 $ (746 ) $ (560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8 December 31, 2017 December 31, 2018 December 31, 2017 Derivatives without offsetting agreements Derivative liabilities $ — $ — $ (163 ) $ (219 ) Derivatives in offsetting agreements: OTC contracts Derivative assets (liabilities) 158 45 (173 ) (58 ) Broker cleared derivative contracts Other current assets (liabilities) 402 276 (410 ) (283 ) 560 321 (746 ) (560 ) Offsetting agreements: Counterparty netting Derivative assets (liabilities) (47 ) (21 ) 47 21 Counterparty netting Other current assets (liabilities) (397 ) (263 ) 397 263 Total net derivatives $ 116 $ 37 $ (302 ) $ (276 ) We disclose the non-exchange traded financial derivative instruments as price risk management assets and liabilities on our consolidated balance sheets at fair value with amounts classified as either current or long-term depending on the anticipated settlement date. The following tables summarize the amounts recognized with respect to our derivative financial instruments: Location of Gain (Loss) Recognized in Income on Derivatives Amount of Gain (Loss) Recognized in Income Representing Hedge Ineffectiveness and Amount Excluded from the Assessment of Effectiveness Years Ended December 31, 2018 2017 2016 Derivatives in fair value hedging relationships (including hedged item): Commodity derivatives Cost of products sold $ (3 ) $ 26 $ 14 Location of Gain (Loss) Recognized in Income on Derivatives Amount of Gain (Loss) Recognized in Income on Derivatives Years Ended December 31, 2018 2017 2016 Derivatives not designated as hedging instruments: Commodity derivatives – Trading Cost of products sold $ 32 $ 31 $ (35 ) Commodity derivatives – Non-trading Cost of products sold (102 ) 5 (177 ) Interest rate derivatives Gains (losses) on interest rate derivatives 47 (37 ) (12 ) Embedded derivatives Other, net — 1 4 Total $ (23 ) $ — $ (220 )</t>
  </si>
  <si>
    <t>Retirement Benefits (Notes)</t>
  </si>
  <si>
    <t>RETIREMENT BENEFITS</t>
  </si>
  <si>
    <t>Pension and Other Postretirement Benefits Disclosure</t>
  </si>
  <si>
    <t>RETIREMENT BENEFITS: Savings and Profit Sharing Plans We and our subsidiaries sponsor defined contribution savings and profit sharing plans, which collectively cover virtually all eligible employees, including those of ETO, Lake Charles LNG, Sunoco LP and USAC. Employer matching contributions are calculated using a formula based on employee contributions. We and our subsidiaries made matching contributions of $62 million , $59 million and $65 million to these 401(k) savings plans for the years ended December 31, 2018, 2017 and 2016 , respectively. Pension and Other Postretirement Benefit Plans Panhandle Postretirement benefits expense for the years ended December 31, 2018, 2017 and 2016 reflect the impact of changes Panhandle or its affiliates adopted as of September 30, 2013, to modify its retiree medical benefits program, effective January 1, 2014. The modification placed all eligible retirees on a common medical benefit platform, subject to limits on Panhandle’s annual contribution toward eligible retirees’ medical premiums. Prior to January 1, 2013, affiliates of Panhandle offered postretirement health care and life insurance benefit plans (other postretirement plans) that covered substantially all employees. Effective January 1, 2013, participation in the plan was frozen and medical benefits were no longer offered to non-union employees. Effective January 1, 2014, retiree medical benefits were no longer offered to union employees. Effective January 1, 2018, the plan was amended to extend coverage to a new closed group of former employees based on certain criteria. Sunoco, Inc. Sunoco, Inc. sponsors a defined benefit pension plan, which was frozen for most participants on June 30, 2010. On October 31, 2014, Sunoco, Inc. terminated the plan, and paid lump sums to eligible active and terminated vested participants in December 2015. Sunoco, Inc. also has a plan which provides health care benefits for substantially all of its current retirees. The cost to provide the postretirement benefit plan is shared by Sunoco, Inc. and its retirees. Access to postretirement medical benefits was phased out or eliminated for all employees retiring after July 1, 2010. In March, 2012, Sunoco, Inc. established a trust for its postretirement benefit liabilities. Sunoco made a tax-deductible contribution of approximately $200 million to the trust. The funding of the trust eliminated substantially all of Sunoco, Inc.’s future exposure to variances between actual results and assumptions used to estimate retiree medical plan obligations. Obligations and Funded Status Pension and other postretirement benefit liabilities are accrued on an actuarial basis during the years an employee provides services. The following table contains information at the dates indicated about the obligations and funded status of pension and other postretirement plans on a combined basis: December 31, 2018 December 31, 2017 Pension Benefits Pension Benefits Funded Plans Unfunded Plans Other Postretirement Benefits Funded Plans Unfunded Plans Other Postretirement Benefits Change in benefit obligation: Benefit obligation at beginning of period $ 1 $ 47 $ 156 $ 18 $ 51 $ 166 Service cost — — 1 — — — Interest cost — 1 5 1 1 4 Amendments — — 60 — — 7 Benefits paid, net — (7 ) (17 ) (2 ) (6 ) (20 ) Actuarial (gain) loss and other — (4 ) (7 ) 2 1 (1 ) Settlements — — — (18 ) — — Benefit obligation at end of period 1 37 198 1 47 156 Change in plan assets: Fair value of plan assets at beginning of period 1 — 257 12 — 256 Return on plan assets and other — — (8 ) 3 — 11 Employer contributions — — 9 6 — 10 Benefits paid, net — — (17 ) (2 ) — (20 ) Settlements — — — (18 ) — — Fair value of plan assets at end of period 1 — 241 1 — 257 Amount underfunded (overfunded) at end of period $ — $ 37 $ (43 ) $ — $ 47 $ (101 ) Amounts recognized in the consolidated balance sheets consist of: Non-current assets $ — $ — $ 68 $ — $ — $ 127 Current liabilities — (6 ) (2 ) — (8 ) (2 ) Non-current liabilities — (31 ) (23 ) — (39 ) (24 ) $ — $ (37 ) $ 43 $ — $ (47 ) $ 101 Amounts recognized in accumulated other comprehensive income (loss) (pre-tax basis) consist of: Net actuarial gain (loss) $ — $ 1 $ (7 ) $ — $ 5 $ (18 ) Prior service cost — — 66 — — 21 $ — $ 1 $ 59 $ — $ 5 $ 3 The following table summarizes information at the dates indicated for plans with an accumulated benefit obligation in excess of plan assets: December 31, 2018 December 31, 2017 Pension Benefits Pension Benefits Funded Plans Unfunded Plans Other Postretirement Benefits Funded Plans Unfunded Plans Other Postretirement Benefits Projected benefit obligation $ — $ 37 N/A $ 1 $ 47 N/A Accumulated benefit obligation 1 37 $ 198 1 47 $ 156 Fair value of plan assets 1 — 241 1 — 257 Components of Net Periodic Benefit Cost December 31, 2018 December 31, 2017 Pension Benefits Other Postretirement Benefits Pension Benefits Other Postretirement Benefits Net periodic benefit cost: Service cost $ — $ 1 $ — $ — Interest cost 1 5 2 4 Expected return on plan assets — (10 ) — (9 ) Prior service cost amortization — 16 — 2 Net periodic benefit cost $ 1 $ 12 $ 2 $ (3 ) Assumptions The weighted-average assumptions used in determining benefit obligations at the dates indicated are shown in the table below: December 31, 2018 December 31, 2017 Pension Benefits Other Postretirement Benefits Pension Benefits Other Postretirement Benefits Discount rate 4.02 % 3.40 % 3.27 % 2.34 % Rate of compensation increase N/A N/A N/A N/A The weighted-average assumptions used in determining net periodic benefit cost for the periods presented are shown in the table below: December 31, 2018 December 31, 2017 Pension Benefits Other Postretirement Benefits Pension Benefits Other Postretirement Benefits Discount rate 3.52 % 3.51 % 3.52 % 3.10 % Expected return on assets: Tax exempt accounts 3.26 % 6.63 % 3.50 % 7.00 % Taxable accounts N/A 4.50 % N/A 4.50 % Rate of compensation increase N/A N/A N/A N/A The long-term expected rate of return on plan assets was estimated based on a variety of factors including the historical investment return achieved over a long-term period, the targeted allocation of plan assets and expectations concerning future returns in the marketplace for both equity and fixed income securities. Current market factors such as inflation and interest rates are evaluated before long-term market assumptions are determined. Peer data and historical returns are reviewed to ensure reasonableness and appropriateness. The assumed health care cost trend rates used to measure the expected cost of benefits covered by Panhandle and Sunoco, Inc.’s other postretirement benefit plans are shown in the table below: December 31, 2018 2017 Health care cost trend rate 7.15 % 7.20 % Rate to which the cost trend is assumed to decline (the ultimate trend rate) 4.82 % 4.99 % Year that the rate reaches the ultimate trend rate 2024 2023 Changes in the health care cost trend rate assumptions are not expected to have a significant impact on postretirement benefits. Plan Assets For the Panhandle plans, the overall investment strategy is to maintain an appropriate balance of actively managed investments with the objective of optimizing longer-term returns while maintaining a high standard of portfolio quality and achieving proper diversification. To achieve diversity within its other postretirement plan asset portfolio, Panhandle has targeted the following asset allocations: equity of 25% to 35% , fixed income of 65% to 75% . The investment strategy of Sunoco, Inc. funded defined benefit plans is to achieve consistent positive returns, after adjusting for inflation, and to maximize long-term total return within prudent levels of risk through a combination of income and capital appreciation. The objective of this strategy is to reduce the volatility of investment returns and maintain a sufficient funded status of the plans. In anticipation of the pension plan termination, Sunoco, Inc. targeted the asset allocations to a more stable position by investing in growth assets and liability hedging assets. The fair value of the pension plan assets by asset category at the dates indicated is as follows: Fair Value Measurements at December 31, 2018 Fair Value Total Level 1 Level 2 Level 3 Mutual funds (1) $ 1 $ 1 $ — $ — (1) Comprised of approximately 100% equities as of December 31, 2018 . Fair Value Measurements at December 31, 2017 Fair Value Total Level 1 Level 2 Level 3 Mutual funds (1) $ 1 $ 1 $ — $ — (1) Comprised of approximately 100% equities as of December 31, 2017 . The fair value of other postretirement plan assets by asset category at the dates indicated is as follows: Fair Value Measurements at December 31, 2018 Fair Value Total Level 1 Level 2 Level 3 Asset category: Cash and cash equivalents $ 20 $ 20 $ — $ — Mutual funds (1) 144 144 — — Fixed income securities 77 — 77 — Total $ 241 $ 164 $ 77 $ — (1) Primarily comprised of approximately 53% equities, 46% fixed income securities and 1% cash as of December 31, 2018 . Fair Value Measurements at December 31, 2017 Fair Value Total Level 1 Level 2 Level 3 Asset category: Cash and cash equivalents $ 33 $ 33 $ — $ — Mutual funds (1) 154 154 — — Fixed income securities 70 — 70 — Total $ 257 $ 187 $ 70 $ — (1) Primarily comprised of approximately 38% equities, 61% fixed income securities and 2% cash as of December 31, 2017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Contributions We expect to contribute $6 million to pension plans and $10 million to other postretirement plans in 2019 . The cost of the plans are funded in accordance with federal regulations, not to exceed the amounts deductible for income tax purposes. Benefit Payments Panhandle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9 $ 6 $ 20 2020 6 20 2021 5 20 2022 4 18 2023 4 17 2024 - 2028 12 66 (1) Expected benefit payments of funded pension plans are less than $1 million for the next ten years. The Medicare Prescription Drug Act provides for a prescription drug benefit under Medicare (“Medicare Part D”) as well as a federal subsidy to sponsors of retiree health care benefit plans that provide a prescription drug benefit that is at least actuarially equivalent to Medicare Part D. Panhandle does not expect to receive any Medicare Part D subsidies in any future periods.</t>
  </si>
  <si>
    <t>Related Party Transactions (Notes)</t>
  </si>
  <si>
    <t>Related Party Transactions [Abstract]</t>
  </si>
  <si>
    <t>RELATED PARTY TRANSACTIONS</t>
  </si>
  <si>
    <t>RELATED PARTY TRANSACTIONS: In June 2017, the Partnership acquired all of the publicly held PennTex common units through a tender offer and exercise of a limited call right, as further discussed in Note 7 . ET previously paid us to provide services on its behalf and on behalf of other subsidiaries of ET, which included the reimbursement of various operating and general and administrative expenses incurred by us on behalf of ET and its subsidiaries. These agreements expired in 2016. In October 2018, ET and ETO entered into an intercompany promissory note for an aggregate amount up to $2.20 billion that accrues interest at a weighted average rate based on interest payable by ETO on its outstanding indebtedness. The balance outstanding on this note receivable from ET as of December 31, 2018 was $440 million . The Partnership also has related party transactions with several of its equity method investees. In addition to commercial transactions, these transactions include the provision of certain management services and leases of certain assets. The following table summarizes the affiliate revenues on our consolidated statements of operations: Years Ended December 31, 2018 2017 2016 Affiliated revenues $ 431 $ 303 $ 221 The following table summarizes the related company balances on our consolidated balance sheets: December 31, 2018 2017 Accounts receivable from related companies: ET $ 65 $ — FGT 25 11 Phillips 66 42 20 Other 44 22 Total accounts receivable from related companies $ 176 $ 53 Accounts payable to related companies: ET $ 59 $ 64 Other 60 31 Total accounts payable to related companies $ 119 $ 95 December 31, 2018 2017 Long-term notes receivable – related companies: ET $ 440 $ 617</t>
  </si>
  <si>
    <t>Reportable Segments (Notes)</t>
  </si>
  <si>
    <t>Reportable Segments [Abstract]</t>
  </si>
  <si>
    <t>REPORTABLE SEGMENTS</t>
  </si>
  <si>
    <t>REPORTABLE SEGMENTS: As a result of the Energy Transfer Merger in October 2018, our reportable segments were reevaluated and currently reflect the following segments, which conduct their business primarily in the United States: • intrastate transportation and storage ; • interstate transportation and storage ; • midstream ; • NGL and refined products transportation and services ; • crude oil transportation and services ; • investment in Sunoco LP ; • investment in USAC ; and • all other . Consolidated revenues and expenses reflect the elimination of all material intercompany transactions. The investment in USAC segment reflects the results of USAC beginning April 2018, the date that the Partnership obtained control of USAC.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terminalling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s a measure of segment performance. We define Segment Adjusted EBITDA as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non-cash impairment charges, losses on extinguishments of debt and other non-operating income or expense items. Unrealized gains and losses on commodity risk management activities include unrealized gains and losses on commodity derivatives and inventory fair value adjustments (excluding lower of cost or market adjustments). Segment Adjusted EBITDA reflects amounts for unconsolidated affiliates based on the Partnership’s proportionate ownership. The following tables present financial information by segment: Years Ended December 31, 2018 2017 2016 Revenues: Intrastate transportation and storage: Revenues from external customers $ 3,428 $ 2,891 $ 2,155 Intersegment revenues 309 192 458 3,737 3,083 2,613 Interstate transportation and storage: Revenues from external customers 1,664 1,112 1,143 Intersegment revenues 18 19 23 1,682 1,131 1,166 Midstream: Revenues from external customers 2,090 2,510 2,342 Intersegment revenues 5,432 4,433 2,837 7,522 6,943 5,179 NGL and refined products transportation and services: Revenues from external customers 10,119 7,885 5,764 Intersegment revenues 1,004 763 645 11,123 8,648 6,409 Crude oil transportation and services: Revenues from external customers 17,236 11,672 7,539 Intersegment revenues 96 31 — 17,332 11,703 7,539 Investment in Sunoco LP: Revenues from external customers 16,982 11,713 9,977 Intersegment revenues 12 10 9 16,994 11,723 9,986 Investment in USAC: Revenues from external customers 495 — — Intersegment revenues 13 — — 508 — — All other: Revenues from external customers 2,073 2,740 2,872 Intersegment revenues 155 161 400 2,228 2,901 3,272 Eliminations (7,039 ) (5,609 ) (4,372 ) Total revenues $ 54,087 $ 40,523 $ 31,792 Years Ended December 31, 2018 2017 2016 Cost of products sold: Intrastate transportation and storage $ 2,665 $ 2,327 $ 1,897 Midstream 5,145 4,761 3,381 NGL and refined products transportation and services 8,462 6,508 4,553 Crude oil transportation and services 14,439 9,826 6,416 Investment in Sunoco LP 15,872 10,615 8,830 Investment in USAC 67 — — All other 2,006 2,509 2,942 Eliminations (6,998 ) (5,580 ) (4,326 ) Total cost of products sold $ 41,658 $ 30,966 $ 23,693 Years Ended December 31, 2018 2017 2016 Depreciation, depletion and amortization: Intrastate transportation and storage $ 169 $ 147 $ 144 Interstate transportation and storage 334 254 246 Midstream 1,006 954 840 NGL and refined products transportation and services 466 401 355 Crude oil transportation and services 445 402 251 Investment in Sunoco LP 167 169 176 Investment in USAC 169 — — All other 87 214 189 Total depreciation, depletion and amortization $ 2,843 $ 2,541 $ 2,201 Years Ended December 31, 2018 2017 2016 Equity in earnings (losses) of unconsolidated affiliates: Intrastate transportation and storage $ 19 $ (156 ) $ 35 Interstate transportation and storage 227 236 193 Midstream 26 20 19 NGL and refined products transportation and services 64 33 41 Crude oil transportation and services 6 4 (4 ) All other 2 7 (14 ) Total equity in earnings of unconsolidated affiliates $ 344 $ 144 $ 270 Years Ended December 31, 2018 2017 2016 Segment Adjusted EBITDA: Intrastate transportation and storage $ 927 $ 626 $ 613 Interstate transportation and storage 1,680 1,274 1,297 Midstream 1,627 1,481 1,133 NGL and refined products transportation and services 1,979 1,641 1,496 Crude oil transportation and services 2,330 1,379 834 Investment in Sunoco LP 638 732 665 Investment in USAC 289 — — All other 76 219 193 Total Segment Adjusted EBITDA 9,546 7,352 6,231 Depreciation, depletion and amortization (2,843 ) (2,541 ) (2,201 ) Interest expense, net (1,709 ) (1,575 ) (1,478 ) Gains on acquisitions — — 83 Impairment losses (431 ) (1,039 ) (1,040 ) Gains (losses) on interest rate derivatives 47 (37 ) (12 ) Non-cash compensation expense (105 ) (99 ) (93 ) Unrealized gains (losses) on commodity risk management activities (11 ) 59 (136 ) Inventory valuation adjustments (85 ) 24 97 Losses on extinguishments of debt (109 ) (42 ) — Adjusted EBITDA related to unconsolidated affiliates (655 ) (716 ) (675 ) Equity in earnings of unconsolidated affiliates 344 144 270 Impairment of investments in unconsolidated affiliates — (313 ) (308 ) Adjusted EBITDA related to discontinued operations 25 (223 ) (199 ) Other, net 30 154 117 Income from continuing operations before income tax (expense) benefit 4,044 1,148 656 Income tax (expense) benefit from continuing operations (5 ) 1,804 255 Income from continuing operations 4,039 2,952 911 Loss from discontinued operations, net of income taxes (265 ) (177 ) (462 ) Net income $ 3,774 $ 2,775 $ 449 December 31, 2018 2017 2016 Assets: Intrastate transportation and storage $ 6,365 $ 5,020 $ 5,174 Interstate transportation and storage 15,081 15,316 12,492 Midstream 19,745 20,004 17,873 NGL and refined products transportation and services 18,267 17,600 14,074 Crude oil transportation and services 18,022 17,730 15,908 Investment in Sunoco LP 4,879 8,344 8,701 Investment in USAC 3,775 — — All other and eliminations 2,308 2,470 4,762 Total assets $ 88,442 $ 86,484 $ 78,984 Years Ended December 31, 2018 2017 2016 Additions to property, plant and equipment excluding acquisitions, net of contributions in aid of construction costs (capital expenditures related to the Partnership’s proportionate ownership on an accrual basis): Intrastate transportation and storage $ 344 $ 175 $ 76 Interstate transportation and storage 812 728 280 Midstream 1,161 1,308 1,255 NGL and refined products transportation and services 2,381 2,971 2,198 Crude oil transportation and services 474 453 1,841 Investment in Sunoco LP 103 103 119 Investment in USAC 205 — — All other 150 268 160 Total additions to property, plant and equipment excluding acquisitions, net of contributions in aid of construction costs (accrual basis) $ 5,630 $ 6,006 $ 5,929 December 31, 2018 2017 2016 Advances to and investments in unconsolidated affiliates: Intrastate transportation and storage $ 83 $ 85 $ 387 Interstate transportation and storage 2,070 2,118 2,149 Midstream 124 126 111 NGL and refined products transportation and services 243 234 235 Crude oil transportation and services 28 22 18 All other 88 113 131 Total advances to and investments in unconsolidated affiliates $ 2,636 $ 2,698 $ 3,031</t>
  </si>
  <si>
    <t>Quarterly Financial Data  (Notes)</t>
  </si>
  <si>
    <t>Quarterly Financial Data [Abstract]</t>
  </si>
  <si>
    <t>QUARTERLY FINANCIAL DATA (UNAUDITED)</t>
  </si>
  <si>
    <t>QUARTERLY FINANCIAL DATA (UNAUDITED): Summarized unaudited quarterly financial data is presented below. Quarters Ended March 31 June 30 September 30 December 31 Total Year 2018: Revenues $ 11,882 $ 14,118 $ 14,514 $ 13,573 $ 54,087 Operating income 1,105 1,138 1,715 1,444 5,402 Income from continuing operations 814 760 1,494 971 4,039 Net income 577 734 1,492 971 3,774 Net income attributable to partners 715 432 1,135 743 3,025 Quarters Ended March 31 June 30 September 30 December 31 Total Year 2017: Revenues $ 9,660 $ 9,427 $ 9,984 $ 11,452 $ 40,523 Operating income 775 754 938 298 2,765 Income from continuing operations 456 410 835 1,251 2,952 Net income 445 217 852 1,261 2,775 Net income attributable to partners 331 202 605 943 2,081 The three months ended December 31, 2018 and 2017 reflected the recognition of impairment losses of $431 million and $1.04 billion , respectively. Impairment losses in 2018 were primarily related to our midstream segment. Impairment losses in 2017 were primarily related to our interstate transportation and storage segment, NGL and refined products transportation and services segment, all other segment as well as investment in Sunoco LP segment. The three months ended December 31, 2017 also reflected the recognition of a non-cash impairment of our investments in subsidiaries of $313 million in our interstate transportation and storage segment.</t>
  </si>
  <si>
    <t>Guarantor Financial Information (Notes)</t>
  </si>
  <si>
    <t>Guarantor Financial Information [Abstract]</t>
  </si>
  <si>
    <t>Condensed Financial Information of Parent Company Only Disclosure [Text Block]</t>
  </si>
  <si>
    <t>CONSOLIDATING GUARANTOR FINANCIAL INFORMATION Prior to the Sunoco Logistics Merger, Sunoco Logistics Partners Operations L.P., a subsidiary of Sunoco Logistics was the issuer of multiple series of senior notes that were guaranteed by Sunoco Logistics. Subsequent to the Sunoco Logistics Merger, these notes continue to be guaranteed by Sunoco Logistics. These guarantees are full and unconditional. For the purposes of this footnote, ETO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o present the supplemental condensed consolidating financial information on a comparable basis, the prior period financial information has been recast as if the Sunoco Logistics Merger occurred on January 1, 2016. The consolidating financial information for the Parent Guarantor, Subsidiary Issuer and Non-Guarantor Subsidiaries are as follows: December 31, 2018 Parent Guarantor Subsidiary Issuer Non-Guarantor Subsidiaries Eliminations Consolidated Partnership Cash and cash equivalents $ — $ — $ 418 $ — $ 418 All other current assets 5 57 7,074 (734 ) 6,402 Property, plant and equipment — — 66,655 — 66,655 Investments in unconsolidated affiliates 51,876 13,090 2,636 (64,966 ) 2,636 All other assets 12 75 12,244 — 12,331 Total assets $ 51,893 $ 13,222 $ 89,027 $ (65,700 ) $ 88,442 Current liabilities $ (635 ) $ (3,315 ) $ 14,469 $ (1,222 ) $ 9,297 Non-current liabilities 24,787 7,605 10,132 — 42,524 Noncontrolling interest — — 7,903 — 7,903 Total partners’ capital 27,741 8,932 56,523 (64,478 ) 28,718 Total liabilities and equity $ 51,893 $ 13,222 $ 89,027 $ (65,700 ) $ 88,442 December 31, 2017 Parent Guarantor Subsidiary Issuer Non-Guarantor Subsidiaries Eliminations Consolidated Partnership Cash and cash equivalents $ — $ (2 ) $ 337 $ — $ 335 All other current assets — 159 10,187 — 10,346 Property, plant and equipment — — 60,764 — 60,764 Investments in unconsolidated affiliates 51,194 11,648 2,698 (62,842 ) 2,698 All other assets — — 12,341 — 12,341 Total assets $ 51,194 $ 11,805 $ 86,327 $ (62,842 ) $ 86,484 Current liabilities $ (1,496 ) $ (3,660 ) $ 13,047 $ — $ 7,891 Non-current liabilities 21,604 7,608 12,414 — 41,626 Noncontrolling interest — — 5,882 — 5,882 Total partners’ capital 31,086 7,857 54,984 (62,842 ) 31,085 Total liabilities and equity $ 51,194 $ 11,805 $ 86,327 $ (62,842 ) $ 86,484 Year Ended December 31, 2018 Parent Guarantor Subsidiary Issuer Non-Guarantor Subsidiaries Eliminations Consolidated Partnership Revenues $ — $ — $ 54,087 $ — $ 54,087 Operating costs, expenses, and other — — 48,685 — 48,685 Operating income — — 5,402 — 5,402 Interest expense, net (1,196 ) (176 ) (337 ) — (1,709 ) Equity in earnings of unconsolidated affiliates 4,170 1,430 344 (5,600 ) 344 Losses on debt extinguishment — — (109 ) — (109 ) Gains on interest rate derivatives 47 — — — 47 Other, net — — 69 — 69 Income before income tax expense 3,021 1,254 5,369 (5,600 ) 4,044 Income tax expense — — 5 — 5 Net income from continuing operations 3,021 1,254 5,364 (5,600 ) 4,039 Net loss attributable to discontinued operations — — (265 ) — (265 ) Net income 3,021 1,254 5,099 (5,600 ) 3,774 Less: Net income attributable to noncontrolling interest — — 715 — 715 Less: Net income attributable to redeemable noncontrolling interests — — 39 — 39 Less: Net loss attributable to predecessor — — (5 ) — (5 ) Net income attributable to partners $ 3,021 $ 1,254 $ 4,350 $ (5,600 ) $ 3,025 Other comprehensive loss $ — $ — $ (43 ) $ — $ (43 ) Comprehensive income 3,021 1,254 5,056 (5,600 ) 3,731 Comprehensive income attributable to noncontrolling interest — — 715 — 715 Comprehensive income attributable to redeemable noncontrolling interests — — 39 — 39 Comprehensive income attributable to predecessor — — (5 ) — (5 ) Comprehensive income attributable to partners $ 3,021 $ 1,254 $ 4,307 $ (5,600 ) $ 2,982 Year Ended December 31, 2017 Parent Guarantor Subsidiary Issuer Non-Guarantor Subsidiaries Eliminations Consolidated Partnership Revenues $ — $ — $ 40,523 $ — $ 40,523 Operating costs, expenses, and other — 1 37,757 — 37,758 Operating income (loss) — (1 ) 2,766 — 2,765 Interest expense, net — (156 ) (1,419 ) — (1,575 ) Equity in earnings of unconsolidated affiliates 2,564 1,242 144 (3,806 ) 144 Impairment of investment in unconsolidated affiliate — — (313 ) — (313 ) Losses on extinguishments of debt — — (42 ) — (42 ) Losses on interest rate derivatives — — (37 ) — (37 ) Other, net — — 207 (1 ) 206 Income before income tax benefit 2,564 1,085 1,306 (3,807 ) 1,148 Income tax benefit — — (1,804 ) — (1,804 ) Net income from continuing operations 2,564 1,085 3,110 (3,807 ) 2,952 Net loss attributable to discontinued operations — — (177 ) — (177 ) Net income 2,564 1,085 2,933 (3,807 ) 2,775 Less: Net income attributable to noncontrolling interest — — 420 — 420 Less: Net income attributable to predecessor — — 274 — 274 Net income attributable to partners $ 2,564 $ 1,085 $ 2,239 $ (3,807 ) $ 2,081 Other comprehensive loss $ — $ — $ (5 ) $ — $ (5 ) Comprehensive income 2,564 1,085 2,928 (3,807 ) 2,770 Comprehensive income attributable to noncontrolling interest — — 420 — 420 Comprehensive income attributable to predecessor — — 274 — 274 Comprehensive income attributable to partners $ 2,564 $ 1,085 $ 2,234 $ (3,807 ) $ 2,076 Year Ended December 31, 2016 Parent Guarantor Subsidiary Issuer Non-Guarantor Subsidiaries Eliminations Consolidated Partnership Revenues $ — $ — $ 31,792 $ — $ 31,792 Operating costs, expenses, and other — 1 29,816 — 29,817 Operating income (loss) — (1 ) 1,976 — 1,975 Interest expense, net — (157 ) (1,321 ) — (1,478 ) Equity in earnings of unconsolidated affiliates 554 863 270 (1,417 ) 270 Impairment of investment in unconsolidated affiliate — — (308 ) — (308 ) Gains on acquisitions — — 83 — 83 Losses on interest rate derivatives — — (12 ) — (12 ) Other, net — — 126 — 126 Income before income tax benefit 554 705 814 (1,417 ) 656 Income tax benefit — — (255 ) — (255 ) Net income from continuing operations 554 705 1,069 (1,417 ) 911 Net income attributable to discontinued operations — — (462 ) — (462 ) Net income 554 705 607 (1,417 ) 449 Less: Net income attributable to noncontrolling interest — — 41 — 41 Less: Net loss attributable to predecessor — — (134 ) — (134 ) Net income attributable to partners $ 554 $ 705 $ 700 $ (1,417 ) $ 542 Other comprehensive income $ — $ — $ 4 $ — $ 4 Comprehensive income 554 705 611 (1,417 ) 453 Comprehensive income attributable to noncontrolling interest — — 41 — 41 Comprehensive loss attributable to predecessor — — (134 ) — (134 ) Comprehensive income attributable to partners $ 554 $ 705 $ 704 $ (1,417 ) $ 546 Year Ended December 31, 2018 Parent Guarantor Subsidiary Issuer Non-Guarantor Subsidiaries Eliminations Consolidated Partnership Cash flows provided by operating activities $ 4,041 $ 1,521 $ 5,641 $ (3,644 ) $ 7,559 Cash flows used in investing activities (3,408 ) (1,519 ) (5,619 ) 3,644 (6,902 ) Cash flows used in financing activities (633 ) — (2,675 ) — (3,308 ) Net increase in cash and cash equivalents of discontinued operations — — 2,734 — 2,734 Change in cash — 2 81 — 83 Cash at beginning of period — (2 ) 337 — 335 Cash at end of period $ — $ — $ 418 $ — $ 418 Year Ended December 31, 2017 Parent Guarantor Subsidiary Issuer Non-Guarantor Subsidiaries Eliminations Consolidated Partnership Cash flows provided by operating activities $ 2,564 $ 1,047 $ 5,013 $ (3,807 ) $ 4,817 Cash flows used in investing activities (2,240 ) (1,368 ) (5,811 ) 3,807 (5,612 ) Cash flows provided by (used in) financing activities (324 ) 277 619 — 572 Net increase in cash and cash equivalents of discontinued operations — — 93 — 93 Change in cash — (44 ) (86 ) — (130 ) Cash at beginning of period — 42 423 — 465 Cash at end of period $ — $ (2 ) $ 337 $ — $ 335 Year Ended December 31, 2016 Parent Guarantor Subsidiary Issuer Non-Guarantor Subsidiaries Eliminations Consolidated Partnership Cash flows provided by operating activities $ 553 $ 675 $ 4,395 $ (1,417 ) $ 4,206 Cash flows used in investing activities (976 ) (2,400 ) (6,998 ) 1,417 (8,957 ) Cash flows provided by financing activities 423 1,729 2,865 — 5,017 Net decrease in cash and cash equivalents of discontinued operations — — (385 ) — (385 ) Change in cash — 4 (123 ) — (119 ) Cash at beginning of period — 38 546 — 584 Cash at end of period $ — $ 42 $ 423 $ — $ 465</t>
  </si>
  <si>
    <t>Estimates, Significant Accounting Policies and Balance Sheet Detials (Policy)</t>
  </si>
  <si>
    <t>Use of Estimates</t>
  </si>
  <si>
    <t>Use of Estimates The preparation of financial statements in conformity with GAAP requires management to make estimates and assumptions that affect the reported amounts of assets and liabilities and the accrual for and disclosure of contingent assets and liabilities at the date of the financial statements and the reported amounts of revenues and expenses during the reporting period. The natural gas industry conducts its business by processing actual transactions at the end of the month following the month of delivery. Consequently, the most current month’s financial results for the midstream, NGL and intrastate transportation and storage operations are estimated using volume estimates and market prices. Any differences between estimated results and actual results are recognized in the following month’s financial statements. Management believes that the estimated operating results represent the actual results in all material respects. Some of the other significant estimates made by management include, but are not limited to, the timing of certain forecasted transactions that are hedged, the fair value of derivative instruments, useful lives for depreciation and amortization, purchase accounting allocations and subsequent realizability of intangible assets, fair value measurements used in the goodwill impairment test, market value of inventory, assets and liabilities resulting from the regulated ratemaking process, contingency reserves and environmental reserves. Actual results could differ from those estimates.</t>
  </si>
  <si>
    <t>New Accounting Pronouncements, Policy [Policy Text Block]</t>
  </si>
  <si>
    <t>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multiple segments as well as contracts deemed to be in-substance supply agreements in our midstream segment. In addition to the evaluation performed, we have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The Partnership has elected to apply the modified retrospective method to adopt the new standard. For contracts in scope of the new revenue standard as of January 1, 2018, the cumulative effect adjustment to partners’ capital was not material. The comparative information has not been restated under the modified retrospective method and continues to be reported under the accounting standards in effect for those periods. For contracts in scope of the new revenue standard as of January 1, 2018, the Partnership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adjustments to the opening balance sheet primarily relate to a change in timing of revenue recognition for variable consideration at Sunoco LP,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the Partnership’s consolidated balance sheet for the adoption of ASU 2014-09 was as follows: Balance at December 31, 2017 Adjustments due to ASC 606 Balance at January 1, 2018 Assets: Other current assets $ 294 $ 8 $ 302 Property, plant and equipment, net 60,764 — 60,764 Intangible assets, net 6,116 (100 ) 6,016 Other non-current assets, net 879 39 918 Liabilities and Equity: Other non-current liabilities $ 1,217 $ 1 $ 1,218 Noncontrolling interest 5,882 (54 ) 5,828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Year Ended December 31, 2018 As Reported Balances Without Adoption of ASC 606 Effect of Change: Higher/(Lower) Revenues: Natural gas sales $ 4,452 $ 4,452 $ — NGL sales 9,109 9,071 38 Crude sales 14,415 14,403 12 Gathering, transportation and other fees 6,797 7,526 (729 ) Refined product sales 18,345 18,393 (48 ) Other 969 968 1 Costs and expenses: Cost of products sold $ 41,658 $ 42,389 $ (731 ) Operating expenses 3,089 3,045 44 Depreciation and amortization 2,843 2,872 (29 ) Year Ended December 31, 2018 As Reported Balances Without Adoption of ASC 606 Effect of Change: Higher/(Lower) Assets: Other current assets $ 356 $ 344 $ 12 Property, plant and equipment, net 66,655 66,655 — Intangible assets, net 6,000 6,134 (134 ) Other non-current assets, net 1,006 947 59 Liabilities and Equity: Other non-current liabilities $ 1,184 $ 1,183 $ 1 Noncontrolling interest 7,903 7,967 (64 ) Additional disclosures related to revenue recognition are included in Note 11 .</t>
  </si>
  <si>
    <t>Revenue Recognition</t>
  </si>
  <si>
    <t>Revenue Recognition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The Partnership adopted ASU 2014-09 on January 1, 2018. Upon the adoption of ASU 2014-09, the amount of revenue that the Partnership recognizes on certain contracts has changed, primarily due to decreases in revenue (with offsetting decreases to cost of sales) resulting from recognition of non-cash consideration as revenue when received and as cost of sales when sold to third parties. In addition, income statement reclassifications were required for fuel usage and loss allowances related to multiple segments as well as contracts deemed to be in-substance supply agreements in our midstream segment. In addition to the evaluation performed, we have made appropriate design and implementation updates to our business processes, systems and internal controls to support recognition and disclosure under the new standard. Utilizing the practical expedients allowed under the modified retrospective adoption method, Accounting Standards Codification (“ASC”) Topic 606 was only applied to existing contracts for which the Partnership has remaining performance obligations as of January 1, 2018, and new contracts entered into after January 1, 2018. ASC Topic 606 was not applied to contracts that were completed prior to January 1, 2018. The Partnership has elected to apply the modified retrospective method to adopt the new standard. For contracts in scope of the new revenue standard as of January 1, 2018, the cumulative effect adjustment to partners’ capital was not material. The comparative information has not been restated under the modified retrospective method and continues to be reported under the accounting standards in effect for those periods. For contracts in scope of the new revenue standard as of January 1, 2018, the Partnership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adjustments to the opening balance sheet primarily relate to a change in timing of revenue recognition for variable consideration at Sunoco LP,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the Partnership’s consolidated balance sheet for the adoption of ASU 2014-09 was as follows: Balance at December 31, 2017 Adjustments due to ASC 606 Balance at January 1, 2018 Assets: Other current assets $ 294 $ 8 $ 302 Property, plant and equipment, net 60,764 — 60,764 Intangible assets, net 6,116 (100 ) 6,016 Other non-current assets, net 879 39 918 Liabilities and Equity: Other non-current liabilities $ 1,217 $ 1 $ 1,218 Noncontrolling interest 5,882 (54 ) 5,828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Year Ended December 31, 2018 As Reported Balances Without Adoption of ASC 606 Effect of Change: Higher/(Lower) Revenues: Natural gas sales $ 4,452 $ 4,452 $ — NGL sales 9,109 9,071 38 Crude sales 14,415 14,403 12 Gathering, transportation and other fees 6,797 7,526 (729 ) Refined product sales 18,345 18,393 (48 ) Other 969 968 1 Costs and expenses: Cost of products sold $ 41,658 $ 42,389 $ (731 ) Operating expenses 3,089 3,045 44 Depreciation and amortization 2,843 2,872 (29 ) Year Ended December 31, 2018 As Reported Balances Without Adoption of ASC 606 Effect of Change: Higher/(Lower) Assets: Other current assets $ 356 $ 344 $ 12 Property, plant and equipment, net 66,655 66,655 — Intangible assets, net 6,000 6,134 (134 ) Other non-current assets, net 1,006 947 59 Liabilities and Equity: Other non-current liabilities $ 1,184 $ 1,183 $ 1 Noncontrolling interest 7,903 7,967 (64 ) Additional disclosures related to revenue recognition are included in Note 11 . Disaggregation of revenue The major types of revenue within our reportable segments, are as follows: • intrastate transportation and storage ; • interstate transportation and storage ; • midstream ; • NGL and refined products transportation and services ; • crude oil transportation and services ; • investment in Sunoco LP ; • fuel distribution and marketing; • all other; • investment in USAC ; • contract operations; • retail parts and services; and • all other . Note 15 depicts the disaggregation of revenue by segment, with revenue amounts reflected in accordance with ASC Topic 606 for 2018 and ASC Topic 605 for 2017 and 2016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for our customers.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 segment are primarily derived from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t>
  </si>
  <si>
    <t>Regulatory Accounting - Regulatory Assets and Liabilities</t>
  </si>
  <si>
    <t>Regulatory Accounting – Regulatory Assets and Liabilities Our interstate transportation and storage segment is subject to regulation by certain state and federal authorities, and certain subsidiaries in that segment have accounting policies that conform to the accounting requirements and ratemaking practices of the regulatory authorities. The application of these accounting policies allows certain of our regulated entities to defer expenses and revenues on the balance sheet as regulatory assets and liabilities when it is probable that those expenses and revenues will be allowed in the ratemaking process in a period different from the period in which they would have been reflected in the consolidated statement of operations by an unregulated company. These deferred assets and liabilities will be reported in results of operations in the period in which the same amounts are included in rates and recovered from or refunded to customers. Management’s assessment of the probability of recovery or pass through of regulatory assets and liabilities will require judgment and interpretation of laws and regulatory commission orders. If, for any reason, we cease to meet the criteria for application of regulatory accounting treatment for these entities, the regulatory assets and liabilities related to those portions ceasing to meet such criteria would be eliminated from the consolidated balance sheet for the period in which the discontinuance of regulatory accounting treatment occurs. Although Panhandle’s natural gas transmission systems and storage operations are subject to the jurisdiction of FERC in accordance with the Natural Gas Act of 1938 and Natural Gas Policy Act of 1978, it does not currently apply regulatory accounting policies in accounting for its operations. Panhandle does not apply regulatory accounting policies primarily due to the level of discounting from tariff rates and its inability to recover specific costs.</t>
  </si>
  <si>
    <t>Cash, Cash Equivalents and Supplemental Cash Flow Information</t>
  </si>
  <si>
    <t>Cash, Cash Equivalents and Supplemental Cash Flow Information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We place our cash deposits and temporary cash investments with high credit quality financial institutions. At times, our cash and cash equivalents may be uninsured or in deposit accounts that exceed the Federal Deposit Insurance Corporation insurance limit.</t>
  </si>
  <si>
    <t>Accounts Receivable</t>
  </si>
  <si>
    <t>Accounts Receivable Our operations deal with a variety of counterparties across the energy sector, some of which are investment grade, and most of which are not. Internal credit ratings and credit limits are assigned to all counterparties and limits are monitored against credit exposure. Letters of credit or prepayments may be required from those counterparties that are not investment grade depending on the internal credit rating and level of commercial activity with the counterparty. We have a diverse portfolio of customers; however, because of the midstream and transportation services we provide, many of our customers are engaged in the exploration and production segment. We manage trade credit risk to mitigate credit losses and exposure to uncollectible trade receivables. Prospective and existing customers are reviewed regularly for creditworthiness to manage credit risk within approved tolerances. Customers that do not meet minimum credit standards are required to provide additional credit support in the form of a letter of credit, prepayment, or other forms of security. We establish an allowance for doubtful accounts on trade receivables based on the expected ultimate recovery of these receivables and considers many factors including historical customer collection experience, general and specific economic trends, and known specific issues related to individual customers, sectors, and transactions that might impact collectability. Increases in the allowance are recorded as a component of operating expenses; reductions in the allowance are recorded when receivables are subsequently collected or written-off. Past due receivable balances are written-off when our efforts have been unsuccessful in collecting the amount due. We enter into netting arrangements with counterparties to the extent possible to mitigate credit risk. Transactions are confirmed with the counterparty and the net amount is settled when due. Amounts outstanding under these netting arrangements are presented on a net basis in the consolidated balance sheets.</t>
  </si>
  <si>
    <t>Inventories Inventories consist principally of natural gas held in storage, NGLs and refined products, crude oil and spare parts, all of which are valued at the lower of cost or net realizable value utilizing the weighted-average cost method. Inventories consisted of the following: December 31, 2018 2017 Natural gas, NGLs and refined products (1) $ 833 $ 1,120 Crude oil 506 551 Spare parts and other 338 351 Total inventories $ 1,677 $ 2,022 (1) Due to changes in fuel prices, Sunoco LP recorded a write-down on the value of its fuel inventory of $85 million as of December 31, 2018 .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Property, Plant and Equipment</t>
  </si>
  <si>
    <t>Property, Plant and Equipment Property, plant and equipment are stated at cost less accumulated depreciation. Depreciation is computed using the straight-line method over the estimated useful or FERC mandated lives of the assets, if applicable. Expenditures for maintenance and repairs that do not add capacity or extend the useful life are expensed as incurred. Expenditures to refurbish assets that either extend the useful lives of the asset or prevent environmental contamination are capitalized and depreciated over the remaining useful life of the asset. Additionally, we capitalize certain costs directly related to the construction of assets including internal labor costs, interest and engineering costs. Upon disposition or retirement of pipeline components or natural gas plant components, any gain or loss is recorded to accumulated depreciation. When entire pipeline systems, gas plants or other property and equipment are retired or sold, any gain or loss is included in our consolidated statements of operations. Property, plant and equipment is reviewed for impairment whenever events or changes in circumstances indicate that the carrying amount of such assets may not be recoverable. If such a review should indicate that the carrying amount of long-lived assets is not recoverable, we reduce the carrying amount of such assets to fair value. In 2018 , USAC recognized a $9 million fixed asset impairment related to certain idle compressor assets. In 2017 , the Partnership recorded a $127 million fixed asset impairment related to Sea Robin primarily due to a reduction in expected future cash flows due to an increase during 2017 in insurance costs related to offshore assets. In 2016, the Partnership recorded a $133 million fixed asset impairment related to the interstate transportation and storage segment primarily due to expected decreases in future cash flows driven by declines in commodity prices as well as a $10 million impairment to property, plant and equipment in the midstream segment. Capitalized interest is included for pipeline construction projects, except for certain interstate projects for which an allowance for funds used during construction (“AFUDC”) is accrued. Interest is capitalized based on the current borrowing rate of our revolving credit facility when the related costs are incurred. AFUDC is calculated under guidelines prescribed by the FERC and capitalized as part of the cost of utility plant for interstate projects. It represents the cost of servicing the capital invested in construction work-in-process. AFUDC is segregated into two component parts – borrowed funds and equity funds.</t>
  </si>
  <si>
    <t>Advances to and Investment in Affiliates</t>
  </si>
  <si>
    <t>Advances to and Investments in Unconsolidated Affiliates We own interests in a number of related businesses that are accounted for by the equity method. In general, we use the equity method of accounting for an investment for which we exercise significant influence over, but do not control, the investee’s operating and financial policies. An impairment of an investment in an unconsolidated affiliate is recognized when circumstances indicate that a decline in the investment value is other than temporary.</t>
  </si>
  <si>
    <t>Other Noncurrent Assets [Policy Text Block]</t>
  </si>
  <si>
    <t xml:space="preserve">Other Non-Current Assets, net Other non-current assets, net are stated at cost less accumulated amortization. </t>
  </si>
  <si>
    <t>Intangible Assets Disclosure [Text Block]</t>
  </si>
  <si>
    <t xml:space="preserve">Intangible Assets Intangible assets are stated at cost, net of amortization computed on the straight-line method. The Partnership removes the gross carrying amount and the related accumulated amortization for any fully amortized intangibles in the year they are fully amortized. Components and useful lives of intangible assets were as follows: December 31, 2018 December 31, 2017 Gross Carrying Amount Accumulated Amortization Gross Carrying Amount Accumulated Amortization Amortizable intangible assets: Customer relationships, contracts and agreements (3 to 46 years) $ 7,106 $ (1,493 ) $ 6,979 $ (1,277 ) Patents (10 years) 48 (30 ) 48 (26 ) Trade Names (20 years) 66 (28 ) 66 (25 ) Other (5 to 20 years) 33 (9 ) 28 (14 ) Total amortizable intangible assets 7,253 (1,560 ) 7,121 (1,342 ) Non-amortizable intangible assets: Trademarks 295 — 295 — Other 12 — 42 — Total non-amortizable intangible assets 307 — 337 — Total intangible assets $ 7,560 $ (1,560 ) $ 7,458 $ (1,342 ) Aggregate amortization expense of intangible assets was as follows: Years Ended December 31, 2018 2017 2016 Reported in depreciation, depletion and amortization expense $ 321 $ 336 $ 257 Estimated aggregate amortization expense for the next five years is as follows: Years Ending December 31: 2019 $ 346 2020 345 2021 342 2022 325 2023 319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Sunoco LP performed impairment tests on its indefinite-lived intangible assets during the fourth quarter of 2018 and recognized a $30 million impairment charge on its contractual rights , included in other in the table above, primarily due to decreases in projected future revenues and cash flows from the date the intangible asset was originally recorded. Sunoco LP performed impairment tests on its indefinite-lived intangible assets during the fourth quarter of 2017 and recognized $13 million and $4 million impairment charge on their contractual rights and liquor licenses , included in other in the table above, primarily due to decreases in projected future revenues and cash flows from the date the intangible asset was originally recorded. </t>
  </si>
  <si>
    <t>Goodwill Goodwill is tested for impairment annually or more frequently if circumstances indicate that goodwill might be impaired. The annual impairment test is performed during the fourth quarter. Changes in the carrying amount of goodwill were as follows: Intrastate Transportation and Storage Interstate Transportation and Storage Midstream NGL and Refined Products Transportation and Services Crude Oil Transportation and Services Investment in Sunoco LP Investment in USAC All Other Total Balance, December 31, 2016 $ 10 $ 458 $ 863 $ 772 $ 1,163 $ 1,550 $ — $ 815 $ 5,631 Acquired — — 8 — 4 — — — 12 Impaired — (262 ) — (79 ) — (102 ) — (452 ) (895 ) Other — — (1 ) — — (18 ) — — (19 ) Balance, December 31, 2017 10 196 870 693 1,167 1,430 — 363 4,729 Acquired — — — — — 129 366 — 495 CDM Contribution — — — — — — 253 (253 ) — Impaired — — (378 ) — — — — — (378 ) Other — — — — — — — 39 39 Balance, December 31, 2018 $ 10 $ 196 $ 492 $ 693 $ 1,167 $ 1,559 $ 619 $ 149 $ 4,885 Goodwill is recorded at the acquisition date based on a preliminary purchase price allocation and generally may be adjusted when the purchase price allocation is finalized. As of December 31, 2018 , the ETC Marketing reporting unit, to which $72 million of goodwill is allocated, had a negative carrying amount. The reporting unit is in the all other segment. During the fourth quarter of 2018, the Partnership recognized goodwill impairments of $378 million related to our Northeast operations within the midstream segment primarily due to changes in assumptions related to projected future revenues and cash flows from the dates the goodwill was originally recorded. These changes in assumptions reflect delays in the construction of third-party takeaway capacity in the Northeast. During the fourth quarter of 2017, the Partnership recognized goodwill impairments of $262 million in the interstate transportation and storage segment, $79 million in the NGL and refined products transportation and services segment and $452 million in the all other segment primarily due to changes in assumptions related to projected future revenues and cash flows from the dates the goodwill was originally recorded. Sunoco LP recognized goodwill impairments of $387 million , of which $102 million was allocated to continuing operations , primarily due to changes in assumptions related to projected future revenues and cash flows from the dates the goodwill was originally recorded. During the fourth quarter of 2016, the Partnership recognized goodwill impairments of $638 million in the interstate transportation and storage segment and $32 million in the midstream segment primarily due to decreases in projected future revenues and cash flows driven by declines in commodity prices and changes in the markets that these assets serve. Sunoco LP recognized goodwill impairments of $641 million , of which $227 million was allocated to continuing operations , primarily due to changes in assumptions related to projected future revenues and cash flows from the dates the goodwill was originally recorded.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and five year operating forecasts plus an estimate of later period cash flows, all of which are evaluat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t>
  </si>
  <si>
    <t>Asset Retirement Obligation</t>
  </si>
  <si>
    <t>Asset Retirement Obligations We have determined that we are obligated by contractual or regulatory requirements to remove facilities or perform other remediation upon retirement of certain assets. The fair value of any ARO is determined based on estimates and assumptions related to retirement costs, which the Partnership bases on historical retirement costs, future inflation rates and credit-adjusted risk-free interest rates. These fair value assessments are considered to be Level 3 measurements, as they are based on both observable and unobservable inputs. Changes in the liability are recorded for the passage of time (accretion) or for revisions to cash flows originally estimated to settle the ARO. An ARO is required to be recorded when a legal obligation to retire an asset exists and such obligation can be reasonably estimated. We will record an asset retirement obligation in the periods in which management can reasonably estimate the settlement dates. Except for certain amounts discussed below, management was not able to reasonably measure the fair value of asset retirement obligations as of December 31, 2018 and 2017 , in most cases because the settlement dates were indeterminable. Although a number of other onshore assets in Panhandle’s system are subject to agreements or regulations that give rise to an ARO upon Panhandle’s discontinued use of these assets, AROs were not recorded because these assets have an indeterminate removal or abandonment date given the expected continued use of the assets with proper maintenance or replacement. Sunoco, Inc. has legal AROs for several other assets at its previously owned refineries, pipelines and terminals, for which it is not possible to estimate when the obligations will be settled. Consequently, the retirement obligations for these assets cannot be measured at this time. At the end of the useful life of these underlying assets, Sunoco, Inc. is legally or contractually required to abandon in place or remove the asset. We believe we may have additional AROs related to Sunoco, Inc.’s pipeline assets and storage tanks, for which it is not possible to estimate whether or when the AROs will be settled. Consequently, these AROs cannot be measured at this time. Sunoco LP has AROs related to the estimated future cost to remove underground storage tanks. As of December 31, 2018 and 2017 , other non-current liabilities in the Partnership’s consolidated balance sheets included AROs of $193 million and $220 million , respectively. For the years ended December 31, 2018, 2017 and 2016 aggregate accretion expense related to AROs was $13 million , $9 million and $7 million , respectively. Individual component assets have been and will continue to be replaced, but the pipeline and the natural gas gathering and processing systems will continue in operation as long as supply and demand for natural gas exists. Based on the widespread use of natural gas in industrial and power generation activities, management expects supply and demand to exist for the foreseeable future. We have in place a rigorous repair and maintenance program that keeps the pipelines and the natural gas gathering and processing systems in good working order. Therefore, although some of the individual assets may be replaced, the pipelines and the natural gas gathering and processing systems themselves will remain intact indefinitely. Long-lived assets related to AROs aggregated $106 million and $103 million and were reflected as property, plant and equipment on our consolidated balance sheet as of December 31, 2018 and 2017 , respectively. In addition, other non-current assets on the Partnership’s consolidated balance sheet included $26 million and $21 million of legally restricted funds for the purpose of settling AROs as of December 31, 2018 and 2017 , respectively.</t>
  </si>
  <si>
    <t>Accrued and Other Current Liabilities</t>
  </si>
  <si>
    <t>Deposits or advances are received from our customers as prepayments for natural gas deliveries in the following month. Prepayments and security deposits may be required when customers exceed their credit limits or do not qualify for open credit.</t>
  </si>
  <si>
    <t xml:space="preserve">Redeemable Noncontrolling Interests Our redeemable noncontrolling interests relate to certain preferred unitholders of one of our consolidated subsidiaries that have the option to convert their preferred units to such subsidiary’s common units at the election of the holders and the noncontrolling interest holders in one of our consolidated subsidiaries that have the option to sell their interests to us. In accordance with applicable accounting guidance, the noncontrolling interest is excluded from total equity and reflected as redeemable noncontrolling interests on our consolidated balance sheet. See Note 6 for further information. </t>
  </si>
  <si>
    <t>Environmental Costs, Policy [Policy Text Block]</t>
  </si>
  <si>
    <t>Environmental Remediation We accrue environmental remediation costs for work at identified sites where an assessment has indicated that cleanup costs are probable and reasonably estimable. Such accruals are undiscounted and are based on currently available information, estimated timing of remedial actions and related inflation assumptions, existing technology and presently enacted laws and regulations. If a range of probable environmental cleanup costs exists for an identified site, the minimum of the range is accrued unless some other point in the range is more likely in which case the most likely amount in the range is accrued.</t>
  </si>
  <si>
    <t>Fair Value of Financial Instruments, Policy [Policy Text Block]</t>
  </si>
  <si>
    <t>Fair Value of Financial Instruments The carrying amounts of cash and cash equivalents, accounts receivable and accounts payable approximate their fair value. Based on the estimated borrowing rates currently available to us and our subsidiaries for loans with similar terms and average maturities, the aggregate fair value and carrying amount of our debt obligations as of December 31, 2018 was $39.54 billion and $40.51 billion , respectively. As of December 31, 2017 , the aggregate fair value and carrying amount of our debt obligations was $38.71 billion and $37.38 billion , respectively. The fair value of our consolidated debt obligations is a Level 2 valuation based on the observable inputs used for similar liabilities. We have commodity derivatives, interest rate derivatives and embedded derivatives in our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year ended December 31, 2018 , no transfers were made between any levels within the fair value hierarchy.</t>
  </si>
  <si>
    <t>Contributions in Aid of Construction Costs</t>
  </si>
  <si>
    <t>Contributions in Aid of Construction Costs On certain of our capital projects, third parties are obligated to reimburse us for all or a portion of project expenditures. The majority of such arrangements are associated with pipeline construction and production well tie-ins. Contributions in aid of construction costs (“CIAC”) are netted against our project costs as they are received, and any CIAC which exceeds our total project costs, is recognized as other income in the period in which it is realized.</t>
  </si>
  <si>
    <t>Shipping and Handling Costs</t>
  </si>
  <si>
    <t>Shipping and Handling Costs Shipping and handling costs are included in cost of products sold, except for shipping and handling costs related to fuel consumed for compression and treating which are included in operating expenses.</t>
  </si>
  <si>
    <t>Costs and Expenses</t>
  </si>
  <si>
    <t>Costs and Expenses Cost of products sold include actual cost of fuel sold, adjusted for the effects of our hedging and other commodity derivative activities, and the cost of appliances, parts and fittings. Operating expenses include all costs incurred to provide products to customers, including compensation for operations personnel, insurance costs, vehicle maintenance, advertising costs, purchasing costs and plant operations. Selling, general and administrative expenses include all partnership related expenses and compensation for executive, partnership, and administrative personnel. We record the collection of taxes to be remitted to government authorities on a net basis except for our all other segment in which consumer excise taxes on sales of refined products and merchandise are included in both revenues and costs and expenses in the consolidated statements of operations, with no effect on net income . For the years ended December 31, 2018 , 2017 and 2016 , excise taxes collected by Sunoco LP were $370 million , $234 million and $243 million , respectively.</t>
  </si>
  <si>
    <t>Consolidation, Subsidiary Stock Issuances, Policy [Policy Text Block]</t>
  </si>
  <si>
    <t>Issuances of Subsidiary Units We record changes in our ownership interest of our subsidiaries as equity transactions, with no gain or loss recognized in consolidated net income or comprehensive income. For example, upon our subsidiary’s issuance of common units in a public offering, we record any difference between the amount of consideration received or paid and the amount by which the noncontrolling interest is adjusted as a change in partners’ capital.</t>
  </si>
  <si>
    <t>Income Tax, Policy [Policy Text Block]</t>
  </si>
  <si>
    <t>Income Taxes ETO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our preferred unitholders as a result of differences between the tax basis and financial basis of assets and liabilities, differences between the tax accounting and financial accounting treatment of certain items, and due to allocation requirements related to taxable income under our Fifth Amended and Restated Agreement of Limited Partnership (the “Partnership Agreement”). As a publicly traded limited partnership, we are subject to a statutory requirement that our “qualifying income” (as defined by the Internal Revenue Code, related Treasury Regulations, and Internal Revenue Service (“IRS”) pronouncements) exceed 90% of our total gross income, determined on a calendar year basis. If our qualifying income does not meet this statutory requirement, ETO would be taxed as a corporation for federal and state income tax purposes. For the years ended December 31, 2018, 2017 and 2016 , our qualifying income met the statutory requirement. The Partnership conducts certain activities through corporate subsidiaries which are subject to federal, state and local income taxes. These corporate subsidiaries include ETP Holdco, Inland Corporation, Sunoco Property Company LLC and Aloha Petroleum.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t>
  </si>
  <si>
    <t>Accounting for Derivative Instruments and Hedging Activities</t>
  </si>
  <si>
    <t>Accounting for Derivative Instruments and Hedging Activities For qualifying hedges, we formally document, designate and assess the effectiveness of transactions that receive hedge accounting treatment and the gains and losses offset related results on the hedged item in the statement of operations. The market prices used to value our financial derivatives and related transactions have been determined using independent third-party prices, readily available market information, broker quotes and appropriate valuation techniques. At inception of a hedge, we formally document the relationship between the hedging instrument and the hedged item, the risk management objectives, and the methods used for assessing and testing effectiveness and how any ineffectiveness will be measured and recorded. We also assess, both at the inception of the hedge and on a quarterly basis, whether the derivatives that are used in our hedging transactions are highly effective in offsetting changes in cash flows. If we determine that a derivative is no longer highly effective as a hedge, we discontinue hedge accounting prospectively by including changes in the fair value of the derivative in net income for the period. If we designate a commodity hedging relationship as a fair value hedge, we record the changes in fair value of the hedged asset or liability in cost of products sold in our consolidated statements of operations. This amount is offset by the changes in fair value of the related hedging instrument. Any ineffective portion or amount excluded from the assessment of hedge ineffectiveness is also included in the cost of products sold in the consolidated statements of operations. Cash flows from derivatives accounted for as cash flow hedges are reported as cash flows from operating activities, in the same category as the cash flows from the items being hedged. If we designate a derivative financial instrument as a cash flow hedge and it qualifies for hedge accounting, the change in the fair value is deferred in AOCI until the underlying hedged transaction occurs. Any ineffective portion of a cash flow hedge’s change in fair value is recognized each period in earnings. Gains and losses deferred in AOCI related to cash flow hedges remain in AOCI until the underlying physical transaction occurs, unless it is probable that the forecasted transaction will not occur by the end of the originally specified time period or within an additional two-month period of time thereafter. For financial derivative instruments that do not qualify for hedge accounting, the change in fair value is recorded in cost of products sold in the consolidated statements of operations. We manage a portion of our interest rate exposures by utilizing interest rate swaps and similar instruments. Certain of our interest rate derivatives are accounted for as either cash flow hedges or fair value hedges. For interest rate derivatives accounted for as either cash flow or fair value hedges, we report realized gains and losses and ineffectiveness portions of those hedges in interest expense. For interest rate derivatives not designated as hedges for accounting purposes, we report realized and unrealized gains and losses on those derivatives in “Gains (losses) on interest rate derivatives” in the consolidated statements of operations.</t>
  </si>
  <si>
    <t>Share-based Compensation, Option and Incentive Plans Policy [Policy Text Block]</t>
  </si>
  <si>
    <t>Non-Cash Compensation For awards of restricted units, we recognize compensation expense over the vesting period based on the grant-date fair value, which is determined based on the market price of the underlying common units on the grant date. For awards of cash restricted units, we remeasure the fair value of the award at the end of each reporting period based on the market price of the underlying common units as of the reporting date, and the fair value is recorded in other non-current liabilities on our consolidated balance sheets.</t>
  </si>
  <si>
    <t>Pension and Other Postretirement Plans, Policy [Policy Text Block]</t>
  </si>
  <si>
    <t xml:space="preserve">Pensions and Other Postretirement Benefit Plans The Partnership recognizes the overfunded or underfunded status of defined benefit pension and other postretirement plans, measured as the difference between the fair value of the plan assets and the benefit obligation (the projected benefit obligation for pension plans and the accumulated postretirement benefit obligation for other postretirement plans). Each overfunded plan is recognized as an asset and each underfunded plan is recognized as a liability. Changes in the funded status of the plan are recorded in the year in which the change occurs within AOCI in equity or, for entities applying regulatory accounting, as a regulatory asset or regulatory liability. In 2018, the Company adopted Accounting Standards Update No. 2017-07 Compensation - Retirement Benefits (Topic 715) retrospectively. It requires the service cost component to be presented with other current compensation costs for the related employees in the operating section of our consolidated statements of operations, with other components of net benefit cost presented outside of the operating income. </t>
  </si>
  <si>
    <t>Allocation of Income (Loss)</t>
  </si>
  <si>
    <t>Allocation of Income For purposes of maintaining partner capital accounts, the Partnership Agreement specifies that items of income and loss shall generally be allocated among the partners in accordance with their percentage interests. The capital account provisions of our Partnership Agreement incorporate principles established for United States Federal income tax purposes and may not be comparable to the partners’ capital balances reflected under GAAP in our consolidated financial statements. Subsequent to the Energy Transfer Merger, our general partner owns a non-economic interest in us and, therefore, our net income for partners’ capital and statement of operations presentation purposes is allocated entirely to the Limited Partners. Recent Accounting Pronouncements ASU 2016-02 In February 2016, the FASB issued Accounting Standards Update No. 2016-02, Leases (Topic 842) (“ASU 2016-02”), which establishes the principles that lessees and lessors shall apply to report information about the amount, timing, and uncertainty of cash flows arising from a lease. The update requires lessees to record virtually all leases on their balance sheets. For lessors, this amended guidance modifies the classification criteria and the accounting for sales-type and direct financing leases. In January 2018, the FASB issued Accounting Standards Update No. 2018-01 (“ASU 2018-01”), which provides an optional transition practical expedient to not evaluate under Topic 842 existing or expired land easements that were not previously accounted for as leases under the existing lease guidance. The Partnership plans to elect the package of transition practical expedients and will adopt this standard beginning with its first quarter of fiscal 2019 and apply it retrospectively at the beginning of the period of adoption through a cumulative-effect adjustment to retained earnings. The Partnership has performed several procedures to evaluate the impact of the adoption of this standard on the financial statements and disclosures and address the implications of Topic 842 on future lease arrangements. The procedures include reviewing all forms of leases, performing a completeness assessment over the lease population, establishing processes and controls to timely identify new and modified lease agreements, educating its employees on these new processes and controls and implementing a third-party supported lease accounting information system to account for our leases in accordance with the new standard. The Partnership is finalizing its evaluation of the impacts that the adoption of this accounting guidance will have on the consolidated financial statements, and estimates approximately $1.0 billion of right-to-use assets and lease liabilities will be recognized in the consolidated balance sheet upon adoption, with no material impact to its consolidated statements of operations. ASU 2017-12 In August 2017, the FASB issued Accounting Standards Update No. 2017-12, Derivatives and Hedging (Topic 815): Targeted Improvements to Accounting for Hedging Activities. The amendments in this update improve the financial reporting of hedging relationships to better portray the economic results of an entity’s risk management activities in its financial statements. In addition, the amendments in this update make certain targeted improvements to simplify the application of the hedge accounting guidance in current GAAP. This ASU is effective for financial statements issued for fiscal years, and interim periods within those fiscal years, beginning after December 15, 2018, with early adoption permitted. The Partnership expects to adopt the new rules in the first quarter of 2019 and does not expect the adoption of the new accounting rules to have a material impact on the consolidated financial statements and related disclosures. ASU 2018-02 In February 2018, the FASB issued Accounting Standards Update No. 2018-02, Reclassification of Certain Tax Effects from Accumulated Other Comprehensive Income , which allows a reclassification from accumulated other comprehensive income to partners’ capital for stranded tax effects resulting from the Tax Cuts and Jobs Act of 2017. The Partnership elected to early adopt this ASU in the first quarter of 2018. The effect of the adoption was not material.</t>
  </si>
  <si>
    <t>Revenue (Policies)</t>
  </si>
  <si>
    <t>Revenue Recognition and Deferred Revenue [Abstract]</t>
  </si>
  <si>
    <t>Revenue, Remaining Performance Obligation, Provision for Loss [Policy Text Block]</t>
  </si>
  <si>
    <t>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it expects to be entitled to,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racts, only the fixed component of the contracts are included in the table below. Sunoco LP distributes fuel under long-term contracts to branded distributors, branded and unbranded third party dealers, and branded and unbranded retail fuel outlets. Sunoco LP 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asset purchase agreement with 7-Eleven, Sunoco LP and 7-Eleven and SEI Fuel (collectively, the “Distributor”) have entered into a 15-year take-or-pay fuel supply agreement in which the Distributor is required to purchase a volume of fuel that provides Sunoco LP a minimum amount of gross profit annually. Sunoco LP expects to recognize this revenue in accordance with the contract as Sunoco LP transfers control of the product to the customer. However, in case of annual shortfall Sunoco LP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Sunoco LP grants dealers a franchise license to operate Sunoco LP’s retail stores over the life of a franchise agreement. In return for the grant of the retail store license, the dealer makes a one-time nonrefundable franchise fee payment to Sunoco LP plus sales based royalties payable to Sunoco L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t>
  </si>
  <si>
    <t>Revenue Recognition, Deferred Revenue [Policy Text Block]</t>
  </si>
  <si>
    <t>Disaggregation of revenue The major types of revenue within our reportable segments, are as follows: • intrastate transportation and storage ; • interstate transportation and storage ; • midstream ; • NGL and refined products transportation and services ; • crude oil transportation and services ; • investment in Sunoco LP ; • fuel distribution and marketing; • all other; • investment in USAC ; • contract operations; • retail parts and services; and • all other . Note 15 depicts the disaggregation of revenue by segment, with revenue amounts reflected in accordance with ASC Topic 606 for 2018 and ASC Topic 605 for 2017 and 2016 . Intrastate transportation and storage revenue Our intrastate transportation and storage segment’s revenues are determined primarily by the volume of capacity our customers reserve as well as the actual volume of natural gas that flows through the transportation pipelines or that is injected or withdrawn into or out of our storage facilities. Firm transportation and storage contracts require customers to pay certain minimum fixed fees regardless of the volume of commodity they transport or store. These contracts typically include a variable incremental charge based on the actual volume of transportation commodity throughput or stored commodity injected/withdrawn. Under interruptible transportation and storage contracts, customers are not required to pay any fixed minimum amounts, but are instead billed based on actual volume of commodity they transport across our pipelines or inject/withdraw into or out of our storage faciliti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 we accept the customer’s request. Revenue is recognized for interruptible contracts at the time the services are performed. Interstate transportation and storage revenue Our interstate transportation and storage segment’s revenues are determined primarily by the amount of capacity our customers reserve as well as the actual volume of natural gas that flows through the transportation pipelines or that is injected into or withdrawn out of our storage facilities. Our interstate transportation and storage segment’s contracts can be firm or interruptible. Firm transportation and storage contracts require customers to pay certain minimum fixed fees regardless of the volume of commodity transported or stored. In exchange for such fees, we must stand ready to perform a contractually agreed-upon minimum volume of services whenever the customer requests such services. These contracts typically include a variable incremental charge based on the actual volume of transportation commodity throughput or stored commodity injected or withdrawn. Under interruptible transportation and storage contracts, customers are not required to pay any fixed minimum amounts, but are instead billed based on actual volume of commodity they transport across our pipelines or inject into or withdraw out of our storage facilities. Consequently, we are not required to stand ready to provide any contractually agreed-upon volume of service, but instead provides the services based on existing capacity at the time the customer requests the services. Payment for services under these contracts are typically due the month after the services have been performed. The performance obligation with respect to firm contracts is a promise to provide a single type of service (transportation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Lake Charles LNG’s revenues are primarily derived from terminalling services for shippers by receiving LNG at the facility for storage and delivering such LNG to shippers, either in liquid state or gaseous state after regasification. Lake Charles LNG derives all of its revenue from a series of long term contracts with a wholly-owned subsidiary of Royal Dutch Shell plc (“Shell”). Terminalling revenue is generated from fees paid by Shell for storage and other associated services at the terminal. Payment for services under these contracts are typically due the month after the services have been performed. The terminalling agreements are considered to be firm agreements, because they include fixed fee components that are charged regardless of the volumes transported by Shell or services provided at the terminal. The performance obligation with respect to firm contracts is a promise to provide a single type of service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Midstream revenue Our midstream segment’s revenues are derived primarily from margins we earn for natural gas volumes that are gathered, processed, and/or transported for our customers. The various types of revenue contracts our midstream segment enters into include: Fixed fee gathering and processing: Contracts under which we provide gathering and processing services in exchange for a fixed cash fee per unit of volume. Revenue for cash fees is recognized when the service is performed. Keepwhole: Contracts under which we gather raw natural gas from a third party producer, process the gas to convert it to pipeline quality natural gas, and redeliver to the producer a thermal-equivalent volume of pipeline quality natural gas. In exchange for these services, we retain the NGLs extracted from the raw natural gas received from the producer as well as cash fees paid by the producer. The value of NGLs retained as well as cash fees is recognized as revenue when the services are performed. Percent of Proceeds (“POP”): Contracts under which we provide gathering and processing services in exchange for a specified percentage of the producer’s commodity (“POP percentage”) and also in some cases additional cash fees. The two types of POP revenue contracts are described below: • In-Kind POP: We retain our POP percentage (non-cash consideration) and also any additional cash fees in exchange for providing the services. We recognize revenue for the non-cash consideration and cash fees at the time the services are performed. • Mixed POP: We purchase NGLs from the producer and retain a portion of the residue gas as non-cash consideration for services provided. We may also receive cash fees for such services. Under Topic 606, these agreements were determined to be hybrid agreements which were partially supply agreements (for the NGLs we purchased) and customer agreements (for the services provided related to the product that was returned to the customer). Given that these are hybrid agreements, we split the cash and non-cash consideration between revenue and a reduction of costs based on the value of the service provided vs. the value of the supply received. Payment for services under these contracts are typically due the month after the services have been performed. The performance obligations with respect to our midstream segment’s contracts are to provide gathering, transportation and processing services, each of which would be completed on or about the same time, and each of which would be recognized on the same line item on the income statement, therefore identification of separate performance obligations would not impact the timing or geography of revenue recognition. Certain contracts of our midstream segment include throughput commitments under which customers commit to purchasing a certain minimum volume of service over a specified time period. If such volume of service is not purchased by the customer, deficiency fees are billed to the customer. In some cases, the customer is allowed to apply any deficiency fees paid to future purchases of services. In such cases, we defer revenue recognition until the customer uses the deficiency fees for services provided or becomes unable to use the fees as payment for future services due to expiration of the contractual period the fees can be applied or physical inability of the customer to utilize the fees due to capacity constraints. NGL and refined products transportation and services revenue Our NGL and refined products segment’s revenues are primarily derived from transportation, fractionation, blending, and storage of NGL and refined products as well as acquisition and marketing activities. Revenues are generated utilizing a complementary network of pipelines, storage and blending facilities, and strategic off-take locations that provide access to multiple NGL markets. Transportation, fractionation, and storage revenue is generated from fees charged to customers under a combination of firm and interruptible contracts. Firm contracts are in the form of take-or-pay arrangements where certain fees will be charged to customers regardless of the volume of service they request for any given period. Under interruptible contracts, customers are not required to pay any fixed minimum amounts, but are instead billed based on actual volume of service provided for any given period. Payment for services under these contracts are typically due the month after the services have been performed. The performance obligation with respect to firm contracts is a promise to provide a single type of service (transportation, fractionation, blending, or storage)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s, but such promise is made on a case-by-case basis at the time the customer requests the service and we accept the customer’s request. Revenue is recognized for interruptible contracts at the time the services are performed. Acquisition and marketing contracts are in most cases short-term agreements involving purchase and/or sale of NGLs and other related hydrocarbons at market rates. These contracts were not affected by ASC 606. Crude oil transportation and services revenue Our crude oil transportation and service segment are primarily derived from provide transportation, terminalling and acquisition and marketing services to crude oil markets throughout the southwest, midwest and northeastern United States. Crude oil transportation revenue is generated from tariffs paid by shippers utilizing our transportation services and is generally recognized as the related transportation services are provided. Crude oil terminalling revenue is generated from fees paid by customers for storage and other associated services at the terminal. Crude oil acquisition and marketing revenue is generated from sale of crude oil acquired from a variety of suppliers to third parties. Payment for services under these contracts are typically due the month after the services have been performed. Certain transportation and terminalling agreements are considered to be firm agreements, because they include fixed fee components that are charged regardless of the volume of crude oil transported by the customer or services provided at the terminal. For these agreements, any fixed fees billed in excess of services provided are not recognized as revenue until the earlier of (i) the time at which the customer applies the fees against cost of service provided in a later period, or (ii) the customer becomes unable to apply the fees against cost of future service due to capacity constraints or contractual terms. The performance obligation with respect to firm contracts is a promise to provide a single type of service (transportation or terminalling) daily over the life of the contract, which is fundamentally a “stand-ready” service. While there can be multiple activities required to be performed, these activities are not separable because such activities in combination are required to successfully transfer the overall service for which the customer has contracted. The fixed consideration of the transaction price is allocated ratably over the life of the contract and revenue for the fixed consideration is recognized over time, because the customer simultaneously receives and consumes the benefit of this “stand-ready” service. Incremental fees associated with actual volume for each respective period are recognized as revenue in the period the incremental volume of service is performed. The performance obligation with respect to interruptible contracts is also a promise to provide a single type of service, but such promise is made on a case-by-case basis at the time the customer requests the service and/or product and we accept the customer’s request. Revenue is recognized for interruptible contracts at the time the services are performed. Acquisition and marketing contracts are in most cases short-term agreements involving purchase and/or sale of crude oil at market rates. These contracts were not affected by ASC 606. Sunoco LP’s fuel distribution and marketing revenue Sunoco L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Sunoco LP’s customers generally provide that Sunoco LP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Sunoco L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Sunoco LP is precluded from redirecting the shipment to another customer and revenue is recognized. Commission agent revenue consists of sales from commission agent agreements between Sunoco LP and select operators. Sunoco L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Sunoco LP recognizes commission agent revenue at the point in time fuel is sold to the end customer. Sunoco LP receives rental income from leased or subleased properties. Revenue from leasing arrangements for which Sunoco LP is the lessor are recognized ratably over the term of the underlying lease. Sunoco LP’s all other revenue Sunoco L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 service sales at company-operated retail stores, and other revenue that represents a variety of other services within Sunoco LP’s all other operations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USAC’s contract operations revenue USAC’s revenue from contracted compression, station, gas treating and maintenance services is recognized ratably under its fixed-fee contracts over the term of the contract as services are provided to its customers. Initial contract terms typically range from six months to five years, however USAC usually continues to provide compression services at a specific location beyond the initial contract term, either through contract renewal or on a month-to-month or longer basis. USAC primarily enters into fixed-fee contracts whereby its customers are required to pay the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the invoice. Amounts invoiced in advance are recorded as deferred revenue until earned, at which time they are recognized as revenue. The amount of consideration USAC receives and revenue it recognizes is based upon the fixed fee rate stated in each service contract. Variable consideration exists in select contracts when billing rates vary based on actual equipment availability or volume of total installed horsepower. USAC’s contracts with customers may include multiple performance obligations. For such arrangements, USAC allocates revenues to each performance obligation based on its relative standalone service fee. USAC generally determine standalone service fees based on the service fees charged to customers or using expected cost plus margin. The majority of USAC’s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USAC measures progress and performance of the service consistently using a straight-line, time-based method as each month passes, because its performance obligations are satisfied evenly over the contract term as the customer simultaneously receives and consumes the benefits provided by its service. If variable consideration exists, it is allocated to the distinct monthly service within the series to which such variable consideration relates. USAC has elected to apply the invoicing practical expedient to recognize revenue for such variable consideration, as the invoice corresponds directly to the value transferred to the customer based on its performance completed to date. There are typically no material obligations for returns or refunds. USAC’s standard contracts do not usually include material non-cash consideration. USAC’s retail parts and services revenue USAC’s retail parts and service revenue is earned primarily on freight and crane charges that are directly reimbursable by USAC’s customers and maintenance work on units at its customers’ locations that are outside the scope of its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USAC has performed its services. USAC bills upon completion of the service or transfer of the parts, and payment is generally due 30 days after receipt of the invoice. The amount of consideration USAC receives and revenue it recognizes is based upon the invoice amount. There are typically no material obligations for returns, refunds, or warranties. USAC’s standard contracts do not usually include material variable or non-cash consideration. All other revenue Our all other segment primarily includes our compression equipment business which provides full-service compression design and manufacturing services for the oil and gas industry. It also includes the management of coal and natural resources properties and the related collection of royalties. We also earn revenues from other land management activities, such as selling standing timber, leasing coal-related infrastructure facilities, and collecting oil and gas royalties. These operations also include end-user coal handling facilities. There were no material changes to the manner in which revenues within this segment are recorded under the new standar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As of December 31, 2018 , the Partnership had $405 million in deferred revenues representing the current value of our future performance obligations. The amount of revenue recognized for the year ended December 31, 2018 that was included in the deferred revenue liability balance as of January 1, 2018 was $85 million . The balances of receivables from contracts with customers listed in the table below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t>
  </si>
  <si>
    <t>Estimates, Significant Accounting Policies and Balance Sheet Detials (Tables)</t>
  </si>
  <si>
    <t>Schedule of Accounts Payable and Accrued Liabilities [Table Text Block]</t>
  </si>
  <si>
    <t>Accrued and other current liabilities consisted of the following: December 31, 2018 2017 Interest payable $ 503 $ 486 Customer advances and deposits 128 75 Accrued capital expenditures 1,030 1,006 Accrued wages and benefits 283 280 Taxes payable other than income taxes 256 288 Exchanges payable 112 154 Other 535 223 Total accrued and other current liabilities $ 2,847 $ 2,512</t>
  </si>
  <si>
    <t>Schedule of New Accounting Pronouncements and Changes in Accounting Principles [Table Text Block]</t>
  </si>
  <si>
    <t>The cumulative effect of the changes made to the Partnership’s consolidated balance sheet for the adoption of ASU 2014-09 was as follows: Balance at December 31, 2017 Adjustments due to ASC 606 Balance at January 1, 2018 Assets: Other current assets $ 294 $ 8 $ 302 Property, plant and equipment, net 60,764 — 60,764 Intangible assets, net 6,116 (100 ) 6,016 Other non-current assets, net 879 39 918 Liabilities and Equity: Other non-current liabilities $ 1,217 $ 1 $ 1,218 Noncontrolling interest 5,882 (54 ) 5,828 The adoption of the new revenue standard resulted in reclassifications between revenue, cost of sales and operating expenses. Additionally, changes in timing of revenue recognition have required the creation of contract asset or contract liability balances, as well as certain balance sheet reclassifications. In accordance with the requirements of ASC Topic 606, the disclosure below shows the impact of adopting the new standard on the consolidated statement of operations and the consolidated balance sheet. Year Ended December 31, 2018 As Reported Balances Without Adoption of ASC 606 Effect of Change: Higher/(Lower) Revenues: Natural gas sales $ 4,452 $ 4,452 $ — NGL sales 9,109 9,071 38 Crude sales 14,415 14,403 12 Gathering, transportation and other fees 6,797 7,526 (729 ) Refined product sales 18,345 18,393 (48 ) Other 969 968 1 Costs and expenses: Cost of products sold $ 41,658 $ 42,389 $ (731 ) Operating expenses 3,089 3,045 44 Depreciation and amortization 2,843 2,872 (29 ) Year Ended December 31, 2018 As Reported Balances Without Adoption of ASC 606 Effect of Change: Higher/(Lower) Assets: Other current assets $ 356 $ 344 $ 12 Property, plant and equipment, net 66,655 66,655 — Intangible assets, net 6,000 6,134 (134 ) Other non-current assets, net 1,006 947 59 Liabilities and Equity: Other non-current liabilities $ 1,184 $ 1,183 $ 1 Noncontrolling interest 7,903 7,967 (64 ) Additional disclosures related to revenue recognition are included in Note 11 .</t>
  </si>
  <si>
    <t>Net change in operating assets and liabilities (net of acquisitions)</t>
  </si>
  <si>
    <t>The net change in operating assets and liabilities (net of effects of acquisitions) included in cash flows from operating activities is comprised as follows: Years Ended December 31, 2018 2017 2016 Accounts receivable $ 506 $ (951 ) $ (1,114 ) Accounts receivable from related companies 128 (462 ) 427 Inventories 282 58 (485 ) Other current assets 7 40 146 Other non-current assets, net (109 ) (88 ) (146 ) Accounts payable (769 ) 713 1,145 Accounts payable to related companies (206 ) 486 319 Accrued and other current liabilities 365 (56 ) 71 Other non-current liabilities (34 ) 78 (127 ) Price risk management assets and liabilities, net (53 ) 9 67 Net change in operating assets and liabilities, net of effects of acquisitions $ 117 $ (173 ) $ 303</t>
  </si>
  <si>
    <t>Non-cash investing and financing activities and supplemental cash flow information</t>
  </si>
  <si>
    <t>Non-cash investing and financing activities and supplemental cash flow information are as follows: Years Ended December 31, 2018 2017 2016 NON-CASH INVESTING ACTIVITIES: Accrued capital expenditures $ 1,030 $ 1,060 $ 848 Net gains (losses) from subsidiary common unit transactions (127 ) 5 8 NON-CASH FINANCING ACTIVITIES: Issuance of Common Units in connection with the PennTex Acquisition $ — $ — $ 307 Contribution of assets from noncontrolling interest — 988 — SUPPLEMENTAL CASH FLOW INFORMATION: Cash paid for interest, net of interest capitalized $ 1,537 $ 1,516 $ 1,507 Cash paid for (refund of) income taxes 508 50 (229 )</t>
  </si>
  <si>
    <t>Inventory</t>
  </si>
  <si>
    <t>Inventories consisted of the following: December 31, 2018 2017 Natural gas, NGLs and refined products (1) $ 833 $ 1,120 Crude oil 506 551 Spare parts and other 338 351 Total inventories $ 1,677 $ 2,022</t>
  </si>
  <si>
    <t>Other Current Assets</t>
  </si>
  <si>
    <t>Other current assets consisted of the following: December 31, 2018 2017 Deposits paid to vendors $ 141 $ 64 Prepaid expenses and other 215 230 Total other current assets $ 356 $ 294</t>
  </si>
  <si>
    <t>Components and useful lives of property, plant and equipment</t>
  </si>
  <si>
    <t>Components and useful lives of property, plant and equipment were as follows: December 31, 2018 2017 Land and improvements $ 2,146 $ 2,222 Buildings and improvements (1 to 45 years) 2,636 2,786 Pipelines and equipment (5 to 83 years) 57,584 44,673 Natural gas and NGL storage facilities (5 to 46 years) 1,898 1,681 Bulk storage, equipment and facilities (2 to 83 years) 3,395 3,036 Tanks and other equipment (5 to 40 years) 884 847 Vehicles (1 to 25 years) 123 126 Right of way (20 to 83 years) 3,555 3,432 Natural resources 434 434 Other (1 to 40 years) 558 534 Construction work-in-process 6,067 10,911 Property, plant and equipment, gross 79,280 70,682 Less: Accumulated depreciation and depletion (12,625 ) (9,918 ) Property, plant and equipment, net $ 66,655 $ 60,764</t>
  </si>
  <si>
    <t>Depreciation expense</t>
  </si>
  <si>
    <t>We recognized the following amounts for the periods presented: Years Ended December 31, 2018 2017 2016 Depreciation, depletion and amortization expense $ 2,522 $ 2,199 $ 1,940 Capitalized interest 294 286 201</t>
  </si>
  <si>
    <t>Other non-current assets</t>
  </si>
  <si>
    <t>Other Non-Current Assets, net Other non-current assets, net are stated at cost less accumulated amortization. Other non-current assets, net consisted of the following: December 31, 2018 2017 Regulatory assets $ 43 $ 85 Deferred charges 241 210 Restricted funds 178 192 Other 544 392 Total other non-current assets, net $ 1,006 $ 879 Restricted funds primarily consisted of restricted cash held in our wholly-owned captive insurance companies.</t>
  </si>
  <si>
    <t>Components and useful lives of intangibles assets</t>
  </si>
  <si>
    <t>Components and useful lives of intangible assets were as follows: December 31, 2018 December 31, 2017 Gross Carrying Amount Accumulated Amortization Gross Carrying Amount Accumulated Amortization Amortizable intangible assets: Customer relationships, contracts and agreements (3 to 46 years) $ 7,106 $ (1,493 ) $ 6,979 $ (1,277 ) Patents (10 years) 48 (30 ) 48 (26 ) Trade Names (20 years) 66 (28 ) 66 (25 ) Other (5 to 20 years) 33 (9 ) 28 (14 ) Total amortizable intangible assets 7,253 (1,560 ) 7,121 (1,342 ) Non-amortizable intangible assets: Trademarks 295 — 295 — Other 12 — 42 — Total non-amortizable intangible assets 307 — 337 — Total intangible assets $ 7,560 $ (1,560 ) $ 7,458 $ (1,342 )</t>
  </si>
  <si>
    <t>Amortization expense of intangible assets</t>
  </si>
  <si>
    <t>Aggregate amortization expense of intangible assets was as follows: Years Ended December 31, 2018 2017 2016 Reported in depreciation, depletion and amortization expense $ 321 $ 336 $ 257</t>
  </si>
  <si>
    <t>Amortization expense, expected</t>
  </si>
  <si>
    <t>Estimated aggregate amortization expense for the next five years is as follows: Years Ending December 31: 2019 $ 346 2020 345 2021 342 2022 325 2023 319</t>
  </si>
  <si>
    <t>Changes in carrying amount of goodwill</t>
  </si>
  <si>
    <t>Changes in the carrying amount of goodwill were as follows: Intrastate Transportation and Storage Interstate Transportation and Storage Midstream NGL and Refined Products Transportation and Services Crude Oil Transportation and Services Investment in Sunoco LP Investment in USAC All Other Total Balance, December 31, 2016 $ 10 $ 458 $ 863 $ 772 $ 1,163 $ 1,550 $ — $ 815 $ 5,631 Acquired — — 8 — 4 — — — 12 Impaired — (262 ) — (79 ) — (102 ) — (452 ) (895 ) Other — — (1 ) — — (18 ) — — (19 ) Balance, December 31, 2017 10 196 870 693 1,167 1,430 — 363 4,729 Acquired — — — — — 129 366 — 495 CDM Contribution — — — — — — 253 (253 ) — Impaired — — (378 ) — — — — — (378 ) Other — — — — — — — 39 39 Balance, December 31, 2018 $ 10 $ 196 $ 492 $ 693 $ 1,167 $ 1,559 $ 619 $ 149 $ 4,885 Goodwill is recorded at the acquisition date based on a preliminary purchase price allocation and generally may be adjusted when the purchase price allocation is finalized.</t>
  </si>
  <si>
    <t>Summary of fair value of financials</t>
  </si>
  <si>
    <t>The following tables summarize the fair value of our financial assets and liabilities measured and recorded at fair value on a recurring basis as of December 31, 2018 and 2017 based on inputs used to derive their fair values: Fair Value Total Fair Value Measurements at December 31, 2018 Level 1 Level 2 Assets: Commodity derivatives: Natural Gas: Basis Swaps IFERC/NYMEX $ 42 $ 42 $ — Swing Swaps IFERC 52 8 44 Fixed Swaps/Futures 97 97 — Forward Physical Contracts 20 — 20 Power: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 Fair Value Total Fair Value Measurements at December 31, 2017 Level 1 Level 2 Assets: Commodity derivatives: Natural Gas: Basis Swaps IFERC/NYMEX $ 11 $ 11 $ — Swing Swaps IFERC 13 — 13 Fixed Swaps/Futures 70 70 — Forward Physical Contracts 8 — 8 Power – Forwards 23 — 23 NGLs – Forwards/Swaps 191 191 — Refined Products – Futures 1 1 — Crude: Forwards/Swaps 2 2 — Futures 2 2 — Total commodity derivatives 321 277 44 Other non-current assets 21 14 7 Total assets $ 342 $ 291 $ 51 Liabilities: Interest rate derivatives $ (219 ) $ — $ (219 ) Commodity derivatives: Natural Gas: Basis Swaps IFERC/NYMEX (24 ) (24 ) — Swing Swaps IFERC (15 ) (1 ) (14 ) Fixed Swaps/Futures (57 ) (57 ) — Forward Physical Contracts (2 ) — (2 ) Power – Forwards (22 ) — (22 ) NGLs – Forwards/Swaps (186 ) (186 ) — Refined Products – Futures (28 ) (28 ) — Crude: Forwards/Swaps (6 ) (6 ) — Futures (1 ) (1 ) — Total commodity derivatives (341 ) (303 ) (38 ) Total liabilities $ (560 ) $ (303 ) $ (257 )</t>
  </si>
  <si>
    <t>Acquisitions, Divestitures and Related Transactions (Tables)</t>
  </si>
  <si>
    <t>USA Compression Partners, LP [Member]</t>
  </si>
  <si>
    <t>Summary Of Preliminary Assets And Liability Acquired</t>
  </si>
  <si>
    <t xml:space="preserve">Summary of Assets Acquired and Liabilities Assumed The USAC Transaction was recorded using the acquisition method of accounting, which requires, among other things, that assets acquired and liabilities assumed be recognized on the balance sheet at their fair values as of the acquisition date. The total purchase price was allocated as follows: At April 2, 2018 Total current assets $ 786 Property, plant and equipment 1,332 Other non-current assets 15 Goodwill (1) 366 Intangible assets 222 Total assets 2,721 Total current liabilities 110 Long-term debt, less current maturities 1,527 Other non-current liabilities 2 Total liabilities 1,639 Noncontrolling interest 832 Total consideration 250 Cash received (2) 711 Total consideration, net of cash received (2) $ (461 ) (1) None of the goodwill is expected to be deductible for tax purposes. Goodwill recognized from the business combination primarily relates to the value attributed to additional growth opportunities, synergies and operating leverage within USAC’s operations. (2) Cash received represents cash and cash equivalents held by USAC as of the acquisition date. </t>
  </si>
  <si>
    <t>The total purchase price was allocated as follows: At November 1, 2016 Total current assets $ 34 Property, plant and equipment 393 Goodwill (1) 177 Intangible assets 446 1,050 Total current liabilities 6 Long-term debt, less current maturities 164 Other non-current liabilities 17 Noncontrolling interest 236 423 Total consideration 627 Cash received 21 Total consideration, net of cash received $ 606 (1) None of the goodwill is expected to be deductible for tax purposes. The fair values of the assets acquired and liabilities assumed were determined using various valuation techniques, including the income and market approaches.</t>
  </si>
  <si>
    <t>Advances to and Investments in Unconsolidated Affiliates (Tables)</t>
  </si>
  <si>
    <t>Investments in and Advances to Affiliates [Table Text Block]</t>
  </si>
  <si>
    <t>The carrying values of the Partnership’s advances to and investments in unconsolidated affiliates as of December 31, 2018 and 2017 were as follows: December 31, 2018 2017 Citrus $ 1,737 $ 1,754 FEP 107 121 MEP 225 242 HPC — 28 Others 567 553 Total $ 2,636 $ 2,698 The following table presents equity in earnings (losses) of unconsolidated affiliates: Years Ended December 31, 2018 2017 2016 Citrus $ 141 $ 144 $ 102 FEP 55 53 51 MEP 31 38 40 HPC (1) 3 (168 ) 31 Other 114 77 46 Total equity in earnings of unconsolidated affiliates $ 344 $ 144 $ 270 (1) For the year ended December 31, 2017 , equity in earnings (losses) of unconsolidated affiliates includes the impact of non-cash impairments recorded by HPC, which reduced the Partnership’s equity in earnings by $185 million .</t>
  </si>
  <si>
    <t>Schedule of Investments in and Advances to Affiliates, Schedule of Investments [Table Text Block]</t>
  </si>
  <si>
    <t>Summarized Financial Information The following tables present aggregated selected balance sheet and income statement data for our unconsolidated affiliates, Citrus, FEP, MEP, and HPC (on a 100% basis) for all periods presented, except as noted below: December 31, 2018 (1) 2017 Current assets $ 212 $ 206 Property, plant and equipment, net 7,800 8,437 Other assets 39 43 Total assets $ 8,051 $ 8,686 Current liabilities $ 1,534 $ 861 Non-current liabilities 3,439 4,492 Equity 3,078 3,333 Total liabilities and equity $ 8,051 $ 8,686 Years Ended December 31, 2018 (1) 2017 2016 Revenue $ 1,249 $ 1,358 $ 1,164 Operating income 723 407 714 Net income 460 145 384 (1) Selected balance sheet data as of December 31, 2018 does not include HPC and selected income data related to HPC for the year ended December 31, 2018 reflects HPC’s results for January 1, 2018 through March 31, 2018. HPC was fully consolidated beginning April 1, 2018 as discussed above. In addition to the equity method investments described above we have other equity method investments which are not significant to our consolidated financial statements.</t>
  </si>
  <si>
    <t>Debt Obligations (Tables)</t>
  </si>
  <si>
    <t>Debt instruments</t>
  </si>
  <si>
    <t>Our debt obligations consist of the following: December 31, 2018 2017 ETO Debt 2.50% Senior Notes due June 15, 2018 $ — $ 650 6.70% Senior Notes due July 1, 2018 — 600 9.70% Senior Notes due March 15, 2019 (1) 400 400 9.00% Senior Notes due April 15, 2019 (1) 450 450 5.50% Senior Notes due February 15, 2020 250 250 5.75% Senior Notes due September 1, 2020 400 400 4.15% Senior Notes due October 1, 2020 1,050 1,050 4.40% Senior Notes due April 1, 2021 600 600 4.65% Senior Notes due June 1, 2021 800 800 5.20% Senior Notes due February 1, 2022 1,000 1,000 4.65% Senior Notes due February 15, 2022 300 300 5.875% Senior Notes due March 1, 2022 900 900 5.00% Senior Notes due October 1, 2022 700 700 3.45% Senior Notes due January 15, 2023 350 350 3.60% Senior Notes due February 1, 2023 800 800 4.20% Senior Notes due September 15, 2023 500 — 4.50% Senior Notes due November 1, 2023 600 600 4.90% Senior Notes due February 1, 2024 350 350 7.60% Senior Notes due February 1, 2024 277 277 4.25% Senior Notes due April 1, 2024 500 500 9.00% Debentures due November 1, 2024 65 65 4.05% Senior Notes due March 15, 2025 1,000 1,000 5.95% Senior Notes due December 1, 2025 400 400 4.75% Senior Notes due January 15, 2026 1,000 1,000 3.90% Senior Notes due July 15, 2026 550 550 4.20% Senior Notes due April 15, 2027 600 600 4.00% Senior Notes due October 1, 2027 750 750 4.95% Senior Notes due June 15, 2028 1,000 — 8.25% Senior Notes due November 15, 2029 267 267 4.90% Senior Notes due March 15, 2035 500 500 6.625% Senior Notes due October 15, 2036 400 400 5.80% Senior Notes due June 15, 2038 500 — 7.50% Senior Notes due July 1, 2038 550 550 6.85% Senior Notes due February 15, 2040 250 250 6.05% Senior Notes due June 1, 2041 700 700 6.50% Senior Notes due February 1, 2042 1,000 1,000 6.10% Senior Notes due February 15, 2042 300 300 4.95% Senior Notes due January 15, 2043 350 350 5.15% Senior Notes due February 1, 2043 450 450 5.95% Senior Notes due October 1, 2043 450 450 5.30% Senior Notes due April 1, 2044 700 700 5.15% Senior Notes due March 15, 2045 1,000 1,000 5.35% Senior Notes due May 15, 2045 800 800 6.125% Senior Notes due December 15, 2045 1,000 1,000 5.30% Senior Notes due April 15, 2047 900 900 5.40% Senior Notes due October 1, 2047 1,500 1,500 6.00% Senior Notes due June 15, 2048 1,000 — Floating Rate Junior Subordinated Notes due November 1, 2066 546 546 ETO $5.00 billion Revolving Credit Facility due December 2023 3,694 2,292 ETO $1.00 billion 364-Day Credit Facility due November 2019 — 50 Unamortized premiums, discounts and fair value adjustments, net 17 33 Deferred debt issuance costs (178 ) (170 ) 32,288 29,210 Transwestern Debt 5.36% Senior Notes due December 9, 2020 175 175 5.89% Senior Notes due May 24, 2022 150 150 5.66% Senior Notes due December 9, 2024 175 175 6.16% Senior Notes due May 24, 2037 75 75 Deferred debt issuance costs (1 ) (1 ) 574 574 Panhandle Debt 7.00% Senior Notes due June 15, 2018 — 400 8.125% Senior Notes due June 1, 2019 150 150 7.60% Senior Notes due February 1, 2024 82 82 7.00% Senior Notes due July 15, 2029 66 66 8.25% Senior Notes due November 15, 2029 33 33 Floating Rate Junior Subordinated Notes due November 1, 2066 54 54 Unamortized premiums, discounts and fair value adjustments, net 14 28 399 813 Bakken Project Debt Bakken $2.50 billion Credit Facility due August 2019 2,500 2,500 Deferred debt issuance costs (3 ) (8 ) 2,497 2,492 Sunoco LP Debt 4.875% Senior Notes Due January 15, 2023 1,000 — 5.50% Senior Notes Due February 15, 2026 800 — 5.875% Senior Notes Due March 15, 2028 400 — 5.50% Senior Notes due August 1, 2020 — 600 6.375% Senior Notes due April 1, 2023 — 800 6.25% Senior Notes due April 15, 2021 — 800 Sunoco LP $1.50 billion Revolving Credit Facility due July 2023 700 — Sunoco LP $1.50 billion Revolving Credit Facility due September 2019 — 765 Sunoco LP Term Loan due October 1, 2019 — 1,243 Lease-related obligations 107 113 Deferred debt issuance costs (23 ) (34 ) 2,984 4,287 USAC Debt 6.875% Senior Notes due April 1, 2026 725 — USAC $1.60 billion Revolving Credit Facility due April 2023 1,050 — Deferred debt issuance costs (16 ) — 1,759 — Other 7 8 Total debt 40,508 37,384 Less: Current maturities of long-term debt 2,655 413 Long-term debt, less current maturities $ 37,853 $ 36,971</t>
  </si>
  <si>
    <t>Future maturities of long-term debt</t>
  </si>
  <si>
    <t>The following table reflects future maturities of long-term debt for each of the next five years and thereafter. These amounts exclude $190 million in unamortized net premiums, fair value adjustments and deferred debt issuance costs: 2019 $ 3,505 2020 1,881 2021 1,406 2022 5,505 2023 6,255 Thereafter 22,146 Total $ 40,698</t>
  </si>
  <si>
    <t>Equity (Tables)</t>
  </si>
  <si>
    <t>Schedule of Preferred Units [Table Text Block]</t>
  </si>
  <si>
    <t>Distributions on the Partnership’s Series A, Series B, Series C and Series D preferred units declared and/or paid by the Partnership during the periods presented were as follows: Period Ended Record Date Payment Date Series A (1) Series B (1) Series C Series D December 31, 2017 February 1, 2018 February 15, 2018 $ 15.4510 * $ 16.3780 * $ — $ — June 30, 2018 August 1, 2018 August 15, 2018 31.2500 33.1250 0.5634 * — September 30, 2018 November 1, 2018 November 15, 2018 — — 0.4609 0.5931 * December 31, 2018 February 1, 2019 February 15, 2019 31.2500 33.1250 0.4609 0.4766 * Represent prorated initial distributions. (1) Series A and Series B preferred unit distributions are paid on a bi-annual basis.</t>
  </si>
  <si>
    <t>Comprehensive Income (Loss) Note [Text Block]</t>
  </si>
  <si>
    <t>The following table presents the components of AOCI, net of tax: December 31, 2018 2017 Available-for-sale securities (1) $ 2 $ 8 Foreign currency translation adjustment (5 ) (5 ) Actuarial loss related to pensions and other postretirement benefits (48 ) (5 ) Investments in unconsolidated affiliates, net 9 5 Total AOCI, net of tax $ (42 ) $ 3 (1) Effective January 1, 2018, the Partnership adopted Accounting Standards Update No. 2016-01, Recognition and Measurement of Financial Assets and Financial Liabilities , which resulted in the reclassification of $2 million from accumulated other comprehensive income related to available-for-sale equity securities to common unitholders.</t>
  </si>
  <si>
    <t>Schedule of taxes related to accumulated other comprehensive income [Table Text Block]</t>
  </si>
  <si>
    <t>The table below sets forth the tax amounts included in the respective components of other comprehensive income: December 31, 2018 2017 Available-for-sale securities $ (1 ) $ (2 ) Foreign currency translation adjustment 2 3 Actuarial loss relating to pension and other postretirement benefits 12 3 Total $ 13 $ 4</t>
  </si>
  <si>
    <t>Distributions Made to Limited Partner, by Distribution [Table Text Block]</t>
  </si>
  <si>
    <t>Distributions on USAC’s units declared and/or paid by USAC subsequent to the USAC transaction on April 2, 2018 were as follows: Quarter Ended Record Date Payment Date Rate March 31, 2018 May 1, 2018 May 11, 2018 $ 0.5250 June 30, 2018 July 30, 2018 August 10, 2018 0.5250 September 30, 2018 October 29, 2018 November 09, 2018 0.5250 December 31, 2018 January 28, 2019 February 8, 2019 0.5250</t>
  </si>
  <si>
    <t>Distributions on Sunoco LP’s units declared and/or paid by Sunoco LP were as follows: Quarter Ended Record Date Payment Date Rate December 31, 2015 February 5, 2016 February 16, 2016 $ 0.8013 March 31, 2016 May 6, 2016 May 16, 2016 0.8173 June 30, 2016 August 5, 2016 August 15, 2016 0.8255 September 30, 2016 November 7, 2016 November 15, 2016 0.8255 December 31, 2016 February 13, 2017 February 21, 2017 0.8255 March 31, 2017 May 9, 2017 May 16, 2017 0.8255 June 30, 2017 August 7, 2017 August 15, 2017 0.8255 September 30, 2017 November 7, 2017 November 14, 2017 0.8255 December 31, 2017 February 6, 2018 February 14, 2018 0.8255 March 31, 2018 May 7, 2018 May 15, 2018 0.8255 June 30, 2018 August 7, 2018 August 15, 2018 0.8255 September 30, 2018 November 6, 2018 November 14, 2018 0.8255 December 31, 2018 February 6, 2019 February 14, 2019 0.8255</t>
  </si>
  <si>
    <t>Schedule of Incentive Distributions Made to Managing Members or General Partners by Distribution [Table Text Block]</t>
  </si>
  <si>
    <t>The following table illustrates the percentage allocations of available cash from operating surplus between Sunoco LP’s common unitholders and the holder of its IDRs based on the specified target distribution levels, after the payment of distributions to Class C unitholders. The amounts set forth under “marginal percentage interest in distributions” are the percentage interests of the IDR holder and the common unitholders in any available cash from operating surplus which Sunoco LP distributes up to and including the corresponding amount in the column “total quarterly distribution per unit target amount.” The percentage interests shown for common unitholders and IDR holder for the minimum quarterly distribution are also applicable to quarterly distribution amounts that are less than the minimum quarterly distribution. Marginal Percentage Interest in Distributions Total Quarterly Distribution Target Amount Common Unitholders Holder of IDRs Minimum Quarterly Distribution $0.4375 100% —% First Target Distribution $0.4375 to $0.503125 100% —% Second Target Distribution $0.503125 to $0.546875 85% 15% Third Target Distribution $0.546875 to $0.656250 75% 25% Thereafter Above $0.656250 50% 50%</t>
  </si>
  <si>
    <t>Unit-Based Compensation Plans (Tables)</t>
  </si>
  <si>
    <t>Share-based Compensation Arrangement by Share-based Payment Award [Line Items]</t>
  </si>
  <si>
    <t>Share-based Compensation Arrangements by Share-based Payment Award, Options, Vested and Expected to Vest, Outstanding [Table Text Block]</t>
  </si>
  <si>
    <t>The following table summarizes the activity of the Subsidiary Unit Awards: Sunoco LP USAC Number of Units Weighted Average Grant-Date Fair Value Per Unit Number of Units Weighted Average Grant-Date Fair Value Per Unit Unvested awards, beginning of period (1) 1.7 $ 31.89 1.0 $ 14.24 Awards granted 1.1 27.67 1.1 15.47 Awards vested (0.4 ) 32.92 (0.6 ) 14.79 Awards forfeited (0.3 ) 31.26 (0.1 ) 17.85 Unvested awards as of December 31, 2018 2.1 29.15 1.4 14.98 (1) Amounts reflect Sunoco LP as of January 1, 2018 and USAC as of April 2, 2018 (the date that ET obtained control of USAC).</t>
  </si>
  <si>
    <t>Share-based Compensation Arrangement by Share-based Payment Award, Options, Grants in Period, Weighted Average Grant Date Fair Value [Table Text Block]</t>
  </si>
  <si>
    <t>The following table summarizes the weighted average grant-date fair value per unit award granted: Years Ended December 31, 2018 2017 2016 Sunoco LP $ 27.67 $ 28.31 $ 26.95 USAC 15.47 N/A N/A</t>
  </si>
  <si>
    <t>Income Taxes (Tables)</t>
  </si>
  <si>
    <t>Schedule of Components of Income Tax Expense (Benefit) [Table Text Block]</t>
  </si>
  <si>
    <t>As a partnership, we are not subject to United States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s Ended December 31, 2018 2017 2016 Current expense (benefit): Federal $ (7 ) $ 53 $ (47 ) State 20 (16 ) (34 ) Total 13 37 (81 ) Deferred expense (benefit): Federal 183 (2,025 ) (185 ) State (191 ) 184 11 Total (8 ) (1,841 ) (174 ) Total income tax expense (benefit) $ 5 $ (1,804 ) $ (255 )</t>
  </si>
  <si>
    <t>Schedule of Effective Income Tax Rate Reconciliation [Table Text Block]</t>
  </si>
  <si>
    <t>Historically, our effective rate has differed from the statutory rate primarily due to Partnership earnings that are not subject to United States federal and most state income taxes at the partnership level. A reconciliation of income tax expense at the United States statutory rate to the Partnership’s income tax benefit for the years ended December 31, 2018 , 2017 and 2016 is as follows: Years Ended December 31, 2018 2017 2016 Income tax expense at United States statutory rate $ 849 $ 402 $ 230 Increase (reduction) in income taxes resulting from: Partnership earnings not subject to tax (718 ) (626 ) (728 ) Federal rate change — (1,784 ) — Goodwill impairments — 208 278 State income taxes (net of federal income tax effects) (125 ) 123 (10 ) Dividend received deduction (5 ) (14 ) (15 ) Change in tax status of subsidiary — (124 ) — Other 4 11 (10 ) Income tax expense (benefit) $ 5 $ (1,804 ) $ (255 )</t>
  </si>
  <si>
    <t>Schedule of Deferred Tax Assets and Liabilities [Table Text Block]</t>
  </si>
  <si>
    <t>Deferred taxes result from the temporary differences between financial reporting carrying amounts and the tax basis of existing assets and liabilities. The table below summarizes the principal components of the deferred tax assets (liabilities) as follows: December 31, 2018 2017 Deferred income tax assets: Net operating losses, alternative minimum tax credit and other carryforwards $ 768 $ 683 Pension and other postretirement benefits 34 21 Long-term debt 13 14 Other 181 190 Total deferred income tax assets 996 908 Valuation allowance (96 ) (189 ) Net deferred income tax assets $ 900 $ 719 Deferred income tax liabilities: Property, plant and equipment $ (742 ) $ (998 ) Investment in unconsolidated affiliates (2,869 ) (2,726 ) Trademarks (63 ) (169 ) Other (110 ) (98 ) Total deferred income tax liabilities (3,784 ) (3,991 ) Net deferred income taxes $ (2,884 ) $ (3,272 )</t>
  </si>
  <si>
    <t>Schedule of Unrecognized Tax Benefits Rollforward [Table Text Block]</t>
  </si>
  <si>
    <t>The following table sets forth the changes in unrecognized tax benefits: Years Ended December 31, 2018 2017 2016 Balance at beginning of year $ 609 $ 615 $ 610 Additions attributable to tax positions taken in the current year 8 — 8 Additions attributable to tax positions taken in prior years 7 28 18 Reduction attributable to tax positions taken in prior years — (25 ) (20 ) Lapse of statute — (9 ) (1 ) Balance at end of year $ 624 $ 609 $ 615</t>
  </si>
  <si>
    <t>Regulatory Matters, Commitments, Contingencies and Environmental Matters (Tables)</t>
  </si>
  <si>
    <t>Lessee, Operating Lease, Disclosure [Table Text Block]</t>
  </si>
  <si>
    <t>We have certain non-cancelable leases for property and equipment, which require fixed monthly rental payments with typical initial terms of 5 to 15 years, with some having a term of 40 years or more. The table below reflects rental expense under these operating leases included in operating expenses in the accompanying statements of operations, which include contingent rentals, and rental expense recovered through related sublease rental income: Years Ended December 31, 2018 2017 2016 Rental expense (1) $ 139 $ 171 $ 161 Sublease rental income (2) 40 25 26 Net $ 99 $ 146 $ 135 (1) Includes contingent rentals totaling $4 million , $16 million and $18 million for the years ended December 31, 2018, 2017 and 2016 , respectively. (2) Sublease rental income is included in other revenues in the accompanying statements of operations.</t>
  </si>
  <si>
    <t>Future Minimum Lease Commitments</t>
  </si>
  <si>
    <t>Future minimum lease commitments for such leases are: Years Ending December 31: 2019 $ 104 2020 95 2021 74 2022 58 2023 50 Thereafter 220 Future minimum lease commitments 601 Less: Sublease rental income (111 ) Net future minimum lease commitments $ 490</t>
  </si>
  <si>
    <t>Environmental Exit Costs by Cost [Table Text Block]</t>
  </si>
  <si>
    <t xml:space="preserve"> December 31, 2018 2017 Current $ 42 $ 35 Non-current 295 337 Total environmental liabilities $ 337 $ 372</t>
  </si>
  <si>
    <t>Revenue (Tables)</t>
  </si>
  <si>
    <t>Contract with Customer, Asset and Liability [Table Text Block]</t>
  </si>
  <si>
    <t>The opening and closing balances of Sunoco LP’s contract assets and contract liabilities are as follows: Balance at January 1, 2018 Balance at December 31, 2018 Increase (decrease) Contract Balances Contract asset $ 51 $ 75 $ 24 Accounts receivable from contracts with customers 445 347 (98 ) Contract liability 1 1 —</t>
  </si>
  <si>
    <t>Revenue, Remaining Performance Obligation, Expected Timing of Satisfaction [Table Text Block]</t>
  </si>
  <si>
    <t>As of December 31, 2018 , the aggregate amount of transaction price allocated to unsatisfied (or partially satisfied) performance obligations is $42.35 billion and the Partnership expects to recognize this amount as revenue within the time bands illustrated below: Years Ending December 31, 2019 2020 2021 Thereafter Total Revenue expected to be recognized on contracts with customers existing as of December 31, 2018 $ 5,529 $ 4,955 $ 4,413 $ 27,452 $ 42,349</t>
  </si>
  <si>
    <t>Derivative assets and liabilties (Tables)</t>
  </si>
  <si>
    <t>Outstanding commodity-related derivatives</t>
  </si>
  <si>
    <t>The following table details our outstanding commodity-related derivatives: December 31, 2018 December 31, 2017 Notional Volume Maturity Notional Volume Maturity Mark-to-Market Derivatives (Trading) Natural Gas (BBtu): Fixed Swaps/Futures 468 2019 1,078 2018 Basis Swaps IFERC/NYMEX (1) 16,845 2019-2020 48,510 2018-2020 Options – Puts 10,000 2019 13,000 2018 Power (Megawatt): Forwards 3,141,520 2019 435,960 2018-2019 Futures 56,656 2019-2021 (25,760 ) 2018 Options – Puts 18,400 2019 (153,600 ) 2018 Options – Calls 284,800 2019 137,600 2018 (Non-Trading) Natural Gas (BBtu): Basis Swaps IFERC/NYMEX (30,228 ) 2019-2021 4,650 2018-2020 Swing Swaps IFERC 54,158 2019-2020 87,253 2018-2019 Fixed Swaps/Futures (1,068 ) 2019-2021 (4,390 ) 2018-2019 Forward Physical Contracts (123,254 ) 2019-2020 (145,105 ) 2018-2020 NGL (MBbls) – Forwards/Swaps (2,135 ) 2019 (2,493 ) 2018-2019 Crude (MBbls) – Forwards/Swaps 20,888 2019 9,237 2018-2019 Refined Products (MBbls) – Futures (1,403 ) 2019 (3,901 ) 2018-2019 Corn (thousand bushels) (1,920 ) 2019 1,870 2018 Fair Value Hedging Derivatives (Non-Trading) Natural Gas (BBtu): Basis Swaps IFERC/NYMEX (17,445 ) 2019 (39,770 ) 2018 Fixed Swaps/Futures (17,445 ) 2019 (39,770 ) 2018 Hedged Item – Inventory 17,445 2019 39,770 2018 (1) Includes aggregate amounts for open positions related to Houston Ship Channel, Waha Hub, NGPL TexOk, West Louisiana Zone and Henry Hub locations.</t>
  </si>
  <si>
    <t>Interest rate swaps outstanding</t>
  </si>
  <si>
    <t>Term Type (1) Notional Amount Outstanding December 31, 2018 December 31, 2017 July 2018 (2) Forward-starting to pay a fixed rate of 3.76% and receive a floating rate $ — $ 300 July 2019 (2) Forward-starting to pay a fixed rate of 3.56% and receive a floating rate 400 300 July 2020 (2) Forward-starting to pay a fixed rate of 3.52% and receive a floating rate 400 400 July 2021 (2) Forward-starting to pay a fixed rate of 3.55% and receive a floating rate 400 — December 2018 Pay a floating rate and receive a fixed rate of 1.53% — 1,200 March 2019 Pay a floating rate and receive a fixed rate of 1.42% 300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December 31, 2018 December 31, 2017 December 31, 2018 December 31, 2017 Derivatives designated as hedging instruments: Commodity derivatives (margin deposits) $ — $ 14 $ (13 ) $ (2 ) — 14 (13 ) (2 ) Derivatives not designated as hedging instruments: Commodity derivatives (margin deposits) 402 262 (397 ) (281 ) Commodity derivatives 158 45 (173 ) (58 ) Interest rate derivatives — — (163 ) (219 ) 560 307 (733 ) (558 ) Total derivatives $ 560 $ 321 $ (746 ) $ (560 )</t>
  </si>
  <si>
    <t>Offsetting Assets Table Text Block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December 31, 2018 December 31, 2017 December 31, 2018 December 31, 2017 Derivatives without offsetting agreements Derivative liabilities $ — $ — $ (163 ) $ (219 ) Derivatives in offsetting agreements: OTC contracts Derivative assets (liabilities) 158 45 (173 ) (58 ) Broker cleared derivative contracts Other current assets (liabilities) 402 276 (410 ) (283 ) 560 321 (746 ) (560 ) Offsetting agreements: Counterparty netting Derivative assets (liabilities) (47 ) (21 ) 47 21 Counterparty netting Other current assets (liabilities) (397 ) (263 ) 397 263 Total net derivatives $ 116 $ 37 $ (302 ) $ (276 )</t>
  </si>
  <si>
    <t>Schedule of Cash Flow Hedging Instruments, Statements of Financial Performance and Financial Position, Location [Table Text Block]</t>
  </si>
  <si>
    <t xml:space="preserve"> Location of Gain (Loss) Recognized in Income on Derivatives Amount of Gain (Loss) Recognized in Income Representing Hedge Ineffectiveness and Amount Excluded from the Assessment of Effectiveness Years Ended December 31, 2018 2017 2016 Derivatives in fair value hedging relationships (including hedged item): Commodity derivatives Cost of products sold $ (3 ) $ 26 $ 14</t>
  </si>
  <si>
    <t>Derivatives Not Designated as Hedging Instruments [Table Text Block]</t>
  </si>
  <si>
    <t xml:space="preserve"> Location of Gain (Loss) Recognized in Income on Derivatives Amount of Gain (Loss) Recognized in Income on Derivatives Years Ended December 31, 2018 2017 2016 Derivatives not designated as hedging instruments: Commodity derivatives – Trading Cost of products sold $ 32 $ 31 $ (35 ) Commodity derivatives – Non-trading Cost of products sold (102 ) 5 (177 ) Interest rate derivatives Gains (losses) on interest rate derivatives 47 (37 ) (12 ) Embedded derivatives Other, net — 1 4 Total $ (23 ) $ — $ (220 )</t>
  </si>
  <si>
    <t>Retirement Benefits Retirement Benefits (Tables)</t>
  </si>
  <si>
    <t>Retirement Benefits [Abstract]</t>
  </si>
  <si>
    <t>Schedule of Defined Benefit Plans Disclosures [Table Text Block]</t>
  </si>
  <si>
    <t>The following table contains information at the dates indicated about the obligations and funded status of pension and other postretirement plans on a combined basis: December 31, 2018 December 31, 2017 Pension Benefits Pension Benefits Funded Plans Unfunded Plans Other Postretirement Benefits Funded Plans Unfunded Plans Other Postretirement Benefits Change in benefit obligation: Benefit obligation at beginning of period $ 1 $ 47 $ 156 $ 18 $ 51 $ 166 Service cost — — 1 — — — Interest cost — 1 5 1 1 4 Amendments — — 60 — — 7 Benefits paid, net — (7 ) (17 ) (2 ) (6 ) (20 ) Actuarial (gain) loss and other — (4 ) (7 ) 2 1 (1 ) Settlements — — — (18 ) — — Benefit obligation at end of period 1 37 198 1 47 156 Change in plan assets: Fair value of plan assets at beginning of period 1 — 257 12 — 256 Return on plan assets and other — — (8 ) 3 — 11 Employer contributions — — 9 6 — 10 Benefits paid, net — — (17 ) (2 ) — (20 ) Settlements — — — (18 ) — — Fair value of plan assets at end of period 1 — 241 1 — 257 Amount underfunded (overfunded) at end of period $ — $ 37 $ (43 ) $ — $ 47 $ (101 ) Amounts recognized in the consolidated balance sheets consist of: Non-current assets $ — $ — $ 68 $ — $ — $ 127 Current liabilities — (6 ) (2 ) — (8 ) (2 ) Non-current liabilities — (31 ) (23 ) — (39 ) (24 ) $ — $ (37 ) $ 43 $ — $ (47 ) $ 101 Amounts recognized in accumulated other comprehensive income (loss) (pre-tax basis) consist of: Net actuarial gain (loss) $ — $ 1 $ (7 ) $ — $ 5 $ (18 ) Prior service cost — — 66 — — 21 $ — $ 1 $ 59 $ — $ 5 $ 3</t>
  </si>
  <si>
    <t>Schedule of Accumulated and Projected Benefit Obligations [Table Text Block]</t>
  </si>
  <si>
    <t>The following table summarizes information at the dates indicated for plans with an accumulated benefit obligation in excess of plan assets: December 31, 2018 December 31, 2017 Pension Benefits Pension Benefits Funded Plans Unfunded Plans Other Postretirement Benefits Funded Plans Unfunded Plans Other Postretirement Benefits Projected benefit obligation $ — $ 37 N/A $ 1 $ 47 N/A Accumulated benefit obligation 1 37 $ 198 1 47 $ 156 Fair value of plan assets 1 — 241 1 — 257</t>
  </si>
  <si>
    <t>Schedule of Net Benefit Costs [Table Text Block]</t>
  </si>
  <si>
    <t xml:space="preserve"> December 31, 2018 December 31, 2017 Pension Benefits Other Postretirement Benefits Pension Benefits Other Postretirement Benefits Net periodic benefit cost: Service cost $ — $ 1 $ — $ — Interest cost 1 5 2 4 Expected return on plan assets — (10 ) — (9 ) Prior service cost amortization — 16 — 2 Net periodic benefit cost $ 1 $ 12 $ 2 $ (3 )</t>
  </si>
  <si>
    <t>Schedule of Benefit Obligations Assumptions [Table Text Block]</t>
  </si>
  <si>
    <t>The weighted-average assumptions used in determining benefit obligations at the dates indicated are shown in the table below: December 31, 2018 December 31, 2017 Pension Benefits Other Postretirement Benefits Pension Benefits Other Postretirement Benefits Discount rate 4.02 % 3.40 % 3.27 % 2.34 % Rate of compensation increase N/A N/A N/A N/A The weighted-average assumptions used in determining net periodic benefit cost for the periods presented are shown in the table below: December 31, 2018 December 31, 2017 Pension Benefits Other Postretirement Benefits Pension Benefits Other Postretirement Benefits Discount rate 3.52 % 3.51 % 3.52 % 3.10 % Expected return on assets: Tax exempt accounts 3.26 % 6.63 % 3.50 % 7.00 % Taxable accounts N/A 4.50 % N/A 4.50 % Rate of compensation increase N/A N/A N/A N/A</t>
  </si>
  <si>
    <t>Schedule of Effect of One-Percentage-Point Change in Assumed Health Care Cost Trend Rates [Table Text Block]</t>
  </si>
  <si>
    <t>The assumed health care cost trend rates used to measure the expected cost of benefits covered by Panhandle and Sunoco, Inc.’s other postretirement benefit plans are shown in the table below: December 31, 2018 2017 Health care cost trend rate 7.15 % 7.20 % Rate to which the cost trend is assumed to decline (the ultimate trend rate) 4.82 % 4.99 % Year that the rate reaches the ultimate trend rate 2024 2023</t>
  </si>
  <si>
    <t>Fair Value of Plan Assets [Table Text Block]</t>
  </si>
  <si>
    <t xml:space="preserve">The fair value of the pension plan assets by asset category at the dates indicated is as follows: Fair Value Measurements at December 31, 2018 Fair Value Total Level 1 Level 2 Level 3 Mutual funds (1) $ 1 $ 1 $ — $ — (1) Comprised of approximately 100% equities as of December 31, 2018 . Fair Value Measurements at December 31, 2017 Fair Value Total Level 1 Level 2 Level 3 Mutual funds (1) $ 1 $ 1 $ — $ — (1) Comprised of approximately 100% equities as of December 31, 2017 . The fair value of other postretirement plan assets by asset category at the dates indicated is as follows: Fair Value Measurements at December 31, 2018 Fair Value Total Level 1 Level 2 Level 3 Asset category: Cash and cash equivalents $ 20 $ 20 $ — $ — Mutual funds (1) 144 144 — — Fixed income securities 77 — 77 — Total $ 241 $ 164 $ 77 $ — (1) Primarily comprised of approximately 53% equities, 46% fixed income securities and 1% cash as of December 31, 2018 . Fair Value Measurements at December 31, 2017 Fair Value Total Level 1 Level 2 Level 3 Asset category: Cash and cash equivalents $ 33 $ 33 $ — $ — Mutual funds (1) 154 154 — — Fixed income securities 70 — 70 — Total $ 257 $ 187 $ 70 $ — (1) Primarily comprised of approximately 38% equities, 61% fixed income securities and 2% cash as of December 31, 2017 . The Level 1 plan assets are valued based on active market quotes. The Level 2 plan assets are valued based on the net asset value per share (or its equivalent) of the investments, which was not determinable through publicly published sources but was calculated consistent with authoritative accounting guidelines. </t>
  </si>
  <si>
    <t>Schedule of Expected Benefit Payments [Table Text Block]</t>
  </si>
  <si>
    <t>Panhandle and Sunoco, Inc.’s estimate of expected benefit payments, which reflect expected future service, as appropriate, in each of the next five years and in the aggregate for the five years thereafter are shown in the table below: Years Pension Benefits - Unfunded Plans (1) Other Postretirement Benefits (Gross, Before Medicare Part D) 2019 $ 6 $ 20 2020 6 20 2021 5 20 2022 4 18 2023 4 17 2024 - 2028 12 66</t>
  </si>
  <si>
    <t>Related Party Transactions (Tables)</t>
  </si>
  <si>
    <t>Schedule Of Related Party Transactions By Related Party [Table Text Block]</t>
  </si>
  <si>
    <t>The following table summarizes the affiliate revenues on our consolidated statements of operations: Years Ended December 31, 2018 2017 2016 Affiliated revenues $ 431 $ 303 $ 221 The following table summarizes the related company balances on our consolidated balance sheets: December 31, 2018 2017 Accounts receivable from related companies: ET $ 65 $ — FGT 25 11 Phillips 66 42 20 Other 44 22 Total accounts receivable from related companies $ 176 $ 53 Accounts payable to related companies: ET $ 59 $ 64 Other 60 31 Total accounts payable to related companies $ 119 $ 95 December 31, 2018 2017 Long-term notes receivable – related companies: ET $ 440 $ 617</t>
  </si>
  <si>
    <t>Reportable Segments (Tables)</t>
  </si>
  <si>
    <t>Reportable segments</t>
  </si>
  <si>
    <t>The following tables present financial information by segment: Years Ended December 31, 2018 2017 2016 Revenues: Intrastate transportation and storage: Revenues from external customers $ 3,428 $ 2,891 $ 2,155 Intersegment revenues 309 192 458 3,737 3,083 2,613 Interstate transportation and storage: Revenues from external customers 1,664 1,112 1,143 Intersegment revenues 18 19 23 1,682 1,131 1,166 Midstream: Revenues from external customers 2,090 2,510 2,342 Intersegment revenues 5,432 4,433 2,837 7,522 6,943 5,179 NGL and refined products transportation and services: Revenues from external customers 10,119 7,885 5,764 Intersegment revenues 1,004 763 645 11,123 8,648 6,409 Crude oil transportation and services: Revenues from external customers 17,236 11,672 7,539 Intersegment revenues 96 31 — 17,332 11,703 7,539 Investment in Sunoco LP: Revenues from external customers 16,982 11,713 9,977 Intersegment revenues 12 10 9 16,994 11,723 9,986 Investment in USAC: Revenues from external customers 495 — — Intersegment revenues 13 — — 508 — — All other: Revenues from external customers 2,073 2,740 2,872 Intersegment revenues 155 161 400 2,228 2,901 3,272 Eliminations (7,039 ) (5,609 ) (4,372 ) Total revenues $ 54,087 $ 40,523 $ 31,792 Years Ended December 31, 2018 2017 2016 Cost of products sold: Intrastate transportation and storage $ 2,665 $ 2,327 $ 1,897 Midstream 5,145 4,761 3,381 NGL and refined products transportation and services 8,462 6,508 4,553 Crude oil transportation and services 14,439 9,826 6,416 Investment in Sunoco LP 15,872 10,615 8,830 Investment in USAC 67 — — All other 2,006 2,509 2,942 Eliminations (6,998 ) (5,580 ) (4,326 ) Total cost of products sold $ 41,658 $ 30,966 $ 23,693 Years Ended December 31, 2018 2017 2016 Depreciation, depletion and amortization: Intrastate transportation and storage $ 169 $ 147 $ 144 Interstate transportation and storage 334 254 246 Midstream 1,006 954 840 NGL and refined products transportation and services 466 401 355 Crude oil transportation and services 445 402 251 Investment in Sunoco LP 167 169 176 Investment in USAC 169 — — All other 87 214 189 Total depreciation, depletion and amortization $ 2,843 $ 2,541 $ 2,201 Years Ended December 31, 2018 2017 2016 Equity in earnings (losses) of unconsolidated affiliates: Intrastate transportation and storage $ 19 $ (156 ) $ 35 Interstate transportation and storage 227 236 193 Midstream 26 20 19 NGL and refined products transportation and services 64 33 41 Crude oil transportation and services 6 4 (4 ) All other 2 7 (14 ) Total equity in earnings of unconsolidated affiliates $ 344 $ 144 $ 270 Years Ended December 31, 2018 2017 2016 Segment Adjusted EBITDA: Intrastate transportation and storage $ 927 $ 626 $ 613 Interstate transportation and storage 1,680 1,274 1,297 Midstream 1,627 1,481 1,133 NGL and refined products transportation and services 1,979 1,641 1,496 Crude oil transportation and services 2,330 1,379 834 Investment in Sunoco LP 638 732 665 Investment in USAC 289 — — All other 76 219 193 Total Segment Adjusted EBITDA 9,546 7,352 6,231 Depreciation, depletion and amortization (2,843 ) (2,541 ) (2,201 ) Interest expense, net (1,709 ) (1,575 ) (1,478 ) Gains on acquisitions — — 83 Impairment losses (431 ) (1,039 ) (1,040 ) Gains (losses) on interest rate derivatives 47 (37 ) (12 ) Non-cash compensation expense (105 ) (99 ) (93 ) Unrealized gains (losses) on commodity risk management activities (11 ) 59 (136 ) Inventory valuation adjustments (85 ) 24 97 Losses on extinguishments of debt (109 ) (42 ) — Adjusted EBITDA related to unconsolidated affiliates (655 ) (716 ) (675 ) Equity in earnings of unconsolidated affiliates 344 144 270 Impairment of investments in unconsolidated affiliates — (313 ) (308 ) Adjusted EBITDA related to discontinued operations 25 (223 ) (199 ) Other, net 30 154 117 Income from continuing operations before income tax (expense) benefit 4,044 1,148 656 Income tax (expense) benefit from continuing operations (5 ) 1,804 255 Income from continuing operations 4,039 2,952 911 Loss from discontinued operations, net of income taxes (265 ) (177 ) (462 ) Net income $ 3,774 $ 2,775 $ 449 December 31, 2018 2017 2016 Assets: Intrastate transportation and storage $ 6,365 $ 5,020 $ 5,174 Interstate transportation and storage 15,081 15,316 12,492 Midstream 19,745 20,004 17,873 NGL and refined products transportation and services 18,267 17,600 14,074 Crude oil transportation and services 18,022 17,730 15,908 Investment in Sunoco LP 4,879 8,344 8,701 Investment in USAC 3,775 — — All other and eliminations 2,308 2,470 4,762 Total assets $ 88,442 $ 86,484 $ 78,984 Years Ended December 31, 2018 2017 2016 Additions to property, plant and equipment excluding acquisitions, net of contributions in aid of construction costs (capital expenditures related to the Partnership’s proportionate ownership on an accrual basis): Intrastate transportation and storage $ 344 $ 175 $ 76 Interstate transportation and storage 812 728 280 Midstream 1,161 1,308 1,255 NGL and refined products transportation and services 2,381 2,971 2,198 Crude oil transportation and services 474 453 1,841 Investment in Sunoco LP 103 103 119 Investment in USAC 205 — — All other 150 268 160 Total additions to property, plant and equipment excluding acquisitions, net of contributions in aid of construction costs (accrual basis) $ 5,630 $ 6,006 $ 5,929 December 31, 2018 2017 2016 Advances to and investments in unconsolidated affiliates: Intrastate transportation and storage $ 83 $ 85 $ 387 Interstate transportation and storage 2,070 2,118 2,149 Midstream 124 126 111 NGL and refined products transportation and services 243 234 235 Crude oil transportation and services 28 22 18 All other 88 113 131 Total advances to and investments in unconsolidated affiliates $ 2,636 $ 2,698 $ 3,031</t>
  </si>
  <si>
    <t>Quarterly Financial Data  (Tables)</t>
  </si>
  <si>
    <t>Schedule of Quarterly Financial Information [Table Text Block]</t>
  </si>
  <si>
    <t xml:space="preserve"> Quarters Ended March 31 June 30 September 30 December 31 Total Year 2018: Revenues $ 11,882 $ 14,118 $ 14,514 $ 13,573 $ 54,087 Operating income 1,105 1,138 1,715 1,444 5,402 Income from continuing operations 814 760 1,494 971 4,039 Net income 577 734 1,492 971 3,774 Net income attributable to partners 715 432 1,135 743 3,025 Quarters Ended March 31 June 30 September 30 December 31 Total Year 2017: Revenues $ 9,660 $ 9,427 $ 9,984 $ 11,452 $ 40,523 Operating income 775 754 938 298 2,765 Income from continuing operations 456 410 835 1,251 2,952 Net income 445 217 852 1,261 2,775 Net income attributable to partners 331 202 605 943 2,081</t>
  </si>
  <si>
    <t>Guarantor Financial Information (Tables)</t>
  </si>
  <si>
    <t>Condensed Balance Sheet [Table Text Block]</t>
  </si>
  <si>
    <t>The consolidating financial information for the Parent Guarantor, Subsidiary Issuer and Non-Guarantor Subsidiaries are as follows: December 31, 2018 Parent Guarantor Subsidiary Issuer Non-Guarantor Subsidiaries Eliminations Consolidated Partnership Cash and cash equivalents $ — $ — $ 418 $ — $ 418 All other current assets 5 57 7,074 (734 ) 6,402 Property, plant and equipment — — 66,655 — 66,655 Investments in unconsolidated affiliates 51,876 13,090 2,636 (64,966 ) 2,636 All other assets 12 75 12,244 — 12,331 Total assets $ 51,893 $ 13,222 $ 89,027 $ (65,700 ) $ 88,442 Current liabilities $ (635 ) $ (3,315 ) $ 14,469 $ (1,222 ) $ 9,297 Non-current liabilities 24,787 7,605 10,132 — 42,524 Noncontrolling interest — — 7,903 — 7,903 Total partners’ capital 27,741 8,932 56,523 (64,478 ) 28,718 Total liabilities and equity $ 51,893 $ 13,222 $ 89,027 $ (65,700 ) $ 88,442 December 31, 2017 Parent Guarantor Subsidiary Issuer Non-Guarantor Subsidiaries Eliminations Consolidated Partnership Cash and cash equivalents $ — $ (2 ) $ 337 $ — $ 335 All other current assets — 159 10,187 — 10,346 Property, plant and equipment — — 60,764 — 60,764 Investments in unconsolidated affiliates 51,194 11,648 2,698 (62,842 ) 2,698 All other assets — — 12,341 — 12,341 Total assets $ 51,194 $ 11,805 $ 86,327 $ (62,842 ) $ 86,484 Current liabilities $ (1,496 ) $ (3,660 ) $ 13,047 $ — $ 7,891 Non-current liabilities 21,604 7,608 12,414 — 41,626 Noncontrolling interest — — 5,882 — 5,882 Total partners’ capital 31,086 7,857 54,984 (62,842 ) 31,085 Total liabilities and equity $ 51,194 $ 11,805 $ 86,327 $ (62,842 ) $ 86,484</t>
  </si>
  <si>
    <t>Condensed Income Statement [Table Text Block]</t>
  </si>
  <si>
    <t xml:space="preserve"> Year Ended December 31, 2018 Parent Guarantor Subsidiary Issuer Non-Guarantor Subsidiaries Eliminations Consolidated Partnership Revenues $ — $ — $ 54,087 $ — $ 54,087 Operating costs, expenses, and other — — 48,685 — 48,685 Operating income — — 5,402 — 5,402 Interest expense, net (1,196 ) (176 ) (337 ) — (1,709 ) Equity in earnings of unconsolidated affiliates 4,170 1,430 344 (5,600 ) 344 Losses on debt extinguishment — — (109 ) — (109 ) Gains on interest rate derivatives 47 — — — 47 Other, net — — 69 — 69 Income before income tax expense 3,021 1,254 5,369 (5,600 ) 4,044 Income tax expense — — 5 — 5 Net income from continuing operations 3,021 1,254 5,364 (5,600 ) 4,039 Net loss attributable to discontinued operations — — (265 ) — (265 ) Net income 3,021 1,254 5,099 (5,600 ) 3,774 Less: Net income attributable to noncontrolling interest — — 715 — 715 Less: Net income attributable to redeemable noncontrolling interests — — 39 — 39 Less: Net loss attributable to predecessor — — (5 ) — (5 ) Net income attributable to partners $ 3,021 $ 1,254 $ 4,350 $ (5,600 ) $ 3,025 Other comprehensive loss $ — $ — $ (43 ) $ — $ (43 ) Comprehensive income 3,021 1,254 5,056 (5,600 ) 3,731 Comprehensive income attributable to noncontrolling interest — — 715 — 715 Comprehensive income attributable to redeemable noncontrolling interests — — 39 — 39 Comprehensive income attributable to predecessor — — (5 ) — (5 ) Comprehensive income attributable to partners $ 3,021 $ 1,254 $ 4,307 $ (5,600 ) $ 2,982 Year Ended December 31, 2017 Parent Guarantor Subsidiary Issuer Non-Guarantor Subsidiaries Eliminations Consolidated Partnership Revenues $ — $ — $ 40,523 $ — $ 40,523 Operating costs, expenses, and other — 1 37,757 — 37,758 Operating income (loss) — (1 ) 2,766 — 2,765 Interest expense, net — (156 ) (1,419 ) — (1,575 ) Equity in earnings of unconsolidated affiliates 2,564 1,242 144 (3,806 ) 144 Impairment of investment in unconsolidated affiliate — — (313 ) — (313 ) Losses on extinguishments of debt — — (42 ) — (42 ) Losses on interest rate derivatives — — (37 ) — (37 ) Other, net — — 207 (1 ) 206 Income before income tax benefit 2,564 1,085 1,306 (3,807 ) 1,148 Income tax benefit — — (1,804 ) — (1,804 ) Net income from continuing operations 2,564 1,085 3,110 (3,807 ) 2,952 Net loss attributable to discontinued operations — — (177 ) — (177 ) Net income 2,564 1,085 2,933 (3,807 ) 2,775 Less: Net income attributable to noncontrolling interest — — 420 — 420 Less: Net income attributable to predecessor — — 274 — 274 Net income attributable to partners $ 2,564 $ 1,085 $ 2,239 $ (3,807 ) $ 2,081 Other comprehensive loss $ — $ — $ (5 ) $ — $ (5 ) Comprehensive income 2,564 1,085 2,928 (3,807 ) 2,770 Comprehensive income attributable to noncontrolling interest — — 420 — 420 Comprehensive income attributable to predecessor — — 274 — 274 Comprehensive income attributable to partners $ 2,564 $ 1,085 $ 2,234 $ (3,807 ) $ 2,076 Year Ended December 31, 2016 Parent Guarantor Subsidiary Issuer Non-Guarantor Subsidiaries Eliminations Consolidated Partnership Revenues $ — $ — $ 31,792 $ — $ 31,792 Operating costs, expenses, and other — 1 29,816 — 29,817 Operating income (loss) — (1 ) 1,976 — 1,975 Interest expense, net — (157 ) (1,321 ) — (1,478 ) Equity in earnings of unconsolidated affiliates 554 863 270 (1,417 ) 270 Impairment of investment in unconsolidated affiliate — — (308 ) — (308 ) Gains on acquisitions — — 83 — 83 Losses on interest rate derivatives — — (12 ) — (12 ) Other, net — — 126 — 126 Income before income tax benefit 554 705 814 (1,417 ) 656 Income tax benefit — — (255 ) — (255 ) Net income from continuing operations 554 705 1,069 (1,417 ) 911 Net income attributable to discontinued operations — — (462 ) — (462 ) Net income 554 705 607 (1,417 ) 449 Less: Net income attributable to noncontrolling interest — — 41 — 41 Less: Net loss attributable to predecessor — — (134 ) — (134 ) Net income attributable to partners $ 554 $ 705 $ 700 $ (1,417 ) $ 542 Other comprehensive income $ — $ — $ 4 $ — $ 4 Comprehensive income 554 705 611 (1,417 ) 453 Comprehensive income attributable to noncontrolling interest — — 41 — 41 Comprehensive loss attributable to predecessor — — (134 ) — (134 ) Comprehensive income attributable to partners $ 554 $ 705 $ 704 $ (1,417 ) $ 546</t>
  </si>
  <si>
    <t>Condensed Cash Flow Statement [Table Text Block]</t>
  </si>
  <si>
    <t xml:space="preserve"> Year Ended December 31, 2018 Parent Guarantor Subsidiary Issuer Non-Guarantor Subsidiaries Eliminations Consolidated Partnership Cash flows provided by operating activities $ 4,041 $ 1,521 $ 5,641 $ (3,644 ) $ 7,559 Cash flows used in investing activities (3,408 ) (1,519 ) (5,619 ) 3,644 (6,902 ) Cash flows used in financing activities (633 ) — (2,675 ) — (3,308 ) Net increase in cash and cash equivalents of discontinued operations — — 2,734 — 2,734 Change in cash — 2 81 — 83 Cash at beginning of period — (2 ) 337 — 335 Cash at end of period $ — $ — $ 418 $ — $ 418 Year Ended December 31, 2017 Parent Guarantor Subsidiary Issuer Non-Guarantor Subsidiaries Eliminations Consolidated Partnership Cash flows provided by operating activities $ 2,564 $ 1,047 $ 5,013 $ (3,807 ) $ 4,817 Cash flows used in investing activities (2,240 ) (1,368 ) (5,811 ) 3,807 (5,612 ) Cash flows provided by (used in) financing activities (324 ) 277 619 — 572 Net increase in cash and cash equivalents of discontinued operations — — 93 — 93 Change in cash — (44 ) (86 ) — (130 ) Cash at beginning of period — 42 423 — 465 Cash at end of period $ — $ (2 ) $ 337 $ — $ 335 Year Ended December 31, 2016 Parent Guarantor Subsidiary Issuer Non-Guarantor Subsidiaries Eliminations Consolidated Partnership Cash flows provided by operating activities $ 553 $ 675 $ 4,395 $ (1,417 ) $ 4,206 Cash flows used in investing activities (976 ) (2,400 ) (6,998 ) 1,417 (8,957 ) Cash flows provided by financing activities 423 1,729 2,865 — 5,017 Net decrease in cash and cash equivalents of discontinued operations — — (385 ) — (385 ) Change in cash — 4 (123 ) — (119 ) Cash at beginning of period — 38 546 — 584 Cash at end of period $ — $ 42 $ 423 $ — $ 465</t>
  </si>
  <si>
    <t>Operations and Organization (Narrative) (Details)</t>
  </si>
  <si>
    <t>1 Months Ended</t>
  </si>
  <si>
    <t>Oct. 31, 2018shares</t>
  </si>
  <si>
    <t>Apr. 30, 2017</t>
  </si>
  <si>
    <t>Dec. 31, 2018shares</t>
  </si>
  <si>
    <t>Incentive Distribution Rights</t>
  </si>
  <si>
    <t>100.00%</t>
  </si>
  <si>
    <t>Number of common units of a subsidiary partnership that are held by a wholly-owned subsidiary of the Parent.</t>
  </si>
  <si>
    <t>USAC [Member]</t>
  </si>
  <si>
    <t>ETE Merger [Member]</t>
  </si>
  <si>
    <t>Conversion Rate of Units in Merger, Per Unit</t>
  </si>
  <si>
    <t>ETE Merger [Member] | Sunoco LP [Member]</t>
  </si>
  <si>
    <t>Sale of Stock, Number of Shares Issued in Transaction</t>
  </si>
  <si>
    <t>ETE Merger [Member] | USAC [Member]</t>
  </si>
  <si>
    <t>SXL and ETP Merger [Member]</t>
  </si>
  <si>
    <t>IDRs [Member] | ETE Merger [Member]</t>
  </si>
  <si>
    <t>General Partner | ETE Merger [Member]</t>
  </si>
  <si>
    <t>Estimates, Significant Accounting Policies and Balance Sheet Detials (Narrative) (Details) - USD ($) $ in Millions</t>
  </si>
  <si>
    <t>Operating Lease, Right-of-Use Asset</t>
  </si>
  <si>
    <t>Operating Lease, Liability</t>
  </si>
  <si>
    <t>Tangible Asset Impairment Charges</t>
  </si>
  <si>
    <t>ARO Underlying Asset</t>
  </si>
  <si>
    <t>Long-term Debt, Fair Value</t>
  </si>
  <si>
    <t>Goodwill acquired</t>
  </si>
  <si>
    <t>Long-term Debt</t>
  </si>
  <si>
    <t>Fair Value, Measurement with Unobservable Inputs Reconciliation, Recurring Basis, Asset, Transfers, Net</t>
  </si>
  <si>
    <t>Costs Incurred, Asset Retirement Obligation Incurred</t>
  </si>
  <si>
    <t>Asset Retirement Obligation, Legally Restricted Assets, Fair Value</t>
  </si>
  <si>
    <t>Customer relationships, contracts and agreements (3 to 46 years)</t>
  </si>
  <si>
    <t>Impairment of Intangible Assets (Excluding Goodwill)</t>
  </si>
  <si>
    <t>Other (5 to 20 years)</t>
  </si>
  <si>
    <t>Minimum [Member] | Customer relationships, contracts and agreements (3 to 46 years)</t>
  </si>
  <si>
    <t>Useful Lives</t>
  </si>
  <si>
    <t>3 years</t>
  </si>
  <si>
    <t>Minimum [Member] | Other (5 to 20 years)</t>
  </si>
  <si>
    <t>1 year</t>
  </si>
  <si>
    <t>Maximum [Member] | Customer relationships, contracts and agreements (3 to 46 years)</t>
  </si>
  <si>
    <t>46 years</t>
  </si>
  <si>
    <t>Maximum [Member] | Patents [Member]</t>
  </si>
  <si>
    <t>10 years</t>
  </si>
  <si>
    <t>Maximum [Member] | Other (5 to 20 years)</t>
  </si>
  <si>
    <t>15 years</t>
  </si>
  <si>
    <t>Interstate Transportation and Storage [Member]</t>
  </si>
  <si>
    <t>Midstream [Member]</t>
  </si>
  <si>
    <t>Retail Marketing [Member]</t>
  </si>
  <si>
    <t>Excise Taxes Collected</t>
  </si>
  <si>
    <t>NGL and refined products transportation and services [Member]</t>
  </si>
  <si>
    <t>Other Segments [Member]</t>
  </si>
  <si>
    <t>Investment In Sunoco LP [Member]</t>
  </si>
  <si>
    <t>ETC Marketing [Member] | Other Segments [Member]</t>
  </si>
  <si>
    <t>Continuing Operations [Member] | Investment In Sunoco LP [Member]</t>
  </si>
  <si>
    <t>Estimates, Significant Accounting Policies and Balance Sheet Detials (Change in Accounting Policy) (Details) - USD ($) $ in Millions</t>
  </si>
  <si>
    <t>Jan. 01, 2018</t>
  </si>
  <si>
    <t>Assets [Abstract]</t>
  </si>
  <si>
    <t>Property, Plant and Equipment, Net</t>
  </si>
  <si>
    <t>Liabilities and Equity [Abstract]</t>
  </si>
  <si>
    <t>Costs and Expenses [Abstract]</t>
  </si>
  <si>
    <t>New Accounting Pronouncement or Change in Accounting Principle, Retrospective Adjustments [Abstract]</t>
  </si>
  <si>
    <t>Operating Income (Loss)</t>
  </si>
  <si>
    <t>INCOME FROM CONTINUING OPERATIONS BEFORE INCOME TAX BENEFIT</t>
  </si>
  <si>
    <t>Net Income (Loss) Attributable to Parent</t>
  </si>
  <si>
    <t>Comprehensive Income (Loss), Net of Tax, Including Portion Attributable to Noncontrolling Interest</t>
  </si>
  <si>
    <t>Comprehensive Income (Loss), Net of Tax, Attributable to Parent</t>
  </si>
  <si>
    <t>Increase (Decrease) in Operating Capital</t>
  </si>
  <si>
    <t>Accounting Standards Update 2014-09 [Member]</t>
  </si>
  <si>
    <t>Previous Accounting Guidance [Member]</t>
  </si>
  <si>
    <t>Natural gas sales</t>
  </si>
  <si>
    <t>Revenues [Abstract]</t>
  </si>
  <si>
    <t>Revenue from Contract with Customer, Including Assessed Tax</t>
  </si>
  <si>
    <t>Natural gas sales | Accounting Standards Update 2014-09 [Member]</t>
  </si>
  <si>
    <t>Natural gas sales | Previous Accounting Guidance [Member]</t>
  </si>
  <si>
    <t>NGL sales</t>
  </si>
  <si>
    <t>NGL sales | Accounting Standards Update 2014-09 [Member]</t>
  </si>
  <si>
    <t>NGL sales | Previous Accounting Guidance [Member]</t>
  </si>
  <si>
    <t>Crude sales</t>
  </si>
  <si>
    <t>Crude sales | Accounting Standards Update 2014-09 [Member]</t>
  </si>
  <si>
    <t>Crude sales | Previous Accounting Guidance [Member]</t>
  </si>
  <si>
    <t>Gathering, transportation and other fees</t>
  </si>
  <si>
    <t>Gathering, transportation and other fees | Accounting Standards Update 2014-09 [Member]</t>
  </si>
  <si>
    <t>Gathering, transportation and other fees | Previous Accounting Guidance [Member]</t>
  </si>
  <si>
    <t>Refined product sales</t>
  </si>
  <si>
    <t>Refined product sales | Accounting Standards Update 2014-09 [Member]</t>
  </si>
  <si>
    <t>Refined product sales | Previous Accounting Guidance [Member]</t>
  </si>
  <si>
    <t>Other | Accounting Standards Update 2014-09 [Member]</t>
  </si>
  <si>
    <t>Other | Previous Accounting Guidance [Member]</t>
  </si>
  <si>
    <t>Estimates, Significant Accounting Policies and Balance Sheet Detials (Net change in operating assets and liabilities (net of acquisitions) included in cash flows) (Details) - USD ($) $ in Millions</t>
  </si>
  <si>
    <t>Accounts receivable</t>
  </si>
  <si>
    <t>Price risk management assets and liabilities, net</t>
  </si>
  <si>
    <t>Estimates, Significant Accounting Policies and Balance Sheet Detials (Non-cash investing and financing activities and supplemental cash flow information) (Details) - USD ($) $ in Millions</t>
  </si>
  <si>
    <t>NON-CASH INVESTING AND FINANCING ACTIVITIES:</t>
  </si>
  <si>
    <t>Accrued capital expenditures</t>
  </si>
  <si>
    <t>Net gains (losses) from subsidiary common unit transactions</t>
  </si>
  <si>
    <t>Contribution of assets from noncontrolling interest</t>
  </si>
  <si>
    <t>SUPPLEMENTAL CASH FLOW INFORMATION:</t>
  </si>
  <si>
    <t>Cash paid for interest, net of interest capitalized</t>
  </si>
  <si>
    <t>Cash paid for (refund of) income taxes</t>
  </si>
  <si>
    <t>Estimates, Significant Accounting Policies and Balance Sheet Detials (Inventory) (Details) - USD ($) $ in Millions</t>
  </si>
  <si>
    <t>Natural gas, NGLs and refined products (1)</t>
  </si>
  <si>
    <t>Crude oil</t>
  </si>
  <si>
    <t>Spare parts and other</t>
  </si>
  <si>
    <t>Total inventories</t>
  </si>
  <si>
    <t>Estimates, Significant Accounting Policies and Balance Sheet Detials (Other Current Assets) (Details) - USD ($) $ in Millions</t>
  </si>
  <si>
    <t>Deposits paid to vendors</t>
  </si>
  <si>
    <t>Prepaid expenses and other</t>
  </si>
  <si>
    <t>Total other current assets</t>
  </si>
  <si>
    <t>Estimates, Significant Accounting Policies and Balance Sheet Detials (Components and useful lives of property, plant and equipment) (Details) - USD ($) $ in Millions</t>
  </si>
  <si>
    <t>Property, Plant and Equipment, Gross</t>
  </si>
  <si>
    <t>Less - Accumulated depreciation</t>
  </si>
  <si>
    <t>Property, plant and equipment, net</t>
  </si>
  <si>
    <t>Land and improvements</t>
  </si>
  <si>
    <t>Buildings and improvements (1 to 45 years)</t>
  </si>
  <si>
    <t>Pipelines and equipment (5 to 83 years)</t>
  </si>
  <si>
    <t>Natural gas and NGL storage facilities (5 to 46 years)</t>
  </si>
  <si>
    <t>Bulk storage, equipment and facilities (2 to 83 years)</t>
  </si>
  <si>
    <t>Vehicles (1 to 25 years)</t>
  </si>
  <si>
    <t>Right of way (20 to 83 years)</t>
  </si>
  <si>
    <t>Natural resources</t>
  </si>
  <si>
    <t>Other (1 to 40 years)</t>
  </si>
  <si>
    <t>Construction Work-In-Process [Member]</t>
  </si>
  <si>
    <t>Minimum [Member] | Buildings and improvements (1 to 45 years)</t>
  </si>
  <si>
    <t>Property, plant and equipment useful life, minimum in years</t>
  </si>
  <si>
    <t>Minimum [Member] | Pipelines and equipment (5 to 83 years)</t>
  </si>
  <si>
    <t>5 years</t>
  </si>
  <si>
    <t>Minimum [Member] | Natural gas and NGL storage facilities (5 to 46 years)</t>
  </si>
  <si>
    <t>Minimum [Member] | Bulk storage, equipment and facilities (2 to 83 years)</t>
  </si>
  <si>
    <t>2 years</t>
  </si>
  <si>
    <t>Minimum [Member] | Retail equipment (2 to 99 years)</t>
  </si>
  <si>
    <t>Minimum [Member] | Vehicles (1 to 25 years)</t>
  </si>
  <si>
    <t>Minimum [Member] | Right of way (20 to 83 years)</t>
  </si>
  <si>
    <t>20 years</t>
  </si>
  <si>
    <t>Minimum [Member] | Other (1 to 40 years)</t>
  </si>
  <si>
    <t>Maximum [Member] | Buildings and improvements (1 to 45 years)</t>
  </si>
  <si>
    <t>45 years</t>
  </si>
  <si>
    <t>Maximum [Member] | Pipelines and equipment (5 to 83 years)</t>
  </si>
  <si>
    <t>83 years</t>
  </si>
  <si>
    <t>Maximum [Member] | Natural gas and NGL storage facilities (5 to 46 years)</t>
  </si>
  <si>
    <t>Maximum [Member] | Bulk storage, equipment and facilities (2 to 83 years)</t>
  </si>
  <si>
    <t>Maximum [Member] | Retail equipment (2 to 99 years)</t>
  </si>
  <si>
    <t>99 years</t>
  </si>
  <si>
    <t>Maximum [Member] | Vehicles (1 to 25 years)</t>
  </si>
  <si>
    <t>25 years</t>
  </si>
  <si>
    <t>Maximum [Member] | Right of way (20 to 83 years)</t>
  </si>
  <si>
    <t>Maximum [Member] | Other (1 to 40 years)</t>
  </si>
  <si>
    <t>40 years</t>
  </si>
  <si>
    <t>Estimates, Significant Accounting Policies and Balance Sheet Detials (Schedule of Property, Plant and Equipment Depreciation and Capitalized Interest Expense (Details) - USD ($) $ in Millions</t>
  </si>
  <si>
    <t>Depreciation, depletion and amortization expense</t>
  </si>
  <si>
    <t>Capitalized interest</t>
  </si>
  <si>
    <t>Estimates, Significant Accounting Policies and Balance Sheet Detials (Other Non-Current Assets) (Details) - USD ($) $ in Millions</t>
  </si>
  <si>
    <t>Regulatory assets</t>
  </si>
  <si>
    <t>Deferred charges</t>
  </si>
  <si>
    <t>Restricted funds</t>
  </si>
  <si>
    <t>Total other non-current assets, net</t>
  </si>
  <si>
    <t>Estimates, Significant Accounting Policies and Balance Sheet Detials (Intangible assets) (Details) - USD ($) $ in Millions</t>
  </si>
  <si>
    <t>Gross Carrying Amount</t>
  </si>
  <si>
    <t>Accumulated Amortization</t>
  </si>
  <si>
    <t>Trademarks [Member]</t>
  </si>
  <si>
    <t>Patents (10 years)</t>
  </si>
  <si>
    <t>Trade Names (20 years)</t>
  </si>
  <si>
    <t>Other non-amortizable intangible assets [Member]</t>
  </si>
  <si>
    <t>Total Amortizable Intangible Assets [Member]</t>
  </si>
  <si>
    <t>Non-amortizable intangible assets [Member]</t>
  </si>
  <si>
    <t>Maximum [Member] | Patents (10 years)</t>
  </si>
  <si>
    <t>Maximum [Member] | Trade Names (20 years)</t>
  </si>
  <si>
    <t>Estimates, Significant Accounting Policies and Balance Sheet Detials (Amortization expense of intangible assets) (Details) - USD ($) $ in Millions</t>
  </si>
  <si>
    <t>Depreciation And Amortization [Member]</t>
  </si>
  <si>
    <t>Reported in depreciation, depletion and amortization expense</t>
  </si>
  <si>
    <t>Estimates, Significant Accounting Policies and Balance Sheet Detials (Estimated aggregate amortization expense) (Details) $ in Millions</t>
  </si>
  <si>
    <t>Dec. 31, 2018USD ($)</t>
  </si>
  <si>
    <t>Estimates, Significant Accounting Policies and Balance Sheet Detials (Changes in the carrying amount of goodwill) (Details) - USD ($) $ in Millions</t>
  </si>
  <si>
    <t>Goodwill, Beginning Balance</t>
  </si>
  <si>
    <t>Goodwill, Transfers</t>
  </si>
  <si>
    <t>Goodwill, Ending Balance</t>
  </si>
  <si>
    <t>Intrastate Transportation And Storage [Member]</t>
  </si>
  <si>
    <t>Crude oil transportation and services [Member]</t>
  </si>
  <si>
    <t>Investment In USAC [Member]</t>
  </si>
  <si>
    <t>Estimates, Significant Accounting Policies and Balance Sheet Detials (Accrued and Other Current Liabilities) (Details) - USD ($) $ in Millions</t>
  </si>
  <si>
    <t>Other Information [Abstract]</t>
  </si>
  <si>
    <t>Interest payable</t>
  </si>
  <si>
    <t>Customer advances and deposits</t>
  </si>
  <si>
    <t>Accrued wages and benefits</t>
  </si>
  <si>
    <t>Taxes payable other than income taxes</t>
  </si>
  <si>
    <t>Exchanges payable</t>
  </si>
  <si>
    <t>Remaining other current liabilities</t>
  </si>
  <si>
    <t>Total accrued and other current liabilities</t>
  </si>
  <si>
    <t>Estimates, Significant Accounting Policies and Balance Sheet Detials (Assets and liabilities measured and recorded at fair value on a recurring basis) (Details) - Fair Value, Measurements, Recurring [Member] - USD ($) $ in Millions</t>
  </si>
  <si>
    <t>Price Risk Derivative Assets, at Fair Value</t>
  </si>
  <si>
    <t>Other Assets, Fair Value Disclosure</t>
  </si>
  <si>
    <t>Interest rate derivatives, Liabilities</t>
  </si>
  <si>
    <t>Price Risk Derivative Liabilities, at Fair Value</t>
  </si>
  <si>
    <t>Financial and Nonfinancial Liabilities, Fair Value Disclosure</t>
  </si>
  <si>
    <t>Assets, Fair Value Disclosure</t>
  </si>
  <si>
    <t>Options - Calls [Member] | Commodity Derivatives - Power [Member]</t>
  </si>
  <si>
    <t>Forward Physical Contracts [Member] | Commodity Derivatives - Natural Gas [Member]</t>
  </si>
  <si>
    <t>Future [Member] | Commodity Derivatives - Refined Products [Member]</t>
  </si>
  <si>
    <t>Future [Member] | Commodity Derivatives - Power [Member]</t>
  </si>
  <si>
    <t>Future [Member] | Commodity Derivatives - Crude [Member]</t>
  </si>
  <si>
    <t>Forwards Swaps [Member] | Commodity Derivatives - NGLs [Member]</t>
  </si>
  <si>
    <t>Forwards Swaps [Member] | Commodity Derivatives - Power [Member]</t>
  </si>
  <si>
    <t>Forwards Swaps [Member] | Commodity Derivatives - Crude [Member]</t>
  </si>
  <si>
    <t>Forward Physical Swaps [Member] | Commodity Derivatives - Natural Gas [Member]</t>
  </si>
  <si>
    <t>Basis Swaps IFERC/NYMEX [Member] | Commodity Derivatives - Natural Gas [Member]</t>
  </si>
  <si>
    <t>Swing Swaps IFERC [Member] | Commodity Derivatives - Natural Gas [Member]</t>
  </si>
  <si>
    <t>Fixed Swaps Futures [Member] | Commodity Derivatives - Natural Gas [Member]</t>
  </si>
  <si>
    <t>Fair Value, Inputs, Level 1 [Member]</t>
  </si>
  <si>
    <t>Fair Value, Inputs, Level 1 [Member] | Options - Calls [Member] | Commodity Derivatives - Power [Member]</t>
  </si>
  <si>
    <t>Fair Value, Inputs, Level 1 [Member] | Forward Physical Contracts [Member] | Commodity Derivatives - Natural Gas [Member]</t>
  </si>
  <si>
    <t>Fair Value, Inputs, Level 1 [Member] | Future [Member] | Commodity Derivatives - Refined Products [Member]</t>
  </si>
  <si>
    <t>Fair Value, Inputs, Level 1 [Member] | Future [Member] | Commodity Derivatives - Power [Member]</t>
  </si>
  <si>
    <t>Fair Value, Inputs, Level 1 [Member] | Future [Member] | Commodity Derivatives - Crude [Member]</t>
  </si>
  <si>
    <t>Fair Value, Inputs, Level 1 [Member] | Forwards Swaps [Member] | Commodity Derivatives - NGLs [Member]</t>
  </si>
  <si>
    <t>Fair Value, Inputs, Level 1 [Member] | Forwards Swaps [Member] | Commodity Derivatives - Power [Member]</t>
  </si>
  <si>
    <t>Fair Value, Inputs, Level 1 [Member] | Forwards Swaps [Member] | Commodity Derivatives - Crude [Member]</t>
  </si>
  <si>
    <t>Fair Value, Inputs, Level 1 [Member] | Forward Physical Swaps [Member] | Commodity Derivatives - Natural Gas [Member]</t>
  </si>
  <si>
    <t>Fair Value, Inputs, Level 1 [Member] | Basis Swaps IFERC/NYMEX [Member] | Commodity Derivatives - Natural Gas [Member]</t>
  </si>
  <si>
    <t>Fair Value, Inputs, Level 1 [Member] | Swing Swaps IFERC [Member] | Commodity Derivatives - Natural Gas [Member]</t>
  </si>
  <si>
    <t>Fair Value, Inputs, Level 1 [Member] | Fixed Swaps Futures [Member] | Commodity Derivatives - Natural Gas [Member]</t>
  </si>
  <si>
    <t>Fair Value, Inputs, Level 2 [Member]</t>
  </si>
  <si>
    <t>Fair Value, Inputs, Level 2 [Member] | Options - Calls [Member] | Commodity Derivatives - Power [Member]</t>
  </si>
  <si>
    <t>Fair Value, Inputs, Level 2 [Member] | Forward Physical Contracts [Member] | Commodity Derivatives - Natural Gas [Member]</t>
  </si>
  <si>
    <t>Fair Value, Inputs, Level 2 [Member] | Future [Member] | Commodity Derivatives - Refined Products [Member]</t>
  </si>
  <si>
    <t>Fair Value, Inputs, Level 2 [Member] | Future [Member] | Commodity Derivatives - Power [Member]</t>
  </si>
  <si>
    <t>Fair Value, Inputs, Level 2 [Member] | Future [Member] | Commodity Derivatives - Crude [Member]</t>
  </si>
  <si>
    <t>Fair Value, Inputs, Level 2 [Member] | Forwards Swaps [Member] | Commodity Derivatives - NGLs [Member]</t>
  </si>
  <si>
    <t>Fair Value, Inputs, Level 2 [Member] | Forwards Swaps [Member] | Commodity Derivatives - Power [Member]</t>
  </si>
  <si>
    <t>Fair Value, Inputs, Level 2 [Member] | Forwards Swaps [Member] | Commodity Derivatives - Crude [Member]</t>
  </si>
  <si>
    <t>Fair Value, Inputs, Level 2 [Member] | Forward Physical Swaps [Member] | Commodity Derivatives - Natural Gas [Member]</t>
  </si>
  <si>
    <t>Fair Value, Inputs, Level 2 [Member] | Basis Swaps IFERC/NYMEX [Member] | Commodity Derivatives - Natural Gas [Member]</t>
  </si>
  <si>
    <t>Fair Value, Inputs, Level 2 [Member] | Swing Swaps IFERC [Member] | Commodity Derivatives - Natural Gas [Member]</t>
  </si>
  <si>
    <t>Fair Value, Inputs, Level 2 [Member] | Fixed Swaps Futures [Member] | Commodity Derivatives - Natural Gas [Member]</t>
  </si>
  <si>
    <t>Estimates, Significant Accounting Policies and Balance Sheet Detials (Costs and expenses) (Details) - USD ($) $ in Millions</t>
  </si>
  <si>
    <t>Acquisitions, Divestitures and Related Transactions (2018 Transactions) (Details) gal in Millions, $ in Millions</t>
  </si>
  <si>
    <t>Apr. 30, 2018USD ($)shares</t>
  </si>
  <si>
    <t>Jan. 22, 2018USD ($)</t>
  </si>
  <si>
    <t>Dec. 31, 2017USD ($)</t>
  </si>
  <si>
    <t>Sep. 30, 2017USD ($)</t>
  </si>
  <si>
    <t>Jun. 30, 2017USD ($)</t>
  </si>
  <si>
    <t>Mar. 31, 2017USD ($)</t>
  </si>
  <si>
    <t>Dec. 31, 2016USD ($)</t>
  </si>
  <si>
    <t>Sep. 30, 2016USD ($)</t>
  </si>
  <si>
    <t>Jun. 30, 2016USD ($)</t>
  </si>
  <si>
    <t>Mar. 31, 2016USD ($)</t>
  </si>
  <si>
    <t>Dec. 31, 2018USD ($)sharesgal</t>
  </si>
  <si>
    <t>Jan. 31, 2018</t>
  </si>
  <si>
    <t>Business Acquisition [Line Items]</t>
  </si>
  <si>
    <t>Long-term Purchase Commitment, Minimum Volume Required | gal</t>
  </si>
  <si>
    <t>Revenues | $</t>
  </si>
  <si>
    <t>Retail Fuel Outlets</t>
  </si>
  <si>
    <t>Impairment losses | $</t>
  </si>
  <si>
    <t>USAC Transaction [Member]</t>
  </si>
  <si>
    <t>Business Combination, Consideration Transferred | $</t>
  </si>
  <si>
    <t>Payments to Acquire Businesses, Gross | $</t>
  </si>
  <si>
    <t>7-Eleven [Member]</t>
  </si>
  <si>
    <t>Trade Receivables Held-for-sale, Reconciliation to Cash Flow, Period Increase (Decrease) | $</t>
  </si>
  <si>
    <t>Sunoco LP [Member] | ETE Merger [Member]</t>
  </si>
  <si>
    <t>USA Compression Partners, LP [Member] | USAC Transaction [Member]</t>
  </si>
  <si>
    <t>USA Compression Partners, LP [Member] | USAC Transaction [Member] | Class B Units [Member]</t>
  </si>
  <si>
    <t>Sunoco GP [Member] | ETE Merger [Member]</t>
  </si>
  <si>
    <t>Limited Liability Company or Limited Partnership, Members or Limited Partners, Ownership Interest</t>
  </si>
  <si>
    <t>USAC [Member] | ETE Merger [Member]</t>
  </si>
  <si>
    <t>Lake Charles LNG [Member] | ETE Merger [Member]</t>
  </si>
  <si>
    <t>Energy Transfer LNG Export LLC, ET Crude Oil Terminals LLC, &amp; ETC Illinois LLC [Member] | ETE Merger [Member]</t>
  </si>
  <si>
    <t>60.00%</t>
  </si>
  <si>
    <t>ETO [Member] | Sunoco LP [Member] | ETE Merger [Member]</t>
  </si>
  <si>
    <t>ETO [Member] | Sunoco GP [Member] | ETE Merger [Member]</t>
  </si>
  <si>
    <t>ETO [Member] | USAC [Member] | ETE Merger [Member]</t>
  </si>
  <si>
    <t>ETO [Member] | Lake Charles LNG [Member] | ETE Merger [Member]</t>
  </si>
  <si>
    <t>ET | USA Compression Partners, LP [Member] | USAC Transaction [Member]</t>
  </si>
  <si>
    <t>Equity Issued in Business Combination, Fair Value Disclosure | $</t>
  </si>
  <si>
    <t>USAC GP [Member] | USA Compression Partners, LP [Member]</t>
  </si>
  <si>
    <t>Additional aggregate volumes [Member]</t>
  </si>
  <si>
    <t>Sold [Member]</t>
  </si>
  <si>
    <t>Currently being marketed [Member]</t>
  </si>
  <si>
    <t>7-Eleven Transaction [Member]</t>
  </si>
  <si>
    <t>West Texas, Oklahoma and New Mexico [Member]</t>
  </si>
  <si>
    <t>Acquisitions, Divestitures and Related Transactions (2017 Transactions) (Details) $ in Millions</t>
  </si>
  <si>
    <t>9 Months Ended</t>
  </si>
  <si>
    <t>Oct. 31, 2017</t>
  </si>
  <si>
    <t>Jul. 31, 2017</t>
  </si>
  <si>
    <t>Jan. 01, 2018USD ($)</t>
  </si>
  <si>
    <t>ETO [Member] | Rover Contribution [Member]</t>
  </si>
  <si>
    <t>Subsidiary of Limited Liability Company or Limited Partnership, Ownership Interest</t>
  </si>
  <si>
    <t>50.10%</t>
  </si>
  <si>
    <t>ETO [Member] | Holdco [Member] | Rover Contribution [Member]</t>
  </si>
  <si>
    <t>49.90%</t>
  </si>
  <si>
    <t>Holdco [Member] | Rover Pipeline LLC [Member] | Rover Contribution [Member]</t>
  </si>
  <si>
    <t>65.00%</t>
  </si>
  <si>
    <t>Blackstone [Member] | Rover Contribution [Member]</t>
  </si>
  <si>
    <t>Permian Express Partners LLC [Member] | Sunoco Logistics [Member]</t>
  </si>
  <si>
    <t>88.00%</t>
  </si>
  <si>
    <t>Dakota Access, LLC [Member] | Energy Transfer Crude Oil Company, LLC [Member]</t>
  </si>
  <si>
    <t>15.00%</t>
  </si>
  <si>
    <t>Acquisitions, Divestitures and Related Transactions (2016 Transactions) (Details) barrels in Millions</t>
  </si>
  <si>
    <t>Feb. 28, 2017</t>
  </si>
  <si>
    <t>Nov. 30, 2016USD ($)barrels</t>
  </si>
  <si>
    <t>Oct. 31, 2016USD ($)</t>
  </si>
  <si>
    <t>Aug. 31, 2016USD ($)</t>
  </si>
  <si>
    <t>Apr. 30, 2016</t>
  </si>
  <si>
    <t>Feb. 01, 2017</t>
  </si>
  <si>
    <t>Nov. 01, 2016USD ($)</t>
  </si>
  <si>
    <t>Aug. 01, 2016USD ($)</t>
  </si>
  <si>
    <t>Business Acquisition, Goodwill, Expected Tax Deductible Amount</t>
  </si>
  <si>
    <t>Business Combination, Recognized Identifiable Assets Acquired and Liabilities Assumed, Intangible Assets, Other than Goodwill</t>
  </si>
  <si>
    <t>Total consideration, net of cash received</t>
  </si>
  <si>
    <t>Business Combination, Consideration Transferred</t>
  </si>
  <si>
    <t>Net Working Capital</t>
  </si>
  <si>
    <t>Crude Oil Terminal, Capacity, Bbls | barrels</t>
  </si>
  <si>
    <t>SunVit Pipeline LLC [Member] | Vitol Acquisition [Member]</t>
  </si>
  <si>
    <t>Business Acquisition, Percentage of Voting Interests Acquired</t>
  </si>
  <si>
    <t>50.00%</t>
  </si>
  <si>
    <t>Sunoco LP [Member] | Emerge Energy Services [Member]</t>
  </si>
  <si>
    <t>Sunoco LP [Member] | Convenience Stores [Member]</t>
  </si>
  <si>
    <t>Bakken Project $2.50 billion Credit Facility due August 2019 [Member] | Bakken Pipeline [Member]</t>
  </si>
  <si>
    <t>Line of Credit Facility, Maximum Borrowing Capacity</t>
  </si>
  <si>
    <t>Bayou Bridge Pipeline LLC [Member] | ETO [Member]</t>
  </si>
  <si>
    <t>Dakota Access and ETCO [Member] | Phillips 66 Company [Member]</t>
  </si>
  <si>
    <t>25.00%</t>
  </si>
  <si>
    <t>Dakota Access and ETCO [Member] | Bakken Pipeline Investments LLC [Member]</t>
  </si>
  <si>
    <t>75.00%</t>
  </si>
  <si>
    <t>Sunoco Logistics [Member] | Bakken Holdings Company LLC [Member]</t>
  </si>
  <si>
    <t>49.00%</t>
  </si>
  <si>
    <t>ETO [Member] | Bakken Holdings Company LLC [Member]</t>
  </si>
  <si>
    <t>Bakken Pipeline Investments LLC [Member] | Bakken Holdings Company LLC [Member]</t>
  </si>
  <si>
    <t>200000000000.00%</t>
  </si>
  <si>
    <t>Bakken Project $2.50 billion Credit Facility due August 2019 [Member] | Bakken Project [Member]</t>
  </si>
  <si>
    <t>Revolving credit facilities</t>
  </si>
  <si>
    <t>Acquisitions, Divestitures and Related Transactions (Summary of Preliminary Assets And LiabilityAcquired) (Details) - USD ($) $ in Millions</t>
  </si>
  <si>
    <t>Nov. 30, 2016</t>
  </si>
  <si>
    <t>Apr. 30, 2018</t>
  </si>
  <si>
    <t>Nov. 01, 2016</t>
  </si>
  <si>
    <t>Business Combination, Recognized Identifiable Assets Acquired and Liabilities Assumed, Property, Plant, and Equipment</t>
  </si>
  <si>
    <t>Business Combination, Recognized Identifiable Assets Acquired and Liabilities Assumed, Noncurrent Assets</t>
  </si>
  <si>
    <t>[1]</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Liabilities</t>
  </si>
  <si>
    <t>Business Combination, Cost of Acquired Entity, Purchase Price</t>
  </si>
  <si>
    <t>Business Combination, Recognized Identifiable Assets Acquired and Liabilities Assumed, Cash and Equivalents</t>
  </si>
  <si>
    <t>[2]</t>
  </si>
  <si>
    <t>Business Combination, Recognized Identifiable Assets Acquired and Liabilities Assumed, Current Assets</t>
  </si>
  <si>
    <t>Business Combination, Consideration Transferred, Including Equity Interest in Acquiree Held Prior to Combination</t>
  </si>
  <si>
    <t>None of the goodwill is expected to be deductible for tax purposes. Goodwill recognized from the business combination primarily relates to the value attributed to additional growth opportunities, synergies and operating leverage within USAC’s operations.</t>
  </si>
  <si>
    <t>Cash received represents cash and cash equivalents held by USAC as of the acquisition date.</t>
  </si>
  <si>
    <t>Acquisitions, Divestitures and Related Transactions Selected Financial Data (Details) - USD ($) $ in Millions</t>
  </si>
  <si>
    <t>Disposal Group, Including Discontinued Operation, Revenue</t>
  </si>
  <si>
    <t>Revenues</t>
  </si>
  <si>
    <t>Disposal Group, Including Discontinued Operation, Costs of Goods Sold</t>
  </si>
  <si>
    <t>Disposal Group, Including Discontinued Operation, Operating Expense</t>
  </si>
  <si>
    <t>Disposal Group, Including Discontinued Operation, Depreciation and Amortization</t>
  </si>
  <si>
    <t>Disposal Group, Including Discontinued Operation, General and Administrative Expense</t>
  </si>
  <si>
    <t>Disposal Group, Including Discontinued Operations, Total Costs and Expenses</t>
  </si>
  <si>
    <t>Disposal Group, Including Discontinued Operation, Operating Income (Loss)</t>
  </si>
  <si>
    <t>Disposal Group, Including Discontinued Operation, Interest Expense</t>
  </si>
  <si>
    <t>Disposal Group, Including Discontinued Operations, Loss on Debt Extinguishment</t>
  </si>
  <si>
    <t>Disposal Group, Including Discontinued Operation, Other Expense</t>
  </si>
  <si>
    <t>Discontinued Operation, Income (Loss) from Discontinued Operation, before Income Tax</t>
  </si>
  <si>
    <t>Discontinued Operation, Tax Effect of Discontinued Operation</t>
  </si>
  <si>
    <t>Income (Loss) from Discontinued Operations, Net of Tax, Including Portion Attributable to Noncontrolling Interest</t>
  </si>
  <si>
    <t>Acquisitions, Divestitures and Related Transactions Discontinued Operations (Details) - USD ($) $ in Millions</t>
  </si>
  <si>
    <t>Discontinued Operations and Disposal Groups [Abstract]</t>
  </si>
  <si>
    <t>Disposal Group, Including Discontinued Operation, Cash and Cash Equivalents</t>
  </si>
  <si>
    <t>Disposal Group, Including Discontinued Operation, Inventory</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Intangible Assets</t>
  </si>
  <si>
    <t>Disposal Group, Including Discontinued Operation, Other Assets</t>
  </si>
  <si>
    <t>Disposal Group, Including Discontinued Operation, Assets</t>
  </si>
  <si>
    <t>Disposal Group, Including Discontinued Operation, Liabilities</t>
  </si>
  <si>
    <t>Advances to and Investments in Unconsolidated Affiliates (Narrative) (Details) - USD ($) $ in Millions</t>
  </si>
  <si>
    <t>Schedule of Investments [Line Items]</t>
  </si>
  <si>
    <t>FGT</t>
  </si>
  <si>
    <t>Percentage Ownership Operating Facility</t>
  </si>
  <si>
    <t>Citrus [Member]</t>
  </si>
  <si>
    <t>Equity Method Investment, Ownership Percentage</t>
  </si>
  <si>
    <t>FEP [Member]</t>
  </si>
  <si>
    <t>MEP [Member]</t>
  </si>
  <si>
    <t>RIGS Haynesville Partnership Co. [Member]</t>
  </si>
  <si>
    <t>49.99%</t>
  </si>
  <si>
    <t>50.01%</t>
  </si>
  <si>
    <t>Advances to and Investments in Unconsolidated Affiliates (Investments in Unconsolidated Affiliates) (Details) - USD ($) $ in Millions</t>
  </si>
  <si>
    <t>Schedule of Equity Method Investments [Line Items]</t>
  </si>
  <si>
    <t>Other Affiliates [Member]</t>
  </si>
  <si>
    <t>Advances to and Investments in Unconsolidated Affiliates (Summarized Financial Information) (Details) - USD ($) $ in Millions</t>
  </si>
  <si>
    <t>Investments in and Advances to Affiliates [Line Items]</t>
  </si>
  <si>
    <t>Revenue</t>
  </si>
  <si>
    <t>Operating income</t>
  </si>
  <si>
    <t>Current assets</t>
  </si>
  <si>
    <t>Other assets</t>
  </si>
  <si>
    <t>Current liabilities</t>
  </si>
  <si>
    <t>Non-current liabilities</t>
  </si>
  <si>
    <t>Equity</t>
  </si>
  <si>
    <t>Selected balance sheet data as of December 31, 2018 does not include HPC and selected income data related to HPC for the year ended December 31, 2018 reflects HPC’s results for January 1, 2018 through March 31, 2018. HPC was fully consolidated beginning April 1, 2018 as discussed above.</t>
  </si>
  <si>
    <t>Debt Obligations (Narrative) (Details) $ in Millions</t>
  </si>
  <si>
    <t>Jan. 31, 2019USD ($)</t>
  </si>
  <si>
    <t>Oct. 31, 2018USD ($)</t>
  </si>
  <si>
    <t>Jun. 30, 2018USD ($)</t>
  </si>
  <si>
    <t>Feb. 28, 2018shares</t>
  </si>
  <si>
    <t>Jan. 31, 2018USD ($)</t>
  </si>
  <si>
    <t>Mar. 31, 2018USD ($)</t>
  </si>
  <si>
    <t>Unamortized Discounts, Premiums, Fair Value Adjustments and Deferred Debt Issuance Costs</t>
  </si>
  <si>
    <t>Proceeds from Issuance of Senior Long-term Debt</t>
  </si>
  <si>
    <t>Repayments of Senior Debt</t>
  </si>
  <si>
    <t>Line of Credit Facility, Increase (Decrease), Net</t>
  </si>
  <si>
    <t>Repayments of Long-term Debt</t>
  </si>
  <si>
    <t>Supplementary Leverage Ratio</t>
  </si>
  <si>
    <t>338.00%</t>
  </si>
  <si>
    <t>ETO [Member]</t>
  </si>
  <si>
    <t>Leverage Ratio Maximum</t>
  </si>
  <si>
    <t>Maximum Leverage Ratio Permitted</t>
  </si>
  <si>
    <t>Panhandle [Member]</t>
  </si>
  <si>
    <t>Stock Repurchased During Period, Shares | shares</t>
  </si>
  <si>
    <t>Senior note principal amount</t>
  </si>
  <si>
    <t>Revolving credit facility balance outstanding</t>
  </si>
  <si>
    <t>Bakken Project [Member]</t>
  </si>
  <si>
    <t>Sunoco LP $1.5 billion Revolving Credit Facility due July 2023 [Member]</t>
  </si>
  <si>
    <t>Debt Instrument, Covenant Description</t>
  </si>
  <si>
    <t>Sunoco LP’s Credit Facility requires Sunoco LP to maintain a Net Leverage Ratio of not more than 5.5 to 1.  The maximum Net Leverage Ratio is subject to upwards adjustment of not more than 6.0 to 1 for a period not to exceed three fiscal quarters in the event Sunoco LP engages in certain specified acquisitions of not less than $50 million (as permitted under Sunoco LP’s Credit Facility agreement).  The Sunoco LP Credit Facility also requires Sunoco LP to maintain an Interest Coverage Ratio (as defined in the Sunoco LP’s Credit Facility agreement) of not less than 2.25 to 1.</t>
  </si>
  <si>
    <t>Sunoco LP $1.5 billion Revolving Credit Facility due July 2023 [Member] | Sunoco LP [Member]</t>
  </si>
  <si>
    <t>Weighted average interest rate on the total amount outstanding</t>
  </si>
  <si>
    <t>4.45%</t>
  </si>
  <si>
    <t>Line of Credit Facility, Current Borrowing Capacity</t>
  </si>
  <si>
    <t>Letters of Credit Outstanding, Amount</t>
  </si>
  <si>
    <t>Line of Credit Facility, Remaining Borrowing Capacity</t>
  </si>
  <si>
    <t>USAC Credit Facility, due 2023 [Member]</t>
  </si>
  <si>
    <t>a maximum funded debt to EBITDA ratio, determined as of the last day of each fiscal quarter, for the annualized trailing three months of (i) 5.75 to 1 through the end of the fiscal quarter ending March 31, 2019, (ii) 5.5 to 1 through the end of the fiscal quarter ending December 31, 2019 and (iii) 5.0 to 1 thereafter, in each case subject to a provision for increases to such thresholds by 0.50 in connection with certain future acquisitions for the six consecutive month period following the period in which any such acquisition occurs.</t>
  </si>
  <si>
    <t>Minimum interest coverage ratio</t>
  </si>
  <si>
    <t>USAC Credit Facility, due 2023 [Member] | USA Compression Partners, LP [Member]</t>
  </si>
  <si>
    <t>USAC Credit Facility, due 2023 [Member] | USAC [Member]</t>
  </si>
  <si>
    <t>4.69%</t>
  </si>
  <si>
    <t>9.70% Senior Notes due March 15, 2019 | ETO [Member]</t>
  </si>
  <si>
    <t>Senior note interest rate</t>
  </si>
  <si>
    <t>9.70%</t>
  </si>
  <si>
    <t>Senior note maturity date</t>
  </si>
  <si>
    <t>Mar. 15,
		2019</t>
  </si>
  <si>
    <t>9.00% Senior Notes due April 15, 2019 | ETO [Member]</t>
  </si>
  <si>
    <t>9.00%</t>
  </si>
  <si>
    <t>Apr. 15,
		2019</t>
  </si>
  <si>
    <t>8.125% Senior Notes due June 1, 2019 | Panhandle [Member]</t>
  </si>
  <si>
    <t>8.125%</t>
  </si>
  <si>
    <t>Jun. 1,
		2019</t>
  </si>
  <si>
    <t>2.50% Senior Notes due June 15, 2018 (1) | ETO [Member]</t>
  </si>
  <si>
    <t>2.50%</t>
  </si>
  <si>
    <t>Jun. 15,
		2018</t>
  </si>
  <si>
    <t>7.00% Senior Notes due June 15, 2018 | Panhandle [Member]</t>
  </si>
  <si>
    <t>7.00%</t>
  </si>
  <si>
    <t>6.70% Senior Notes due July 1, 2018 (1) | ETO [Member]</t>
  </si>
  <si>
    <t>6.70%</t>
  </si>
  <si>
    <t>Jul. 1,
		2018</t>
  </si>
  <si>
    <t>4.25% Senior Notes due April 1, 2024 | ETO [Member]</t>
  </si>
  <si>
    <t>5.30% Senior Notes due April 1, 2044 | ETO [Member]</t>
  </si>
  <si>
    <t>5.30%</t>
  </si>
  <si>
    <t>Apr. 1,
		2044</t>
  </si>
  <si>
    <t>3.45% Senior Notes due January 15, 2023 | ETO [Member]</t>
  </si>
  <si>
    <t>3.45%</t>
  </si>
  <si>
    <t>Jan. 15,
		2023</t>
  </si>
  <si>
    <t>4.95% Senior Notes due January 15, 2043 | ETO [Member]</t>
  </si>
  <si>
    <t>4.95%</t>
  </si>
  <si>
    <t>Jan. 15,
		2043</t>
  </si>
  <si>
    <t>3.60% Senior Notes due February 1, 2023 | ETO [Member]</t>
  </si>
  <si>
    <t>3.60%</t>
  </si>
  <si>
    <t>Feb. 1,
		2023</t>
  </si>
  <si>
    <t>5.15% Senior Notes due February 1, 2043 | ETO [Member]</t>
  </si>
  <si>
    <t>5.15%</t>
  </si>
  <si>
    <t>Feb. 1,
		2043</t>
  </si>
  <si>
    <t>5.35% Senior Notes due May 15, 2045 | ETO [Member]</t>
  </si>
  <si>
    <t>5.35%</t>
  </si>
  <si>
    <t>May 15,
		2045</t>
  </si>
  <si>
    <t>5.95% Senior Notes due December 1, 2025 | ETO [Member]</t>
  </si>
  <si>
    <t>5.95%</t>
  </si>
  <si>
    <t>Dec. 1,
		2025</t>
  </si>
  <si>
    <t>Floating Rate Junior Subordinated Notes due November 1, 2066 | ETO [Member]</t>
  </si>
  <si>
    <t>Junior Subordinated Notes</t>
  </si>
  <si>
    <t>Nov. 1,
		2066</t>
  </si>
  <si>
    <t>Debt Instrument, Interest Rate, Effective Percentage</t>
  </si>
  <si>
    <t>5.559%</t>
  </si>
  <si>
    <t>Floating Rate Junior Subordinated Notes due November 1, 2066 | Panhandle [Member]</t>
  </si>
  <si>
    <t>Debt Instrument, Interest Rate Terms</t>
  </si>
  <si>
    <t>variable rate based upon the three-month LIBOR rate plus 3.0175%</t>
  </si>
  <si>
    <t>ETP Credit Facility due December 2022 [Member] | ETO [Member]</t>
  </si>
  <si>
    <t>Long-term Commercial Paper, Noncurrent</t>
  </si>
  <si>
    <t>3.57%</t>
  </si>
  <si>
    <t>3.90% Senior Notes due July 15, 2026 | ETO [Member]</t>
  </si>
  <si>
    <t>3.90%</t>
  </si>
  <si>
    <t>Jul. 15,
		2026</t>
  </si>
  <si>
    <t>Sunoco Logistics $1.0 billion 364-day Credit Facility due December 2017 [Member] | ETO [Member]</t>
  </si>
  <si>
    <t>Bakken Project $2.50 billion Credit Facility due August 2019 [Member]</t>
  </si>
  <si>
    <t>Minimum debt service coverage ratio</t>
  </si>
  <si>
    <t>4.27%</t>
  </si>
  <si>
    <t>4.20% Senior Notes due 2023 [Member] | ETO [Member]</t>
  </si>
  <si>
    <t>4.20%</t>
  </si>
  <si>
    <t>4.95% Senior Notes due 2028 [Member] | ETO [Member]</t>
  </si>
  <si>
    <t>Jun. 15,
		2028</t>
  </si>
  <si>
    <t>5.80% Senior Notes due 2038 [Member] | ETO [Member]</t>
  </si>
  <si>
    <t>5.80%</t>
  </si>
  <si>
    <t>Jun. 15,
		2038</t>
  </si>
  <si>
    <t>6.0% Senior Notes due 2048 [Member] | ETO [Member]</t>
  </si>
  <si>
    <t>6.00%</t>
  </si>
  <si>
    <t>Jun. 15,
		2048</t>
  </si>
  <si>
    <t>4.875% senior notes due 2023 [Member] | Sunoco LP [Member]</t>
  </si>
  <si>
    <t>4.875%</t>
  </si>
  <si>
    <t>5.500% senior notes due 2026 [Member] | Sunoco LP [Member]</t>
  </si>
  <si>
    <t>5.50%</t>
  </si>
  <si>
    <t>Feb. 15,
		2023</t>
  </si>
  <si>
    <t>5.875% senior notes due 2028 [Member] | Sunoco LP [Member]</t>
  </si>
  <si>
    <t>5.875%</t>
  </si>
  <si>
    <t>Mar. 15,
		2023</t>
  </si>
  <si>
    <t>6.25% Senior Notes due 2021 [Member] | Sunoco LP [Member]</t>
  </si>
  <si>
    <t>6.25%</t>
  </si>
  <si>
    <t>Apr. 15,
		2021</t>
  </si>
  <si>
    <t>5.5% Senior Notes due August 2020 [Member] | Sunoco LP [Member]</t>
  </si>
  <si>
    <t>Aug. 1,
		2020</t>
  </si>
  <si>
    <t>6.375% Senior Notes due April 2023 [Member] | Sunoco LP [Member]</t>
  </si>
  <si>
    <t>6.375%</t>
  </si>
  <si>
    <t>Apr. 1,
		2023</t>
  </si>
  <si>
    <t>6.875% Senior notes due April 2026 [Member] | USA Compression Partners, LP [Member]</t>
  </si>
  <si>
    <t>Apr. 1,
		2026</t>
  </si>
  <si>
    <t>6.875%</t>
  </si>
  <si>
    <t>6.875% Senior notes due April 2026 [Member] | USAC [Member]</t>
  </si>
  <si>
    <t>Maximum [Member] | ETP Credit Facility due December 2022 [Member] | ETO [Member]</t>
  </si>
  <si>
    <t>Line of Credit Facility, Commitment Fee Percentage</t>
  </si>
  <si>
    <t>0.30%</t>
  </si>
  <si>
    <t>Maximum [Member] | Sunoco Logistics $1.0 billion 364-day Credit Facility due December 2017 [Member] | ETO [Member]</t>
  </si>
  <si>
    <t>0.225%</t>
  </si>
  <si>
    <t>Minimum [Member] | ETP Credit Facility due December 2022 [Member] | ETO [Member]</t>
  </si>
  <si>
    <t>0.125%</t>
  </si>
  <si>
    <t>Minimum [Member] | Sunoco Logistics $1.0 billion 364-day Credit Facility due December 2017 [Member] | ETO [Member]</t>
  </si>
  <si>
    <t>Accordion feature [Member] | USAC Credit Facility, due 2023 [Member] | USA Compression Partners, LP [Member]</t>
  </si>
  <si>
    <t>Accordion feature [Member] | ETP Credit Facility due December 2022 [Member] | ETO [Member]</t>
  </si>
  <si>
    <t>Eurodollar [Member] | Maximum [Member]</t>
  </si>
  <si>
    <t>Debt Instrument, Basis Spread on Variable Rate</t>
  </si>
  <si>
    <t>2.00%</t>
  </si>
  <si>
    <t>Eurodollar [Member] | Maximum [Member] | Sunoco Logistics $1.0 billion 364-day Credit Facility due December 2017 [Member] | ETO [Member]</t>
  </si>
  <si>
    <t>1.75%</t>
  </si>
  <si>
    <t>Eurodollar [Member] | Minimum [Member] | ETP Credit Facility due December 2022 [Member] | ETO [Member]</t>
  </si>
  <si>
    <t>1.125%</t>
  </si>
  <si>
    <t>Eurodollar [Member] | Minimum [Member] | Sunoco Logistics $1.0 billion 364-day Credit Facility due December 2017 [Member] | ETO [Member]</t>
  </si>
  <si>
    <t>Base Rate Loans [Member] | Maximum [Member] | ETP Credit Facility due December 2022 [Member] | ETO [Member]</t>
  </si>
  <si>
    <t>1.00%</t>
  </si>
  <si>
    <t>Base Rate Loans [Member] | Maximum [Member] | Sunoco Logistics $1.0 billion 364-day Credit Facility due December 2017 [Member] | ETO [Member]</t>
  </si>
  <si>
    <t>0.75%</t>
  </si>
  <si>
    <t>Base Rate Loans [Member] | Minimum [Member] | ETP Credit Facility due December 2022 [Member] | ETO [Member]</t>
  </si>
  <si>
    <t>Base Rate Loans [Member] | Minimum [Member] | Sunoco Logistics $1.0 billion 364-day Credit Facility due December 2017 [Member] | ETO [Member]</t>
  </si>
  <si>
    <t>0.25%</t>
  </si>
  <si>
    <t>Subsequent Event [Member]</t>
  </si>
  <si>
    <t>Subsequent Event [Member] | 9.70% Senior Notes due March 15, 2019 | ETO [Member]</t>
  </si>
  <si>
    <t>Subsequent Event [Member] | 9.00% Senior Notes due April 15, 2019 | ETO [Member]</t>
  </si>
  <si>
    <t>Subsequent Event [Member] | 8.125% Senior Notes due June 1, 2019 | Panhandle [Member]</t>
  </si>
  <si>
    <t>Subsequent Event [Member] | 4.5% Senior Notes due 2024 [Member] | ETO [Member]</t>
  </si>
  <si>
    <t>4.50%</t>
  </si>
  <si>
    <t>Subsequent Event [Member] | 5.25% Senior Notes due 2029 [Member] | ETO [Member]</t>
  </si>
  <si>
    <t>5.25%</t>
  </si>
  <si>
    <t>Subsequent Event [Member] | 6.25% Senior Notes due 2049 [Member] | ETO [Member]</t>
  </si>
  <si>
    <t>As of December 31, 2018, these notes were classified as long-term as management had the intent and ability to refinance the borrowings on a long-term basis. The notes were refinanced in January 2019, as discussed below.</t>
  </si>
  <si>
    <t>Debt Obligations (Debt Instruments) (Details) - USD ($) $ in Millions</t>
  </si>
  <si>
    <t>Less: Current maturities of long-term debt</t>
  </si>
  <si>
    <t>Unamortized premiums, discounts and fair value adjustments, net</t>
  </si>
  <si>
    <t>Deferred Finance Costs, Noncurrent, Net</t>
  </si>
  <si>
    <t>Transwestern [Member]</t>
  </si>
  <si>
    <t>Capital Lease Obligations</t>
  </si>
  <si>
    <t>Senior Notes</t>
  </si>
  <si>
    <t>Debt instrument interest rate</t>
  </si>
  <si>
    <t>Debt instrument maturity date</t>
  </si>
  <si>
    <t>4.15% Senior Notes due October 1, 2020 | ETO [Member]</t>
  </si>
  <si>
    <t>4.15%</t>
  </si>
  <si>
    <t>Oct. 1,
		2020</t>
  </si>
  <si>
    <t>4.65% Senior Notes due June 1, 2021 | ETO [Member]</t>
  </si>
  <si>
    <t>4.65%</t>
  </si>
  <si>
    <t>Jun. 1,
		2021</t>
  </si>
  <si>
    <t>5.20% Senior Notes due February 1, 2022 | ETO [Member]</t>
  </si>
  <si>
    <t>5.20%</t>
  </si>
  <si>
    <t>Feb. 1,
		2022</t>
  </si>
  <si>
    <t>4.90% Senior Notes due February 1, 2024 | ETO [Member]</t>
  </si>
  <si>
    <t>4.90%</t>
  </si>
  <si>
    <t>Feb. 1,
		2024</t>
  </si>
  <si>
    <t>7.60% Senior Notes due February 1, 2024 | ETO [Member]</t>
  </si>
  <si>
    <t>7.60%</t>
  </si>
  <si>
    <t>7.60% Senior Notes due February 1, 2024 | Panhandle [Member]</t>
  </si>
  <si>
    <t>4.05% Senior Notes due March 15, 2025 | ETO [Member]</t>
  </si>
  <si>
    <t>4.05%</t>
  </si>
  <si>
    <t>Mar. 15,
		2025</t>
  </si>
  <si>
    <t>4.75% Senior Notes due January 15, 2026 | ETO [Member]</t>
  </si>
  <si>
    <t>4.75%</t>
  </si>
  <si>
    <t>Jan. 15,
		2026</t>
  </si>
  <si>
    <t>4.20% Senior Notes due April 2027 [Member] | ETO [Member]</t>
  </si>
  <si>
    <t>Apr. 15,
		2027</t>
  </si>
  <si>
    <t>8.25% Senior Notes due November 15, 2029 | ETO [Member]</t>
  </si>
  <si>
    <t>8.25%</t>
  </si>
  <si>
    <t>Nov. 15,
		2029</t>
  </si>
  <si>
    <t>8.25% Senior Notes due November 15, 2029 | Panhandle [Member]</t>
  </si>
  <si>
    <t>Nov. 14,
		2029</t>
  </si>
  <si>
    <t>4.90% Senior Notes due March 15, 2035 | ETO [Member]</t>
  </si>
  <si>
    <t>Mar. 15,
		2035</t>
  </si>
  <si>
    <t>6.625% Senior Notes due October 15, 2036 | ETO [Member]</t>
  </si>
  <si>
    <t>6.625%</t>
  </si>
  <si>
    <t>Oct. 15,
		2036</t>
  </si>
  <si>
    <t>7.50% Senior Notes due July 1, 2038 | ETO [Member]</t>
  </si>
  <si>
    <t>7.50%</t>
  </si>
  <si>
    <t>Jul. 1,
		2038</t>
  </si>
  <si>
    <t>6.05% Senior Notes due June 1, 2041 | ETO [Member]</t>
  </si>
  <si>
    <t>6.05%</t>
  </si>
  <si>
    <t>Jun. 1,
		2041</t>
  </si>
  <si>
    <t>6.50% Senior Notes due February 1, 2042 | ETO [Member]</t>
  </si>
  <si>
    <t>6.50%</t>
  </si>
  <si>
    <t>Feb. 1,
		2042</t>
  </si>
  <si>
    <t>5.95% Senior Notes due October 1, 2043 | ETO [Member]</t>
  </si>
  <si>
    <t>Oct. 1,
		2043</t>
  </si>
  <si>
    <t>5.15% Senior Notes due March 15, 2045 | ETO [Member]</t>
  </si>
  <si>
    <t>Mar. 15,
		2045</t>
  </si>
  <si>
    <t>6.125% Senior Notes due December 15, 2045 | ETO [Member]</t>
  </si>
  <si>
    <t>6.125%</t>
  </si>
  <si>
    <t>Dec. 15,
		2045</t>
  </si>
  <si>
    <t>5.30% Senior Notes due April 2047 [Member] | ETO [Member]</t>
  </si>
  <si>
    <t>Apr. 15,
		2047</t>
  </si>
  <si>
    <t>5.36% Senior Notes due December 9, 2020 | Transwestern [Member]</t>
  </si>
  <si>
    <t>5.36%</t>
  </si>
  <si>
    <t>Dec. 9,
		2020</t>
  </si>
  <si>
    <t>5.89% Senior Notes due May 24, 2022 | Transwestern [Member]</t>
  </si>
  <si>
    <t>5.89%</t>
  </si>
  <si>
    <t>May 24,
		2022</t>
  </si>
  <si>
    <t>5.66% Senior Notes due December 9, 2024 | Transwestern [Member]</t>
  </si>
  <si>
    <t>5.66%</t>
  </si>
  <si>
    <t>Dec. 9,
		2024</t>
  </si>
  <si>
    <t>6.16% Senior Notes due May 24, 2037 | Transwestern [Member]</t>
  </si>
  <si>
    <t>6.16%</t>
  </si>
  <si>
    <t>May 24,
		2037</t>
  </si>
  <si>
    <t>7.00% Senior Notes due July 15, 2029 | Panhandle [Member]</t>
  </si>
  <si>
    <t>Jul. 15,
		2029</t>
  </si>
  <si>
    <t>9.00% Debentures due November 1, 2024 | ETO [Member]</t>
  </si>
  <si>
    <t>Subordinated Debt</t>
  </si>
  <si>
    <t>5.50% Senior Notes due February 15, 2020 | ETO [Member]</t>
  </si>
  <si>
    <t>Feb. 15,
		2020</t>
  </si>
  <si>
    <t>4.40% Senior Notes due April 1, 2021 | ETO [Member]</t>
  </si>
  <si>
    <t>4.40%</t>
  </si>
  <si>
    <t>Apr. 1,
		2021</t>
  </si>
  <si>
    <t>4.65% Senior Notes due February 15, 2022 | ETO [Member]</t>
  </si>
  <si>
    <t>Feb. 15,
		2022</t>
  </si>
  <si>
    <t>4.00% Senior Notes due October 1, 2027 [Member] | ETO [Member]</t>
  </si>
  <si>
    <t>4.00%</t>
  </si>
  <si>
    <t>Oct. 1,
		2027</t>
  </si>
  <si>
    <t>6.85% Senior Notes due February 15, 2040 | ETO [Member]</t>
  </si>
  <si>
    <t>6.85%</t>
  </si>
  <si>
    <t>Feb. 15,
		2040</t>
  </si>
  <si>
    <t>6.10% Senior Notes due February 15, 2042 | ETO [Member]</t>
  </si>
  <si>
    <t>6.10%</t>
  </si>
  <si>
    <t>Feb. 15,
		2042</t>
  </si>
  <si>
    <t>5.40% Senior Notes due October 1, 2047 [Member] | ETO [Member]</t>
  </si>
  <si>
    <t>5.40%</t>
  </si>
  <si>
    <t>Oct. 1,
		2047</t>
  </si>
  <si>
    <t>5.75% Senior Notes due September 1, 2020 | ETO [Member]</t>
  </si>
  <si>
    <t>5.75%</t>
  </si>
  <si>
    <t>Sep. 1,
		2020</t>
  </si>
  <si>
    <t>5.875% Senior Notes due March 1, 2022 | ETO [Member]</t>
  </si>
  <si>
    <t>Mar. 1,
		2022</t>
  </si>
  <si>
    <t>5.00% Senior Notes due October 1, 2022 | ETO [Member]</t>
  </si>
  <si>
    <t>5.00%</t>
  </si>
  <si>
    <t>Oct. 1,
		2022</t>
  </si>
  <si>
    <t>4.50% Senior Notes due November 1, 2023 | ETO [Member]</t>
  </si>
  <si>
    <t>Nov. 1,
		2023</t>
  </si>
  <si>
    <t>Sunoco LP $1.5 Billion Revolving Credit Facility Due September 2019 [Member] | Sunoco LP [Member]</t>
  </si>
  <si>
    <t>Term loan due 2019 [Member] | Sunoco LP [Member]</t>
  </si>
  <si>
    <t>Debt Obligations Debt Instruments (Parenthetical) (Details) - USD ($) $ in Millions</t>
  </si>
  <si>
    <t>4.15% Senior Notes due October 1, 2020 [Member] | ETO [Member]</t>
  </si>
  <si>
    <t>4.25% Senior Notes due March 15, 2023 [Member] | ETO [Member]</t>
  </si>
  <si>
    <t>Sep. 15,
		2023</t>
  </si>
  <si>
    <t>Debt Obligations (Future maturities of long-term debt) (Details) - USD ($) $ in Millions</t>
  </si>
  <si>
    <t>Thereafter</t>
  </si>
  <si>
    <t>Long-term Debt, Gross</t>
  </si>
  <si>
    <t>Redeemable Noncontrolling Interest (Details) - USD ($) $ / shares in Units, $ in Millions</t>
  </si>
  <si>
    <t>Apr. 02, 2018</t>
  </si>
  <si>
    <t>Payments for Repurchase of Preferred Stock and Preference Stock</t>
  </si>
  <si>
    <t>Preferred Units [Member] | USAC [Member]</t>
  </si>
  <si>
    <t>Shares Issued, Price Per Share</t>
  </si>
  <si>
    <t>Distribution Made to Limited Partner, Distributions Declared, Per Unit</t>
  </si>
  <si>
    <t>Preferred Stock, Redemption Terms</t>
  </si>
  <si>
    <t>In addition, at any time on or after the tenth anniversary of the issue date, the holders of the USAC Preferred Units will have the right to require USAC to redeem all or any portion of the USAC Preferred Units, and the Partnership may elect to pay up to 50% of such redemption amount in USAC common units.</t>
  </si>
  <si>
    <t>Equity (Narrative) (Details) $ / shares in Units, $ in Millions</t>
  </si>
  <si>
    <t>6 Months Ended</t>
  </si>
  <si>
    <t>Jul. 31, 2018$ / shares</t>
  </si>
  <si>
    <t>Apr. 30, 2018USD ($)$ / sharesshares</t>
  </si>
  <si>
    <t>Feb. 28, 2018USD ($)shares</t>
  </si>
  <si>
    <t>Nov. 30, 2017$ / sharesshares</t>
  </si>
  <si>
    <t>Apr. 30, 2017shares</t>
  </si>
  <si>
    <t>Mar. 31, 2017USD ($)$ / sharesshares</t>
  </si>
  <si>
    <t>Dec. 31, 2016$ / shares</t>
  </si>
  <si>
    <t>Mar. 31, 2016shares</t>
  </si>
  <si>
    <t>Dec. 31, 2016USD ($)shares</t>
  </si>
  <si>
    <t>Dec. 31, 2018USD ($)$ / sharesshares</t>
  </si>
  <si>
    <t>Dec. 31, 2017USD ($)shares</t>
  </si>
  <si>
    <t>Apr. 02, 2018$ / sharesshares</t>
  </si>
  <si>
    <t>Jun. 30, 2017$ / shares</t>
  </si>
  <si>
    <t>Oct. 05, 2012shares</t>
  </si>
  <si>
    <t>Other Comprehensive Income (Loss), Securities, Available-for-sale, Adjustment, before Reclassification Adjustments, after Tax | $</t>
  </si>
  <si>
    <t>Common units issued for cash | $</t>
  </si>
  <si>
    <t>Class E Units entitled to aggregate cash distributions</t>
  </si>
  <si>
    <t>11.10%</t>
  </si>
  <si>
    <t>Class E unit maximum distribution | $ / shares</t>
  </si>
  <si>
    <t>Partners' Capital Account, Sale of Units | $</t>
  </si>
  <si>
    <t>Class G Unit Distribution Rate</t>
  </si>
  <si>
    <t>35.00%</t>
  </si>
  <si>
    <t>Class G Unit Maximum Distribution | $ / shares</t>
  </si>
  <si>
    <t>Payments for Repurchase of Common Stock | $</t>
  </si>
  <si>
    <t>Payments for Repurchase of Preferred Stock and Preference Stock | $</t>
  </si>
  <si>
    <t>Sale of Stock, Price Per Share | $ / shares</t>
  </si>
  <si>
    <t>Sunoco Logistics [Member]</t>
  </si>
  <si>
    <t>Partners' Capital Account, Units, Sale of Units</t>
  </si>
  <si>
    <t>Proceeds from Issuance of Common Stock | $</t>
  </si>
  <si>
    <t>Stock Repurchased During Period, Shares</t>
  </si>
  <si>
    <t>Partners' Capital Account, Units, Sold in Private Placement</t>
  </si>
  <si>
    <t>Limited Partners' Capital Account, Units Outstanding</t>
  </si>
  <si>
    <t>Stock Issued During Period, Value, Dividend Reinvestment Plan | $</t>
  </si>
  <si>
    <t>Stock Issued During Period, Shares, Dividend Reinvestment Plan</t>
  </si>
  <si>
    <t>Accumulated Other Comprehensive Income (Loss)</t>
  </si>
  <si>
    <t>USAC Transaction [Member] | USA Compression Partners, LP [Member]</t>
  </si>
  <si>
    <t>Class G Units | ETP Holdco Transaction (see Note 3)</t>
  </si>
  <si>
    <t>Partners' Capital Account, Units</t>
  </si>
  <si>
    <t>Class H Units</t>
  </si>
  <si>
    <t>Allocation of Profits, Losses and Other by Sunoco, Percent</t>
  </si>
  <si>
    <t>90.05%</t>
  </si>
  <si>
    <t>Partners' Capital Account, Units, Redeemed</t>
  </si>
  <si>
    <t>Class I Units [Member]</t>
  </si>
  <si>
    <t>Class K Units [Member]</t>
  </si>
  <si>
    <t>Distribution Made to Limited Partner, Distributions Declared, Per Unit | $ / shares</t>
  </si>
  <si>
    <t>Common Stock Held by Subsidiary | $</t>
  </si>
  <si>
    <t>Cash Distributions, Percent</t>
  </si>
  <si>
    <t>1.50%</t>
  </si>
  <si>
    <t>Class L Units [Member]</t>
  </si>
  <si>
    <t>7.65%</t>
  </si>
  <si>
    <t>Preferred Stock, Shares Issued</t>
  </si>
  <si>
    <t>Preferred Stock, Dividend Rate, Percentage</t>
  </si>
  <si>
    <t>Shares Issued, Price Per Share | $ / shares</t>
  </si>
  <si>
    <t>Preferred Units, Liquidation Spread, Percent</t>
  </si>
  <si>
    <t>4.028%</t>
  </si>
  <si>
    <t>Series A Preferred Units [Member] | Sunoco LP [Member]</t>
  </si>
  <si>
    <t>10.00%</t>
  </si>
  <si>
    <t>Preferred Stock, Liquidation Preference Per Share | $ / shares</t>
  </si>
  <si>
    <t>8.00%</t>
  </si>
  <si>
    <t>Preferred Stock Redemption Premium | $</t>
  </si>
  <si>
    <t>Stock Repurchased and Retired During Period, Shares</t>
  </si>
  <si>
    <t>Call premium on preferred units.</t>
  </si>
  <si>
    <t>7.375%</t>
  </si>
  <si>
    <t>4.53%</t>
  </si>
  <si>
    <t>Preferred Stock, Redemption Price Per Share | $ / shares</t>
  </si>
  <si>
    <t>4.155%</t>
  </si>
  <si>
    <t>7.625%</t>
  </si>
  <si>
    <t>4.738%</t>
  </si>
  <si>
    <t>Common Class C [Member] | Sunoco LP [Member]</t>
  </si>
  <si>
    <t>Class B Units [Member] | USA Compression Partners, LP [Member]</t>
  </si>
  <si>
    <t>Class B Units [Member] | USAC Transaction [Member] | USA Compression Partners, LP [Member]</t>
  </si>
  <si>
    <t>Class E Units | ETO [Member]</t>
  </si>
  <si>
    <t>Aloha Petroleum LP [Member] | Common Class C [Member] | Sunoco LP [Member]</t>
  </si>
  <si>
    <t>Indirect wholly-owned subsidiary [Member] | Common Class C [Member] | Sunoco LP [Member]</t>
  </si>
  <si>
    <t>ET | USAC Transaction [Member] | USA Compression Partners, LP [Member]</t>
  </si>
  <si>
    <t>Strike price of $17.03 [Member] | USAC [Member]</t>
  </si>
  <si>
    <t>Class of Warrant or Right, Number of Securities Called by Warrants or Rights</t>
  </si>
  <si>
    <t>Class of Warrant or Right, Exercise Price of Warrants or Rights | $ / shares</t>
  </si>
  <si>
    <t>Strike price of $19.59 [Member] | USAC [Member]</t>
  </si>
  <si>
    <t>Equity Distribution Program [Member] | Sunoco LP [Member]</t>
  </si>
  <si>
    <t>Payments for Commissions | $</t>
  </si>
  <si>
    <t>Equity Distribution Agreements, Value of Units Available to be Issued | $</t>
  </si>
  <si>
    <t>Equity (Accumulated other comprehensive income, net of tax) (Details) - USD ($) $ in Millions</t>
  </si>
  <si>
    <t>Accumulated Other Comprehensive Income (Loss), Debt Securities, Available-for-sale, Adjustment, after Tax</t>
  </si>
  <si>
    <t>Actuarial gain (loss) related to pensions and other postretirement benefits</t>
  </si>
  <si>
    <t>AOCI attributable to equity method investments</t>
  </si>
  <si>
    <t>Total AOCI, net of tax</t>
  </si>
  <si>
    <t>Equity (Tax amounts attributable to Accumulated Other Comprehensive Income) (Details) - USD ($) $ in Millions</t>
  </si>
  <si>
    <t>Other Comprehensive Income (Loss), Securities, Available-for-sale, Tax</t>
  </si>
  <si>
    <t>Other Comprehensive Income (Loss), Foreign Currency Translation Adjustment, Tax</t>
  </si>
  <si>
    <t>Other Comprehensive Income (Loss), Defined Benefit Plan, Gain (Loss) Arising During Period, Tax</t>
  </si>
  <si>
    <t>Other Comprehensive Income (Loss), Tax</t>
  </si>
  <si>
    <t>Equity Distribution Targets (Details)</t>
  </si>
  <si>
    <t>Minimum Quarterly Distribution [Member]</t>
  </si>
  <si>
    <t>Distribution Payment Targets</t>
  </si>
  <si>
    <t>.4375</t>
  </si>
  <si>
    <t>Minimum Quarterly Distribution [Member] | IDRs [Member]</t>
  </si>
  <si>
    <t>First Target Distribution [Member]</t>
  </si>
  <si>
    <t>$0.4375 to $0.503125</t>
  </si>
  <si>
    <t>First Target Distribution [Member] | IDRs [Member]</t>
  </si>
  <si>
    <t>Second Target Distribution [Member]</t>
  </si>
  <si>
    <t>$0.503125 to $0.546875</t>
  </si>
  <si>
    <t>Second Target Distribution [Member] | IDRs [Member]</t>
  </si>
  <si>
    <t>Third Target Distribution [Member]</t>
  </si>
  <si>
    <t>$0.546875 to $0.656250</t>
  </si>
  <si>
    <t>Third Target Distribution [Member] | IDRs [Member]</t>
  </si>
  <si>
    <t>Thereafter [Member]</t>
  </si>
  <si>
    <t>$0.656250</t>
  </si>
  <si>
    <t>Thereafter [Member] | IDRs [Member]</t>
  </si>
  <si>
    <t>Equity Distributions on Preferred Units (Details) - $ / shares</t>
  </si>
  <si>
    <t>Sep. 30, 2018</t>
  </si>
  <si>
    <t>Preferred Units [Member]</t>
  </si>
  <si>
    <t>Class of Stock [Line Items]</t>
  </si>
  <si>
    <t>Distribution Made to Limited Partner, Date of Record</t>
  </si>
  <si>
    <t>Feb. 1,
		2019</t>
  </si>
  <si>
    <t>Nov. 1,
		2018</t>
  </si>
  <si>
    <t>Aug. 1,
		2018</t>
  </si>
  <si>
    <t>Feb. 1,
		2018</t>
  </si>
  <si>
    <t>Distribution Made to Limited Partner, Distribution Date</t>
  </si>
  <si>
    <t>Feb. 15,
		2019</t>
  </si>
  <si>
    <t>Nov. 15,
		2018</t>
  </si>
  <si>
    <t>Aug. 15,
		2018</t>
  </si>
  <si>
    <t>Feb. 15,
		2018</t>
  </si>
  <si>
    <t>Distribution Made to Limited Partner, Distributions Paid, Per Unit</t>
  </si>
  <si>
    <t>Series A and Series B preferred unit distributions are paid on a bi-annual basis.</t>
  </si>
  <si>
    <t>Represent prorated initial distributions.</t>
  </si>
  <si>
    <t>Equity Quarterly Distribution of Available Cash (Details) - $ / shares</t>
  </si>
  <si>
    <t>Mar. 31, 2018</t>
  </si>
  <si>
    <t>Dec. 31, 2015</t>
  </si>
  <si>
    <t>Distribution Made to Limited Partner [Line Items]</t>
  </si>
  <si>
    <t>Feb. 6,
		2019</t>
  </si>
  <si>
    <t>Nov. 6,
		2018</t>
  </si>
  <si>
    <t>Aug. 7,
		2018</t>
  </si>
  <si>
    <t>May 7,
		2018</t>
  </si>
  <si>
    <t>Feb. 6,
		2018</t>
  </si>
  <si>
    <t>Nov. 7,
		2017</t>
  </si>
  <si>
    <t>Aug. 7,
		2017</t>
  </si>
  <si>
    <t>May 9,
		2017</t>
  </si>
  <si>
    <t>Feb. 13,
		2017</t>
  </si>
  <si>
    <t>Nov. 7,
		2016</t>
  </si>
  <si>
    <t>Aug. 5,
		2016</t>
  </si>
  <si>
    <t>May 6,
		2016</t>
  </si>
  <si>
    <t>Feb. 5,
		2016</t>
  </si>
  <si>
    <t>Feb. 14,
		2019</t>
  </si>
  <si>
    <t>Nov. 14,
		2018</t>
  </si>
  <si>
    <t>May 15,
		2018</t>
  </si>
  <si>
    <t>Feb. 14,
		2018</t>
  </si>
  <si>
    <t>Nov. 14,
		2017</t>
  </si>
  <si>
    <t>Aug. 15,
		2017</t>
  </si>
  <si>
    <t>May 16,
		2017</t>
  </si>
  <si>
    <t>Feb. 21,
		2017</t>
  </si>
  <si>
    <t>Nov. 15,
		2016</t>
  </si>
  <si>
    <t>Aug. 15,
		2016</t>
  </si>
  <si>
    <t>May 16,
		2016</t>
  </si>
  <si>
    <t>Feb. 16,
		2016</t>
  </si>
  <si>
    <t>Jan. 28,
		2019</t>
  </si>
  <si>
    <t>Oct. 29,
		2018</t>
  </si>
  <si>
    <t>Jul. 30,
		2018</t>
  </si>
  <si>
    <t>May 1,
		2018</t>
  </si>
  <si>
    <t>Feb. 8,
		2019</t>
  </si>
  <si>
    <t>Nov. 9,
		2018</t>
  </si>
  <si>
    <t>Aug. 10,
		2018</t>
  </si>
  <si>
    <t>May 11,
		2018</t>
  </si>
  <si>
    <t>IDRs [Member] | Minimum Quarterly Distribution [Member]</t>
  </si>
  <si>
    <t>IDRs [Member] | First Target Distribution [Member]</t>
  </si>
  <si>
    <t>IDRs [Member] | Second Target Distribution [Member]</t>
  </si>
  <si>
    <t>IDRs [Member] | Third Target Distribution [Member]</t>
  </si>
  <si>
    <t>IDRs [Member] | Thereafter [Member]</t>
  </si>
  <si>
    <t>Limited Partner [Member] | Minimum Quarterly Distribution [Member]</t>
  </si>
  <si>
    <t>Limited Partner [Member] | First Target Distribution [Member]</t>
  </si>
  <si>
    <t>Limited Partner [Member] | Second Target Distribution [Member]</t>
  </si>
  <si>
    <t>Limited Partner [Member] | Third Target Distribution [Member]</t>
  </si>
  <si>
    <t>Limited Partner [Member] | Thereafter [Member]</t>
  </si>
  <si>
    <t>Unit-Based Compensation Plans (Narrative) (Details) - USD ($) $ / shares in Units, $ in Millions</t>
  </si>
  <si>
    <t>Subsidiary Unit Based Compensation [Member]</t>
  </si>
  <si>
    <t>Total fair value of awards vested</t>
  </si>
  <si>
    <t>Employee Service Share-based Compensation, Nonvested Awards, Compensation Cost Not yet Recognized</t>
  </si>
  <si>
    <t>Share-based Compensation Arrangement by Share-based Payment Award, Equity Instruments Other than Options, Outstanding, Weighted Average Remaining Contractual Terms</t>
  </si>
  <si>
    <t>3 years 4 months 1 day</t>
  </si>
  <si>
    <t>ETP Unit-Based Compensation Plans [Member]</t>
  </si>
  <si>
    <t>Awards granted</t>
  </si>
  <si>
    <t>Unit-Based Compensation Plans Subsidiary unit award rollforward (Details) - $ / shares shares in Millions</t>
  </si>
  <si>
    <t>Sunoco LP Unit Based Compensation Plan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Forfeited in Period</t>
  </si>
  <si>
    <t>USAC Unit Based Compensation Plans [Member]</t>
  </si>
  <si>
    <t>Amounts reflect Sunoco LP as of January 1, 2018 and USAC as of April 2, 2018 (the date that ET obtained control of USAC).</t>
  </si>
  <si>
    <t>Income Taxes Narrative (Details) - USD ($) $ in Millions</t>
  </si>
  <si>
    <t>Nov. 30, 2017</t>
  </si>
  <si>
    <t>Income Tax Contingency [Line Items]</t>
  </si>
  <si>
    <t>Deferred Tax Liabilities, Gross</t>
  </si>
  <si>
    <t>Unrecognized Tax Benefits That Would Impact Effective Tax Rate, Ater Tax</t>
  </si>
  <si>
    <t>Unrecognized Tax Benefits, Interest on Income Taxes Expense</t>
  </si>
  <si>
    <t>Income Tax Examination, Penalties and Interest Accrued</t>
  </si>
  <si>
    <t>Operating Loss Carryforwards</t>
  </si>
  <si>
    <t>Deferred Tax Assets, Operating Loss Carryforwards, Subject to Expiration</t>
  </si>
  <si>
    <t>Operating Loss Carryforwards, Expiration Date</t>
  </si>
  <si>
    <t>Jan. 1,
		2031</t>
  </si>
  <si>
    <t>Net operating losses, alternative minimum tax credit and other carryforwards</t>
  </si>
  <si>
    <t>Unrecognized Tax Benefits that Would Impact Effective Tax Rate</t>
  </si>
  <si>
    <t>Deferred Tax Assets, Valuation Allowance</t>
  </si>
  <si>
    <t>Pending Tax Refund</t>
  </si>
  <si>
    <t>Deferred Tax Assets, Tax Deferred Expense, Reserves and Accruals, Allowance for Doubtful Accounts</t>
  </si>
  <si>
    <t>State</t>
  </si>
  <si>
    <t>Effective Income Tax Rate Reconciliation, at Federal Statutory Income Tax Rate, Percent</t>
  </si>
  <si>
    <t>21.00%</t>
  </si>
  <si>
    <t>Tax Credit Carryforward, Valuation Allowance</t>
  </si>
  <si>
    <t>Effective Income Tax Rate Reconciliation, Change in Enacted Tax Rate, Amount</t>
  </si>
  <si>
    <t>ETP Holdco and other corporate subsidiaries [Member]</t>
  </si>
  <si>
    <t>Corporate Subsidiaries [Member]</t>
  </si>
  <si>
    <t>Deferred Tax Assets, Operating Loss Carryforwards, State and Local</t>
  </si>
  <si>
    <t>Net of federal tax [Member]</t>
  </si>
  <si>
    <t>Minimum [Member] | Corporate Subsidiaries [Member]</t>
  </si>
  <si>
    <t>Jan. 1,
		2019</t>
  </si>
  <si>
    <t>Maximum [Member] | ETP Holdco and other corporate subsidiaries [Member]</t>
  </si>
  <si>
    <t>Dec. 31,
		2037</t>
  </si>
  <si>
    <t>Maximum [Member] | Corporate Subsidiaries [Member]</t>
  </si>
  <si>
    <t>Pennsylvania Constitution [Member]</t>
  </si>
  <si>
    <t>Deferred Tax Assets, Tax Deferred Expense, Reserves and Accruals, Contingencies</t>
  </si>
  <si>
    <t>Pennsylvania Constitution [Member] | Net of federal tax [Member]</t>
  </si>
  <si>
    <t>Reclassed to current income tax receivable within 12 months [Member]</t>
  </si>
  <si>
    <t>Income Taxes Compoenents of Federal and State Income Tax Expense (Benefit) (Details) - USD ($) $ in Millions</t>
  </si>
  <si>
    <t>Current expense (benefit):</t>
  </si>
  <si>
    <t>Federal</t>
  </si>
  <si>
    <t>Current expense (benefit) - Total</t>
  </si>
  <si>
    <t>Deferred expense (benefit):</t>
  </si>
  <si>
    <t>Deferred expense (benefit) - Total</t>
  </si>
  <si>
    <t>Income tax expense (benefit)</t>
  </si>
  <si>
    <t>Income Taxes Statutory Income Tax Rate Reconciliation (Details) - USD ($) $ in Millions</t>
  </si>
  <si>
    <t>Income tax expense at United States statutory rate</t>
  </si>
  <si>
    <t>Partnership earnings not subject to tax</t>
  </si>
  <si>
    <t>Goodwill impairments</t>
  </si>
  <si>
    <t>Foreign</t>
  </si>
  <si>
    <t>Dividend received deduction</t>
  </si>
  <si>
    <t>Effective Income Tax Rate Reconciliation, Change in Tax Status of Subsidiary</t>
  </si>
  <si>
    <t>Income Taxes Tax Effects of Temporary Differences (Details) - USD ($) $ in Millions</t>
  </si>
  <si>
    <t>Deferred income tax assets:</t>
  </si>
  <si>
    <t>Pension and other postretirement benefits</t>
  </si>
  <si>
    <t>Long-term debt</t>
  </si>
  <si>
    <t>Total deferred income tax assets</t>
  </si>
  <si>
    <t>Valuation allowance</t>
  </si>
  <si>
    <t>Net deferred income tax assets</t>
  </si>
  <si>
    <t>Deferred income tax liabilities:</t>
  </si>
  <si>
    <t>Investment in unconsolidated affiliates</t>
  </si>
  <si>
    <t>Trademarks</t>
  </si>
  <si>
    <t>Total deferred income tax liabilities</t>
  </si>
  <si>
    <t>Net deferred income taxes</t>
  </si>
  <si>
    <t>Income Taxes Components of Net Deferred Income Tax (Details) - USD ($) $ in Millions</t>
  </si>
  <si>
    <t>Deferred Tax Liabilities, Property, Plant and Equipment</t>
  </si>
  <si>
    <t>Deferred Tax Liabilities, Investment in Noncontrolled Affiliates</t>
  </si>
  <si>
    <t>Deferred Tax Liabilities, Other</t>
  </si>
  <si>
    <t>Income Taxes Changes in Unrecognized Tax Benefits (Details) - USD ($) $ in Millions</t>
  </si>
  <si>
    <t>Balance at beginning of year</t>
  </si>
  <si>
    <t>Additions attributable to tax positions taken in the current year</t>
  </si>
  <si>
    <t>Additions attributable to tax positions taken in prior years</t>
  </si>
  <si>
    <t>Reduction attributable to tax positions taken in prior years</t>
  </si>
  <si>
    <t>Lapse of statute</t>
  </si>
  <si>
    <t>Balance at end of year</t>
  </si>
  <si>
    <t>Regulatory Matters, Commitments, Contingencies and Environmental Matters (Narrative) (Details)</t>
  </si>
  <si>
    <t>Lessee, Operating Lease, Term of Contract</t>
  </si>
  <si>
    <t>Rental expense (1)</t>
  </si>
  <si>
    <t>Sublease rental income (2)</t>
  </si>
  <si>
    <t>Net</t>
  </si>
  <si>
    <t>Operating Leases, Rent Expense, Contingent Rentals</t>
  </si>
  <si>
    <t>Site Contingency, Number of Sites Needing Remediation</t>
  </si>
  <si>
    <t>Amounts recorded in balance sheets for contingencies and current litigation not disclosed</t>
  </si>
  <si>
    <t>Accrual for Environmental Loss Contingencies</t>
  </si>
  <si>
    <t>Payments for Environmental Liabilities</t>
  </si>
  <si>
    <t>Proposed Environmental Penalty</t>
  </si>
  <si>
    <t>Related To Deductibles [Member]</t>
  </si>
  <si>
    <t>Loss Contingency Accrual, at Carrying Value</t>
  </si>
  <si>
    <t>PENNSYLVANIA</t>
  </si>
  <si>
    <t>Civil penalties</t>
  </si>
  <si>
    <t>Final Judgement [Member]</t>
  </si>
  <si>
    <t>Gain Contingency, Unrecorded Amount</t>
  </si>
  <si>
    <t>Expense Reimbursement [Member]</t>
  </si>
  <si>
    <t>Disgorgement [Member]</t>
  </si>
  <si>
    <t>Compensatory Damages [Member]</t>
  </si>
  <si>
    <t>Minimum [Member]</t>
  </si>
  <si>
    <t>Maximum [Member]</t>
  </si>
  <si>
    <t>Includes contingent rentals totaling $4 million, $16 million and $18 million for the years ended December 31, 2018, 2017 and 2016, respectively.</t>
  </si>
  <si>
    <t>Sublease rental income is included in other revenues in the accompanying statements of operations.</t>
  </si>
  <si>
    <t>Regulatory Matters, Commitments, Contingencies and Environmental Matters (Rent Expense and Future minimum lease commitments) (Details) - USD ($) $ in Millions</t>
  </si>
  <si>
    <t>Future minimum lease commitments</t>
  </si>
  <si>
    <t>Less: Sublease rental income</t>
  </si>
  <si>
    <t>Net future minimum lease commitments</t>
  </si>
  <si>
    <t>Regulatory Matters, Commitments, Contingencies and Environmental Matters (Liabilities Related to Environmental Matters) (Details) - USD ($) $ in Millions</t>
  </si>
  <si>
    <t>Environmental Remediation Obligations [Abstract]</t>
  </si>
  <si>
    <t>Accrued Environmental Loss Contingencies, Current</t>
  </si>
  <si>
    <t>Accrued Environmental Loss Contingencies, Noncurrent</t>
  </si>
  <si>
    <t>Revenue Narrative (Details) $ in Millions</t>
  </si>
  <si>
    <t>Revenue, Remaining Performance Obligation, Amount</t>
  </si>
  <si>
    <t>Capitalized Contract Cost, Amortization</t>
  </si>
  <si>
    <t>Deferred Revenue</t>
  </si>
  <si>
    <t>Deferred Revenue, Revenue Recognized</t>
  </si>
  <si>
    <t>Revenue Contract Balances (Details) - USD ($) $ in Millions</t>
  </si>
  <si>
    <t>Revenue from External Customer [Line Items]</t>
  </si>
  <si>
    <t>Contract with Customer, Asset, Net</t>
  </si>
  <si>
    <t>Receivables from Customers</t>
  </si>
  <si>
    <t>Increase (Decrease) in Contract with Customer, Asset</t>
  </si>
  <si>
    <t>Increase (Decrease) in Accounts Receivable</t>
  </si>
  <si>
    <t>Contract with Customer, Liability</t>
  </si>
  <si>
    <t>Increase (Decrease) in Contract with Customer, Liability</t>
  </si>
  <si>
    <t>Customer Contracts [Member]</t>
  </si>
  <si>
    <t>Revenue Future Obligations (Details) $ in Millions</t>
  </si>
  <si>
    <t>Revenue, Remaining Performance Obligation, Expected Timing of Satisfaction [Line Items]</t>
  </si>
  <si>
    <t>Revenue, Remaining Performance Obligation, Expected Timing of Satisfaction, Start Date [Axis]: 2019-12-31</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Derivative assets and liabilties (Outstanding commodity-related derivatives) (Details)</t>
  </si>
  <si>
    <t>Dec. 31, 2018barrelsMB_blsbushelsMWBBtu</t>
  </si>
  <si>
    <t>Dec. 31, 2017barrelsbushelsMWBBtuMMbtu</t>
  </si>
  <si>
    <t>Basis Swaps IFERC/NYMEX [Member] | Mark to Market Derivatives [Member] | Trading [Member] | Minimum [Member]</t>
  </si>
  <si>
    <t>Term Of Commodity Derivatives</t>
  </si>
  <si>
    <t>Call Option [Member] | Mark to Market Derivatives [Member] | Trading [Member]</t>
  </si>
  <si>
    <t>Forward Swaps [Member] | Mark to Market Derivatives [Member] | Non Trading [Member] | Minimum [Member]</t>
  </si>
  <si>
    <t>Future [Member] | Mark to Market Derivatives [Member] | Non Trading [Member] | Minimum [Member]</t>
  </si>
  <si>
    <t>Natural Gas [Member] | Fixed Swaps Futures [Member] | Mark to Market Derivatives [Member] | Non Trading [Member] | Short [Member]</t>
  </si>
  <si>
    <t>Notional Volume</t>
  </si>
  <si>
    <t>Natural Gas [Member] | Fixed Swaps Futures [Member] | Mark to Market Derivatives [Member] | Non Trading [Member] | Minimum [Member]</t>
  </si>
  <si>
    <t>Natural Gas [Member] | Fixed Swaps Futures [Member] | Mark to Market Derivatives [Member] | Non Trading [Member] | Maximum [Member]</t>
  </si>
  <si>
    <t>Natural Gas [Member] | Fixed Swaps Futures [Member] | Mark to Market Derivatives [Member] | Trading [Member]</t>
  </si>
  <si>
    <t>Natural Gas [Member] | Fixed Swaps Futures [Member] | Mark to Market Derivatives [Member] | Trading [Member] | Long [Member]</t>
  </si>
  <si>
    <t>Natural Gas [Member] | Fixed Swaps Futures [Member] | Fair Value Hedging [Member] | Non Trading [Member]</t>
  </si>
  <si>
    <t>Natural Gas [Member] | Fixed Swaps Futures [Member] | Fair Value Hedging [Member] | Non Trading [Member] | Short [Member]</t>
  </si>
  <si>
    <t>Natural Gas [Member] | Forward Physical Contracts [Member] | Mark to Market Derivatives [Member] | Non Trading [Member] | Short [Member]</t>
  </si>
  <si>
    <t>Natural Gas [Member] | Forward Physical Contracts [Member] | Mark to Market Derivatives [Member] | Non Trading [Member] | Minimum [Member]</t>
  </si>
  <si>
    <t>Natural Gas [Member] | Forward Physical Contracts [Member] | Mark to Market Derivatives [Member] | Non Trading [Member] | Maximum [Member]</t>
  </si>
  <si>
    <t>Natural Gas [Member] | Basis Swaps IFERC/NYMEX [Member] | Mark to Market Derivatives [Member] | Non Trading [Member] | Long [Member]</t>
  </si>
  <si>
    <t>Natural Gas [Member] | Basis Swaps IFERC/NYMEX [Member] | Mark to Market Derivatives [Member] | Non Trading [Member] | Short [Member]</t>
  </si>
  <si>
    <t>Natural Gas [Member] | Basis Swaps IFERC/NYMEX [Member] | Mark to Market Derivatives [Member] | Non Trading [Member] | Minimum [Member]</t>
  </si>
  <si>
    <t>Natural Gas [Member] | Basis Swaps IFERC/NYMEX [Member] | Mark to Market Derivatives [Member] | Non Trading [Member] | Maximum [Member]</t>
  </si>
  <si>
    <t>Natural Gas [Member] | Basis Swaps IFERC/NYMEX [Member] | Mark to Market Derivatives [Member] | Trading [Member] | Long [Member]</t>
  </si>
  <si>
    <t>Natural Gas [Member] | Basis Swaps IFERC/NYMEX [Member] | Mark to Market Derivatives [Member] | Trading [Member] | Maximum [Member]</t>
  </si>
  <si>
    <t>Natural Gas [Member] | Basis Swaps IFERC/NYMEX [Member] | Fair Value Hedging [Member] | Non Trading [Member]</t>
  </si>
  <si>
    <t>Natural Gas [Member] | Basis Swaps IFERC/NYMEX [Member] | Fair Value Hedging [Member] | Non Trading [Member] | Short [Member]</t>
  </si>
  <si>
    <t>Natural Gas [Member] | Swing Swaps IFERC [Member] | Mark to Market Derivatives [Member] | Non Trading [Member] | Long [Member]</t>
  </si>
  <si>
    <t>Natural Gas [Member] | Swing Swaps IFERC [Member] | Mark to Market Derivatives [Member] | Non Trading [Member] | Minimum [Member]</t>
  </si>
  <si>
    <t>Natural Gas [Member] | Swing Swaps IFERC [Member] | Mark to Market Derivatives [Member] | Non Trading [Member] | Maximum [Member]</t>
  </si>
  <si>
    <t>Natural Gas [Member] | Call Option [Member] | Mark to Market Derivatives [Member] | Trading [Member]</t>
  </si>
  <si>
    <t>Natural Gas [Member] | Call Option [Member] | Mark to Market Derivatives [Member] | Trading [Member] | Long [Member]</t>
  </si>
  <si>
    <t>Natural Gas [Member] | Hedged Item - Inventory (MMBtu) [Member] | Fair Value Hedging [Member] | Non Trading [Member]</t>
  </si>
  <si>
    <t>Natural Gas [Member] | Hedged Item - Inventory (MMBtu) [Member] | Fair Value Hedging [Member] | Non Trading [Member] | Long [Member]</t>
  </si>
  <si>
    <t>Power [Member]</t>
  </si>
  <si>
    <t>Power [Member] | Call Option [Member] | Mark to Market Derivatives [Member] | Trading [Member]</t>
  </si>
  <si>
    <t>Power [Member] | Call Option [Member] | Mark to Market Derivatives [Member] | Trading [Member] | Long [Member]</t>
  </si>
  <si>
    <t>Notional Volume | MW</t>
  </si>
  <si>
    <t>Power [Member] | Forward Swaps [Member] | Mark to Market Derivatives [Member] | Trading [Member] | Long [Member]</t>
  </si>
  <si>
    <t>Power [Member] | Forward Swaps [Member] | Mark to Market Derivatives [Member] | Trading [Member] | Minimum [Member]</t>
  </si>
  <si>
    <t>Power [Member] | Forward Swaps [Member] | Mark to Market Derivatives [Member] | Trading [Member] | Maximum [Member]</t>
  </si>
  <si>
    <t>Power [Member] | Future [Member] | Mark to Market Derivatives [Member] | Trading [Member]</t>
  </si>
  <si>
    <t>Power [Member] | Future [Member] | Mark to Market Derivatives [Member] | Trading [Member] | Long [Member]</t>
  </si>
  <si>
    <t>Power [Member] | Future [Member] | Mark to Market Derivatives [Member] | Trading [Member] | Short [Member]</t>
  </si>
  <si>
    <t>Power [Member] | Future [Member] | Mark to Market Derivatives [Member] | Trading [Member] | Minimum [Member]</t>
  </si>
  <si>
    <t>Power [Member] | Future [Member] | Mark to Market Derivatives [Member] | Trading [Member] | Maximum [Member]</t>
  </si>
  <si>
    <t>Power [Member] | Put Option [Member] | Mark to Market Derivatives [Member] | Trading [Member]</t>
  </si>
  <si>
    <t>Power [Member] | Put Option [Member] | Mark to Market Derivatives [Member] | Trading [Member] | Long [Member]</t>
  </si>
  <si>
    <t>Power [Member] | Put Option [Member] | Mark to Market Derivatives [Member] | Trading [Member] | Short [Member]</t>
  </si>
  <si>
    <t>Natural Gas Liquids [Member] | Forward Swaps [Member] | Mark to Market Derivatives [Member] | Non Trading [Member]</t>
  </si>
  <si>
    <t>Natural Gas Liquids [Member] | Forward Swaps [Member] | Mark to Market Derivatives [Member] | Non Trading [Member] | Short [Member]</t>
  </si>
  <si>
    <t>Natural Gas Liquids [Member] | Forward Swaps [Member] | Mark to Market Derivatives [Member] | Non Trading [Member] | Maximum [Member]</t>
  </si>
  <si>
    <t>Crude Oil [Member] | Forward Swaps [Member] | Mark to Market Derivatives [Member] | Non Trading [Member]</t>
  </si>
  <si>
    <t>Crude Oil [Member] | Forward Swaps [Member] | Mark to Market Derivatives [Member] | Non Trading [Member] | Long [Member]</t>
  </si>
  <si>
    <t>Notional Volume | barrels</t>
  </si>
  <si>
    <t>Crude Oil [Member] | Forward Swaps [Member] | Mark to Market Derivatives [Member] | Non Trading [Member] | Maximum [Member]</t>
  </si>
  <si>
    <t>Refined Products [Member] | Future [Member] | Mark to Market Derivatives [Member] | Non Trading [Member]</t>
  </si>
  <si>
    <t>Refined Products [Member] | Future [Member] | Mark to Market Derivatives [Member] | Non Trading [Member] | Short [Member]</t>
  </si>
  <si>
    <t>Refined Products [Member] | Future [Member] | Mark to Market Derivatives [Member] | Non Trading [Member] | Maximum [Member]</t>
  </si>
  <si>
    <t>Corn [Member] | Future [Member] | Mark to Market Derivatives [Member] | Non Trading [Member]</t>
  </si>
  <si>
    <t>Corn [Member] | Future [Member] | Mark to Market Derivatives [Member] | Non Trading [Member] | Long [Member]</t>
  </si>
  <si>
    <t>Notional Volume | bushels</t>
  </si>
  <si>
    <t>Corn [Member] | Future [Member] | Mark to Market Derivatives [Member] | Non Trading [Member] | Short [Member]</t>
  </si>
  <si>
    <t>Includes aggregate amounts for open positions related to Houston Ship Channel, Waha Hub, NGPL TexOk, West Louisiana Zone and Henry Hub locations.</t>
  </si>
  <si>
    <t>Derivative assets and liabilties (Interest rate swaps outstanding) (Details) - Derivatives Not Designated As Hedging Instruments - Interest Rate Derivatives [Member] - USD ($) $ in Millions</t>
  </si>
  <si>
    <t>December 2018 [Member]</t>
  </si>
  <si>
    <t>Type</t>
  </si>
  <si>
    <t>Pay a floating rate and receive a fixed rate of 1.53%</t>
  </si>
  <si>
    <t>Notional amount outstanding</t>
  </si>
  <si>
    <t>March 2019 [Member]</t>
  </si>
  <si>
    <t>Pay a floating rate and receive a fixed rate of 1.42%</t>
  </si>
  <si>
    <t>Forward-Starting Swaps [Member] | July 2017 [Member]</t>
  </si>
  <si>
    <t>[1],[2]</t>
  </si>
  <si>
    <t>Forward-starting to pay a fixed rate of 3.76% and receive a floating rate</t>
  </si>
  <si>
    <t>Forward-Starting Swaps [Member] | July 2018 [Member]</t>
  </si>
  <si>
    <t>Forward-starting to pay a fixed rate of 3.56% and receive a floating rate</t>
  </si>
  <si>
    <t>Forward-Starting Swaps [Member] | July 2019 [Member]</t>
  </si>
  <si>
    <t>Forward-starting to pay a fixed rate of 3.52% and receive a floating rate</t>
  </si>
  <si>
    <t>Forward-Starting Swaps [Member] | July 2021 [Member]</t>
  </si>
  <si>
    <t>Forward-starting to pay a fixed rate of 3.55% and receive a floating rate</t>
  </si>
  <si>
    <t>Floating rates are based on 3-month LIBOR.</t>
  </si>
  <si>
    <t>Represents the effective date. These forward-starting swaps have terms of 30 years with a mandatory termination date the same as the effective date.</t>
  </si>
  <si>
    <t>Derivative assets and liabilties (Fair Value of Derivative Instruments) (Details) - USD ($) $ in Millions</t>
  </si>
  <si>
    <t>Total derivative assets</t>
  </si>
  <si>
    <t>Total derivative liabilities</t>
  </si>
  <si>
    <t>Derivative Asset, Fair Value, Net</t>
  </si>
  <si>
    <t>Derivative Liability, Fair Value, Net</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Derivative assets and liabilties (Netting table) (Details) - USD ($) $ in Millions</t>
  </si>
  <si>
    <t>Derivative [Line Items]</t>
  </si>
  <si>
    <t>Derivative Asset, Fair Value, Gross Asset</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Without offsetting agreements [Member]</t>
  </si>
  <si>
    <t>OTC Contracts [Member]</t>
  </si>
  <si>
    <t>Broker cleared derivative contracts [Member]</t>
  </si>
  <si>
    <t>Derivative assets and liabilties (Partnership's derivative assets and liabilities, recognized OCI on derivatives (effective portion)) (Details) - USD ($) $ in Millions</t>
  </si>
  <si>
    <t>Cost of Sales [Member] | Commodity [Member]</t>
  </si>
  <si>
    <t>Derivative Instruments, Gain (Loss) Recognized in Income, Ineffective Portion and Amount Excluded from Effectiveness Testing, Net</t>
  </si>
  <si>
    <t>Derivative assets and liabilties (Partnership's derivative assets and liabilities, amount of gain/(loss) reclassified from AOCI into income (effective portion)) (Details) - USD ($) $ in Millions</t>
  </si>
  <si>
    <t>Amount of Gain (Loss) Recognized In Income On Derivatives</t>
  </si>
  <si>
    <t>Embedded Derivatives in Preferred Units [Member] | Other Income (Expenses) [Member]</t>
  </si>
  <si>
    <t>Commodity [Member] | Cost of Sales [Member]</t>
  </si>
  <si>
    <t>Amount of Gain (Loss) Recognized in Income on Ineffective Portion</t>
  </si>
  <si>
    <t>Trading [Member] | Commodity [Member] | Cost of Sales [Member]</t>
  </si>
  <si>
    <t>Non Trading [Member] | Commodity [Member] | Cost of Sales [Member]</t>
  </si>
  <si>
    <t>Retirement Benefits (Narratives) (Details) - USD ($) $ / shares in Units, $ in Millions</t>
  </si>
  <si>
    <t>Defined Benefit Plans and Other Postretirement Benefit Plans Table Text Block [Line Items]</t>
  </si>
  <si>
    <t>Contributions to the 401(k) savings plan</t>
  </si>
  <si>
    <t>Pension Plans, Defined Benefit [Member]</t>
  </si>
  <si>
    <t>Large Cap US Equitiies</t>
  </si>
  <si>
    <t>Current portion of expected future benefit</t>
  </si>
  <si>
    <t>Other Postretirement Benefit Plans, Defined Benefit [Member]</t>
  </si>
  <si>
    <t>53.00%</t>
  </si>
  <si>
    <t>38.00%</t>
  </si>
  <si>
    <t>Fixed Income Securities</t>
  </si>
  <si>
    <t>46.00%</t>
  </si>
  <si>
    <t>61.00%</t>
  </si>
  <si>
    <t>Cash Fund Investments</t>
  </si>
  <si>
    <t>Sunoco [Member]</t>
  </si>
  <si>
    <t>Liability, Other Postretirement Defined Benefit Plan, Noncurrent</t>
  </si>
  <si>
    <t>Minimum [Member] | Equity [Member] | Panhandle [Member] | Other Postretirement Benefit Plans, Defined Benefit [Member]</t>
  </si>
  <si>
    <t>Defined Benefit Plan, Plan Assets, Investment Policy and Strategy, Description</t>
  </si>
  <si>
    <t>Minimum [Member] | Fixed Income Investments [Member] | Panhandle [Member] | Other Postretirement Benefit Plans, Defined Benefit [Member]</t>
  </si>
  <si>
    <t>Maximum [Member] | Equity [Member] | Panhandle [Member] | Other Postretirement Benefit Plans, Defined Benefit [Member]</t>
  </si>
  <si>
    <t>Maximum [Member] | Fixed Income Investments [Member] | Panhandle [Member] | Other Postretirement Benefit Plans, Defined Benefit [Member]</t>
  </si>
  <si>
    <t>Funded Plans [Member] | Pension Plans, Defined Benefit [Member]</t>
  </si>
  <si>
    <t>Retirement Benefits Obligations and Funded Status (Details) - USD ($) $ in Millions</t>
  </si>
  <si>
    <t>Change in benefit obligation and Plan Assets:</t>
  </si>
  <si>
    <t>Settlements</t>
  </si>
  <si>
    <t>Interest cost</t>
  </si>
  <si>
    <t>Benefit obligation</t>
  </si>
  <si>
    <t>Defined Benefit Plan, Service Cost</t>
  </si>
  <si>
    <t>Fair value of plan assets</t>
  </si>
  <si>
    <t>Amount underfunded</t>
  </si>
  <si>
    <t>Defined Benefit Plan, Benefit Obligation, Benefits Paid</t>
  </si>
  <si>
    <t>Defined Benefit Plan, Benefit Obligation, Increase (Decrease) for Plan Amendment</t>
  </si>
  <si>
    <t>Actuarial (gain) loss and other</t>
  </si>
  <si>
    <t>Benefits paid, net</t>
  </si>
  <si>
    <t>Return on plan assets and other</t>
  </si>
  <si>
    <t>Employer contributions</t>
  </si>
  <si>
    <t>Amounts recognized in the consolidated balance sheets consist of:</t>
  </si>
  <si>
    <t>Non-current assets</t>
  </si>
  <si>
    <t>Defined Benefit Plan, Amounts for Asset (Liability) Recognized in Statement of Financial Position</t>
  </si>
  <si>
    <t>Net actuarial gain (loss)</t>
  </si>
  <si>
    <t>Prior service cost</t>
  </si>
  <si>
    <t>Other Comprehensive Income (Loss), Pension and Other Postretirement Benefit Plans, Adjustment, Net of Tax</t>
  </si>
  <si>
    <t>Funded Plans [Member]</t>
  </si>
  <si>
    <t>Defined Benefit Plan, Pension Plan with Accumulated Benefit Obligation in Excess of Plan Assets, Projected Benefit Obligation</t>
  </si>
  <si>
    <t>Unfunded Plans [Member]</t>
  </si>
  <si>
    <t>Unfunded Plans [Member] | Pension Plans, Defined Benefit [Member]</t>
  </si>
  <si>
    <t>Unfunded Plans [Member] | Change in Plan Assets [Member] | Pension Plans, Defined Benefit [Member]</t>
  </si>
  <si>
    <t>Retirement Benefits Summary for Plans with an Accumulated Benefit Obligation in Excess of Plan Assets (Details) - USD ($) $ in Millions</t>
  </si>
  <si>
    <t>Defined Benefit Plan, Plan with Accumulated Benefit Obligation in Excess of Plan Assets, Accumulated Benefit Obligation</t>
  </si>
  <si>
    <t>Defined Benefit Plan, Plan with Accumulated Benefit Obligation in Excess of Plan Assets, Plan Assets</t>
  </si>
  <si>
    <t>Retirement Benefits Components of Net Periodic Benefit Cost (Details) - USD ($) $ in Millions</t>
  </si>
  <si>
    <t>Defined Benefit Plan Disclosure [Line Items]</t>
  </si>
  <si>
    <t>Expected return on plan assets</t>
  </si>
  <si>
    <t>Prior service cost amortization</t>
  </si>
  <si>
    <t>Net periodic benefit cost</t>
  </si>
  <si>
    <t>Retirement Benefits Weighted-Average Assumptions Used in Determining Benefit Obligations (Details)</t>
  </si>
  <si>
    <t>Defined Benefit Plan, Assumptions Used Calculating Benefit Obligation, Discount Rate</t>
  </si>
  <si>
    <t>4.02%</t>
  </si>
  <si>
    <t>3.27%</t>
  </si>
  <si>
    <t>3.40%</t>
  </si>
  <si>
    <t>2.34%</t>
  </si>
  <si>
    <t>Retirement Benefits Assumed Health Care Cost Trend Rates (Details)</t>
  </si>
  <si>
    <t>Defined Benefit Plan, Health Care Cost Trend Rate Assumed, Next Fiscal Year</t>
  </si>
  <si>
    <t>7.15%</t>
  </si>
  <si>
    <t>7.20%</t>
  </si>
  <si>
    <t>Defined Benefit Plan, Ultimate Health Care Cost Trend Rate</t>
  </si>
  <si>
    <t>4.82%</t>
  </si>
  <si>
    <t>4.99%</t>
  </si>
  <si>
    <t>Defined Benefit Plan, Year Health Care Cost Trend Rate Reaches Ultimate Trend Rate</t>
  </si>
  <si>
    <t>Retirement Benefits Schedule Of Weighted-Average Assumptions To Determine Defined Benefit Plans And Postretirement Benefit Plans Expense (Details)</t>
  </si>
  <si>
    <t>Defined Benefit Plan, Assumptions Used Calculating Net Periodic Benefit Cost, Discount Rate</t>
  </si>
  <si>
    <t>3.52%</t>
  </si>
  <si>
    <t>Expected long term return on assets, tax exempt accounts</t>
  </si>
  <si>
    <t>3.26%</t>
  </si>
  <si>
    <t>3.50%</t>
  </si>
  <si>
    <t>3.51%</t>
  </si>
  <si>
    <t>3.10%</t>
  </si>
  <si>
    <t>6.63%</t>
  </si>
  <si>
    <t>Expected long term return on assets, taxable accounts</t>
  </si>
  <si>
    <t>Retirement Benefits Fair Value of Plan Assets (Details) - USD ($) $ in Millions</t>
  </si>
  <si>
    <t>Cash and Cash Equivalents [Member] | Other Postretirement Benefit Plans, Defined Benefit [Member]</t>
  </si>
  <si>
    <t>Mutual Fund [Member] | Other Postretirement Benefit Plans, Defined Benefit [Member]</t>
  </si>
  <si>
    <t>Mutual Fund [Member] | Pension Plans, Defined Benefit [Member]</t>
  </si>
  <si>
    <t>Fixed Income Securities [Member] | Other Postretirement Benefit Plans, Defined Benefit [Member]</t>
  </si>
  <si>
    <t>Fair Value, Inputs, Level 1 [Member] | Other Postretirement Benefit Plans, Defined Benefit [Member]</t>
  </si>
  <si>
    <t>Fair Value, Inputs, Level 1 [Member] | Cash and Cash Equivalents [Member] | Other Postretirement Benefit Plans, Defined Benefit [Member]</t>
  </si>
  <si>
    <t>Fair Value, Inputs, Level 1 [Member] | Mutual Fund [Member] | Other Postretirement Benefit Plans, Defined Benefit [Member]</t>
  </si>
  <si>
    <t>Fair Value, Inputs, Level 1 [Member] | Mutual Fund [Member] | Pension Plans, Defined Benefit [Member]</t>
  </si>
  <si>
    <t>Fair Value, Inputs, Level 1 [Member] | Fixed Income Securities [Member] | Other Postretirement Benefit Plans, Defined Benefit [Member]</t>
  </si>
  <si>
    <t>Fair Value, Inputs, Level 2 [Member] | Other Postretirement Benefit Plans, Defined Benefit [Member]</t>
  </si>
  <si>
    <t>Fair Value, Inputs, Level 2 [Member] | Cash and Cash Equivalents [Member] | Other Postretirement Benefit Plans, Defined Benefit [Member]</t>
  </si>
  <si>
    <t>Fair Value, Inputs, Level 2 [Member] | Mutual Fund [Member] | Other Postretirement Benefit Plans, Defined Benefit [Member]</t>
  </si>
  <si>
    <t>Fair Value, Inputs, Level 2 [Member] | Mutual Fund [Member] | Pension Plans, Defined Benefit [Member]</t>
  </si>
  <si>
    <t>Fair Value, Inputs, Level 2 [Member] | Fixed Income Securities [Member] | Other Postretirement Benefit Plans, Defined Benefit [Member]</t>
  </si>
  <si>
    <t>Fair Value, Inputs, Level 3 [Member] | Other Postretirement Benefit Plans, Defined Benefit [Member]</t>
  </si>
  <si>
    <t>Fair Value, Inputs, Level 3 [Member] | Cash and Cash Equivalents [Member] | Other Postretirement Benefit Plans, Defined Benefit [Member]</t>
  </si>
  <si>
    <t>Fair Value, Inputs, Level 3 [Member] | Mutual Fund [Member] | Other Postretirement Benefit Plans, Defined Benefit [Member]</t>
  </si>
  <si>
    <t>Fair Value, Inputs, Level 3 [Member] | Mutual Fund [Member] | Pension Plans, Defined Benefit [Member]</t>
  </si>
  <si>
    <t>Fair Value, Inputs, Level 3 [Member] | Fixed Income Securities [Member] | Other Postretirement Benefit Plans, Defined Benefit [Member]</t>
  </si>
  <si>
    <t>Primarily comprised of approximately 53% equities, 46% fixed income securities and 1% cash as of December 31, 2018.</t>
  </si>
  <si>
    <t>Comprised of approximately 100% equities as of December 31, 2018.</t>
  </si>
  <si>
    <t>Retirement Benefits Expected Future Benefit Payments (Details) $ in Millions</t>
  </si>
  <si>
    <t>Other Postretirement Benefits (Gross, Before Medicare Part D) [Member]</t>
  </si>
  <si>
    <t>2024 - 2028</t>
  </si>
  <si>
    <t>Related Party Transactions (Narrative) (Details) - USD ($) $ in Millions</t>
  </si>
  <si>
    <t>Oct. 31, 2018</t>
  </si>
  <si>
    <t>Related Party Transaction [Line Items]</t>
  </si>
  <si>
    <t>Notes Payable, Related Parties</t>
  </si>
  <si>
    <t>ET</t>
  </si>
  <si>
    <t>Notes Receivable, Related Parties, Noncurrent</t>
  </si>
  <si>
    <t>Related Party Transactions Related Party - Affiliated Revenues (Details) - USD ($) $ in Millions</t>
  </si>
  <si>
    <t>Affiliated revenues</t>
  </si>
  <si>
    <t>Related Party Transactions Related Party - Affiliate AR and Affiliate AP (Details) - USD ($) $ in Millions</t>
  </si>
  <si>
    <t>Accounts Receivable, Related Parties, Current</t>
  </si>
  <si>
    <t>Accounts Payable, Related Parties, Current</t>
  </si>
  <si>
    <t>Phillips 66 Company [Member]</t>
  </si>
  <si>
    <t>Reportable Segments (Segment Adjusted EBITDA) (Details) - USD ($) $ in Millions</t>
  </si>
  <si>
    <t>Segment Adjusted EBITDA</t>
  </si>
  <si>
    <t>Unrealized gains (losses) on commodity risk management activities</t>
  </si>
  <si>
    <t>Adjusted EBITDA related to unconsolidated affiliates</t>
  </si>
  <si>
    <t>Adjusted EBITDA attributable to discontinued operations</t>
  </si>
  <si>
    <t>Income (Loss) from Continuing Operations, Net of Tax, Attributable to Parent</t>
  </si>
  <si>
    <t>Reportable Segments (Financial Information by Segment) (Details) - USD ($) $ in Millions</t>
  </si>
  <si>
    <t>Property, Plant and Equipment, Additions</t>
  </si>
  <si>
    <t>Intersegment Eliminations [Member]</t>
  </si>
  <si>
    <t>External Customers [Member] | Intrastate Transportation And Storage [Member]</t>
  </si>
  <si>
    <t>External Customers [Member] | Interstate Transportation and Storage [Member]</t>
  </si>
  <si>
    <t>External Customers [Member] | Midstream [Member]</t>
  </si>
  <si>
    <t>External Customers [Member] | NGL and refined products transportation and services [Member]</t>
  </si>
  <si>
    <t>External Customers [Member] | Crude oil transportation and services [Member]</t>
  </si>
  <si>
    <t>External Customers [Member] | Other Segments [Member]</t>
  </si>
  <si>
    <t>External Customers [Member] | Investment In Sunoco LP [Member]</t>
  </si>
  <si>
    <t>External Customers [Member] | Investment In USAC [Member]</t>
  </si>
  <si>
    <t>Intersegment [Member] | Intrastate Transportation And Storage [Member]</t>
  </si>
  <si>
    <t>Intersegment [Member] | Interstate Transportation and Storage [Member]</t>
  </si>
  <si>
    <t>Intersegment [Member] | Midstream [Member]</t>
  </si>
  <si>
    <t>Intersegment [Member] | NGL and refined products transportation and services [Member]</t>
  </si>
  <si>
    <t>Intersegment [Member] | Crude oil transportation and services [Member]</t>
  </si>
  <si>
    <t>Intersegment [Member] | Other Segments [Member]</t>
  </si>
  <si>
    <t>Intersegment [Member] | Investment In Sunoco LP [Member]</t>
  </si>
  <si>
    <t>Intersegment [Member] | Investment In USAC [Member]</t>
  </si>
  <si>
    <t>Quarterly Financial Data Quarterly Financial Data Table (Details) - USD ($) $ in Millions</t>
  </si>
  <si>
    <t>Net income attributable to partners</t>
  </si>
  <si>
    <t>Quarterly Financial Data Quarterly Narrative (Details) - USD ($) $ in Millions</t>
  </si>
  <si>
    <t>Guarantor Financial Information (Details) - USD ($) $ in Millions</t>
  </si>
  <si>
    <t>Training Section [Abstract]</t>
  </si>
  <si>
    <t>Net Cash Provided by (Used in) Operating Activities</t>
  </si>
  <si>
    <t>Assets</t>
  </si>
  <si>
    <t>Liabilities, Current</t>
  </si>
  <si>
    <t>Partners' Capital</t>
  </si>
  <si>
    <t>Liabilities and Equity</t>
  </si>
  <si>
    <t>Interest Expense</t>
  </si>
  <si>
    <t>Income (Loss) from Continuing Operations before Income Taxes, Noncontrolling Interest</t>
  </si>
  <si>
    <t>Other Comprehensive Income (Loss), Net of Tax</t>
  </si>
  <si>
    <t>Net Cash Provided by (Used in) Investing Activities</t>
  </si>
  <si>
    <t>Net Cash Provided by (Used in) Financing Activities</t>
  </si>
  <si>
    <t>Net Cash Provided by (Used in) Discontinued Operations</t>
  </si>
  <si>
    <t>Cash and Cash Equivalents, Period Increase (Decrease)</t>
  </si>
  <si>
    <t>Pro Forma [Member]</t>
  </si>
  <si>
    <t>Liabilities, Noncurrent</t>
  </si>
  <si>
    <t>Non-Guarantor Subsidiaries [Member] | Pro Forma [Member]</t>
  </si>
  <si>
    <t>Subsidiary Issuer [Member] | Pro Forma [Member]</t>
  </si>
  <si>
    <t>Adjustments And Eliminations [Member] | Pro Forma [Member]</t>
  </si>
  <si>
    <t>Parent Guarantor [Member] | Pro Forma [Member]</t>
  </si>
</sst>
</file>

<file path=xl/styles.xml><?xml version="1.0" encoding="utf-8"?>
<styleSheet xmlns="http://schemas.openxmlformats.org/spreadsheetml/2006/main">
  <numFmts count="8">
    <numFmt formatCode="_(&quot;$ &quot;#,##0_);_(&quot;$ &quot;(#,##0)" numFmtId="164"/>
    <numFmt formatCode="#,##0.0_);(#,##0.0)" numFmtId="165"/>
    <numFmt formatCode="_(&quot;$ &quot;#,##0.000_);_(&quot;$ &quot;(#,##0.000)" numFmtId="166"/>
    <numFmt formatCode="_(&quot;$ &quot;#,##0.00_);_(&quot;$ &quot;(#,##0.00)" numFmtId="167"/>
    <numFmt formatCode="_(&quot;$ &quot;#,##0.00000_);_(&quot;$ &quot;(#,##0.00000)" numFmtId="168"/>
    <numFmt formatCode="_(&quot;$ &quot;#,##0.0_);_(&quot;$ &quot;(#,##0.0)" numFmtId="169"/>
    <numFmt formatCode="_(&quot;$ &quot;#,##0.0000_);_(&quot;$ &quot;(#,##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6</v>
      </c>
    </row>
    <row r="10" spans="1:3">
      <c r="A10" s="4" t="s">
        <v>16</v>
      </c>
      <c r="B10" s="4" t="s">
        <v>17</v>
      </c>
    </row>
    <row r="11" spans="1:3">
      <c r="A11" s="4" t="s">
        <v>18</v>
      </c>
      <c r="B11" s="5" t="n">
        <v>1161154</v>
      </c>
    </row>
    <row r="12" spans="1:3">
      <c r="A12" s="4" t="s">
        <v>19</v>
      </c>
      <c r="B12" s="4" t="s">
        <v>20</v>
      </c>
    </row>
    <row r="13" spans="1:3">
      <c r="A13" s="4" t="s">
        <v>21</v>
      </c>
      <c r="B13" s="4" t="s">
        <v>22</v>
      </c>
    </row>
    <row r="14" spans="1:3">
      <c r="A14" s="4" t="s">
        <v>23</v>
      </c>
      <c r="B14" s="5" t="n">
        <v>0</v>
      </c>
    </row>
    <row r="15" spans="1:3">
      <c r="A15" s="4" t="s">
        <v>24</v>
      </c>
      <c r="C15" s="6" t="n">
        <v>21630</v>
      </c>
    </row>
    <row r="16" spans="1:3">
      <c r="A16" s="4" t="s">
        <v>23</v>
      </c>
      <c r="B16" s="5" t="n">
        <v>2018</v>
      </c>
    </row>
    <row r="17" spans="1:3">
      <c r="A17" s="4" t="s">
        <v>25</v>
      </c>
      <c r="B17" s="4" t="s">
        <v>26</v>
      </c>
    </row>
    <row r="18" spans="1:3">
      <c r="A18" s="4" t="s">
        <v>27</v>
      </c>
      <c r="B18" s="4" t="s">
        <v>10</v>
      </c>
    </row>
    <row r="19" spans="1:3">
      <c r="A19" s="4" t="s">
        <v>28</v>
      </c>
      <c r="B19" s="4" t="s">
        <v>10</v>
      </c>
    </row>
    <row r="20" spans="1:3">
      <c r="A20" s="4" t="s">
        <v>29</v>
      </c>
      <c r="B20"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1</v>
      </c>
      <c r="D2" s="2" t="s">
        <v>90</v>
      </c>
    </row>
    <row r="3" spans="1:4">
      <c r="A3" s="3" t="s">
        <v>1613</v>
      </c>
    </row>
    <row r="4" spans="1:4">
      <c r="A4" s="4" t="s">
        <v>1614</v>
      </c>
      <c r="B4" s="6" t="n">
        <v>0</v>
      </c>
      <c r="C4" s="6" t="n">
        <v>0</v>
      </c>
    </row>
    <row r="5" spans="1:4">
      <c r="A5" s="4" t="s">
        <v>1594</v>
      </c>
    </row>
    <row r="6" spans="1:4">
      <c r="A6" s="3" t="s">
        <v>1613</v>
      </c>
    </row>
    <row r="7" spans="1:4">
      <c r="A7" s="4" t="s">
        <v>1615</v>
      </c>
      <c r="B7" s="5" t="n">
        <v>1</v>
      </c>
      <c r="C7" s="5" t="n">
        <v>2</v>
      </c>
    </row>
    <row r="8" spans="1:4">
      <c r="A8" s="4" t="s">
        <v>1616</v>
      </c>
      <c r="C8" s="5" t="n">
        <v>1</v>
      </c>
    </row>
    <row r="9" spans="1:4">
      <c r="A9" s="4" t="s">
        <v>1617</v>
      </c>
      <c r="B9" s="5" t="n">
        <v>0</v>
      </c>
      <c r="C9" s="5" t="n">
        <v>0</v>
      </c>
    </row>
    <row r="10" spans="1:4">
      <c r="A10" s="4" t="s">
        <v>1618</v>
      </c>
      <c r="C10" s="5" t="n">
        <v>1</v>
      </c>
    </row>
    <row r="11" spans="1:4">
      <c r="A11" s="4" t="s">
        <v>1619</v>
      </c>
      <c r="C11" s="5" t="n">
        <v>0</v>
      </c>
    </row>
    <row r="12" spans="1:4">
      <c r="A12" s="4" t="s">
        <v>1597</v>
      </c>
    </row>
    <row r="13" spans="1:4">
      <c r="A13" s="3" t="s">
        <v>1613</v>
      </c>
    </row>
    <row r="14" spans="1:4">
      <c r="A14" s="4" t="s">
        <v>1620</v>
      </c>
      <c r="B14" s="5" t="n">
        <v>-17</v>
      </c>
      <c r="C14" s="5" t="n">
        <v>-20</v>
      </c>
    </row>
    <row r="15" spans="1:4">
      <c r="A15" s="4" t="s">
        <v>1615</v>
      </c>
      <c r="B15" s="5" t="n">
        <v>5</v>
      </c>
      <c r="C15" s="5" t="n">
        <v>4</v>
      </c>
    </row>
    <row r="16" spans="1:4">
      <c r="A16" s="4" t="s">
        <v>1621</v>
      </c>
      <c r="B16" s="5" t="n">
        <v>60</v>
      </c>
      <c r="C16" s="5" t="n">
        <v>7</v>
      </c>
    </row>
    <row r="17" spans="1:4">
      <c r="A17" s="4" t="s">
        <v>1622</v>
      </c>
      <c r="B17" s="5" t="n">
        <v>-7</v>
      </c>
      <c r="C17" s="5" t="n">
        <v>-1</v>
      </c>
    </row>
    <row r="18" spans="1:4">
      <c r="A18" s="4" t="s">
        <v>1623</v>
      </c>
      <c r="B18" s="5" t="n">
        <v>-17</v>
      </c>
      <c r="C18" s="5" t="n">
        <v>-20</v>
      </c>
    </row>
    <row r="19" spans="1:4">
      <c r="A19" s="4" t="s">
        <v>1624</v>
      </c>
      <c r="B19" s="5" t="n">
        <v>-8</v>
      </c>
      <c r="C19" s="5" t="n">
        <v>11</v>
      </c>
    </row>
    <row r="20" spans="1:4">
      <c r="A20" s="4" t="s">
        <v>1625</v>
      </c>
      <c r="B20" s="5" t="n">
        <v>9</v>
      </c>
      <c r="C20" s="5" t="n">
        <v>10</v>
      </c>
    </row>
    <row r="21" spans="1:4">
      <c r="A21" s="4" t="s">
        <v>1616</v>
      </c>
      <c r="B21" s="5" t="n">
        <v>198</v>
      </c>
      <c r="C21" s="5" t="n">
        <v>156</v>
      </c>
      <c r="D21" s="6" t="n">
        <v>166</v>
      </c>
    </row>
    <row r="22" spans="1:4">
      <c r="A22" s="4" t="s">
        <v>1617</v>
      </c>
      <c r="B22" s="5" t="n">
        <v>1</v>
      </c>
      <c r="C22" s="5" t="n">
        <v>0</v>
      </c>
    </row>
    <row r="23" spans="1:4">
      <c r="A23" s="4" t="s">
        <v>1618</v>
      </c>
      <c r="B23" s="5" t="n">
        <v>241</v>
      </c>
      <c r="C23" s="5" t="n">
        <v>257</v>
      </c>
      <c r="D23" s="5" t="n">
        <v>256</v>
      </c>
    </row>
    <row r="24" spans="1:4">
      <c r="A24" s="4" t="s">
        <v>1619</v>
      </c>
      <c r="B24" s="5" t="n">
        <v>-43</v>
      </c>
      <c r="C24" s="5" t="n">
        <v>-101</v>
      </c>
    </row>
    <row r="25" spans="1:4">
      <c r="A25" s="3" t="s">
        <v>1626</v>
      </c>
    </row>
    <row r="26" spans="1:4">
      <c r="A26" s="4" t="s">
        <v>1627</v>
      </c>
      <c r="B26" s="5" t="n">
        <v>68</v>
      </c>
      <c r="C26" s="5" t="n">
        <v>127</v>
      </c>
    </row>
    <row r="27" spans="1:4">
      <c r="A27" s="4" t="s">
        <v>873</v>
      </c>
      <c r="B27" s="5" t="n">
        <v>-2</v>
      </c>
      <c r="C27" s="5" t="n">
        <v>-2</v>
      </c>
    </row>
    <row r="28" spans="1:4">
      <c r="A28" s="4" t="s">
        <v>874</v>
      </c>
      <c r="B28" s="5" t="n">
        <v>-23</v>
      </c>
      <c r="C28" s="5" t="n">
        <v>-24</v>
      </c>
    </row>
    <row r="29" spans="1:4">
      <c r="A29" s="4" t="s">
        <v>1628</v>
      </c>
      <c r="B29" s="5" t="n">
        <v>43</v>
      </c>
      <c r="C29" s="5" t="n">
        <v>101</v>
      </c>
    </row>
    <row r="30" spans="1:4">
      <c r="A30" s="4" t="s">
        <v>1629</v>
      </c>
      <c r="B30" s="5" t="n">
        <v>-7</v>
      </c>
      <c r="C30" s="5" t="n">
        <v>-18</v>
      </c>
    </row>
    <row r="31" spans="1:4">
      <c r="A31" s="4" t="s">
        <v>1630</v>
      </c>
      <c r="B31" s="5" t="n">
        <v>66</v>
      </c>
      <c r="C31" s="5" t="n">
        <v>21</v>
      </c>
    </row>
    <row r="32" spans="1:4">
      <c r="A32" s="4" t="s">
        <v>1631</v>
      </c>
      <c r="B32" s="5" t="n">
        <v>59</v>
      </c>
      <c r="C32" s="5" t="n">
        <v>3</v>
      </c>
    </row>
    <row r="33" spans="1:4">
      <c r="A33" s="4" t="s">
        <v>1632</v>
      </c>
    </row>
    <row r="34" spans="1:4">
      <c r="A34" s="3" t="s">
        <v>1613</v>
      </c>
    </row>
    <row r="35" spans="1:4">
      <c r="A35" s="4" t="s">
        <v>1614</v>
      </c>
      <c r="B35" s="5" t="n">
        <v>0</v>
      </c>
    </row>
    <row r="36" spans="1:4">
      <c r="A36" s="4" t="s">
        <v>1611</v>
      </c>
    </row>
    <row r="37" spans="1:4">
      <c r="A37" s="3" t="s">
        <v>1613</v>
      </c>
    </row>
    <row r="38" spans="1:4">
      <c r="A38" s="4" t="s">
        <v>1633</v>
      </c>
      <c r="B38" s="5" t="n">
        <v>0</v>
      </c>
      <c r="C38" s="5" t="n">
        <v>1</v>
      </c>
    </row>
    <row r="39" spans="1:4">
      <c r="A39" s="4" t="s">
        <v>1620</v>
      </c>
      <c r="B39" s="5" t="n">
        <v>0</v>
      </c>
      <c r="C39" s="5" t="n">
        <v>-2</v>
      </c>
    </row>
    <row r="40" spans="1:4">
      <c r="A40" s="4" t="s">
        <v>1615</v>
      </c>
      <c r="B40" s="5" t="n">
        <v>0</v>
      </c>
      <c r="C40" s="5" t="n">
        <v>1</v>
      </c>
    </row>
    <row r="41" spans="1:4">
      <c r="A41" s="4" t="s">
        <v>1621</v>
      </c>
      <c r="B41" s="5" t="n">
        <v>0</v>
      </c>
      <c r="C41" s="5" t="n">
        <v>0</v>
      </c>
    </row>
    <row r="42" spans="1:4">
      <c r="A42" s="4" t="s">
        <v>1622</v>
      </c>
      <c r="B42" s="5" t="n">
        <v>0</v>
      </c>
      <c r="C42" s="5" t="n">
        <v>2</v>
      </c>
    </row>
    <row r="43" spans="1:4">
      <c r="A43" s="4" t="s">
        <v>1623</v>
      </c>
      <c r="B43" s="5" t="n">
        <v>0</v>
      </c>
      <c r="C43" s="5" t="n">
        <v>-2</v>
      </c>
    </row>
    <row r="44" spans="1:4">
      <c r="A44" s="4" t="s">
        <v>1614</v>
      </c>
      <c r="C44" s="5" t="n">
        <v>-18</v>
      </c>
    </row>
    <row r="45" spans="1:4">
      <c r="A45" s="4" t="s">
        <v>1624</v>
      </c>
      <c r="B45" s="5" t="n">
        <v>0</v>
      </c>
      <c r="C45" s="5" t="n">
        <v>3</v>
      </c>
    </row>
    <row r="46" spans="1:4">
      <c r="A46" s="4" t="s">
        <v>1625</v>
      </c>
      <c r="B46" s="5" t="n">
        <v>0</v>
      </c>
      <c r="C46" s="5" t="n">
        <v>6</v>
      </c>
    </row>
    <row r="47" spans="1:4">
      <c r="A47" s="4" t="s">
        <v>1616</v>
      </c>
      <c r="B47" s="5" t="n">
        <v>1</v>
      </c>
      <c r="C47" s="5" t="n">
        <v>1</v>
      </c>
      <c r="D47" s="5" t="n">
        <v>18</v>
      </c>
    </row>
    <row r="48" spans="1:4">
      <c r="A48" s="4" t="s">
        <v>1617</v>
      </c>
      <c r="B48" s="5" t="n">
        <v>0</v>
      </c>
    </row>
    <row r="49" spans="1:4">
      <c r="A49" s="4" t="s">
        <v>1618</v>
      </c>
      <c r="B49" s="5" t="n">
        <v>1</v>
      </c>
      <c r="C49" s="5" t="n">
        <v>1</v>
      </c>
      <c r="D49" s="5" t="n">
        <v>12</v>
      </c>
    </row>
    <row r="50" spans="1:4">
      <c r="A50" s="4" t="s">
        <v>1619</v>
      </c>
      <c r="B50" s="5" t="n">
        <v>0</v>
      </c>
    </row>
    <row r="51" spans="1:4">
      <c r="A51" s="3" t="s">
        <v>1626</v>
      </c>
    </row>
    <row r="52" spans="1:4">
      <c r="A52" s="4" t="s">
        <v>1627</v>
      </c>
      <c r="B52" s="5" t="n">
        <v>0</v>
      </c>
      <c r="C52" s="5" t="n">
        <v>0</v>
      </c>
    </row>
    <row r="53" spans="1:4">
      <c r="A53" s="4" t="s">
        <v>873</v>
      </c>
      <c r="B53" s="5" t="n">
        <v>0</v>
      </c>
      <c r="C53" s="5" t="n">
        <v>0</v>
      </c>
    </row>
    <row r="54" spans="1:4">
      <c r="A54" s="4" t="s">
        <v>874</v>
      </c>
      <c r="B54" s="5" t="n">
        <v>0</v>
      </c>
      <c r="C54" s="5" t="n">
        <v>0</v>
      </c>
    </row>
    <row r="55" spans="1:4">
      <c r="A55" s="4" t="s">
        <v>1628</v>
      </c>
      <c r="B55" s="5" t="n">
        <v>0</v>
      </c>
      <c r="C55" s="5" t="n">
        <v>0</v>
      </c>
    </row>
    <row r="56" spans="1:4">
      <c r="A56" s="4" t="s">
        <v>1629</v>
      </c>
      <c r="B56" s="5" t="n">
        <v>0</v>
      </c>
      <c r="C56" s="5" t="n">
        <v>0</v>
      </c>
    </row>
    <row r="57" spans="1:4">
      <c r="A57" s="4" t="s">
        <v>1630</v>
      </c>
      <c r="B57" s="5" t="n">
        <v>0</v>
      </c>
      <c r="C57" s="5" t="n">
        <v>0</v>
      </c>
    </row>
    <row r="58" spans="1:4">
      <c r="A58" s="4" t="s">
        <v>1631</v>
      </c>
      <c r="B58" s="5" t="n">
        <v>0</v>
      </c>
      <c r="C58" s="5" t="n">
        <v>0</v>
      </c>
    </row>
    <row r="59" spans="1:4">
      <c r="A59" s="4" t="s">
        <v>1634</v>
      </c>
    </row>
    <row r="60" spans="1:4">
      <c r="A60" s="3" t="s">
        <v>1613</v>
      </c>
    </row>
    <row r="61" spans="1:4">
      <c r="A61" s="4" t="s">
        <v>1614</v>
      </c>
      <c r="B61" s="5" t="n">
        <v>0</v>
      </c>
      <c r="C61" s="5" t="n">
        <v>0</v>
      </c>
    </row>
    <row r="62" spans="1:4">
      <c r="A62" s="4" t="s">
        <v>1635</v>
      </c>
    </row>
    <row r="63" spans="1:4">
      <c r="A63" s="3" t="s">
        <v>1613</v>
      </c>
    </row>
    <row r="64" spans="1:4">
      <c r="A64" s="4" t="s">
        <v>1633</v>
      </c>
      <c r="B64" s="5" t="n">
        <v>37</v>
      </c>
      <c r="C64" s="5" t="n">
        <v>47</v>
      </c>
    </row>
    <row r="65" spans="1:4">
      <c r="A65" s="4" t="s">
        <v>1620</v>
      </c>
      <c r="B65" s="5" t="n">
        <v>-7</v>
      </c>
      <c r="C65" s="5" t="n">
        <v>-6</v>
      </c>
    </row>
    <row r="66" spans="1:4">
      <c r="A66" s="4" t="s">
        <v>1615</v>
      </c>
      <c r="B66" s="5" t="n">
        <v>1</v>
      </c>
      <c r="C66" s="5" t="n">
        <v>1</v>
      </c>
    </row>
    <row r="67" spans="1:4">
      <c r="A67" s="4" t="s">
        <v>1621</v>
      </c>
      <c r="B67" s="5" t="n">
        <v>0</v>
      </c>
      <c r="C67" s="5" t="n">
        <v>0</v>
      </c>
    </row>
    <row r="68" spans="1:4">
      <c r="A68" s="4" t="s">
        <v>1622</v>
      </c>
      <c r="B68" s="5" t="n">
        <v>-4</v>
      </c>
      <c r="C68" s="5" t="n">
        <v>1</v>
      </c>
    </row>
    <row r="69" spans="1:4">
      <c r="A69" s="4" t="s">
        <v>1623</v>
      </c>
      <c r="B69" s="5" t="n">
        <v>0</v>
      </c>
      <c r="C69" s="5" t="n">
        <v>0</v>
      </c>
    </row>
    <row r="70" spans="1:4">
      <c r="A70" s="4" t="s">
        <v>1624</v>
      </c>
      <c r="B70" s="5" t="n">
        <v>0</v>
      </c>
      <c r="C70" s="5" t="n">
        <v>0</v>
      </c>
    </row>
    <row r="71" spans="1:4">
      <c r="A71" s="4" t="s">
        <v>1625</v>
      </c>
      <c r="B71" s="5" t="n">
        <v>0</v>
      </c>
      <c r="C71" s="5" t="n">
        <v>0</v>
      </c>
    </row>
    <row r="72" spans="1:4">
      <c r="A72" s="4" t="s">
        <v>1616</v>
      </c>
      <c r="B72" s="5" t="n">
        <v>37</v>
      </c>
      <c r="C72" s="5" t="n">
        <v>47</v>
      </c>
      <c r="D72" s="5" t="n">
        <v>51</v>
      </c>
    </row>
    <row r="73" spans="1:4">
      <c r="A73" s="4" t="s">
        <v>1617</v>
      </c>
      <c r="B73" s="5" t="n">
        <v>0</v>
      </c>
      <c r="C73" s="5" t="n">
        <v>0</v>
      </c>
    </row>
    <row r="74" spans="1:4">
      <c r="A74" s="4" t="s">
        <v>1618</v>
      </c>
      <c r="C74" s="5" t="n">
        <v>0</v>
      </c>
      <c r="D74" s="6" t="n">
        <v>0</v>
      </c>
    </row>
    <row r="75" spans="1:4">
      <c r="A75" s="4" t="s">
        <v>1619</v>
      </c>
      <c r="B75" s="5" t="n">
        <v>37</v>
      </c>
      <c r="C75" s="5" t="n">
        <v>47</v>
      </c>
    </row>
    <row r="76" spans="1:4">
      <c r="A76" s="3" t="s">
        <v>1626</v>
      </c>
    </row>
    <row r="77" spans="1:4">
      <c r="A77" s="4" t="s">
        <v>1627</v>
      </c>
      <c r="B77" s="5" t="n">
        <v>0</v>
      </c>
      <c r="C77" s="5" t="n">
        <v>0</v>
      </c>
    </row>
    <row r="78" spans="1:4">
      <c r="A78" s="4" t="s">
        <v>873</v>
      </c>
      <c r="B78" s="5" t="n">
        <v>-6</v>
      </c>
      <c r="C78" s="5" t="n">
        <v>-8</v>
      </c>
    </row>
    <row r="79" spans="1:4">
      <c r="A79" s="4" t="s">
        <v>874</v>
      </c>
      <c r="B79" s="5" t="n">
        <v>-31</v>
      </c>
      <c r="C79" s="5" t="n">
        <v>-39</v>
      </c>
    </row>
    <row r="80" spans="1:4">
      <c r="A80" s="4" t="s">
        <v>1628</v>
      </c>
      <c r="B80" s="5" t="n">
        <v>-37</v>
      </c>
      <c r="C80" s="5" t="n">
        <v>-47</v>
      </c>
    </row>
    <row r="81" spans="1:4">
      <c r="A81" s="4" t="s">
        <v>1629</v>
      </c>
      <c r="B81" s="5" t="n">
        <v>1</v>
      </c>
      <c r="C81" s="5" t="n">
        <v>5</v>
      </c>
    </row>
    <row r="82" spans="1:4">
      <c r="A82" s="4" t="s">
        <v>1630</v>
      </c>
      <c r="B82" s="5" t="n">
        <v>0</v>
      </c>
      <c r="C82" s="5" t="n">
        <v>0</v>
      </c>
    </row>
    <row r="83" spans="1:4">
      <c r="A83" s="4" t="s">
        <v>1631</v>
      </c>
      <c r="B83" s="5" t="n">
        <v>1</v>
      </c>
      <c r="C83" s="5" t="n">
        <v>5</v>
      </c>
    </row>
    <row r="84" spans="1:4">
      <c r="A84" s="4" t="s">
        <v>1636</v>
      </c>
    </row>
    <row r="85" spans="1:4">
      <c r="A85" s="3" t="s">
        <v>1613</v>
      </c>
    </row>
    <row r="86" spans="1:4">
      <c r="A86" s="4" t="s">
        <v>1618</v>
      </c>
      <c r="B86" s="6" t="n">
        <v>0</v>
      </c>
      <c r="C86" s="6" t="n">
        <v>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7</v>
      </c>
      <c r="B1" s="2" t="s">
        <v>2</v>
      </c>
      <c r="C1" s="2" t="s">
        <v>31</v>
      </c>
    </row>
    <row r="2" spans="1:3">
      <c r="A2" s="4" t="s">
        <v>1597</v>
      </c>
    </row>
    <row r="3" spans="1:3">
      <c r="A3" s="3" t="s">
        <v>1592</v>
      </c>
    </row>
    <row r="4" spans="1:3">
      <c r="A4" s="4" t="s">
        <v>1638</v>
      </c>
      <c r="B4" s="6" t="n">
        <v>198</v>
      </c>
      <c r="C4" s="6" t="n">
        <v>156</v>
      </c>
    </row>
    <row r="5" spans="1:3">
      <c r="A5" s="4" t="s">
        <v>1639</v>
      </c>
      <c r="B5" s="5" t="n">
        <v>241</v>
      </c>
      <c r="C5" s="5" t="n">
        <v>257</v>
      </c>
    </row>
    <row r="6" spans="1:3">
      <c r="A6" s="4" t="s">
        <v>1611</v>
      </c>
    </row>
    <row r="7" spans="1:3">
      <c r="A7" s="3" t="s">
        <v>1592</v>
      </c>
    </row>
    <row r="8" spans="1:3">
      <c r="A8" s="4" t="s">
        <v>1633</v>
      </c>
      <c r="B8" s="5" t="n">
        <v>0</v>
      </c>
      <c r="C8" s="5" t="n">
        <v>1</v>
      </c>
    </row>
    <row r="9" spans="1:3">
      <c r="A9" s="4" t="s">
        <v>1638</v>
      </c>
      <c r="B9" s="5" t="n">
        <v>1</v>
      </c>
      <c r="C9" s="5" t="n">
        <v>1</v>
      </c>
    </row>
    <row r="10" spans="1:3">
      <c r="A10" s="4" t="s">
        <v>1639</v>
      </c>
      <c r="B10" s="5" t="n">
        <v>1</v>
      </c>
      <c r="C10" s="5" t="n">
        <v>1</v>
      </c>
    </row>
    <row r="11" spans="1:3">
      <c r="A11" s="4" t="s">
        <v>1635</v>
      </c>
    </row>
    <row r="12" spans="1:3">
      <c r="A12" s="3" t="s">
        <v>1592</v>
      </c>
    </row>
    <row r="13" spans="1:3">
      <c r="A13" s="4" t="s">
        <v>1633</v>
      </c>
      <c r="B13" s="5" t="n">
        <v>37</v>
      </c>
      <c r="C13" s="5" t="n">
        <v>47</v>
      </c>
    </row>
    <row r="14" spans="1:3">
      <c r="A14" s="4" t="s">
        <v>1638</v>
      </c>
      <c r="B14" s="5" t="n">
        <v>37</v>
      </c>
      <c r="C14" s="5" t="n">
        <v>47</v>
      </c>
    </row>
    <row r="15" spans="1:3">
      <c r="A15" s="4" t="s">
        <v>1639</v>
      </c>
      <c r="B15" s="6" t="n">
        <v>0</v>
      </c>
      <c r="C15"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0</v>
      </c>
      <c r="B1" s="2" t="s">
        <v>1</v>
      </c>
    </row>
    <row r="2" spans="1:3">
      <c r="B2" s="2" t="s">
        <v>2</v>
      </c>
      <c r="C2" s="2" t="s">
        <v>31</v>
      </c>
    </row>
    <row r="3" spans="1:3">
      <c r="A3" s="4" t="s">
        <v>1594</v>
      </c>
    </row>
    <row r="4" spans="1:3">
      <c r="A4" s="3" t="s">
        <v>1641</v>
      </c>
    </row>
    <row r="5" spans="1:3">
      <c r="A5" s="4" t="s">
        <v>1617</v>
      </c>
      <c r="B5" s="6" t="n">
        <v>0</v>
      </c>
      <c r="C5" s="6" t="n">
        <v>0</v>
      </c>
    </row>
    <row r="6" spans="1:3">
      <c r="A6" s="4" t="s">
        <v>1615</v>
      </c>
      <c r="B6" s="5" t="n">
        <v>1</v>
      </c>
      <c r="C6" s="5" t="n">
        <v>2</v>
      </c>
    </row>
    <row r="7" spans="1:3">
      <c r="A7" s="4" t="s">
        <v>1642</v>
      </c>
      <c r="B7" s="5" t="n">
        <v>0</v>
      </c>
      <c r="C7" s="5" t="n">
        <v>0</v>
      </c>
    </row>
    <row r="8" spans="1:3">
      <c r="A8" s="4" t="s">
        <v>1643</v>
      </c>
      <c r="B8" s="5" t="n">
        <v>0</v>
      </c>
      <c r="C8" s="5" t="n">
        <v>0</v>
      </c>
    </row>
    <row r="9" spans="1:3">
      <c r="A9" s="4" t="s">
        <v>1644</v>
      </c>
      <c r="B9" s="5" t="n">
        <v>1</v>
      </c>
      <c r="C9" s="5" t="n">
        <v>2</v>
      </c>
    </row>
    <row r="10" spans="1:3">
      <c r="A10" s="4" t="s">
        <v>1597</v>
      </c>
    </row>
    <row r="11" spans="1:3">
      <c r="A11" s="3" t="s">
        <v>1641</v>
      </c>
    </row>
    <row r="12" spans="1:3">
      <c r="A12" s="4" t="s">
        <v>1617</v>
      </c>
      <c r="B12" s="5" t="n">
        <v>1</v>
      </c>
      <c r="C12" s="5" t="n">
        <v>0</v>
      </c>
    </row>
    <row r="13" spans="1:3">
      <c r="A13" s="4" t="s">
        <v>1615</v>
      </c>
      <c r="B13" s="5" t="n">
        <v>5</v>
      </c>
      <c r="C13" s="5" t="n">
        <v>4</v>
      </c>
    </row>
    <row r="14" spans="1:3">
      <c r="A14" s="4" t="s">
        <v>1642</v>
      </c>
      <c r="B14" s="5" t="n">
        <v>-10</v>
      </c>
      <c r="C14" s="5" t="n">
        <v>-9</v>
      </c>
    </row>
    <row r="15" spans="1:3">
      <c r="A15" s="4" t="s">
        <v>1643</v>
      </c>
      <c r="B15" s="5" t="n">
        <v>16</v>
      </c>
      <c r="C15" s="5" t="n">
        <v>2</v>
      </c>
    </row>
    <row r="16" spans="1:3">
      <c r="A16" s="4" t="s">
        <v>1644</v>
      </c>
      <c r="B16" s="6" t="n">
        <v>12</v>
      </c>
      <c r="C16" s="6" t="n">
        <v>-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31</v>
      </c>
    </row>
    <row r="2" spans="1:3">
      <c r="A2" s="4" t="s">
        <v>1594</v>
      </c>
    </row>
    <row r="3" spans="1:3">
      <c r="A3" s="3" t="s">
        <v>1592</v>
      </c>
    </row>
    <row r="4" spans="1:3">
      <c r="A4" s="4" t="s">
        <v>1646</v>
      </c>
      <c r="B4" s="4" t="s">
        <v>1647</v>
      </c>
      <c r="C4" s="4" t="s">
        <v>1648</v>
      </c>
    </row>
    <row r="5" spans="1:3">
      <c r="A5" s="4" t="s">
        <v>1597</v>
      </c>
    </row>
    <row r="6" spans="1:3">
      <c r="A6" s="3" t="s">
        <v>1592</v>
      </c>
    </row>
    <row r="7" spans="1:3">
      <c r="A7" s="4" t="s">
        <v>1646</v>
      </c>
      <c r="B7" s="4" t="s">
        <v>1649</v>
      </c>
      <c r="C7" s="4" t="s">
        <v>165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1</v>
      </c>
      <c r="B1" s="2" t="s">
        <v>1</v>
      </c>
    </row>
    <row r="2" spans="1:3">
      <c r="B2" s="2" t="s">
        <v>2</v>
      </c>
      <c r="C2" s="2" t="s">
        <v>31</v>
      </c>
    </row>
    <row r="3" spans="1:3">
      <c r="A3" s="3" t="s">
        <v>1592</v>
      </c>
    </row>
    <row r="4" spans="1:3">
      <c r="A4" s="4" t="s">
        <v>1652</v>
      </c>
      <c r="B4" s="4" t="s">
        <v>1653</v>
      </c>
      <c r="C4" s="4" t="s">
        <v>1654</v>
      </c>
    </row>
    <row r="5" spans="1:3">
      <c r="A5" s="4" t="s">
        <v>1655</v>
      </c>
      <c r="B5" s="4" t="s">
        <v>1656</v>
      </c>
      <c r="C5" s="4" t="s">
        <v>1657</v>
      </c>
    </row>
    <row r="6" spans="1:3">
      <c r="A6" s="4" t="s">
        <v>1658</v>
      </c>
      <c r="B6" s="5" t="n">
        <v>2024</v>
      </c>
      <c r="C6" s="5" t="n">
        <v>20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9</v>
      </c>
      <c r="B1" s="2" t="s">
        <v>1</v>
      </c>
    </row>
    <row r="2" spans="1:3">
      <c r="B2" s="2" t="s">
        <v>2</v>
      </c>
      <c r="C2" s="2" t="s">
        <v>31</v>
      </c>
    </row>
    <row r="3" spans="1:3">
      <c r="A3" s="4" t="s">
        <v>1594</v>
      </c>
    </row>
    <row r="4" spans="1:3">
      <c r="A4" s="3" t="s">
        <v>1592</v>
      </c>
    </row>
    <row r="5" spans="1:3">
      <c r="A5" s="4" t="s">
        <v>1660</v>
      </c>
      <c r="B5" s="4" t="s">
        <v>1661</v>
      </c>
      <c r="C5" s="4" t="s">
        <v>1661</v>
      </c>
    </row>
    <row r="6" spans="1:3">
      <c r="A6" s="4" t="s">
        <v>1662</v>
      </c>
      <c r="B6" s="4" t="s">
        <v>1663</v>
      </c>
      <c r="C6" s="4" t="s">
        <v>1664</v>
      </c>
    </row>
    <row r="7" spans="1:3">
      <c r="A7" s="4" t="s">
        <v>1597</v>
      </c>
    </row>
    <row r="8" spans="1:3">
      <c r="A8" s="3" t="s">
        <v>1592</v>
      </c>
    </row>
    <row r="9" spans="1:3">
      <c r="A9" s="4" t="s">
        <v>1660</v>
      </c>
      <c r="B9" s="4" t="s">
        <v>1665</v>
      </c>
      <c r="C9" s="4" t="s">
        <v>1666</v>
      </c>
    </row>
    <row r="10" spans="1:3">
      <c r="A10" s="4" t="s">
        <v>1662</v>
      </c>
      <c r="B10" s="4" t="s">
        <v>1667</v>
      </c>
      <c r="C10" s="4" t="s">
        <v>929</v>
      </c>
    </row>
    <row r="11" spans="1:3">
      <c r="A11" s="4" t="s">
        <v>1668</v>
      </c>
      <c r="B11" s="4" t="s">
        <v>1033</v>
      </c>
      <c r="C11" s="4" t="s">
        <v>10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669</v>
      </c>
      <c r="C1" s="2" t="s">
        <v>2</v>
      </c>
      <c r="D1" s="2" t="s">
        <v>31</v>
      </c>
      <c r="E1" s="2" t="s">
        <v>90</v>
      </c>
    </row>
    <row r="2" spans="1:5">
      <c r="A2" s="4" t="s">
        <v>1597</v>
      </c>
    </row>
    <row r="3" spans="1:5">
      <c r="A3" s="3" t="s">
        <v>1592</v>
      </c>
    </row>
    <row r="4" spans="1:5">
      <c r="A4" s="4" t="s">
        <v>1618</v>
      </c>
      <c r="C4" s="6" t="n">
        <v>241</v>
      </c>
      <c r="D4" s="6" t="n">
        <v>257</v>
      </c>
      <c r="E4" s="6" t="n">
        <v>256</v>
      </c>
    </row>
    <row r="5" spans="1:5">
      <c r="A5" s="4" t="s">
        <v>1595</v>
      </c>
      <c r="C5" s="4" t="s">
        <v>1598</v>
      </c>
      <c r="D5" s="4" t="s">
        <v>1599</v>
      </c>
    </row>
    <row r="6" spans="1:5">
      <c r="A6" s="4" t="s">
        <v>1600</v>
      </c>
      <c r="C6" s="4" t="s">
        <v>1601</v>
      </c>
      <c r="D6" s="4" t="s">
        <v>1602</v>
      </c>
    </row>
    <row r="7" spans="1:5">
      <c r="A7" s="4" t="s">
        <v>1603</v>
      </c>
      <c r="C7" s="4" t="s">
        <v>1022</v>
      </c>
      <c r="D7" s="4" t="s">
        <v>1015</v>
      </c>
    </row>
    <row r="8" spans="1:5">
      <c r="A8" s="4" t="s">
        <v>1594</v>
      </c>
    </row>
    <row r="9" spans="1:5">
      <c r="A9" s="3" t="s">
        <v>1592</v>
      </c>
    </row>
    <row r="10" spans="1:5">
      <c r="A10" s="4" t="s">
        <v>1618</v>
      </c>
      <c r="D10" s="6" t="n">
        <v>1</v>
      </c>
    </row>
    <row r="11" spans="1:5">
      <c r="A11" s="4" t="s">
        <v>1595</v>
      </c>
      <c r="C11" s="4" t="s">
        <v>488</v>
      </c>
      <c r="D11" s="4" t="s">
        <v>488</v>
      </c>
    </row>
    <row r="12" spans="1:5">
      <c r="A12" s="4" t="s">
        <v>1670</v>
      </c>
    </row>
    <row r="13" spans="1:5">
      <c r="A13" s="3" t="s">
        <v>1592</v>
      </c>
    </row>
    <row r="14" spans="1:5">
      <c r="A14" s="4" t="s">
        <v>1618</v>
      </c>
      <c r="C14" s="6" t="n">
        <v>20</v>
      </c>
      <c r="D14" s="6" t="n">
        <v>33</v>
      </c>
    </row>
    <row r="15" spans="1:5">
      <c r="A15" s="4" t="s">
        <v>1671</v>
      </c>
    </row>
    <row r="16" spans="1:5">
      <c r="A16" s="3" t="s">
        <v>1592</v>
      </c>
    </row>
    <row r="17" spans="1:5">
      <c r="A17" s="4" t="s">
        <v>1618</v>
      </c>
      <c r="B17" s="4" t="s">
        <v>813</v>
      </c>
      <c r="C17" s="5" t="n">
        <v>144</v>
      </c>
      <c r="D17" s="5" t="n">
        <v>154</v>
      </c>
    </row>
    <row r="18" spans="1:5">
      <c r="A18" s="4" t="s">
        <v>1672</v>
      </c>
    </row>
    <row r="19" spans="1:5">
      <c r="A19" s="3" t="s">
        <v>1592</v>
      </c>
    </row>
    <row r="20" spans="1:5">
      <c r="A20" s="4" t="s">
        <v>1618</v>
      </c>
      <c r="B20" s="4" t="s">
        <v>822</v>
      </c>
      <c r="C20" s="5" t="n">
        <v>1</v>
      </c>
      <c r="D20" s="5" t="n">
        <v>1</v>
      </c>
    </row>
    <row r="21" spans="1:5">
      <c r="A21" s="4" t="s">
        <v>1673</v>
      </c>
    </row>
    <row r="22" spans="1:5">
      <c r="A22" s="3" t="s">
        <v>1592</v>
      </c>
    </row>
    <row r="23" spans="1:5">
      <c r="A23" s="4" t="s">
        <v>1618</v>
      </c>
      <c r="C23" s="5" t="n">
        <v>77</v>
      </c>
      <c r="D23" s="5" t="n">
        <v>70</v>
      </c>
    </row>
    <row r="24" spans="1:5">
      <c r="A24" s="4" t="s">
        <v>1674</v>
      </c>
    </row>
    <row r="25" spans="1:5">
      <c r="A25" s="3" t="s">
        <v>1592</v>
      </c>
    </row>
    <row r="26" spans="1:5">
      <c r="A26" s="4" t="s">
        <v>1618</v>
      </c>
      <c r="C26" s="5" t="n">
        <v>164</v>
      </c>
      <c r="D26" s="5" t="n">
        <v>187</v>
      </c>
    </row>
    <row r="27" spans="1:5">
      <c r="A27" s="4" t="s">
        <v>1675</v>
      </c>
    </row>
    <row r="28" spans="1:5">
      <c r="A28" s="3" t="s">
        <v>1592</v>
      </c>
    </row>
    <row r="29" spans="1:5">
      <c r="A29" s="4" t="s">
        <v>1618</v>
      </c>
      <c r="C29" s="5" t="n">
        <v>20</v>
      </c>
      <c r="D29" s="5" t="n">
        <v>33</v>
      </c>
    </row>
    <row r="30" spans="1:5">
      <c r="A30" s="4" t="s">
        <v>1676</v>
      </c>
    </row>
    <row r="31" spans="1:5">
      <c r="A31" s="3" t="s">
        <v>1592</v>
      </c>
    </row>
    <row r="32" spans="1:5">
      <c r="A32" s="4" t="s">
        <v>1618</v>
      </c>
      <c r="C32" s="5" t="n">
        <v>144</v>
      </c>
      <c r="D32" s="5" t="n">
        <v>154</v>
      </c>
    </row>
    <row r="33" spans="1:5">
      <c r="A33" s="4" t="s">
        <v>1677</v>
      </c>
    </row>
    <row r="34" spans="1:5">
      <c r="A34" s="3" t="s">
        <v>1592</v>
      </c>
    </row>
    <row r="35" spans="1:5">
      <c r="A35" s="4" t="s">
        <v>1618</v>
      </c>
      <c r="C35" s="5" t="n">
        <v>1</v>
      </c>
      <c r="D35" s="5" t="n">
        <v>1</v>
      </c>
    </row>
    <row r="36" spans="1:5">
      <c r="A36" s="4" t="s">
        <v>1678</v>
      </c>
    </row>
    <row r="37" spans="1:5">
      <c r="A37" s="3" t="s">
        <v>1592</v>
      </c>
    </row>
    <row r="38" spans="1:5">
      <c r="A38" s="4" t="s">
        <v>1618</v>
      </c>
      <c r="C38" s="5" t="n">
        <v>0</v>
      </c>
      <c r="D38" s="5" t="n">
        <v>0</v>
      </c>
    </row>
    <row r="39" spans="1:5">
      <c r="A39" s="4" t="s">
        <v>1679</v>
      </c>
    </row>
    <row r="40" spans="1:5">
      <c r="A40" s="3" t="s">
        <v>1592</v>
      </c>
    </row>
    <row r="41" spans="1:5">
      <c r="A41" s="4" t="s">
        <v>1618</v>
      </c>
      <c r="C41" s="5" t="n">
        <v>77</v>
      </c>
      <c r="D41" s="5" t="n">
        <v>70</v>
      </c>
    </row>
    <row r="42" spans="1:5">
      <c r="A42" s="4" t="s">
        <v>1680</v>
      </c>
    </row>
    <row r="43" spans="1:5">
      <c r="A43" s="3" t="s">
        <v>1592</v>
      </c>
    </row>
    <row r="44" spans="1:5">
      <c r="A44" s="4" t="s">
        <v>1618</v>
      </c>
      <c r="C44" s="5" t="n">
        <v>0</v>
      </c>
      <c r="D44" s="5" t="n">
        <v>0</v>
      </c>
    </row>
    <row r="45" spans="1:5">
      <c r="A45" s="4" t="s">
        <v>1681</v>
      </c>
    </row>
    <row r="46" spans="1:5">
      <c r="A46" s="3" t="s">
        <v>1592</v>
      </c>
    </row>
    <row r="47" spans="1:5">
      <c r="A47" s="4" t="s">
        <v>1618</v>
      </c>
      <c r="C47" s="5" t="n">
        <v>0</v>
      </c>
      <c r="D47" s="5" t="n">
        <v>0</v>
      </c>
    </row>
    <row r="48" spans="1:5">
      <c r="A48" s="4" t="s">
        <v>1682</v>
      </c>
    </row>
    <row r="49" spans="1:5">
      <c r="A49" s="3" t="s">
        <v>1592</v>
      </c>
    </row>
    <row r="50" spans="1:5">
      <c r="A50" s="4" t="s">
        <v>1618</v>
      </c>
      <c r="C50" s="5" t="n">
        <v>0</v>
      </c>
      <c r="D50" s="5" t="n">
        <v>0</v>
      </c>
    </row>
    <row r="51" spans="1:5">
      <c r="A51" s="4" t="s">
        <v>1683</v>
      </c>
    </row>
    <row r="52" spans="1:5">
      <c r="A52" s="3" t="s">
        <v>1592</v>
      </c>
    </row>
    <row r="53" spans="1:5">
      <c r="A53" s="4" t="s">
        <v>1618</v>
      </c>
      <c r="C53" s="5" t="n">
        <v>77</v>
      </c>
      <c r="D53" s="5" t="n">
        <v>70</v>
      </c>
    </row>
    <row r="54" spans="1:5">
      <c r="A54" s="4" t="s">
        <v>1684</v>
      </c>
    </row>
    <row r="55" spans="1:5">
      <c r="A55" s="3" t="s">
        <v>1592</v>
      </c>
    </row>
    <row r="56" spans="1:5">
      <c r="A56" s="4" t="s">
        <v>1618</v>
      </c>
      <c r="C56" s="5" t="n">
        <v>0</v>
      </c>
      <c r="D56" s="5" t="n">
        <v>0</v>
      </c>
    </row>
    <row r="57" spans="1:5">
      <c r="A57" s="4" t="s">
        <v>1685</v>
      </c>
    </row>
    <row r="58" spans="1:5">
      <c r="A58" s="3" t="s">
        <v>1592</v>
      </c>
    </row>
    <row r="59" spans="1:5">
      <c r="A59" s="4" t="s">
        <v>1618</v>
      </c>
      <c r="C59" s="5" t="n">
        <v>0</v>
      </c>
      <c r="D59" s="5" t="n">
        <v>0</v>
      </c>
    </row>
    <row r="60" spans="1:5">
      <c r="A60" s="4" t="s">
        <v>1686</v>
      </c>
    </row>
    <row r="61" spans="1:5">
      <c r="A61" s="3" t="s">
        <v>1592</v>
      </c>
    </row>
    <row r="62" spans="1:5">
      <c r="A62" s="4" t="s">
        <v>1618</v>
      </c>
      <c r="C62" s="5" t="n">
        <v>0</v>
      </c>
      <c r="D62" s="5" t="n">
        <v>0</v>
      </c>
    </row>
    <row r="63" spans="1:5">
      <c r="A63" s="4" t="s">
        <v>1687</v>
      </c>
    </row>
    <row r="64" spans="1:5">
      <c r="A64" s="3" t="s">
        <v>1592</v>
      </c>
    </row>
    <row r="65" spans="1:5">
      <c r="A65" s="4" t="s">
        <v>1618</v>
      </c>
      <c r="C65" s="5" t="n">
        <v>0</v>
      </c>
      <c r="D65" s="5" t="n">
        <v>0</v>
      </c>
    </row>
    <row r="66" spans="1:5">
      <c r="A66" s="4" t="s">
        <v>1688</v>
      </c>
    </row>
    <row r="67" spans="1:5">
      <c r="A67" s="3" t="s">
        <v>1592</v>
      </c>
    </row>
    <row r="68" spans="1:5">
      <c r="A68" s="4" t="s">
        <v>1618</v>
      </c>
      <c r="C68" s="6" t="n">
        <v>0</v>
      </c>
      <c r="D68" s="6" t="n">
        <v>0</v>
      </c>
    </row>
    <row r="69" spans="1:5"/>
    <row r="70" spans="1:5">
      <c r="A70" s="4" t="s">
        <v>813</v>
      </c>
      <c r="B70" s="4" t="s">
        <v>1689</v>
      </c>
    </row>
    <row r="71" spans="1:5">
      <c r="A71" s="4" t="s">
        <v>822</v>
      </c>
      <c r="B71" s="4" t="s">
        <v>1690</v>
      </c>
    </row>
  </sheetData>
  <mergeCells count="4">
    <mergeCell ref="A1:B1"/>
    <mergeCell ref="A69:D69"/>
    <mergeCell ref="B70:D70"/>
    <mergeCell ref="B71:D7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691</v>
      </c>
      <c r="B1" s="2" t="s">
        <v>649</v>
      </c>
    </row>
    <row r="2" spans="1:2">
      <c r="A2" s="4" t="s">
        <v>1692</v>
      </c>
    </row>
    <row r="3" spans="1:2">
      <c r="A3" s="3" t="s">
        <v>1592</v>
      </c>
    </row>
    <row r="4" spans="1:2">
      <c r="A4" s="5" t="n">
        <v>2019</v>
      </c>
      <c r="B4" s="6" t="n">
        <v>20</v>
      </c>
    </row>
    <row r="5" spans="1:2">
      <c r="A5" s="5" t="n">
        <v>2020</v>
      </c>
      <c r="B5" s="5" t="n">
        <v>20</v>
      </c>
    </row>
    <row r="6" spans="1:2">
      <c r="A6" s="5" t="n">
        <v>2021</v>
      </c>
      <c r="B6" s="5" t="n">
        <v>20</v>
      </c>
    </row>
    <row r="7" spans="1:2">
      <c r="A7" s="5" t="n">
        <v>2022</v>
      </c>
      <c r="B7" s="5" t="n">
        <v>18</v>
      </c>
    </row>
    <row r="8" spans="1:2">
      <c r="A8" s="5" t="n">
        <v>2023</v>
      </c>
      <c r="B8" s="5" t="n">
        <v>17</v>
      </c>
    </row>
    <row r="9" spans="1:2">
      <c r="A9" s="4" t="s">
        <v>1693</v>
      </c>
      <c r="B9" s="5" t="n">
        <v>66</v>
      </c>
    </row>
    <row r="10" spans="1:2">
      <c r="A10" s="4" t="s">
        <v>1597</v>
      </c>
    </row>
    <row r="11" spans="1:2">
      <c r="A11" s="3" t="s">
        <v>1592</v>
      </c>
    </row>
    <row r="12" spans="1:2">
      <c r="A12" s="5" t="n">
        <v>2019</v>
      </c>
      <c r="B12" s="5" t="n">
        <v>10</v>
      </c>
    </row>
    <row r="13" spans="1:2">
      <c r="A13" s="4" t="s">
        <v>1594</v>
      </c>
    </row>
    <row r="14" spans="1:2">
      <c r="A14" s="3" t="s">
        <v>1592</v>
      </c>
    </row>
    <row r="15" spans="1:2">
      <c r="A15" s="5" t="n">
        <v>2019</v>
      </c>
      <c r="B15" s="5" t="n">
        <v>6</v>
      </c>
    </row>
    <row r="16" spans="1:2">
      <c r="A16" s="4" t="s">
        <v>1635</v>
      </c>
    </row>
    <row r="17" spans="1:2">
      <c r="A17" s="3" t="s">
        <v>1592</v>
      </c>
    </row>
    <row r="18" spans="1:2">
      <c r="A18" s="5" t="n">
        <v>2019</v>
      </c>
      <c r="B18" s="5" t="n">
        <v>6</v>
      </c>
    </row>
    <row r="19" spans="1:2">
      <c r="A19" s="5" t="n">
        <v>2020</v>
      </c>
      <c r="B19" s="5" t="n">
        <v>6</v>
      </c>
    </row>
    <row r="20" spans="1:2">
      <c r="A20" s="5" t="n">
        <v>2021</v>
      </c>
      <c r="B20" s="5" t="n">
        <v>5</v>
      </c>
    </row>
    <row r="21" spans="1:2">
      <c r="A21" s="5" t="n">
        <v>2022</v>
      </c>
      <c r="B21" s="5" t="n">
        <v>4</v>
      </c>
    </row>
    <row r="22" spans="1:2">
      <c r="A22" s="5" t="n">
        <v>2023</v>
      </c>
      <c r="B22" s="5" t="n">
        <v>4</v>
      </c>
    </row>
    <row r="23" spans="1:2">
      <c r="A23" s="4" t="s">
        <v>1693</v>
      </c>
      <c r="B23" s="6" t="n">
        <v>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694</v>
      </c>
      <c r="B1" s="2" t="s">
        <v>2</v>
      </c>
      <c r="C1" s="2" t="s">
        <v>1695</v>
      </c>
      <c r="D1" s="2" t="s">
        <v>31</v>
      </c>
    </row>
    <row r="2" spans="1:4">
      <c r="A2" s="3" t="s">
        <v>1696</v>
      </c>
    </row>
    <row r="3" spans="1:4">
      <c r="A3" s="4" t="s">
        <v>1697</v>
      </c>
      <c r="C3" s="6" t="n">
        <v>2200</v>
      </c>
    </row>
    <row r="4" spans="1:4">
      <c r="A4" s="4" t="s">
        <v>1698</v>
      </c>
    </row>
    <row r="5" spans="1:4">
      <c r="A5" s="3" t="s">
        <v>1696</v>
      </c>
    </row>
    <row r="6" spans="1:4">
      <c r="A6" s="4" t="s">
        <v>1699</v>
      </c>
      <c r="B6" s="6" t="n">
        <v>440</v>
      </c>
      <c r="D6" s="6" t="n">
        <v>61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0</v>
      </c>
      <c r="B1" s="2" t="s">
        <v>1</v>
      </c>
    </row>
    <row r="2" spans="1:4">
      <c r="B2" s="2" t="s">
        <v>2</v>
      </c>
      <c r="C2" s="2" t="s">
        <v>31</v>
      </c>
      <c r="D2" s="2" t="s">
        <v>90</v>
      </c>
    </row>
    <row r="3" spans="1:4">
      <c r="A3" s="3" t="s">
        <v>1696</v>
      </c>
    </row>
    <row r="4" spans="1:4">
      <c r="A4" s="4" t="s">
        <v>1701</v>
      </c>
      <c r="B4" s="6" t="n">
        <v>431</v>
      </c>
      <c r="C4" s="6" t="n">
        <v>303</v>
      </c>
      <c r="D4" s="6" t="n">
        <v>22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2</v>
      </c>
      <c r="B1" s="2" t="s">
        <v>2</v>
      </c>
      <c r="C1" s="2" t="s">
        <v>31</v>
      </c>
    </row>
    <row r="2" spans="1:3">
      <c r="A2" s="3" t="s">
        <v>1696</v>
      </c>
    </row>
    <row r="3" spans="1:3">
      <c r="A3" s="4" t="s">
        <v>1703</v>
      </c>
      <c r="B3" s="6" t="n">
        <v>176</v>
      </c>
      <c r="C3" s="6" t="n">
        <v>53</v>
      </c>
    </row>
    <row r="4" spans="1:3">
      <c r="A4" s="4" t="s">
        <v>1704</v>
      </c>
      <c r="B4" s="5" t="n">
        <v>119</v>
      </c>
      <c r="C4" s="5" t="n">
        <v>95</v>
      </c>
    </row>
    <row r="5" spans="1:3">
      <c r="A5" s="4" t="s">
        <v>1698</v>
      </c>
    </row>
    <row r="6" spans="1:3">
      <c r="A6" s="3" t="s">
        <v>1696</v>
      </c>
    </row>
    <row r="7" spans="1:3">
      <c r="A7" s="4" t="s">
        <v>1699</v>
      </c>
      <c r="B7" s="5" t="n">
        <v>440</v>
      </c>
      <c r="C7" s="5" t="n">
        <v>617</v>
      </c>
    </row>
    <row r="8" spans="1:3">
      <c r="A8" s="4" t="s">
        <v>1703</v>
      </c>
      <c r="B8" s="5" t="n">
        <v>65</v>
      </c>
      <c r="C8" s="5" t="n">
        <v>0</v>
      </c>
    </row>
    <row r="9" spans="1:3">
      <c r="A9" s="4" t="s">
        <v>1704</v>
      </c>
      <c r="B9" s="5" t="n">
        <v>59</v>
      </c>
      <c r="C9" s="5" t="n">
        <v>64</v>
      </c>
    </row>
    <row r="10" spans="1:3">
      <c r="A10" s="4" t="s">
        <v>855</v>
      </c>
    </row>
    <row r="11" spans="1:3">
      <c r="A11" s="3" t="s">
        <v>1696</v>
      </c>
    </row>
    <row r="12" spans="1:3">
      <c r="A12" s="4" t="s">
        <v>1703</v>
      </c>
      <c r="B12" s="5" t="n">
        <v>25</v>
      </c>
      <c r="C12" s="5" t="n">
        <v>11</v>
      </c>
    </row>
    <row r="13" spans="1:3">
      <c r="A13" s="4" t="s">
        <v>198</v>
      </c>
    </row>
    <row r="14" spans="1:3">
      <c r="A14" s="3" t="s">
        <v>1696</v>
      </c>
    </row>
    <row r="15" spans="1:3">
      <c r="A15" s="4" t="s">
        <v>1703</v>
      </c>
      <c r="B15" s="5" t="n">
        <v>44</v>
      </c>
      <c r="C15" s="5" t="n">
        <v>22</v>
      </c>
    </row>
    <row r="16" spans="1:3">
      <c r="A16" s="4" t="s">
        <v>1704</v>
      </c>
      <c r="B16" s="5" t="n">
        <v>60</v>
      </c>
      <c r="C16" s="5" t="n">
        <v>31</v>
      </c>
    </row>
    <row r="17" spans="1:3">
      <c r="A17" s="4" t="s">
        <v>1705</v>
      </c>
    </row>
    <row r="18" spans="1:3">
      <c r="A18" s="3" t="s">
        <v>1696</v>
      </c>
    </row>
    <row r="19" spans="1:3">
      <c r="A19" s="4" t="s">
        <v>1703</v>
      </c>
      <c r="B19" s="6" t="n">
        <v>42</v>
      </c>
      <c r="C19" s="6" t="n">
        <v>2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06</v>
      </c>
      <c r="B1" s="2" t="s">
        <v>86</v>
      </c>
      <c r="J1" s="2" t="s">
        <v>1</v>
      </c>
    </row>
    <row r="2" spans="1:12">
      <c r="B2" s="2" t="s">
        <v>31</v>
      </c>
      <c r="C2" s="2" t="s">
        <v>87</v>
      </c>
      <c r="D2" s="2" t="s">
        <v>88</v>
      </c>
      <c r="E2" s="2" t="s">
        <v>89</v>
      </c>
      <c r="F2" s="2" t="s">
        <v>90</v>
      </c>
      <c r="G2" s="2" t="s">
        <v>91</v>
      </c>
      <c r="H2" s="2" t="s">
        <v>92</v>
      </c>
      <c r="I2" s="2" t="s">
        <v>93</v>
      </c>
      <c r="J2" s="2" t="s">
        <v>2</v>
      </c>
      <c r="K2" s="2" t="s">
        <v>31</v>
      </c>
      <c r="L2" s="2" t="s">
        <v>90</v>
      </c>
    </row>
    <row r="3" spans="1:12">
      <c r="A3" s="4" t="s">
        <v>1707</v>
      </c>
      <c r="J3" s="6" t="n">
        <v>9546</v>
      </c>
      <c r="K3" s="6" t="n">
        <v>7352</v>
      </c>
      <c r="L3" s="6" t="n">
        <v>6231</v>
      </c>
    </row>
    <row r="4" spans="1:12">
      <c r="A4" s="4" t="s">
        <v>99</v>
      </c>
      <c r="J4" s="5" t="n">
        <v>-2843</v>
      </c>
      <c r="K4" s="5" t="n">
        <v>-2541</v>
      </c>
      <c r="L4" s="5" t="n">
        <v>-2201</v>
      </c>
    </row>
    <row r="5" spans="1:12">
      <c r="A5" s="4" t="s">
        <v>105</v>
      </c>
      <c r="J5" s="5" t="n">
        <v>-1709</v>
      </c>
      <c r="K5" s="5" t="n">
        <v>-1575</v>
      </c>
      <c r="L5" s="5" t="n">
        <v>-1478</v>
      </c>
    </row>
    <row r="6" spans="1:12">
      <c r="A6" s="4" t="s">
        <v>108</v>
      </c>
      <c r="J6" s="5" t="n">
        <v>0</v>
      </c>
      <c r="K6" s="5" t="n">
        <v>0</v>
      </c>
      <c r="L6" s="5" t="n">
        <v>-83</v>
      </c>
    </row>
    <row r="7" spans="1:12">
      <c r="A7" s="4" t="s">
        <v>101</v>
      </c>
      <c r="J7" s="5" t="n">
        <v>431</v>
      </c>
      <c r="K7" s="5" t="n">
        <v>1039</v>
      </c>
      <c r="L7" s="5" t="n">
        <v>1040</v>
      </c>
    </row>
    <row r="8" spans="1:12">
      <c r="A8" s="4" t="s">
        <v>101</v>
      </c>
      <c r="J8" s="5" t="n">
        <v>-378</v>
      </c>
      <c r="K8" s="5" t="n">
        <v>-895</v>
      </c>
    </row>
    <row r="9" spans="1:12">
      <c r="A9" s="4" t="s">
        <v>110</v>
      </c>
      <c r="J9" s="5" t="n">
        <v>47</v>
      </c>
      <c r="K9" s="5" t="n">
        <v>-37</v>
      </c>
      <c r="L9" s="5" t="n">
        <v>-12</v>
      </c>
    </row>
    <row r="10" spans="1:12">
      <c r="A10" s="4" t="s">
        <v>184</v>
      </c>
      <c r="J10" s="5" t="n">
        <v>-105</v>
      </c>
      <c r="K10" s="5" t="n">
        <v>-99</v>
      </c>
      <c r="L10" s="5" t="n">
        <v>-93</v>
      </c>
    </row>
    <row r="11" spans="1:12">
      <c r="A11" s="4" t="s">
        <v>1708</v>
      </c>
      <c r="J11" s="5" t="n">
        <v>-11</v>
      </c>
      <c r="K11" s="5" t="n">
        <v>59</v>
      </c>
      <c r="L11" s="5" t="n">
        <v>-136</v>
      </c>
    </row>
    <row r="12" spans="1:12">
      <c r="A12" s="4" t="s">
        <v>183</v>
      </c>
      <c r="J12" s="5" t="n">
        <v>-85</v>
      </c>
      <c r="K12" s="5" t="n">
        <v>24</v>
      </c>
      <c r="L12" s="5" t="n">
        <v>97</v>
      </c>
    </row>
    <row r="13" spans="1:12">
      <c r="A13" s="4" t="s">
        <v>109</v>
      </c>
      <c r="J13" s="5" t="n">
        <v>-109</v>
      </c>
      <c r="K13" s="5" t="n">
        <v>-42</v>
      </c>
      <c r="L13" s="5" t="n">
        <v>0</v>
      </c>
    </row>
    <row r="14" spans="1:12">
      <c r="A14" s="4" t="s">
        <v>1709</v>
      </c>
      <c r="J14" s="5" t="n">
        <v>-655</v>
      </c>
      <c r="K14" s="5" t="n">
        <v>-716</v>
      </c>
      <c r="L14" s="5" t="n">
        <v>-675</v>
      </c>
    </row>
    <row r="15" spans="1:12">
      <c r="A15" s="4" t="s">
        <v>106</v>
      </c>
      <c r="J15" s="5" t="n">
        <v>344</v>
      </c>
      <c r="K15" s="5" t="n">
        <v>144</v>
      </c>
      <c r="L15" s="5" t="n">
        <v>270</v>
      </c>
    </row>
    <row r="16" spans="1:12">
      <c r="A16" s="4" t="s">
        <v>107</v>
      </c>
      <c r="B16" s="6" t="n">
        <v>313</v>
      </c>
      <c r="F16" s="6" t="n">
        <v>308</v>
      </c>
      <c r="J16" s="5" t="n">
        <v>0</v>
      </c>
      <c r="K16" s="5" t="n">
        <v>313</v>
      </c>
      <c r="L16" s="5" t="n">
        <v>308</v>
      </c>
    </row>
    <row r="17" spans="1:12">
      <c r="A17" s="4" t="s">
        <v>1710</v>
      </c>
      <c r="J17" s="5" t="n">
        <v>25</v>
      </c>
      <c r="K17" s="5" t="n">
        <v>-223</v>
      </c>
      <c r="L17" s="5" t="n">
        <v>-199</v>
      </c>
    </row>
    <row r="18" spans="1:12">
      <c r="A18" s="4" t="s">
        <v>111</v>
      </c>
      <c r="J18" s="5" t="n">
        <v>30</v>
      </c>
      <c r="K18" s="5" t="n">
        <v>154</v>
      </c>
      <c r="L18" s="5" t="n">
        <v>117</v>
      </c>
    </row>
    <row r="19" spans="1:12">
      <c r="A19" s="4" t="s">
        <v>112</v>
      </c>
      <c r="J19" s="5" t="n">
        <v>4044</v>
      </c>
      <c r="K19" s="5" t="n">
        <v>1148</v>
      </c>
      <c r="L19" s="5" t="n">
        <v>656</v>
      </c>
    </row>
    <row r="20" spans="1:12">
      <c r="A20" s="4" t="s">
        <v>113</v>
      </c>
      <c r="J20" s="5" t="n">
        <v>-5</v>
      </c>
      <c r="K20" s="5" t="n">
        <v>1804</v>
      </c>
      <c r="L20" s="5" t="n">
        <v>255</v>
      </c>
    </row>
    <row r="21" spans="1:12">
      <c r="A21" s="4" t="s">
        <v>1711</v>
      </c>
      <c r="B21" s="5" t="n">
        <v>971</v>
      </c>
      <c r="C21" s="6" t="n">
        <v>1494</v>
      </c>
      <c r="D21" s="6" t="n">
        <v>760</v>
      </c>
      <c r="E21" s="6" t="n">
        <v>814</v>
      </c>
      <c r="F21" s="5" t="n">
        <v>1251</v>
      </c>
      <c r="G21" s="6" t="n">
        <v>835</v>
      </c>
      <c r="H21" s="6" t="n">
        <v>410</v>
      </c>
      <c r="I21" s="6" t="n">
        <v>456</v>
      </c>
      <c r="J21" s="5" t="n">
        <v>4039</v>
      </c>
      <c r="K21" s="5" t="n">
        <v>2952</v>
      </c>
      <c r="L21" s="5" t="n">
        <v>911</v>
      </c>
    </row>
    <row r="22" spans="1:12">
      <c r="A22" s="4" t="s">
        <v>115</v>
      </c>
      <c r="J22" s="5" t="n">
        <v>-265</v>
      </c>
      <c r="K22" s="5" t="n">
        <v>-177</v>
      </c>
      <c r="L22" s="5" t="n">
        <v>-462</v>
      </c>
    </row>
    <row r="23" spans="1:12">
      <c r="A23" s="4" t="s">
        <v>122</v>
      </c>
      <c r="B23" s="6" t="n">
        <v>971</v>
      </c>
      <c r="C23" s="6" t="n">
        <v>1492</v>
      </c>
      <c r="D23" s="6" t="n">
        <v>734</v>
      </c>
      <c r="E23" s="6" t="n">
        <v>577</v>
      </c>
      <c r="F23" s="6" t="n">
        <v>1261</v>
      </c>
      <c r="G23" s="6" t="n">
        <v>852</v>
      </c>
      <c r="H23" s="6" t="n">
        <v>217</v>
      </c>
      <c r="I23" s="6" t="n">
        <v>445</v>
      </c>
      <c r="J23" s="5" t="n">
        <v>3774</v>
      </c>
      <c r="K23" s="5" t="n">
        <v>2775</v>
      </c>
      <c r="L23" s="5" t="n">
        <v>449</v>
      </c>
    </row>
    <row r="24" spans="1:12">
      <c r="A24" s="4" t="s">
        <v>654</v>
      </c>
    </row>
    <row r="25" spans="1:12">
      <c r="A25" s="4" t="s">
        <v>1707</v>
      </c>
      <c r="J25" s="5" t="n">
        <v>927</v>
      </c>
      <c r="K25" s="5" t="n">
        <v>626</v>
      </c>
      <c r="L25" s="5" t="n">
        <v>613</v>
      </c>
    </row>
    <row r="26" spans="1:12">
      <c r="A26" s="4" t="s">
        <v>99</v>
      </c>
      <c r="J26" s="5" t="n">
        <v>-169</v>
      </c>
      <c r="K26" s="5" t="n">
        <v>-147</v>
      </c>
      <c r="L26" s="5" t="n">
        <v>-144</v>
      </c>
    </row>
    <row r="27" spans="1:12">
      <c r="A27" s="4" t="s">
        <v>101</v>
      </c>
      <c r="J27" s="5" t="n">
        <v>0</v>
      </c>
      <c r="K27" s="5" t="n">
        <v>0</v>
      </c>
    </row>
    <row r="28" spans="1:12">
      <c r="A28" s="4" t="s">
        <v>106</v>
      </c>
      <c r="J28" s="5" t="n">
        <v>19</v>
      </c>
      <c r="K28" s="5" t="n">
        <v>-156</v>
      </c>
      <c r="L28" s="5" t="n">
        <v>35</v>
      </c>
    </row>
    <row r="29" spans="1:12">
      <c r="A29" s="4" t="s">
        <v>524</v>
      </c>
    </row>
    <row r="30" spans="1:12">
      <c r="A30" s="4" t="s">
        <v>1707</v>
      </c>
      <c r="J30" s="5" t="n">
        <v>1680</v>
      </c>
      <c r="K30" s="5" t="n">
        <v>1274</v>
      </c>
      <c r="L30" s="5" t="n">
        <v>1297</v>
      </c>
    </row>
    <row r="31" spans="1:12">
      <c r="A31" s="4" t="s">
        <v>99</v>
      </c>
      <c r="J31" s="5" t="n">
        <v>-334</v>
      </c>
      <c r="K31" s="5" t="n">
        <v>-254</v>
      </c>
      <c r="L31" s="5" t="n">
        <v>-246</v>
      </c>
    </row>
    <row r="32" spans="1:12">
      <c r="A32" s="4" t="s">
        <v>101</v>
      </c>
      <c r="J32" s="5" t="n">
        <v>0</v>
      </c>
      <c r="K32" s="5" t="n">
        <v>-262</v>
      </c>
      <c r="L32" s="5" t="n">
        <v>-638</v>
      </c>
    </row>
    <row r="33" spans="1:12">
      <c r="A33" s="4" t="s">
        <v>106</v>
      </c>
      <c r="J33" s="5" t="n">
        <v>227</v>
      </c>
      <c r="K33" s="5" t="n">
        <v>236</v>
      </c>
      <c r="L33" s="5" t="n">
        <v>193</v>
      </c>
    </row>
    <row r="34" spans="1:12">
      <c r="A34" s="4" t="s">
        <v>525</v>
      </c>
    </row>
    <row r="35" spans="1:12">
      <c r="A35" s="4" t="s">
        <v>1707</v>
      </c>
      <c r="J35" s="5" t="n">
        <v>1627</v>
      </c>
      <c r="K35" s="5" t="n">
        <v>1481</v>
      </c>
      <c r="L35" s="5" t="n">
        <v>1133</v>
      </c>
    </row>
    <row r="36" spans="1:12">
      <c r="A36" s="4" t="s">
        <v>99</v>
      </c>
      <c r="J36" s="5" t="n">
        <v>-1006</v>
      </c>
      <c r="K36" s="5" t="n">
        <v>-954</v>
      </c>
      <c r="L36" s="5" t="n">
        <v>-840</v>
      </c>
    </row>
    <row r="37" spans="1:12">
      <c r="A37" s="4" t="s">
        <v>101</v>
      </c>
      <c r="J37" s="5" t="n">
        <v>378</v>
      </c>
      <c r="K37" s="5" t="n">
        <v>0</v>
      </c>
      <c r="L37" s="5" t="n">
        <v>-32</v>
      </c>
    </row>
    <row r="38" spans="1:12">
      <c r="A38" s="4" t="s">
        <v>106</v>
      </c>
      <c r="J38" s="5" t="n">
        <v>26</v>
      </c>
      <c r="K38" s="5" t="n">
        <v>20</v>
      </c>
      <c r="L38" s="5" t="n">
        <v>19</v>
      </c>
    </row>
    <row r="39" spans="1:12">
      <c r="A39" s="4" t="s">
        <v>528</v>
      </c>
    </row>
    <row r="40" spans="1:12">
      <c r="A40" s="4" t="s">
        <v>1707</v>
      </c>
      <c r="J40" s="5" t="n">
        <v>1979</v>
      </c>
      <c r="K40" s="5" t="n">
        <v>1641</v>
      </c>
      <c r="L40" s="5" t="n">
        <v>1496</v>
      </c>
    </row>
    <row r="41" spans="1:12">
      <c r="A41" s="4" t="s">
        <v>99</v>
      </c>
      <c r="J41" s="5" t="n">
        <v>-466</v>
      </c>
      <c r="K41" s="5" t="n">
        <v>-401</v>
      </c>
      <c r="L41" s="5" t="n">
        <v>-355</v>
      </c>
    </row>
    <row r="42" spans="1:12">
      <c r="A42" s="4" t="s">
        <v>101</v>
      </c>
      <c r="J42" s="5" t="n">
        <v>0</v>
      </c>
      <c r="K42" s="5" t="n">
        <v>-79</v>
      </c>
    </row>
    <row r="43" spans="1:12">
      <c r="A43" s="4" t="s">
        <v>106</v>
      </c>
      <c r="J43" s="5" t="n">
        <v>64</v>
      </c>
      <c r="K43" s="5" t="n">
        <v>33</v>
      </c>
      <c r="L43" s="5" t="n">
        <v>41</v>
      </c>
    </row>
    <row r="44" spans="1:12">
      <c r="A44" s="4" t="s">
        <v>655</v>
      </c>
    </row>
    <row r="45" spans="1:12">
      <c r="A45" s="4" t="s">
        <v>1707</v>
      </c>
      <c r="J45" s="5" t="n">
        <v>2330</v>
      </c>
      <c r="K45" s="5" t="n">
        <v>1379</v>
      </c>
      <c r="L45" s="5" t="n">
        <v>834</v>
      </c>
    </row>
    <row r="46" spans="1:12">
      <c r="A46" s="4" t="s">
        <v>99</v>
      </c>
      <c r="J46" s="5" t="n">
        <v>-445</v>
      </c>
      <c r="K46" s="5" t="n">
        <v>-402</v>
      </c>
      <c r="L46" s="5" t="n">
        <v>-251</v>
      </c>
    </row>
    <row r="47" spans="1:12">
      <c r="A47" s="4" t="s">
        <v>101</v>
      </c>
      <c r="J47" s="5" t="n">
        <v>0</v>
      </c>
      <c r="K47" s="5" t="n">
        <v>0</v>
      </c>
    </row>
    <row r="48" spans="1:12">
      <c r="A48" s="4" t="s">
        <v>106</v>
      </c>
      <c r="J48" s="5" t="n">
        <v>6</v>
      </c>
      <c r="K48" s="5" t="n">
        <v>4</v>
      </c>
      <c r="L48" s="5" t="n">
        <v>-4</v>
      </c>
    </row>
    <row r="49" spans="1:12">
      <c r="A49" s="4" t="s">
        <v>530</v>
      </c>
    </row>
    <row r="50" spans="1:12">
      <c r="A50" s="4" t="s">
        <v>1707</v>
      </c>
      <c r="J50" s="5" t="n">
        <v>638</v>
      </c>
      <c r="K50" s="5" t="n">
        <v>732</v>
      </c>
      <c r="L50" s="5" t="n">
        <v>665</v>
      </c>
    </row>
    <row r="51" spans="1:12">
      <c r="A51" s="4" t="s">
        <v>99</v>
      </c>
      <c r="J51" s="5" t="n">
        <v>-167</v>
      </c>
      <c r="K51" s="5" t="n">
        <v>-169</v>
      </c>
      <c r="L51" s="5" t="n">
        <v>-176</v>
      </c>
    </row>
    <row r="52" spans="1:12">
      <c r="A52" s="4" t="s">
        <v>101</v>
      </c>
      <c r="J52" s="5" t="n">
        <v>0</v>
      </c>
      <c r="K52" s="5" t="n">
        <v>-387</v>
      </c>
      <c r="L52" s="5" t="n">
        <v>-641</v>
      </c>
    </row>
    <row r="53" spans="1:12">
      <c r="A53" s="4" t="s">
        <v>656</v>
      </c>
    </row>
    <row r="54" spans="1:12">
      <c r="A54" s="4" t="s">
        <v>1707</v>
      </c>
      <c r="J54" s="5" t="n">
        <v>289</v>
      </c>
      <c r="K54" s="5" t="n">
        <v>0</v>
      </c>
      <c r="L54" s="5" t="n">
        <v>0</v>
      </c>
    </row>
    <row r="55" spans="1:12">
      <c r="A55" s="4" t="s">
        <v>99</v>
      </c>
      <c r="J55" s="5" t="n">
        <v>-169</v>
      </c>
      <c r="K55" s="5" t="n">
        <v>0</v>
      </c>
      <c r="L55" s="5" t="n">
        <v>0</v>
      </c>
    </row>
    <row r="56" spans="1:12">
      <c r="A56" s="4" t="s">
        <v>101</v>
      </c>
      <c r="J56" s="5" t="n">
        <v>0</v>
      </c>
      <c r="K56" s="5" t="n">
        <v>0</v>
      </c>
    </row>
    <row r="57" spans="1:12">
      <c r="A57" s="4" t="s">
        <v>529</v>
      </c>
    </row>
    <row r="58" spans="1:12">
      <c r="A58" s="4" t="s">
        <v>1707</v>
      </c>
      <c r="J58" s="5" t="n">
        <v>76</v>
      </c>
      <c r="K58" s="5" t="n">
        <v>219</v>
      </c>
      <c r="L58" s="5" t="n">
        <v>193</v>
      </c>
    </row>
    <row r="59" spans="1:12">
      <c r="A59" s="4" t="s">
        <v>99</v>
      </c>
      <c r="J59" s="5" t="n">
        <v>-87</v>
      </c>
      <c r="K59" s="5" t="n">
        <v>-214</v>
      </c>
      <c r="L59" s="5" t="n">
        <v>-189</v>
      </c>
    </row>
    <row r="60" spans="1:12">
      <c r="A60" s="4" t="s">
        <v>101</v>
      </c>
      <c r="J60" s="5" t="n">
        <v>0</v>
      </c>
      <c r="K60" s="5" t="n">
        <v>-452</v>
      </c>
    </row>
    <row r="61" spans="1:12">
      <c r="A61" s="4" t="s">
        <v>106</v>
      </c>
      <c r="J61" s="6" t="n">
        <v>2</v>
      </c>
      <c r="K61" s="6" t="n">
        <v>7</v>
      </c>
      <c r="L61" s="6" t="n">
        <v>-1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2</v>
      </c>
      <c r="B1" s="2" t="s">
        <v>86</v>
      </c>
      <c r="J1" s="2" t="s">
        <v>1</v>
      </c>
    </row>
    <row r="2" spans="1:12">
      <c r="B2" s="2" t="s">
        <v>31</v>
      </c>
      <c r="C2" s="2" t="s">
        <v>87</v>
      </c>
      <c r="D2" s="2" t="s">
        <v>88</v>
      </c>
      <c r="E2" s="2" t="s">
        <v>89</v>
      </c>
      <c r="F2" s="2" t="s">
        <v>90</v>
      </c>
      <c r="G2" s="2" t="s">
        <v>91</v>
      </c>
      <c r="H2" s="2" t="s">
        <v>92</v>
      </c>
      <c r="I2" s="2" t="s">
        <v>93</v>
      </c>
      <c r="J2" s="2" t="s">
        <v>2</v>
      </c>
      <c r="K2" s="2" t="s">
        <v>31</v>
      </c>
      <c r="L2" s="2" t="s">
        <v>90</v>
      </c>
    </row>
    <row r="3" spans="1:12">
      <c r="A3" s="4" t="s">
        <v>45</v>
      </c>
      <c r="B3" s="6" t="n">
        <v>2698</v>
      </c>
      <c r="F3" s="6" t="n">
        <v>3031</v>
      </c>
      <c r="J3" s="6" t="n">
        <v>2636</v>
      </c>
      <c r="K3" s="6" t="n">
        <v>2698</v>
      </c>
      <c r="L3" s="6" t="n">
        <v>3031</v>
      </c>
    </row>
    <row r="4" spans="1:12">
      <c r="A4" s="4" t="s">
        <v>1713</v>
      </c>
      <c r="J4" s="5" t="n">
        <v>5630</v>
      </c>
      <c r="K4" s="5" t="n">
        <v>6006</v>
      </c>
      <c r="L4" s="5" t="n">
        <v>5929</v>
      </c>
    </row>
    <row r="5" spans="1:12">
      <c r="A5" s="4" t="s">
        <v>50</v>
      </c>
      <c r="B5" s="5" t="n">
        <v>86484</v>
      </c>
      <c r="F5" s="5" t="n">
        <v>78984</v>
      </c>
      <c r="J5" s="5" t="n">
        <v>88442</v>
      </c>
      <c r="K5" s="5" t="n">
        <v>86484</v>
      </c>
      <c r="L5" s="5" t="n">
        <v>78984</v>
      </c>
    </row>
    <row r="6" spans="1:12">
      <c r="A6" s="4" t="s">
        <v>106</v>
      </c>
      <c r="J6" s="5" t="n">
        <v>344</v>
      </c>
      <c r="K6" s="5" t="n">
        <v>144</v>
      </c>
      <c r="L6" s="5" t="n">
        <v>270</v>
      </c>
    </row>
    <row r="7" spans="1:12">
      <c r="A7" s="4" t="s">
        <v>99</v>
      </c>
      <c r="J7" s="5" t="n">
        <v>2843</v>
      </c>
      <c r="K7" s="5" t="n">
        <v>2541</v>
      </c>
      <c r="L7" s="5" t="n">
        <v>2201</v>
      </c>
    </row>
    <row r="8" spans="1:12">
      <c r="A8" s="4" t="s">
        <v>97</v>
      </c>
      <c r="J8" s="5" t="n">
        <v>41658</v>
      </c>
      <c r="K8" s="5" t="n">
        <v>30966</v>
      </c>
      <c r="L8" s="5" t="n">
        <v>23693</v>
      </c>
    </row>
    <row r="9" spans="1:12">
      <c r="A9" s="4" t="s">
        <v>829</v>
      </c>
      <c r="B9" s="5" t="n">
        <v>13573</v>
      </c>
      <c r="C9" s="6" t="n">
        <v>14514</v>
      </c>
      <c r="D9" s="6" t="n">
        <v>14118</v>
      </c>
      <c r="E9" s="6" t="n">
        <v>11882</v>
      </c>
      <c r="F9" s="5" t="n">
        <v>11452</v>
      </c>
      <c r="G9" s="6" t="n">
        <v>9984</v>
      </c>
      <c r="H9" s="6" t="n">
        <v>9427</v>
      </c>
      <c r="I9" s="6" t="n">
        <v>9660</v>
      </c>
      <c r="J9" s="5" t="n">
        <v>54087</v>
      </c>
      <c r="K9" s="5" t="n">
        <v>40523</v>
      </c>
      <c r="L9" s="5" t="n">
        <v>31792</v>
      </c>
    </row>
    <row r="10" spans="1:12">
      <c r="A10" s="4" t="s">
        <v>654</v>
      </c>
    </row>
    <row r="11" spans="1:12">
      <c r="A11" s="4" t="s">
        <v>45</v>
      </c>
      <c r="B11" s="5" t="n">
        <v>85</v>
      </c>
      <c r="F11" s="5" t="n">
        <v>387</v>
      </c>
      <c r="J11" s="5" t="n">
        <v>83</v>
      </c>
      <c r="K11" s="5" t="n">
        <v>85</v>
      </c>
      <c r="L11" s="5" t="n">
        <v>387</v>
      </c>
    </row>
    <row r="12" spans="1:12">
      <c r="A12" s="4" t="s">
        <v>1713</v>
      </c>
      <c r="J12" s="5" t="n">
        <v>344</v>
      </c>
      <c r="K12" s="5" t="n">
        <v>175</v>
      </c>
      <c r="L12" s="5" t="n">
        <v>76</v>
      </c>
    </row>
    <row r="13" spans="1:12">
      <c r="A13" s="4" t="s">
        <v>50</v>
      </c>
      <c r="B13" s="5" t="n">
        <v>5020</v>
      </c>
      <c r="F13" s="5" t="n">
        <v>5174</v>
      </c>
      <c r="J13" s="5" t="n">
        <v>6365</v>
      </c>
      <c r="K13" s="5" t="n">
        <v>5020</v>
      </c>
      <c r="L13" s="5" t="n">
        <v>5174</v>
      </c>
    </row>
    <row r="14" spans="1:12">
      <c r="A14" s="4" t="s">
        <v>106</v>
      </c>
      <c r="J14" s="5" t="n">
        <v>19</v>
      </c>
      <c r="K14" s="5" t="n">
        <v>-156</v>
      </c>
      <c r="L14" s="5" t="n">
        <v>35</v>
      </c>
    </row>
    <row r="15" spans="1:12">
      <c r="A15" s="4" t="s">
        <v>99</v>
      </c>
      <c r="J15" s="5" t="n">
        <v>169</v>
      </c>
      <c r="K15" s="5" t="n">
        <v>147</v>
      </c>
      <c r="L15" s="5" t="n">
        <v>144</v>
      </c>
    </row>
    <row r="16" spans="1:12">
      <c r="A16" s="4" t="s">
        <v>97</v>
      </c>
      <c r="J16" s="5" t="n">
        <v>2665</v>
      </c>
      <c r="K16" s="5" t="n">
        <v>2327</v>
      </c>
      <c r="L16" s="5" t="n">
        <v>1897</v>
      </c>
    </row>
    <row r="17" spans="1:12">
      <c r="A17" s="4" t="s">
        <v>829</v>
      </c>
      <c r="J17" s="5" t="n">
        <v>3737</v>
      </c>
      <c r="K17" s="5" t="n">
        <v>3083</v>
      </c>
      <c r="L17" s="5" t="n">
        <v>2613</v>
      </c>
    </row>
    <row r="18" spans="1:12">
      <c r="A18" s="4" t="s">
        <v>524</v>
      </c>
    </row>
    <row r="19" spans="1:12">
      <c r="A19" s="4" t="s">
        <v>45</v>
      </c>
      <c r="B19" s="5" t="n">
        <v>2118</v>
      </c>
      <c r="F19" s="5" t="n">
        <v>2149</v>
      </c>
      <c r="J19" s="5" t="n">
        <v>2070</v>
      </c>
      <c r="K19" s="5" t="n">
        <v>2118</v>
      </c>
      <c r="L19" s="5" t="n">
        <v>2149</v>
      </c>
    </row>
    <row r="20" spans="1:12">
      <c r="A20" s="4" t="s">
        <v>1713</v>
      </c>
      <c r="J20" s="5" t="n">
        <v>812</v>
      </c>
      <c r="K20" s="5" t="n">
        <v>728</v>
      </c>
      <c r="L20" s="5" t="n">
        <v>280</v>
      </c>
    </row>
    <row r="21" spans="1:12">
      <c r="A21" s="4" t="s">
        <v>50</v>
      </c>
      <c r="B21" s="5" t="n">
        <v>15316</v>
      </c>
      <c r="F21" s="5" t="n">
        <v>12492</v>
      </c>
      <c r="J21" s="5" t="n">
        <v>15081</v>
      </c>
      <c r="K21" s="5" t="n">
        <v>15316</v>
      </c>
      <c r="L21" s="5" t="n">
        <v>12492</v>
      </c>
    </row>
    <row r="22" spans="1:12">
      <c r="A22" s="4" t="s">
        <v>106</v>
      </c>
      <c r="J22" s="5" t="n">
        <v>227</v>
      </c>
      <c r="K22" s="5" t="n">
        <v>236</v>
      </c>
      <c r="L22" s="5" t="n">
        <v>193</v>
      </c>
    </row>
    <row r="23" spans="1:12">
      <c r="A23" s="4" t="s">
        <v>99</v>
      </c>
      <c r="J23" s="5" t="n">
        <v>334</v>
      </c>
      <c r="K23" s="5" t="n">
        <v>254</v>
      </c>
      <c r="L23" s="5" t="n">
        <v>246</v>
      </c>
    </row>
    <row r="24" spans="1:12">
      <c r="A24" s="4" t="s">
        <v>829</v>
      </c>
      <c r="J24" s="5" t="n">
        <v>1682</v>
      </c>
      <c r="K24" s="5" t="n">
        <v>1131</v>
      </c>
      <c r="L24" s="5" t="n">
        <v>1166</v>
      </c>
    </row>
    <row r="25" spans="1:12">
      <c r="A25" s="4" t="s">
        <v>525</v>
      </c>
    </row>
    <row r="26" spans="1:12">
      <c r="A26" s="4" t="s">
        <v>45</v>
      </c>
      <c r="B26" s="5" t="n">
        <v>126</v>
      </c>
      <c r="F26" s="5" t="n">
        <v>111</v>
      </c>
      <c r="J26" s="5" t="n">
        <v>124</v>
      </c>
      <c r="K26" s="5" t="n">
        <v>126</v>
      </c>
      <c r="L26" s="5" t="n">
        <v>111</v>
      </c>
    </row>
    <row r="27" spans="1:12">
      <c r="A27" s="4" t="s">
        <v>1713</v>
      </c>
      <c r="J27" s="5" t="n">
        <v>1161</v>
      </c>
      <c r="K27" s="5" t="n">
        <v>1308</v>
      </c>
      <c r="L27" s="5" t="n">
        <v>1255</v>
      </c>
    </row>
    <row r="28" spans="1:12">
      <c r="A28" s="4" t="s">
        <v>50</v>
      </c>
      <c r="B28" s="5" t="n">
        <v>20004</v>
      </c>
      <c r="F28" s="5" t="n">
        <v>17873</v>
      </c>
      <c r="J28" s="5" t="n">
        <v>19745</v>
      </c>
      <c r="K28" s="5" t="n">
        <v>20004</v>
      </c>
      <c r="L28" s="5" t="n">
        <v>17873</v>
      </c>
    </row>
    <row r="29" spans="1:12">
      <c r="A29" s="4" t="s">
        <v>106</v>
      </c>
      <c r="J29" s="5" t="n">
        <v>26</v>
      </c>
      <c r="K29" s="5" t="n">
        <v>20</v>
      </c>
      <c r="L29" s="5" t="n">
        <v>19</v>
      </c>
    </row>
    <row r="30" spans="1:12">
      <c r="A30" s="4" t="s">
        <v>99</v>
      </c>
      <c r="J30" s="5" t="n">
        <v>1006</v>
      </c>
      <c r="K30" s="5" t="n">
        <v>954</v>
      </c>
      <c r="L30" s="5" t="n">
        <v>840</v>
      </c>
    </row>
    <row r="31" spans="1:12">
      <c r="A31" s="4" t="s">
        <v>97</v>
      </c>
      <c r="J31" s="5" t="n">
        <v>5145</v>
      </c>
      <c r="K31" s="5" t="n">
        <v>4761</v>
      </c>
      <c r="L31" s="5" t="n">
        <v>3381</v>
      </c>
    </row>
    <row r="32" spans="1:12">
      <c r="A32" s="4" t="s">
        <v>829</v>
      </c>
      <c r="J32" s="5" t="n">
        <v>7522</v>
      </c>
      <c r="K32" s="5" t="n">
        <v>6943</v>
      </c>
      <c r="L32" s="5" t="n">
        <v>5179</v>
      </c>
    </row>
    <row r="33" spans="1:12">
      <c r="A33" s="4" t="s">
        <v>528</v>
      </c>
    </row>
    <row r="34" spans="1:12">
      <c r="A34" s="4" t="s">
        <v>45</v>
      </c>
      <c r="B34" s="5" t="n">
        <v>234</v>
      </c>
      <c r="F34" s="5" t="n">
        <v>235</v>
      </c>
      <c r="J34" s="5" t="n">
        <v>243</v>
      </c>
      <c r="K34" s="5" t="n">
        <v>234</v>
      </c>
      <c r="L34" s="5" t="n">
        <v>235</v>
      </c>
    </row>
    <row r="35" spans="1:12">
      <c r="A35" s="4" t="s">
        <v>1713</v>
      </c>
      <c r="J35" s="5" t="n">
        <v>2381</v>
      </c>
      <c r="K35" s="5" t="n">
        <v>2971</v>
      </c>
      <c r="L35" s="5" t="n">
        <v>2198</v>
      </c>
    </row>
    <row r="36" spans="1:12">
      <c r="A36" s="4" t="s">
        <v>50</v>
      </c>
      <c r="B36" s="5" t="n">
        <v>17600</v>
      </c>
      <c r="F36" s="5" t="n">
        <v>14074</v>
      </c>
      <c r="J36" s="5" t="n">
        <v>18267</v>
      </c>
      <c r="K36" s="5" t="n">
        <v>17600</v>
      </c>
      <c r="L36" s="5" t="n">
        <v>14074</v>
      </c>
    </row>
    <row r="37" spans="1:12">
      <c r="A37" s="4" t="s">
        <v>106</v>
      </c>
      <c r="J37" s="5" t="n">
        <v>64</v>
      </c>
      <c r="K37" s="5" t="n">
        <v>33</v>
      </c>
      <c r="L37" s="5" t="n">
        <v>41</v>
      </c>
    </row>
    <row r="38" spans="1:12">
      <c r="A38" s="4" t="s">
        <v>99</v>
      </c>
      <c r="J38" s="5" t="n">
        <v>466</v>
      </c>
      <c r="K38" s="5" t="n">
        <v>401</v>
      </c>
      <c r="L38" s="5" t="n">
        <v>355</v>
      </c>
    </row>
    <row r="39" spans="1:12">
      <c r="A39" s="4" t="s">
        <v>97</v>
      </c>
      <c r="J39" s="5" t="n">
        <v>8462</v>
      </c>
      <c r="K39" s="5" t="n">
        <v>6508</v>
      </c>
      <c r="L39" s="5" t="n">
        <v>4553</v>
      </c>
    </row>
    <row r="40" spans="1:12">
      <c r="A40" s="4" t="s">
        <v>829</v>
      </c>
      <c r="J40" s="5" t="n">
        <v>11123</v>
      </c>
      <c r="K40" s="5" t="n">
        <v>8648</v>
      </c>
      <c r="L40" s="5" t="n">
        <v>6409</v>
      </c>
    </row>
    <row r="41" spans="1:12">
      <c r="A41" s="4" t="s">
        <v>655</v>
      </c>
    </row>
    <row r="42" spans="1:12">
      <c r="A42" s="4" t="s">
        <v>45</v>
      </c>
      <c r="B42" s="5" t="n">
        <v>22</v>
      </c>
      <c r="F42" s="5" t="n">
        <v>18</v>
      </c>
      <c r="J42" s="5" t="n">
        <v>28</v>
      </c>
      <c r="K42" s="5" t="n">
        <v>22</v>
      </c>
      <c r="L42" s="5" t="n">
        <v>18</v>
      </c>
    </row>
    <row r="43" spans="1:12">
      <c r="A43" s="4" t="s">
        <v>1713</v>
      </c>
      <c r="J43" s="5" t="n">
        <v>474</v>
      </c>
      <c r="K43" s="5" t="n">
        <v>453</v>
      </c>
      <c r="L43" s="5" t="n">
        <v>1841</v>
      </c>
    </row>
    <row r="44" spans="1:12">
      <c r="A44" s="4" t="s">
        <v>50</v>
      </c>
      <c r="B44" s="5" t="n">
        <v>17730</v>
      </c>
      <c r="F44" s="5" t="n">
        <v>15908</v>
      </c>
      <c r="J44" s="5" t="n">
        <v>18022</v>
      </c>
      <c r="K44" s="5" t="n">
        <v>17730</v>
      </c>
      <c r="L44" s="5" t="n">
        <v>15908</v>
      </c>
    </row>
    <row r="45" spans="1:12">
      <c r="A45" s="4" t="s">
        <v>106</v>
      </c>
      <c r="J45" s="5" t="n">
        <v>6</v>
      </c>
      <c r="K45" s="5" t="n">
        <v>4</v>
      </c>
      <c r="L45" s="5" t="n">
        <v>-4</v>
      </c>
    </row>
    <row r="46" spans="1:12">
      <c r="A46" s="4" t="s">
        <v>99</v>
      </c>
      <c r="J46" s="5" t="n">
        <v>445</v>
      </c>
      <c r="K46" s="5" t="n">
        <v>402</v>
      </c>
      <c r="L46" s="5" t="n">
        <v>251</v>
      </c>
    </row>
    <row r="47" spans="1:12">
      <c r="A47" s="4" t="s">
        <v>97</v>
      </c>
      <c r="J47" s="5" t="n">
        <v>14439</v>
      </c>
      <c r="K47" s="5" t="n">
        <v>9826</v>
      </c>
      <c r="L47" s="5" t="n">
        <v>6416</v>
      </c>
    </row>
    <row r="48" spans="1:12">
      <c r="A48" s="4" t="s">
        <v>829</v>
      </c>
      <c r="J48" s="5" t="n">
        <v>17332</v>
      </c>
      <c r="K48" s="5" t="n">
        <v>11703</v>
      </c>
      <c r="L48" s="5" t="n">
        <v>7539</v>
      </c>
    </row>
    <row r="49" spans="1:12">
      <c r="A49" s="4" t="s">
        <v>529</v>
      </c>
    </row>
    <row r="50" spans="1:12">
      <c r="A50" s="4" t="s">
        <v>45</v>
      </c>
      <c r="B50" s="5" t="n">
        <v>113</v>
      </c>
      <c r="F50" s="5" t="n">
        <v>131</v>
      </c>
      <c r="J50" s="5" t="n">
        <v>88</v>
      </c>
      <c r="K50" s="5" t="n">
        <v>113</v>
      </c>
      <c r="L50" s="5" t="n">
        <v>131</v>
      </c>
    </row>
    <row r="51" spans="1:12">
      <c r="A51" s="4" t="s">
        <v>1713</v>
      </c>
      <c r="J51" s="5" t="n">
        <v>150</v>
      </c>
      <c r="K51" s="5" t="n">
        <v>268</v>
      </c>
      <c r="L51" s="5" t="n">
        <v>160</v>
      </c>
    </row>
    <row r="52" spans="1:12">
      <c r="A52" s="4" t="s">
        <v>50</v>
      </c>
      <c r="B52" s="5" t="n">
        <v>2470</v>
      </c>
      <c r="F52" s="5" t="n">
        <v>4762</v>
      </c>
      <c r="J52" s="5" t="n">
        <v>2308</v>
      </c>
      <c r="K52" s="5" t="n">
        <v>2470</v>
      </c>
      <c r="L52" s="5" t="n">
        <v>4762</v>
      </c>
    </row>
    <row r="53" spans="1:12">
      <c r="A53" s="4" t="s">
        <v>106</v>
      </c>
      <c r="J53" s="5" t="n">
        <v>2</v>
      </c>
      <c r="K53" s="5" t="n">
        <v>7</v>
      </c>
      <c r="L53" s="5" t="n">
        <v>-14</v>
      </c>
    </row>
    <row r="54" spans="1:12">
      <c r="A54" s="4" t="s">
        <v>99</v>
      </c>
      <c r="J54" s="5" t="n">
        <v>87</v>
      </c>
      <c r="K54" s="5" t="n">
        <v>214</v>
      </c>
      <c r="L54" s="5" t="n">
        <v>189</v>
      </c>
    </row>
    <row r="55" spans="1:12">
      <c r="A55" s="4" t="s">
        <v>97</v>
      </c>
      <c r="J55" s="5" t="n">
        <v>2006</v>
      </c>
      <c r="K55" s="5" t="n">
        <v>2509</v>
      </c>
      <c r="L55" s="5" t="n">
        <v>2942</v>
      </c>
    </row>
    <row r="56" spans="1:12">
      <c r="A56" s="4" t="s">
        <v>829</v>
      </c>
      <c r="J56" s="5" t="n">
        <v>2228</v>
      </c>
      <c r="K56" s="5" t="n">
        <v>2901</v>
      </c>
      <c r="L56" s="5" t="n">
        <v>3272</v>
      </c>
    </row>
    <row r="57" spans="1:12">
      <c r="A57" s="4" t="s">
        <v>530</v>
      </c>
    </row>
    <row r="58" spans="1:12">
      <c r="A58" s="4" t="s">
        <v>1713</v>
      </c>
      <c r="J58" s="5" t="n">
        <v>103</v>
      </c>
      <c r="K58" s="5" t="n">
        <v>103</v>
      </c>
      <c r="L58" s="5" t="n">
        <v>119</v>
      </c>
    </row>
    <row r="59" spans="1:12">
      <c r="A59" s="4" t="s">
        <v>50</v>
      </c>
      <c r="B59" s="5" t="n">
        <v>8344</v>
      </c>
      <c r="F59" s="5" t="n">
        <v>8701</v>
      </c>
      <c r="J59" s="5" t="n">
        <v>4879</v>
      </c>
      <c r="K59" s="5" t="n">
        <v>8344</v>
      </c>
      <c r="L59" s="5" t="n">
        <v>8701</v>
      </c>
    </row>
    <row r="60" spans="1:12">
      <c r="A60" s="4" t="s">
        <v>99</v>
      </c>
      <c r="J60" s="5" t="n">
        <v>167</v>
      </c>
      <c r="K60" s="5" t="n">
        <v>169</v>
      </c>
      <c r="L60" s="5" t="n">
        <v>176</v>
      </c>
    </row>
    <row r="61" spans="1:12">
      <c r="A61" s="4" t="s">
        <v>97</v>
      </c>
      <c r="J61" s="5" t="n">
        <v>15872</v>
      </c>
      <c r="K61" s="5" t="n">
        <v>10615</v>
      </c>
      <c r="L61" s="5" t="n">
        <v>8830</v>
      </c>
    </row>
    <row r="62" spans="1:12">
      <c r="A62" s="4" t="s">
        <v>829</v>
      </c>
      <c r="J62" s="5" t="n">
        <v>16994</v>
      </c>
      <c r="K62" s="5" t="n">
        <v>11723</v>
      </c>
      <c r="L62" s="5" t="n">
        <v>9986</v>
      </c>
    </row>
    <row r="63" spans="1:12">
      <c r="A63" s="4" t="s">
        <v>656</v>
      </c>
    </row>
    <row r="64" spans="1:12">
      <c r="A64" s="4" t="s">
        <v>1713</v>
      </c>
      <c r="J64" s="5" t="n">
        <v>205</v>
      </c>
      <c r="K64" s="5" t="n">
        <v>0</v>
      </c>
      <c r="L64" s="5" t="n">
        <v>0</v>
      </c>
    </row>
    <row r="65" spans="1:12">
      <c r="A65" s="4" t="s">
        <v>50</v>
      </c>
      <c r="B65" s="6" t="n">
        <v>0</v>
      </c>
      <c r="F65" s="6" t="n">
        <v>0</v>
      </c>
      <c r="J65" s="5" t="n">
        <v>3775</v>
      </c>
      <c r="K65" s="5" t="n">
        <v>0</v>
      </c>
      <c r="L65" s="5" t="n">
        <v>0</v>
      </c>
    </row>
    <row r="66" spans="1:12">
      <c r="A66" s="4" t="s">
        <v>99</v>
      </c>
      <c r="J66" s="5" t="n">
        <v>169</v>
      </c>
      <c r="K66" s="5" t="n">
        <v>0</v>
      </c>
      <c r="L66" s="5" t="n">
        <v>0</v>
      </c>
    </row>
    <row r="67" spans="1:12">
      <c r="A67" s="4" t="s">
        <v>97</v>
      </c>
      <c r="J67" s="5" t="n">
        <v>67</v>
      </c>
      <c r="K67" s="5" t="n">
        <v>0</v>
      </c>
      <c r="L67" s="5" t="n">
        <v>0</v>
      </c>
    </row>
    <row r="68" spans="1:12">
      <c r="A68" s="4" t="s">
        <v>829</v>
      </c>
      <c r="J68" s="5" t="n">
        <v>508</v>
      </c>
      <c r="K68" s="5" t="n">
        <v>0</v>
      </c>
      <c r="L68" s="5" t="n">
        <v>0</v>
      </c>
    </row>
    <row r="69" spans="1:12">
      <c r="A69" s="4" t="s">
        <v>1714</v>
      </c>
    </row>
    <row r="70" spans="1:12">
      <c r="A70" s="4" t="s">
        <v>97</v>
      </c>
      <c r="J70" s="5" t="n">
        <v>-6998</v>
      </c>
      <c r="K70" s="5" t="n">
        <v>-5580</v>
      </c>
      <c r="L70" s="5" t="n">
        <v>-4326</v>
      </c>
    </row>
    <row r="71" spans="1:12">
      <c r="A71" s="4" t="s">
        <v>829</v>
      </c>
      <c r="J71" s="5" t="n">
        <v>-7039</v>
      </c>
      <c r="K71" s="5" t="n">
        <v>-5609</v>
      </c>
      <c r="L71" s="5" t="n">
        <v>-4372</v>
      </c>
    </row>
    <row r="72" spans="1:12">
      <c r="A72" s="4" t="s">
        <v>1715</v>
      </c>
    </row>
    <row r="73" spans="1:12">
      <c r="A73" s="4" t="s">
        <v>829</v>
      </c>
      <c r="J73" s="5" t="n">
        <v>3428</v>
      </c>
      <c r="K73" s="5" t="n">
        <v>2891</v>
      </c>
      <c r="L73" s="5" t="n">
        <v>2155</v>
      </c>
    </row>
    <row r="74" spans="1:12">
      <c r="A74" s="4" t="s">
        <v>1716</v>
      </c>
    </row>
    <row r="75" spans="1:12">
      <c r="A75" s="4" t="s">
        <v>829</v>
      </c>
      <c r="J75" s="5" t="n">
        <v>1664</v>
      </c>
      <c r="K75" s="5" t="n">
        <v>1112</v>
      </c>
      <c r="L75" s="5" t="n">
        <v>1143</v>
      </c>
    </row>
    <row r="76" spans="1:12">
      <c r="A76" s="4" t="s">
        <v>1717</v>
      </c>
    </row>
    <row r="77" spans="1:12">
      <c r="A77" s="4" t="s">
        <v>829</v>
      </c>
      <c r="J77" s="5" t="n">
        <v>2090</v>
      </c>
      <c r="K77" s="5" t="n">
        <v>2510</v>
      </c>
      <c r="L77" s="5" t="n">
        <v>2342</v>
      </c>
    </row>
    <row r="78" spans="1:12">
      <c r="A78" s="4" t="s">
        <v>1718</v>
      </c>
    </row>
    <row r="79" spans="1:12">
      <c r="A79" s="4" t="s">
        <v>829</v>
      </c>
      <c r="J79" s="5" t="n">
        <v>10119</v>
      </c>
      <c r="K79" s="5" t="n">
        <v>7885</v>
      </c>
      <c r="L79" s="5" t="n">
        <v>5764</v>
      </c>
    </row>
    <row r="80" spans="1:12">
      <c r="A80" s="4" t="s">
        <v>1719</v>
      </c>
    </row>
    <row r="81" spans="1:12">
      <c r="A81" s="4" t="s">
        <v>829</v>
      </c>
      <c r="J81" s="5" t="n">
        <v>17236</v>
      </c>
      <c r="K81" s="5" t="n">
        <v>11672</v>
      </c>
      <c r="L81" s="5" t="n">
        <v>7539</v>
      </c>
    </row>
    <row r="82" spans="1:12">
      <c r="A82" s="4" t="s">
        <v>1720</v>
      </c>
    </row>
    <row r="83" spans="1:12">
      <c r="A83" s="4" t="s">
        <v>829</v>
      </c>
      <c r="J83" s="5" t="n">
        <v>2073</v>
      </c>
      <c r="K83" s="5" t="n">
        <v>2740</v>
      </c>
      <c r="L83" s="5" t="n">
        <v>2872</v>
      </c>
    </row>
    <row r="84" spans="1:12">
      <c r="A84" s="4" t="s">
        <v>1721</v>
      </c>
    </row>
    <row r="85" spans="1:12">
      <c r="A85" s="4" t="s">
        <v>829</v>
      </c>
      <c r="J85" s="5" t="n">
        <v>16982</v>
      </c>
      <c r="K85" s="5" t="n">
        <v>11713</v>
      </c>
      <c r="L85" s="5" t="n">
        <v>9977</v>
      </c>
    </row>
    <row r="86" spans="1:12">
      <c r="A86" s="4" t="s">
        <v>1722</v>
      </c>
    </row>
    <row r="87" spans="1:12">
      <c r="A87" s="4" t="s">
        <v>829</v>
      </c>
      <c r="J87" s="5" t="n">
        <v>495</v>
      </c>
      <c r="K87" s="5" t="n">
        <v>0</v>
      </c>
      <c r="L87" s="5" t="n">
        <v>0</v>
      </c>
    </row>
    <row r="88" spans="1:12">
      <c r="A88" s="4" t="s">
        <v>1723</v>
      </c>
    </row>
    <row r="89" spans="1:12">
      <c r="A89" s="4" t="s">
        <v>829</v>
      </c>
      <c r="J89" s="5" t="n">
        <v>309</v>
      </c>
      <c r="K89" s="5" t="n">
        <v>192</v>
      </c>
      <c r="L89" s="5" t="n">
        <v>458</v>
      </c>
    </row>
    <row r="90" spans="1:12">
      <c r="A90" s="4" t="s">
        <v>1724</v>
      </c>
    </row>
    <row r="91" spans="1:12">
      <c r="A91" s="4" t="s">
        <v>829</v>
      </c>
      <c r="J91" s="5" t="n">
        <v>18</v>
      </c>
      <c r="K91" s="5" t="n">
        <v>19</v>
      </c>
      <c r="L91" s="5" t="n">
        <v>23</v>
      </c>
    </row>
    <row r="92" spans="1:12">
      <c r="A92" s="4" t="s">
        <v>1725</v>
      </c>
    </row>
    <row r="93" spans="1:12">
      <c r="A93" s="4" t="s">
        <v>829</v>
      </c>
      <c r="J93" s="5" t="n">
        <v>5432</v>
      </c>
      <c r="K93" s="5" t="n">
        <v>4433</v>
      </c>
      <c r="L93" s="5" t="n">
        <v>2837</v>
      </c>
    </row>
    <row r="94" spans="1:12">
      <c r="A94" s="4" t="s">
        <v>1726</v>
      </c>
    </row>
    <row r="95" spans="1:12">
      <c r="A95" s="4" t="s">
        <v>829</v>
      </c>
      <c r="J95" s="5" t="n">
        <v>1004</v>
      </c>
      <c r="K95" s="5" t="n">
        <v>763</v>
      </c>
      <c r="L95" s="5" t="n">
        <v>645</v>
      </c>
    </row>
    <row r="96" spans="1:12">
      <c r="A96" s="4" t="s">
        <v>1727</v>
      </c>
    </row>
    <row r="97" spans="1:12">
      <c r="A97" s="4" t="s">
        <v>829</v>
      </c>
      <c r="J97" s="5" t="n">
        <v>96</v>
      </c>
      <c r="K97" s="5" t="n">
        <v>31</v>
      </c>
      <c r="L97" s="5" t="n">
        <v>0</v>
      </c>
    </row>
    <row r="98" spans="1:12">
      <c r="A98" s="4" t="s">
        <v>1728</v>
      </c>
    </row>
    <row r="99" spans="1:12">
      <c r="A99" s="4" t="s">
        <v>829</v>
      </c>
      <c r="J99" s="5" t="n">
        <v>155</v>
      </c>
      <c r="K99" s="5" t="n">
        <v>161</v>
      </c>
      <c r="L99" s="5" t="n">
        <v>400</v>
      </c>
    </row>
    <row r="100" spans="1:12">
      <c r="A100" s="4" t="s">
        <v>1729</v>
      </c>
    </row>
    <row r="101" spans="1:12">
      <c r="A101" s="4" t="s">
        <v>829</v>
      </c>
      <c r="J101" s="5" t="n">
        <v>12</v>
      </c>
      <c r="K101" s="5" t="n">
        <v>10</v>
      </c>
      <c r="L101" s="5" t="n">
        <v>9</v>
      </c>
    </row>
    <row r="102" spans="1:12">
      <c r="A102" s="4" t="s">
        <v>1730</v>
      </c>
    </row>
    <row r="103" spans="1:12">
      <c r="A103" s="4" t="s">
        <v>829</v>
      </c>
      <c r="J103" s="6" t="n">
        <v>13</v>
      </c>
      <c r="K103" s="6" t="n">
        <v>0</v>
      </c>
      <c r="L103"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1</v>
      </c>
      <c r="B1" s="2" t="s">
        <v>86</v>
      </c>
      <c r="J1" s="2" t="s">
        <v>1</v>
      </c>
    </row>
    <row r="2" spans="1:12">
      <c r="B2" s="2" t="s">
        <v>31</v>
      </c>
      <c r="C2" s="2" t="s">
        <v>87</v>
      </c>
      <c r="D2" s="2" t="s">
        <v>88</v>
      </c>
      <c r="E2" s="2" t="s">
        <v>89</v>
      </c>
      <c r="F2" s="2" t="s">
        <v>90</v>
      </c>
      <c r="G2" s="2" t="s">
        <v>91</v>
      </c>
      <c r="H2" s="2" t="s">
        <v>92</v>
      </c>
      <c r="I2" s="2" t="s">
        <v>93</v>
      </c>
      <c r="J2" s="2" t="s">
        <v>2</v>
      </c>
      <c r="K2" s="2" t="s">
        <v>31</v>
      </c>
      <c r="L2" s="2" t="s">
        <v>90</v>
      </c>
    </row>
    <row r="3" spans="1:12">
      <c r="A3" s="3" t="s">
        <v>291</v>
      </c>
    </row>
    <row r="4" spans="1:12">
      <c r="A4" s="4" t="s">
        <v>829</v>
      </c>
      <c r="B4" s="6" t="n">
        <v>13573</v>
      </c>
      <c r="C4" s="6" t="n">
        <v>14514</v>
      </c>
      <c r="D4" s="6" t="n">
        <v>14118</v>
      </c>
      <c r="E4" s="6" t="n">
        <v>11882</v>
      </c>
      <c r="F4" s="6" t="n">
        <v>11452</v>
      </c>
      <c r="G4" s="6" t="n">
        <v>9984</v>
      </c>
      <c r="H4" s="6" t="n">
        <v>9427</v>
      </c>
      <c r="I4" s="6" t="n">
        <v>9660</v>
      </c>
      <c r="J4" s="6" t="n">
        <v>54087</v>
      </c>
      <c r="K4" s="6" t="n">
        <v>40523</v>
      </c>
      <c r="L4" s="6" t="n">
        <v>31792</v>
      </c>
    </row>
    <row r="5" spans="1:12">
      <c r="A5" s="4" t="s">
        <v>870</v>
      </c>
      <c r="B5" s="5" t="n">
        <v>1444</v>
      </c>
      <c r="C5" s="5" t="n">
        <v>1715</v>
      </c>
      <c r="D5" s="5" t="n">
        <v>1138</v>
      </c>
      <c r="E5" s="5" t="n">
        <v>1105</v>
      </c>
      <c r="F5" s="5" t="n">
        <v>298</v>
      </c>
      <c r="G5" s="5" t="n">
        <v>938</v>
      </c>
      <c r="H5" s="5" t="n">
        <v>754</v>
      </c>
      <c r="I5" s="5" t="n">
        <v>775</v>
      </c>
      <c r="J5" s="5" t="n">
        <v>5402</v>
      </c>
      <c r="K5" s="5" t="n">
        <v>2765</v>
      </c>
      <c r="L5" s="5" t="n">
        <v>1975</v>
      </c>
    </row>
    <row r="6" spans="1:12">
      <c r="A6" s="4" t="s">
        <v>1711</v>
      </c>
      <c r="B6" s="5" t="n">
        <v>971</v>
      </c>
      <c r="C6" s="5" t="n">
        <v>1494</v>
      </c>
      <c r="D6" s="5" t="n">
        <v>760</v>
      </c>
      <c r="E6" s="5" t="n">
        <v>814</v>
      </c>
      <c r="F6" s="5" t="n">
        <v>1251</v>
      </c>
      <c r="G6" s="5" t="n">
        <v>835</v>
      </c>
      <c r="H6" s="5" t="n">
        <v>410</v>
      </c>
      <c r="I6" s="5" t="n">
        <v>456</v>
      </c>
      <c r="J6" s="5" t="n">
        <v>4039</v>
      </c>
      <c r="K6" s="5" t="n">
        <v>2952</v>
      </c>
      <c r="L6" s="5" t="n">
        <v>911</v>
      </c>
    </row>
    <row r="7" spans="1:12">
      <c r="A7" s="4" t="s">
        <v>122</v>
      </c>
      <c r="B7" s="5" t="n">
        <v>971</v>
      </c>
      <c r="C7" s="5" t="n">
        <v>1492</v>
      </c>
      <c r="D7" s="5" t="n">
        <v>734</v>
      </c>
      <c r="E7" s="5" t="n">
        <v>577</v>
      </c>
      <c r="F7" s="5" t="n">
        <v>1261</v>
      </c>
      <c r="G7" s="5" t="n">
        <v>852</v>
      </c>
      <c r="H7" s="5" t="n">
        <v>217</v>
      </c>
      <c r="I7" s="5" t="n">
        <v>445</v>
      </c>
      <c r="J7" s="5" t="n">
        <v>3774</v>
      </c>
      <c r="K7" s="5" t="n">
        <v>2775</v>
      </c>
      <c r="L7" s="6" t="n">
        <v>449</v>
      </c>
    </row>
    <row r="8" spans="1:12">
      <c r="A8" s="4" t="s">
        <v>1732</v>
      </c>
      <c r="B8" s="6" t="n">
        <v>743</v>
      </c>
      <c r="C8" s="6" t="n">
        <v>1135</v>
      </c>
      <c r="D8" s="6" t="n">
        <v>432</v>
      </c>
      <c r="E8" s="6" t="n">
        <v>715</v>
      </c>
      <c r="F8" s="6" t="n">
        <v>943</v>
      </c>
      <c r="G8" s="6" t="n">
        <v>605</v>
      </c>
      <c r="H8" s="6" t="n">
        <v>202</v>
      </c>
      <c r="I8" s="6" t="n">
        <v>331</v>
      </c>
      <c r="J8" s="6" t="n">
        <v>3025</v>
      </c>
      <c r="K8" s="6" t="n">
        <v>2081</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733</v>
      </c>
      <c r="B1" s="2" t="s">
        <v>86</v>
      </c>
      <c r="D1" s="2" t="s">
        <v>1</v>
      </c>
    </row>
    <row r="2" spans="1:6">
      <c r="B2" s="2" t="s">
        <v>31</v>
      </c>
      <c r="C2" s="2" t="s">
        <v>90</v>
      </c>
      <c r="D2" s="2" t="s">
        <v>2</v>
      </c>
      <c r="E2" s="2" t="s">
        <v>31</v>
      </c>
      <c r="F2" s="2" t="s">
        <v>90</v>
      </c>
    </row>
    <row r="3" spans="1:6">
      <c r="A3" s="4" t="s">
        <v>183</v>
      </c>
      <c r="D3" s="6" t="n">
        <v>85</v>
      </c>
      <c r="E3" s="6" t="n">
        <v>-24</v>
      </c>
      <c r="F3" s="6" t="n">
        <v>-97</v>
      </c>
    </row>
    <row r="4" spans="1:6">
      <c r="A4" s="4" t="s">
        <v>101</v>
      </c>
      <c r="D4" s="5" t="n">
        <v>431</v>
      </c>
      <c r="E4" s="5" t="n">
        <v>1039</v>
      </c>
      <c r="F4" s="5" t="n">
        <v>1040</v>
      </c>
    </row>
    <row r="5" spans="1:6">
      <c r="A5" s="4" t="s">
        <v>101</v>
      </c>
      <c r="D5" s="5" t="n">
        <v>378</v>
      </c>
      <c r="E5" s="5" t="n">
        <v>895</v>
      </c>
    </row>
    <row r="6" spans="1:6">
      <c r="A6" s="4" t="s">
        <v>107</v>
      </c>
      <c r="B6" s="6" t="n">
        <v>313</v>
      </c>
      <c r="C6" s="6" t="n">
        <v>308</v>
      </c>
      <c r="D6" s="6" t="n">
        <v>0</v>
      </c>
      <c r="E6" s="6" t="n">
        <v>313</v>
      </c>
      <c r="F6" s="6" t="n">
        <v>308</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N2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1734</v>
      </c>
      <c r="B1" s="2" t="s">
        <v>86</v>
      </c>
      <c r="J1" s="2" t="s">
        <v>1</v>
      </c>
    </row>
    <row r="2" spans="1:14">
      <c r="B2" s="2" t="s">
        <v>31</v>
      </c>
      <c r="C2" s="2" t="s">
        <v>87</v>
      </c>
      <c r="D2" s="2" t="s">
        <v>88</v>
      </c>
      <c r="E2" s="2" t="s">
        <v>89</v>
      </c>
      <c r="F2" s="2" t="s">
        <v>90</v>
      </c>
      <c r="G2" s="2" t="s">
        <v>91</v>
      </c>
      <c r="H2" s="2" t="s">
        <v>92</v>
      </c>
      <c r="I2" s="2" t="s">
        <v>93</v>
      </c>
      <c r="J2" s="2" t="s">
        <v>2</v>
      </c>
      <c r="K2" s="2" t="s">
        <v>31</v>
      </c>
      <c r="L2" s="2" t="s">
        <v>90</v>
      </c>
      <c r="M2" s="2" t="s">
        <v>534</v>
      </c>
      <c r="N2" s="2" t="s">
        <v>1290</v>
      </c>
    </row>
    <row r="3" spans="1:14">
      <c r="A3" s="3" t="s">
        <v>1735</v>
      </c>
    </row>
    <row r="4" spans="1:14">
      <c r="A4" s="4" t="s">
        <v>1736</v>
      </c>
      <c r="J4" s="6" t="n">
        <v>7559</v>
      </c>
      <c r="K4" s="6" t="n">
        <v>4817</v>
      </c>
      <c r="L4" s="6" t="n">
        <v>4206</v>
      </c>
    </row>
    <row r="5" spans="1:14">
      <c r="A5" s="4" t="s">
        <v>829</v>
      </c>
      <c r="B5" s="6" t="n">
        <v>13573</v>
      </c>
      <c r="C5" s="6" t="n">
        <v>14514</v>
      </c>
      <c r="D5" s="6" t="n">
        <v>14118</v>
      </c>
      <c r="E5" s="6" t="n">
        <v>11882</v>
      </c>
      <c r="F5" s="6" t="n">
        <v>11452</v>
      </c>
      <c r="G5" s="6" t="n">
        <v>9984</v>
      </c>
      <c r="H5" s="6" t="n">
        <v>9427</v>
      </c>
      <c r="I5" s="6" t="n">
        <v>9660</v>
      </c>
      <c r="J5" s="5" t="n">
        <v>54087</v>
      </c>
      <c r="K5" s="5" t="n">
        <v>40523</v>
      </c>
      <c r="L5" s="5" t="n">
        <v>31792</v>
      </c>
    </row>
    <row r="6" spans="1:14">
      <c r="A6" s="4" t="s">
        <v>33</v>
      </c>
      <c r="B6" s="5" t="n">
        <v>335</v>
      </c>
      <c r="F6" s="5" t="n">
        <v>465</v>
      </c>
      <c r="J6" s="5" t="n">
        <v>418</v>
      </c>
      <c r="K6" s="5" t="n">
        <v>335</v>
      </c>
      <c r="L6" s="5" t="n">
        <v>465</v>
      </c>
      <c r="N6" s="6" t="n">
        <v>584</v>
      </c>
    </row>
    <row r="7" spans="1:14">
      <c r="A7" s="4" t="s">
        <v>39</v>
      </c>
      <c r="B7" s="5" t="n">
        <v>294</v>
      </c>
      <c r="J7" s="5" t="n">
        <v>356</v>
      </c>
      <c r="K7" s="5" t="n">
        <v>294</v>
      </c>
      <c r="M7" s="6" t="n">
        <v>302</v>
      </c>
    </row>
    <row r="8" spans="1:14">
      <c r="A8" s="4" t="s">
        <v>536</v>
      </c>
      <c r="B8" s="5" t="n">
        <v>60764</v>
      </c>
      <c r="J8" s="5" t="n">
        <v>66655</v>
      </c>
      <c r="K8" s="5" t="n">
        <v>60764</v>
      </c>
      <c r="M8" s="5" t="n">
        <v>60764</v>
      </c>
    </row>
    <row r="9" spans="1:14">
      <c r="A9" s="4" t="s">
        <v>45</v>
      </c>
      <c r="B9" s="5" t="n">
        <v>2698</v>
      </c>
      <c r="F9" s="5" t="n">
        <v>3031</v>
      </c>
      <c r="J9" s="5" t="n">
        <v>2636</v>
      </c>
      <c r="K9" s="5" t="n">
        <v>2698</v>
      </c>
      <c r="L9" s="5" t="n">
        <v>3031</v>
      </c>
    </row>
    <row r="10" spans="1:14">
      <c r="A10" s="4" t="s">
        <v>46</v>
      </c>
      <c r="B10" s="5" t="n">
        <v>879</v>
      </c>
      <c r="J10" s="5" t="n">
        <v>1006</v>
      </c>
      <c r="K10" s="5" t="n">
        <v>879</v>
      </c>
      <c r="M10" s="5" t="n">
        <v>918</v>
      </c>
    </row>
    <row r="11" spans="1:14">
      <c r="A11" s="4" t="s">
        <v>1737</v>
      </c>
      <c r="B11" s="5" t="n">
        <v>86484</v>
      </c>
      <c r="F11" s="5" t="n">
        <v>78984</v>
      </c>
      <c r="J11" s="5" t="n">
        <v>88442</v>
      </c>
      <c r="K11" s="5" t="n">
        <v>86484</v>
      </c>
      <c r="L11" s="5" t="n">
        <v>78984</v>
      </c>
    </row>
    <row r="12" spans="1:14">
      <c r="A12" s="4" t="s">
        <v>1738</v>
      </c>
      <c r="B12" s="5" t="n">
        <v>7891</v>
      </c>
      <c r="J12" s="5" t="n">
        <v>9297</v>
      </c>
      <c r="K12" s="5" t="n">
        <v>7891</v>
      </c>
    </row>
    <row r="13" spans="1:14">
      <c r="A13" s="4" t="s">
        <v>72</v>
      </c>
      <c r="B13" s="5" t="n">
        <v>5882</v>
      </c>
      <c r="J13" s="5" t="n">
        <v>7903</v>
      </c>
      <c r="K13" s="5" t="n">
        <v>5882</v>
      </c>
      <c r="M13" s="6" t="n">
        <v>5828</v>
      </c>
    </row>
    <row r="14" spans="1:14">
      <c r="A14" s="4" t="s">
        <v>1739</v>
      </c>
      <c r="B14" s="5" t="n">
        <v>28269</v>
      </c>
      <c r="J14" s="5" t="n">
        <v>28718</v>
      </c>
      <c r="K14" s="5" t="n">
        <v>28269</v>
      </c>
    </row>
    <row r="15" spans="1:14">
      <c r="A15" s="4" t="s">
        <v>1740</v>
      </c>
      <c r="B15" s="5" t="n">
        <v>86484</v>
      </c>
      <c r="J15" s="5" t="n">
        <v>88442</v>
      </c>
      <c r="K15" s="5" t="n">
        <v>86484</v>
      </c>
    </row>
    <row r="16" spans="1:14">
      <c r="A16" s="4" t="s">
        <v>334</v>
      </c>
      <c r="J16" s="5" t="n">
        <v>48685</v>
      </c>
      <c r="K16" s="5" t="n">
        <v>37758</v>
      </c>
      <c r="L16" s="5" t="n">
        <v>29817</v>
      </c>
    </row>
    <row r="17" spans="1:14">
      <c r="A17" s="4" t="s">
        <v>540</v>
      </c>
      <c r="B17" s="5" t="n">
        <v>1444</v>
      </c>
      <c r="C17" s="5" t="n">
        <v>1715</v>
      </c>
      <c r="D17" s="5" t="n">
        <v>1138</v>
      </c>
      <c r="E17" s="5" t="n">
        <v>1105</v>
      </c>
      <c r="F17" s="5" t="n">
        <v>298</v>
      </c>
      <c r="G17" s="5" t="n">
        <v>938</v>
      </c>
      <c r="H17" s="5" t="n">
        <v>754</v>
      </c>
      <c r="I17" s="5" t="n">
        <v>775</v>
      </c>
      <c r="J17" s="5" t="n">
        <v>5402</v>
      </c>
      <c r="K17" s="5" t="n">
        <v>2765</v>
      </c>
      <c r="L17" s="5" t="n">
        <v>1975</v>
      </c>
    </row>
    <row r="18" spans="1:14">
      <c r="A18" s="4" t="s">
        <v>1741</v>
      </c>
      <c r="J18" s="5" t="n">
        <v>-1709</v>
      </c>
      <c r="K18" s="5" t="n">
        <v>-1575</v>
      </c>
      <c r="L18" s="5" t="n">
        <v>-1478</v>
      </c>
    </row>
    <row r="19" spans="1:14">
      <c r="A19" s="4" t="s">
        <v>106</v>
      </c>
      <c r="J19" s="5" t="n">
        <v>344</v>
      </c>
      <c r="K19" s="5" t="n">
        <v>144</v>
      </c>
      <c r="L19" s="5" t="n">
        <v>270</v>
      </c>
    </row>
    <row r="20" spans="1:14">
      <c r="A20" s="4" t="s">
        <v>109</v>
      </c>
      <c r="J20" s="5" t="n">
        <v>-109</v>
      </c>
      <c r="K20" s="5" t="n">
        <v>-42</v>
      </c>
      <c r="L20" s="5" t="n">
        <v>0</v>
      </c>
    </row>
    <row r="21" spans="1:14">
      <c r="A21" s="4" t="s">
        <v>107</v>
      </c>
      <c r="B21" s="5" t="n">
        <v>-313</v>
      </c>
      <c r="F21" s="5" t="n">
        <v>-308</v>
      </c>
      <c r="J21" s="5" t="n">
        <v>0</v>
      </c>
      <c r="K21" s="5" t="n">
        <v>-313</v>
      </c>
      <c r="L21" s="5" t="n">
        <v>-308</v>
      </c>
    </row>
    <row r="22" spans="1:14">
      <c r="A22" s="4" t="s">
        <v>108</v>
      </c>
      <c r="J22" s="5" t="n">
        <v>0</v>
      </c>
      <c r="K22" s="5" t="n">
        <v>0</v>
      </c>
      <c r="L22" s="5" t="n">
        <v>83</v>
      </c>
    </row>
    <row r="23" spans="1:14">
      <c r="A23" s="4" t="s">
        <v>110</v>
      </c>
      <c r="J23" s="5" t="n">
        <v>47</v>
      </c>
      <c r="K23" s="5" t="n">
        <v>-37</v>
      </c>
      <c r="L23" s="5" t="n">
        <v>-12</v>
      </c>
    </row>
    <row r="24" spans="1:14">
      <c r="A24" s="4" t="s">
        <v>111</v>
      </c>
      <c r="J24" s="5" t="n">
        <v>69</v>
      </c>
      <c r="K24" s="5" t="n">
        <v>206</v>
      </c>
      <c r="L24" s="5" t="n">
        <v>126</v>
      </c>
    </row>
    <row r="25" spans="1:14">
      <c r="A25" s="4" t="s">
        <v>1742</v>
      </c>
      <c r="J25" s="5" t="n">
        <v>4044</v>
      </c>
      <c r="K25" s="5" t="n">
        <v>1148</v>
      </c>
      <c r="L25" s="5" t="n">
        <v>656</v>
      </c>
    </row>
    <row r="26" spans="1:14">
      <c r="A26" s="4" t="s">
        <v>113</v>
      </c>
      <c r="J26" s="5" t="n">
        <v>5</v>
      </c>
      <c r="K26" s="5" t="n">
        <v>-1804</v>
      </c>
      <c r="L26" s="5" t="n">
        <v>-255</v>
      </c>
    </row>
    <row r="27" spans="1:14">
      <c r="A27" s="4" t="s">
        <v>1711</v>
      </c>
      <c r="B27" s="5" t="n">
        <v>971</v>
      </c>
      <c r="C27" s="5" t="n">
        <v>1494</v>
      </c>
      <c r="D27" s="5" t="n">
        <v>760</v>
      </c>
      <c r="E27" s="5" t="n">
        <v>814</v>
      </c>
      <c r="F27" s="5" t="n">
        <v>1251</v>
      </c>
      <c r="G27" s="5" t="n">
        <v>835</v>
      </c>
      <c r="H27" s="5" t="n">
        <v>410</v>
      </c>
      <c r="I27" s="5" t="n">
        <v>456</v>
      </c>
      <c r="J27" s="5" t="n">
        <v>4039</v>
      </c>
      <c r="K27" s="5" t="n">
        <v>2952</v>
      </c>
      <c r="L27" s="5" t="n">
        <v>911</v>
      </c>
    </row>
    <row r="28" spans="1:14">
      <c r="A28" s="4" t="s">
        <v>115</v>
      </c>
      <c r="J28" s="5" t="n">
        <v>-265</v>
      </c>
      <c r="K28" s="5" t="n">
        <v>-177</v>
      </c>
      <c r="L28" s="5" t="n">
        <v>-462</v>
      </c>
    </row>
    <row r="29" spans="1:14">
      <c r="A29" s="4" t="s">
        <v>122</v>
      </c>
      <c r="B29" s="5" t="n">
        <v>971</v>
      </c>
      <c r="C29" s="6" t="n">
        <v>1492</v>
      </c>
      <c r="D29" s="6" t="n">
        <v>734</v>
      </c>
      <c r="E29" s="6" t="n">
        <v>577</v>
      </c>
      <c r="F29" s="5" t="n">
        <v>1261</v>
      </c>
      <c r="G29" s="6" t="n">
        <v>852</v>
      </c>
      <c r="H29" s="6" t="n">
        <v>217</v>
      </c>
      <c r="I29" s="6" t="n">
        <v>445</v>
      </c>
      <c r="J29" s="5" t="n">
        <v>3774</v>
      </c>
      <c r="K29" s="5" t="n">
        <v>2775</v>
      </c>
      <c r="L29" s="5" t="n">
        <v>449</v>
      </c>
    </row>
    <row r="30" spans="1:14">
      <c r="A30" s="4" t="s">
        <v>117</v>
      </c>
      <c r="J30" s="5" t="n">
        <v>715</v>
      </c>
      <c r="K30" s="5" t="n">
        <v>420</v>
      </c>
      <c r="L30" s="5" t="n">
        <v>295</v>
      </c>
    </row>
    <row r="31" spans="1:14">
      <c r="A31" s="4" t="s">
        <v>118</v>
      </c>
      <c r="J31" s="5" t="n">
        <v>39</v>
      </c>
      <c r="K31" s="5" t="n">
        <v>0</v>
      </c>
      <c r="L31" s="5" t="n">
        <v>0</v>
      </c>
    </row>
    <row r="32" spans="1:14">
      <c r="A32" s="4" t="s">
        <v>119</v>
      </c>
      <c r="J32" s="5" t="n">
        <v>-5</v>
      </c>
      <c r="K32" s="5" t="n">
        <v>274</v>
      </c>
      <c r="L32" s="5" t="n">
        <v>-134</v>
      </c>
    </row>
    <row r="33" spans="1:14">
      <c r="A33" s="4" t="s">
        <v>542</v>
      </c>
      <c r="J33" s="5" t="n">
        <v>3025</v>
      </c>
      <c r="K33" s="5" t="n">
        <v>2081</v>
      </c>
      <c r="L33" s="5" t="n">
        <v>288</v>
      </c>
    </row>
    <row r="34" spans="1:14">
      <c r="A34" s="4" t="s">
        <v>1743</v>
      </c>
      <c r="J34" s="5" t="n">
        <v>-43</v>
      </c>
      <c r="K34" s="5" t="n">
        <v>-5</v>
      </c>
      <c r="L34" s="5" t="n">
        <v>4</v>
      </c>
    </row>
    <row r="35" spans="1:14">
      <c r="A35" s="4" t="s">
        <v>543</v>
      </c>
      <c r="J35" s="5" t="n">
        <v>3731</v>
      </c>
      <c r="K35" s="5" t="n">
        <v>2770</v>
      </c>
      <c r="L35" s="5" t="n">
        <v>453</v>
      </c>
    </row>
    <row r="36" spans="1:14">
      <c r="A36" s="4" t="s">
        <v>130</v>
      </c>
      <c r="J36" s="5" t="n">
        <v>715</v>
      </c>
      <c r="K36" s="5" t="n">
        <v>420</v>
      </c>
      <c r="L36" s="5" t="n">
        <v>295</v>
      </c>
    </row>
    <row r="37" spans="1:14">
      <c r="A37" s="4" t="s">
        <v>131</v>
      </c>
      <c r="J37" s="5" t="n">
        <v>39</v>
      </c>
      <c r="K37" s="5" t="n">
        <v>0</v>
      </c>
      <c r="L37" s="5" t="n">
        <v>0</v>
      </c>
    </row>
    <row r="38" spans="1:14">
      <c r="A38" s="4" t="s">
        <v>132</v>
      </c>
      <c r="J38" s="5" t="n">
        <v>-5</v>
      </c>
      <c r="K38" s="5" t="n">
        <v>274</v>
      </c>
      <c r="L38" s="5" t="n">
        <v>-134</v>
      </c>
    </row>
    <row r="39" spans="1:14">
      <c r="A39" s="4" t="s">
        <v>544</v>
      </c>
      <c r="J39" s="5" t="n">
        <v>2982</v>
      </c>
      <c r="K39" s="5" t="n">
        <v>2076</v>
      </c>
      <c r="L39" s="5" t="n">
        <v>292</v>
      </c>
    </row>
    <row r="40" spans="1:14">
      <c r="A40" s="4" t="s">
        <v>1744</v>
      </c>
      <c r="J40" s="5" t="n">
        <v>-6902</v>
      </c>
      <c r="K40" s="5" t="n">
        <v>-5612</v>
      </c>
      <c r="L40" s="5" t="n">
        <v>-8957</v>
      </c>
    </row>
    <row r="41" spans="1:14">
      <c r="A41" s="4" t="s">
        <v>1745</v>
      </c>
      <c r="J41" s="5" t="n">
        <v>-3308</v>
      </c>
      <c r="K41" s="5" t="n">
        <v>572</v>
      </c>
      <c r="L41" s="5" t="n">
        <v>5017</v>
      </c>
    </row>
    <row r="42" spans="1:14">
      <c r="A42" s="4" t="s">
        <v>1746</v>
      </c>
      <c r="J42" s="5" t="n">
        <v>2734</v>
      </c>
      <c r="K42" s="5" t="n">
        <v>93</v>
      </c>
      <c r="L42" s="5" t="n">
        <v>-385</v>
      </c>
    </row>
    <row r="43" spans="1:14">
      <c r="A43" s="4" t="s">
        <v>1747</v>
      </c>
      <c r="J43" s="5" t="n">
        <v>83</v>
      </c>
      <c r="K43" s="5" t="n">
        <v>-130</v>
      </c>
      <c r="L43" s="5" t="n">
        <v>-119</v>
      </c>
    </row>
    <row r="44" spans="1:14">
      <c r="A44" s="4" t="s">
        <v>1748</v>
      </c>
    </row>
    <row r="45" spans="1:14">
      <c r="A45" s="3" t="s">
        <v>1735</v>
      </c>
    </row>
    <row r="46" spans="1:14">
      <c r="A46" s="4" t="s">
        <v>1736</v>
      </c>
      <c r="J46" s="5" t="n">
        <v>7559</v>
      </c>
      <c r="K46" s="5" t="n">
        <v>4817</v>
      </c>
      <c r="L46" s="5" t="n">
        <v>4206</v>
      </c>
    </row>
    <row r="47" spans="1:14">
      <c r="A47" s="4" t="s">
        <v>829</v>
      </c>
      <c r="J47" s="5" t="n">
        <v>54087</v>
      </c>
      <c r="K47" s="5" t="n">
        <v>40523</v>
      </c>
      <c r="L47" s="5" t="n">
        <v>31792</v>
      </c>
    </row>
    <row r="48" spans="1:14">
      <c r="A48" s="4" t="s">
        <v>33</v>
      </c>
      <c r="B48" s="5" t="n">
        <v>335</v>
      </c>
      <c r="F48" s="5" t="n">
        <v>465</v>
      </c>
      <c r="J48" s="5" t="n">
        <v>418</v>
      </c>
      <c r="K48" s="5" t="n">
        <v>335</v>
      </c>
      <c r="L48" s="5" t="n">
        <v>465</v>
      </c>
      <c r="N48" s="5" t="n">
        <v>584</v>
      </c>
    </row>
    <row r="49" spans="1:14">
      <c r="A49" s="4" t="s">
        <v>39</v>
      </c>
      <c r="B49" s="5" t="n">
        <v>10346</v>
      </c>
      <c r="J49" s="5" t="n">
        <v>6402</v>
      </c>
      <c r="K49" s="5" t="n">
        <v>10346</v>
      </c>
    </row>
    <row r="50" spans="1:14">
      <c r="A50" s="4" t="s">
        <v>536</v>
      </c>
      <c r="B50" s="5" t="n">
        <v>60764</v>
      </c>
      <c r="J50" s="5" t="n">
        <v>66655</v>
      </c>
      <c r="K50" s="5" t="n">
        <v>60764</v>
      </c>
    </row>
    <row r="51" spans="1:14">
      <c r="A51" s="4" t="s">
        <v>45</v>
      </c>
      <c r="B51" s="5" t="n">
        <v>2698</v>
      </c>
      <c r="J51" s="5" t="n">
        <v>2636</v>
      </c>
      <c r="K51" s="5" t="n">
        <v>2698</v>
      </c>
    </row>
    <row r="52" spans="1:14">
      <c r="A52" s="4" t="s">
        <v>46</v>
      </c>
      <c r="B52" s="5" t="n">
        <v>12341</v>
      </c>
      <c r="J52" s="5" t="n">
        <v>12331</v>
      </c>
      <c r="K52" s="5" t="n">
        <v>12341</v>
      </c>
    </row>
    <row r="53" spans="1:14">
      <c r="A53" s="4" t="s">
        <v>1737</v>
      </c>
      <c r="B53" s="5" t="n">
        <v>86484</v>
      </c>
      <c r="J53" s="5" t="n">
        <v>88442</v>
      </c>
      <c r="K53" s="5" t="n">
        <v>86484</v>
      </c>
    </row>
    <row r="54" spans="1:14">
      <c r="A54" s="4" t="s">
        <v>1738</v>
      </c>
      <c r="B54" s="5" t="n">
        <v>7891</v>
      </c>
      <c r="J54" s="5" t="n">
        <v>9297</v>
      </c>
      <c r="K54" s="5" t="n">
        <v>7891</v>
      </c>
    </row>
    <row r="55" spans="1:14">
      <c r="A55" s="4" t="s">
        <v>1749</v>
      </c>
      <c r="B55" s="5" t="n">
        <v>41626</v>
      </c>
      <c r="J55" s="5" t="n">
        <v>42524</v>
      </c>
      <c r="K55" s="5" t="n">
        <v>41626</v>
      </c>
    </row>
    <row r="56" spans="1:14">
      <c r="A56" s="4" t="s">
        <v>72</v>
      </c>
      <c r="B56" s="5" t="n">
        <v>5882</v>
      </c>
      <c r="J56" s="5" t="n">
        <v>7903</v>
      </c>
      <c r="K56" s="5" t="n">
        <v>5882</v>
      </c>
    </row>
    <row r="57" spans="1:14">
      <c r="A57" s="4" t="s">
        <v>1739</v>
      </c>
      <c r="B57" s="5" t="n">
        <v>31085</v>
      </c>
      <c r="J57" s="5" t="n">
        <v>28718</v>
      </c>
      <c r="K57" s="5" t="n">
        <v>31085</v>
      </c>
    </row>
    <row r="58" spans="1:14">
      <c r="A58" s="4" t="s">
        <v>1740</v>
      </c>
      <c r="B58" s="5" t="n">
        <v>86484</v>
      </c>
      <c r="J58" s="5" t="n">
        <v>88442</v>
      </c>
      <c r="K58" s="5" t="n">
        <v>86484</v>
      </c>
    </row>
    <row r="59" spans="1:14">
      <c r="A59" s="4" t="s">
        <v>334</v>
      </c>
      <c r="J59" s="5" t="n">
        <v>48685</v>
      </c>
      <c r="K59" s="5" t="n">
        <v>37758</v>
      </c>
      <c r="L59" s="5" t="n">
        <v>29817</v>
      </c>
    </row>
    <row r="60" spans="1:14">
      <c r="A60" s="4" t="s">
        <v>540</v>
      </c>
      <c r="J60" s="5" t="n">
        <v>5402</v>
      </c>
      <c r="K60" s="5" t="n">
        <v>2765</v>
      </c>
      <c r="L60" s="5" t="n">
        <v>1975</v>
      </c>
    </row>
    <row r="61" spans="1:14">
      <c r="A61" s="4" t="s">
        <v>1741</v>
      </c>
      <c r="J61" s="5" t="n">
        <v>-1709</v>
      </c>
      <c r="K61" s="5" t="n">
        <v>-1575</v>
      </c>
      <c r="L61" s="5" t="n">
        <v>-1478</v>
      </c>
    </row>
    <row r="62" spans="1:14">
      <c r="A62" s="4" t="s">
        <v>106</v>
      </c>
      <c r="J62" s="5" t="n">
        <v>344</v>
      </c>
      <c r="K62" s="5" t="n">
        <v>144</v>
      </c>
      <c r="L62" s="5" t="n">
        <v>270</v>
      </c>
    </row>
    <row r="63" spans="1:14">
      <c r="A63" s="4" t="s">
        <v>109</v>
      </c>
      <c r="J63" s="5" t="n">
        <v>-109</v>
      </c>
      <c r="K63" s="5" t="n">
        <v>-42</v>
      </c>
    </row>
    <row r="64" spans="1:14">
      <c r="A64" s="4" t="s">
        <v>107</v>
      </c>
      <c r="K64" s="5" t="n">
        <v>-313</v>
      </c>
      <c r="L64" s="5" t="n">
        <v>-308</v>
      </c>
    </row>
    <row r="65" spans="1:14">
      <c r="A65" s="4" t="s">
        <v>108</v>
      </c>
      <c r="L65" s="5" t="n">
        <v>83</v>
      </c>
    </row>
    <row r="66" spans="1:14">
      <c r="A66" s="4" t="s">
        <v>110</v>
      </c>
      <c r="J66" s="5" t="n">
        <v>47</v>
      </c>
      <c r="K66" s="5" t="n">
        <v>-37</v>
      </c>
      <c r="L66" s="5" t="n">
        <v>-12</v>
      </c>
    </row>
    <row r="67" spans="1:14">
      <c r="A67" s="4" t="s">
        <v>111</v>
      </c>
      <c r="J67" s="5" t="n">
        <v>69</v>
      </c>
      <c r="K67" s="5" t="n">
        <v>206</v>
      </c>
      <c r="L67" s="5" t="n">
        <v>126</v>
      </c>
    </row>
    <row r="68" spans="1:14">
      <c r="A68" s="4" t="s">
        <v>1742</v>
      </c>
      <c r="J68" s="5" t="n">
        <v>4044</v>
      </c>
      <c r="K68" s="5" t="n">
        <v>1148</v>
      </c>
      <c r="L68" s="5" t="n">
        <v>656</v>
      </c>
    </row>
    <row r="69" spans="1:14">
      <c r="A69" s="4" t="s">
        <v>113</v>
      </c>
      <c r="J69" s="5" t="n">
        <v>5</v>
      </c>
      <c r="K69" s="5" t="n">
        <v>-1804</v>
      </c>
      <c r="L69" s="5" t="n">
        <v>-255</v>
      </c>
    </row>
    <row r="70" spans="1:14">
      <c r="A70" s="4" t="s">
        <v>1711</v>
      </c>
      <c r="J70" s="5" t="n">
        <v>4039</v>
      </c>
      <c r="K70" s="5" t="n">
        <v>2952</v>
      </c>
      <c r="L70" s="5" t="n">
        <v>911</v>
      </c>
    </row>
    <row r="71" spans="1:14">
      <c r="A71" s="4" t="s">
        <v>115</v>
      </c>
      <c r="J71" s="5" t="n">
        <v>-265</v>
      </c>
      <c r="K71" s="5" t="n">
        <v>-177</v>
      </c>
      <c r="L71" s="5" t="n">
        <v>-462</v>
      </c>
    </row>
    <row r="72" spans="1:14">
      <c r="A72" s="4" t="s">
        <v>122</v>
      </c>
      <c r="J72" s="5" t="n">
        <v>3774</v>
      </c>
      <c r="K72" s="5" t="n">
        <v>2775</v>
      </c>
      <c r="L72" s="5" t="n">
        <v>449</v>
      </c>
    </row>
    <row r="73" spans="1:14">
      <c r="A73" s="4" t="s">
        <v>117</v>
      </c>
      <c r="J73" s="5" t="n">
        <v>715</v>
      </c>
      <c r="K73" s="5" t="n">
        <v>420</v>
      </c>
      <c r="L73" s="5" t="n">
        <v>41</v>
      </c>
    </row>
    <row r="74" spans="1:14">
      <c r="A74" s="4" t="s">
        <v>118</v>
      </c>
      <c r="J74" s="5" t="n">
        <v>39</v>
      </c>
    </row>
    <row r="75" spans="1:14">
      <c r="A75" s="4" t="s">
        <v>119</v>
      </c>
      <c r="J75" s="5" t="n">
        <v>-5</v>
      </c>
      <c r="K75" s="5" t="n">
        <v>274</v>
      </c>
      <c r="L75" s="5" t="n">
        <v>-134</v>
      </c>
    </row>
    <row r="76" spans="1:14">
      <c r="A76" s="4" t="s">
        <v>542</v>
      </c>
      <c r="J76" s="5" t="n">
        <v>3025</v>
      </c>
      <c r="K76" s="5" t="n">
        <v>2081</v>
      </c>
      <c r="L76" s="5" t="n">
        <v>542</v>
      </c>
    </row>
    <row r="77" spans="1:14">
      <c r="A77" s="4" t="s">
        <v>1743</v>
      </c>
      <c r="J77" s="5" t="n">
        <v>-43</v>
      </c>
      <c r="K77" s="5" t="n">
        <v>-5</v>
      </c>
      <c r="L77" s="5" t="n">
        <v>4</v>
      </c>
    </row>
    <row r="78" spans="1:14">
      <c r="A78" s="4" t="s">
        <v>543</v>
      </c>
      <c r="J78" s="5" t="n">
        <v>3731</v>
      </c>
      <c r="K78" s="5" t="n">
        <v>2770</v>
      </c>
      <c r="L78" s="5" t="n">
        <v>453</v>
      </c>
    </row>
    <row r="79" spans="1:14">
      <c r="A79" s="4" t="s">
        <v>130</v>
      </c>
      <c r="J79" s="5" t="n">
        <v>715</v>
      </c>
      <c r="K79" s="5" t="n">
        <v>420</v>
      </c>
      <c r="L79" s="5" t="n">
        <v>41</v>
      </c>
    </row>
    <row r="80" spans="1:14">
      <c r="A80" s="4" t="s">
        <v>131</v>
      </c>
      <c r="J80" s="5" t="n">
        <v>39</v>
      </c>
    </row>
    <row r="81" spans="1:14">
      <c r="A81" s="4" t="s">
        <v>132</v>
      </c>
      <c r="J81" s="5" t="n">
        <v>-5</v>
      </c>
      <c r="K81" s="5" t="n">
        <v>274</v>
      </c>
      <c r="L81" s="5" t="n">
        <v>-134</v>
      </c>
    </row>
    <row r="82" spans="1:14">
      <c r="A82" s="4" t="s">
        <v>544</v>
      </c>
      <c r="J82" s="5" t="n">
        <v>2982</v>
      </c>
      <c r="K82" s="5" t="n">
        <v>2076</v>
      </c>
      <c r="L82" s="5" t="n">
        <v>546</v>
      </c>
    </row>
    <row r="83" spans="1:14">
      <c r="A83" s="4" t="s">
        <v>1744</v>
      </c>
      <c r="J83" s="5" t="n">
        <v>-6902</v>
      </c>
      <c r="K83" s="5" t="n">
        <v>-5612</v>
      </c>
      <c r="L83" s="5" t="n">
        <v>-8957</v>
      </c>
    </row>
    <row r="84" spans="1:14">
      <c r="A84" s="4" t="s">
        <v>1745</v>
      </c>
      <c r="J84" s="5" t="n">
        <v>-3308</v>
      </c>
      <c r="K84" s="5" t="n">
        <v>572</v>
      </c>
      <c r="L84" s="5" t="n">
        <v>5017</v>
      </c>
    </row>
    <row r="85" spans="1:14">
      <c r="A85" s="4" t="s">
        <v>1746</v>
      </c>
      <c r="J85" s="5" t="n">
        <v>2734</v>
      </c>
      <c r="K85" s="5" t="n">
        <v>93</v>
      </c>
      <c r="L85" s="5" t="n">
        <v>-385</v>
      </c>
    </row>
    <row r="86" spans="1:14">
      <c r="A86" s="4" t="s">
        <v>1747</v>
      </c>
      <c r="J86" s="5" t="n">
        <v>83</v>
      </c>
      <c r="K86" s="5" t="n">
        <v>-130</v>
      </c>
      <c r="L86" s="5" t="n">
        <v>-119</v>
      </c>
    </row>
    <row r="87" spans="1:14">
      <c r="A87" s="4" t="s">
        <v>1750</v>
      </c>
    </row>
    <row r="88" spans="1:14">
      <c r="A88" s="3" t="s">
        <v>1735</v>
      </c>
    </row>
    <row r="89" spans="1:14">
      <c r="A89" s="4" t="s">
        <v>1736</v>
      </c>
      <c r="J89" s="5" t="n">
        <v>5641</v>
      </c>
      <c r="K89" s="5" t="n">
        <v>5013</v>
      </c>
      <c r="L89" s="5" t="n">
        <v>4395</v>
      </c>
    </row>
    <row r="90" spans="1:14">
      <c r="A90" s="4" t="s">
        <v>829</v>
      </c>
      <c r="J90" s="5" t="n">
        <v>54087</v>
      </c>
      <c r="K90" s="5" t="n">
        <v>40523</v>
      </c>
      <c r="L90" s="5" t="n">
        <v>31792</v>
      </c>
    </row>
    <row r="91" spans="1:14">
      <c r="A91" s="4" t="s">
        <v>33</v>
      </c>
      <c r="B91" s="5" t="n">
        <v>337</v>
      </c>
      <c r="F91" s="5" t="n">
        <v>423</v>
      </c>
      <c r="J91" s="5" t="n">
        <v>418</v>
      </c>
      <c r="K91" s="5" t="n">
        <v>337</v>
      </c>
      <c r="L91" s="5" t="n">
        <v>423</v>
      </c>
      <c r="N91" s="5" t="n">
        <v>546</v>
      </c>
    </row>
    <row r="92" spans="1:14">
      <c r="A92" s="4" t="s">
        <v>39</v>
      </c>
      <c r="B92" s="5" t="n">
        <v>10187</v>
      </c>
      <c r="J92" s="5" t="n">
        <v>7074</v>
      </c>
      <c r="K92" s="5" t="n">
        <v>10187</v>
      </c>
    </row>
    <row r="93" spans="1:14">
      <c r="A93" s="4" t="s">
        <v>536</v>
      </c>
      <c r="B93" s="5" t="n">
        <v>60764</v>
      </c>
      <c r="J93" s="5" t="n">
        <v>66655</v>
      </c>
      <c r="K93" s="5" t="n">
        <v>60764</v>
      </c>
    </row>
    <row r="94" spans="1:14">
      <c r="A94" s="4" t="s">
        <v>45</v>
      </c>
      <c r="B94" s="5" t="n">
        <v>2698</v>
      </c>
      <c r="J94" s="5" t="n">
        <v>2636</v>
      </c>
      <c r="K94" s="5" t="n">
        <v>2698</v>
      </c>
    </row>
    <row r="95" spans="1:14">
      <c r="A95" s="4" t="s">
        <v>46</v>
      </c>
      <c r="B95" s="5" t="n">
        <v>12341</v>
      </c>
      <c r="J95" s="5" t="n">
        <v>12244</v>
      </c>
      <c r="K95" s="5" t="n">
        <v>12341</v>
      </c>
    </row>
    <row r="96" spans="1:14">
      <c r="A96" s="4" t="s">
        <v>1737</v>
      </c>
      <c r="B96" s="5" t="n">
        <v>86327</v>
      </c>
      <c r="J96" s="5" t="n">
        <v>89027</v>
      </c>
      <c r="K96" s="5" t="n">
        <v>86327</v>
      </c>
    </row>
    <row r="97" spans="1:14">
      <c r="A97" s="4" t="s">
        <v>1738</v>
      </c>
      <c r="B97" s="5" t="n">
        <v>13047</v>
      </c>
      <c r="J97" s="5" t="n">
        <v>14469</v>
      </c>
      <c r="K97" s="5" t="n">
        <v>13047</v>
      </c>
    </row>
    <row r="98" spans="1:14">
      <c r="A98" s="4" t="s">
        <v>1749</v>
      </c>
      <c r="B98" s="5" t="n">
        <v>12414</v>
      </c>
      <c r="J98" s="5" t="n">
        <v>10132</v>
      </c>
      <c r="K98" s="5" t="n">
        <v>12414</v>
      </c>
    </row>
    <row r="99" spans="1:14">
      <c r="A99" s="4" t="s">
        <v>72</v>
      </c>
      <c r="B99" s="5" t="n">
        <v>5882</v>
      </c>
      <c r="J99" s="5" t="n">
        <v>7903</v>
      </c>
      <c r="K99" s="5" t="n">
        <v>5882</v>
      </c>
    </row>
    <row r="100" spans="1:14">
      <c r="A100" s="4" t="s">
        <v>1739</v>
      </c>
      <c r="B100" s="5" t="n">
        <v>54984</v>
      </c>
      <c r="J100" s="5" t="n">
        <v>56523</v>
      </c>
      <c r="K100" s="5" t="n">
        <v>54984</v>
      </c>
    </row>
    <row r="101" spans="1:14">
      <c r="A101" s="4" t="s">
        <v>1740</v>
      </c>
      <c r="B101" s="5" t="n">
        <v>86327</v>
      </c>
      <c r="J101" s="5" t="n">
        <v>89027</v>
      </c>
      <c r="K101" s="5" t="n">
        <v>86327</v>
      </c>
    </row>
    <row r="102" spans="1:14">
      <c r="A102" s="4" t="s">
        <v>334</v>
      </c>
      <c r="J102" s="5" t="n">
        <v>48685</v>
      </c>
      <c r="K102" s="5" t="n">
        <v>37757</v>
      </c>
      <c r="L102" s="5" t="n">
        <v>29816</v>
      </c>
    </row>
    <row r="103" spans="1:14">
      <c r="A103" s="4" t="s">
        <v>540</v>
      </c>
      <c r="J103" s="5" t="n">
        <v>5402</v>
      </c>
      <c r="K103" s="5" t="n">
        <v>2766</v>
      </c>
      <c r="L103" s="5" t="n">
        <v>1976</v>
      </c>
    </row>
    <row r="104" spans="1:14">
      <c r="A104" s="4" t="s">
        <v>1741</v>
      </c>
      <c r="J104" s="5" t="n">
        <v>-337</v>
      </c>
      <c r="K104" s="5" t="n">
        <v>-1419</v>
      </c>
      <c r="L104" s="5" t="n">
        <v>-1321</v>
      </c>
    </row>
    <row r="105" spans="1:14">
      <c r="A105" s="4" t="s">
        <v>106</v>
      </c>
      <c r="J105" s="5" t="n">
        <v>344</v>
      </c>
      <c r="K105" s="5" t="n">
        <v>144</v>
      </c>
      <c r="L105" s="5" t="n">
        <v>270</v>
      </c>
    </row>
    <row r="106" spans="1:14">
      <c r="A106" s="4" t="s">
        <v>109</v>
      </c>
      <c r="J106" s="5" t="n">
        <v>-109</v>
      </c>
      <c r="K106" s="5" t="n">
        <v>-42</v>
      </c>
    </row>
    <row r="107" spans="1:14">
      <c r="A107" s="4" t="s">
        <v>107</v>
      </c>
      <c r="K107" s="5" t="n">
        <v>-313</v>
      </c>
      <c r="L107" s="5" t="n">
        <v>-308</v>
      </c>
    </row>
    <row r="108" spans="1:14">
      <c r="A108" s="4" t="s">
        <v>108</v>
      </c>
      <c r="L108" s="5" t="n">
        <v>83</v>
      </c>
    </row>
    <row r="109" spans="1:14">
      <c r="A109" s="4" t="s">
        <v>110</v>
      </c>
      <c r="J109" s="5" t="n">
        <v>0</v>
      </c>
      <c r="K109" s="5" t="n">
        <v>-37</v>
      </c>
      <c r="L109" s="5" t="n">
        <v>-12</v>
      </c>
    </row>
    <row r="110" spans="1:14">
      <c r="A110" s="4" t="s">
        <v>111</v>
      </c>
      <c r="J110" s="5" t="n">
        <v>69</v>
      </c>
      <c r="K110" s="5" t="n">
        <v>207</v>
      </c>
      <c r="L110" s="5" t="n">
        <v>126</v>
      </c>
    </row>
    <row r="111" spans="1:14">
      <c r="A111" s="4" t="s">
        <v>1742</v>
      </c>
      <c r="J111" s="5" t="n">
        <v>5369</v>
      </c>
      <c r="K111" s="5" t="n">
        <v>1306</v>
      </c>
      <c r="L111" s="5" t="n">
        <v>814</v>
      </c>
    </row>
    <row r="112" spans="1:14">
      <c r="A112" s="4" t="s">
        <v>113</v>
      </c>
      <c r="J112" s="5" t="n">
        <v>5</v>
      </c>
      <c r="K112" s="5" t="n">
        <v>-1804</v>
      </c>
      <c r="L112" s="5" t="n">
        <v>-255</v>
      </c>
    </row>
    <row r="113" spans="1:14">
      <c r="A113" s="4" t="s">
        <v>1711</v>
      </c>
      <c r="J113" s="5" t="n">
        <v>5364</v>
      </c>
      <c r="K113" s="5" t="n">
        <v>3110</v>
      </c>
      <c r="L113" s="5" t="n">
        <v>1069</v>
      </c>
    </row>
    <row r="114" spans="1:14">
      <c r="A114" s="4" t="s">
        <v>115</v>
      </c>
      <c r="J114" s="5" t="n">
        <v>-265</v>
      </c>
      <c r="K114" s="5" t="n">
        <v>-177</v>
      </c>
      <c r="L114" s="5" t="n">
        <v>-462</v>
      </c>
    </row>
    <row r="115" spans="1:14">
      <c r="A115" s="4" t="s">
        <v>122</v>
      </c>
      <c r="J115" s="5" t="n">
        <v>5099</v>
      </c>
      <c r="K115" s="5" t="n">
        <v>2933</v>
      </c>
      <c r="L115" s="5" t="n">
        <v>607</v>
      </c>
    </row>
    <row r="116" spans="1:14">
      <c r="A116" s="4" t="s">
        <v>117</v>
      </c>
      <c r="J116" s="5" t="n">
        <v>715</v>
      </c>
      <c r="K116" s="5" t="n">
        <v>420</v>
      </c>
      <c r="L116" s="5" t="n">
        <v>41</v>
      </c>
    </row>
    <row r="117" spans="1:14">
      <c r="A117" s="4" t="s">
        <v>118</v>
      </c>
      <c r="J117" s="5" t="n">
        <v>39</v>
      </c>
    </row>
    <row r="118" spans="1:14">
      <c r="A118" s="4" t="s">
        <v>119</v>
      </c>
      <c r="J118" s="5" t="n">
        <v>-5</v>
      </c>
      <c r="K118" s="5" t="n">
        <v>274</v>
      </c>
      <c r="L118" s="5" t="n">
        <v>-134</v>
      </c>
    </row>
    <row r="119" spans="1:14">
      <c r="A119" s="4" t="s">
        <v>542</v>
      </c>
      <c r="J119" s="5" t="n">
        <v>4350</v>
      </c>
      <c r="K119" s="5" t="n">
        <v>2239</v>
      </c>
      <c r="L119" s="5" t="n">
        <v>700</v>
      </c>
    </row>
    <row r="120" spans="1:14">
      <c r="A120" s="4" t="s">
        <v>1743</v>
      </c>
      <c r="J120" s="5" t="n">
        <v>-43</v>
      </c>
      <c r="K120" s="5" t="n">
        <v>-5</v>
      </c>
      <c r="L120" s="5" t="n">
        <v>4</v>
      </c>
    </row>
    <row r="121" spans="1:14">
      <c r="A121" s="4" t="s">
        <v>543</v>
      </c>
      <c r="J121" s="5" t="n">
        <v>5056</v>
      </c>
      <c r="K121" s="5" t="n">
        <v>2928</v>
      </c>
      <c r="L121" s="5" t="n">
        <v>611</v>
      </c>
    </row>
    <row r="122" spans="1:14">
      <c r="A122" s="4" t="s">
        <v>130</v>
      </c>
      <c r="J122" s="5" t="n">
        <v>715</v>
      </c>
      <c r="K122" s="5" t="n">
        <v>420</v>
      </c>
      <c r="L122" s="5" t="n">
        <v>41</v>
      </c>
    </row>
    <row r="123" spans="1:14">
      <c r="A123" s="4" t="s">
        <v>131</v>
      </c>
      <c r="J123" s="5" t="n">
        <v>39</v>
      </c>
    </row>
    <row r="124" spans="1:14">
      <c r="A124" s="4" t="s">
        <v>132</v>
      </c>
      <c r="J124" s="5" t="n">
        <v>-5</v>
      </c>
      <c r="K124" s="5" t="n">
        <v>274</v>
      </c>
      <c r="L124" s="5" t="n">
        <v>-134</v>
      </c>
    </row>
    <row r="125" spans="1:14">
      <c r="A125" s="4" t="s">
        <v>544</v>
      </c>
      <c r="J125" s="5" t="n">
        <v>4307</v>
      </c>
      <c r="K125" s="5" t="n">
        <v>2234</v>
      </c>
      <c r="L125" s="5" t="n">
        <v>704</v>
      </c>
    </row>
    <row r="126" spans="1:14">
      <c r="A126" s="4" t="s">
        <v>1744</v>
      </c>
      <c r="J126" s="5" t="n">
        <v>-5619</v>
      </c>
      <c r="K126" s="5" t="n">
        <v>-5811</v>
      </c>
      <c r="L126" s="5" t="n">
        <v>-6998</v>
      </c>
    </row>
    <row r="127" spans="1:14">
      <c r="A127" s="4" t="s">
        <v>1745</v>
      </c>
      <c r="J127" s="5" t="n">
        <v>-2675</v>
      </c>
      <c r="K127" s="5" t="n">
        <v>619</v>
      </c>
      <c r="L127" s="5" t="n">
        <v>2865</v>
      </c>
    </row>
    <row r="128" spans="1:14">
      <c r="A128" s="4" t="s">
        <v>1746</v>
      </c>
      <c r="J128" s="5" t="n">
        <v>2734</v>
      </c>
      <c r="K128" s="5" t="n">
        <v>93</v>
      </c>
      <c r="L128" s="5" t="n">
        <v>-385</v>
      </c>
    </row>
    <row r="129" spans="1:14">
      <c r="A129" s="4" t="s">
        <v>1747</v>
      </c>
      <c r="J129" s="5" t="n">
        <v>81</v>
      </c>
      <c r="K129" s="5" t="n">
        <v>-86</v>
      </c>
      <c r="L129" s="5" t="n">
        <v>-123</v>
      </c>
    </row>
    <row r="130" spans="1:14">
      <c r="A130" s="4" t="s">
        <v>1751</v>
      </c>
    </row>
    <row r="131" spans="1:14">
      <c r="A131" s="3" t="s">
        <v>1735</v>
      </c>
    </row>
    <row r="132" spans="1:14">
      <c r="A132" s="4" t="s">
        <v>1736</v>
      </c>
      <c r="J132" s="5" t="n">
        <v>1521</v>
      </c>
      <c r="K132" s="5" t="n">
        <v>1047</v>
      </c>
      <c r="L132" s="5" t="n">
        <v>675</v>
      </c>
    </row>
    <row r="133" spans="1:14">
      <c r="A133" s="4" t="s">
        <v>829</v>
      </c>
      <c r="J133" s="5" t="n">
        <v>0</v>
      </c>
      <c r="K133" s="5" t="n">
        <v>0</v>
      </c>
      <c r="L133" s="5" t="n">
        <v>0</v>
      </c>
    </row>
    <row r="134" spans="1:14">
      <c r="A134" s="4" t="s">
        <v>33</v>
      </c>
      <c r="B134" s="5" t="n">
        <v>-2</v>
      </c>
      <c r="F134" s="5" t="n">
        <v>42</v>
      </c>
      <c r="J134" s="5" t="n">
        <v>0</v>
      </c>
      <c r="K134" s="5" t="n">
        <v>-2</v>
      </c>
      <c r="L134" s="5" t="n">
        <v>42</v>
      </c>
      <c r="N134" s="5" t="n">
        <v>38</v>
      </c>
    </row>
    <row r="135" spans="1:14">
      <c r="A135" s="4" t="s">
        <v>39</v>
      </c>
      <c r="B135" s="5" t="n">
        <v>159</v>
      </c>
      <c r="J135" s="5" t="n">
        <v>57</v>
      </c>
      <c r="K135" s="5" t="n">
        <v>159</v>
      </c>
    </row>
    <row r="136" spans="1:14">
      <c r="A136" s="4" t="s">
        <v>536</v>
      </c>
      <c r="B136" s="5" t="n">
        <v>0</v>
      </c>
      <c r="J136" s="5" t="n">
        <v>0</v>
      </c>
      <c r="K136" s="5" t="n">
        <v>0</v>
      </c>
    </row>
    <row r="137" spans="1:14">
      <c r="A137" s="4" t="s">
        <v>45</v>
      </c>
      <c r="B137" s="5" t="n">
        <v>11648</v>
      </c>
      <c r="J137" s="5" t="n">
        <v>13090</v>
      </c>
      <c r="K137" s="5" t="n">
        <v>11648</v>
      </c>
    </row>
    <row r="138" spans="1:14">
      <c r="A138" s="4" t="s">
        <v>46</v>
      </c>
      <c r="B138" s="5" t="n">
        <v>0</v>
      </c>
      <c r="J138" s="5" t="n">
        <v>75</v>
      </c>
      <c r="K138" s="5" t="n">
        <v>0</v>
      </c>
    </row>
    <row r="139" spans="1:14">
      <c r="A139" s="4" t="s">
        <v>1737</v>
      </c>
      <c r="B139" s="5" t="n">
        <v>11805</v>
      </c>
      <c r="J139" s="5" t="n">
        <v>13222</v>
      </c>
      <c r="K139" s="5" t="n">
        <v>11805</v>
      </c>
    </row>
    <row r="140" spans="1:14">
      <c r="A140" s="4" t="s">
        <v>1738</v>
      </c>
      <c r="B140" s="5" t="n">
        <v>-3660</v>
      </c>
      <c r="J140" s="5" t="n">
        <v>-3315</v>
      </c>
      <c r="K140" s="5" t="n">
        <v>-3660</v>
      </c>
    </row>
    <row r="141" spans="1:14">
      <c r="A141" s="4" t="s">
        <v>1749</v>
      </c>
      <c r="B141" s="5" t="n">
        <v>7608</v>
      </c>
      <c r="J141" s="5" t="n">
        <v>7605</v>
      </c>
      <c r="K141" s="5" t="n">
        <v>7608</v>
      </c>
    </row>
    <row r="142" spans="1:14">
      <c r="A142" s="4" t="s">
        <v>72</v>
      </c>
      <c r="B142" s="5" t="n">
        <v>0</v>
      </c>
      <c r="J142" s="5" t="n">
        <v>0</v>
      </c>
      <c r="K142" s="5" t="n">
        <v>0</v>
      </c>
    </row>
    <row r="143" spans="1:14">
      <c r="A143" s="4" t="s">
        <v>1739</v>
      </c>
      <c r="B143" s="5" t="n">
        <v>7857</v>
      </c>
      <c r="J143" s="5" t="n">
        <v>8932</v>
      </c>
      <c r="K143" s="5" t="n">
        <v>7857</v>
      </c>
    </row>
    <row r="144" spans="1:14">
      <c r="A144" s="4" t="s">
        <v>1740</v>
      </c>
      <c r="B144" s="5" t="n">
        <v>11805</v>
      </c>
      <c r="J144" s="5" t="n">
        <v>13222</v>
      </c>
      <c r="K144" s="5" t="n">
        <v>11805</v>
      </c>
    </row>
    <row r="145" spans="1:14">
      <c r="A145" s="4" t="s">
        <v>334</v>
      </c>
      <c r="J145" s="5" t="n">
        <v>0</v>
      </c>
      <c r="K145" s="5" t="n">
        <v>1</v>
      </c>
      <c r="L145" s="5" t="n">
        <v>1</v>
      </c>
    </row>
    <row r="146" spans="1:14">
      <c r="A146" s="4" t="s">
        <v>540</v>
      </c>
      <c r="J146" s="5" t="n">
        <v>0</v>
      </c>
      <c r="K146" s="5" t="n">
        <v>-1</v>
      </c>
      <c r="L146" s="5" t="n">
        <v>-1</v>
      </c>
    </row>
    <row r="147" spans="1:14">
      <c r="A147" s="4" t="s">
        <v>1741</v>
      </c>
      <c r="J147" s="5" t="n">
        <v>-176</v>
      </c>
      <c r="K147" s="5" t="n">
        <v>-156</v>
      </c>
      <c r="L147" s="5" t="n">
        <v>-157</v>
      </c>
    </row>
    <row r="148" spans="1:14">
      <c r="A148" s="4" t="s">
        <v>106</v>
      </c>
      <c r="J148" s="5" t="n">
        <v>1430</v>
      </c>
      <c r="K148" s="5" t="n">
        <v>1242</v>
      </c>
      <c r="L148" s="5" t="n">
        <v>863</v>
      </c>
    </row>
    <row r="149" spans="1:14">
      <c r="A149" s="4" t="s">
        <v>109</v>
      </c>
      <c r="J149" s="5" t="n">
        <v>0</v>
      </c>
      <c r="K149" s="5" t="n">
        <v>0</v>
      </c>
    </row>
    <row r="150" spans="1:14">
      <c r="A150" s="4" t="s">
        <v>107</v>
      </c>
      <c r="K150" s="5" t="n">
        <v>0</v>
      </c>
      <c r="L150" s="5" t="n">
        <v>0</v>
      </c>
    </row>
    <row r="151" spans="1:14">
      <c r="A151" s="4" t="s">
        <v>108</v>
      </c>
      <c r="L151" s="5" t="n">
        <v>0</v>
      </c>
    </row>
    <row r="152" spans="1:14">
      <c r="A152" s="4" t="s">
        <v>110</v>
      </c>
      <c r="J152" s="5" t="n">
        <v>0</v>
      </c>
      <c r="K152" s="5" t="n">
        <v>0</v>
      </c>
      <c r="L152" s="5" t="n">
        <v>0</v>
      </c>
    </row>
    <row r="153" spans="1:14">
      <c r="A153" s="4" t="s">
        <v>111</v>
      </c>
      <c r="J153" s="5" t="n">
        <v>0</v>
      </c>
      <c r="K153" s="5" t="n">
        <v>0</v>
      </c>
      <c r="L153" s="5" t="n">
        <v>0</v>
      </c>
    </row>
    <row r="154" spans="1:14">
      <c r="A154" s="4" t="s">
        <v>1742</v>
      </c>
      <c r="J154" s="5" t="n">
        <v>1254</v>
      </c>
      <c r="K154" s="5" t="n">
        <v>1085</v>
      </c>
      <c r="L154" s="5" t="n">
        <v>705</v>
      </c>
    </row>
    <row r="155" spans="1:14">
      <c r="A155" s="4" t="s">
        <v>113</v>
      </c>
      <c r="J155" s="5" t="n">
        <v>0</v>
      </c>
      <c r="K155" s="5" t="n">
        <v>0</v>
      </c>
      <c r="L155" s="5" t="n">
        <v>0</v>
      </c>
    </row>
    <row r="156" spans="1:14">
      <c r="A156" s="4" t="s">
        <v>1711</v>
      </c>
      <c r="J156" s="5" t="n">
        <v>1254</v>
      </c>
      <c r="K156" s="5" t="n">
        <v>1085</v>
      </c>
      <c r="L156" s="5" t="n">
        <v>705</v>
      </c>
    </row>
    <row r="157" spans="1:14">
      <c r="A157" s="4" t="s">
        <v>115</v>
      </c>
      <c r="J157" s="5" t="n">
        <v>0</v>
      </c>
      <c r="K157" s="5" t="n">
        <v>0</v>
      </c>
      <c r="L157" s="5" t="n">
        <v>0</v>
      </c>
    </row>
    <row r="158" spans="1:14">
      <c r="A158" s="4" t="s">
        <v>122</v>
      </c>
      <c r="J158" s="5" t="n">
        <v>1254</v>
      </c>
      <c r="K158" s="5" t="n">
        <v>1085</v>
      </c>
      <c r="L158" s="5" t="n">
        <v>705</v>
      </c>
    </row>
    <row r="159" spans="1:14">
      <c r="A159" s="4" t="s">
        <v>117</v>
      </c>
      <c r="J159" s="5" t="n">
        <v>0</v>
      </c>
      <c r="K159" s="5" t="n">
        <v>0</v>
      </c>
      <c r="L159" s="5" t="n">
        <v>0</v>
      </c>
    </row>
    <row r="160" spans="1:14">
      <c r="A160" s="4" t="s">
        <v>118</v>
      </c>
      <c r="J160" s="5" t="n">
        <v>0</v>
      </c>
    </row>
    <row r="161" spans="1:14">
      <c r="A161" s="4" t="s">
        <v>119</v>
      </c>
      <c r="J161" s="5" t="n">
        <v>0</v>
      </c>
      <c r="K161" s="5" t="n">
        <v>0</v>
      </c>
      <c r="L161" s="5" t="n">
        <v>0</v>
      </c>
    </row>
    <row r="162" spans="1:14">
      <c r="A162" s="4" t="s">
        <v>542</v>
      </c>
      <c r="J162" s="5" t="n">
        <v>1254</v>
      </c>
      <c r="K162" s="5" t="n">
        <v>1085</v>
      </c>
      <c r="L162" s="5" t="n">
        <v>705</v>
      </c>
    </row>
    <row r="163" spans="1:14">
      <c r="A163" s="4" t="s">
        <v>1743</v>
      </c>
      <c r="J163" s="5" t="n">
        <v>0</v>
      </c>
      <c r="K163" s="5" t="n">
        <v>0</v>
      </c>
      <c r="L163" s="5" t="n">
        <v>0</v>
      </c>
    </row>
    <row r="164" spans="1:14">
      <c r="A164" s="4" t="s">
        <v>543</v>
      </c>
      <c r="J164" s="5" t="n">
        <v>1254</v>
      </c>
      <c r="K164" s="5" t="n">
        <v>1085</v>
      </c>
      <c r="L164" s="5" t="n">
        <v>705</v>
      </c>
    </row>
    <row r="165" spans="1:14">
      <c r="A165" s="4" t="s">
        <v>130</v>
      </c>
      <c r="J165" s="5" t="n">
        <v>0</v>
      </c>
      <c r="K165" s="5" t="n">
        <v>0</v>
      </c>
      <c r="L165" s="5" t="n">
        <v>0</v>
      </c>
    </row>
    <row r="166" spans="1:14">
      <c r="A166" s="4" t="s">
        <v>131</v>
      </c>
      <c r="J166" s="5" t="n">
        <v>0</v>
      </c>
    </row>
    <row r="167" spans="1:14">
      <c r="A167" s="4" t="s">
        <v>132</v>
      </c>
      <c r="J167" s="5" t="n">
        <v>0</v>
      </c>
      <c r="K167" s="5" t="n">
        <v>0</v>
      </c>
      <c r="L167" s="5" t="n">
        <v>0</v>
      </c>
    </row>
    <row r="168" spans="1:14">
      <c r="A168" s="4" t="s">
        <v>544</v>
      </c>
      <c r="J168" s="5" t="n">
        <v>1254</v>
      </c>
      <c r="K168" s="5" t="n">
        <v>1085</v>
      </c>
      <c r="L168" s="5" t="n">
        <v>705</v>
      </c>
    </row>
    <row r="169" spans="1:14">
      <c r="A169" s="4" t="s">
        <v>1744</v>
      </c>
      <c r="J169" s="5" t="n">
        <v>-1519</v>
      </c>
      <c r="K169" s="5" t="n">
        <v>-1368</v>
      </c>
      <c r="L169" s="5" t="n">
        <v>-2400</v>
      </c>
    </row>
    <row r="170" spans="1:14">
      <c r="A170" s="4" t="s">
        <v>1745</v>
      </c>
      <c r="J170" s="5" t="n">
        <v>0</v>
      </c>
      <c r="K170" s="5" t="n">
        <v>277</v>
      </c>
      <c r="L170" s="5" t="n">
        <v>1729</v>
      </c>
    </row>
    <row r="171" spans="1:14">
      <c r="A171" s="4" t="s">
        <v>1746</v>
      </c>
      <c r="J171" s="5" t="n">
        <v>0</v>
      </c>
      <c r="K171" s="5" t="n">
        <v>0</v>
      </c>
      <c r="L171" s="5" t="n">
        <v>0</v>
      </c>
    </row>
    <row r="172" spans="1:14">
      <c r="A172" s="4" t="s">
        <v>1747</v>
      </c>
      <c r="J172" s="5" t="n">
        <v>2</v>
      </c>
      <c r="K172" s="5" t="n">
        <v>-44</v>
      </c>
      <c r="L172" s="5" t="n">
        <v>4</v>
      </c>
    </row>
    <row r="173" spans="1:14">
      <c r="A173" s="4" t="s">
        <v>1752</v>
      </c>
    </row>
    <row r="174" spans="1:14">
      <c r="A174" s="3" t="s">
        <v>1735</v>
      </c>
    </row>
    <row r="175" spans="1:14">
      <c r="A175" s="4" t="s">
        <v>1736</v>
      </c>
      <c r="J175" s="5" t="n">
        <v>-3644</v>
      </c>
      <c r="K175" s="5" t="n">
        <v>-3807</v>
      </c>
      <c r="L175" s="5" t="n">
        <v>-1417</v>
      </c>
    </row>
    <row r="176" spans="1:14">
      <c r="A176" s="4" t="s">
        <v>829</v>
      </c>
      <c r="J176" s="5" t="n">
        <v>0</v>
      </c>
      <c r="K176" s="5" t="n">
        <v>0</v>
      </c>
      <c r="L176" s="5" t="n">
        <v>0</v>
      </c>
    </row>
    <row r="177" spans="1:14">
      <c r="A177" s="4" t="s">
        <v>33</v>
      </c>
      <c r="B177" s="5" t="n">
        <v>0</v>
      </c>
      <c r="F177" s="5" t="n">
        <v>0</v>
      </c>
      <c r="J177" s="5" t="n">
        <v>0</v>
      </c>
      <c r="K177" s="5" t="n">
        <v>0</v>
      </c>
      <c r="L177" s="5" t="n">
        <v>0</v>
      </c>
      <c r="N177" s="5" t="n">
        <v>0</v>
      </c>
    </row>
    <row r="178" spans="1:14">
      <c r="A178" s="4" t="s">
        <v>39</v>
      </c>
      <c r="B178" s="5" t="n">
        <v>0</v>
      </c>
      <c r="J178" s="5" t="n">
        <v>-734</v>
      </c>
      <c r="K178" s="5" t="n">
        <v>0</v>
      </c>
    </row>
    <row r="179" spans="1:14">
      <c r="A179" s="4" t="s">
        <v>536</v>
      </c>
      <c r="B179" s="5" t="n">
        <v>0</v>
      </c>
      <c r="J179" s="5" t="n">
        <v>0</v>
      </c>
      <c r="K179" s="5" t="n">
        <v>0</v>
      </c>
    </row>
    <row r="180" spans="1:14">
      <c r="A180" s="4" t="s">
        <v>45</v>
      </c>
      <c r="B180" s="5" t="n">
        <v>-62842</v>
      </c>
      <c r="J180" s="5" t="n">
        <v>-64966</v>
      </c>
      <c r="K180" s="5" t="n">
        <v>-62842</v>
      </c>
    </row>
    <row r="181" spans="1:14">
      <c r="A181" s="4" t="s">
        <v>46</v>
      </c>
      <c r="B181" s="5" t="n">
        <v>0</v>
      </c>
      <c r="J181" s="5" t="n">
        <v>0</v>
      </c>
      <c r="K181" s="5" t="n">
        <v>0</v>
      </c>
    </row>
    <row r="182" spans="1:14">
      <c r="A182" s="4" t="s">
        <v>1737</v>
      </c>
      <c r="B182" s="5" t="n">
        <v>-62842</v>
      </c>
      <c r="J182" s="5" t="n">
        <v>-65700</v>
      </c>
      <c r="K182" s="5" t="n">
        <v>-62842</v>
      </c>
    </row>
    <row r="183" spans="1:14">
      <c r="A183" s="4" t="s">
        <v>1738</v>
      </c>
      <c r="B183" s="5" t="n">
        <v>0</v>
      </c>
      <c r="J183" s="5" t="n">
        <v>-1222</v>
      </c>
      <c r="K183" s="5" t="n">
        <v>0</v>
      </c>
    </row>
    <row r="184" spans="1:14">
      <c r="A184" s="4" t="s">
        <v>1749</v>
      </c>
      <c r="B184" s="5" t="n">
        <v>0</v>
      </c>
      <c r="J184" s="5" t="n">
        <v>0</v>
      </c>
      <c r="K184" s="5" t="n">
        <v>0</v>
      </c>
    </row>
    <row r="185" spans="1:14">
      <c r="A185" s="4" t="s">
        <v>72</v>
      </c>
      <c r="B185" s="5" t="n">
        <v>0</v>
      </c>
      <c r="J185" s="5" t="n">
        <v>0</v>
      </c>
      <c r="K185" s="5" t="n">
        <v>0</v>
      </c>
    </row>
    <row r="186" spans="1:14">
      <c r="A186" s="4" t="s">
        <v>1739</v>
      </c>
      <c r="B186" s="5" t="n">
        <v>-62842</v>
      </c>
      <c r="J186" s="5" t="n">
        <v>-64478</v>
      </c>
      <c r="K186" s="5" t="n">
        <v>-62842</v>
      </c>
    </row>
    <row r="187" spans="1:14">
      <c r="A187" s="4" t="s">
        <v>1740</v>
      </c>
      <c r="B187" s="5" t="n">
        <v>-62842</v>
      </c>
      <c r="J187" s="5" t="n">
        <v>-65700</v>
      </c>
      <c r="K187" s="5" t="n">
        <v>-62842</v>
      </c>
    </row>
    <row r="188" spans="1:14">
      <c r="A188" s="4" t="s">
        <v>334</v>
      </c>
      <c r="J188" s="5" t="n">
        <v>0</v>
      </c>
      <c r="K188" s="5" t="n">
        <v>0</v>
      </c>
      <c r="L188" s="5" t="n">
        <v>0</v>
      </c>
    </row>
    <row r="189" spans="1:14">
      <c r="A189" s="4" t="s">
        <v>540</v>
      </c>
      <c r="J189" s="5" t="n">
        <v>0</v>
      </c>
      <c r="K189" s="5" t="n">
        <v>0</v>
      </c>
      <c r="L189" s="5" t="n">
        <v>0</v>
      </c>
    </row>
    <row r="190" spans="1:14">
      <c r="A190" s="4" t="s">
        <v>1741</v>
      </c>
      <c r="J190" s="5" t="n">
        <v>0</v>
      </c>
      <c r="K190" s="5" t="n">
        <v>0</v>
      </c>
      <c r="L190" s="5" t="n">
        <v>0</v>
      </c>
    </row>
    <row r="191" spans="1:14">
      <c r="A191" s="4" t="s">
        <v>106</v>
      </c>
      <c r="J191" s="5" t="n">
        <v>-5600</v>
      </c>
      <c r="K191" s="5" t="n">
        <v>-3806</v>
      </c>
      <c r="L191" s="5" t="n">
        <v>-1417</v>
      </c>
    </row>
    <row r="192" spans="1:14">
      <c r="A192" s="4" t="s">
        <v>109</v>
      </c>
      <c r="J192" s="5" t="n">
        <v>0</v>
      </c>
      <c r="K192" s="5" t="n">
        <v>0</v>
      </c>
    </row>
    <row r="193" spans="1:14">
      <c r="A193" s="4" t="s">
        <v>107</v>
      </c>
      <c r="K193" s="5" t="n">
        <v>0</v>
      </c>
      <c r="L193" s="5" t="n">
        <v>0</v>
      </c>
    </row>
    <row r="194" spans="1:14">
      <c r="A194" s="4" t="s">
        <v>108</v>
      </c>
      <c r="L194" s="5" t="n">
        <v>0</v>
      </c>
    </row>
    <row r="195" spans="1:14">
      <c r="A195" s="4" t="s">
        <v>110</v>
      </c>
      <c r="J195" s="5" t="n">
        <v>0</v>
      </c>
      <c r="K195" s="5" t="n">
        <v>0</v>
      </c>
      <c r="L195" s="5" t="n">
        <v>0</v>
      </c>
    </row>
    <row r="196" spans="1:14">
      <c r="A196" s="4" t="s">
        <v>111</v>
      </c>
      <c r="J196" s="5" t="n">
        <v>0</v>
      </c>
      <c r="K196" s="5" t="n">
        <v>-1</v>
      </c>
      <c r="L196" s="5" t="n">
        <v>0</v>
      </c>
    </row>
    <row r="197" spans="1:14">
      <c r="A197" s="4" t="s">
        <v>1742</v>
      </c>
      <c r="J197" s="5" t="n">
        <v>-5600</v>
      </c>
      <c r="K197" s="5" t="n">
        <v>-3807</v>
      </c>
      <c r="L197" s="5" t="n">
        <v>-1417</v>
      </c>
    </row>
    <row r="198" spans="1:14">
      <c r="A198" s="4" t="s">
        <v>113</v>
      </c>
      <c r="J198" s="5" t="n">
        <v>0</v>
      </c>
      <c r="K198" s="5" t="n">
        <v>0</v>
      </c>
      <c r="L198" s="5" t="n">
        <v>0</v>
      </c>
    </row>
    <row r="199" spans="1:14">
      <c r="A199" s="4" t="s">
        <v>1711</v>
      </c>
      <c r="J199" s="5" t="n">
        <v>-5600</v>
      </c>
      <c r="K199" s="5" t="n">
        <v>-3807</v>
      </c>
      <c r="L199" s="5" t="n">
        <v>-1417</v>
      </c>
    </row>
    <row r="200" spans="1:14">
      <c r="A200" s="4" t="s">
        <v>115</v>
      </c>
      <c r="J200" s="5" t="n">
        <v>0</v>
      </c>
      <c r="K200" s="5" t="n">
        <v>0</v>
      </c>
      <c r="L200" s="5" t="n">
        <v>0</v>
      </c>
    </row>
    <row r="201" spans="1:14">
      <c r="A201" s="4" t="s">
        <v>122</v>
      </c>
      <c r="J201" s="5" t="n">
        <v>-5600</v>
      </c>
      <c r="K201" s="5" t="n">
        <v>-3807</v>
      </c>
      <c r="L201" s="5" t="n">
        <v>-1417</v>
      </c>
    </row>
    <row r="202" spans="1:14">
      <c r="A202" s="4" t="s">
        <v>117</v>
      </c>
      <c r="J202" s="5" t="n">
        <v>0</v>
      </c>
      <c r="K202" s="5" t="n">
        <v>0</v>
      </c>
      <c r="L202" s="5" t="n">
        <v>0</v>
      </c>
    </row>
    <row r="203" spans="1:14">
      <c r="A203" s="4" t="s">
        <v>118</v>
      </c>
      <c r="J203" s="5" t="n">
        <v>0</v>
      </c>
    </row>
    <row r="204" spans="1:14">
      <c r="A204" s="4" t="s">
        <v>119</v>
      </c>
      <c r="J204" s="5" t="n">
        <v>0</v>
      </c>
      <c r="K204" s="5" t="n">
        <v>0</v>
      </c>
      <c r="L204" s="5" t="n">
        <v>0</v>
      </c>
    </row>
    <row r="205" spans="1:14">
      <c r="A205" s="4" t="s">
        <v>542</v>
      </c>
      <c r="J205" s="5" t="n">
        <v>-5600</v>
      </c>
      <c r="K205" s="5" t="n">
        <v>-3807</v>
      </c>
      <c r="L205" s="5" t="n">
        <v>-1417</v>
      </c>
    </row>
    <row r="206" spans="1:14">
      <c r="A206" s="4" t="s">
        <v>1743</v>
      </c>
      <c r="J206" s="5" t="n">
        <v>0</v>
      </c>
      <c r="K206" s="5" t="n">
        <v>0</v>
      </c>
      <c r="L206" s="5" t="n">
        <v>0</v>
      </c>
    </row>
    <row r="207" spans="1:14">
      <c r="A207" s="4" t="s">
        <v>543</v>
      </c>
      <c r="J207" s="5" t="n">
        <v>-5600</v>
      </c>
      <c r="K207" s="5" t="n">
        <v>-3807</v>
      </c>
      <c r="L207" s="5" t="n">
        <v>-1417</v>
      </c>
    </row>
    <row r="208" spans="1:14">
      <c r="A208" s="4" t="s">
        <v>130</v>
      </c>
      <c r="J208" s="5" t="n">
        <v>0</v>
      </c>
      <c r="K208" s="5" t="n">
        <v>0</v>
      </c>
      <c r="L208" s="5" t="n">
        <v>0</v>
      </c>
    </row>
    <row r="209" spans="1:14">
      <c r="A209" s="4" t="s">
        <v>131</v>
      </c>
      <c r="J209" s="5" t="n">
        <v>0</v>
      </c>
    </row>
    <row r="210" spans="1:14">
      <c r="A210" s="4" t="s">
        <v>132</v>
      </c>
      <c r="J210" s="5" t="n">
        <v>0</v>
      </c>
      <c r="K210" s="5" t="n">
        <v>0</v>
      </c>
      <c r="L210" s="5" t="n">
        <v>0</v>
      </c>
    </row>
    <row r="211" spans="1:14">
      <c r="A211" s="4" t="s">
        <v>544</v>
      </c>
      <c r="J211" s="5" t="n">
        <v>-5600</v>
      </c>
      <c r="K211" s="5" t="n">
        <v>-3807</v>
      </c>
      <c r="L211" s="5" t="n">
        <v>-1417</v>
      </c>
    </row>
    <row r="212" spans="1:14">
      <c r="A212" s="4" t="s">
        <v>1744</v>
      </c>
      <c r="J212" s="5" t="n">
        <v>3644</v>
      </c>
      <c r="K212" s="5" t="n">
        <v>3807</v>
      </c>
      <c r="L212" s="5" t="n">
        <v>1417</v>
      </c>
    </row>
    <row r="213" spans="1:14">
      <c r="A213" s="4" t="s">
        <v>1745</v>
      </c>
      <c r="J213" s="5" t="n">
        <v>0</v>
      </c>
      <c r="K213" s="5" t="n">
        <v>0</v>
      </c>
      <c r="L213" s="5" t="n">
        <v>0</v>
      </c>
    </row>
    <row r="214" spans="1:14">
      <c r="A214" s="4" t="s">
        <v>1746</v>
      </c>
      <c r="J214" s="5" t="n">
        <v>0</v>
      </c>
      <c r="K214" s="5" t="n">
        <v>0</v>
      </c>
      <c r="L214" s="5" t="n">
        <v>0</v>
      </c>
    </row>
    <row r="215" spans="1:14">
      <c r="A215" s="4" t="s">
        <v>1747</v>
      </c>
      <c r="J215" s="5" t="n">
        <v>0</v>
      </c>
      <c r="K215" s="5" t="n">
        <v>0</v>
      </c>
      <c r="L215" s="5" t="n">
        <v>0</v>
      </c>
    </row>
    <row r="216" spans="1:14">
      <c r="A216" s="4" t="s">
        <v>1753</v>
      </c>
    </row>
    <row r="217" spans="1:14">
      <c r="A217" s="3" t="s">
        <v>1735</v>
      </c>
    </row>
    <row r="218" spans="1:14">
      <c r="A218" s="4" t="s">
        <v>1736</v>
      </c>
      <c r="J218" s="5" t="n">
        <v>4041</v>
      </c>
      <c r="K218" s="5" t="n">
        <v>2564</v>
      </c>
      <c r="L218" s="5" t="n">
        <v>553</v>
      </c>
    </row>
    <row r="219" spans="1:14">
      <c r="A219" s="4" t="s">
        <v>829</v>
      </c>
      <c r="J219" s="5" t="n">
        <v>0</v>
      </c>
      <c r="K219" s="5" t="n">
        <v>0</v>
      </c>
      <c r="L219" s="5" t="n">
        <v>0</v>
      </c>
    </row>
    <row r="220" spans="1:14">
      <c r="A220" s="4" t="s">
        <v>33</v>
      </c>
      <c r="B220" s="5" t="n">
        <v>0</v>
      </c>
      <c r="F220" s="6" t="n">
        <v>0</v>
      </c>
      <c r="J220" s="5" t="n">
        <v>0</v>
      </c>
      <c r="K220" s="5" t="n">
        <v>0</v>
      </c>
      <c r="L220" s="5" t="n">
        <v>0</v>
      </c>
      <c r="N220" s="6" t="n">
        <v>0</v>
      </c>
    </row>
    <row r="221" spans="1:14">
      <c r="A221" s="4" t="s">
        <v>39</v>
      </c>
      <c r="B221" s="5" t="n">
        <v>0</v>
      </c>
      <c r="J221" s="5" t="n">
        <v>5</v>
      </c>
      <c r="K221" s="5" t="n">
        <v>0</v>
      </c>
    </row>
    <row r="222" spans="1:14">
      <c r="A222" s="4" t="s">
        <v>536</v>
      </c>
      <c r="B222" s="5" t="n">
        <v>0</v>
      </c>
      <c r="J222" s="5" t="n">
        <v>0</v>
      </c>
      <c r="K222" s="5" t="n">
        <v>0</v>
      </c>
    </row>
    <row r="223" spans="1:14">
      <c r="A223" s="4" t="s">
        <v>45</v>
      </c>
      <c r="B223" s="5" t="n">
        <v>51194</v>
      </c>
      <c r="J223" s="5" t="n">
        <v>51876</v>
      </c>
      <c r="K223" s="5" t="n">
        <v>51194</v>
      </c>
    </row>
    <row r="224" spans="1:14">
      <c r="A224" s="4" t="s">
        <v>46</v>
      </c>
      <c r="B224" s="5" t="n">
        <v>0</v>
      </c>
      <c r="J224" s="5" t="n">
        <v>12</v>
      </c>
      <c r="K224" s="5" t="n">
        <v>0</v>
      </c>
    </row>
    <row r="225" spans="1:14">
      <c r="A225" s="4" t="s">
        <v>1737</v>
      </c>
      <c r="B225" s="5" t="n">
        <v>51194</v>
      </c>
      <c r="J225" s="5" t="n">
        <v>51893</v>
      </c>
      <c r="K225" s="5" t="n">
        <v>51194</v>
      </c>
    </row>
    <row r="226" spans="1:14">
      <c r="A226" s="4" t="s">
        <v>1738</v>
      </c>
      <c r="B226" s="5" t="n">
        <v>-1496</v>
      </c>
      <c r="J226" s="5" t="n">
        <v>-635</v>
      </c>
      <c r="K226" s="5" t="n">
        <v>-1496</v>
      </c>
    </row>
    <row r="227" spans="1:14">
      <c r="A227" s="4" t="s">
        <v>1749</v>
      </c>
      <c r="B227" s="5" t="n">
        <v>21604</v>
      </c>
      <c r="J227" s="5" t="n">
        <v>24787</v>
      </c>
      <c r="K227" s="5" t="n">
        <v>21604</v>
      </c>
    </row>
    <row r="228" spans="1:14">
      <c r="A228" s="4" t="s">
        <v>72</v>
      </c>
      <c r="B228" s="5" t="n">
        <v>0</v>
      </c>
      <c r="J228" s="5" t="n">
        <v>0</v>
      </c>
      <c r="K228" s="5" t="n">
        <v>0</v>
      </c>
    </row>
    <row r="229" spans="1:14">
      <c r="A229" s="4" t="s">
        <v>1739</v>
      </c>
      <c r="B229" s="5" t="n">
        <v>31086</v>
      </c>
      <c r="J229" s="5" t="n">
        <v>27741</v>
      </c>
      <c r="K229" s="5" t="n">
        <v>31086</v>
      </c>
    </row>
    <row r="230" spans="1:14">
      <c r="A230" s="4" t="s">
        <v>1740</v>
      </c>
      <c r="B230" s="6" t="n">
        <v>51194</v>
      </c>
      <c r="J230" s="5" t="n">
        <v>51893</v>
      </c>
      <c r="K230" s="5" t="n">
        <v>51194</v>
      </c>
    </row>
    <row r="231" spans="1:14">
      <c r="A231" s="4" t="s">
        <v>334</v>
      </c>
      <c r="J231" s="5" t="n">
        <v>0</v>
      </c>
      <c r="K231" s="5" t="n">
        <v>0</v>
      </c>
      <c r="L231" s="5" t="n">
        <v>0</v>
      </c>
    </row>
    <row r="232" spans="1:14">
      <c r="A232" s="4" t="s">
        <v>540</v>
      </c>
      <c r="J232" s="5" t="n">
        <v>0</v>
      </c>
      <c r="K232" s="5" t="n">
        <v>0</v>
      </c>
      <c r="L232" s="5" t="n">
        <v>0</v>
      </c>
    </row>
    <row r="233" spans="1:14">
      <c r="A233" s="4" t="s">
        <v>1741</v>
      </c>
      <c r="J233" s="5" t="n">
        <v>-1196</v>
      </c>
      <c r="K233" s="5" t="n">
        <v>0</v>
      </c>
      <c r="L233" s="5" t="n">
        <v>0</v>
      </c>
    </row>
    <row r="234" spans="1:14">
      <c r="A234" s="4" t="s">
        <v>106</v>
      </c>
      <c r="J234" s="5" t="n">
        <v>4170</v>
      </c>
      <c r="K234" s="5" t="n">
        <v>2564</v>
      </c>
      <c r="L234" s="5" t="n">
        <v>554</v>
      </c>
    </row>
    <row r="235" spans="1:14">
      <c r="A235" s="4" t="s">
        <v>109</v>
      </c>
      <c r="J235" s="5" t="n">
        <v>0</v>
      </c>
      <c r="K235" s="5" t="n">
        <v>0</v>
      </c>
    </row>
    <row r="236" spans="1:14">
      <c r="A236" s="4" t="s">
        <v>107</v>
      </c>
      <c r="K236" s="5" t="n">
        <v>0</v>
      </c>
      <c r="L236" s="5" t="n">
        <v>0</v>
      </c>
    </row>
    <row r="237" spans="1:14">
      <c r="A237" s="4" t="s">
        <v>108</v>
      </c>
      <c r="L237" s="5" t="n">
        <v>0</v>
      </c>
    </row>
    <row r="238" spans="1:14">
      <c r="A238" s="4" t="s">
        <v>110</v>
      </c>
      <c r="J238" s="5" t="n">
        <v>47</v>
      </c>
      <c r="K238" s="5" t="n">
        <v>0</v>
      </c>
      <c r="L238" s="5" t="n">
        <v>0</v>
      </c>
    </row>
    <row r="239" spans="1:14">
      <c r="A239" s="4" t="s">
        <v>111</v>
      </c>
      <c r="J239" s="5" t="n">
        <v>0</v>
      </c>
      <c r="K239" s="5" t="n">
        <v>0</v>
      </c>
      <c r="L239" s="5" t="n">
        <v>0</v>
      </c>
    </row>
    <row r="240" spans="1:14">
      <c r="A240" s="4" t="s">
        <v>1742</v>
      </c>
      <c r="J240" s="5" t="n">
        <v>3021</v>
      </c>
      <c r="K240" s="5" t="n">
        <v>2564</v>
      </c>
      <c r="L240" s="5" t="n">
        <v>554</v>
      </c>
    </row>
    <row r="241" spans="1:14">
      <c r="A241" s="4" t="s">
        <v>113</v>
      </c>
      <c r="J241" s="5" t="n">
        <v>0</v>
      </c>
      <c r="K241" s="5" t="n">
        <v>0</v>
      </c>
      <c r="L241" s="5" t="n">
        <v>0</v>
      </c>
    </row>
    <row r="242" spans="1:14">
      <c r="A242" s="4" t="s">
        <v>1711</v>
      </c>
      <c r="J242" s="5" t="n">
        <v>3021</v>
      </c>
      <c r="K242" s="5" t="n">
        <v>2564</v>
      </c>
      <c r="L242" s="5" t="n">
        <v>554</v>
      </c>
    </row>
    <row r="243" spans="1:14">
      <c r="A243" s="4" t="s">
        <v>115</v>
      </c>
      <c r="J243" s="5" t="n">
        <v>0</v>
      </c>
      <c r="K243" s="5" t="n">
        <v>0</v>
      </c>
      <c r="L243" s="5" t="n">
        <v>0</v>
      </c>
    </row>
    <row r="244" spans="1:14">
      <c r="A244" s="4" t="s">
        <v>122</v>
      </c>
      <c r="J244" s="5" t="n">
        <v>3021</v>
      </c>
      <c r="K244" s="5" t="n">
        <v>2564</v>
      </c>
      <c r="L244" s="5" t="n">
        <v>554</v>
      </c>
    </row>
    <row r="245" spans="1:14">
      <c r="A245" s="4" t="s">
        <v>117</v>
      </c>
      <c r="J245" s="5" t="n">
        <v>0</v>
      </c>
      <c r="K245" s="5" t="n">
        <v>0</v>
      </c>
      <c r="L245" s="5" t="n">
        <v>0</v>
      </c>
    </row>
    <row r="246" spans="1:14">
      <c r="A246" s="4" t="s">
        <v>118</v>
      </c>
      <c r="J246" s="5" t="n">
        <v>0</v>
      </c>
    </row>
    <row r="247" spans="1:14">
      <c r="A247" s="4" t="s">
        <v>119</v>
      </c>
      <c r="J247" s="5" t="n">
        <v>0</v>
      </c>
      <c r="K247" s="5" t="n">
        <v>0</v>
      </c>
      <c r="L247" s="5" t="n">
        <v>0</v>
      </c>
    </row>
    <row r="248" spans="1:14">
      <c r="A248" s="4" t="s">
        <v>542</v>
      </c>
      <c r="J248" s="5" t="n">
        <v>3021</v>
      </c>
      <c r="K248" s="5" t="n">
        <v>2564</v>
      </c>
      <c r="L248" s="5" t="n">
        <v>554</v>
      </c>
    </row>
    <row r="249" spans="1:14">
      <c r="A249" s="4" t="s">
        <v>1743</v>
      </c>
      <c r="J249" s="5" t="n">
        <v>0</v>
      </c>
      <c r="K249" s="5" t="n">
        <v>0</v>
      </c>
      <c r="L249" s="5" t="n">
        <v>0</v>
      </c>
    </row>
    <row r="250" spans="1:14">
      <c r="A250" s="4" t="s">
        <v>543</v>
      </c>
      <c r="J250" s="5" t="n">
        <v>3021</v>
      </c>
      <c r="K250" s="5" t="n">
        <v>2564</v>
      </c>
      <c r="L250" s="5" t="n">
        <v>554</v>
      </c>
    </row>
    <row r="251" spans="1:14">
      <c r="A251" s="4" t="s">
        <v>130</v>
      </c>
      <c r="J251" s="5" t="n">
        <v>0</v>
      </c>
      <c r="K251" s="5" t="n">
        <v>0</v>
      </c>
      <c r="L251" s="5" t="n">
        <v>0</v>
      </c>
    </row>
    <row r="252" spans="1:14">
      <c r="A252" s="4" t="s">
        <v>131</v>
      </c>
      <c r="J252" s="5" t="n">
        <v>0</v>
      </c>
    </row>
    <row r="253" spans="1:14">
      <c r="A253" s="4" t="s">
        <v>132</v>
      </c>
      <c r="J253" s="5" t="n">
        <v>0</v>
      </c>
      <c r="K253" s="5" t="n">
        <v>0</v>
      </c>
      <c r="L253" s="5" t="n">
        <v>0</v>
      </c>
    </row>
    <row r="254" spans="1:14">
      <c r="A254" s="4" t="s">
        <v>544</v>
      </c>
      <c r="J254" s="5" t="n">
        <v>3021</v>
      </c>
      <c r="K254" s="5" t="n">
        <v>2564</v>
      </c>
      <c r="L254" s="5" t="n">
        <v>554</v>
      </c>
    </row>
    <row r="255" spans="1:14">
      <c r="A255" s="4" t="s">
        <v>1744</v>
      </c>
      <c r="J255" s="5" t="n">
        <v>-3408</v>
      </c>
      <c r="K255" s="5" t="n">
        <v>-2240</v>
      </c>
      <c r="L255" s="5" t="n">
        <v>-976</v>
      </c>
    </row>
    <row r="256" spans="1:14">
      <c r="A256" s="4" t="s">
        <v>1745</v>
      </c>
      <c r="J256" s="5" t="n">
        <v>-633</v>
      </c>
      <c r="K256" s="5" t="n">
        <v>-324</v>
      </c>
      <c r="L256" s="5" t="n">
        <v>423</v>
      </c>
    </row>
    <row r="257" spans="1:14">
      <c r="A257" s="4" t="s">
        <v>1746</v>
      </c>
      <c r="J257" s="5" t="n">
        <v>0</v>
      </c>
      <c r="K257" s="5" t="n">
        <v>0</v>
      </c>
      <c r="L257" s="5" t="n">
        <v>0</v>
      </c>
    </row>
    <row r="258" spans="1:14">
      <c r="A258" s="4" t="s">
        <v>1747</v>
      </c>
      <c r="J258" s="6" t="n">
        <v>0</v>
      </c>
      <c r="K258" s="6" t="n">
        <v>0</v>
      </c>
      <c r="L258" s="6" t="n">
        <v>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0</v>
      </c>
      <c r="B1" s="2" t="s">
        <v>2</v>
      </c>
      <c r="C1" s="2" t="s">
        <v>31</v>
      </c>
    </row>
    <row r="2" spans="1:3">
      <c r="A2" s="3" t="s">
        <v>32</v>
      </c>
    </row>
    <row r="3" spans="1:3">
      <c r="A3" s="4" t="s">
        <v>33</v>
      </c>
      <c r="B3" s="6" t="n">
        <v>418</v>
      </c>
      <c r="C3" s="6" t="n">
        <v>335</v>
      </c>
    </row>
    <row r="4" spans="1:3">
      <c r="A4" s="4" t="s">
        <v>34</v>
      </c>
      <c r="B4" s="5" t="n">
        <v>4009</v>
      </c>
      <c r="C4" s="5" t="n">
        <v>4504</v>
      </c>
    </row>
    <row r="5" spans="1:3">
      <c r="A5" s="4" t="s">
        <v>35</v>
      </c>
      <c r="B5" s="5" t="n">
        <v>176</v>
      </c>
      <c r="C5" s="5" t="n">
        <v>53</v>
      </c>
    </row>
    <row r="6" spans="1:3">
      <c r="A6" s="4" t="s">
        <v>36</v>
      </c>
      <c r="B6" s="5" t="n">
        <v>1677</v>
      </c>
      <c r="C6" s="5" t="n">
        <v>2022</v>
      </c>
    </row>
    <row r="7" spans="1:3">
      <c r="A7" s="4" t="s">
        <v>37</v>
      </c>
      <c r="B7" s="5" t="n">
        <v>73</v>
      </c>
      <c r="C7" s="5" t="n">
        <v>136</v>
      </c>
    </row>
    <row r="8" spans="1:3">
      <c r="A8" s="4" t="s">
        <v>38</v>
      </c>
      <c r="B8" s="5" t="n">
        <v>111</v>
      </c>
      <c r="C8" s="5" t="n">
        <v>24</v>
      </c>
    </row>
    <row r="9" spans="1:3">
      <c r="A9" s="4" t="s">
        <v>39</v>
      </c>
      <c r="B9" s="5" t="n">
        <v>356</v>
      </c>
      <c r="C9" s="5" t="n">
        <v>294</v>
      </c>
    </row>
    <row r="10" spans="1:3">
      <c r="A10" s="4" t="s">
        <v>40</v>
      </c>
      <c r="B10" s="5" t="n">
        <v>0</v>
      </c>
      <c r="C10" s="5" t="n">
        <v>3313</v>
      </c>
    </row>
    <row r="11" spans="1:3">
      <c r="A11" s="4" t="s">
        <v>41</v>
      </c>
      <c r="B11" s="5" t="n">
        <v>6820</v>
      </c>
      <c r="C11" s="5" t="n">
        <v>10681</v>
      </c>
    </row>
    <row r="12" spans="1:3">
      <c r="A12" s="4" t="s">
        <v>42</v>
      </c>
      <c r="B12" s="5" t="n">
        <v>79280</v>
      </c>
      <c r="C12" s="5" t="n">
        <v>70682</v>
      </c>
    </row>
    <row r="13" spans="1:3">
      <c r="A13" s="4" t="s">
        <v>43</v>
      </c>
      <c r="B13" s="5" t="n">
        <v>-12625</v>
      </c>
      <c r="C13" s="5" t="n">
        <v>-9918</v>
      </c>
    </row>
    <row r="14" spans="1:3">
      <c r="A14" s="4" t="s">
        <v>44</v>
      </c>
      <c r="B14" s="5" t="n">
        <v>66655</v>
      </c>
      <c r="C14" s="5" t="n">
        <v>60764</v>
      </c>
    </row>
    <row r="15" spans="1:3">
      <c r="A15" s="4" t="s">
        <v>45</v>
      </c>
      <c r="B15" s="5" t="n">
        <v>2636</v>
      </c>
      <c r="C15" s="5" t="n">
        <v>2698</v>
      </c>
    </row>
    <row r="16" spans="1:3">
      <c r="A16" s="4" t="s">
        <v>46</v>
      </c>
      <c r="B16" s="5" t="n">
        <v>1006</v>
      </c>
      <c r="C16" s="5" t="n">
        <v>879</v>
      </c>
    </row>
    <row r="17" spans="1:3">
      <c r="A17" s="4" t="s">
        <v>47</v>
      </c>
      <c r="B17" s="5" t="n">
        <v>440</v>
      </c>
      <c r="C17" s="5" t="n">
        <v>617</v>
      </c>
    </row>
    <row r="18" spans="1:3">
      <c r="A18" s="4" t="s">
        <v>48</v>
      </c>
      <c r="B18" s="5" t="n">
        <v>6000</v>
      </c>
      <c r="C18" s="5" t="n">
        <v>6116</v>
      </c>
    </row>
    <row r="19" spans="1:3">
      <c r="A19" s="4" t="s">
        <v>49</v>
      </c>
      <c r="B19" s="5" t="n">
        <v>4885</v>
      </c>
      <c r="C19" s="5" t="n">
        <v>4729</v>
      </c>
    </row>
    <row r="20" spans="1:3">
      <c r="A20" s="4" t="s">
        <v>50</v>
      </c>
      <c r="B20" s="5" t="n">
        <v>88442</v>
      </c>
      <c r="C20" s="5" t="n">
        <v>86484</v>
      </c>
    </row>
    <row r="21" spans="1:3">
      <c r="A21" s="3" t="s">
        <v>51</v>
      </c>
    </row>
    <row r="22" spans="1:3">
      <c r="A22" s="4" t="s">
        <v>52</v>
      </c>
      <c r="B22" s="5" t="n">
        <v>3491</v>
      </c>
      <c r="C22" s="5" t="n">
        <v>4685</v>
      </c>
    </row>
    <row r="23" spans="1:3">
      <c r="A23" s="4" t="s">
        <v>53</v>
      </c>
      <c r="B23" s="5" t="n">
        <v>119</v>
      </c>
      <c r="C23" s="5" t="n">
        <v>95</v>
      </c>
    </row>
    <row r="24" spans="1:3">
      <c r="A24" s="4" t="s">
        <v>54</v>
      </c>
      <c r="B24" s="5" t="n">
        <v>185</v>
      </c>
      <c r="C24" s="5" t="n">
        <v>111</v>
      </c>
    </row>
    <row r="25" spans="1:3">
      <c r="A25" s="4" t="s">
        <v>55</v>
      </c>
      <c r="B25" s="5" t="n">
        <v>2847</v>
      </c>
      <c r="C25" s="5" t="n">
        <v>2512</v>
      </c>
    </row>
    <row r="26" spans="1:3">
      <c r="A26" s="4" t="s">
        <v>56</v>
      </c>
      <c r="B26" s="5" t="n">
        <v>2655</v>
      </c>
      <c r="C26" s="5" t="n">
        <v>413</v>
      </c>
    </row>
    <row r="27" spans="1:3">
      <c r="A27" s="4" t="s">
        <v>57</v>
      </c>
      <c r="B27" s="5" t="n">
        <v>0</v>
      </c>
      <c r="C27" s="5" t="n">
        <v>75</v>
      </c>
    </row>
    <row r="28" spans="1:3">
      <c r="A28" s="4" t="s">
        <v>58</v>
      </c>
      <c r="B28" s="5" t="n">
        <v>9297</v>
      </c>
      <c r="C28" s="5" t="n">
        <v>7891</v>
      </c>
    </row>
    <row r="29" spans="1:3">
      <c r="A29" s="4" t="s">
        <v>59</v>
      </c>
      <c r="B29" s="5" t="n">
        <v>37853</v>
      </c>
      <c r="C29" s="5" t="n">
        <v>36971</v>
      </c>
    </row>
    <row r="30" spans="1:3">
      <c r="A30" s="4" t="s">
        <v>60</v>
      </c>
      <c r="B30" s="5" t="n">
        <v>104</v>
      </c>
      <c r="C30" s="5" t="n">
        <v>145</v>
      </c>
    </row>
    <row r="31" spans="1:3">
      <c r="A31" s="4" t="s">
        <v>61</v>
      </c>
      <c r="B31" s="5" t="n">
        <v>2884</v>
      </c>
      <c r="C31" s="5" t="n">
        <v>3272</v>
      </c>
    </row>
    <row r="32" spans="1:3">
      <c r="A32" s="4" t="s">
        <v>62</v>
      </c>
      <c r="B32" s="5" t="n">
        <v>1184</v>
      </c>
      <c r="C32" s="5" t="n">
        <v>1217</v>
      </c>
    </row>
    <row r="33" spans="1:3">
      <c r="A33" s="4" t="s">
        <v>63</v>
      </c>
      <c r="B33" s="4" t="s">
        <v>64</v>
      </c>
      <c r="C33" s="4" t="s">
        <v>64</v>
      </c>
    </row>
    <row r="34" spans="1:3">
      <c r="A34" s="4" t="s">
        <v>65</v>
      </c>
      <c r="B34" s="5" t="n">
        <v>499</v>
      </c>
      <c r="C34" s="5" t="n">
        <v>21</v>
      </c>
    </row>
    <row r="35" spans="1:3">
      <c r="A35" s="3" t="s">
        <v>66</v>
      </c>
    </row>
    <row r="36" spans="1:3">
      <c r="A36" s="4" t="s">
        <v>67</v>
      </c>
      <c r="B36" s="5" t="n">
        <v>0</v>
      </c>
      <c r="C36" s="5" t="n">
        <v>244</v>
      </c>
    </row>
    <row r="37" spans="1:3">
      <c r="A37" s="3" t="s">
        <v>68</v>
      </c>
    </row>
    <row r="38" spans="1:3">
      <c r="A38" s="4" t="s">
        <v>69</v>
      </c>
      <c r="B38" s="5" t="n">
        <v>26372</v>
      </c>
      <c r="C38" s="5" t="n">
        <v>26531</v>
      </c>
    </row>
    <row r="39" spans="1:3">
      <c r="A39" s="4" t="s">
        <v>70</v>
      </c>
      <c r="B39" s="5" t="n">
        <v>-42</v>
      </c>
      <c r="C39" s="5" t="n">
        <v>3</v>
      </c>
    </row>
    <row r="40" spans="1:3">
      <c r="A40" s="4" t="s">
        <v>71</v>
      </c>
      <c r="B40" s="5" t="n">
        <v>28718</v>
      </c>
      <c r="C40" s="5" t="n">
        <v>28269</v>
      </c>
    </row>
    <row r="41" spans="1:3">
      <c r="A41" s="4" t="s">
        <v>72</v>
      </c>
      <c r="B41" s="5" t="n">
        <v>7903</v>
      </c>
      <c r="C41" s="5" t="n">
        <v>5882</v>
      </c>
    </row>
    <row r="42" spans="1:3">
      <c r="A42" s="4" t="s">
        <v>73</v>
      </c>
      <c r="B42" s="5" t="n">
        <v>36621</v>
      </c>
      <c r="C42" s="5" t="n">
        <v>36967</v>
      </c>
    </row>
    <row r="43" spans="1:3">
      <c r="A43" s="4" t="s">
        <v>74</v>
      </c>
      <c r="B43" s="5" t="n">
        <v>88442</v>
      </c>
      <c r="C43" s="5" t="n">
        <v>86484</v>
      </c>
    </row>
    <row r="44" spans="1:3">
      <c r="A44" s="4" t="s">
        <v>75</v>
      </c>
    </row>
    <row r="45" spans="1:3">
      <c r="A45" s="3" t="s">
        <v>66</v>
      </c>
    </row>
    <row r="46" spans="1:3">
      <c r="A46" s="4" t="s">
        <v>76</v>
      </c>
      <c r="B46" s="5" t="n">
        <v>958</v>
      </c>
      <c r="C46" s="5" t="n">
        <v>944</v>
      </c>
    </row>
    <row r="47" spans="1:3">
      <c r="A47" s="4" t="s">
        <v>77</v>
      </c>
    </row>
    <row r="48" spans="1:3">
      <c r="A48" s="3" t="s">
        <v>66</v>
      </c>
    </row>
    <row r="49" spans="1:3">
      <c r="A49" s="4" t="s">
        <v>76</v>
      </c>
      <c r="B49" s="5" t="n">
        <v>556</v>
      </c>
      <c r="C49" s="5" t="n">
        <v>547</v>
      </c>
    </row>
    <row r="50" spans="1:3">
      <c r="A50" s="4" t="s">
        <v>78</v>
      </c>
    </row>
    <row r="51" spans="1:3">
      <c r="A51" s="3" t="s">
        <v>66</v>
      </c>
    </row>
    <row r="52" spans="1:3">
      <c r="A52" s="4" t="s">
        <v>76</v>
      </c>
      <c r="B52" s="5" t="n">
        <v>440</v>
      </c>
      <c r="C52" s="5" t="n">
        <v>0</v>
      </c>
    </row>
    <row r="53" spans="1:3">
      <c r="A53" s="4" t="s">
        <v>79</v>
      </c>
    </row>
    <row r="54" spans="1:3">
      <c r="A54" s="3" t="s">
        <v>66</v>
      </c>
    </row>
    <row r="55" spans="1:3">
      <c r="A55" s="4" t="s">
        <v>76</v>
      </c>
      <c r="B55" s="5" t="n">
        <v>434</v>
      </c>
      <c r="C55" s="5" t="n">
        <v>0</v>
      </c>
    </row>
    <row r="56" spans="1:3">
      <c r="A56" s="4" t="s">
        <v>80</v>
      </c>
    </row>
    <row r="57" spans="1:3">
      <c r="A57" s="3" t="s">
        <v>68</v>
      </c>
    </row>
    <row r="58" spans="1:3">
      <c r="A58" s="4" t="s">
        <v>72</v>
      </c>
      <c r="B58" s="6" t="n">
        <v>0</v>
      </c>
      <c r="C58" s="6" t="n">
        <v>2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6</v>
      </c>
      <c r="B10" s="4" t="s">
        <v>311</v>
      </c>
    </row>
    <row r="11" spans="1:2">
      <c r="A11" s="4" t="s">
        <v>312</v>
      </c>
      <c r="B11" s="4" t="s">
        <v>313</v>
      </c>
    </row>
    <row r="12" spans="1:2">
      <c r="A12" s="4" t="s">
        <v>314</v>
      </c>
      <c r="B12" s="4" t="s">
        <v>315</v>
      </c>
    </row>
    <row r="13" spans="1:2">
      <c r="A13" s="4" t="s">
        <v>316</v>
      </c>
      <c r="B13" s="4" t="s">
        <v>317</v>
      </c>
    </row>
    <row r="14" spans="1:2">
      <c r="A14" s="4" t="s">
        <v>318</v>
      </c>
      <c r="B14" s="4" t="s">
        <v>319</v>
      </c>
    </row>
    <row r="15" spans="1:2">
      <c r="A15" s="4" t="s">
        <v>49</v>
      </c>
      <c r="B15" s="4" t="s">
        <v>320</v>
      </c>
    </row>
    <row r="16" spans="1:2">
      <c r="A16" s="4" t="s">
        <v>321</v>
      </c>
      <c r="B16" s="4" t="s">
        <v>322</v>
      </c>
    </row>
    <row r="17" spans="1:2">
      <c r="A17" s="4" t="s">
        <v>323</v>
      </c>
      <c r="B17" s="4" t="s">
        <v>324</v>
      </c>
    </row>
    <row r="18" spans="1:2">
      <c r="A18" s="4" t="s">
        <v>252</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5</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row r="17" spans="1:2">
      <c r="A17" s="4" t="s">
        <v>381</v>
      </c>
      <c r="B17" s="4" t="s">
        <v>3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3</v>
      </c>
      <c r="B1" s="2" t="s">
        <v>1</v>
      </c>
    </row>
    <row r="2" spans="1:2">
      <c r="B2" s="2" t="s">
        <v>2</v>
      </c>
    </row>
    <row r="3" spans="1:2">
      <c r="A3" s="4" t="s">
        <v>384</v>
      </c>
    </row>
    <row r="4" spans="1:2">
      <c r="A4" s="4" t="s">
        <v>385</v>
      </c>
      <c r="B4" s="4" t="s">
        <v>386</v>
      </c>
    </row>
    <row r="5" spans="1:2">
      <c r="A5" s="4" t="s">
        <v>149</v>
      </c>
    </row>
    <row r="6" spans="1:2">
      <c r="A6" s="4" t="s">
        <v>385</v>
      </c>
      <c r="B6" s="4" t="s">
        <v>3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43</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81</v>
      </c>
      <c r="B1" s="2" t="s">
        <v>2</v>
      </c>
      <c r="C1" s="2" t="s">
        <v>31</v>
      </c>
    </row>
    <row r="2" spans="1:3">
      <c r="A2" s="4" t="s">
        <v>75</v>
      </c>
    </row>
    <row r="3" spans="1:3">
      <c r="A3" s="4" t="s">
        <v>82</v>
      </c>
      <c r="B3" s="5" t="n">
        <v>950000</v>
      </c>
      <c r="C3" s="5" t="n">
        <v>950000</v>
      </c>
    </row>
    <row r="4" spans="1:3">
      <c r="A4" s="4" t="s">
        <v>83</v>
      </c>
      <c r="B4" s="5" t="n">
        <v>950000</v>
      </c>
      <c r="C4" s="5" t="n">
        <v>950000</v>
      </c>
    </row>
    <row r="5" spans="1:3">
      <c r="A5" s="4" t="s">
        <v>84</v>
      </c>
      <c r="B5" s="5" t="n">
        <v>950000</v>
      </c>
      <c r="C5" s="5" t="n">
        <v>950000</v>
      </c>
    </row>
    <row r="6" spans="1:3">
      <c r="A6" s="4" t="s">
        <v>77</v>
      </c>
    </row>
    <row r="7" spans="1:3">
      <c r="A7" s="4" t="s">
        <v>82</v>
      </c>
      <c r="B7" s="5" t="n">
        <v>550000</v>
      </c>
      <c r="C7" s="5" t="n">
        <v>550000</v>
      </c>
    </row>
    <row r="8" spans="1:3">
      <c r="A8" s="4" t="s">
        <v>83</v>
      </c>
      <c r="B8" s="5" t="n">
        <v>550000</v>
      </c>
      <c r="C8" s="5" t="n">
        <v>550000</v>
      </c>
    </row>
    <row r="9" spans="1:3">
      <c r="A9" s="4" t="s">
        <v>84</v>
      </c>
      <c r="B9" s="5" t="n">
        <v>550000</v>
      </c>
      <c r="C9" s="5" t="n">
        <v>550000</v>
      </c>
    </row>
    <row r="10" spans="1:3">
      <c r="A10" s="4" t="s">
        <v>78</v>
      </c>
    </row>
    <row r="11" spans="1:3">
      <c r="A11" s="4" t="s">
        <v>82</v>
      </c>
      <c r="B11" s="5" t="n">
        <v>18000000</v>
      </c>
      <c r="C11" s="5" t="n">
        <v>0</v>
      </c>
    </row>
    <row r="12" spans="1:3">
      <c r="A12" s="4" t="s">
        <v>83</v>
      </c>
      <c r="B12" s="5" t="n">
        <v>18000000</v>
      </c>
      <c r="C12" s="5" t="n">
        <v>0</v>
      </c>
    </row>
    <row r="13" spans="1:3">
      <c r="A13" s="4" t="s">
        <v>84</v>
      </c>
      <c r="B13" s="5" t="n">
        <v>18000000</v>
      </c>
      <c r="C13" s="5" t="n">
        <v>0</v>
      </c>
    </row>
    <row r="14" spans="1:3">
      <c r="A14" s="4" t="s">
        <v>79</v>
      </c>
    </row>
    <row r="15" spans="1:3">
      <c r="A15" s="4" t="s">
        <v>82</v>
      </c>
      <c r="B15" s="5" t="n">
        <v>17800000</v>
      </c>
      <c r="C15" s="5" t="n">
        <v>0</v>
      </c>
    </row>
    <row r="16" spans="1:3">
      <c r="A16" s="4" t="s">
        <v>83</v>
      </c>
      <c r="B16" s="5" t="n">
        <v>17800000</v>
      </c>
      <c r="C16" s="5" t="n">
        <v>0</v>
      </c>
    </row>
    <row r="17" spans="1:3">
      <c r="A17" s="4" t="s">
        <v>84</v>
      </c>
      <c r="B17" s="5" t="n">
        <v>1780000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4" t="s">
        <v>399</v>
      </c>
      <c r="B3" s="4" t="s">
        <v>400</v>
      </c>
    </row>
    <row r="4" spans="1:2">
      <c r="A4" s="4" t="s">
        <v>401</v>
      </c>
      <c r="B4" s="4" t="s">
        <v>402</v>
      </c>
    </row>
    <row r="5" spans="1:2">
      <c r="A5" s="4" t="s">
        <v>403</v>
      </c>
      <c r="B5" s="4" t="s">
        <v>404</v>
      </c>
    </row>
    <row r="6" spans="1:2">
      <c r="A6" s="4" t="s">
        <v>384</v>
      </c>
    </row>
    <row r="7" spans="1:2">
      <c r="A7" s="4" t="s">
        <v>405</v>
      </c>
      <c r="B7" s="4" t="s">
        <v>406</v>
      </c>
    </row>
    <row r="8" spans="1:2">
      <c r="A8" s="4" t="s">
        <v>229</v>
      </c>
    </row>
    <row r="9" spans="1:2">
      <c r="A9" s="4" t="s">
        <v>405</v>
      </c>
      <c r="B9" s="4" t="s">
        <v>407</v>
      </c>
    </row>
    <row r="10" spans="1:2">
      <c r="A10" s="4" t="s">
        <v>408</v>
      </c>
      <c r="B10" s="4" t="s">
        <v>4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row r="5" spans="1:2">
      <c r="A5" s="4" t="s">
        <v>414</v>
      </c>
      <c r="B5" s="4" t="s">
        <v>415</v>
      </c>
    </row>
    <row r="6" spans="1:2">
      <c r="A6" s="4" t="s">
        <v>260</v>
      </c>
      <c r="B6"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16</v>
      </c>
      <c r="B1" s="2" t="s">
        <v>1</v>
      </c>
    </row>
    <row r="2" spans="1:2">
      <c r="B2" s="2" t="s">
        <v>2</v>
      </c>
    </row>
    <row r="3" spans="1:2">
      <c r="A3" s="3" t="s">
        <v>263</v>
      </c>
    </row>
    <row r="4" spans="1:2">
      <c r="A4" s="4" t="s">
        <v>417</v>
      </c>
      <c r="B4" s="4" t="s">
        <v>418</v>
      </c>
    </row>
    <row r="5" spans="1:2">
      <c r="A5" s="4" t="s">
        <v>419</v>
      </c>
      <c r="B5" s="4" t="s">
        <v>420</v>
      </c>
    </row>
    <row r="6" spans="1:2">
      <c r="A6" s="4" t="s">
        <v>421</v>
      </c>
      <c r="B6" s="4" t="s">
        <v>422</v>
      </c>
    </row>
    <row r="7" spans="1:2">
      <c r="A7" s="4" t="s">
        <v>423</v>
      </c>
      <c r="B7" s="4" t="s">
        <v>4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7</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349</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5</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50</v>
      </c>
      <c r="B1" s="2" t="s">
        <v>1</v>
      </c>
    </row>
    <row r="2" spans="1:2">
      <c r="B2" s="2" t="s">
        <v>2</v>
      </c>
    </row>
    <row r="3" spans="1:2">
      <c r="A3" s="3" t="s">
        <v>451</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row r="9" spans="1:2">
      <c r="A9" s="4" t="s">
        <v>462</v>
      </c>
      <c r="B9" s="4" t="s">
        <v>463</v>
      </c>
    </row>
    <row r="10" spans="1:2">
      <c r="A10" s="4" t="s">
        <v>464</v>
      </c>
      <c r="B10" s="4" t="s">
        <v>4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66</v>
      </c>
      <c r="B1" s="2" t="s">
        <v>1</v>
      </c>
    </row>
    <row r="2" spans="1:2">
      <c r="B2" s="2" t="s">
        <v>2</v>
      </c>
    </row>
    <row r="3" spans="1:2">
      <c r="A3" s="3" t="s">
        <v>283</v>
      </c>
    </row>
    <row r="4" spans="1:2">
      <c r="A4" s="4" t="s">
        <v>467</v>
      </c>
      <c r="B4" s="4" t="s">
        <v>4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69</v>
      </c>
      <c r="B1" s="2" t="s">
        <v>1</v>
      </c>
    </row>
    <row r="2" spans="1:2">
      <c r="B2" s="2" t="s">
        <v>2</v>
      </c>
    </row>
    <row r="3" spans="1:2">
      <c r="A3" s="3" t="s">
        <v>287</v>
      </c>
    </row>
    <row r="4" spans="1:2">
      <c r="A4" s="4" t="s">
        <v>470</v>
      </c>
      <c r="B4"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31</v>
      </c>
      <c r="C2" s="2" t="s">
        <v>87</v>
      </c>
      <c r="D2" s="2" t="s">
        <v>88</v>
      </c>
      <c r="E2" s="2" t="s">
        <v>89</v>
      </c>
      <c r="F2" s="2" t="s">
        <v>90</v>
      </c>
      <c r="G2" s="2" t="s">
        <v>91</v>
      </c>
      <c r="H2" s="2" t="s">
        <v>92</v>
      </c>
      <c r="I2" s="2" t="s">
        <v>93</v>
      </c>
      <c r="J2" s="2" t="s">
        <v>2</v>
      </c>
      <c r="K2" s="2" t="s">
        <v>31</v>
      </c>
      <c r="L2" s="2" t="s">
        <v>90</v>
      </c>
    </row>
    <row r="3" spans="1:12">
      <c r="A3" s="3" t="s">
        <v>94</v>
      </c>
    </row>
    <row r="4" spans="1:12">
      <c r="A4" s="4" t="s">
        <v>95</v>
      </c>
      <c r="B4" s="6" t="n">
        <v>13573</v>
      </c>
      <c r="C4" s="6" t="n">
        <v>14514</v>
      </c>
      <c r="D4" s="6" t="n">
        <v>14118</v>
      </c>
      <c r="E4" s="6" t="n">
        <v>11882</v>
      </c>
      <c r="F4" s="6" t="n">
        <v>11452</v>
      </c>
      <c r="G4" s="6" t="n">
        <v>9984</v>
      </c>
      <c r="H4" s="6" t="n">
        <v>9427</v>
      </c>
      <c r="I4" s="6" t="n">
        <v>9660</v>
      </c>
      <c r="J4" s="6" t="n">
        <v>54087</v>
      </c>
      <c r="K4" s="6" t="n">
        <v>40523</v>
      </c>
      <c r="L4" s="6" t="n">
        <v>31792</v>
      </c>
    </row>
    <row r="5" spans="1:12">
      <c r="A5" s="3" t="s">
        <v>96</v>
      </c>
    </row>
    <row r="6" spans="1:12">
      <c r="A6" s="4" t="s">
        <v>97</v>
      </c>
      <c r="J6" s="5" t="n">
        <v>41658</v>
      </c>
      <c r="K6" s="5" t="n">
        <v>30966</v>
      </c>
      <c r="L6" s="5" t="n">
        <v>23693</v>
      </c>
    </row>
    <row r="7" spans="1:12">
      <c r="A7" s="4" t="s">
        <v>98</v>
      </c>
      <c r="J7" s="5" t="n">
        <v>3089</v>
      </c>
      <c r="K7" s="5" t="n">
        <v>2644</v>
      </c>
      <c r="L7" s="5" t="n">
        <v>2336</v>
      </c>
    </row>
    <row r="8" spans="1:12">
      <c r="A8" s="4" t="s">
        <v>99</v>
      </c>
      <c r="J8" s="5" t="n">
        <v>2843</v>
      </c>
      <c r="K8" s="5" t="n">
        <v>2541</v>
      </c>
      <c r="L8" s="5" t="n">
        <v>2201</v>
      </c>
    </row>
    <row r="9" spans="1:12">
      <c r="A9" s="4" t="s">
        <v>100</v>
      </c>
      <c r="J9" s="5" t="n">
        <v>664</v>
      </c>
      <c r="K9" s="5" t="n">
        <v>568</v>
      </c>
      <c r="L9" s="5" t="n">
        <v>547</v>
      </c>
    </row>
    <row r="10" spans="1:12">
      <c r="A10" s="4" t="s">
        <v>101</v>
      </c>
      <c r="J10" s="5" t="n">
        <v>431</v>
      </c>
      <c r="K10" s="5" t="n">
        <v>1039</v>
      </c>
      <c r="L10" s="5" t="n">
        <v>1040</v>
      </c>
    </row>
    <row r="11" spans="1:12">
      <c r="A11" s="4" t="s">
        <v>102</v>
      </c>
      <c r="J11" s="5" t="n">
        <v>48685</v>
      </c>
      <c r="K11" s="5" t="n">
        <v>37758</v>
      </c>
      <c r="L11" s="5" t="n">
        <v>29817</v>
      </c>
    </row>
    <row r="12" spans="1:12">
      <c r="A12" s="4" t="s">
        <v>103</v>
      </c>
      <c r="B12" s="5" t="n">
        <v>1444</v>
      </c>
      <c r="C12" s="5" t="n">
        <v>1715</v>
      </c>
      <c r="D12" s="5" t="n">
        <v>1138</v>
      </c>
      <c r="E12" s="5" t="n">
        <v>1105</v>
      </c>
      <c r="F12" s="5" t="n">
        <v>298</v>
      </c>
      <c r="G12" s="5" t="n">
        <v>938</v>
      </c>
      <c r="H12" s="5" t="n">
        <v>754</v>
      </c>
      <c r="I12" s="5" t="n">
        <v>775</v>
      </c>
      <c r="J12" s="5" t="n">
        <v>5402</v>
      </c>
      <c r="K12" s="5" t="n">
        <v>2765</v>
      </c>
      <c r="L12" s="5" t="n">
        <v>1975</v>
      </c>
    </row>
    <row r="13" spans="1:12">
      <c r="A13" s="3" t="s">
        <v>104</v>
      </c>
    </row>
    <row r="14" spans="1:12">
      <c r="A14" s="4" t="s">
        <v>105</v>
      </c>
      <c r="J14" s="5" t="n">
        <v>-1709</v>
      </c>
      <c r="K14" s="5" t="n">
        <v>-1575</v>
      </c>
      <c r="L14" s="5" t="n">
        <v>-1478</v>
      </c>
    </row>
    <row r="15" spans="1:12">
      <c r="A15" s="4" t="s">
        <v>106</v>
      </c>
      <c r="J15" s="5" t="n">
        <v>344</v>
      </c>
      <c r="K15" s="5" t="n">
        <v>144</v>
      </c>
      <c r="L15" s="5" t="n">
        <v>270</v>
      </c>
    </row>
    <row r="16" spans="1:12">
      <c r="A16" s="4" t="s">
        <v>107</v>
      </c>
      <c r="B16" s="5" t="n">
        <v>-313</v>
      </c>
      <c r="F16" s="5" t="n">
        <v>-308</v>
      </c>
      <c r="J16" s="5" t="n">
        <v>0</v>
      </c>
      <c r="K16" s="5" t="n">
        <v>-313</v>
      </c>
      <c r="L16" s="5" t="n">
        <v>-308</v>
      </c>
    </row>
    <row r="17" spans="1:12">
      <c r="A17" s="4" t="s">
        <v>108</v>
      </c>
      <c r="J17" s="5" t="n">
        <v>0</v>
      </c>
      <c r="K17" s="5" t="n">
        <v>0</v>
      </c>
      <c r="L17" s="5" t="n">
        <v>83</v>
      </c>
    </row>
    <row r="18" spans="1:12">
      <c r="A18" s="4" t="s">
        <v>109</v>
      </c>
      <c r="J18" s="5" t="n">
        <v>-109</v>
      </c>
      <c r="K18" s="5" t="n">
        <v>-42</v>
      </c>
      <c r="L18" s="5" t="n">
        <v>0</v>
      </c>
    </row>
    <row r="19" spans="1:12">
      <c r="A19" s="4" t="s">
        <v>110</v>
      </c>
      <c r="J19" s="5" t="n">
        <v>47</v>
      </c>
      <c r="K19" s="5" t="n">
        <v>-37</v>
      </c>
      <c r="L19" s="5" t="n">
        <v>-12</v>
      </c>
    </row>
    <row r="20" spans="1:12">
      <c r="A20" s="4" t="s">
        <v>111</v>
      </c>
      <c r="J20" s="5" t="n">
        <v>69</v>
      </c>
      <c r="K20" s="5" t="n">
        <v>206</v>
      </c>
      <c r="L20" s="5" t="n">
        <v>126</v>
      </c>
    </row>
    <row r="21" spans="1:12">
      <c r="A21" s="4" t="s">
        <v>112</v>
      </c>
      <c r="J21" s="5" t="n">
        <v>4044</v>
      </c>
      <c r="K21" s="5" t="n">
        <v>1148</v>
      </c>
      <c r="L21" s="5" t="n">
        <v>656</v>
      </c>
    </row>
    <row r="22" spans="1:12">
      <c r="A22" s="4" t="s">
        <v>113</v>
      </c>
      <c r="J22" s="5" t="n">
        <v>5</v>
      </c>
      <c r="K22" s="5" t="n">
        <v>-1804</v>
      </c>
      <c r="L22" s="5" t="n">
        <v>-255</v>
      </c>
    </row>
    <row r="23" spans="1:12">
      <c r="A23" s="4" t="s">
        <v>114</v>
      </c>
      <c r="B23" s="5" t="n">
        <v>971</v>
      </c>
      <c r="C23" s="5" t="n">
        <v>1494</v>
      </c>
      <c r="D23" s="5" t="n">
        <v>760</v>
      </c>
      <c r="E23" s="5" t="n">
        <v>814</v>
      </c>
      <c r="F23" s="5" t="n">
        <v>1251</v>
      </c>
      <c r="G23" s="5" t="n">
        <v>835</v>
      </c>
      <c r="H23" s="5" t="n">
        <v>410</v>
      </c>
      <c r="I23" s="5" t="n">
        <v>456</v>
      </c>
      <c r="J23" s="5" t="n">
        <v>4039</v>
      </c>
      <c r="K23" s="5" t="n">
        <v>2952</v>
      </c>
      <c r="L23" s="5" t="n">
        <v>911</v>
      </c>
    </row>
    <row r="24" spans="1:12">
      <c r="A24" s="4" t="s">
        <v>115</v>
      </c>
      <c r="J24" s="5" t="n">
        <v>-265</v>
      </c>
      <c r="K24" s="5" t="n">
        <v>-177</v>
      </c>
      <c r="L24" s="5" t="n">
        <v>-462</v>
      </c>
    </row>
    <row r="25" spans="1:12">
      <c r="A25" s="4" t="s">
        <v>116</v>
      </c>
      <c r="B25" s="6" t="n">
        <v>971</v>
      </c>
      <c r="C25" s="6" t="n">
        <v>1492</v>
      </c>
      <c r="D25" s="6" t="n">
        <v>734</v>
      </c>
      <c r="E25" s="6" t="n">
        <v>577</v>
      </c>
      <c r="F25" s="6" t="n">
        <v>1261</v>
      </c>
      <c r="G25" s="6" t="n">
        <v>852</v>
      </c>
      <c r="H25" s="6" t="n">
        <v>217</v>
      </c>
      <c r="I25" s="6" t="n">
        <v>445</v>
      </c>
      <c r="J25" s="5" t="n">
        <v>3774</v>
      </c>
      <c r="K25" s="5" t="n">
        <v>2775</v>
      </c>
      <c r="L25" s="5" t="n">
        <v>449</v>
      </c>
    </row>
    <row r="26" spans="1:12">
      <c r="A26" s="4" t="s">
        <v>117</v>
      </c>
      <c r="J26" s="5" t="n">
        <v>715</v>
      </c>
      <c r="K26" s="5" t="n">
        <v>420</v>
      </c>
      <c r="L26" s="5" t="n">
        <v>295</v>
      </c>
    </row>
    <row r="27" spans="1:12">
      <c r="A27" s="4" t="s">
        <v>118</v>
      </c>
      <c r="J27" s="5" t="n">
        <v>39</v>
      </c>
      <c r="K27" s="5" t="n">
        <v>0</v>
      </c>
      <c r="L27" s="5" t="n">
        <v>0</v>
      </c>
    </row>
    <row r="28" spans="1:12">
      <c r="A28" s="4" t="s">
        <v>119</v>
      </c>
      <c r="J28" s="5" t="n">
        <v>-5</v>
      </c>
      <c r="K28" s="5" t="n">
        <v>274</v>
      </c>
      <c r="L28" s="5" t="n">
        <v>-134</v>
      </c>
    </row>
    <row r="29" spans="1:12">
      <c r="A29" s="4" t="s">
        <v>120</v>
      </c>
      <c r="J29" s="6" t="n">
        <v>3025</v>
      </c>
      <c r="K29" s="6" t="n">
        <v>2081</v>
      </c>
      <c r="L29" s="6" t="n">
        <v>2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72</v>
      </c>
      <c r="B1" s="2" t="s">
        <v>1</v>
      </c>
    </row>
    <row r="2" spans="1:2">
      <c r="B2" s="2" t="s">
        <v>2</v>
      </c>
    </row>
    <row r="3" spans="1:2">
      <c r="A3" s="3" t="s">
        <v>291</v>
      </c>
    </row>
    <row r="4" spans="1:2">
      <c r="A4" s="4" t="s">
        <v>473</v>
      </c>
      <c r="B4"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75</v>
      </c>
      <c r="B1" s="2" t="s">
        <v>1</v>
      </c>
    </row>
    <row r="2" spans="1:2">
      <c r="B2" s="2" t="s">
        <v>2</v>
      </c>
    </row>
    <row r="3" spans="1:2">
      <c r="A3" s="3" t="s">
        <v>295</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s>
  <sheetData>
    <row r="1" spans="1:4">
      <c r="A1" s="1" t="s">
        <v>482</v>
      </c>
      <c r="B1" s="2" t="s">
        <v>483</v>
      </c>
    </row>
    <row r="2" spans="1:4">
      <c r="B2" s="2" t="s">
        <v>484</v>
      </c>
      <c r="C2" s="2" t="s">
        <v>485</v>
      </c>
      <c r="D2" s="2" t="s">
        <v>486</v>
      </c>
    </row>
    <row r="3" spans="1:4">
      <c r="A3" s="4" t="s">
        <v>229</v>
      </c>
    </row>
    <row r="4" spans="1:4">
      <c r="A4" s="4" t="s">
        <v>487</v>
      </c>
      <c r="D4" s="4" t="s">
        <v>488</v>
      </c>
    </row>
    <row r="5" spans="1:4">
      <c r="A5" s="4" t="s">
        <v>489</v>
      </c>
      <c r="D5" s="5" t="n">
        <v>28500000</v>
      </c>
    </row>
    <row r="6" spans="1:4">
      <c r="A6" s="4" t="s">
        <v>490</v>
      </c>
    </row>
    <row r="7" spans="1:4">
      <c r="A7" s="4" t="s">
        <v>489</v>
      </c>
      <c r="D7" s="5" t="n">
        <v>39700000</v>
      </c>
    </row>
    <row r="8" spans="1:4">
      <c r="A8" s="4" t="s">
        <v>491</v>
      </c>
    </row>
    <row r="9" spans="1:4">
      <c r="A9" s="4" t="s">
        <v>492</v>
      </c>
      <c r="B9" s="7" t="n">
        <v>1.28</v>
      </c>
    </row>
    <row r="10" spans="1:4">
      <c r="A10" s="4" t="s">
        <v>493</v>
      </c>
    </row>
    <row r="11" spans="1:4">
      <c r="A11" s="4" t="s">
        <v>494</v>
      </c>
      <c r="B11" s="5" t="n">
        <v>2263158</v>
      </c>
    </row>
    <row r="12" spans="1:4">
      <c r="A12" s="4" t="s">
        <v>495</v>
      </c>
    </row>
    <row r="13" spans="1:4">
      <c r="A13" s="4" t="s">
        <v>494</v>
      </c>
      <c r="B13" s="5" t="n">
        <v>12466912</v>
      </c>
    </row>
    <row r="14" spans="1:4">
      <c r="A14" s="4" t="s">
        <v>496</v>
      </c>
    </row>
    <row r="15" spans="1:4">
      <c r="A15" s="4" t="s">
        <v>492</v>
      </c>
      <c r="C15" s="8" t="n">
        <v>1.5</v>
      </c>
    </row>
    <row r="16" spans="1:4">
      <c r="A16" s="4" t="s">
        <v>497</v>
      </c>
    </row>
    <row r="17" spans="1:4">
      <c r="A17" s="4" t="s">
        <v>494</v>
      </c>
      <c r="B17" s="5" t="n">
        <v>1168205710</v>
      </c>
    </row>
    <row r="18" spans="1:4">
      <c r="A18" s="4" t="s">
        <v>498</v>
      </c>
    </row>
    <row r="19" spans="1:4">
      <c r="A19" s="4" t="s">
        <v>494</v>
      </c>
      <c r="B19" s="5" t="n">
        <v>184483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9</v>
      </c>
      <c r="B1" s="2" t="s">
        <v>86</v>
      </c>
      <c r="C1" s="2" t="s">
        <v>1</v>
      </c>
    </row>
    <row r="2" spans="1:5">
      <c r="B2" s="2" t="s">
        <v>2</v>
      </c>
      <c r="C2" s="2" t="s">
        <v>2</v>
      </c>
      <c r="D2" s="2" t="s">
        <v>31</v>
      </c>
      <c r="E2" s="2" t="s">
        <v>90</v>
      </c>
    </row>
    <row r="3" spans="1:5">
      <c r="A3" s="4" t="s">
        <v>500</v>
      </c>
      <c r="B3" s="6" t="n">
        <v>1000</v>
      </c>
      <c r="C3" s="6" t="n">
        <v>1000</v>
      </c>
    </row>
    <row r="4" spans="1:5">
      <c r="A4" s="4" t="s">
        <v>501</v>
      </c>
      <c r="B4" s="5" t="n">
        <v>1000</v>
      </c>
      <c r="C4" s="5" t="n">
        <v>1000</v>
      </c>
    </row>
    <row r="5" spans="1:5">
      <c r="A5" s="4" t="s">
        <v>321</v>
      </c>
      <c r="B5" s="5" t="n">
        <v>193</v>
      </c>
      <c r="C5" s="5" t="n">
        <v>193</v>
      </c>
      <c r="D5" s="6" t="n">
        <v>220</v>
      </c>
    </row>
    <row r="6" spans="1:5">
      <c r="A6" s="4" t="s">
        <v>502</v>
      </c>
      <c r="C6" s="5" t="n">
        <v>9</v>
      </c>
      <c r="D6" s="5" t="n">
        <v>127</v>
      </c>
      <c r="E6" s="6" t="n">
        <v>133</v>
      </c>
    </row>
    <row r="7" spans="1:5">
      <c r="A7" s="4" t="s">
        <v>503</v>
      </c>
      <c r="B7" s="5" t="n">
        <v>106</v>
      </c>
      <c r="C7" s="5" t="n">
        <v>106</v>
      </c>
      <c r="D7" s="5" t="n">
        <v>103</v>
      </c>
    </row>
    <row r="8" spans="1:5">
      <c r="A8" s="4" t="s">
        <v>101</v>
      </c>
      <c r="C8" s="5" t="n">
        <v>378</v>
      </c>
      <c r="D8" s="5" t="n">
        <v>895</v>
      </c>
    </row>
    <row r="9" spans="1:5">
      <c r="A9" s="4" t="s">
        <v>504</v>
      </c>
      <c r="B9" s="5" t="n">
        <v>39540</v>
      </c>
      <c r="C9" s="5" t="n">
        <v>39540</v>
      </c>
      <c r="D9" s="5" t="n">
        <v>38710</v>
      </c>
    </row>
    <row r="10" spans="1:5">
      <c r="A10" s="4" t="s">
        <v>505</v>
      </c>
      <c r="C10" s="5" t="n">
        <v>495</v>
      </c>
      <c r="D10" s="5" t="n">
        <v>12</v>
      </c>
    </row>
    <row r="11" spans="1:5">
      <c r="A11" s="4" t="s">
        <v>49</v>
      </c>
      <c r="B11" s="5" t="n">
        <v>4885</v>
      </c>
      <c r="C11" s="5" t="n">
        <v>4885</v>
      </c>
      <c r="D11" s="5" t="n">
        <v>4729</v>
      </c>
      <c r="E11" s="5" t="n">
        <v>5631</v>
      </c>
    </row>
    <row r="12" spans="1:5">
      <c r="A12" s="4" t="s">
        <v>506</v>
      </c>
      <c r="B12" s="5" t="n">
        <v>40508</v>
      </c>
      <c r="C12" s="5" t="n">
        <v>40508</v>
      </c>
      <c r="D12" s="5" t="n">
        <v>37384</v>
      </c>
    </row>
    <row r="13" spans="1:5">
      <c r="A13" s="4" t="s">
        <v>507</v>
      </c>
      <c r="C13" s="5" t="n">
        <v>0</v>
      </c>
    </row>
    <row r="14" spans="1:5">
      <c r="A14" s="4" t="s">
        <v>508</v>
      </c>
      <c r="C14" s="5" t="n">
        <v>13</v>
      </c>
      <c r="D14" s="5" t="n">
        <v>9</v>
      </c>
      <c r="E14" s="5" t="n">
        <v>7</v>
      </c>
    </row>
    <row r="15" spans="1:5">
      <c r="A15" s="4" t="s">
        <v>509</v>
      </c>
      <c r="B15" s="5" t="n">
        <v>26</v>
      </c>
      <c r="C15" s="6" t="n">
        <v>26</v>
      </c>
      <c r="D15" s="5" t="n">
        <v>21</v>
      </c>
    </row>
    <row r="16" spans="1:5">
      <c r="A16" s="4" t="s">
        <v>510</v>
      </c>
    </row>
    <row r="17" spans="1:5">
      <c r="A17" s="4" t="s">
        <v>511</v>
      </c>
      <c r="B17" s="5" t="n">
        <v>30</v>
      </c>
      <c r="D17" s="5" t="n">
        <v>13</v>
      </c>
    </row>
    <row r="18" spans="1:5">
      <c r="A18" s="4" t="s">
        <v>512</v>
      </c>
    </row>
    <row r="19" spans="1:5">
      <c r="A19" s="4" t="s">
        <v>511</v>
      </c>
      <c r="D19" s="5" t="n">
        <v>4</v>
      </c>
    </row>
    <row r="20" spans="1:5">
      <c r="A20" s="4" t="s">
        <v>513</v>
      </c>
    </row>
    <row r="21" spans="1:5">
      <c r="A21" s="4" t="s">
        <v>514</v>
      </c>
      <c r="C21" s="4" t="s">
        <v>515</v>
      </c>
    </row>
    <row r="22" spans="1:5">
      <c r="A22" s="4" t="s">
        <v>516</v>
      </c>
    </row>
    <row r="23" spans="1:5">
      <c r="A23" s="4" t="s">
        <v>514</v>
      </c>
      <c r="C23" s="4" t="s">
        <v>517</v>
      </c>
    </row>
    <row r="24" spans="1:5">
      <c r="A24" s="4" t="s">
        <v>518</v>
      </c>
    </row>
    <row r="25" spans="1:5">
      <c r="A25" s="4" t="s">
        <v>514</v>
      </c>
      <c r="C25" s="4" t="s">
        <v>519</v>
      </c>
    </row>
    <row r="26" spans="1:5">
      <c r="A26" s="4" t="s">
        <v>520</v>
      </c>
    </row>
    <row r="27" spans="1:5">
      <c r="A27" s="4" t="s">
        <v>514</v>
      </c>
      <c r="C27" s="4" t="s">
        <v>521</v>
      </c>
    </row>
    <row r="28" spans="1:5">
      <c r="A28" s="4" t="s">
        <v>522</v>
      </c>
    </row>
    <row r="29" spans="1:5">
      <c r="A29" s="4" t="s">
        <v>514</v>
      </c>
      <c r="C29" s="4" t="s">
        <v>523</v>
      </c>
    </row>
    <row r="30" spans="1:5">
      <c r="A30" s="4" t="s">
        <v>524</v>
      </c>
    </row>
    <row r="31" spans="1:5">
      <c r="A31" s="4" t="s">
        <v>101</v>
      </c>
      <c r="C31" s="6" t="n">
        <v>0</v>
      </c>
      <c r="D31" s="5" t="n">
        <v>262</v>
      </c>
      <c r="E31" s="5" t="n">
        <v>638</v>
      </c>
    </row>
    <row r="32" spans="1:5">
      <c r="A32" s="4" t="s">
        <v>505</v>
      </c>
      <c r="C32" s="5" t="n">
        <v>0</v>
      </c>
      <c r="D32" s="5" t="n">
        <v>0</v>
      </c>
    </row>
    <row r="33" spans="1:5">
      <c r="A33" s="4" t="s">
        <v>49</v>
      </c>
      <c r="B33" s="5" t="n">
        <v>196</v>
      </c>
      <c r="C33" s="5" t="n">
        <v>196</v>
      </c>
      <c r="D33" s="5" t="n">
        <v>196</v>
      </c>
      <c r="E33" s="5" t="n">
        <v>458</v>
      </c>
    </row>
    <row r="34" spans="1:5">
      <c r="A34" s="4" t="s">
        <v>525</v>
      </c>
    </row>
    <row r="35" spans="1:5">
      <c r="A35" s="4" t="s">
        <v>502</v>
      </c>
      <c r="E35" s="5" t="n">
        <v>10</v>
      </c>
    </row>
    <row r="36" spans="1:5">
      <c r="A36" s="4" t="s">
        <v>101</v>
      </c>
      <c r="C36" s="5" t="n">
        <v>-378</v>
      </c>
      <c r="D36" s="5" t="n">
        <v>0</v>
      </c>
      <c r="E36" s="5" t="n">
        <v>32</v>
      </c>
    </row>
    <row r="37" spans="1:5">
      <c r="A37" s="4" t="s">
        <v>505</v>
      </c>
      <c r="C37" s="5" t="n">
        <v>0</v>
      </c>
      <c r="D37" s="5" t="n">
        <v>8</v>
      </c>
    </row>
    <row r="38" spans="1:5">
      <c r="A38" s="4" t="s">
        <v>49</v>
      </c>
      <c r="B38" s="5" t="n">
        <v>492</v>
      </c>
      <c r="C38" s="5" t="n">
        <v>492</v>
      </c>
      <c r="D38" s="5" t="n">
        <v>870</v>
      </c>
      <c r="E38" s="5" t="n">
        <v>863</v>
      </c>
    </row>
    <row r="39" spans="1:5">
      <c r="A39" s="4" t="s">
        <v>526</v>
      </c>
    </row>
    <row r="40" spans="1:5">
      <c r="A40" s="4" t="s">
        <v>527</v>
      </c>
      <c r="C40" s="5" t="n">
        <v>370</v>
      </c>
      <c r="D40" s="5" t="n">
        <v>234</v>
      </c>
      <c r="E40" s="5" t="n">
        <v>243</v>
      </c>
    </row>
    <row r="41" spans="1:5">
      <c r="A41" s="4" t="s">
        <v>528</v>
      </c>
    </row>
    <row r="42" spans="1:5">
      <c r="A42" s="4" t="s">
        <v>101</v>
      </c>
      <c r="C42" s="5" t="n">
        <v>0</v>
      </c>
      <c r="D42" s="5" t="n">
        <v>79</v>
      </c>
    </row>
    <row r="43" spans="1:5">
      <c r="A43" s="4" t="s">
        <v>505</v>
      </c>
      <c r="C43" s="5" t="n">
        <v>0</v>
      </c>
      <c r="D43" s="5" t="n">
        <v>0</v>
      </c>
    </row>
    <row r="44" spans="1:5">
      <c r="A44" s="4" t="s">
        <v>49</v>
      </c>
      <c r="B44" s="5" t="n">
        <v>693</v>
      </c>
      <c r="C44" s="5" t="n">
        <v>693</v>
      </c>
      <c r="D44" s="5" t="n">
        <v>693</v>
      </c>
      <c r="E44" s="5" t="n">
        <v>772</v>
      </c>
    </row>
    <row r="45" spans="1:5">
      <c r="A45" s="4" t="s">
        <v>529</v>
      </c>
    </row>
    <row r="46" spans="1:5">
      <c r="A46" s="4" t="s">
        <v>101</v>
      </c>
      <c r="C46" s="5" t="n">
        <v>0</v>
      </c>
      <c r="D46" s="5" t="n">
        <v>452</v>
      </c>
    </row>
    <row r="47" spans="1:5">
      <c r="A47" s="4" t="s">
        <v>505</v>
      </c>
      <c r="C47" s="5" t="n">
        <v>0</v>
      </c>
      <c r="D47" s="5" t="n">
        <v>0</v>
      </c>
    </row>
    <row r="48" spans="1:5">
      <c r="A48" s="4" t="s">
        <v>49</v>
      </c>
      <c r="B48" s="5" t="n">
        <v>149</v>
      </c>
      <c r="C48" s="5" t="n">
        <v>149</v>
      </c>
      <c r="D48" s="5" t="n">
        <v>363</v>
      </c>
      <c r="E48" s="5" t="n">
        <v>815</v>
      </c>
    </row>
    <row r="49" spans="1:5">
      <c r="A49" s="4" t="s">
        <v>530</v>
      </c>
    </row>
    <row r="50" spans="1:5">
      <c r="A50" s="4" t="s">
        <v>101</v>
      </c>
      <c r="C50" s="5" t="n">
        <v>0</v>
      </c>
      <c r="D50" s="5" t="n">
        <v>387</v>
      </c>
      <c r="E50" s="5" t="n">
        <v>641</v>
      </c>
    </row>
    <row r="51" spans="1:5">
      <c r="A51" s="4" t="s">
        <v>505</v>
      </c>
      <c r="C51" s="5" t="n">
        <v>129</v>
      </c>
      <c r="D51" s="5" t="n">
        <v>0</v>
      </c>
    </row>
    <row r="52" spans="1:5">
      <c r="A52" s="4" t="s">
        <v>49</v>
      </c>
      <c r="B52" s="5" t="n">
        <v>1559</v>
      </c>
      <c r="C52" s="5" t="n">
        <v>1559</v>
      </c>
      <c r="D52" s="5" t="n">
        <v>1430</v>
      </c>
      <c r="E52" s="5" t="n">
        <v>1550</v>
      </c>
    </row>
    <row r="53" spans="1:5">
      <c r="A53" s="4" t="s">
        <v>531</v>
      </c>
    </row>
    <row r="54" spans="1:5">
      <c r="A54" s="4" t="s">
        <v>49</v>
      </c>
      <c r="B54" s="6" t="n">
        <v>72</v>
      </c>
      <c r="C54" s="6" t="n">
        <v>72</v>
      </c>
    </row>
    <row r="55" spans="1:5">
      <c r="A55" s="4" t="s">
        <v>532</v>
      </c>
    </row>
    <row r="56" spans="1:5">
      <c r="A56" s="4" t="s">
        <v>101</v>
      </c>
      <c r="D56" s="6" t="n">
        <v>102</v>
      </c>
      <c r="E56" s="6" t="n">
        <v>22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533</v>
      </c>
      <c r="B1" s="2" t="s">
        <v>86</v>
      </c>
      <c r="J1" s="2" t="s">
        <v>1</v>
      </c>
    </row>
    <row r="2" spans="1:13">
      <c r="B2" s="2" t="s">
        <v>31</v>
      </c>
      <c r="C2" s="2" t="s">
        <v>87</v>
      </c>
      <c r="D2" s="2" t="s">
        <v>88</v>
      </c>
      <c r="E2" s="2" t="s">
        <v>89</v>
      </c>
      <c r="F2" s="2" t="s">
        <v>90</v>
      </c>
      <c r="G2" s="2" t="s">
        <v>91</v>
      </c>
      <c r="H2" s="2" t="s">
        <v>92</v>
      </c>
      <c r="I2" s="2" t="s">
        <v>93</v>
      </c>
      <c r="J2" s="2" t="s">
        <v>2</v>
      </c>
      <c r="K2" s="2" t="s">
        <v>31</v>
      </c>
      <c r="L2" s="2" t="s">
        <v>90</v>
      </c>
      <c r="M2" s="2" t="s">
        <v>534</v>
      </c>
    </row>
    <row r="3" spans="1:13">
      <c r="A3" s="3" t="s">
        <v>535</v>
      </c>
    </row>
    <row r="4" spans="1:13">
      <c r="A4" s="4" t="s">
        <v>39</v>
      </c>
      <c r="B4" s="6" t="n">
        <v>294</v>
      </c>
      <c r="J4" s="6" t="n">
        <v>356</v>
      </c>
      <c r="K4" s="6" t="n">
        <v>294</v>
      </c>
      <c r="M4" s="6" t="n">
        <v>302</v>
      </c>
    </row>
    <row r="5" spans="1:13">
      <c r="A5" s="4" t="s">
        <v>536</v>
      </c>
      <c r="B5" s="5" t="n">
        <v>60764</v>
      </c>
      <c r="J5" s="5" t="n">
        <v>66655</v>
      </c>
      <c r="K5" s="5" t="n">
        <v>60764</v>
      </c>
      <c r="M5" s="5" t="n">
        <v>60764</v>
      </c>
    </row>
    <row r="6" spans="1:13">
      <c r="A6" s="4" t="s">
        <v>48</v>
      </c>
      <c r="B6" s="5" t="n">
        <v>6116</v>
      </c>
      <c r="J6" s="5" t="n">
        <v>6000</v>
      </c>
      <c r="K6" s="5" t="n">
        <v>6116</v>
      </c>
      <c r="M6" s="5" t="n">
        <v>6016</v>
      </c>
    </row>
    <row r="7" spans="1:13">
      <c r="A7" s="4" t="s">
        <v>46</v>
      </c>
      <c r="B7" s="5" t="n">
        <v>879</v>
      </c>
      <c r="J7" s="5" t="n">
        <v>1006</v>
      </c>
      <c r="K7" s="5" t="n">
        <v>879</v>
      </c>
      <c r="M7" s="5" t="n">
        <v>918</v>
      </c>
    </row>
    <row r="8" spans="1:13">
      <c r="A8" s="3" t="s">
        <v>537</v>
      </c>
    </row>
    <row r="9" spans="1:13">
      <c r="A9" s="4" t="s">
        <v>62</v>
      </c>
      <c r="B9" s="5" t="n">
        <v>1217</v>
      </c>
      <c r="J9" s="5" t="n">
        <v>1184</v>
      </c>
      <c r="K9" s="5" t="n">
        <v>1217</v>
      </c>
      <c r="M9" s="5" t="n">
        <v>1218</v>
      </c>
    </row>
    <row r="10" spans="1:13">
      <c r="A10" s="4" t="s">
        <v>72</v>
      </c>
      <c r="B10" s="5" t="n">
        <v>5882</v>
      </c>
      <c r="J10" s="5" t="n">
        <v>7903</v>
      </c>
      <c r="K10" s="5" t="n">
        <v>5882</v>
      </c>
      <c r="M10" s="6" t="n">
        <v>5828</v>
      </c>
    </row>
    <row r="11" spans="1:13">
      <c r="A11" s="3" t="s">
        <v>538</v>
      </c>
    </row>
    <row r="12" spans="1:13">
      <c r="A12" s="4" t="s">
        <v>97</v>
      </c>
      <c r="J12" s="5" t="n">
        <v>41658</v>
      </c>
      <c r="K12" s="5" t="n">
        <v>30966</v>
      </c>
      <c r="L12" s="6" t="n">
        <v>23693</v>
      </c>
    </row>
    <row r="13" spans="1:13">
      <c r="A13" s="4" t="s">
        <v>98</v>
      </c>
      <c r="J13" s="5" t="n">
        <v>3089</v>
      </c>
      <c r="K13" s="5" t="n">
        <v>2644</v>
      </c>
      <c r="L13" s="5" t="n">
        <v>2336</v>
      </c>
    </row>
    <row r="14" spans="1:13">
      <c r="A14" s="4" t="s">
        <v>99</v>
      </c>
      <c r="J14" s="5" t="n">
        <v>2843</v>
      </c>
      <c r="K14" s="5" t="n">
        <v>2541</v>
      </c>
      <c r="L14" s="5" t="n">
        <v>2201</v>
      </c>
    </row>
    <row r="15" spans="1:13">
      <c r="A15" s="3" t="s">
        <v>539</v>
      </c>
    </row>
    <row r="16" spans="1:13">
      <c r="A16" s="4" t="s">
        <v>540</v>
      </c>
      <c r="B16" s="5" t="n">
        <v>1444</v>
      </c>
      <c r="C16" s="6" t="n">
        <v>1715</v>
      </c>
      <c r="D16" s="6" t="n">
        <v>1138</v>
      </c>
      <c r="E16" s="6" t="n">
        <v>1105</v>
      </c>
      <c r="F16" s="6" t="n">
        <v>298</v>
      </c>
      <c r="G16" s="6" t="n">
        <v>938</v>
      </c>
      <c r="H16" s="6" t="n">
        <v>754</v>
      </c>
      <c r="I16" s="6" t="n">
        <v>775</v>
      </c>
      <c r="J16" s="5" t="n">
        <v>5402</v>
      </c>
      <c r="K16" s="5" t="n">
        <v>2765</v>
      </c>
      <c r="L16" s="5" t="n">
        <v>1975</v>
      </c>
    </row>
    <row r="17" spans="1:13">
      <c r="A17" s="4" t="s">
        <v>541</v>
      </c>
      <c r="J17" s="5" t="n">
        <v>4044</v>
      </c>
      <c r="K17" s="5" t="n">
        <v>1148</v>
      </c>
      <c r="L17" s="5" t="n">
        <v>656</v>
      </c>
    </row>
    <row r="18" spans="1:13">
      <c r="A18" s="4" t="s">
        <v>122</v>
      </c>
      <c r="B18" s="5" t="n">
        <v>971</v>
      </c>
      <c r="C18" s="6" t="n">
        <v>1492</v>
      </c>
      <c r="D18" s="6" t="n">
        <v>734</v>
      </c>
      <c r="E18" s="6" t="n">
        <v>577</v>
      </c>
      <c r="F18" s="6" t="n">
        <v>1261</v>
      </c>
      <c r="G18" s="6" t="n">
        <v>852</v>
      </c>
      <c r="H18" s="6" t="n">
        <v>217</v>
      </c>
      <c r="I18" s="6" t="n">
        <v>445</v>
      </c>
      <c r="J18" s="5" t="n">
        <v>3774</v>
      </c>
      <c r="K18" s="5" t="n">
        <v>2775</v>
      </c>
      <c r="L18" s="5" t="n">
        <v>449</v>
      </c>
    </row>
    <row r="19" spans="1:13">
      <c r="A19" s="4" t="s">
        <v>542</v>
      </c>
      <c r="J19" s="5" t="n">
        <v>3025</v>
      </c>
      <c r="K19" s="5" t="n">
        <v>2081</v>
      </c>
      <c r="L19" s="5" t="n">
        <v>288</v>
      </c>
    </row>
    <row r="20" spans="1:13">
      <c r="A20" s="4" t="s">
        <v>543</v>
      </c>
      <c r="J20" s="5" t="n">
        <v>3731</v>
      </c>
      <c r="K20" s="5" t="n">
        <v>2770</v>
      </c>
      <c r="L20" s="5" t="n">
        <v>453</v>
      </c>
    </row>
    <row r="21" spans="1:13">
      <c r="A21" s="4" t="s">
        <v>544</v>
      </c>
      <c r="J21" s="5" t="n">
        <v>2982</v>
      </c>
      <c r="K21" s="5" t="n">
        <v>2076</v>
      </c>
      <c r="L21" s="5" t="n">
        <v>292</v>
      </c>
    </row>
    <row r="22" spans="1:13">
      <c r="A22" s="4" t="s">
        <v>183</v>
      </c>
      <c r="J22" s="5" t="n">
        <v>85</v>
      </c>
      <c r="K22" s="5" t="n">
        <v>-24</v>
      </c>
      <c r="L22" s="5" t="n">
        <v>-97</v>
      </c>
    </row>
    <row r="23" spans="1:13">
      <c r="A23" s="4" t="s">
        <v>545</v>
      </c>
      <c r="J23" s="5" t="n">
        <v>-117</v>
      </c>
      <c r="K23" s="5" t="n">
        <v>173</v>
      </c>
      <c r="L23" s="5" t="n">
        <v>-303</v>
      </c>
    </row>
    <row r="24" spans="1:13">
      <c r="A24" s="4" t="s">
        <v>36</v>
      </c>
      <c r="B24" s="5" t="n">
        <v>2022</v>
      </c>
      <c r="J24" s="5" t="n">
        <v>1677</v>
      </c>
      <c r="K24" s="5" t="n">
        <v>2022</v>
      </c>
    </row>
    <row r="25" spans="1:13">
      <c r="A25" s="4" t="s">
        <v>546</v>
      </c>
    </row>
    <row r="26" spans="1:13">
      <c r="A26" s="3" t="s">
        <v>535</v>
      </c>
    </row>
    <row r="27" spans="1:13">
      <c r="A27" s="4" t="s">
        <v>39</v>
      </c>
      <c r="B27" s="5" t="n">
        <v>8</v>
      </c>
      <c r="J27" s="5" t="n">
        <v>12</v>
      </c>
      <c r="K27" s="5" t="n">
        <v>8</v>
      </c>
    </row>
    <row r="28" spans="1:13">
      <c r="A28" s="4" t="s">
        <v>536</v>
      </c>
      <c r="B28" s="5" t="n">
        <v>0</v>
      </c>
      <c r="J28" s="5" t="n">
        <v>0</v>
      </c>
      <c r="K28" s="5" t="n">
        <v>0</v>
      </c>
    </row>
    <row r="29" spans="1:13">
      <c r="A29" s="4" t="s">
        <v>48</v>
      </c>
      <c r="B29" s="5" t="n">
        <v>-100</v>
      </c>
      <c r="J29" s="5" t="n">
        <v>-134</v>
      </c>
      <c r="K29" s="5" t="n">
        <v>-100</v>
      </c>
    </row>
    <row r="30" spans="1:13">
      <c r="A30" s="4" t="s">
        <v>46</v>
      </c>
      <c r="B30" s="5" t="n">
        <v>39</v>
      </c>
      <c r="J30" s="5" t="n">
        <v>59</v>
      </c>
      <c r="K30" s="5" t="n">
        <v>39</v>
      </c>
    </row>
    <row r="31" spans="1:13">
      <c r="A31" s="3" t="s">
        <v>537</v>
      </c>
    </row>
    <row r="32" spans="1:13">
      <c r="A32" s="4" t="s">
        <v>62</v>
      </c>
      <c r="B32" s="5" t="n">
        <v>1</v>
      </c>
      <c r="J32" s="5" t="n">
        <v>1</v>
      </c>
      <c r="K32" s="5" t="n">
        <v>1</v>
      </c>
    </row>
    <row r="33" spans="1:13">
      <c r="A33" s="4" t="s">
        <v>72</v>
      </c>
      <c r="B33" s="6" t="n">
        <v>-54</v>
      </c>
      <c r="J33" s="5" t="n">
        <v>-64</v>
      </c>
      <c r="K33" s="5" t="n">
        <v>-54</v>
      </c>
    </row>
    <row r="34" spans="1:13">
      <c r="A34" s="3" t="s">
        <v>538</v>
      </c>
    </row>
    <row r="35" spans="1:13">
      <c r="A35" s="4" t="s">
        <v>97</v>
      </c>
      <c r="J35" s="5" t="n">
        <v>-731</v>
      </c>
    </row>
    <row r="36" spans="1:13">
      <c r="A36" s="4" t="s">
        <v>98</v>
      </c>
      <c r="J36" s="5" t="n">
        <v>44</v>
      </c>
    </row>
    <row r="37" spans="1:13">
      <c r="A37" s="4" t="s">
        <v>99</v>
      </c>
      <c r="J37" s="5" t="n">
        <v>-29</v>
      </c>
    </row>
    <row r="38" spans="1:13">
      <c r="A38" s="4" t="s">
        <v>547</v>
      </c>
    </row>
    <row r="39" spans="1:13">
      <c r="A39" s="3" t="s">
        <v>535</v>
      </c>
    </row>
    <row r="40" spans="1:13">
      <c r="A40" s="4" t="s">
        <v>39</v>
      </c>
      <c r="J40" s="5" t="n">
        <v>344</v>
      </c>
    </row>
    <row r="41" spans="1:13">
      <c r="A41" s="4" t="s">
        <v>536</v>
      </c>
      <c r="J41" s="5" t="n">
        <v>66655</v>
      </c>
    </row>
    <row r="42" spans="1:13">
      <c r="A42" s="4" t="s">
        <v>48</v>
      </c>
      <c r="J42" s="5" t="n">
        <v>6134</v>
      </c>
    </row>
    <row r="43" spans="1:13">
      <c r="A43" s="4" t="s">
        <v>46</v>
      </c>
      <c r="J43" s="5" t="n">
        <v>947</v>
      </c>
    </row>
    <row r="44" spans="1:13">
      <c r="A44" s="3" t="s">
        <v>537</v>
      </c>
    </row>
    <row r="45" spans="1:13">
      <c r="A45" s="4" t="s">
        <v>62</v>
      </c>
      <c r="J45" s="5" t="n">
        <v>1183</v>
      </c>
    </row>
    <row r="46" spans="1:13">
      <c r="A46" s="4" t="s">
        <v>72</v>
      </c>
      <c r="J46" s="5" t="n">
        <v>7967</v>
      </c>
    </row>
    <row r="47" spans="1:13">
      <c r="A47" s="3" t="s">
        <v>538</v>
      </c>
    </row>
    <row r="48" spans="1:13">
      <c r="A48" s="4" t="s">
        <v>97</v>
      </c>
      <c r="J48" s="5" t="n">
        <v>42389</v>
      </c>
    </row>
    <row r="49" spans="1:13">
      <c r="A49" s="4" t="s">
        <v>98</v>
      </c>
      <c r="J49" s="5" t="n">
        <v>3045</v>
      </c>
    </row>
    <row r="50" spans="1:13">
      <c r="A50" s="4" t="s">
        <v>99</v>
      </c>
      <c r="J50" s="5" t="n">
        <v>2872</v>
      </c>
    </row>
    <row r="51" spans="1:13">
      <c r="A51" s="4" t="s">
        <v>548</v>
      </c>
    </row>
    <row r="52" spans="1:13">
      <c r="A52" s="3" t="s">
        <v>549</v>
      </c>
    </row>
    <row r="53" spans="1:13">
      <c r="A53" s="4" t="s">
        <v>550</v>
      </c>
      <c r="J53" s="5" t="n">
        <v>4452</v>
      </c>
      <c r="K53" s="5" t="n">
        <v>4172</v>
      </c>
      <c r="L53" s="5" t="n">
        <v>3619</v>
      </c>
    </row>
    <row r="54" spans="1:13">
      <c r="A54" s="4" t="s">
        <v>551</v>
      </c>
    </row>
    <row r="55" spans="1:13">
      <c r="A55" s="3" t="s">
        <v>549</v>
      </c>
    </row>
    <row r="56" spans="1:13">
      <c r="A56" s="4" t="s">
        <v>550</v>
      </c>
      <c r="J56" s="5" t="n">
        <v>0</v>
      </c>
    </row>
    <row r="57" spans="1:13">
      <c r="A57" s="4" t="s">
        <v>552</v>
      </c>
    </row>
    <row r="58" spans="1:13">
      <c r="A58" s="3" t="s">
        <v>549</v>
      </c>
    </row>
    <row r="59" spans="1:13">
      <c r="A59" s="4" t="s">
        <v>550</v>
      </c>
      <c r="J59" s="5" t="n">
        <v>4452</v>
      </c>
    </row>
    <row r="60" spans="1:13">
      <c r="A60" s="4" t="s">
        <v>553</v>
      </c>
    </row>
    <row r="61" spans="1:13">
      <c r="A61" s="3" t="s">
        <v>549</v>
      </c>
    </row>
    <row r="62" spans="1:13">
      <c r="A62" s="4" t="s">
        <v>550</v>
      </c>
      <c r="J62" s="5" t="n">
        <v>9109</v>
      </c>
      <c r="K62" s="5" t="n">
        <v>6972</v>
      </c>
      <c r="L62" s="5" t="n">
        <v>4841</v>
      </c>
    </row>
    <row r="63" spans="1:13">
      <c r="A63" s="4" t="s">
        <v>554</v>
      </c>
    </row>
    <row r="64" spans="1:13">
      <c r="A64" s="3" t="s">
        <v>549</v>
      </c>
    </row>
    <row r="65" spans="1:13">
      <c r="A65" s="4" t="s">
        <v>550</v>
      </c>
      <c r="J65" s="5" t="n">
        <v>38</v>
      </c>
    </row>
    <row r="66" spans="1:13">
      <c r="A66" s="4" t="s">
        <v>555</v>
      </c>
    </row>
    <row r="67" spans="1:13">
      <c r="A67" s="3" t="s">
        <v>549</v>
      </c>
    </row>
    <row r="68" spans="1:13">
      <c r="A68" s="4" t="s">
        <v>550</v>
      </c>
      <c r="J68" s="5" t="n">
        <v>9071</v>
      </c>
    </row>
    <row r="69" spans="1:13">
      <c r="A69" s="4" t="s">
        <v>556</v>
      </c>
    </row>
    <row r="70" spans="1:13">
      <c r="A70" s="3" t="s">
        <v>549</v>
      </c>
    </row>
    <row r="71" spans="1:13">
      <c r="A71" s="4" t="s">
        <v>550</v>
      </c>
      <c r="J71" s="5" t="n">
        <v>14415</v>
      </c>
      <c r="K71" s="5" t="n">
        <v>10706</v>
      </c>
      <c r="L71" s="5" t="n">
        <v>7205</v>
      </c>
    </row>
    <row r="72" spans="1:13">
      <c r="A72" s="4" t="s">
        <v>557</v>
      </c>
    </row>
    <row r="73" spans="1:13">
      <c r="A73" s="3" t="s">
        <v>549</v>
      </c>
    </row>
    <row r="74" spans="1:13">
      <c r="A74" s="4" t="s">
        <v>550</v>
      </c>
      <c r="J74" s="5" t="n">
        <v>12</v>
      </c>
    </row>
    <row r="75" spans="1:13">
      <c r="A75" s="4" t="s">
        <v>558</v>
      </c>
    </row>
    <row r="76" spans="1:13">
      <c r="A76" s="3" t="s">
        <v>549</v>
      </c>
    </row>
    <row r="77" spans="1:13">
      <c r="A77" s="4" t="s">
        <v>550</v>
      </c>
      <c r="J77" s="5" t="n">
        <v>14403</v>
      </c>
    </row>
    <row r="78" spans="1:13">
      <c r="A78" s="4" t="s">
        <v>559</v>
      </c>
    </row>
    <row r="79" spans="1:13">
      <c r="A79" s="3" t="s">
        <v>549</v>
      </c>
    </row>
    <row r="80" spans="1:13">
      <c r="A80" s="4" t="s">
        <v>550</v>
      </c>
      <c r="J80" s="5" t="n">
        <v>6797</v>
      </c>
      <c r="K80" s="5" t="n">
        <v>4435</v>
      </c>
      <c r="L80" s="5" t="n">
        <v>4172</v>
      </c>
    </row>
    <row r="81" spans="1:13">
      <c r="A81" s="4" t="s">
        <v>560</v>
      </c>
    </row>
    <row r="82" spans="1:13">
      <c r="A82" s="3" t="s">
        <v>549</v>
      </c>
    </row>
    <row r="83" spans="1:13">
      <c r="A83" s="4" t="s">
        <v>550</v>
      </c>
      <c r="J83" s="5" t="n">
        <v>-729</v>
      </c>
    </row>
    <row r="84" spans="1:13">
      <c r="A84" s="4" t="s">
        <v>561</v>
      </c>
    </row>
    <row r="85" spans="1:13">
      <c r="A85" s="3" t="s">
        <v>549</v>
      </c>
    </row>
    <row r="86" spans="1:13">
      <c r="A86" s="4" t="s">
        <v>550</v>
      </c>
      <c r="J86" s="5" t="n">
        <v>7526</v>
      </c>
    </row>
    <row r="87" spans="1:13">
      <c r="A87" s="4" t="s">
        <v>562</v>
      </c>
    </row>
    <row r="88" spans="1:13">
      <c r="A88" s="3" t="s">
        <v>549</v>
      </c>
    </row>
    <row r="89" spans="1:13">
      <c r="A89" s="4" t="s">
        <v>550</v>
      </c>
      <c r="J89" s="5" t="n">
        <v>18345</v>
      </c>
      <c r="K89" s="5" t="n">
        <v>11975</v>
      </c>
      <c r="L89" s="5" t="n">
        <v>10097</v>
      </c>
    </row>
    <row r="90" spans="1:13">
      <c r="A90" s="4" t="s">
        <v>563</v>
      </c>
    </row>
    <row r="91" spans="1:13">
      <c r="A91" s="3" t="s">
        <v>549</v>
      </c>
    </row>
    <row r="92" spans="1:13">
      <c r="A92" s="4" t="s">
        <v>550</v>
      </c>
      <c r="J92" s="5" t="n">
        <v>-48</v>
      </c>
    </row>
    <row r="93" spans="1:13">
      <c r="A93" s="4" t="s">
        <v>564</v>
      </c>
    </row>
    <row r="94" spans="1:13">
      <c r="A94" s="3" t="s">
        <v>549</v>
      </c>
    </row>
    <row r="95" spans="1:13">
      <c r="A95" s="4" t="s">
        <v>550</v>
      </c>
      <c r="J95" s="5" t="n">
        <v>18393</v>
      </c>
    </row>
    <row r="96" spans="1:13">
      <c r="A96" s="4" t="s">
        <v>198</v>
      </c>
    </row>
    <row r="97" spans="1:13">
      <c r="A97" s="3" t="s">
        <v>549</v>
      </c>
    </row>
    <row r="98" spans="1:13">
      <c r="A98" s="4" t="s">
        <v>550</v>
      </c>
      <c r="J98" s="5" t="n">
        <v>969</v>
      </c>
      <c r="K98" s="6" t="n">
        <v>2263</v>
      </c>
      <c r="L98" s="6" t="n">
        <v>1858</v>
      </c>
    </row>
    <row r="99" spans="1:13">
      <c r="A99" s="4" t="s">
        <v>565</v>
      </c>
    </row>
    <row r="100" spans="1:13">
      <c r="A100" s="3" t="s">
        <v>549</v>
      </c>
    </row>
    <row r="101" spans="1:13">
      <c r="A101" s="4" t="s">
        <v>550</v>
      </c>
      <c r="J101" s="5" t="n">
        <v>1</v>
      </c>
    </row>
    <row r="102" spans="1:13">
      <c r="A102" s="4" t="s">
        <v>566</v>
      </c>
    </row>
    <row r="103" spans="1:13">
      <c r="A103" s="3" t="s">
        <v>549</v>
      </c>
    </row>
    <row r="104" spans="1:13">
      <c r="A104" s="4" t="s">
        <v>550</v>
      </c>
      <c r="J104" s="6" t="n">
        <v>968</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1</v>
      </c>
      <c r="D2" s="2" t="s">
        <v>90</v>
      </c>
    </row>
    <row r="3" spans="1:4">
      <c r="A3" s="3" t="s">
        <v>235</v>
      </c>
    </row>
    <row r="4" spans="1:4">
      <c r="A4" s="4" t="s">
        <v>568</v>
      </c>
      <c r="B4" s="6" t="n">
        <v>506</v>
      </c>
      <c r="C4" s="6" t="n">
        <v>-951</v>
      </c>
      <c r="D4" s="6" t="n">
        <v>-1114</v>
      </c>
    </row>
    <row r="5" spans="1:4">
      <c r="A5" s="4" t="s">
        <v>35</v>
      </c>
      <c r="B5" s="5" t="n">
        <v>128</v>
      </c>
      <c r="C5" s="5" t="n">
        <v>-462</v>
      </c>
      <c r="D5" s="5" t="n">
        <v>427</v>
      </c>
    </row>
    <row r="6" spans="1:4">
      <c r="A6" s="4" t="s">
        <v>36</v>
      </c>
      <c r="B6" s="5" t="n">
        <v>282</v>
      </c>
      <c r="C6" s="5" t="n">
        <v>58</v>
      </c>
      <c r="D6" s="5" t="n">
        <v>-485</v>
      </c>
    </row>
    <row r="7" spans="1:4">
      <c r="A7" s="4" t="s">
        <v>39</v>
      </c>
      <c r="B7" s="5" t="n">
        <v>7</v>
      </c>
      <c r="C7" s="5" t="n">
        <v>40</v>
      </c>
      <c r="D7" s="5" t="n">
        <v>146</v>
      </c>
    </row>
    <row r="8" spans="1:4">
      <c r="A8" s="4" t="s">
        <v>46</v>
      </c>
      <c r="B8" s="5" t="n">
        <v>-109</v>
      </c>
      <c r="C8" s="5" t="n">
        <v>-88</v>
      </c>
      <c r="D8" s="5" t="n">
        <v>-146</v>
      </c>
    </row>
    <row r="9" spans="1:4">
      <c r="A9" s="4" t="s">
        <v>52</v>
      </c>
      <c r="B9" s="5" t="n">
        <v>-769</v>
      </c>
      <c r="C9" s="5" t="n">
        <v>713</v>
      </c>
      <c r="D9" s="5" t="n">
        <v>1145</v>
      </c>
    </row>
    <row r="10" spans="1:4">
      <c r="A10" s="4" t="s">
        <v>53</v>
      </c>
      <c r="B10" s="5" t="n">
        <v>-206</v>
      </c>
      <c r="C10" s="5" t="n">
        <v>486</v>
      </c>
      <c r="D10" s="5" t="n">
        <v>319</v>
      </c>
    </row>
    <row r="11" spans="1:4">
      <c r="A11" s="4" t="s">
        <v>55</v>
      </c>
      <c r="B11" s="5" t="n">
        <v>365</v>
      </c>
      <c r="C11" s="5" t="n">
        <v>-56</v>
      </c>
      <c r="D11" s="5" t="n">
        <v>71</v>
      </c>
    </row>
    <row r="12" spans="1:4">
      <c r="A12" s="4" t="s">
        <v>62</v>
      </c>
      <c r="B12" s="5" t="n">
        <v>-34</v>
      </c>
      <c r="C12" s="5" t="n">
        <v>78</v>
      </c>
      <c r="D12" s="5" t="n">
        <v>-127</v>
      </c>
    </row>
    <row r="13" spans="1:4">
      <c r="A13" s="4" t="s">
        <v>569</v>
      </c>
      <c r="B13" s="5" t="n">
        <v>-53</v>
      </c>
      <c r="C13" s="5" t="n">
        <v>9</v>
      </c>
      <c r="D13" s="5" t="n">
        <v>67</v>
      </c>
    </row>
    <row r="14" spans="1:4">
      <c r="A14" s="4" t="s">
        <v>188</v>
      </c>
      <c r="B14" s="6" t="n">
        <v>117</v>
      </c>
      <c r="C14" s="6" t="n">
        <v>-173</v>
      </c>
      <c r="D14" s="6" t="n">
        <v>3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1</v>
      </c>
      <c r="D2" s="2" t="s">
        <v>90</v>
      </c>
    </row>
    <row r="3" spans="1:4">
      <c r="A3" s="3" t="s">
        <v>571</v>
      </c>
    </row>
    <row r="4" spans="1:4">
      <c r="A4" s="4" t="s">
        <v>572</v>
      </c>
      <c r="B4" s="6" t="n">
        <v>1030</v>
      </c>
      <c r="C4" s="6" t="n">
        <v>1060</v>
      </c>
      <c r="D4" s="6" t="n">
        <v>848</v>
      </c>
    </row>
    <row r="5" spans="1:4">
      <c r="A5" s="4" t="s">
        <v>573</v>
      </c>
      <c r="B5" s="5" t="n">
        <v>-127</v>
      </c>
      <c r="C5" s="5" t="n">
        <v>5</v>
      </c>
      <c r="D5" s="5" t="n">
        <v>8</v>
      </c>
    </row>
    <row r="6" spans="1:4">
      <c r="A6" s="4" t="s">
        <v>574</v>
      </c>
      <c r="B6" s="5" t="n">
        <v>0</v>
      </c>
      <c r="C6" s="5" t="n">
        <v>988</v>
      </c>
      <c r="D6" s="5" t="n">
        <v>0</v>
      </c>
    </row>
    <row r="7" spans="1:4">
      <c r="A7" s="4" t="s">
        <v>166</v>
      </c>
      <c r="B7" s="5" t="n">
        <v>0</v>
      </c>
      <c r="C7" s="5" t="n">
        <v>0</v>
      </c>
      <c r="D7" s="5" t="n">
        <v>543</v>
      </c>
    </row>
    <row r="8" spans="1:4">
      <c r="A8" s="3" t="s">
        <v>575</v>
      </c>
    </row>
    <row r="9" spans="1:4">
      <c r="A9" s="4" t="s">
        <v>576</v>
      </c>
      <c r="B9" s="5" t="n">
        <v>1537</v>
      </c>
      <c r="C9" s="5" t="n">
        <v>1516</v>
      </c>
      <c r="D9" s="5" t="n">
        <v>1507</v>
      </c>
    </row>
    <row r="10" spans="1:4">
      <c r="A10" s="4" t="s">
        <v>577</v>
      </c>
      <c r="B10" s="5" t="n">
        <v>508</v>
      </c>
      <c r="C10" s="5" t="n">
        <v>50</v>
      </c>
    </row>
    <row r="11" spans="1:4">
      <c r="A11" s="4" t="s">
        <v>577</v>
      </c>
      <c r="D11" s="5" t="n">
        <v>-229</v>
      </c>
    </row>
    <row r="12" spans="1:4">
      <c r="A12" s="4" t="s">
        <v>149</v>
      </c>
    </row>
    <row r="13" spans="1:4">
      <c r="A13" s="3" t="s">
        <v>571</v>
      </c>
    </row>
    <row r="14" spans="1:4">
      <c r="A14" s="4" t="s">
        <v>166</v>
      </c>
      <c r="B14" s="6" t="n">
        <v>0</v>
      </c>
      <c r="C14" s="6" t="n">
        <v>0</v>
      </c>
      <c r="D14" s="6" t="n">
        <v>3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1</v>
      </c>
    </row>
    <row r="2" spans="1:3">
      <c r="A2" s="3" t="s">
        <v>235</v>
      </c>
    </row>
    <row r="3" spans="1:3">
      <c r="A3" s="4" t="s">
        <v>579</v>
      </c>
      <c r="B3" s="6" t="n">
        <v>833</v>
      </c>
      <c r="C3" s="6" t="n">
        <v>1120</v>
      </c>
    </row>
    <row r="4" spans="1:3">
      <c r="A4" s="4" t="s">
        <v>580</v>
      </c>
      <c r="B4" s="5" t="n">
        <v>506</v>
      </c>
      <c r="C4" s="5" t="n">
        <v>551</v>
      </c>
    </row>
    <row r="5" spans="1:3">
      <c r="A5" s="4" t="s">
        <v>581</v>
      </c>
      <c r="B5" s="5" t="n">
        <v>338</v>
      </c>
      <c r="C5" s="5" t="n">
        <v>351</v>
      </c>
    </row>
    <row r="6" spans="1:3">
      <c r="A6" s="4" t="s">
        <v>582</v>
      </c>
      <c r="B6" s="6" t="n">
        <v>1677</v>
      </c>
      <c r="C6" s="6" t="n">
        <v>20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534</v>
      </c>
      <c r="D1" s="2" t="s">
        <v>31</v>
      </c>
    </row>
    <row r="2" spans="1:4">
      <c r="A2" s="3" t="s">
        <v>235</v>
      </c>
    </row>
    <row r="3" spans="1:4">
      <c r="A3" s="4" t="s">
        <v>584</v>
      </c>
      <c r="B3" s="6" t="n">
        <v>141</v>
      </c>
      <c r="D3" s="6" t="n">
        <v>64</v>
      </c>
    </row>
    <row r="4" spans="1:4">
      <c r="A4" s="4" t="s">
        <v>585</v>
      </c>
      <c r="B4" s="5" t="n">
        <v>215</v>
      </c>
      <c r="D4" s="5" t="n">
        <v>230</v>
      </c>
    </row>
    <row r="5" spans="1:4">
      <c r="A5" s="4" t="s">
        <v>586</v>
      </c>
      <c r="B5" s="6" t="n">
        <v>356</v>
      </c>
      <c r="C5" s="6" t="n">
        <v>302</v>
      </c>
      <c r="D5" s="6" t="n">
        <v>29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534</v>
      </c>
      <c r="D2" s="2" t="s">
        <v>31</v>
      </c>
    </row>
    <row r="3" spans="1:4">
      <c r="A3" s="4" t="s">
        <v>588</v>
      </c>
      <c r="B3" s="6" t="n">
        <v>79280</v>
      </c>
      <c r="D3" s="6" t="n">
        <v>70682</v>
      </c>
    </row>
    <row r="4" spans="1:4">
      <c r="A4" s="4" t="s">
        <v>589</v>
      </c>
      <c r="B4" s="5" t="n">
        <v>-12625</v>
      </c>
      <c r="D4" s="5" t="n">
        <v>-9918</v>
      </c>
    </row>
    <row r="5" spans="1:4">
      <c r="A5" s="4" t="s">
        <v>590</v>
      </c>
      <c r="B5" s="5" t="n">
        <v>66655</v>
      </c>
      <c r="C5" s="6" t="n">
        <v>60764</v>
      </c>
      <c r="D5" s="5" t="n">
        <v>60764</v>
      </c>
    </row>
    <row r="6" spans="1:4">
      <c r="A6" s="4" t="s">
        <v>591</v>
      </c>
    </row>
    <row r="7" spans="1:4">
      <c r="A7" s="4" t="s">
        <v>588</v>
      </c>
      <c r="B7" s="5" t="n">
        <v>2146</v>
      </c>
      <c r="D7" s="5" t="n">
        <v>2222</v>
      </c>
    </row>
    <row r="8" spans="1:4">
      <c r="A8" s="4" t="s">
        <v>592</v>
      </c>
    </row>
    <row r="9" spans="1:4">
      <c r="A9" s="4" t="s">
        <v>588</v>
      </c>
      <c r="B9" s="5" t="n">
        <v>2636</v>
      </c>
      <c r="D9" s="5" t="n">
        <v>2786</v>
      </c>
    </row>
    <row r="10" spans="1:4">
      <c r="A10" s="4" t="s">
        <v>593</v>
      </c>
    </row>
    <row r="11" spans="1:4">
      <c r="A11" s="4" t="s">
        <v>588</v>
      </c>
      <c r="B11" s="5" t="n">
        <v>57584</v>
      </c>
      <c r="D11" s="5" t="n">
        <v>44673</v>
      </c>
    </row>
    <row r="12" spans="1:4">
      <c r="A12" s="4" t="s">
        <v>594</v>
      </c>
    </row>
    <row r="13" spans="1:4">
      <c r="A13" s="4" t="s">
        <v>588</v>
      </c>
      <c r="B13" s="5" t="n">
        <v>1898</v>
      </c>
      <c r="D13" s="5" t="n">
        <v>1681</v>
      </c>
    </row>
    <row r="14" spans="1:4">
      <c r="A14" s="4" t="s">
        <v>595</v>
      </c>
    </row>
    <row r="15" spans="1:4">
      <c r="A15" s="4" t="s">
        <v>588</v>
      </c>
      <c r="B15" s="5" t="n">
        <v>3395</v>
      </c>
      <c r="D15" s="5" t="n">
        <v>3036</v>
      </c>
    </row>
    <row r="16" spans="1:4">
      <c r="A16" s="4" t="s">
        <v>596</v>
      </c>
    </row>
    <row r="17" spans="1:4">
      <c r="A17" s="4" t="s">
        <v>588</v>
      </c>
      <c r="B17" s="5" t="n">
        <v>123</v>
      </c>
      <c r="D17" s="5" t="n">
        <v>126</v>
      </c>
    </row>
    <row r="18" spans="1:4">
      <c r="A18" s="4" t="s">
        <v>597</v>
      </c>
    </row>
    <row r="19" spans="1:4">
      <c r="A19" s="4" t="s">
        <v>588</v>
      </c>
      <c r="B19" s="5" t="n">
        <v>3555</v>
      </c>
      <c r="D19" s="5" t="n">
        <v>3432</v>
      </c>
    </row>
    <row r="20" spans="1:4">
      <c r="A20" s="4" t="s">
        <v>598</v>
      </c>
    </row>
    <row r="21" spans="1:4">
      <c r="A21" s="4" t="s">
        <v>588</v>
      </c>
      <c r="B21" s="5" t="n">
        <v>434</v>
      </c>
      <c r="D21" s="5" t="n">
        <v>434</v>
      </c>
    </row>
    <row r="22" spans="1:4">
      <c r="A22" s="4" t="s">
        <v>599</v>
      </c>
    </row>
    <row r="23" spans="1:4">
      <c r="A23" s="4" t="s">
        <v>588</v>
      </c>
      <c r="B23" s="5" t="n">
        <v>558</v>
      </c>
      <c r="D23" s="5" t="n">
        <v>534</v>
      </c>
    </row>
    <row r="24" spans="1:4">
      <c r="A24" s="4" t="s">
        <v>600</v>
      </c>
    </row>
    <row r="25" spans="1:4">
      <c r="A25" s="4" t="s">
        <v>588</v>
      </c>
      <c r="B25" s="6" t="n">
        <v>6067</v>
      </c>
      <c r="D25" s="6" t="n">
        <v>10911</v>
      </c>
    </row>
    <row r="26" spans="1:4">
      <c r="A26" s="4" t="s">
        <v>601</v>
      </c>
    </row>
    <row r="27" spans="1:4">
      <c r="A27" s="4" t="s">
        <v>602</v>
      </c>
      <c r="B27" s="4" t="s">
        <v>517</v>
      </c>
    </row>
    <row r="28" spans="1:4">
      <c r="A28" s="4" t="s">
        <v>603</v>
      </c>
    </row>
    <row r="29" spans="1:4">
      <c r="A29" s="4" t="s">
        <v>602</v>
      </c>
      <c r="B29" s="4" t="s">
        <v>604</v>
      </c>
    </row>
    <row r="30" spans="1:4">
      <c r="A30" s="4" t="s">
        <v>605</v>
      </c>
    </row>
    <row r="31" spans="1:4">
      <c r="A31" s="4" t="s">
        <v>602</v>
      </c>
      <c r="B31" s="4" t="s">
        <v>604</v>
      </c>
    </row>
    <row r="32" spans="1:4">
      <c r="A32" s="4" t="s">
        <v>606</v>
      </c>
    </row>
    <row r="33" spans="1:4">
      <c r="A33" s="4" t="s">
        <v>602</v>
      </c>
      <c r="B33" s="4" t="s">
        <v>607</v>
      </c>
    </row>
    <row r="34" spans="1:4">
      <c r="A34" s="4" t="s">
        <v>608</v>
      </c>
    </row>
    <row r="35" spans="1:4">
      <c r="A35" s="4" t="s">
        <v>602</v>
      </c>
      <c r="B35" s="4" t="s">
        <v>607</v>
      </c>
    </row>
    <row r="36" spans="1:4">
      <c r="A36" s="4" t="s">
        <v>609</v>
      </c>
    </row>
    <row r="37" spans="1:4">
      <c r="A37" s="4" t="s">
        <v>602</v>
      </c>
      <c r="B37" s="4" t="s">
        <v>517</v>
      </c>
    </row>
    <row r="38" spans="1:4">
      <c r="A38" s="4" t="s">
        <v>610</v>
      </c>
    </row>
    <row r="39" spans="1:4">
      <c r="A39" s="4" t="s">
        <v>602</v>
      </c>
      <c r="B39" s="4" t="s">
        <v>611</v>
      </c>
    </row>
    <row r="40" spans="1:4">
      <c r="A40" s="4" t="s">
        <v>612</v>
      </c>
    </row>
    <row r="41" spans="1:4">
      <c r="A41" s="4" t="s">
        <v>602</v>
      </c>
      <c r="B41" s="4" t="s">
        <v>517</v>
      </c>
    </row>
    <row r="42" spans="1:4">
      <c r="A42" s="4" t="s">
        <v>613</v>
      </c>
    </row>
    <row r="43" spans="1:4">
      <c r="A43" s="4" t="s">
        <v>602</v>
      </c>
      <c r="B43" s="4" t="s">
        <v>614</v>
      </c>
    </row>
    <row r="44" spans="1:4">
      <c r="A44" s="4" t="s">
        <v>615</v>
      </c>
    </row>
    <row r="45" spans="1:4">
      <c r="A45" s="4" t="s">
        <v>602</v>
      </c>
      <c r="B45" s="4" t="s">
        <v>616</v>
      </c>
    </row>
    <row r="46" spans="1:4">
      <c r="A46" s="4" t="s">
        <v>617</v>
      </c>
    </row>
    <row r="47" spans="1:4">
      <c r="A47" s="4" t="s">
        <v>602</v>
      </c>
      <c r="B47" s="4" t="s">
        <v>519</v>
      </c>
    </row>
    <row r="48" spans="1:4">
      <c r="A48" s="4" t="s">
        <v>618</v>
      </c>
    </row>
    <row r="49" spans="1:4">
      <c r="A49" s="4" t="s">
        <v>602</v>
      </c>
      <c r="B49" s="4" t="s">
        <v>616</v>
      </c>
    </row>
    <row r="50" spans="1:4">
      <c r="A50" s="4" t="s">
        <v>619</v>
      </c>
    </row>
    <row r="51" spans="1:4">
      <c r="A51" s="4" t="s">
        <v>602</v>
      </c>
      <c r="B51" s="4" t="s">
        <v>620</v>
      </c>
    </row>
    <row r="52" spans="1:4">
      <c r="A52" s="4" t="s">
        <v>621</v>
      </c>
    </row>
    <row r="53" spans="1:4">
      <c r="A53" s="4" t="s">
        <v>602</v>
      </c>
      <c r="B53" s="4" t="s">
        <v>622</v>
      </c>
    </row>
    <row r="54" spans="1:4">
      <c r="A54" s="4" t="s">
        <v>623</v>
      </c>
    </row>
    <row r="55" spans="1:4">
      <c r="A55" s="4" t="s">
        <v>602</v>
      </c>
      <c r="B55" s="4" t="s">
        <v>616</v>
      </c>
    </row>
    <row r="56" spans="1:4">
      <c r="A56" s="4" t="s">
        <v>624</v>
      </c>
    </row>
    <row r="57" spans="1:4">
      <c r="A57" s="4" t="s">
        <v>602</v>
      </c>
      <c r="B57" s="4" t="s">
        <v>6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1</v>
      </c>
      <c r="D2" s="2" t="s">
        <v>90</v>
      </c>
    </row>
    <row r="3" spans="1:4">
      <c r="A3" s="4" t="s">
        <v>122</v>
      </c>
      <c r="B3" s="6" t="n">
        <v>3774</v>
      </c>
      <c r="C3" s="6" t="n">
        <v>2775</v>
      </c>
      <c r="D3" s="6" t="n">
        <v>449</v>
      </c>
    </row>
    <row r="4" spans="1:4">
      <c r="A4" s="3" t="s">
        <v>123</v>
      </c>
    </row>
    <row r="5" spans="1:4">
      <c r="A5" s="4" t="s">
        <v>124</v>
      </c>
      <c r="B5" s="5" t="n">
        <v>-4</v>
      </c>
      <c r="C5" s="5" t="n">
        <v>6</v>
      </c>
      <c r="D5" s="5" t="n">
        <v>2</v>
      </c>
    </row>
    <row r="6" spans="1:4">
      <c r="A6" s="4" t="s">
        <v>125</v>
      </c>
      <c r="B6" s="5" t="n">
        <v>-43</v>
      </c>
      <c r="C6" s="5" t="n">
        <v>-12</v>
      </c>
      <c r="D6" s="5" t="n">
        <v>-1</v>
      </c>
    </row>
    <row r="7" spans="1:4">
      <c r="A7" s="4" t="s">
        <v>126</v>
      </c>
      <c r="B7" s="5" t="n">
        <v>0</v>
      </c>
      <c r="C7" s="5" t="n">
        <v>0</v>
      </c>
      <c r="D7" s="5" t="n">
        <v>-1</v>
      </c>
    </row>
    <row r="8" spans="1:4">
      <c r="A8" s="4" t="s">
        <v>127</v>
      </c>
      <c r="B8" s="5" t="n">
        <v>4</v>
      </c>
      <c r="C8" s="5" t="n">
        <v>1</v>
      </c>
      <c r="D8" s="5" t="n">
        <v>4</v>
      </c>
    </row>
    <row r="9" spans="1:4">
      <c r="A9" s="4" t="s">
        <v>128</v>
      </c>
      <c r="B9" s="5" t="n">
        <v>-43</v>
      </c>
      <c r="C9" s="5" t="n">
        <v>-5</v>
      </c>
      <c r="D9" s="5" t="n">
        <v>4</v>
      </c>
    </row>
    <row r="10" spans="1:4">
      <c r="A10" s="4" t="s">
        <v>129</v>
      </c>
      <c r="B10" s="5" t="n">
        <v>3731</v>
      </c>
      <c r="C10" s="5" t="n">
        <v>2770</v>
      </c>
      <c r="D10" s="5" t="n">
        <v>453</v>
      </c>
    </row>
    <row r="11" spans="1:4">
      <c r="A11" s="4" t="s">
        <v>130</v>
      </c>
      <c r="B11" s="5" t="n">
        <v>715</v>
      </c>
      <c r="C11" s="5" t="n">
        <v>420</v>
      </c>
      <c r="D11" s="5" t="n">
        <v>295</v>
      </c>
    </row>
    <row r="12" spans="1:4">
      <c r="A12" s="4" t="s">
        <v>131</v>
      </c>
      <c r="B12" s="5" t="n">
        <v>39</v>
      </c>
      <c r="C12" s="5" t="n">
        <v>0</v>
      </c>
      <c r="D12" s="5" t="n">
        <v>0</v>
      </c>
    </row>
    <row r="13" spans="1:4">
      <c r="A13" s="4" t="s">
        <v>132</v>
      </c>
      <c r="B13" s="5" t="n">
        <v>-5</v>
      </c>
      <c r="C13" s="5" t="n">
        <v>274</v>
      </c>
      <c r="D13" s="5" t="n">
        <v>-134</v>
      </c>
    </row>
    <row r="14" spans="1:4">
      <c r="A14" s="4" t="s">
        <v>133</v>
      </c>
      <c r="B14" s="6" t="n">
        <v>2982</v>
      </c>
      <c r="C14" s="6" t="n">
        <v>2076</v>
      </c>
      <c r="D14" s="6" t="n">
        <v>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1</v>
      </c>
      <c r="D2" s="2" t="s">
        <v>90</v>
      </c>
    </row>
    <row r="3" spans="1:4">
      <c r="A3" s="3" t="s">
        <v>235</v>
      </c>
    </row>
    <row r="4" spans="1:4">
      <c r="A4" s="4" t="s">
        <v>627</v>
      </c>
      <c r="B4" s="6" t="n">
        <v>2522</v>
      </c>
      <c r="C4" s="6" t="n">
        <v>2199</v>
      </c>
      <c r="D4" s="6" t="n">
        <v>1940</v>
      </c>
    </row>
    <row r="5" spans="1:4">
      <c r="A5" s="4" t="s">
        <v>628</v>
      </c>
      <c r="B5" s="6" t="n">
        <v>294</v>
      </c>
      <c r="C5" s="6" t="n">
        <v>286</v>
      </c>
      <c r="D5" s="6" t="n">
        <v>2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9</v>
      </c>
      <c r="B1" s="2" t="s">
        <v>2</v>
      </c>
      <c r="C1" s="2" t="s">
        <v>534</v>
      </c>
      <c r="D1" s="2" t="s">
        <v>31</v>
      </c>
    </row>
    <row r="2" spans="1:4">
      <c r="A2" s="3" t="s">
        <v>235</v>
      </c>
    </row>
    <row r="3" spans="1:4">
      <c r="A3" s="4" t="s">
        <v>630</v>
      </c>
      <c r="B3" s="6" t="n">
        <v>43</v>
      </c>
      <c r="D3" s="6" t="n">
        <v>85</v>
      </c>
    </row>
    <row r="4" spans="1:4">
      <c r="A4" s="4" t="s">
        <v>631</v>
      </c>
      <c r="B4" s="5" t="n">
        <v>241</v>
      </c>
      <c r="D4" s="5" t="n">
        <v>210</v>
      </c>
    </row>
    <row r="5" spans="1:4">
      <c r="A5" s="4" t="s">
        <v>632</v>
      </c>
      <c r="B5" s="5" t="n">
        <v>178</v>
      </c>
      <c r="D5" s="5" t="n">
        <v>192</v>
      </c>
    </row>
    <row r="6" spans="1:4">
      <c r="A6" s="4" t="s">
        <v>198</v>
      </c>
      <c r="B6" s="5" t="n">
        <v>544</v>
      </c>
      <c r="D6" s="5" t="n">
        <v>392</v>
      </c>
    </row>
    <row r="7" spans="1:4">
      <c r="A7" s="4" t="s">
        <v>633</v>
      </c>
      <c r="B7" s="6" t="n">
        <v>1006</v>
      </c>
      <c r="C7" s="6" t="n">
        <v>918</v>
      </c>
      <c r="D7" s="6" t="n">
        <v>87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1</v>
      </c>
    </row>
    <row r="3" spans="1:3">
      <c r="A3" s="4" t="s">
        <v>635</v>
      </c>
      <c r="B3" s="6" t="n">
        <v>7560</v>
      </c>
      <c r="C3" s="6" t="n">
        <v>7458</v>
      </c>
    </row>
    <row r="4" spans="1:3">
      <c r="A4" s="4" t="s">
        <v>636</v>
      </c>
      <c r="B4" s="5" t="n">
        <v>-1560</v>
      </c>
      <c r="C4" s="5" t="n">
        <v>-1342</v>
      </c>
    </row>
    <row r="5" spans="1:3">
      <c r="A5" s="4" t="s">
        <v>637</v>
      </c>
    </row>
    <row r="6" spans="1:3">
      <c r="A6" s="4" t="s">
        <v>635</v>
      </c>
      <c r="B6" s="5" t="n">
        <v>295</v>
      </c>
      <c r="C6" s="5" t="n">
        <v>295</v>
      </c>
    </row>
    <row r="7" spans="1:3">
      <c r="A7" s="4" t="s">
        <v>636</v>
      </c>
      <c r="B7" s="5" t="n">
        <v>0</v>
      </c>
      <c r="C7" s="5" t="n">
        <v>0</v>
      </c>
    </row>
    <row r="8" spans="1:3">
      <c r="A8" s="4" t="s">
        <v>510</v>
      </c>
    </row>
    <row r="9" spans="1:3">
      <c r="A9" s="4" t="s">
        <v>635</v>
      </c>
      <c r="B9" s="5" t="n">
        <v>7106</v>
      </c>
      <c r="C9" s="5" t="n">
        <v>6979</v>
      </c>
    </row>
    <row r="10" spans="1:3">
      <c r="A10" s="4" t="s">
        <v>636</v>
      </c>
      <c r="B10" s="5" t="n">
        <v>-1493</v>
      </c>
      <c r="C10" s="5" t="n">
        <v>-1277</v>
      </c>
    </row>
    <row r="11" spans="1:3">
      <c r="A11" s="4" t="s">
        <v>638</v>
      </c>
    </row>
    <row r="12" spans="1:3">
      <c r="A12" s="4" t="s">
        <v>635</v>
      </c>
      <c r="B12" s="5" t="n">
        <v>48</v>
      </c>
      <c r="C12" s="5" t="n">
        <v>48</v>
      </c>
    </row>
    <row r="13" spans="1:3">
      <c r="A13" s="4" t="s">
        <v>636</v>
      </c>
      <c r="B13" s="5" t="n">
        <v>-30</v>
      </c>
      <c r="C13" s="5" t="n">
        <v>-26</v>
      </c>
    </row>
    <row r="14" spans="1:3">
      <c r="A14" s="4" t="s">
        <v>639</v>
      </c>
    </row>
    <row r="15" spans="1:3">
      <c r="A15" s="4" t="s">
        <v>635</v>
      </c>
      <c r="B15" s="5" t="n">
        <v>66</v>
      </c>
      <c r="C15" s="5" t="n">
        <v>66</v>
      </c>
    </row>
    <row r="16" spans="1:3">
      <c r="A16" s="4" t="s">
        <v>636</v>
      </c>
      <c r="B16" s="5" t="n">
        <v>-28</v>
      </c>
      <c r="C16" s="5" t="n">
        <v>-25</v>
      </c>
    </row>
    <row r="17" spans="1:3">
      <c r="A17" s="4" t="s">
        <v>512</v>
      </c>
    </row>
    <row r="18" spans="1:3">
      <c r="A18" s="4" t="s">
        <v>635</v>
      </c>
      <c r="B18" s="5" t="n">
        <v>33</v>
      </c>
      <c r="C18" s="5" t="n">
        <v>28</v>
      </c>
    </row>
    <row r="19" spans="1:3">
      <c r="A19" s="4" t="s">
        <v>636</v>
      </c>
      <c r="B19" s="5" t="n">
        <v>-9</v>
      </c>
      <c r="C19" s="5" t="n">
        <v>-14</v>
      </c>
    </row>
    <row r="20" spans="1:3">
      <c r="A20" s="4" t="s">
        <v>640</v>
      </c>
    </row>
    <row r="21" spans="1:3">
      <c r="A21" s="4" t="s">
        <v>635</v>
      </c>
      <c r="B21" s="5" t="n">
        <v>12</v>
      </c>
      <c r="C21" s="5" t="n">
        <v>42</v>
      </c>
    </row>
    <row r="22" spans="1:3">
      <c r="A22" s="4" t="s">
        <v>636</v>
      </c>
      <c r="B22" s="5" t="n">
        <v>0</v>
      </c>
      <c r="C22" s="5" t="n">
        <v>0</v>
      </c>
    </row>
    <row r="23" spans="1:3">
      <c r="A23" s="4" t="s">
        <v>641</v>
      </c>
    </row>
    <row r="24" spans="1:3">
      <c r="A24" s="4" t="s">
        <v>635</v>
      </c>
      <c r="B24" s="5" t="n">
        <v>7253</v>
      </c>
      <c r="C24" s="5" t="n">
        <v>7121</v>
      </c>
    </row>
    <row r="25" spans="1:3">
      <c r="A25" s="4" t="s">
        <v>636</v>
      </c>
      <c r="B25" s="5" t="n">
        <v>-1560</v>
      </c>
      <c r="C25" s="5" t="n">
        <v>-1342</v>
      </c>
    </row>
    <row r="26" spans="1:3">
      <c r="A26" s="4" t="s">
        <v>642</v>
      </c>
    </row>
    <row r="27" spans="1:3">
      <c r="A27" s="4" t="s">
        <v>635</v>
      </c>
      <c r="B27" s="5" t="n">
        <v>307</v>
      </c>
      <c r="C27" s="5" t="n">
        <v>337</v>
      </c>
    </row>
    <row r="28" spans="1:3">
      <c r="A28" s="4" t="s">
        <v>636</v>
      </c>
      <c r="B28" s="6" t="n">
        <v>0</v>
      </c>
      <c r="C28" s="6" t="n">
        <v>0</v>
      </c>
    </row>
    <row r="29" spans="1:3">
      <c r="A29" s="4" t="s">
        <v>518</v>
      </c>
    </row>
    <row r="30" spans="1:3">
      <c r="A30" s="4" t="s">
        <v>514</v>
      </c>
      <c r="B30" s="4" t="s">
        <v>519</v>
      </c>
    </row>
    <row r="31" spans="1:3">
      <c r="A31" s="4" t="s">
        <v>643</v>
      </c>
    </row>
    <row r="32" spans="1:3">
      <c r="A32" s="4" t="s">
        <v>514</v>
      </c>
      <c r="B32" s="4" t="s">
        <v>521</v>
      </c>
    </row>
    <row r="33" spans="1:3">
      <c r="A33" s="4" t="s">
        <v>644</v>
      </c>
    </row>
    <row r="34" spans="1:3">
      <c r="A34" s="4" t="s">
        <v>514</v>
      </c>
      <c r="B34" s="4" t="s">
        <v>611</v>
      </c>
    </row>
    <row r="35" spans="1:3">
      <c r="A35" s="4" t="s">
        <v>522</v>
      </c>
    </row>
    <row r="36" spans="1:3">
      <c r="A36" s="4" t="s">
        <v>514</v>
      </c>
      <c r="B36" s="4" t="s">
        <v>523</v>
      </c>
    </row>
    <row r="37" spans="1:3">
      <c r="A37" s="4" t="s">
        <v>513</v>
      </c>
    </row>
    <row r="38" spans="1:3">
      <c r="A38" s="4" t="s">
        <v>514</v>
      </c>
      <c r="B38" s="4" t="s">
        <v>515</v>
      </c>
    </row>
    <row r="39" spans="1:3">
      <c r="A39" s="4" t="s">
        <v>516</v>
      </c>
    </row>
    <row r="40" spans="1:3">
      <c r="A40" s="4" t="s">
        <v>514</v>
      </c>
      <c r="B40" s="4" t="s">
        <v>5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1</v>
      </c>
      <c r="D2" s="2" t="s">
        <v>90</v>
      </c>
    </row>
    <row r="3" spans="1:4">
      <c r="A3" s="4" t="s">
        <v>646</v>
      </c>
    </row>
    <row r="4" spans="1:4">
      <c r="A4" s="4" t="s">
        <v>647</v>
      </c>
      <c r="B4" s="6" t="n">
        <v>321</v>
      </c>
      <c r="C4" s="6" t="n">
        <v>336</v>
      </c>
      <c r="D4" s="6" t="n">
        <v>2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649</v>
      </c>
    </row>
    <row r="2" spans="1:2">
      <c r="A2" s="3" t="s">
        <v>235</v>
      </c>
    </row>
    <row r="3" spans="1:2">
      <c r="A3" s="5" t="n">
        <v>2019</v>
      </c>
      <c r="B3" s="6" t="n">
        <v>346</v>
      </c>
    </row>
    <row r="4" spans="1:2">
      <c r="A4" s="5" t="n">
        <v>2020</v>
      </c>
      <c r="B4" s="5" t="n">
        <v>345</v>
      </c>
    </row>
    <row r="5" spans="1:2">
      <c r="A5" s="5" t="n">
        <v>2021</v>
      </c>
      <c r="B5" s="5" t="n">
        <v>342</v>
      </c>
    </row>
    <row r="6" spans="1:2">
      <c r="A6" s="5" t="n">
        <v>2022</v>
      </c>
      <c r="B6" s="5" t="n">
        <v>325</v>
      </c>
    </row>
    <row r="7" spans="1:2">
      <c r="A7" s="5" t="n">
        <v>2023</v>
      </c>
      <c r="B7" s="6" t="n">
        <v>3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1</v>
      </c>
      <c r="D2" s="2" t="s">
        <v>90</v>
      </c>
    </row>
    <row r="3" spans="1:4">
      <c r="A3" s="4" t="s">
        <v>651</v>
      </c>
      <c r="B3" s="6" t="n">
        <v>4729</v>
      </c>
      <c r="C3" s="6" t="n">
        <v>5631</v>
      </c>
    </row>
    <row r="4" spans="1:4">
      <c r="A4" s="4" t="s">
        <v>505</v>
      </c>
      <c r="B4" s="5" t="n">
        <v>495</v>
      </c>
      <c r="C4" s="5" t="n">
        <v>12</v>
      </c>
    </row>
    <row r="5" spans="1:4">
      <c r="A5" s="4" t="s">
        <v>652</v>
      </c>
      <c r="B5" s="5" t="n">
        <v>0</v>
      </c>
    </row>
    <row r="6" spans="1:4">
      <c r="A6" s="4" t="s">
        <v>101</v>
      </c>
      <c r="B6" s="5" t="n">
        <v>-378</v>
      </c>
      <c r="C6" s="5" t="n">
        <v>-895</v>
      </c>
    </row>
    <row r="7" spans="1:4">
      <c r="A7" s="4" t="s">
        <v>198</v>
      </c>
      <c r="B7" s="5" t="n">
        <v>39</v>
      </c>
      <c r="C7" s="5" t="n">
        <v>-19</v>
      </c>
    </row>
    <row r="8" spans="1:4">
      <c r="A8" s="4" t="s">
        <v>653</v>
      </c>
      <c r="B8" s="5" t="n">
        <v>4885</v>
      </c>
      <c r="C8" s="5" t="n">
        <v>4729</v>
      </c>
      <c r="D8" s="6" t="n">
        <v>5631</v>
      </c>
    </row>
    <row r="9" spans="1:4">
      <c r="A9" s="4" t="s">
        <v>654</v>
      </c>
    </row>
    <row r="10" spans="1:4">
      <c r="A10" s="4" t="s">
        <v>651</v>
      </c>
      <c r="B10" s="5" t="n">
        <v>10</v>
      </c>
      <c r="C10" s="5" t="n">
        <v>10</v>
      </c>
    </row>
    <row r="11" spans="1:4">
      <c r="A11" s="4" t="s">
        <v>505</v>
      </c>
      <c r="B11" s="5" t="n">
        <v>0</v>
      </c>
      <c r="C11" s="5" t="n">
        <v>0</v>
      </c>
    </row>
    <row r="12" spans="1:4">
      <c r="A12" s="4" t="s">
        <v>652</v>
      </c>
      <c r="B12" s="5" t="n">
        <v>0</v>
      </c>
    </row>
    <row r="13" spans="1:4">
      <c r="A13" s="4" t="s">
        <v>101</v>
      </c>
      <c r="B13" s="5" t="n">
        <v>0</v>
      </c>
      <c r="C13" s="5" t="n">
        <v>0</v>
      </c>
    </row>
    <row r="14" spans="1:4">
      <c r="A14" s="4" t="s">
        <v>198</v>
      </c>
      <c r="B14" s="5" t="n">
        <v>0</v>
      </c>
      <c r="C14" s="5" t="n">
        <v>0</v>
      </c>
    </row>
    <row r="15" spans="1:4">
      <c r="A15" s="4" t="s">
        <v>653</v>
      </c>
      <c r="B15" s="5" t="n">
        <v>10</v>
      </c>
      <c r="C15" s="5" t="n">
        <v>10</v>
      </c>
      <c r="D15" s="5" t="n">
        <v>10</v>
      </c>
    </row>
    <row r="16" spans="1:4">
      <c r="A16" s="4" t="s">
        <v>524</v>
      </c>
    </row>
    <row r="17" spans="1:4">
      <c r="A17" s="4" t="s">
        <v>651</v>
      </c>
      <c r="B17" s="5" t="n">
        <v>196</v>
      </c>
      <c r="C17" s="5" t="n">
        <v>458</v>
      </c>
    </row>
    <row r="18" spans="1:4">
      <c r="A18" s="4" t="s">
        <v>505</v>
      </c>
      <c r="B18" s="5" t="n">
        <v>0</v>
      </c>
      <c r="C18" s="5" t="n">
        <v>0</v>
      </c>
    </row>
    <row r="19" spans="1:4">
      <c r="A19" s="4" t="s">
        <v>652</v>
      </c>
      <c r="B19" s="5" t="n">
        <v>0</v>
      </c>
    </row>
    <row r="20" spans="1:4">
      <c r="A20" s="4" t="s">
        <v>101</v>
      </c>
      <c r="B20" s="5" t="n">
        <v>0</v>
      </c>
      <c r="C20" s="5" t="n">
        <v>-262</v>
      </c>
      <c r="D20" s="5" t="n">
        <v>-638</v>
      </c>
    </row>
    <row r="21" spans="1:4">
      <c r="A21" s="4" t="s">
        <v>198</v>
      </c>
      <c r="B21" s="5" t="n">
        <v>0</v>
      </c>
      <c r="C21" s="5" t="n">
        <v>0</v>
      </c>
    </row>
    <row r="22" spans="1:4">
      <c r="A22" s="4" t="s">
        <v>653</v>
      </c>
      <c r="B22" s="5" t="n">
        <v>196</v>
      </c>
      <c r="C22" s="5" t="n">
        <v>196</v>
      </c>
      <c r="D22" s="5" t="n">
        <v>458</v>
      </c>
    </row>
    <row r="23" spans="1:4">
      <c r="A23" s="4" t="s">
        <v>525</v>
      </c>
    </row>
    <row r="24" spans="1:4">
      <c r="A24" s="4" t="s">
        <v>651</v>
      </c>
      <c r="B24" s="5" t="n">
        <v>870</v>
      </c>
      <c r="C24" s="5" t="n">
        <v>863</v>
      </c>
    </row>
    <row r="25" spans="1:4">
      <c r="A25" s="4" t="s">
        <v>505</v>
      </c>
      <c r="B25" s="5" t="n">
        <v>0</v>
      </c>
      <c r="C25" s="5" t="n">
        <v>8</v>
      </c>
    </row>
    <row r="26" spans="1:4">
      <c r="A26" s="4" t="s">
        <v>652</v>
      </c>
      <c r="B26" s="5" t="n">
        <v>0</v>
      </c>
    </row>
    <row r="27" spans="1:4">
      <c r="A27" s="4" t="s">
        <v>101</v>
      </c>
      <c r="B27" s="5" t="n">
        <v>378</v>
      </c>
      <c r="C27" s="5" t="n">
        <v>0</v>
      </c>
      <c r="D27" s="5" t="n">
        <v>-32</v>
      </c>
    </row>
    <row r="28" spans="1:4">
      <c r="A28" s="4" t="s">
        <v>198</v>
      </c>
      <c r="B28" s="5" t="n">
        <v>0</v>
      </c>
      <c r="C28" s="5" t="n">
        <v>-1</v>
      </c>
    </row>
    <row r="29" spans="1:4">
      <c r="A29" s="4" t="s">
        <v>653</v>
      </c>
      <c r="B29" s="5" t="n">
        <v>492</v>
      </c>
      <c r="C29" s="5" t="n">
        <v>870</v>
      </c>
      <c r="D29" s="5" t="n">
        <v>863</v>
      </c>
    </row>
    <row r="30" spans="1:4">
      <c r="A30" s="4" t="s">
        <v>529</v>
      </c>
    </row>
    <row r="31" spans="1:4">
      <c r="A31" s="4" t="s">
        <v>651</v>
      </c>
      <c r="B31" s="5" t="n">
        <v>363</v>
      </c>
      <c r="C31" s="5" t="n">
        <v>815</v>
      </c>
    </row>
    <row r="32" spans="1:4">
      <c r="A32" s="4" t="s">
        <v>505</v>
      </c>
      <c r="B32" s="5" t="n">
        <v>0</v>
      </c>
      <c r="C32" s="5" t="n">
        <v>0</v>
      </c>
    </row>
    <row r="33" spans="1:4">
      <c r="A33" s="4" t="s">
        <v>652</v>
      </c>
      <c r="B33" s="5" t="n">
        <v>-253</v>
      </c>
    </row>
    <row r="34" spans="1:4">
      <c r="A34" s="4" t="s">
        <v>101</v>
      </c>
      <c r="B34" s="5" t="n">
        <v>0</v>
      </c>
      <c r="C34" s="5" t="n">
        <v>-452</v>
      </c>
    </row>
    <row r="35" spans="1:4">
      <c r="A35" s="4" t="s">
        <v>198</v>
      </c>
      <c r="B35" s="5" t="n">
        <v>39</v>
      </c>
      <c r="C35" s="5" t="n">
        <v>0</v>
      </c>
    </row>
    <row r="36" spans="1:4">
      <c r="A36" s="4" t="s">
        <v>653</v>
      </c>
      <c r="B36" s="5" t="n">
        <v>149</v>
      </c>
      <c r="C36" s="5" t="n">
        <v>363</v>
      </c>
      <c r="D36" s="5" t="n">
        <v>815</v>
      </c>
    </row>
    <row r="37" spans="1:4">
      <c r="A37" s="4" t="s">
        <v>528</v>
      </c>
    </row>
    <row r="38" spans="1:4">
      <c r="A38" s="4" t="s">
        <v>651</v>
      </c>
      <c r="B38" s="5" t="n">
        <v>693</v>
      </c>
      <c r="C38" s="5" t="n">
        <v>772</v>
      </c>
    </row>
    <row r="39" spans="1:4">
      <c r="A39" s="4" t="s">
        <v>505</v>
      </c>
      <c r="B39" s="5" t="n">
        <v>0</v>
      </c>
      <c r="C39" s="5" t="n">
        <v>0</v>
      </c>
    </row>
    <row r="40" spans="1:4">
      <c r="A40" s="4" t="s">
        <v>652</v>
      </c>
      <c r="B40" s="5" t="n">
        <v>0</v>
      </c>
    </row>
    <row r="41" spans="1:4">
      <c r="A41" s="4" t="s">
        <v>101</v>
      </c>
      <c r="B41" s="5" t="n">
        <v>0</v>
      </c>
      <c r="C41" s="5" t="n">
        <v>-79</v>
      </c>
    </row>
    <row r="42" spans="1:4">
      <c r="A42" s="4" t="s">
        <v>198</v>
      </c>
      <c r="B42" s="5" t="n">
        <v>0</v>
      </c>
      <c r="C42" s="5" t="n">
        <v>0</v>
      </c>
    </row>
    <row r="43" spans="1:4">
      <c r="A43" s="4" t="s">
        <v>653</v>
      </c>
      <c r="B43" s="5" t="n">
        <v>693</v>
      </c>
      <c r="C43" s="5" t="n">
        <v>693</v>
      </c>
      <c r="D43" s="5" t="n">
        <v>772</v>
      </c>
    </row>
    <row r="44" spans="1:4">
      <c r="A44" s="4" t="s">
        <v>655</v>
      </c>
    </row>
    <row r="45" spans="1:4">
      <c r="A45" s="4" t="s">
        <v>651</v>
      </c>
      <c r="B45" s="5" t="n">
        <v>1167</v>
      </c>
      <c r="C45" s="5" t="n">
        <v>1163</v>
      </c>
    </row>
    <row r="46" spans="1:4">
      <c r="A46" s="4" t="s">
        <v>505</v>
      </c>
      <c r="B46" s="5" t="n">
        <v>0</v>
      </c>
      <c r="C46" s="5" t="n">
        <v>4</v>
      </c>
    </row>
    <row r="47" spans="1:4">
      <c r="A47" s="4" t="s">
        <v>652</v>
      </c>
      <c r="B47" s="5" t="n">
        <v>0</v>
      </c>
    </row>
    <row r="48" spans="1:4">
      <c r="A48" s="4" t="s">
        <v>101</v>
      </c>
      <c r="B48" s="5" t="n">
        <v>0</v>
      </c>
      <c r="C48" s="5" t="n">
        <v>0</v>
      </c>
    </row>
    <row r="49" spans="1:4">
      <c r="A49" s="4" t="s">
        <v>198</v>
      </c>
      <c r="B49" s="5" t="n">
        <v>0</v>
      </c>
      <c r="C49" s="5" t="n">
        <v>0</v>
      </c>
    </row>
    <row r="50" spans="1:4">
      <c r="A50" s="4" t="s">
        <v>653</v>
      </c>
      <c r="B50" s="5" t="n">
        <v>1167</v>
      </c>
      <c r="C50" s="5" t="n">
        <v>1167</v>
      </c>
      <c r="D50" s="5" t="n">
        <v>1163</v>
      </c>
    </row>
    <row r="51" spans="1:4">
      <c r="A51" s="4" t="s">
        <v>530</v>
      </c>
    </row>
    <row r="52" spans="1:4">
      <c r="A52" s="4" t="s">
        <v>651</v>
      </c>
      <c r="B52" s="5" t="n">
        <v>1430</v>
      </c>
      <c r="C52" s="5" t="n">
        <v>1550</v>
      </c>
    </row>
    <row r="53" spans="1:4">
      <c r="A53" s="4" t="s">
        <v>505</v>
      </c>
      <c r="B53" s="5" t="n">
        <v>129</v>
      </c>
      <c r="C53" s="5" t="n">
        <v>0</v>
      </c>
    </row>
    <row r="54" spans="1:4">
      <c r="A54" s="4" t="s">
        <v>652</v>
      </c>
      <c r="B54" s="5" t="n">
        <v>0</v>
      </c>
    </row>
    <row r="55" spans="1:4">
      <c r="A55" s="4" t="s">
        <v>101</v>
      </c>
      <c r="B55" s="5" t="n">
        <v>0</v>
      </c>
      <c r="C55" s="5" t="n">
        <v>-387</v>
      </c>
      <c r="D55" s="5" t="n">
        <v>-641</v>
      </c>
    </row>
    <row r="56" spans="1:4">
      <c r="A56" s="4" t="s">
        <v>198</v>
      </c>
      <c r="B56" s="5" t="n">
        <v>0</v>
      </c>
      <c r="C56" s="5" t="n">
        <v>-18</v>
      </c>
    </row>
    <row r="57" spans="1:4">
      <c r="A57" s="4" t="s">
        <v>653</v>
      </c>
      <c r="B57" s="5" t="n">
        <v>1559</v>
      </c>
      <c r="C57" s="5" t="n">
        <v>1430</v>
      </c>
      <c r="D57" s="5" t="n">
        <v>1550</v>
      </c>
    </row>
    <row r="58" spans="1:4">
      <c r="A58" s="4" t="s">
        <v>656</v>
      </c>
    </row>
    <row r="59" spans="1:4">
      <c r="A59" s="4" t="s">
        <v>651</v>
      </c>
      <c r="B59" s="5" t="n">
        <v>0</v>
      </c>
      <c r="C59" s="5" t="n">
        <v>0</v>
      </c>
    </row>
    <row r="60" spans="1:4">
      <c r="A60" s="4" t="s">
        <v>505</v>
      </c>
      <c r="B60" s="5" t="n">
        <v>366</v>
      </c>
      <c r="C60" s="5" t="n">
        <v>0</v>
      </c>
    </row>
    <row r="61" spans="1:4">
      <c r="A61" s="4" t="s">
        <v>652</v>
      </c>
      <c r="B61" s="5" t="n">
        <v>253</v>
      </c>
    </row>
    <row r="62" spans="1:4">
      <c r="A62" s="4" t="s">
        <v>101</v>
      </c>
      <c r="B62" s="5" t="n">
        <v>0</v>
      </c>
      <c r="C62" s="5" t="n">
        <v>0</v>
      </c>
    </row>
    <row r="63" spans="1:4">
      <c r="A63" s="4" t="s">
        <v>198</v>
      </c>
      <c r="B63" s="5" t="n">
        <v>0</v>
      </c>
      <c r="C63" s="5" t="n">
        <v>0</v>
      </c>
    </row>
    <row r="64" spans="1:4">
      <c r="A64" s="4" t="s">
        <v>653</v>
      </c>
      <c r="B64" s="6" t="n">
        <v>619</v>
      </c>
      <c r="C64" s="6" t="n">
        <v>0</v>
      </c>
      <c r="D64"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1</v>
      </c>
    </row>
    <row r="2" spans="1:3">
      <c r="A2" s="3" t="s">
        <v>658</v>
      </c>
    </row>
    <row r="3" spans="1:3">
      <c r="A3" s="4" t="s">
        <v>659</v>
      </c>
      <c r="B3" s="6" t="n">
        <v>503</v>
      </c>
      <c r="C3" s="6" t="n">
        <v>486</v>
      </c>
    </row>
    <row r="4" spans="1:3">
      <c r="A4" s="4" t="s">
        <v>660</v>
      </c>
      <c r="B4" s="5" t="n">
        <v>128</v>
      </c>
      <c r="C4" s="5" t="n">
        <v>75</v>
      </c>
    </row>
    <row r="5" spans="1:3">
      <c r="A5" s="4" t="s">
        <v>572</v>
      </c>
      <c r="B5" s="5" t="n">
        <v>1030</v>
      </c>
      <c r="C5" s="5" t="n">
        <v>1006</v>
      </c>
    </row>
    <row r="6" spans="1:3">
      <c r="A6" s="4" t="s">
        <v>661</v>
      </c>
      <c r="B6" s="5" t="n">
        <v>283</v>
      </c>
      <c r="C6" s="5" t="n">
        <v>280</v>
      </c>
    </row>
    <row r="7" spans="1:3">
      <c r="A7" s="4" t="s">
        <v>662</v>
      </c>
      <c r="B7" s="5" t="n">
        <v>256</v>
      </c>
      <c r="C7" s="5" t="n">
        <v>288</v>
      </c>
    </row>
    <row r="8" spans="1:3">
      <c r="A8" s="4" t="s">
        <v>663</v>
      </c>
      <c r="B8" s="5" t="n">
        <v>112</v>
      </c>
      <c r="C8" s="5" t="n">
        <v>154</v>
      </c>
    </row>
    <row r="9" spans="1:3">
      <c r="A9" s="4" t="s">
        <v>664</v>
      </c>
      <c r="B9" s="5" t="n">
        <v>535</v>
      </c>
      <c r="C9" s="5" t="n">
        <v>223</v>
      </c>
    </row>
    <row r="10" spans="1:3">
      <c r="A10" s="4" t="s">
        <v>665</v>
      </c>
      <c r="B10" s="6" t="n">
        <v>2847</v>
      </c>
      <c r="C10" s="6" t="n">
        <v>2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31</v>
      </c>
    </row>
    <row r="2" spans="1:3">
      <c r="A2" s="4" t="s">
        <v>667</v>
      </c>
      <c r="B2" s="6" t="n">
        <v>560</v>
      </c>
      <c r="C2" s="6" t="n">
        <v>321</v>
      </c>
    </row>
    <row r="3" spans="1:3">
      <c r="A3" s="4" t="s">
        <v>668</v>
      </c>
      <c r="B3" s="5" t="n">
        <v>26</v>
      </c>
      <c r="C3" s="5" t="n">
        <v>21</v>
      </c>
    </row>
    <row r="4" spans="1:3">
      <c r="A4" s="4" t="s">
        <v>669</v>
      </c>
      <c r="B4" s="5" t="n">
        <v>-163</v>
      </c>
      <c r="C4" s="5" t="n">
        <v>-219</v>
      </c>
    </row>
    <row r="5" spans="1:3">
      <c r="A5" s="4" t="s">
        <v>670</v>
      </c>
      <c r="B5" s="5" t="n">
        <v>-583</v>
      </c>
      <c r="C5" s="5" t="n">
        <v>-341</v>
      </c>
    </row>
    <row r="6" spans="1:3">
      <c r="A6" s="4" t="s">
        <v>671</v>
      </c>
      <c r="B6" s="5" t="n">
        <v>746</v>
      </c>
      <c r="C6" s="5" t="n">
        <v>560</v>
      </c>
    </row>
    <row r="7" spans="1:3">
      <c r="A7" s="4" t="s">
        <v>672</v>
      </c>
      <c r="B7" s="5" t="n">
        <v>586</v>
      </c>
      <c r="C7" s="5" t="n">
        <v>342</v>
      </c>
    </row>
    <row r="8" spans="1:3">
      <c r="A8" s="4" t="s">
        <v>673</v>
      </c>
    </row>
    <row r="9" spans="1:3">
      <c r="A9" s="4" t="s">
        <v>667</v>
      </c>
      <c r="B9" s="5" t="n">
        <v>1</v>
      </c>
    </row>
    <row r="10" spans="1:3">
      <c r="A10" s="4" t="s">
        <v>674</v>
      </c>
    </row>
    <row r="11" spans="1:3">
      <c r="A11" s="4" t="s">
        <v>670</v>
      </c>
      <c r="C11" s="5" t="n">
        <v>-2</v>
      </c>
    </row>
    <row r="12" spans="1:3">
      <c r="A12" s="4" t="s">
        <v>675</v>
      </c>
    </row>
    <row r="13" spans="1:3">
      <c r="A13" s="4" t="s">
        <v>667</v>
      </c>
      <c r="B13" s="5" t="n">
        <v>7</v>
      </c>
      <c r="C13" s="5" t="n">
        <v>1</v>
      </c>
    </row>
    <row r="14" spans="1:3">
      <c r="A14" s="4" t="s">
        <v>670</v>
      </c>
      <c r="B14" s="5" t="n">
        <v>-15</v>
      </c>
      <c r="C14" s="5" t="n">
        <v>-28</v>
      </c>
    </row>
    <row r="15" spans="1:3">
      <c r="A15" s="4" t="s">
        <v>676</v>
      </c>
    </row>
    <row r="16" spans="1:3">
      <c r="A16" s="4" t="s">
        <v>667</v>
      </c>
      <c r="B16" s="5" t="n">
        <v>1</v>
      </c>
    </row>
    <row r="17" spans="1:3">
      <c r="A17" s="4" t="s">
        <v>670</v>
      </c>
      <c r="B17" s="5" t="n">
        <v>-1</v>
      </c>
    </row>
    <row r="18" spans="1:3">
      <c r="A18" s="4" t="s">
        <v>677</v>
      </c>
    </row>
    <row r="19" spans="1:3">
      <c r="A19" s="4" t="s">
        <v>667</v>
      </c>
      <c r="C19" s="5" t="n">
        <v>2</v>
      </c>
    </row>
    <row r="20" spans="1:3">
      <c r="A20" s="4" t="s">
        <v>670</v>
      </c>
      <c r="B20" s="5" t="n">
        <v>-61</v>
      </c>
      <c r="C20" s="5" t="n">
        <v>-1</v>
      </c>
    </row>
    <row r="21" spans="1:3">
      <c r="A21" s="4" t="s">
        <v>678</v>
      </c>
    </row>
    <row r="22" spans="1:3">
      <c r="A22" s="4" t="s">
        <v>667</v>
      </c>
      <c r="B22" s="5" t="n">
        <v>291</v>
      </c>
      <c r="C22" s="5" t="n">
        <v>191</v>
      </c>
    </row>
    <row r="23" spans="1:3">
      <c r="A23" s="4" t="s">
        <v>670</v>
      </c>
      <c r="B23" s="5" t="n">
        <v>-224</v>
      </c>
      <c r="C23" s="5" t="n">
        <v>-186</v>
      </c>
    </row>
    <row r="24" spans="1:3">
      <c r="A24" s="4" t="s">
        <v>679</v>
      </c>
    </row>
    <row r="25" spans="1:3">
      <c r="A25" s="4" t="s">
        <v>667</v>
      </c>
      <c r="B25" s="5" t="n">
        <v>48</v>
      </c>
      <c r="C25" s="5" t="n">
        <v>23</v>
      </c>
    </row>
    <row r="26" spans="1:3">
      <c r="A26" s="4" t="s">
        <v>670</v>
      </c>
      <c r="B26" s="5" t="n">
        <v>-42</v>
      </c>
      <c r="C26" s="5" t="n">
        <v>-22</v>
      </c>
    </row>
    <row r="27" spans="1:3">
      <c r="A27" s="4" t="s">
        <v>680</v>
      </c>
    </row>
    <row r="28" spans="1:3">
      <c r="A28" s="4" t="s">
        <v>667</v>
      </c>
      <c r="B28" s="5" t="n">
        <v>1</v>
      </c>
      <c r="C28" s="5" t="n">
        <v>2</v>
      </c>
    </row>
    <row r="29" spans="1:3">
      <c r="A29" s="4" t="s">
        <v>670</v>
      </c>
      <c r="C29" s="5" t="n">
        <v>-6</v>
      </c>
    </row>
    <row r="30" spans="1:3">
      <c r="A30" s="4" t="s">
        <v>681</v>
      </c>
    </row>
    <row r="31" spans="1:3">
      <c r="A31" s="4" t="s">
        <v>667</v>
      </c>
      <c r="B31" s="5" t="n">
        <v>20</v>
      </c>
      <c r="C31" s="5" t="n">
        <v>8</v>
      </c>
    </row>
    <row r="32" spans="1:3">
      <c r="A32" s="4" t="s">
        <v>670</v>
      </c>
      <c r="B32" s="5" t="n">
        <v>-21</v>
      </c>
    </row>
    <row r="33" spans="1:3">
      <c r="A33" s="4" t="s">
        <v>682</v>
      </c>
    </row>
    <row r="34" spans="1:3">
      <c r="A34" s="4" t="s">
        <v>667</v>
      </c>
      <c r="B34" s="5" t="n">
        <v>42</v>
      </c>
      <c r="C34" s="5" t="n">
        <v>11</v>
      </c>
    </row>
    <row r="35" spans="1:3">
      <c r="A35" s="4" t="s">
        <v>670</v>
      </c>
      <c r="B35" s="5" t="n">
        <v>-91</v>
      </c>
      <c r="C35" s="5" t="n">
        <v>-24</v>
      </c>
    </row>
    <row r="36" spans="1:3">
      <c r="A36" s="4" t="s">
        <v>683</v>
      </c>
    </row>
    <row r="37" spans="1:3">
      <c r="A37" s="4" t="s">
        <v>667</v>
      </c>
      <c r="B37" s="5" t="n">
        <v>52</v>
      </c>
      <c r="C37" s="5" t="n">
        <v>13</v>
      </c>
    </row>
    <row r="38" spans="1:3">
      <c r="A38" s="4" t="s">
        <v>670</v>
      </c>
      <c r="B38" s="5" t="n">
        <v>-40</v>
      </c>
      <c r="C38" s="5" t="n">
        <v>-15</v>
      </c>
    </row>
    <row r="39" spans="1:3">
      <c r="A39" s="4" t="s">
        <v>684</v>
      </c>
    </row>
    <row r="40" spans="1:3">
      <c r="A40" s="4" t="s">
        <v>667</v>
      </c>
      <c r="B40" s="5" t="n">
        <v>97</v>
      </c>
      <c r="C40" s="5" t="n">
        <v>70</v>
      </c>
    </row>
    <row r="41" spans="1:3">
      <c r="A41" s="4" t="s">
        <v>670</v>
      </c>
      <c r="B41" s="5" t="n">
        <v>-88</v>
      </c>
      <c r="C41" s="5" t="n">
        <v>-57</v>
      </c>
    </row>
    <row r="42" spans="1:3">
      <c r="A42" s="4" t="s">
        <v>685</v>
      </c>
    </row>
    <row r="43" spans="1:3">
      <c r="A43" s="4" t="s">
        <v>667</v>
      </c>
      <c r="B43" s="5" t="n">
        <v>448</v>
      </c>
      <c r="C43" s="5" t="n">
        <v>277</v>
      </c>
    </row>
    <row r="44" spans="1:3">
      <c r="A44" s="4" t="s">
        <v>668</v>
      </c>
      <c r="B44" s="5" t="n">
        <v>17</v>
      </c>
      <c r="C44" s="5" t="n">
        <v>14</v>
      </c>
    </row>
    <row r="45" spans="1:3">
      <c r="A45" s="4" t="s">
        <v>669</v>
      </c>
      <c r="B45" s="5" t="n">
        <v>0</v>
      </c>
      <c r="C45" s="5" t="n">
        <v>0</v>
      </c>
    </row>
    <row r="46" spans="1:3">
      <c r="A46" s="4" t="s">
        <v>670</v>
      </c>
      <c r="B46" s="5" t="n">
        <v>-480</v>
      </c>
      <c r="C46" s="5" t="n">
        <v>-303</v>
      </c>
    </row>
    <row r="47" spans="1:3">
      <c r="A47" s="4" t="s">
        <v>671</v>
      </c>
      <c r="B47" s="5" t="n">
        <v>480</v>
      </c>
      <c r="C47" s="5" t="n">
        <v>303</v>
      </c>
    </row>
    <row r="48" spans="1:3">
      <c r="A48" s="4" t="s">
        <v>672</v>
      </c>
      <c r="B48" s="5" t="n">
        <v>465</v>
      </c>
      <c r="C48" s="5" t="n">
        <v>291</v>
      </c>
    </row>
    <row r="49" spans="1:3">
      <c r="A49" s="4" t="s">
        <v>686</v>
      </c>
    </row>
    <row r="50" spans="1:3">
      <c r="A50" s="4" t="s">
        <v>667</v>
      </c>
      <c r="B50" s="5" t="n">
        <v>1</v>
      </c>
    </row>
    <row r="51" spans="1:3">
      <c r="A51" s="4" t="s">
        <v>687</v>
      </c>
    </row>
    <row r="52" spans="1:3">
      <c r="A52" s="4" t="s">
        <v>670</v>
      </c>
      <c r="C52" s="5" t="n">
        <v>0</v>
      </c>
    </row>
    <row r="53" spans="1:3">
      <c r="A53" s="4" t="s">
        <v>688</v>
      </c>
    </row>
    <row r="54" spans="1:3">
      <c r="A54" s="4" t="s">
        <v>667</v>
      </c>
      <c r="B54" s="5" t="n">
        <v>7</v>
      </c>
      <c r="C54" s="5" t="n">
        <v>1</v>
      </c>
    </row>
    <row r="55" spans="1:3">
      <c r="A55" s="4" t="s">
        <v>670</v>
      </c>
      <c r="B55" s="5" t="n">
        <v>-15</v>
      </c>
      <c r="C55" s="5" t="n">
        <v>-28</v>
      </c>
    </row>
    <row r="56" spans="1:3">
      <c r="A56" s="4" t="s">
        <v>689</v>
      </c>
    </row>
    <row r="57" spans="1:3">
      <c r="A57" s="4" t="s">
        <v>667</v>
      </c>
      <c r="B57" s="5" t="n">
        <v>1</v>
      </c>
    </row>
    <row r="58" spans="1:3">
      <c r="A58" s="4" t="s">
        <v>670</v>
      </c>
      <c r="B58" s="5" t="n">
        <v>-1</v>
      </c>
    </row>
    <row r="59" spans="1:3">
      <c r="A59" s="4" t="s">
        <v>690</v>
      </c>
    </row>
    <row r="60" spans="1:3">
      <c r="A60" s="4" t="s">
        <v>667</v>
      </c>
      <c r="C60" s="5" t="n">
        <v>2</v>
      </c>
    </row>
    <row r="61" spans="1:3">
      <c r="A61" s="4" t="s">
        <v>670</v>
      </c>
      <c r="B61" s="5" t="n">
        <v>-61</v>
      </c>
      <c r="C61" s="5" t="n">
        <v>-1</v>
      </c>
    </row>
    <row r="62" spans="1:3">
      <c r="A62" s="4" t="s">
        <v>691</v>
      </c>
    </row>
    <row r="63" spans="1:3">
      <c r="A63" s="4" t="s">
        <v>667</v>
      </c>
      <c r="B63" s="5" t="n">
        <v>291</v>
      </c>
      <c r="C63" s="5" t="n">
        <v>191</v>
      </c>
    </row>
    <row r="64" spans="1:3">
      <c r="A64" s="4" t="s">
        <v>670</v>
      </c>
      <c r="B64" s="5" t="n">
        <v>-224</v>
      </c>
      <c r="C64" s="5" t="n">
        <v>-186</v>
      </c>
    </row>
    <row r="65" spans="1:3">
      <c r="A65" s="4" t="s">
        <v>692</v>
      </c>
    </row>
    <row r="66" spans="1:3">
      <c r="A66" s="4" t="s">
        <v>667</v>
      </c>
      <c r="B66" s="5" t="n">
        <v>0</v>
      </c>
      <c r="C66" s="5" t="n">
        <v>0</v>
      </c>
    </row>
    <row r="67" spans="1:3">
      <c r="A67" s="4" t="s">
        <v>670</v>
      </c>
      <c r="B67" s="5" t="n">
        <v>0</v>
      </c>
      <c r="C67" s="5" t="n">
        <v>0</v>
      </c>
    </row>
    <row r="68" spans="1:3">
      <c r="A68" s="4" t="s">
        <v>693</v>
      </c>
    </row>
    <row r="69" spans="1:3">
      <c r="A69" s="4" t="s">
        <v>667</v>
      </c>
      <c r="B69" s="5" t="n">
        <v>1</v>
      </c>
      <c r="C69" s="5" t="n">
        <v>2</v>
      </c>
    </row>
    <row r="70" spans="1:3">
      <c r="A70" s="4" t="s">
        <v>670</v>
      </c>
      <c r="C70" s="5" t="n">
        <v>-6</v>
      </c>
    </row>
    <row r="71" spans="1:3">
      <c r="A71" s="4" t="s">
        <v>694</v>
      </c>
    </row>
    <row r="72" spans="1:3">
      <c r="A72" s="4" t="s">
        <v>667</v>
      </c>
      <c r="B72" s="5" t="n">
        <v>0</v>
      </c>
      <c r="C72" s="5" t="n">
        <v>0</v>
      </c>
    </row>
    <row r="73" spans="1:3">
      <c r="A73" s="4" t="s">
        <v>670</v>
      </c>
      <c r="B73" s="5" t="n">
        <v>0</v>
      </c>
    </row>
    <row r="74" spans="1:3">
      <c r="A74" s="4" t="s">
        <v>695</v>
      </c>
    </row>
    <row r="75" spans="1:3">
      <c r="A75" s="4" t="s">
        <v>667</v>
      </c>
      <c r="B75" s="5" t="n">
        <v>42</v>
      </c>
      <c r="C75" s="5" t="n">
        <v>11</v>
      </c>
    </row>
    <row r="76" spans="1:3">
      <c r="A76" s="4" t="s">
        <v>670</v>
      </c>
      <c r="B76" s="5" t="n">
        <v>-91</v>
      </c>
      <c r="C76" s="5" t="n">
        <v>-24</v>
      </c>
    </row>
    <row r="77" spans="1:3">
      <c r="A77" s="4" t="s">
        <v>696</v>
      </c>
    </row>
    <row r="78" spans="1:3">
      <c r="A78" s="4" t="s">
        <v>667</v>
      </c>
      <c r="B78" s="5" t="n">
        <v>8</v>
      </c>
      <c r="C78" s="5" t="n">
        <v>0</v>
      </c>
    </row>
    <row r="79" spans="1:3">
      <c r="A79" s="4" t="s">
        <v>670</v>
      </c>
      <c r="B79" s="5" t="n">
        <v>0</v>
      </c>
      <c r="C79" s="5" t="n">
        <v>-1</v>
      </c>
    </row>
    <row r="80" spans="1:3">
      <c r="A80" s="4" t="s">
        <v>697</v>
      </c>
    </row>
    <row r="81" spans="1:3">
      <c r="A81" s="4" t="s">
        <v>667</v>
      </c>
      <c r="B81" s="5" t="n">
        <v>97</v>
      </c>
      <c r="C81" s="5" t="n">
        <v>70</v>
      </c>
    </row>
    <row r="82" spans="1:3">
      <c r="A82" s="4" t="s">
        <v>670</v>
      </c>
      <c r="B82" s="5" t="n">
        <v>-88</v>
      </c>
      <c r="C82" s="5" t="n">
        <v>-57</v>
      </c>
    </row>
    <row r="83" spans="1:3">
      <c r="A83" s="4" t="s">
        <v>698</v>
      </c>
    </row>
    <row r="84" spans="1:3">
      <c r="A84" s="4" t="s">
        <v>667</v>
      </c>
      <c r="B84" s="5" t="n">
        <v>112</v>
      </c>
      <c r="C84" s="5" t="n">
        <v>44</v>
      </c>
    </row>
    <row r="85" spans="1:3">
      <c r="A85" s="4" t="s">
        <v>668</v>
      </c>
      <c r="B85" s="5" t="n">
        <v>9</v>
      </c>
      <c r="C85" s="5" t="n">
        <v>7</v>
      </c>
    </row>
    <row r="86" spans="1:3">
      <c r="A86" s="4" t="s">
        <v>669</v>
      </c>
      <c r="B86" s="5" t="n">
        <v>-163</v>
      </c>
      <c r="C86" s="5" t="n">
        <v>-219</v>
      </c>
    </row>
    <row r="87" spans="1:3">
      <c r="A87" s="4" t="s">
        <v>670</v>
      </c>
      <c r="B87" s="5" t="n">
        <v>-103</v>
      </c>
      <c r="C87" s="5" t="n">
        <v>-38</v>
      </c>
    </row>
    <row r="88" spans="1:3">
      <c r="A88" s="4" t="s">
        <v>671</v>
      </c>
      <c r="B88" s="5" t="n">
        <v>266</v>
      </c>
      <c r="C88" s="5" t="n">
        <v>257</v>
      </c>
    </row>
    <row r="89" spans="1:3">
      <c r="A89" s="4" t="s">
        <v>672</v>
      </c>
      <c r="B89" s="5" t="n">
        <v>121</v>
      </c>
      <c r="C89" s="5" t="n">
        <v>51</v>
      </c>
    </row>
    <row r="90" spans="1:3">
      <c r="A90" s="4" t="s">
        <v>699</v>
      </c>
    </row>
    <row r="91" spans="1:3">
      <c r="A91" s="4" t="s">
        <v>667</v>
      </c>
      <c r="B91" s="5" t="n">
        <v>0</v>
      </c>
    </row>
    <row r="92" spans="1:3">
      <c r="A92" s="4" t="s">
        <v>700</v>
      </c>
    </row>
    <row r="93" spans="1:3">
      <c r="A93" s="4" t="s">
        <v>670</v>
      </c>
      <c r="C93" s="5" t="n">
        <v>-2</v>
      </c>
    </row>
    <row r="94" spans="1:3">
      <c r="A94" s="4" t="s">
        <v>701</v>
      </c>
    </row>
    <row r="95" spans="1:3">
      <c r="A95" s="4" t="s">
        <v>667</v>
      </c>
      <c r="B95" s="5" t="n">
        <v>0</v>
      </c>
      <c r="C95" s="5" t="n">
        <v>0</v>
      </c>
    </row>
    <row r="96" spans="1:3">
      <c r="A96" s="4" t="s">
        <v>670</v>
      </c>
      <c r="B96" s="5" t="n">
        <v>0</v>
      </c>
      <c r="C96" s="5" t="n">
        <v>0</v>
      </c>
    </row>
    <row r="97" spans="1:3">
      <c r="A97" s="4" t="s">
        <v>702</v>
      </c>
    </row>
    <row r="98" spans="1:3">
      <c r="A98" s="4" t="s">
        <v>667</v>
      </c>
      <c r="B98" s="5" t="n">
        <v>0</v>
      </c>
    </row>
    <row r="99" spans="1:3">
      <c r="A99" s="4" t="s">
        <v>670</v>
      </c>
      <c r="B99" s="5" t="n">
        <v>0</v>
      </c>
    </row>
    <row r="100" spans="1:3">
      <c r="A100" s="4" t="s">
        <v>703</v>
      </c>
    </row>
    <row r="101" spans="1:3">
      <c r="A101" s="4" t="s">
        <v>667</v>
      </c>
      <c r="C101" s="5" t="n">
        <v>0</v>
      </c>
    </row>
    <row r="102" spans="1:3">
      <c r="A102" s="4" t="s">
        <v>670</v>
      </c>
      <c r="B102" s="5" t="n">
        <v>0</v>
      </c>
      <c r="C102" s="5" t="n">
        <v>0</v>
      </c>
    </row>
    <row r="103" spans="1:3">
      <c r="A103" s="4" t="s">
        <v>704</v>
      </c>
    </row>
    <row r="104" spans="1:3">
      <c r="A104" s="4" t="s">
        <v>667</v>
      </c>
      <c r="B104" s="5" t="n">
        <v>0</v>
      </c>
      <c r="C104" s="5" t="n">
        <v>0</v>
      </c>
    </row>
    <row r="105" spans="1:3">
      <c r="A105" s="4" t="s">
        <v>670</v>
      </c>
      <c r="B105" s="5" t="n">
        <v>0</v>
      </c>
      <c r="C105" s="5" t="n">
        <v>0</v>
      </c>
    </row>
    <row r="106" spans="1:3">
      <c r="A106" s="4" t="s">
        <v>705</v>
      </c>
    </row>
    <row r="107" spans="1:3">
      <c r="A107" s="4" t="s">
        <v>667</v>
      </c>
      <c r="B107" s="5" t="n">
        <v>48</v>
      </c>
      <c r="C107" s="5" t="n">
        <v>23</v>
      </c>
    </row>
    <row r="108" spans="1:3">
      <c r="A108" s="4" t="s">
        <v>670</v>
      </c>
      <c r="B108" s="5" t="n">
        <v>-42</v>
      </c>
      <c r="C108" s="5" t="n">
        <v>-22</v>
      </c>
    </row>
    <row r="109" spans="1:3">
      <c r="A109" s="4" t="s">
        <v>706</v>
      </c>
    </row>
    <row r="110" spans="1:3">
      <c r="A110" s="4" t="s">
        <v>667</v>
      </c>
      <c r="B110" s="5" t="n">
        <v>0</v>
      </c>
      <c r="C110" s="5" t="n">
        <v>0</v>
      </c>
    </row>
    <row r="111" spans="1:3">
      <c r="A111" s="4" t="s">
        <v>670</v>
      </c>
      <c r="C111" s="5" t="n">
        <v>0</v>
      </c>
    </row>
    <row r="112" spans="1:3">
      <c r="A112" s="4" t="s">
        <v>707</v>
      </c>
    </row>
    <row r="113" spans="1:3">
      <c r="A113" s="4" t="s">
        <v>667</v>
      </c>
      <c r="B113" s="5" t="n">
        <v>20</v>
      </c>
      <c r="C113" s="5" t="n">
        <v>8</v>
      </c>
    </row>
    <row r="114" spans="1:3">
      <c r="A114" s="4" t="s">
        <v>670</v>
      </c>
      <c r="B114" s="5" t="n">
        <v>-21</v>
      </c>
    </row>
    <row r="115" spans="1:3">
      <c r="A115" s="4" t="s">
        <v>708</v>
      </c>
    </row>
    <row r="116" spans="1:3">
      <c r="A116" s="4" t="s">
        <v>667</v>
      </c>
      <c r="B116" s="5" t="n">
        <v>0</v>
      </c>
      <c r="C116" s="5" t="n">
        <v>0</v>
      </c>
    </row>
    <row r="117" spans="1:3">
      <c r="A117" s="4" t="s">
        <v>670</v>
      </c>
      <c r="B117" s="5" t="n">
        <v>0</v>
      </c>
      <c r="C117" s="5" t="n">
        <v>0</v>
      </c>
    </row>
    <row r="118" spans="1:3">
      <c r="A118" s="4" t="s">
        <v>709</v>
      </c>
    </row>
    <row r="119" spans="1:3">
      <c r="A119" s="4" t="s">
        <v>667</v>
      </c>
      <c r="B119" s="5" t="n">
        <v>44</v>
      </c>
      <c r="C119" s="5" t="n">
        <v>13</v>
      </c>
    </row>
    <row r="120" spans="1:3">
      <c r="A120" s="4" t="s">
        <v>670</v>
      </c>
      <c r="B120" s="5" t="n">
        <v>-40</v>
      </c>
      <c r="C120" s="5" t="n">
        <v>-14</v>
      </c>
    </row>
    <row r="121" spans="1:3">
      <c r="A121" s="4" t="s">
        <v>710</v>
      </c>
    </row>
    <row r="122" spans="1:3">
      <c r="A122" s="4" t="s">
        <v>667</v>
      </c>
      <c r="B122" s="5" t="n">
        <v>0</v>
      </c>
      <c r="C122" s="5" t="n">
        <v>0</v>
      </c>
    </row>
    <row r="123" spans="1:3">
      <c r="A123" s="4" t="s">
        <v>670</v>
      </c>
      <c r="B123" s="6" t="n">
        <v>0</v>
      </c>
      <c r="C123"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1</v>
      </c>
      <c r="D2" s="2" t="s">
        <v>90</v>
      </c>
    </row>
    <row r="3" spans="1:4">
      <c r="A3" s="4" t="s">
        <v>526</v>
      </c>
    </row>
    <row r="4" spans="1:4">
      <c r="A4" s="4" t="s">
        <v>527</v>
      </c>
      <c r="B4" s="6" t="n">
        <v>370</v>
      </c>
      <c r="C4" s="6" t="n">
        <v>234</v>
      </c>
      <c r="D4" s="6" t="n">
        <v>24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0"/>
    <col customWidth="1" max="14" min="14" width="21"/>
    <col customWidth="1" max="15" min="15" width="21"/>
    <col customWidth="1" max="16" min="16" width="14"/>
  </cols>
  <sheetData>
    <row r="1" spans="1:16">
      <c r="A1" s="1" t="s">
        <v>712</v>
      </c>
      <c r="B1" s="2" t="s">
        <v>483</v>
      </c>
      <c r="E1" s="2" t="s">
        <v>86</v>
      </c>
      <c r="M1" s="2" t="s">
        <v>1</v>
      </c>
    </row>
    <row r="2" spans="1:16">
      <c r="B2" s="2" t="s">
        <v>484</v>
      </c>
      <c r="C2" s="2" t="s">
        <v>713</v>
      </c>
      <c r="D2" s="2" t="s">
        <v>714</v>
      </c>
      <c r="E2" s="2" t="s">
        <v>715</v>
      </c>
      <c r="F2" s="2" t="s">
        <v>716</v>
      </c>
      <c r="G2" s="2" t="s">
        <v>717</v>
      </c>
      <c r="H2" s="2" t="s">
        <v>718</v>
      </c>
      <c r="I2" s="2" t="s">
        <v>719</v>
      </c>
      <c r="J2" s="2" t="s">
        <v>720</v>
      </c>
      <c r="K2" s="2" t="s">
        <v>721</v>
      </c>
      <c r="L2" s="2" t="s">
        <v>722</v>
      </c>
      <c r="M2" s="2" t="s">
        <v>723</v>
      </c>
      <c r="N2" s="2" t="s">
        <v>715</v>
      </c>
      <c r="O2" s="2" t="s">
        <v>719</v>
      </c>
      <c r="P2" s="2" t="s">
        <v>724</v>
      </c>
    </row>
    <row r="3" spans="1:16">
      <c r="A3" s="3" t="s">
        <v>725</v>
      </c>
    </row>
    <row r="4" spans="1:16">
      <c r="A4" s="4" t="s">
        <v>726</v>
      </c>
      <c r="M4" s="5" t="n">
        <v>2000</v>
      </c>
    </row>
    <row r="5" spans="1:16">
      <c r="A5" s="4" t="s">
        <v>727</v>
      </c>
      <c r="E5" s="6" t="n">
        <v>13573</v>
      </c>
      <c r="F5" s="6" t="n">
        <v>14514</v>
      </c>
      <c r="G5" s="6" t="n">
        <v>14118</v>
      </c>
      <c r="H5" s="6" t="n">
        <v>11882</v>
      </c>
      <c r="I5" s="6" t="n">
        <v>11452</v>
      </c>
      <c r="J5" s="6" t="n">
        <v>9984</v>
      </c>
      <c r="K5" s="6" t="n">
        <v>9427</v>
      </c>
      <c r="L5" s="6" t="n">
        <v>9660</v>
      </c>
      <c r="M5" s="6" t="n">
        <v>54087</v>
      </c>
      <c r="N5" s="6" t="n">
        <v>40523</v>
      </c>
      <c r="O5" s="6" t="n">
        <v>31792</v>
      </c>
    </row>
    <row r="6" spans="1:16">
      <c r="A6" s="4" t="s">
        <v>728</v>
      </c>
      <c r="P6" s="5" t="n">
        <v>97</v>
      </c>
    </row>
    <row r="7" spans="1:16">
      <c r="A7" s="4" t="s">
        <v>729</v>
      </c>
      <c r="M7" s="5" t="n">
        <v>378</v>
      </c>
      <c r="N7" s="5" t="n">
        <v>895</v>
      </c>
    </row>
    <row r="8" spans="1:16">
      <c r="A8" s="4" t="s">
        <v>730</v>
      </c>
    </row>
    <row r="9" spans="1:16">
      <c r="A9" s="3" t="s">
        <v>725</v>
      </c>
    </row>
    <row r="10" spans="1:16">
      <c r="A10" s="4" t="s">
        <v>731</v>
      </c>
      <c r="C10" s="6" t="n">
        <v>1700</v>
      </c>
    </row>
    <row r="11" spans="1:16">
      <c r="A11" s="4" t="s">
        <v>732</v>
      </c>
      <c r="C11" s="6" t="n">
        <v>1230</v>
      </c>
    </row>
    <row r="12" spans="1:16">
      <c r="A12" s="4" t="s">
        <v>733</v>
      </c>
    </row>
    <row r="13" spans="1:16">
      <c r="A13" s="3" t="s">
        <v>725</v>
      </c>
    </row>
    <row r="14" spans="1:16">
      <c r="A14" s="4" t="s">
        <v>727</v>
      </c>
      <c r="D14" s="6" t="n">
        <v>199</v>
      </c>
      <c r="N14" s="6" t="n">
        <v>3200</v>
      </c>
      <c r="O14" s="6" t="n">
        <v>2600</v>
      </c>
    </row>
    <row r="15" spans="1:16">
      <c r="A15" s="4" t="s">
        <v>734</v>
      </c>
      <c r="M15" s="6" t="n">
        <v>3400</v>
      </c>
    </row>
    <row r="16" spans="1:16">
      <c r="A16" s="4" t="s">
        <v>735</v>
      </c>
    </row>
    <row r="17" spans="1:16">
      <c r="A17" s="3" t="s">
        <v>725</v>
      </c>
    </row>
    <row r="18" spans="1:16">
      <c r="A18" s="4" t="s">
        <v>494</v>
      </c>
      <c r="B18" s="5" t="n">
        <v>2263158</v>
      </c>
    </row>
    <row r="19" spans="1:16">
      <c r="A19" s="4" t="s">
        <v>736</v>
      </c>
    </row>
    <row r="20" spans="1:16">
      <c r="A20" s="3" t="s">
        <v>725</v>
      </c>
    </row>
    <row r="21" spans="1:16">
      <c r="A21" s="4" t="s">
        <v>494</v>
      </c>
      <c r="C21" s="5" t="n">
        <v>19191351</v>
      </c>
    </row>
    <row r="22" spans="1:16">
      <c r="A22" s="4" t="s">
        <v>737</v>
      </c>
    </row>
    <row r="23" spans="1:16">
      <c r="A23" s="3" t="s">
        <v>725</v>
      </c>
    </row>
    <row r="24" spans="1:16">
      <c r="A24" s="4" t="s">
        <v>494</v>
      </c>
      <c r="M24" s="5" t="n">
        <v>6397965</v>
      </c>
    </row>
    <row r="25" spans="1:16">
      <c r="A25" s="4" t="s">
        <v>738</v>
      </c>
    </row>
    <row r="26" spans="1:16">
      <c r="A26" s="3" t="s">
        <v>725</v>
      </c>
    </row>
    <row r="27" spans="1:16">
      <c r="A27" s="4" t="s">
        <v>739</v>
      </c>
      <c r="B27" s="4" t="s">
        <v>488</v>
      </c>
    </row>
    <row r="28" spans="1:16">
      <c r="A28" s="4" t="s">
        <v>740</v>
      </c>
    </row>
    <row r="29" spans="1:16">
      <c r="A29" s="3" t="s">
        <v>725</v>
      </c>
    </row>
    <row r="30" spans="1:16">
      <c r="A30" s="4" t="s">
        <v>494</v>
      </c>
      <c r="B30" s="5" t="n">
        <v>12466912</v>
      </c>
    </row>
    <row r="31" spans="1:16">
      <c r="A31" s="4" t="s">
        <v>739</v>
      </c>
      <c r="B31" s="4" t="s">
        <v>488</v>
      </c>
    </row>
    <row r="32" spans="1:16">
      <c r="A32" s="4" t="s">
        <v>741</v>
      </c>
    </row>
    <row r="33" spans="1:16">
      <c r="A33" s="3" t="s">
        <v>725</v>
      </c>
    </row>
    <row r="34" spans="1:16">
      <c r="A34" s="4" t="s">
        <v>739</v>
      </c>
      <c r="B34" s="4" t="s">
        <v>488</v>
      </c>
    </row>
    <row r="35" spans="1:16">
      <c r="A35" s="4" t="s">
        <v>742</v>
      </c>
    </row>
    <row r="36" spans="1:16">
      <c r="A36" s="3" t="s">
        <v>725</v>
      </c>
    </row>
    <row r="37" spans="1:16">
      <c r="A37" s="4" t="s">
        <v>739</v>
      </c>
      <c r="B37" s="4" t="s">
        <v>743</v>
      </c>
    </row>
    <row r="38" spans="1:16">
      <c r="A38" s="4" t="s">
        <v>744</v>
      </c>
    </row>
    <row r="39" spans="1:16">
      <c r="A39" s="3" t="s">
        <v>725</v>
      </c>
    </row>
    <row r="40" spans="1:16">
      <c r="A40" s="4" t="s">
        <v>494</v>
      </c>
      <c r="B40" s="5" t="n">
        <v>2874275</v>
      </c>
    </row>
    <row r="41" spans="1:16">
      <c r="A41" s="4" t="s">
        <v>745</v>
      </c>
    </row>
    <row r="42" spans="1:16">
      <c r="A42" s="3" t="s">
        <v>725</v>
      </c>
    </row>
    <row r="43" spans="1:16">
      <c r="A43" s="4" t="s">
        <v>494</v>
      </c>
      <c r="B43" s="5" t="n">
        <v>42812389</v>
      </c>
    </row>
    <row r="44" spans="1:16">
      <c r="A44" s="4" t="s">
        <v>746</v>
      </c>
    </row>
    <row r="45" spans="1:16">
      <c r="A45" s="3" t="s">
        <v>725</v>
      </c>
    </row>
    <row r="46" spans="1:16">
      <c r="A46" s="4" t="s">
        <v>494</v>
      </c>
      <c r="B46" s="5" t="n">
        <v>16134903</v>
      </c>
    </row>
    <row r="47" spans="1:16">
      <c r="A47" s="4" t="s">
        <v>747</v>
      </c>
    </row>
    <row r="48" spans="1:16">
      <c r="A48" s="3" t="s">
        <v>725</v>
      </c>
    </row>
    <row r="49" spans="1:16">
      <c r="A49" s="4" t="s">
        <v>494</v>
      </c>
      <c r="B49" s="5" t="n">
        <v>37557815</v>
      </c>
    </row>
    <row r="50" spans="1:16">
      <c r="A50" s="4" t="s">
        <v>748</v>
      </c>
    </row>
    <row r="51" spans="1:16">
      <c r="A51" s="3" t="s">
        <v>725</v>
      </c>
    </row>
    <row r="52" spans="1:16">
      <c r="A52" s="4" t="s">
        <v>494</v>
      </c>
      <c r="C52" s="5" t="n">
        <v>12466912</v>
      </c>
    </row>
    <row r="53" spans="1:16">
      <c r="A53" s="4" t="s">
        <v>749</v>
      </c>
      <c r="C53" s="6" t="n">
        <v>250</v>
      </c>
    </row>
    <row r="54" spans="1:16">
      <c r="A54" s="4" t="s">
        <v>750</v>
      </c>
    </row>
    <row r="55" spans="1:16">
      <c r="A55" s="3" t="s">
        <v>725</v>
      </c>
    </row>
    <row r="56" spans="1:16">
      <c r="A56" s="4" t="s">
        <v>494</v>
      </c>
      <c r="C56" s="5" t="n">
        <v>8000000</v>
      </c>
    </row>
    <row r="57" spans="1:16">
      <c r="A57" s="4" t="s">
        <v>751</v>
      </c>
    </row>
    <row r="58" spans="1:16">
      <c r="A58" s="3" t="s">
        <v>725</v>
      </c>
    </row>
    <row r="59" spans="1:16">
      <c r="A59" s="4" t="s">
        <v>726</v>
      </c>
      <c r="M59" s="5" t="n">
        <v>500</v>
      </c>
    </row>
    <row r="60" spans="1:16">
      <c r="A60" s="4" t="s">
        <v>752</v>
      </c>
    </row>
    <row r="61" spans="1:16">
      <c r="A61" s="3" t="s">
        <v>725</v>
      </c>
    </row>
    <row r="62" spans="1:16">
      <c r="A62" s="4" t="s">
        <v>728</v>
      </c>
      <c r="P62" s="5" t="n">
        <v>51</v>
      </c>
    </row>
    <row r="63" spans="1:16">
      <c r="A63" s="4" t="s">
        <v>753</v>
      </c>
    </row>
    <row r="64" spans="1:16">
      <c r="A64" s="3" t="s">
        <v>725</v>
      </c>
    </row>
    <row r="65" spans="1:16">
      <c r="A65" s="4" t="s">
        <v>728</v>
      </c>
      <c r="P65" s="5" t="n">
        <v>4</v>
      </c>
    </row>
    <row r="66" spans="1:16">
      <c r="A66" s="4" t="s">
        <v>754</v>
      </c>
    </row>
    <row r="67" spans="1:16">
      <c r="A67" s="3" t="s">
        <v>725</v>
      </c>
    </row>
    <row r="68" spans="1:16">
      <c r="A68" s="4" t="s">
        <v>728</v>
      </c>
      <c r="P68" s="5" t="n">
        <v>32</v>
      </c>
    </row>
    <row r="69" spans="1:16">
      <c r="A69" s="4" t="s">
        <v>755</v>
      </c>
    </row>
    <row r="70" spans="1:16">
      <c r="A70" s="3" t="s">
        <v>725</v>
      </c>
    </row>
    <row r="71" spans="1:16">
      <c r="A71" s="4" t="s">
        <v>728</v>
      </c>
      <c r="P71" s="5" t="n">
        <v>207</v>
      </c>
    </row>
  </sheetData>
  <mergeCells count="4">
    <mergeCell ref="A1:A2"/>
    <mergeCell ref="B1:D1"/>
    <mergeCell ref="E1:L1"/>
    <mergeCell ref="M1:O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F47"/>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37"/>
    <col customWidth="1" max="5" min="5" width="33"/>
    <col customWidth="1" max="6" min="6" width="28"/>
    <col customWidth="1" max="7" min="7" width="34"/>
    <col customWidth="1" max="8" min="8" width="34"/>
    <col customWidth="1" max="9" min="9" width="34"/>
    <col customWidth="1" max="10" min="10" width="34"/>
    <col customWidth="1" max="11" min="11" width="38"/>
    <col customWidth="1" max="12" min="12" width="42"/>
    <col customWidth="1" max="13" min="13" width="57"/>
    <col customWidth="1" max="14" min="14" width="78"/>
    <col customWidth="1" max="15" min="15" width="74"/>
    <col customWidth="1" max="16" min="16" width="69"/>
    <col customWidth="1" max="17" min="17" width="75"/>
    <col customWidth="1" max="18" min="18" width="75"/>
    <col customWidth="1" max="19" min="19" width="75"/>
    <col customWidth="1" max="20" min="20" width="75"/>
    <col customWidth="1" max="21" min="21" width="79"/>
    <col customWidth="1" max="22" min="22" width="29"/>
    <col customWidth="1" max="23" min="23" width="29"/>
    <col customWidth="1" max="24" min="24" width="44"/>
    <col customWidth="1" max="25" min="25" width="65"/>
    <col customWidth="1" max="26" min="26" width="61"/>
    <col customWidth="1" max="27" min="27" width="56"/>
    <col customWidth="1" max="28" min="28" width="62"/>
    <col customWidth="1" max="29" min="29" width="62"/>
    <col customWidth="1" max="30" min="30" width="62"/>
    <col customWidth="1" max="31" min="31" width="62"/>
    <col customWidth="1" max="32" min="32" width="66"/>
  </cols>
  <sheetData>
    <row r="1" spans="1:32">
      <c r="A1" s="1" t="s">
        <v>134</v>
      </c>
      <c r="B1" s="2" t="s">
        <v>135</v>
      </c>
      <c r="C1" s="2" t="s">
        <v>67</v>
      </c>
      <c r="D1" s="2" t="s">
        <v>136</v>
      </c>
      <c r="E1" s="2" t="s">
        <v>137</v>
      </c>
      <c r="F1" s="2" t="s">
        <v>80</v>
      </c>
      <c r="G1" s="2" t="s">
        <v>75</v>
      </c>
      <c r="H1" s="2" t="s">
        <v>77</v>
      </c>
      <c r="I1" s="2" t="s">
        <v>78</v>
      </c>
      <c r="J1" s="2" t="s">
        <v>79</v>
      </c>
      <c r="K1" s="2" t="s">
        <v>138</v>
      </c>
      <c r="L1" s="2" t="s">
        <v>139</v>
      </c>
      <c r="M1" s="2" t="s">
        <v>140</v>
      </c>
      <c r="N1" s="2" t="s">
        <v>141</v>
      </c>
      <c r="O1" s="2" t="s">
        <v>142</v>
      </c>
      <c r="P1" s="2" t="s">
        <v>143</v>
      </c>
      <c r="Q1" s="2" t="s">
        <v>144</v>
      </c>
      <c r="R1" s="2" t="s">
        <v>145</v>
      </c>
      <c r="S1" s="2" t="s">
        <v>146</v>
      </c>
      <c r="T1" s="2" t="s">
        <v>147</v>
      </c>
      <c r="U1" s="2" t="s">
        <v>148</v>
      </c>
      <c r="V1" s="2" t="s">
        <v>149</v>
      </c>
      <c r="W1" s="2" t="s">
        <v>150</v>
      </c>
      <c r="X1" s="2" t="s">
        <v>151</v>
      </c>
      <c r="Y1" s="2" t="s">
        <v>152</v>
      </c>
      <c r="Z1" s="2" t="s">
        <v>153</v>
      </c>
      <c r="AA1" s="2" t="s">
        <v>154</v>
      </c>
      <c r="AB1" s="2" t="s">
        <v>155</v>
      </c>
      <c r="AC1" s="2" t="s">
        <v>156</v>
      </c>
      <c r="AD1" s="2" t="s">
        <v>157</v>
      </c>
      <c r="AE1" s="2" t="s">
        <v>158</v>
      </c>
      <c r="AF1" s="2" t="s">
        <v>159</v>
      </c>
    </row>
    <row r="2" spans="1:32">
      <c r="A2" s="4" t="s">
        <v>160</v>
      </c>
      <c r="B2" s="6" t="n">
        <v>29968</v>
      </c>
      <c r="C2" s="6" t="n">
        <v>306</v>
      </c>
      <c r="D2" s="6" t="n">
        <v>4</v>
      </c>
      <c r="E2" s="6" t="n">
        <v>6162</v>
      </c>
      <c r="F2" s="6" t="n">
        <v>2982</v>
      </c>
      <c r="G2" s="6" t="n">
        <v>0</v>
      </c>
      <c r="H2" s="6" t="n">
        <v>0</v>
      </c>
      <c r="I2" s="6" t="n">
        <v>0</v>
      </c>
      <c r="J2" s="6" t="n">
        <v>0</v>
      </c>
      <c r="K2" s="6" t="n">
        <v>20514</v>
      </c>
    </row>
    <row r="3" spans="1:32">
      <c r="A3" s="3" t="s">
        <v>161</v>
      </c>
    </row>
    <row r="4" spans="1:32">
      <c r="A4" s="4" t="s">
        <v>162</v>
      </c>
      <c r="B4" s="5" t="n">
        <v>-3542</v>
      </c>
      <c r="C4" s="5" t="n">
        <v>-1048</v>
      </c>
      <c r="D4" s="5" t="n">
        <v>0</v>
      </c>
      <c r="E4" s="5" t="n">
        <v>0</v>
      </c>
      <c r="F4" s="5" t="n">
        <v>0</v>
      </c>
      <c r="G4" s="5" t="n">
        <v>0</v>
      </c>
      <c r="H4" s="5" t="n">
        <v>0</v>
      </c>
      <c r="I4" s="5" t="n">
        <v>0</v>
      </c>
      <c r="J4" s="5" t="n">
        <v>0</v>
      </c>
      <c r="K4" s="5" t="n">
        <v>-2494</v>
      </c>
    </row>
    <row r="5" spans="1:32">
      <c r="A5" s="4" t="s">
        <v>163</v>
      </c>
      <c r="B5" s="5" t="n">
        <v>-726</v>
      </c>
      <c r="C5" s="5" t="n">
        <v>0</v>
      </c>
      <c r="D5" s="5" t="n">
        <v>0</v>
      </c>
      <c r="E5" s="5" t="n">
        <v>-481</v>
      </c>
      <c r="F5" s="5" t="n">
        <v>-245</v>
      </c>
      <c r="G5" s="5" t="n">
        <v>0</v>
      </c>
      <c r="H5" s="5" t="n">
        <v>0</v>
      </c>
      <c r="I5" s="5" t="n">
        <v>0</v>
      </c>
      <c r="J5" s="5" t="n">
        <v>0</v>
      </c>
      <c r="K5" s="5" t="n">
        <v>0</v>
      </c>
    </row>
    <row r="6" spans="1:32">
      <c r="A6" s="4" t="s">
        <v>164</v>
      </c>
      <c r="B6" s="5" t="n">
        <v>1098</v>
      </c>
      <c r="C6" s="5" t="n">
        <v>0</v>
      </c>
      <c r="D6" s="5" t="n">
        <v>0</v>
      </c>
      <c r="E6" s="5" t="n">
        <v>0</v>
      </c>
      <c r="F6" s="5" t="n">
        <v>0</v>
      </c>
      <c r="G6" s="5" t="n">
        <v>0</v>
      </c>
      <c r="H6" s="5" t="n">
        <v>0</v>
      </c>
      <c r="I6" s="5" t="n">
        <v>0</v>
      </c>
      <c r="J6" s="5" t="n">
        <v>0</v>
      </c>
      <c r="K6" s="5" t="n">
        <v>1098</v>
      </c>
    </row>
    <row r="7" spans="1:32">
      <c r="A7" s="4" t="s">
        <v>165</v>
      </c>
      <c r="B7" s="5" t="n">
        <v>236</v>
      </c>
      <c r="C7" s="5" t="n">
        <v>0</v>
      </c>
      <c r="D7" s="5" t="n">
        <v>0</v>
      </c>
      <c r="E7" s="5" t="n">
        <v>236</v>
      </c>
      <c r="F7" s="5" t="n">
        <v>0</v>
      </c>
      <c r="G7" s="5" t="n">
        <v>0</v>
      </c>
      <c r="H7" s="5" t="n">
        <v>0</v>
      </c>
      <c r="I7" s="5" t="n">
        <v>0</v>
      </c>
      <c r="J7" s="5" t="n">
        <v>0</v>
      </c>
      <c r="K7" s="5" t="n">
        <v>0</v>
      </c>
    </row>
    <row r="8" spans="1:32">
      <c r="A8" s="4" t="s">
        <v>166</v>
      </c>
      <c r="B8" s="5" t="n">
        <v>543</v>
      </c>
      <c r="C8" s="5" t="n">
        <v>0</v>
      </c>
      <c r="D8" s="5" t="n">
        <v>0</v>
      </c>
      <c r="E8" s="5" t="n">
        <v>236</v>
      </c>
      <c r="F8" s="5" t="n">
        <v>0</v>
      </c>
      <c r="G8" s="5" t="n">
        <v>0</v>
      </c>
      <c r="H8" s="5" t="n">
        <v>0</v>
      </c>
      <c r="I8" s="5" t="n">
        <v>0</v>
      </c>
      <c r="J8" s="5" t="n">
        <v>0</v>
      </c>
      <c r="K8" s="5" t="n">
        <v>307</v>
      </c>
      <c r="V8" s="6" t="n">
        <v>307</v>
      </c>
    </row>
    <row r="9" spans="1:32">
      <c r="A9" s="4" t="s">
        <v>167</v>
      </c>
      <c r="B9" s="5" t="n">
        <v>-75</v>
      </c>
      <c r="C9" s="5" t="n">
        <v>0</v>
      </c>
      <c r="D9" s="5" t="n">
        <v>0</v>
      </c>
      <c r="E9" s="5" t="n">
        <v>0</v>
      </c>
      <c r="F9" s="5" t="n">
        <v>-75</v>
      </c>
      <c r="G9" s="5" t="n">
        <v>0</v>
      </c>
      <c r="H9" s="5" t="n">
        <v>0</v>
      </c>
      <c r="I9" s="5" t="n">
        <v>0</v>
      </c>
      <c r="J9" s="5" t="n">
        <v>0</v>
      </c>
      <c r="K9" s="5" t="n">
        <v>0</v>
      </c>
    </row>
    <row r="10" spans="1:32">
      <c r="A10" s="4" t="s">
        <v>168</v>
      </c>
      <c r="B10" s="5" t="n">
        <v>1520</v>
      </c>
      <c r="C10" s="5" t="n">
        <v>0</v>
      </c>
      <c r="D10" s="5" t="n">
        <v>0</v>
      </c>
      <c r="E10" s="5" t="n">
        <v>1351</v>
      </c>
      <c r="F10" s="5" t="n">
        <v>132</v>
      </c>
      <c r="G10" s="5" t="n">
        <v>0</v>
      </c>
      <c r="H10" s="5" t="n">
        <v>0</v>
      </c>
      <c r="I10" s="5" t="n">
        <v>0</v>
      </c>
      <c r="J10" s="5" t="n">
        <v>0</v>
      </c>
      <c r="K10" s="5" t="n">
        <v>37</v>
      </c>
    </row>
    <row r="11" spans="1:32">
      <c r="A11" s="4" t="s">
        <v>169</v>
      </c>
      <c r="B11" s="5" t="n">
        <v>-779</v>
      </c>
      <c r="C11" s="5" t="n">
        <v>0</v>
      </c>
      <c r="D11" s="5" t="n">
        <v>0</v>
      </c>
      <c r="E11" s="5" t="n">
        <v>0</v>
      </c>
      <c r="F11" s="5" t="n">
        <v>-374</v>
      </c>
      <c r="G11" s="5" t="n">
        <v>0</v>
      </c>
      <c r="H11" s="5" t="n">
        <v>0</v>
      </c>
      <c r="I11" s="5" t="n">
        <v>0</v>
      </c>
      <c r="J11" s="5" t="n">
        <v>0</v>
      </c>
      <c r="K11" s="5" t="n">
        <v>-405</v>
      </c>
    </row>
    <row r="12" spans="1:32">
      <c r="A12" s="4" t="s">
        <v>170</v>
      </c>
      <c r="B12" s="5" t="n">
        <v>4</v>
      </c>
      <c r="C12" s="5" t="n">
        <v>0</v>
      </c>
      <c r="D12" s="5" t="n">
        <v>4</v>
      </c>
      <c r="E12" s="5" t="n">
        <v>0</v>
      </c>
      <c r="F12" s="5" t="n">
        <v>0</v>
      </c>
      <c r="G12" s="5" t="n">
        <v>0</v>
      </c>
      <c r="H12" s="5" t="n">
        <v>0</v>
      </c>
      <c r="I12" s="5" t="n">
        <v>0</v>
      </c>
      <c r="J12" s="5" t="n">
        <v>0</v>
      </c>
      <c r="K12" s="5" t="n">
        <v>0</v>
      </c>
    </row>
    <row r="13" spans="1:32">
      <c r="A13" s="4" t="s">
        <v>111</v>
      </c>
      <c r="B13" s="5" t="n">
        <v>92</v>
      </c>
      <c r="C13" s="5" t="n">
        <v>0</v>
      </c>
      <c r="D13" s="5" t="n">
        <v>0</v>
      </c>
      <c r="E13" s="5" t="n">
        <v>21</v>
      </c>
      <c r="F13" s="5" t="n">
        <v>61</v>
      </c>
      <c r="G13" s="5" t="n">
        <v>0</v>
      </c>
      <c r="H13" s="5" t="n">
        <v>0</v>
      </c>
      <c r="I13" s="5" t="n">
        <v>0</v>
      </c>
      <c r="J13" s="5" t="n">
        <v>0</v>
      </c>
      <c r="K13" s="5" t="n">
        <v>10</v>
      </c>
    </row>
    <row r="14" spans="1:32">
      <c r="A14" s="4" t="s">
        <v>122</v>
      </c>
      <c r="B14" s="5" t="n">
        <v>449</v>
      </c>
      <c r="C14" s="5" t="n">
        <v>948</v>
      </c>
      <c r="D14" s="5" t="n">
        <v>0</v>
      </c>
      <c r="E14" s="5" t="n">
        <v>295</v>
      </c>
      <c r="F14" s="5" t="n">
        <v>-134</v>
      </c>
      <c r="G14" s="5" t="n">
        <v>0</v>
      </c>
      <c r="H14" s="5" t="n">
        <v>0</v>
      </c>
      <c r="I14" s="5" t="n">
        <v>0</v>
      </c>
      <c r="J14" s="5" t="n">
        <v>0</v>
      </c>
      <c r="K14" s="5" t="n">
        <v>-660</v>
      </c>
    </row>
    <row r="15" spans="1:32">
      <c r="A15" s="4" t="s">
        <v>117</v>
      </c>
      <c r="B15" s="5" t="n">
        <v>295</v>
      </c>
    </row>
    <row r="16" spans="1:32">
      <c r="A16" s="4" t="s">
        <v>171</v>
      </c>
      <c r="B16" s="5" t="n">
        <v>28938</v>
      </c>
      <c r="C16" s="5" t="n">
        <v>206</v>
      </c>
      <c r="D16" s="5" t="n">
        <v>8</v>
      </c>
      <c r="E16" s="5" t="n">
        <v>7820</v>
      </c>
      <c r="F16" s="5" t="n">
        <v>2497</v>
      </c>
      <c r="G16" s="5" t="n">
        <v>0</v>
      </c>
      <c r="H16" s="5" t="n">
        <v>0</v>
      </c>
      <c r="I16" s="5" t="n">
        <v>0</v>
      </c>
      <c r="J16" s="5" t="n">
        <v>0</v>
      </c>
      <c r="K16" s="5" t="n">
        <v>18407</v>
      </c>
    </row>
    <row r="17" spans="1:32">
      <c r="A17" s="3" t="s">
        <v>161</v>
      </c>
    </row>
    <row r="18" spans="1:32">
      <c r="A18" s="4" t="s">
        <v>162</v>
      </c>
      <c r="B18" s="5" t="n">
        <v>-3468</v>
      </c>
      <c r="C18" s="5" t="n">
        <v>-952</v>
      </c>
      <c r="D18" s="5" t="n">
        <v>0</v>
      </c>
      <c r="E18" s="5" t="n">
        <v>0</v>
      </c>
      <c r="F18" s="5" t="n">
        <v>0</v>
      </c>
      <c r="G18" s="5" t="n">
        <v>0</v>
      </c>
      <c r="H18" s="5" t="n">
        <v>0</v>
      </c>
      <c r="I18" s="5" t="n">
        <v>0</v>
      </c>
      <c r="J18" s="5" t="n">
        <v>0</v>
      </c>
      <c r="K18" s="5" t="n">
        <v>-2516</v>
      </c>
    </row>
    <row r="19" spans="1:32">
      <c r="A19" s="4" t="s">
        <v>163</v>
      </c>
      <c r="B19" s="5" t="n">
        <v>-714</v>
      </c>
      <c r="C19" s="5" t="n">
        <v>0</v>
      </c>
      <c r="D19" s="5" t="n">
        <v>0</v>
      </c>
      <c r="E19" s="5" t="n">
        <v>-430</v>
      </c>
      <c r="F19" s="5" t="n">
        <v>-284</v>
      </c>
      <c r="G19" s="5" t="n">
        <v>0</v>
      </c>
      <c r="H19" s="5" t="n">
        <v>0</v>
      </c>
      <c r="I19" s="5" t="n">
        <v>0</v>
      </c>
      <c r="J19" s="5" t="n">
        <v>0</v>
      </c>
      <c r="K19" s="5" t="n">
        <v>0</v>
      </c>
    </row>
    <row r="20" spans="1:32">
      <c r="A20" s="4" t="s">
        <v>164</v>
      </c>
      <c r="B20" s="5" t="n">
        <v>3762</v>
      </c>
      <c r="C20" s="5" t="n">
        <v>0</v>
      </c>
      <c r="D20" s="5" t="n">
        <v>0</v>
      </c>
      <c r="E20" s="5" t="n">
        <v>0</v>
      </c>
      <c r="F20" s="5" t="n">
        <v>0</v>
      </c>
      <c r="G20" s="5" t="n">
        <v>937</v>
      </c>
      <c r="H20" s="5" t="n">
        <v>542</v>
      </c>
      <c r="I20" s="5" t="n">
        <v>0</v>
      </c>
      <c r="J20" s="5" t="n">
        <v>0</v>
      </c>
      <c r="K20" s="5" t="n">
        <v>2283</v>
      </c>
    </row>
    <row r="21" spans="1:32">
      <c r="A21" s="4" t="s">
        <v>165</v>
      </c>
      <c r="B21" s="5" t="n">
        <v>2202</v>
      </c>
      <c r="C21" s="5" t="n">
        <v>0</v>
      </c>
      <c r="D21" s="5" t="n">
        <v>0</v>
      </c>
      <c r="E21" s="5" t="n">
        <v>2202</v>
      </c>
      <c r="F21" s="5" t="n">
        <v>0</v>
      </c>
      <c r="G21" s="5" t="n">
        <v>0</v>
      </c>
      <c r="H21" s="5" t="n">
        <v>0</v>
      </c>
      <c r="I21" s="5" t="n">
        <v>0</v>
      </c>
      <c r="J21" s="5" t="n">
        <v>0</v>
      </c>
      <c r="K21" s="5" t="n">
        <v>0</v>
      </c>
    </row>
    <row r="22" spans="1:32">
      <c r="A22" s="4" t="s">
        <v>172</v>
      </c>
      <c r="L22" s="6" t="n">
        <v>2000</v>
      </c>
      <c r="M22" s="6" t="n">
        <v>0</v>
      </c>
      <c r="N22" s="6" t="n">
        <v>0</v>
      </c>
      <c r="O22" s="6" t="n">
        <v>740</v>
      </c>
      <c r="P22" s="6" t="n">
        <v>0</v>
      </c>
      <c r="Q22" s="6" t="n">
        <v>0</v>
      </c>
      <c r="R22" s="6" t="n">
        <v>0</v>
      </c>
      <c r="S22" s="6" t="n">
        <v>0</v>
      </c>
      <c r="T22" s="6" t="n">
        <v>0</v>
      </c>
      <c r="U22" s="6" t="n">
        <v>1260</v>
      </c>
      <c r="W22" s="6" t="n">
        <v>1478</v>
      </c>
      <c r="X22" s="6" t="n">
        <v>0</v>
      </c>
      <c r="Y22" s="6" t="n">
        <v>0</v>
      </c>
      <c r="Z22" s="6" t="n">
        <v>1385</v>
      </c>
      <c r="AA22" s="6" t="n">
        <v>0</v>
      </c>
      <c r="AB22" s="6" t="n">
        <v>0</v>
      </c>
      <c r="AC22" s="6" t="n">
        <v>0</v>
      </c>
      <c r="AD22" s="6" t="n">
        <v>0</v>
      </c>
      <c r="AE22" s="6" t="n">
        <v>0</v>
      </c>
      <c r="AF22" s="6" t="n">
        <v>93</v>
      </c>
    </row>
    <row r="23" spans="1:32">
      <c r="A23" s="4" t="s">
        <v>166</v>
      </c>
      <c r="B23" s="5" t="n">
        <v>0</v>
      </c>
      <c r="C23" s="5" t="n">
        <v>0</v>
      </c>
      <c r="D23" s="5" t="n">
        <v>0</v>
      </c>
      <c r="E23" s="5" t="n">
        <v>-5938</v>
      </c>
      <c r="F23" s="5" t="n">
        <v>0</v>
      </c>
      <c r="G23" s="5" t="n">
        <v>0</v>
      </c>
      <c r="H23" s="5" t="n">
        <v>0</v>
      </c>
      <c r="I23" s="5" t="n">
        <v>0</v>
      </c>
      <c r="J23" s="5" t="n">
        <v>0</v>
      </c>
      <c r="K23" s="5" t="n">
        <v>5938</v>
      </c>
      <c r="V23" s="5" t="n">
        <v>0</v>
      </c>
    </row>
    <row r="24" spans="1:32">
      <c r="A24" s="4" t="s">
        <v>168</v>
      </c>
      <c r="B24" s="5" t="n">
        <v>333</v>
      </c>
      <c r="C24" s="5" t="n">
        <v>0</v>
      </c>
      <c r="D24" s="5" t="n">
        <v>0</v>
      </c>
      <c r="E24" s="5" t="n">
        <v>0</v>
      </c>
      <c r="F24" s="5" t="n">
        <v>333</v>
      </c>
      <c r="G24" s="5" t="n">
        <v>0</v>
      </c>
      <c r="H24" s="5" t="n">
        <v>0</v>
      </c>
      <c r="I24" s="5" t="n">
        <v>0</v>
      </c>
      <c r="J24" s="5" t="n">
        <v>0</v>
      </c>
      <c r="K24" s="5" t="n">
        <v>0</v>
      </c>
    </row>
    <row r="25" spans="1:32">
      <c r="A25" s="4" t="s">
        <v>173</v>
      </c>
      <c r="B25" s="5" t="n">
        <v>-280</v>
      </c>
      <c r="C25" s="5" t="n">
        <v>0</v>
      </c>
      <c r="D25" s="5" t="n">
        <v>0</v>
      </c>
      <c r="E25" s="5" t="n">
        <v>-232</v>
      </c>
      <c r="F25" s="5" t="n">
        <v>0</v>
      </c>
      <c r="G25" s="5" t="n">
        <v>0</v>
      </c>
      <c r="H25" s="5" t="n">
        <v>0</v>
      </c>
      <c r="I25" s="5" t="n">
        <v>0</v>
      </c>
      <c r="J25" s="5" t="n">
        <v>0</v>
      </c>
      <c r="K25" s="5" t="n">
        <v>-48</v>
      </c>
    </row>
    <row r="26" spans="1:32">
      <c r="A26" s="4" t="s">
        <v>170</v>
      </c>
      <c r="B26" s="5" t="n">
        <v>-5</v>
      </c>
      <c r="C26" s="5" t="n">
        <v>0</v>
      </c>
      <c r="D26" s="5" t="n">
        <v>-5</v>
      </c>
      <c r="E26" s="5" t="n">
        <v>0</v>
      </c>
      <c r="F26" s="5" t="n">
        <v>0</v>
      </c>
      <c r="G26" s="5" t="n">
        <v>0</v>
      </c>
      <c r="H26" s="5" t="n">
        <v>0</v>
      </c>
      <c r="I26" s="5" t="n">
        <v>0</v>
      </c>
      <c r="J26" s="5" t="n">
        <v>0</v>
      </c>
      <c r="K26" s="5" t="n">
        <v>0</v>
      </c>
    </row>
    <row r="27" spans="1:32">
      <c r="A27" s="4" t="s">
        <v>111</v>
      </c>
      <c r="B27" s="5" t="n">
        <v>-54</v>
      </c>
      <c r="C27" s="5" t="n">
        <v>0</v>
      </c>
      <c r="D27" s="5" t="n">
        <v>0</v>
      </c>
      <c r="E27" s="5" t="n">
        <v>-85</v>
      </c>
      <c r="F27" s="5" t="n">
        <v>-4</v>
      </c>
      <c r="G27" s="5" t="n">
        <v>0</v>
      </c>
      <c r="H27" s="5" t="n">
        <v>0</v>
      </c>
      <c r="I27" s="5" t="n">
        <v>0</v>
      </c>
      <c r="J27" s="5" t="n">
        <v>0</v>
      </c>
      <c r="K27" s="5" t="n">
        <v>35</v>
      </c>
    </row>
    <row r="28" spans="1:32">
      <c r="A28" s="4" t="s">
        <v>122</v>
      </c>
      <c r="B28" s="5" t="n">
        <v>2775</v>
      </c>
      <c r="C28" s="5" t="n">
        <v>990</v>
      </c>
      <c r="D28" s="5" t="n">
        <v>0</v>
      </c>
      <c r="E28" s="5" t="n">
        <v>420</v>
      </c>
      <c r="F28" s="5" t="n">
        <v>274</v>
      </c>
      <c r="G28" s="5" t="n">
        <v>7</v>
      </c>
      <c r="H28" s="5" t="n">
        <v>5</v>
      </c>
      <c r="I28" s="5" t="n">
        <v>0</v>
      </c>
      <c r="J28" s="5" t="n">
        <v>0</v>
      </c>
      <c r="K28" s="5" t="n">
        <v>1079</v>
      </c>
    </row>
    <row r="29" spans="1:32">
      <c r="A29" s="4" t="s">
        <v>117</v>
      </c>
      <c r="B29" s="5" t="n">
        <v>420</v>
      </c>
    </row>
    <row r="30" spans="1:32">
      <c r="A30" s="4" t="s">
        <v>174</v>
      </c>
      <c r="B30" s="5" t="n">
        <v>36967</v>
      </c>
      <c r="C30" s="5" t="n">
        <v>244</v>
      </c>
      <c r="D30" s="5" t="n">
        <v>3</v>
      </c>
      <c r="E30" s="5" t="n">
        <v>5882</v>
      </c>
      <c r="F30" s="5" t="n">
        <v>2816</v>
      </c>
      <c r="G30" s="5" t="n">
        <v>944</v>
      </c>
      <c r="H30" s="5" t="n">
        <v>547</v>
      </c>
      <c r="I30" s="5" t="n">
        <v>0</v>
      </c>
      <c r="J30" s="5" t="n">
        <v>0</v>
      </c>
      <c r="K30" s="5" t="n">
        <v>26531</v>
      </c>
    </row>
    <row r="31" spans="1:32">
      <c r="A31" s="3" t="s">
        <v>161</v>
      </c>
    </row>
    <row r="32" spans="1:32">
      <c r="A32" s="4" t="s">
        <v>175</v>
      </c>
      <c r="B32" s="5" t="n">
        <v>-54</v>
      </c>
      <c r="C32" s="5" t="n">
        <v>0</v>
      </c>
      <c r="D32" s="5" t="n">
        <v>0</v>
      </c>
      <c r="E32" s="5" t="n">
        <v>0</v>
      </c>
      <c r="F32" s="5" t="n">
        <v>-54</v>
      </c>
      <c r="G32" s="5" t="n">
        <v>0</v>
      </c>
      <c r="H32" s="5" t="n">
        <v>0</v>
      </c>
      <c r="I32" s="5" t="n">
        <v>0</v>
      </c>
      <c r="J32" s="5" t="n">
        <v>0</v>
      </c>
      <c r="K32" s="5" t="n">
        <v>0</v>
      </c>
    </row>
    <row r="33" spans="1:32">
      <c r="A33" s="4" t="s">
        <v>162</v>
      </c>
      <c r="B33" s="5" t="n">
        <v>-4556</v>
      </c>
      <c r="C33" s="5" t="n">
        <v>-1080</v>
      </c>
      <c r="D33" s="5" t="n">
        <v>0</v>
      </c>
      <c r="E33" s="5" t="n">
        <v>0</v>
      </c>
      <c r="F33" s="5" t="n">
        <v>0</v>
      </c>
      <c r="G33" s="5" t="n">
        <v>-44</v>
      </c>
      <c r="H33" s="5" t="n">
        <v>-27</v>
      </c>
      <c r="I33" s="5" t="n">
        <v>-18</v>
      </c>
      <c r="J33" s="5" t="n">
        <v>-11</v>
      </c>
      <c r="K33" s="5" t="n">
        <v>-3376</v>
      </c>
    </row>
    <row r="34" spans="1:32">
      <c r="A34" s="4" t="s">
        <v>163</v>
      </c>
      <c r="B34" s="5" t="n">
        <v>-1167</v>
      </c>
      <c r="C34" s="5" t="n">
        <v>0</v>
      </c>
      <c r="D34" s="5" t="n">
        <v>0</v>
      </c>
      <c r="E34" s="5" t="n">
        <v>-891</v>
      </c>
      <c r="F34" s="5" t="n">
        <v>-276</v>
      </c>
      <c r="G34" s="5" t="n">
        <v>0</v>
      </c>
      <c r="H34" s="5" t="n">
        <v>0</v>
      </c>
      <c r="I34" s="5" t="n">
        <v>0</v>
      </c>
      <c r="J34" s="5" t="n">
        <v>0</v>
      </c>
      <c r="K34" s="5" t="n">
        <v>0</v>
      </c>
    </row>
    <row r="35" spans="1:32">
      <c r="A35" s="4" t="s">
        <v>164</v>
      </c>
      <c r="B35" s="5" t="n">
        <v>925</v>
      </c>
      <c r="C35" s="5" t="n">
        <v>0</v>
      </c>
      <c r="D35" s="5" t="n">
        <v>0</v>
      </c>
      <c r="E35" s="5" t="n">
        <v>0</v>
      </c>
      <c r="F35" s="5" t="n">
        <v>0</v>
      </c>
      <c r="G35" s="5" t="n">
        <v>0</v>
      </c>
      <c r="H35" s="5" t="n">
        <v>0</v>
      </c>
      <c r="I35" s="5" t="n">
        <v>436</v>
      </c>
      <c r="J35" s="5" t="n">
        <v>431</v>
      </c>
      <c r="K35" s="5" t="n">
        <v>58</v>
      </c>
    </row>
    <row r="36" spans="1:32">
      <c r="A36" s="4" t="s">
        <v>165</v>
      </c>
      <c r="B36" s="5" t="n">
        <v>649</v>
      </c>
      <c r="C36" s="5" t="n">
        <v>0</v>
      </c>
      <c r="D36" s="5" t="n">
        <v>0</v>
      </c>
      <c r="E36" s="5" t="n">
        <v>649</v>
      </c>
      <c r="F36" s="5" t="n">
        <v>0</v>
      </c>
      <c r="G36" s="5" t="n">
        <v>0</v>
      </c>
      <c r="H36" s="5" t="n">
        <v>0</v>
      </c>
      <c r="I36" s="5" t="n">
        <v>0</v>
      </c>
      <c r="J36" s="5" t="n">
        <v>0</v>
      </c>
      <c r="K36" s="5" t="n">
        <v>0</v>
      </c>
    </row>
    <row r="37" spans="1:32">
      <c r="A37" s="4" t="s">
        <v>176</v>
      </c>
      <c r="B37" s="5" t="n">
        <v>-402</v>
      </c>
      <c r="C37" s="5" t="n">
        <v>0</v>
      </c>
      <c r="D37" s="5" t="n">
        <v>0</v>
      </c>
      <c r="E37" s="5" t="n">
        <v>58</v>
      </c>
      <c r="F37" s="5" t="n">
        <v>-497</v>
      </c>
      <c r="G37" s="5" t="n">
        <v>0</v>
      </c>
      <c r="H37" s="5" t="n">
        <v>0</v>
      </c>
      <c r="I37" s="5" t="n">
        <v>0</v>
      </c>
      <c r="J37" s="5" t="n">
        <v>0</v>
      </c>
      <c r="K37" s="5" t="n">
        <v>37</v>
      </c>
    </row>
    <row r="38" spans="1:32">
      <c r="A38" s="4" t="s">
        <v>177</v>
      </c>
      <c r="B38" s="5" t="n">
        <v>832</v>
      </c>
      <c r="C38" s="5" t="n">
        <v>0</v>
      </c>
      <c r="D38" s="5" t="n">
        <v>0</v>
      </c>
      <c r="E38" s="5" t="n">
        <v>0</v>
      </c>
      <c r="F38" s="5" t="n">
        <v>832</v>
      </c>
      <c r="G38" s="5" t="n">
        <v>0</v>
      </c>
      <c r="H38" s="5" t="n">
        <v>0</v>
      </c>
      <c r="I38" s="5" t="n">
        <v>0</v>
      </c>
      <c r="J38" s="5" t="n">
        <v>0</v>
      </c>
      <c r="K38" s="5" t="n">
        <v>0</v>
      </c>
    </row>
    <row r="39" spans="1:32">
      <c r="A39" s="4" t="s">
        <v>166</v>
      </c>
      <c r="B39" s="5" t="n">
        <v>0</v>
      </c>
      <c r="C39" s="5" t="n">
        <v>-340</v>
      </c>
      <c r="D39" s="5" t="n">
        <v>0</v>
      </c>
      <c r="E39" s="5" t="n">
        <v>1474</v>
      </c>
      <c r="F39" s="5" t="n">
        <v>-2504</v>
      </c>
      <c r="G39" s="5" t="n">
        <v>0</v>
      </c>
      <c r="H39" s="5" t="n">
        <v>0</v>
      </c>
      <c r="I39" s="5" t="n">
        <v>0</v>
      </c>
      <c r="J39" s="5" t="n">
        <v>0</v>
      </c>
      <c r="K39" s="5" t="n">
        <v>1370</v>
      </c>
      <c r="V39" s="6" t="n">
        <v>0</v>
      </c>
    </row>
    <row r="40" spans="1:32">
      <c r="A40" s="4" t="s">
        <v>168</v>
      </c>
      <c r="B40" s="5" t="n">
        <v>0</v>
      </c>
      <c r="C40" s="5" t="n">
        <v>0</v>
      </c>
      <c r="D40" s="5" t="n">
        <v>0</v>
      </c>
      <c r="E40" s="5" t="n">
        <v>0</v>
      </c>
      <c r="F40" s="5" t="n">
        <v>0</v>
      </c>
      <c r="G40" s="5" t="n">
        <v>0</v>
      </c>
      <c r="H40" s="5" t="n">
        <v>0</v>
      </c>
      <c r="I40" s="5" t="n">
        <v>0</v>
      </c>
      <c r="J40" s="5" t="n">
        <v>0</v>
      </c>
      <c r="K40" s="5" t="n">
        <v>0</v>
      </c>
    </row>
    <row r="41" spans="1:32">
      <c r="A41" s="4" t="s">
        <v>173</v>
      </c>
      <c r="B41" s="5" t="n">
        <v>-300</v>
      </c>
      <c r="C41" s="5" t="n">
        <v>0</v>
      </c>
      <c r="D41" s="5" t="n">
        <v>0</v>
      </c>
      <c r="E41" s="5" t="n">
        <v>0</v>
      </c>
      <c r="F41" s="5" t="n">
        <v>-300</v>
      </c>
      <c r="G41" s="5" t="n">
        <v>0</v>
      </c>
      <c r="H41" s="5" t="n">
        <v>0</v>
      </c>
      <c r="I41" s="5" t="n">
        <v>0</v>
      </c>
      <c r="J41" s="5" t="n">
        <v>0</v>
      </c>
      <c r="K41" s="5" t="n">
        <v>0</v>
      </c>
    </row>
    <row r="42" spans="1:32">
      <c r="A42" s="4" t="s">
        <v>170</v>
      </c>
      <c r="B42" s="5" t="n">
        <v>-43</v>
      </c>
      <c r="C42" s="5" t="n">
        <v>0</v>
      </c>
      <c r="D42" s="5" t="n">
        <v>-43</v>
      </c>
      <c r="E42" s="5" t="n">
        <v>0</v>
      </c>
      <c r="F42" s="5" t="n">
        <v>0</v>
      </c>
      <c r="G42" s="5" t="n">
        <v>0</v>
      </c>
      <c r="H42" s="5" t="n">
        <v>0</v>
      </c>
      <c r="I42" s="5" t="n">
        <v>0</v>
      </c>
      <c r="J42" s="5" t="n">
        <v>0</v>
      </c>
      <c r="K42" s="5" t="n">
        <v>0</v>
      </c>
    </row>
    <row r="43" spans="1:32">
      <c r="A43" s="4" t="s">
        <v>111</v>
      </c>
      <c r="B43" s="5" t="n">
        <v>35</v>
      </c>
      <c r="C43" s="5" t="n">
        <v>-17</v>
      </c>
      <c r="D43" s="5" t="n">
        <v>-2</v>
      </c>
      <c r="E43" s="5" t="n">
        <v>16</v>
      </c>
      <c r="F43" s="5" t="n">
        <v>-12</v>
      </c>
      <c r="G43" s="5" t="n">
        <v>-1</v>
      </c>
      <c r="H43" s="5" t="n">
        <v>0</v>
      </c>
      <c r="I43" s="5" t="n">
        <v>-1</v>
      </c>
      <c r="J43" s="5" t="n">
        <v>-1</v>
      </c>
      <c r="K43" s="5" t="n">
        <v>53</v>
      </c>
    </row>
    <row r="44" spans="1:32">
      <c r="A44" s="4" t="s">
        <v>178</v>
      </c>
      <c r="B44" s="5" t="n">
        <v>3735</v>
      </c>
      <c r="C44" s="5" t="n">
        <v>1193</v>
      </c>
      <c r="D44" s="5" t="n">
        <v>0</v>
      </c>
      <c r="E44" s="5" t="n">
        <v>715</v>
      </c>
      <c r="F44" s="5" t="n">
        <v>-5</v>
      </c>
      <c r="G44" s="5" t="n">
        <v>59</v>
      </c>
      <c r="H44" s="5" t="n">
        <v>36</v>
      </c>
      <c r="I44" s="5" t="n">
        <v>23</v>
      </c>
      <c r="J44" s="5" t="n">
        <v>15</v>
      </c>
      <c r="K44" s="5" t="n">
        <v>1699</v>
      </c>
    </row>
    <row r="45" spans="1:32">
      <c r="A45" s="4" t="s">
        <v>122</v>
      </c>
      <c r="B45" s="5" t="n">
        <v>3774</v>
      </c>
    </row>
    <row r="46" spans="1:32">
      <c r="A46" s="4" t="s">
        <v>117</v>
      </c>
      <c r="B46" s="5" t="n">
        <v>715</v>
      </c>
    </row>
    <row r="47" spans="1:32">
      <c r="A47" s="4" t="s">
        <v>179</v>
      </c>
      <c r="B47" s="6" t="n">
        <v>36621</v>
      </c>
      <c r="C47" s="6" t="n">
        <v>0</v>
      </c>
      <c r="D47" s="6" t="n">
        <v>-42</v>
      </c>
      <c r="E47" s="6" t="n">
        <v>7903</v>
      </c>
      <c r="F47" s="6" t="n">
        <v>0</v>
      </c>
      <c r="G47" s="6" t="n">
        <v>958</v>
      </c>
      <c r="H47" s="6" t="n">
        <v>556</v>
      </c>
      <c r="I47" s="6" t="n">
        <v>440</v>
      </c>
      <c r="J47" s="6" t="n">
        <v>434</v>
      </c>
      <c r="K47" s="6" t="n">
        <v>2637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756</v>
      </c>
      <c r="B1" s="2" t="s">
        <v>483</v>
      </c>
      <c r="E1" s="2" t="s">
        <v>757</v>
      </c>
      <c r="F1" s="2" t="s">
        <v>1</v>
      </c>
    </row>
    <row r="2" spans="1:9">
      <c r="B2" s="2" t="s">
        <v>758</v>
      </c>
      <c r="C2" s="2" t="s">
        <v>759</v>
      </c>
      <c r="D2" s="2" t="s">
        <v>485</v>
      </c>
      <c r="E2" s="2" t="s">
        <v>716</v>
      </c>
      <c r="F2" s="2" t="s">
        <v>649</v>
      </c>
      <c r="G2" s="2" t="s">
        <v>715</v>
      </c>
      <c r="H2" s="2" t="s">
        <v>719</v>
      </c>
      <c r="I2" s="2" t="s">
        <v>760</v>
      </c>
    </row>
    <row r="3" spans="1:9">
      <c r="A3" s="3" t="s">
        <v>725</v>
      </c>
    </row>
    <row r="4" spans="1:9">
      <c r="A4" s="4" t="s">
        <v>165</v>
      </c>
      <c r="F4" s="6" t="n">
        <v>649</v>
      </c>
      <c r="G4" s="6" t="n">
        <v>2202</v>
      </c>
      <c r="H4" s="6" t="n">
        <v>236</v>
      </c>
    </row>
    <row r="5" spans="1:9">
      <c r="A5" s="4" t="s">
        <v>48</v>
      </c>
      <c r="F5" s="5" t="n">
        <v>6000</v>
      </c>
      <c r="G5" s="5" t="n">
        <v>6116</v>
      </c>
      <c r="I5" s="6" t="n">
        <v>6016</v>
      </c>
    </row>
    <row r="6" spans="1:9">
      <c r="A6" s="4" t="s">
        <v>42</v>
      </c>
      <c r="F6" s="6" t="n">
        <v>79280</v>
      </c>
      <c r="G6" s="6" t="n">
        <v>70682</v>
      </c>
    </row>
    <row r="7" spans="1:9">
      <c r="A7" s="4" t="s">
        <v>496</v>
      </c>
    </row>
    <row r="8" spans="1:9">
      <c r="A8" s="3" t="s">
        <v>725</v>
      </c>
    </row>
    <row r="9" spans="1:9">
      <c r="A9" s="4" t="s">
        <v>492</v>
      </c>
      <c r="D9" s="8" t="n">
        <v>1.5</v>
      </c>
    </row>
    <row r="10" spans="1:9">
      <c r="A10" s="4" t="s">
        <v>761</v>
      </c>
    </row>
    <row r="11" spans="1:9">
      <c r="A11" s="3" t="s">
        <v>725</v>
      </c>
    </row>
    <row r="12" spans="1:9">
      <c r="A12" s="4" t="s">
        <v>762</v>
      </c>
      <c r="B12" s="4" t="s">
        <v>763</v>
      </c>
    </row>
    <row r="13" spans="1:9">
      <c r="A13" s="4" t="s">
        <v>764</v>
      </c>
    </row>
    <row r="14" spans="1:9">
      <c r="A14" s="3" t="s">
        <v>725</v>
      </c>
    </row>
    <row r="15" spans="1:9">
      <c r="A15" s="4" t="s">
        <v>762</v>
      </c>
      <c r="C15" s="4" t="s">
        <v>765</v>
      </c>
    </row>
    <row r="16" spans="1:9">
      <c r="A16" s="4" t="s">
        <v>766</v>
      </c>
    </row>
    <row r="17" spans="1:9">
      <c r="A17" s="3" t="s">
        <v>725</v>
      </c>
    </row>
    <row r="18" spans="1:9">
      <c r="A18" s="4" t="s">
        <v>762</v>
      </c>
      <c r="C18" s="4" t="s">
        <v>767</v>
      </c>
    </row>
    <row r="19" spans="1:9">
      <c r="A19" s="4" t="s">
        <v>768</v>
      </c>
    </row>
    <row r="20" spans="1:9">
      <c r="A20" s="3" t="s">
        <v>725</v>
      </c>
    </row>
    <row r="21" spans="1:9">
      <c r="A21" s="4" t="s">
        <v>762</v>
      </c>
      <c r="B21" s="4" t="s">
        <v>765</v>
      </c>
    </row>
    <row r="22" spans="1:9">
      <c r="A22" s="4" t="s">
        <v>769</v>
      </c>
    </row>
    <row r="23" spans="1:9">
      <c r="A23" s="3" t="s">
        <v>725</v>
      </c>
    </row>
    <row r="24" spans="1:9">
      <c r="A24" s="4" t="s">
        <v>762</v>
      </c>
      <c r="C24" s="4" t="s">
        <v>770</v>
      </c>
    </row>
    <row r="25" spans="1:9">
      <c r="A25" s="4" t="s">
        <v>165</v>
      </c>
      <c r="E25" s="6" t="n">
        <v>988</v>
      </c>
    </row>
    <row r="26" spans="1:9">
      <c r="A26" s="4" t="s">
        <v>48</v>
      </c>
      <c r="E26" s="5" t="n">
        <v>547</v>
      </c>
    </row>
    <row r="27" spans="1:9">
      <c r="A27" s="4" t="s">
        <v>42</v>
      </c>
      <c r="E27" s="6" t="n">
        <v>435</v>
      </c>
    </row>
    <row r="28" spans="1:9">
      <c r="A28" s="4" t="s">
        <v>771</v>
      </c>
    </row>
    <row r="29" spans="1:9">
      <c r="A29" s="3" t="s">
        <v>725</v>
      </c>
    </row>
    <row r="30" spans="1:9">
      <c r="A30" s="4" t="s">
        <v>762</v>
      </c>
      <c r="C30" s="4" t="s">
        <v>772</v>
      </c>
    </row>
  </sheetData>
  <mergeCells count="3">
    <mergeCell ref="A1:A2"/>
    <mergeCell ref="B1:D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21"/>
    <col customWidth="1" max="6" min="6" width="14"/>
    <col customWidth="1" max="7" min="7" width="21"/>
    <col customWidth="1" max="8" min="8" width="21"/>
    <col customWidth="1" max="9" min="9" width="21"/>
    <col customWidth="1" max="10" min="10" width="17"/>
    <col customWidth="1" max="11" min="11" width="21"/>
    <col customWidth="1" max="12" min="12" width="21"/>
    <col customWidth="1" max="13" min="13" width="21"/>
  </cols>
  <sheetData>
    <row r="1" spans="1:13">
      <c r="A1" s="1" t="s">
        <v>773</v>
      </c>
      <c r="B1" s="2" t="s">
        <v>483</v>
      </c>
    </row>
    <row r="2" spans="1:13">
      <c r="B2" s="2" t="s">
        <v>774</v>
      </c>
      <c r="C2" s="2" t="s">
        <v>775</v>
      </c>
      <c r="D2" s="2" t="s">
        <v>776</v>
      </c>
      <c r="E2" s="2" t="s">
        <v>777</v>
      </c>
      <c r="F2" s="2" t="s">
        <v>778</v>
      </c>
      <c r="G2" s="2" t="s">
        <v>649</v>
      </c>
      <c r="H2" s="2" t="s">
        <v>760</v>
      </c>
      <c r="I2" s="2" t="s">
        <v>715</v>
      </c>
      <c r="J2" s="2" t="s">
        <v>779</v>
      </c>
      <c r="K2" s="2" t="s">
        <v>719</v>
      </c>
      <c r="L2" s="2" t="s">
        <v>780</v>
      </c>
      <c r="M2" s="2" t="s">
        <v>781</v>
      </c>
    </row>
    <row r="3" spans="1:13">
      <c r="A3" s="3" t="s">
        <v>725</v>
      </c>
    </row>
    <row r="4" spans="1:13">
      <c r="A4" s="4" t="s">
        <v>536</v>
      </c>
      <c r="G4" s="6" t="n">
        <v>66655000000</v>
      </c>
      <c r="H4" s="6" t="n">
        <v>60764000000</v>
      </c>
      <c r="I4" s="6" t="n">
        <v>60764000000</v>
      </c>
    </row>
    <row r="5" spans="1:13">
      <c r="A5" s="4" t="s">
        <v>49</v>
      </c>
      <c r="G5" s="5" t="n">
        <v>4885000000</v>
      </c>
      <c r="I5" s="5" t="n">
        <v>4729000000</v>
      </c>
      <c r="K5" s="6" t="n">
        <v>5631000000</v>
      </c>
    </row>
    <row r="6" spans="1:13">
      <c r="A6" s="4" t="s">
        <v>48</v>
      </c>
      <c r="G6" s="5" t="n">
        <v>6000000000</v>
      </c>
      <c r="H6" s="6" t="n">
        <v>6016000000</v>
      </c>
      <c r="I6" s="5" t="n">
        <v>6116000000</v>
      </c>
    </row>
    <row r="7" spans="1:13">
      <c r="A7" s="4" t="s">
        <v>149</v>
      </c>
    </row>
    <row r="8" spans="1:13">
      <c r="A8" s="3" t="s">
        <v>725</v>
      </c>
    </row>
    <row r="9" spans="1:13">
      <c r="A9" s="4" t="s">
        <v>782</v>
      </c>
      <c r="L9" s="6" t="n">
        <v>0</v>
      </c>
    </row>
    <row r="10" spans="1:13">
      <c r="A10" s="4" t="s">
        <v>783</v>
      </c>
      <c r="L10" s="5" t="n">
        <v>446000000</v>
      </c>
    </row>
    <row r="11" spans="1:13">
      <c r="A11" s="4" t="s">
        <v>784</v>
      </c>
      <c r="L11" s="5" t="n">
        <v>606000000</v>
      </c>
    </row>
    <row r="12" spans="1:13">
      <c r="A12" s="4" t="s">
        <v>785</v>
      </c>
      <c r="C12" s="6" t="n">
        <v>627000000</v>
      </c>
    </row>
    <row r="13" spans="1:13">
      <c r="A13" s="4" t="s">
        <v>783</v>
      </c>
      <c r="L13" s="6" t="n">
        <v>177000000</v>
      </c>
    </row>
    <row r="14" spans="1:13">
      <c r="A14" s="4" t="s">
        <v>226</v>
      </c>
    </row>
    <row r="15" spans="1:13">
      <c r="A15" s="3" t="s">
        <v>725</v>
      </c>
    </row>
    <row r="16" spans="1:13">
      <c r="A16" s="4" t="s">
        <v>784</v>
      </c>
      <c r="C16" s="5" t="n">
        <v>769000000</v>
      </c>
    </row>
    <row r="17" spans="1:13">
      <c r="A17" s="4" t="s">
        <v>786</v>
      </c>
      <c r="C17" s="5" t="n">
        <v>13000000</v>
      </c>
    </row>
    <row r="18" spans="1:13">
      <c r="A18" s="4" t="s">
        <v>536</v>
      </c>
      <c r="C18" s="5" t="n">
        <v>286000000</v>
      </c>
    </row>
    <row r="19" spans="1:13">
      <c r="A19" s="4" t="s">
        <v>785</v>
      </c>
      <c r="C19" s="5" t="n">
        <v>760000000</v>
      </c>
    </row>
    <row r="20" spans="1:13">
      <c r="A20" s="4" t="s">
        <v>49</v>
      </c>
      <c r="C20" s="5" t="n">
        <v>251000000</v>
      </c>
    </row>
    <row r="21" spans="1:13">
      <c r="A21" s="4" t="s">
        <v>48</v>
      </c>
      <c r="C21" s="6" t="n">
        <v>313000000</v>
      </c>
    </row>
    <row r="22" spans="1:13">
      <c r="A22" s="4" t="s">
        <v>787</v>
      </c>
      <c r="C22" s="5" t="n">
        <v>2</v>
      </c>
    </row>
    <row r="23" spans="1:13">
      <c r="A23" s="4" t="s">
        <v>788</v>
      </c>
    </row>
    <row r="24" spans="1:13">
      <c r="A24" s="3" t="s">
        <v>725</v>
      </c>
    </row>
    <row r="25" spans="1:13">
      <c r="A25" s="4" t="s">
        <v>789</v>
      </c>
      <c r="C25" s="4" t="s">
        <v>790</v>
      </c>
    </row>
    <row r="26" spans="1:13">
      <c r="A26" s="4" t="s">
        <v>762</v>
      </c>
      <c r="C26" s="4" t="s">
        <v>488</v>
      </c>
    </row>
    <row r="27" spans="1:13">
      <c r="A27" s="4" t="s">
        <v>791</v>
      </c>
    </row>
    <row r="28" spans="1:13">
      <c r="A28" s="3" t="s">
        <v>725</v>
      </c>
    </row>
    <row r="29" spans="1:13">
      <c r="A29" s="4" t="s">
        <v>782</v>
      </c>
      <c r="M29" s="6" t="n">
        <v>53000000</v>
      </c>
    </row>
    <row r="30" spans="1:13">
      <c r="A30" s="4" t="s">
        <v>783</v>
      </c>
      <c r="M30" s="5" t="n">
        <v>56000000</v>
      </c>
    </row>
    <row r="31" spans="1:13">
      <c r="A31" s="4" t="s">
        <v>785</v>
      </c>
      <c r="E31" s="6" t="n">
        <v>171000000</v>
      </c>
    </row>
    <row r="32" spans="1:13">
      <c r="A32" s="4" t="s">
        <v>792</v>
      </c>
    </row>
    <row r="33" spans="1:13">
      <c r="A33" s="3" t="s">
        <v>725</v>
      </c>
    </row>
    <row r="34" spans="1:13">
      <c r="A34" s="4" t="s">
        <v>785</v>
      </c>
      <c r="D34" s="6" t="n">
        <v>55000000</v>
      </c>
      <c r="E34" s="6" t="n">
        <v>114000000</v>
      </c>
    </row>
    <row r="35" spans="1:13">
      <c r="A35" s="4" t="s">
        <v>783</v>
      </c>
      <c r="M35" s="5" t="n">
        <v>61000000</v>
      </c>
    </row>
    <row r="36" spans="1:13">
      <c r="A36" s="4" t="s">
        <v>793</v>
      </c>
    </row>
    <row r="37" spans="1:13">
      <c r="A37" s="3" t="s">
        <v>725</v>
      </c>
    </row>
    <row r="38" spans="1:13">
      <c r="A38" s="4" t="s">
        <v>794</v>
      </c>
      <c r="M38" s="6" t="n">
        <v>2500000000</v>
      </c>
    </row>
    <row r="39" spans="1:13">
      <c r="A39" s="4" t="s">
        <v>795</v>
      </c>
    </row>
    <row r="40" spans="1:13">
      <c r="A40" s="3" t="s">
        <v>725</v>
      </c>
    </row>
    <row r="41" spans="1:13">
      <c r="A41" s="4" t="s">
        <v>762</v>
      </c>
      <c r="F41" s="4" t="s">
        <v>743</v>
      </c>
    </row>
    <row r="42" spans="1:13">
      <c r="A42" s="4" t="s">
        <v>796</v>
      </c>
    </row>
    <row r="43" spans="1:13">
      <c r="A43" s="3" t="s">
        <v>725</v>
      </c>
    </row>
    <row r="44" spans="1:13">
      <c r="A44" s="4" t="s">
        <v>762</v>
      </c>
      <c r="B44" s="4" t="s">
        <v>797</v>
      </c>
    </row>
    <row r="45" spans="1:13">
      <c r="A45" s="4" t="s">
        <v>798</v>
      </c>
    </row>
    <row r="46" spans="1:13">
      <c r="A46" s="3" t="s">
        <v>725</v>
      </c>
    </row>
    <row r="47" spans="1:13">
      <c r="A47" s="4" t="s">
        <v>762</v>
      </c>
      <c r="B47" s="4" t="s">
        <v>799</v>
      </c>
    </row>
    <row r="48" spans="1:13">
      <c r="A48" s="4" t="s">
        <v>800</v>
      </c>
    </row>
    <row r="49" spans="1:13">
      <c r="A49" s="3" t="s">
        <v>725</v>
      </c>
    </row>
    <row r="50" spans="1:13">
      <c r="A50" s="4" t="s">
        <v>762</v>
      </c>
      <c r="B50" s="4" t="s">
        <v>801</v>
      </c>
    </row>
    <row r="51" spans="1:13">
      <c r="A51" s="4" t="s">
        <v>802</v>
      </c>
    </row>
    <row r="52" spans="1:13">
      <c r="A52" s="3" t="s">
        <v>725</v>
      </c>
    </row>
    <row r="53" spans="1:13">
      <c r="A53" s="4" t="s">
        <v>762</v>
      </c>
      <c r="B53" s="4" t="s">
        <v>488</v>
      </c>
    </row>
    <row r="54" spans="1:13">
      <c r="A54" s="4" t="s">
        <v>803</v>
      </c>
    </row>
    <row r="55" spans="1:13">
      <c r="A55" s="3" t="s">
        <v>725</v>
      </c>
    </row>
    <row r="56" spans="1:13">
      <c r="A56" s="4" t="s">
        <v>789</v>
      </c>
      <c r="J56" s="4" t="s">
        <v>804</v>
      </c>
    </row>
    <row r="57" spans="1:13">
      <c r="A57" s="4" t="s">
        <v>805</v>
      </c>
    </row>
    <row r="58" spans="1:13">
      <c r="A58" s="3" t="s">
        <v>725</v>
      </c>
    </row>
    <row r="59" spans="1:13">
      <c r="A59" s="4" t="s">
        <v>806</v>
      </c>
      <c r="G59" s="6" t="n">
        <v>2500000000</v>
      </c>
      <c r="I59" s="6" t="n">
        <v>250000000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807</v>
      </c>
      <c r="C1" s="2" t="s">
        <v>483</v>
      </c>
    </row>
    <row r="2" spans="1:5">
      <c r="C2" s="2" t="s">
        <v>808</v>
      </c>
      <c r="D2" s="2" t="s">
        <v>809</v>
      </c>
      <c r="E2" s="2" t="s">
        <v>810</v>
      </c>
    </row>
    <row r="3" spans="1:5">
      <c r="A3" s="4" t="s">
        <v>384</v>
      </c>
    </row>
    <row r="4" spans="1:5">
      <c r="A4" s="4" t="s">
        <v>811</v>
      </c>
      <c r="D4" s="6" t="n">
        <v>1332</v>
      </c>
    </row>
    <row r="5" spans="1:5">
      <c r="A5" s="4" t="s">
        <v>812</v>
      </c>
      <c r="D5" s="5" t="n">
        <v>15</v>
      </c>
    </row>
    <row r="6" spans="1:5">
      <c r="A6" s="4" t="s">
        <v>783</v>
      </c>
      <c r="B6" s="4" t="s">
        <v>813</v>
      </c>
      <c r="D6" s="5" t="n">
        <v>366</v>
      </c>
    </row>
    <row r="7" spans="1:5">
      <c r="A7" s="4" t="s">
        <v>814</v>
      </c>
      <c r="D7" s="5" t="n">
        <v>2721</v>
      </c>
    </row>
    <row r="8" spans="1:5">
      <c r="A8" s="4" t="s">
        <v>815</v>
      </c>
      <c r="D8" s="5" t="n">
        <v>110</v>
      </c>
    </row>
    <row r="9" spans="1:5">
      <c r="A9" s="4" t="s">
        <v>816</v>
      </c>
      <c r="D9" s="5" t="n">
        <v>1527</v>
      </c>
    </row>
    <row r="10" spans="1:5">
      <c r="A10" s="4" t="s">
        <v>817</v>
      </c>
      <c r="D10" s="5" t="n">
        <v>2</v>
      </c>
    </row>
    <row r="11" spans="1:5">
      <c r="A11" s="4" t="s">
        <v>818</v>
      </c>
      <c r="D11" s="5" t="n">
        <v>832</v>
      </c>
    </row>
    <row r="12" spans="1:5">
      <c r="A12" s="4" t="s">
        <v>819</v>
      </c>
      <c r="D12" s="5" t="n">
        <v>1639</v>
      </c>
    </row>
    <row r="13" spans="1:5">
      <c r="A13" s="4" t="s">
        <v>820</v>
      </c>
      <c r="D13" s="5" t="n">
        <v>250</v>
      </c>
    </row>
    <row r="14" spans="1:5">
      <c r="A14" s="4" t="s">
        <v>821</v>
      </c>
      <c r="B14" s="4" t="s">
        <v>822</v>
      </c>
      <c r="D14" s="5" t="n">
        <v>711</v>
      </c>
    </row>
    <row r="15" spans="1:5">
      <c r="A15" s="4" t="s">
        <v>784</v>
      </c>
      <c r="D15" s="5" t="n">
        <v>-461</v>
      </c>
    </row>
    <row r="16" spans="1:5">
      <c r="A16" s="4" t="s">
        <v>823</v>
      </c>
      <c r="D16" s="5" t="n">
        <v>786</v>
      </c>
    </row>
    <row r="17" spans="1:5">
      <c r="A17" s="4" t="s">
        <v>783</v>
      </c>
      <c r="D17" s="6" t="n">
        <v>222</v>
      </c>
    </row>
    <row r="18" spans="1:5">
      <c r="A18" s="4" t="s">
        <v>149</v>
      </c>
    </row>
    <row r="19" spans="1:5">
      <c r="A19" s="4" t="s">
        <v>811</v>
      </c>
      <c r="E19" s="6" t="n">
        <v>393</v>
      </c>
    </row>
    <row r="20" spans="1:5">
      <c r="A20" s="4" t="s">
        <v>783</v>
      </c>
      <c r="E20" s="5" t="n">
        <v>177</v>
      </c>
    </row>
    <row r="21" spans="1:5">
      <c r="A21" s="4" t="s">
        <v>814</v>
      </c>
      <c r="E21" s="5" t="n">
        <v>1050</v>
      </c>
    </row>
    <row r="22" spans="1:5">
      <c r="A22" s="4" t="s">
        <v>815</v>
      </c>
      <c r="E22" s="5" t="n">
        <v>6</v>
      </c>
    </row>
    <row r="23" spans="1:5">
      <c r="A23" s="4" t="s">
        <v>816</v>
      </c>
      <c r="E23" s="5" t="n">
        <v>164</v>
      </c>
    </row>
    <row r="24" spans="1:5">
      <c r="A24" s="4" t="s">
        <v>817</v>
      </c>
      <c r="E24" s="5" t="n">
        <v>17</v>
      </c>
    </row>
    <row r="25" spans="1:5">
      <c r="A25" s="4" t="s">
        <v>818</v>
      </c>
      <c r="E25" s="5" t="n">
        <v>236</v>
      </c>
    </row>
    <row r="26" spans="1:5">
      <c r="A26" s="4" t="s">
        <v>819</v>
      </c>
      <c r="E26" s="5" t="n">
        <v>423</v>
      </c>
    </row>
    <row r="27" spans="1:5">
      <c r="A27" s="4" t="s">
        <v>824</v>
      </c>
      <c r="C27" s="6" t="n">
        <v>627</v>
      </c>
    </row>
    <row r="28" spans="1:5">
      <c r="A28" s="4" t="s">
        <v>821</v>
      </c>
      <c r="E28" s="5" t="n">
        <v>21</v>
      </c>
    </row>
    <row r="29" spans="1:5">
      <c r="A29" s="4" t="s">
        <v>784</v>
      </c>
      <c r="E29" s="5" t="n">
        <v>606</v>
      </c>
    </row>
    <row r="30" spans="1:5">
      <c r="A30" s="4" t="s">
        <v>823</v>
      </c>
      <c r="E30" s="5" t="n">
        <v>34</v>
      </c>
    </row>
    <row r="31" spans="1:5">
      <c r="A31" s="4" t="s">
        <v>783</v>
      </c>
      <c r="E31" s="6" t="n">
        <v>446</v>
      </c>
    </row>
    <row r="32" spans="1:5"/>
    <row r="33" spans="1:5">
      <c r="A33" s="4" t="s">
        <v>813</v>
      </c>
      <c r="B33" s="4" t="s">
        <v>825</v>
      </c>
    </row>
    <row r="34" spans="1:5">
      <c r="A34" s="4" t="s">
        <v>822</v>
      </c>
      <c r="B34" s="4" t="s">
        <v>826</v>
      </c>
    </row>
  </sheetData>
  <mergeCells count="4">
    <mergeCell ref="A1:B2"/>
    <mergeCell ref="A32:D32"/>
    <mergeCell ref="B33:D33"/>
    <mergeCell ref="B34:D3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86</v>
      </c>
      <c r="J1" s="2" t="s">
        <v>1</v>
      </c>
    </row>
    <row r="2" spans="1:12">
      <c r="B2" s="2" t="s">
        <v>31</v>
      </c>
      <c r="C2" s="2" t="s">
        <v>87</v>
      </c>
      <c r="D2" s="2" t="s">
        <v>88</v>
      </c>
      <c r="E2" s="2" t="s">
        <v>89</v>
      </c>
      <c r="F2" s="2" t="s">
        <v>90</v>
      </c>
      <c r="G2" s="2" t="s">
        <v>91</v>
      </c>
      <c r="H2" s="2" t="s">
        <v>92</v>
      </c>
      <c r="I2" s="2" t="s">
        <v>93</v>
      </c>
      <c r="J2" s="2" t="s">
        <v>2</v>
      </c>
      <c r="K2" s="2" t="s">
        <v>31</v>
      </c>
      <c r="L2" s="2" t="s">
        <v>90</v>
      </c>
    </row>
    <row r="3" spans="1:12">
      <c r="A3" s="4" t="s">
        <v>828</v>
      </c>
      <c r="J3" s="6" t="n">
        <v>349</v>
      </c>
      <c r="K3" s="6" t="n">
        <v>6964</v>
      </c>
      <c r="L3" s="6" t="n">
        <v>5712</v>
      </c>
    </row>
    <row r="4" spans="1:12">
      <c r="A4" s="4" t="s">
        <v>829</v>
      </c>
      <c r="B4" s="6" t="n">
        <v>13573</v>
      </c>
      <c r="C4" s="6" t="n">
        <v>14514</v>
      </c>
      <c r="D4" s="6" t="n">
        <v>14118</v>
      </c>
      <c r="E4" s="6" t="n">
        <v>11882</v>
      </c>
      <c r="F4" s="6" t="n">
        <v>11452</v>
      </c>
      <c r="G4" s="6" t="n">
        <v>9984</v>
      </c>
      <c r="H4" s="6" t="n">
        <v>9427</v>
      </c>
      <c r="I4" s="6" t="n">
        <v>9660</v>
      </c>
      <c r="J4" s="5" t="n">
        <v>54087</v>
      </c>
      <c r="K4" s="5" t="n">
        <v>40523</v>
      </c>
      <c r="L4" s="5" t="n">
        <v>31792</v>
      </c>
    </row>
    <row r="5" spans="1:12">
      <c r="A5" s="4" t="s">
        <v>98</v>
      </c>
      <c r="J5" s="5" t="n">
        <v>3089</v>
      </c>
      <c r="K5" s="5" t="n">
        <v>2644</v>
      </c>
      <c r="L5" s="5" t="n">
        <v>2336</v>
      </c>
    </row>
    <row r="6" spans="1:12">
      <c r="A6" s="4" t="s">
        <v>100</v>
      </c>
      <c r="J6" s="5" t="n">
        <v>664</v>
      </c>
      <c r="K6" s="5" t="n">
        <v>568</v>
      </c>
      <c r="L6" s="5" t="n">
        <v>547</v>
      </c>
    </row>
    <row r="7" spans="1:12">
      <c r="A7" s="4" t="s">
        <v>830</v>
      </c>
      <c r="J7" s="5" t="n">
        <v>305</v>
      </c>
      <c r="K7" s="5" t="n">
        <v>5806</v>
      </c>
      <c r="L7" s="5" t="n">
        <v>4649</v>
      </c>
    </row>
    <row r="8" spans="1:12">
      <c r="A8" s="4" t="s">
        <v>831</v>
      </c>
      <c r="J8" s="5" t="n">
        <v>61</v>
      </c>
      <c r="K8" s="5" t="n">
        <v>763</v>
      </c>
      <c r="L8" s="5" t="n">
        <v>744</v>
      </c>
    </row>
    <row r="9" spans="1:12">
      <c r="A9" s="4" t="s">
        <v>832</v>
      </c>
      <c r="J9" s="5" t="n">
        <v>0</v>
      </c>
      <c r="K9" s="5" t="n">
        <v>34</v>
      </c>
      <c r="L9" s="5" t="n">
        <v>143</v>
      </c>
    </row>
    <row r="10" spans="1:12">
      <c r="A10" s="4" t="s">
        <v>101</v>
      </c>
      <c r="J10" s="5" t="n">
        <v>0</v>
      </c>
      <c r="K10" s="5" t="n">
        <v>285</v>
      </c>
      <c r="L10" s="5" t="n">
        <v>447</v>
      </c>
    </row>
    <row r="11" spans="1:12">
      <c r="A11" s="4" t="s">
        <v>833</v>
      </c>
      <c r="J11" s="5" t="n">
        <v>7</v>
      </c>
      <c r="K11" s="5" t="n">
        <v>168</v>
      </c>
      <c r="L11" s="5" t="n">
        <v>114</v>
      </c>
    </row>
    <row r="12" spans="1:12">
      <c r="A12" s="4" t="s">
        <v>834</v>
      </c>
      <c r="J12" s="5" t="n">
        <v>373</v>
      </c>
      <c r="K12" s="5" t="n">
        <v>7056</v>
      </c>
      <c r="L12" s="5" t="n">
        <v>6097</v>
      </c>
    </row>
    <row r="13" spans="1:12">
      <c r="A13" s="4" t="s">
        <v>835</v>
      </c>
      <c r="J13" s="5" t="n">
        <v>-24</v>
      </c>
      <c r="K13" s="5" t="n">
        <v>-92</v>
      </c>
      <c r="L13" s="5" t="n">
        <v>-385</v>
      </c>
    </row>
    <row r="14" spans="1:12">
      <c r="A14" s="4" t="s">
        <v>836</v>
      </c>
      <c r="J14" s="5" t="n">
        <v>2</v>
      </c>
      <c r="K14" s="5" t="n">
        <v>36</v>
      </c>
      <c r="L14" s="5" t="n">
        <v>28</v>
      </c>
    </row>
    <row r="15" spans="1:12">
      <c r="A15" s="4" t="s">
        <v>837</v>
      </c>
      <c r="J15" s="5" t="n">
        <v>20</v>
      </c>
      <c r="K15" s="5" t="n">
        <v>0</v>
      </c>
      <c r="L15" s="5" t="n">
        <v>0</v>
      </c>
    </row>
    <row r="16" spans="1:12">
      <c r="A16" s="4" t="s">
        <v>109</v>
      </c>
      <c r="J16" s="5" t="n">
        <v>-109</v>
      </c>
      <c r="K16" s="5" t="n">
        <v>-42</v>
      </c>
      <c r="L16" s="5" t="n">
        <v>0</v>
      </c>
    </row>
    <row r="17" spans="1:12">
      <c r="A17" s="4" t="s">
        <v>838</v>
      </c>
      <c r="J17" s="5" t="n">
        <v>61</v>
      </c>
      <c r="K17" s="5" t="n">
        <v>1</v>
      </c>
      <c r="L17" s="5" t="n">
        <v>8</v>
      </c>
    </row>
    <row r="18" spans="1:12">
      <c r="A18" s="4" t="s">
        <v>839</v>
      </c>
      <c r="J18" s="5" t="n">
        <v>-107</v>
      </c>
      <c r="K18" s="5" t="n">
        <v>-129</v>
      </c>
      <c r="L18" s="5" t="n">
        <v>-421</v>
      </c>
    </row>
    <row r="19" spans="1:12">
      <c r="A19" s="4" t="s">
        <v>840</v>
      </c>
      <c r="J19" s="5" t="n">
        <v>158</v>
      </c>
      <c r="K19" s="5" t="n">
        <v>48</v>
      </c>
      <c r="L19" s="5" t="n">
        <v>41</v>
      </c>
    </row>
    <row r="20" spans="1:12">
      <c r="A20" s="4" t="s">
        <v>841</v>
      </c>
      <c r="J20" s="6" t="n">
        <v>-265</v>
      </c>
      <c r="K20" s="6" t="n">
        <v>-177</v>
      </c>
      <c r="L20" s="6" t="n">
        <v>-46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1</v>
      </c>
    </row>
    <row r="2" spans="1:3">
      <c r="A2" s="3" t="s">
        <v>843</v>
      </c>
    </row>
    <row r="3" spans="1:3">
      <c r="A3" s="4" t="s">
        <v>844</v>
      </c>
      <c r="B3" s="6" t="n">
        <v>0</v>
      </c>
      <c r="C3" s="6" t="n">
        <v>21</v>
      </c>
    </row>
    <row r="4" spans="1:3">
      <c r="A4" s="4" t="s">
        <v>845</v>
      </c>
      <c r="B4" s="5" t="n">
        <v>0</v>
      </c>
      <c r="C4" s="5" t="n">
        <v>149</v>
      </c>
    </row>
    <row r="5" spans="1:3">
      <c r="A5" s="4" t="s">
        <v>846</v>
      </c>
      <c r="B5" s="5" t="n">
        <v>0</v>
      </c>
      <c r="C5" s="5" t="n">
        <v>16</v>
      </c>
    </row>
    <row r="6" spans="1:3">
      <c r="A6" s="4" t="s">
        <v>847</v>
      </c>
      <c r="B6" s="5" t="n">
        <v>0</v>
      </c>
      <c r="C6" s="5" t="n">
        <v>1851</v>
      </c>
    </row>
    <row r="7" spans="1:3">
      <c r="A7" s="4" t="s">
        <v>848</v>
      </c>
      <c r="B7" s="5" t="n">
        <v>0</v>
      </c>
      <c r="C7" s="5" t="n">
        <v>796</v>
      </c>
    </row>
    <row r="8" spans="1:3">
      <c r="A8" s="4" t="s">
        <v>849</v>
      </c>
      <c r="B8" s="5" t="n">
        <v>0</v>
      </c>
      <c r="C8" s="5" t="n">
        <v>477</v>
      </c>
    </row>
    <row r="9" spans="1:3">
      <c r="A9" s="4" t="s">
        <v>850</v>
      </c>
      <c r="B9" s="5" t="n">
        <v>0</v>
      </c>
      <c r="C9" s="5" t="n">
        <v>3</v>
      </c>
    </row>
    <row r="10" spans="1:3">
      <c r="A10" s="4" t="s">
        <v>851</v>
      </c>
      <c r="B10" s="5" t="n">
        <v>0</v>
      </c>
      <c r="C10" s="5" t="n">
        <v>3313</v>
      </c>
    </row>
    <row r="11" spans="1:3">
      <c r="A11" s="4" t="s">
        <v>852</v>
      </c>
      <c r="B11" s="6" t="n">
        <v>0</v>
      </c>
      <c r="C11" s="6" t="n">
        <v>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853</v>
      </c>
      <c r="B1" s="2" t="s">
        <v>86</v>
      </c>
      <c r="D1" s="2" t="s">
        <v>1</v>
      </c>
    </row>
    <row r="2" spans="1:7">
      <c r="B2" s="2" t="s">
        <v>31</v>
      </c>
      <c r="C2" s="2" t="s">
        <v>90</v>
      </c>
      <c r="D2" s="2" t="s">
        <v>2</v>
      </c>
      <c r="E2" s="2" t="s">
        <v>31</v>
      </c>
      <c r="F2" s="2" t="s">
        <v>90</v>
      </c>
      <c r="G2" s="2" t="s">
        <v>809</v>
      </c>
    </row>
    <row r="3" spans="1:7">
      <c r="A3" s="3" t="s">
        <v>854</v>
      </c>
    </row>
    <row r="4" spans="1:7">
      <c r="A4" s="4" t="s">
        <v>107</v>
      </c>
      <c r="B4" s="6" t="n">
        <v>313</v>
      </c>
      <c r="C4" s="6" t="n">
        <v>308</v>
      </c>
      <c r="D4" s="6" t="n">
        <v>0</v>
      </c>
      <c r="E4" s="6" t="n">
        <v>313</v>
      </c>
      <c r="F4" s="6" t="n">
        <v>308</v>
      </c>
    </row>
    <row r="5" spans="1:7">
      <c r="A5" s="4" t="s">
        <v>101</v>
      </c>
      <c r="D5" s="5" t="n">
        <v>431</v>
      </c>
      <c r="E5" s="5" t="n">
        <v>1039</v>
      </c>
      <c r="F5" s="5" t="n">
        <v>1040</v>
      </c>
    </row>
    <row r="6" spans="1:7">
      <c r="A6" s="4" t="s">
        <v>45</v>
      </c>
      <c r="B6" s="5" t="n">
        <v>2698</v>
      </c>
      <c r="C6" s="5" t="n">
        <v>3031</v>
      </c>
      <c r="D6" s="5" t="n">
        <v>2636</v>
      </c>
      <c r="E6" s="5" t="n">
        <v>2698</v>
      </c>
      <c r="F6" s="5" t="n">
        <v>3031</v>
      </c>
    </row>
    <row r="7" spans="1:7">
      <c r="A7" s="4" t="s">
        <v>49</v>
      </c>
      <c r="B7" s="6" t="n">
        <v>4729</v>
      </c>
      <c r="C7" s="6" t="n">
        <v>5631</v>
      </c>
      <c r="D7" s="6" t="n">
        <v>4885</v>
      </c>
      <c r="E7" s="6" t="n">
        <v>4729</v>
      </c>
      <c r="F7" s="6" t="n">
        <v>5631</v>
      </c>
    </row>
    <row r="8" spans="1:7">
      <c r="A8" s="4" t="s">
        <v>855</v>
      </c>
    </row>
    <row r="9" spans="1:7">
      <c r="A9" s="3" t="s">
        <v>854</v>
      </c>
    </row>
    <row r="10" spans="1:7">
      <c r="A10" s="4" t="s">
        <v>856</v>
      </c>
      <c r="D10" s="4" t="s">
        <v>488</v>
      </c>
    </row>
    <row r="11" spans="1:7">
      <c r="A11" s="4" t="s">
        <v>857</v>
      </c>
    </row>
    <row r="12" spans="1:7">
      <c r="A12" s="3" t="s">
        <v>854</v>
      </c>
    </row>
    <row r="13" spans="1:7">
      <c r="A13" s="4" t="s">
        <v>858</v>
      </c>
      <c r="D13" s="4" t="s">
        <v>790</v>
      </c>
    </row>
    <row r="14" spans="1:7">
      <c r="A14" s="4" t="s">
        <v>789</v>
      </c>
      <c r="D14" s="4" t="s">
        <v>790</v>
      </c>
    </row>
    <row r="15" spans="1:7">
      <c r="A15" s="4" t="s">
        <v>859</v>
      </c>
    </row>
    <row r="16" spans="1:7">
      <c r="A16" s="3" t="s">
        <v>854</v>
      </c>
    </row>
    <row r="17" spans="1:7">
      <c r="A17" s="4" t="s">
        <v>858</v>
      </c>
      <c r="D17" s="4" t="s">
        <v>790</v>
      </c>
    </row>
    <row r="18" spans="1:7">
      <c r="A18" s="4" t="s">
        <v>107</v>
      </c>
      <c r="D18" s="6" t="n">
        <v>141</v>
      </c>
    </row>
    <row r="19" spans="1:7">
      <c r="A19" s="4" t="s">
        <v>860</v>
      </c>
    </row>
    <row r="20" spans="1:7">
      <c r="A20" s="3" t="s">
        <v>854</v>
      </c>
    </row>
    <row r="21" spans="1:7">
      <c r="A21" s="4" t="s">
        <v>858</v>
      </c>
      <c r="D21" s="4" t="s">
        <v>790</v>
      </c>
    </row>
    <row r="22" spans="1:7">
      <c r="A22" s="4" t="s">
        <v>861</v>
      </c>
    </row>
    <row r="23" spans="1:7">
      <c r="A23" s="3" t="s">
        <v>854</v>
      </c>
    </row>
    <row r="24" spans="1:7">
      <c r="A24" s="4" t="s">
        <v>858</v>
      </c>
      <c r="B24" s="4" t="s">
        <v>862</v>
      </c>
      <c r="E24" s="4" t="s">
        <v>862</v>
      </c>
      <c r="G24" s="4" t="s">
        <v>863</v>
      </c>
    </row>
    <row r="25" spans="1:7">
      <c r="A25" s="4" t="s">
        <v>101</v>
      </c>
      <c r="D25" s="6" t="n">
        <v>18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1</v>
      </c>
      <c r="D2" s="2" t="s">
        <v>90</v>
      </c>
    </row>
    <row r="3" spans="1:4">
      <c r="A3" s="3" t="s">
        <v>865</v>
      </c>
    </row>
    <row r="4" spans="1:4">
      <c r="A4" s="4" t="s">
        <v>106</v>
      </c>
      <c r="B4" s="6" t="n">
        <v>344</v>
      </c>
      <c r="C4" s="6" t="n">
        <v>144</v>
      </c>
      <c r="D4" s="6" t="n">
        <v>270</v>
      </c>
    </row>
    <row r="5" spans="1:4">
      <c r="A5" s="4" t="s">
        <v>45</v>
      </c>
      <c r="B5" s="5" t="n">
        <v>2636</v>
      </c>
      <c r="C5" s="5" t="n">
        <v>2698</v>
      </c>
      <c r="D5" s="5" t="n">
        <v>3031</v>
      </c>
    </row>
    <row r="6" spans="1:4">
      <c r="A6" s="4" t="s">
        <v>857</v>
      </c>
    </row>
    <row r="7" spans="1:4">
      <c r="A7" s="3" t="s">
        <v>865</v>
      </c>
    </row>
    <row r="8" spans="1:4">
      <c r="A8" s="4" t="s">
        <v>106</v>
      </c>
      <c r="B8" s="5" t="n">
        <v>141</v>
      </c>
      <c r="C8" s="5" t="n">
        <v>144</v>
      </c>
      <c r="D8" s="5" t="n">
        <v>102</v>
      </c>
    </row>
    <row r="9" spans="1:4">
      <c r="A9" s="4" t="s">
        <v>45</v>
      </c>
      <c r="B9" s="5" t="n">
        <v>1737</v>
      </c>
      <c r="C9" s="5" t="n">
        <v>1754</v>
      </c>
    </row>
    <row r="10" spans="1:4">
      <c r="A10" s="4" t="s">
        <v>859</v>
      </c>
    </row>
    <row r="11" spans="1:4">
      <c r="A11" s="3" t="s">
        <v>865</v>
      </c>
    </row>
    <row r="12" spans="1:4">
      <c r="A12" s="4" t="s">
        <v>106</v>
      </c>
      <c r="B12" s="5" t="n">
        <v>55</v>
      </c>
      <c r="C12" s="5" t="n">
        <v>53</v>
      </c>
      <c r="D12" s="5" t="n">
        <v>51</v>
      </c>
    </row>
    <row r="13" spans="1:4">
      <c r="A13" s="4" t="s">
        <v>45</v>
      </c>
      <c r="B13" s="5" t="n">
        <v>107</v>
      </c>
      <c r="C13" s="5" t="n">
        <v>121</v>
      </c>
    </row>
    <row r="14" spans="1:4">
      <c r="A14" s="4" t="s">
        <v>860</v>
      </c>
    </row>
    <row r="15" spans="1:4">
      <c r="A15" s="3" t="s">
        <v>865</v>
      </c>
    </row>
    <row r="16" spans="1:4">
      <c r="A16" s="4" t="s">
        <v>106</v>
      </c>
      <c r="B16" s="5" t="n">
        <v>31</v>
      </c>
      <c r="C16" s="5" t="n">
        <v>38</v>
      </c>
      <c r="D16" s="5" t="n">
        <v>40</v>
      </c>
    </row>
    <row r="17" spans="1:4">
      <c r="A17" s="4" t="s">
        <v>45</v>
      </c>
      <c r="B17" s="5" t="n">
        <v>225</v>
      </c>
      <c r="C17" s="5" t="n">
        <v>242</v>
      </c>
    </row>
    <row r="18" spans="1:4">
      <c r="A18" s="4" t="s">
        <v>861</v>
      </c>
    </row>
    <row r="19" spans="1:4">
      <c r="A19" s="3" t="s">
        <v>865</v>
      </c>
    </row>
    <row r="20" spans="1:4">
      <c r="A20" s="4" t="s">
        <v>106</v>
      </c>
      <c r="B20" s="5" t="n">
        <v>3</v>
      </c>
      <c r="C20" s="5" t="n">
        <v>-168</v>
      </c>
      <c r="D20" s="5" t="n">
        <v>31</v>
      </c>
    </row>
    <row r="21" spans="1:4">
      <c r="A21" s="4" t="s">
        <v>45</v>
      </c>
      <c r="B21" s="5" t="n">
        <v>0</v>
      </c>
      <c r="C21" s="5" t="n">
        <v>28</v>
      </c>
    </row>
    <row r="22" spans="1:4">
      <c r="A22" s="4" t="s">
        <v>866</v>
      </c>
    </row>
    <row r="23" spans="1:4">
      <c r="A23" s="3" t="s">
        <v>865</v>
      </c>
    </row>
    <row r="24" spans="1:4">
      <c r="A24" s="4" t="s">
        <v>106</v>
      </c>
      <c r="B24" s="5" t="n">
        <v>114</v>
      </c>
      <c r="C24" s="5" t="n">
        <v>77</v>
      </c>
      <c r="D24" s="6" t="n">
        <v>46</v>
      </c>
    </row>
    <row r="25" spans="1:4">
      <c r="A25" s="4" t="s">
        <v>45</v>
      </c>
      <c r="B25" s="6" t="n">
        <v>567</v>
      </c>
      <c r="C25" s="6" t="n">
        <v>55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67</v>
      </c>
      <c r="B1" s="2" t="s">
        <v>1</v>
      </c>
    </row>
    <row r="2" spans="1:5">
      <c r="B2" s="2" t="s">
        <v>2</v>
      </c>
      <c r="D2" s="2" t="s">
        <v>31</v>
      </c>
      <c r="E2" s="2" t="s">
        <v>90</v>
      </c>
    </row>
    <row r="3" spans="1:5">
      <c r="A3" s="3" t="s">
        <v>868</v>
      </c>
    </row>
    <row r="4" spans="1:5">
      <c r="A4" s="4" t="s">
        <v>869</v>
      </c>
      <c r="B4" s="6" t="n">
        <v>1249</v>
      </c>
      <c r="C4" s="4" t="s">
        <v>813</v>
      </c>
      <c r="D4" s="6" t="n">
        <v>1358</v>
      </c>
      <c r="E4" s="6" t="n">
        <v>1164</v>
      </c>
    </row>
    <row r="5" spans="1:5">
      <c r="A5" s="4" t="s">
        <v>870</v>
      </c>
      <c r="B5" s="5" t="n">
        <v>723</v>
      </c>
      <c r="C5" s="4" t="s">
        <v>813</v>
      </c>
      <c r="D5" s="5" t="n">
        <v>407</v>
      </c>
      <c r="E5" s="5" t="n">
        <v>714</v>
      </c>
    </row>
    <row r="6" spans="1:5">
      <c r="A6" s="4" t="s">
        <v>122</v>
      </c>
      <c r="B6" s="5" t="n">
        <v>460</v>
      </c>
      <c r="C6" s="4" t="s">
        <v>813</v>
      </c>
      <c r="D6" s="5" t="n">
        <v>145</v>
      </c>
      <c r="E6" s="6" t="n">
        <v>384</v>
      </c>
    </row>
    <row r="7" spans="1:5">
      <c r="A7" s="4" t="s">
        <v>871</v>
      </c>
      <c r="B7" s="5" t="n">
        <v>212</v>
      </c>
      <c r="D7" s="5" t="n">
        <v>206</v>
      </c>
    </row>
    <row r="8" spans="1:5">
      <c r="A8" s="4" t="s">
        <v>590</v>
      </c>
      <c r="B8" s="5" t="n">
        <v>7800</v>
      </c>
      <c r="D8" s="5" t="n">
        <v>8437</v>
      </c>
    </row>
    <row r="9" spans="1:5">
      <c r="A9" s="4" t="s">
        <v>872</v>
      </c>
      <c r="B9" s="5" t="n">
        <v>39</v>
      </c>
      <c r="D9" s="5" t="n">
        <v>43</v>
      </c>
    </row>
    <row r="10" spans="1:5">
      <c r="A10" s="4" t="s">
        <v>50</v>
      </c>
      <c r="B10" s="5" t="n">
        <v>8051</v>
      </c>
      <c r="D10" s="5" t="n">
        <v>8686</v>
      </c>
    </row>
    <row r="11" spans="1:5">
      <c r="A11" s="4" t="s">
        <v>873</v>
      </c>
      <c r="B11" s="5" t="n">
        <v>1534</v>
      </c>
      <c r="D11" s="5" t="n">
        <v>861</v>
      </c>
    </row>
    <row r="12" spans="1:5">
      <c r="A12" s="4" t="s">
        <v>874</v>
      </c>
      <c r="B12" s="5" t="n">
        <v>3439</v>
      </c>
      <c r="D12" s="5" t="n">
        <v>4492</v>
      </c>
    </row>
    <row r="13" spans="1:5">
      <c r="A13" s="4" t="s">
        <v>875</v>
      </c>
      <c r="B13" s="5" t="n">
        <v>3078</v>
      </c>
      <c r="D13" s="5" t="n">
        <v>3333</v>
      </c>
    </row>
    <row r="14" spans="1:5">
      <c r="A14" s="4" t="s">
        <v>74</v>
      </c>
      <c r="B14" s="6" t="n">
        <v>8051</v>
      </c>
      <c r="D14" s="6" t="n">
        <v>8686</v>
      </c>
    </row>
    <row r="15" spans="1:5"/>
    <row r="16" spans="1:5">
      <c r="A16" s="4" t="s">
        <v>813</v>
      </c>
      <c r="B16" s="4" t="s">
        <v>876</v>
      </c>
    </row>
  </sheetData>
  <mergeCells count="5">
    <mergeCell ref="A1:A2"/>
    <mergeCell ref="B1:E1"/>
    <mergeCell ref="B2:C2"/>
    <mergeCell ref="A15:E15"/>
    <mergeCell ref="B16:E1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2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0"/>
    <col customWidth="1" max="7" min="7" width="21"/>
    <col customWidth="1" max="8" min="8" width="80"/>
    <col customWidth="1" max="9" min="9" width="21"/>
    <col customWidth="1" max="10" min="10" width="21"/>
    <col customWidth="1" max="11" min="11" width="21"/>
  </cols>
  <sheetData>
    <row r="1" spans="1:11">
      <c r="A1" s="1" t="s">
        <v>877</v>
      </c>
      <c r="C1" s="2" t="s">
        <v>483</v>
      </c>
      <c r="H1" s="2" t="s">
        <v>1</v>
      </c>
    </row>
    <row r="2" spans="1:11">
      <c r="C2" s="2" t="s">
        <v>878</v>
      </c>
      <c r="D2" s="2" t="s">
        <v>879</v>
      </c>
      <c r="E2" s="2" t="s">
        <v>880</v>
      </c>
      <c r="F2" s="2" t="s">
        <v>881</v>
      </c>
      <c r="G2" s="2" t="s">
        <v>882</v>
      </c>
      <c r="H2" s="2" t="s">
        <v>649</v>
      </c>
      <c r="I2" s="2" t="s">
        <v>715</v>
      </c>
      <c r="J2" s="2" t="s">
        <v>719</v>
      </c>
      <c r="K2" s="2" t="s">
        <v>883</v>
      </c>
    </row>
    <row r="3" spans="1:11">
      <c r="A3" s="4" t="s">
        <v>884</v>
      </c>
      <c r="H3" s="6" t="n">
        <v>-190</v>
      </c>
    </row>
    <row r="4" spans="1:11">
      <c r="A4" s="4" t="s">
        <v>506</v>
      </c>
      <c r="H4" s="5" t="n">
        <v>40508</v>
      </c>
      <c r="I4" s="6" t="n">
        <v>37384</v>
      </c>
    </row>
    <row r="5" spans="1:11">
      <c r="A5" s="4" t="s">
        <v>885</v>
      </c>
      <c r="E5" s="6" t="n">
        <v>2960</v>
      </c>
      <c r="G5" s="6" t="n">
        <v>2200</v>
      </c>
    </row>
    <row r="6" spans="1:11">
      <c r="A6" s="4" t="s">
        <v>886</v>
      </c>
      <c r="E6" s="5" t="n">
        <v>1650</v>
      </c>
    </row>
    <row r="7" spans="1:11">
      <c r="A7" s="4" t="s">
        <v>201</v>
      </c>
      <c r="H7" s="5" t="n">
        <v>28538</v>
      </c>
      <c r="I7" s="5" t="n">
        <v>29389</v>
      </c>
      <c r="J7" s="6" t="n">
        <v>25560</v>
      </c>
    </row>
    <row r="8" spans="1:11">
      <c r="A8" s="4" t="s">
        <v>887</v>
      </c>
      <c r="D8" s="6" t="n">
        <v>1000</v>
      </c>
    </row>
    <row r="9" spans="1:11">
      <c r="A9" s="4" t="s">
        <v>888</v>
      </c>
      <c r="H9" s="6" t="n">
        <v>27297</v>
      </c>
      <c r="I9" s="5" t="n">
        <v>29387</v>
      </c>
      <c r="J9" s="6" t="n">
        <v>18866</v>
      </c>
    </row>
    <row r="10" spans="1:11">
      <c r="A10" s="4" t="s">
        <v>889</v>
      </c>
      <c r="H10" s="4" t="s">
        <v>890</v>
      </c>
    </row>
    <row r="11" spans="1:11">
      <c r="A11" s="4" t="s">
        <v>891</v>
      </c>
    </row>
    <row r="12" spans="1:11">
      <c r="A12" s="4" t="s">
        <v>506</v>
      </c>
      <c r="H12" s="6" t="n">
        <v>32288</v>
      </c>
      <c r="I12" s="5" t="n">
        <v>29210</v>
      </c>
    </row>
    <row r="13" spans="1:11">
      <c r="A13" s="4" t="s">
        <v>892</v>
      </c>
      <c r="H13" s="5" t="n">
        <v>5</v>
      </c>
    </row>
    <row r="14" spans="1:11">
      <c r="A14" s="4" t="s">
        <v>893</v>
      </c>
      <c r="H14" s="8" t="n">
        <v>5.5</v>
      </c>
    </row>
    <row r="15" spans="1:11">
      <c r="A15" s="4" t="s">
        <v>894</v>
      </c>
    </row>
    <row r="16" spans="1:11">
      <c r="A16" s="4" t="s">
        <v>506</v>
      </c>
      <c r="H16" s="6" t="n">
        <v>399</v>
      </c>
      <c r="I16" s="5" t="n">
        <v>813</v>
      </c>
    </row>
    <row r="17" spans="1:11">
      <c r="A17" s="4" t="s">
        <v>229</v>
      </c>
    </row>
    <row r="18" spans="1:11">
      <c r="A18" s="4" t="s">
        <v>506</v>
      </c>
      <c r="H18" s="5" t="n">
        <v>2984</v>
      </c>
      <c r="I18" s="5" t="n">
        <v>4287</v>
      </c>
    </row>
    <row r="19" spans="1:11">
      <c r="A19" s="4" t="s">
        <v>895</v>
      </c>
      <c r="F19" s="5" t="n">
        <v>17286859</v>
      </c>
    </row>
    <row r="20" spans="1:11">
      <c r="A20" s="4" t="s">
        <v>384</v>
      </c>
    </row>
    <row r="21" spans="1:11">
      <c r="A21" s="4" t="s">
        <v>506</v>
      </c>
      <c r="H21" s="5" t="n">
        <v>1759</v>
      </c>
      <c r="I21" s="5" t="n">
        <v>0</v>
      </c>
    </row>
    <row r="22" spans="1:11">
      <c r="A22" s="4" t="s">
        <v>896</v>
      </c>
      <c r="H22" s="5" t="n">
        <v>725</v>
      </c>
      <c r="I22" s="5" t="n">
        <v>0</v>
      </c>
    </row>
    <row r="23" spans="1:11">
      <c r="A23" s="4" t="s">
        <v>897</v>
      </c>
      <c r="H23" s="5" t="n">
        <v>1050</v>
      </c>
      <c r="I23" s="5" t="n">
        <v>0</v>
      </c>
    </row>
    <row r="24" spans="1:11">
      <c r="A24" s="4" t="s">
        <v>898</v>
      </c>
    </row>
    <row r="25" spans="1:11">
      <c r="A25" s="4" t="s">
        <v>506</v>
      </c>
      <c r="H25" s="6" t="n">
        <v>2497</v>
      </c>
      <c r="I25" s="5" t="n">
        <v>2492</v>
      </c>
    </row>
    <row r="26" spans="1:11">
      <c r="A26" s="4" t="s">
        <v>899</v>
      </c>
    </row>
    <row r="27" spans="1:11">
      <c r="A27" s="4" t="s">
        <v>900</v>
      </c>
      <c r="H27" s="4" t="s">
        <v>901</v>
      </c>
    </row>
    <row r="28" spans="1:11">
      <c r="A28" s="4" t="s">
        <v>902</v>
      </c>
    </row>
    <row r="29" spans="1:11">
      <c r="A29" s="4" t="s">
        <v>897</v>
      </c>
      <c r="H29" s="6" t="n">
        <v>700</v>
      </c>
      <c r="I29" s="5" t="n">
        <v>0</v>
      </c>
    </row>
    <row r="30" spans="1:11">
      <c r="A30" s="4" t="s">
        <v>903</v>
      </c>
      <c r="H30" s="4" t="s">
        <v>904</v>
      </c>
    </row>
    <row r="31" spans="1:11">
      <c r="A31" s="4" t="s">
        <v>905</v>
      </c>
      <c r="H31" s="6" t="n">
        <v>1500</v>
      </c>
    </row>
    <row r="32" spans="1:11">
      <c r="A32" s="4" t="s">
        <v>906</v>
      </c>
      <c r="H32" s="5" t="n">
        <v>8</v>
      </c>
    </row>
    <row r="33" spans="1:11">
      <c r="A33" s="4" t="s">
        <v>907</v>
      </c>
      <c r="H33" s="6" t="n">
        <v>792</v>
      </c>
    </row>
    <row r="34" spans="1:11">
      <c r="A34" s="4" t="s">
        <v>908</v>
      </c>
    </row>
    <row r="35" spans="1:11">
      <c r="A35" s="4" t="s">
        <v>900</v>
      </c>
      <c r="H35" s="4" t="s">
        <v>909</v>
      </c>
    </row>
    <row r="36" spans="1:11">
      <c r="A36" s="4" t="s">
        <v>910</v>
      </c>
      <c r="H36" s="8" t="n">
        <v>2.5</v>
      </c>
    </row>
    <row r="37" spans="1:11">
      <c r="A37" s="4" t="s">
        <v>911</v>
      </c>
    </row>
    <row r="38" spans="1:11">
      <c r="A38" s="4" t="s">
        <v>905</v>
      </c>
      <c r="H38" s="6" t="n">
        <v>1600</v>
      </c>
    </row>
    <row r="39" spans="1:11">
      <c r="A39" s="4" t="s">
        <v>912</v>
      </c>
    </row>
    <row r="40" spans="1:11">
      <c r="A40" s="4" t="s">
        <v>897</v>
      </c>
      <c r="H40" s="6" t="n">
        <v>1050</v>
      </c>
    </row>
    <row r="41" spans="1:11">
      <c r="A41" s="4" t="s">
        <v>903</v>
      </c>
      <c r="H41" s="4" t="s">
        <v>913</v>
      </c>
    </row>
    <row r="42" spans="1:11">
      <c r="A42" s="4" t="s">
        <v>906</v>
      </c>
      <c r="H42" s="6" t="n">
        <v>0</v>
      </c>
    </row>
    <row r="43" spans="1:11">
      <c r="A43" s="4" t="s">
        <v>907</v>
      </c>
      <c r="H43" s="5" t="n">
        <v>550</v>
      </c>
    </row>
    <row r="44" spans="1:11">
      <c r="A44" s="4" t="s">
        <v>914</v>
      </c>
    </row>
    <row r="45" spans="1:11">
      <c r="A45" s="4" t="s">
        <v>896</v>
      </c>
      <c r="B45" s="4" t="s">
        <v>813</v>
      </c>
      <c r="H45" s="6" t="n">
        <v>400</v>
      </c>
      <c r="I45" s="5" t="n">
        <v>400</v>
      </c>
    </row>
    <row r="46" spans="1:11">
      <c r="A46" s="4" t="s">
        <v>915</v>
      </c>
      <c r="H46" s="4" t="s">
        <v>916</v>
      </c>
    </row>
    <row r="47" spans="1:11">
      <c r="A47" s="4" t="s">
        <v>917</v>
      </c>
      <c r="H47" s="4" t="s">
        <v>918</v>
      </c>
    </row>
    <row r="48" spans="1:11">
      <c r="A48" s="4" t="s">
        <v>919</v>
      </c>
    </row>
    <row r="49" spans="1:11">
      <c r="A49" s="4" t="s">
        <v>896</v>
      </c>
      <c r="B49" s="4" t="s">
        <v>813</v>
      </c>
      <c r="H49" s="6" t="n">
        <v>450</v>
      </c>
      <c r="I49" s="5" t="n">
        <v>450</v>
      </c>
    </row>
    <row r="50" spans="1:11">
      <c r="A50" s="4" t="s">
        <v>915</v>
      </c>
      <c r="H50" s="4" t="s">
        <v>920</v>
      </c>
    </row>
    <row r="51" spans="1:11">
      <c r="A51" s="4" t="s">
        <v>917</v>
      </c>
      <c r="H51" s="4" t="s">
        <v>921</v>
      </c>
    </row>
    <row r="52" spans="1:11">
      <c r="A52" s="4" t="s">
        <v>922</v>
      </c>
    </row>
    <row r="53" spans="1:11">
      <c r="A53" s="4" t="s">
        <v>896</v>
      </c>
      <c r="H53" s="6" t="n">
        <v>150</v>
      </c>
      <c r="I53" s="5" t="n">
        <v>150</v>
      </c>
    </row>
    <row r="54" spans="1:11">
      <c r="A54" s="4" t="s">
        <v>915</v>
      </c>
      <c r="H54" s="4" t="s">
        <v>923</v>
      </c>
    </row>
    <row r="55" spans="1:11">
      <c r="A55" s="4" t="s">
        <v>917</v>
      </c>
      <c r="H55" s="4" t="s">
        <v>924</v>
      </c>
    </row>
    <row r="56" spans="1:11">
      <c r="A56" s="4" t="s">
        <v>925</v>
      </c>
    </row>
    <row r="57" spans="1:11">
      <c r="A57" s="4" t="s">
        <v>896</v>
      </c>
      <c r="E57" s="6" t="n">
        <v>650</v>
      </c>
      <c r="H57" s="6" t="n">
        <v>0</v>
      </c>
      <c r="I57" s="5" t="n">
        <v>650</v>
      </c>
    </row>
    <row r="58" spans="1:11">
      <c r="A58" s="4" t="s">
        <v>915</v>
      </c>
      <c r="E58" s="4" t="s">
        <v>926</v>
      </c>
      <c r="H58" s="4" t="s">
        <v>926</v>
      </c>
    </row>
    <row r="59" spans="1:11">
      <c r="A59" s="4" t="s">
        <v>917</v>
      </c>
      <c r="H59" s="4" t="s">
        <v>927</v>
      </c>
    </row>
    <row r="60" spans="1:11">
      <c r="A60" s="4" t="s">
        <v>928</v>
      </c>
    </row>
    <row r="61" spans="1:11">
      <c r="A61" s="4" t="s">
        <v>896</v>
      </c>
      <c r="E61" s="6" t="n">
        <v>400</v>
      </c>
      <c r="H61" s="6" t="n">
        <v>0</v>
      </c>
      <c r="I61" s="5" t="n">
        <v>400</v>
      </c>
    </row>
    <row r="62" spans="1:11">
      <c r="A62" s="4" t="s">
        <v>915</v>
      </c>
      <c r="E62" s="4" t="s">
        <v>929</v>
      </c>
      <c r="H62" s="4" t="s">
        <v>929</v>
      </c>
    </row>
    <row r="63" spans="1:11">
      <c r="A63" s="4" t="s">
        <v>917</v>
      </c>
      <c r="H63" s="4" t="s">
        <v>927</v>
      </c>
    </row>
    <row r="64" spans="1:11">
      <c r="A64" s="4" t="s">
        <v>930</v>
      </c>
    </row>
    <row r="65" spans="1:11">
      <c r="A65" s="4" t="s">
        <v>896</v>
      </c>
      <c r="E65" s="6" t="n">
        <v>600</v>
      </c>
      <c r="H65" s="6" t="n">
        <v>0</v>
      </c>
      <c r="I65" s="5" t="n">
        <v>600</v>
      </c>
    </row>
    <row r="66" spans="1:11">
      <c r="A66" s="4" t="s">
        <v>915</v>
      </c>
      <c r="E66" s="4" t="s">
        <v>931</v>
      </c>
      <c r="H66" s="4" t="s">
        <v>931</v>
      </c>
    </row>
    <row r="67" spans="1:11">
      <c r="A67" s="4" t="s">
        <v>917</v>
      </c>
      <c r="H67" s="4" t="s">
        <v>932</v>
      </c>
    </row>
    <row r="68" spans="1:11">
      <c r="A68" s="4" t="s">
        <v>933</v>
      </c>
    </row>
    <row r="69" spans="1:11">
      <c r="A69" s="4" t="s">
        <v>896</v>
      </c>
      <c r="H69" s="6" t="n">
        <v>500</v>
      </c>
      <c r="I69" s="5" t="n">
        <v>500</v>
      </c>
    </row>
    <row r="70" spans="1:11">
      <c r="A70" s="4" t="s">
        <v>934</v>
      </c>
    </row>
    <row r="71" spans="1:11">
      <c r="A71" s="4" t="s">
        <v>896</v>
      </c>
      <c r="H71" s="6" t="n">
        <v>700</v>
      </c>
      <c r="I71" s="5" t="n">
        <v>700</v>
      </c>
    </row>
    <row r="72" spans="1:11">
      <c r="A72" s="4" t="s">
        <v>915</v>
      </c>
      <c r="H72" s="4" t="s">
        <v>935</v>
      </c>
    </row>
    <row r="73" spans="1:11">
      <c r="A73" s="4" t="s">
        <v>917</v>
      </c>
      <c r="H73" s="4" t="s">
        <v>936</v>
      </c>
    </row>
    <row r="74" spans="1:11">
      <c r="A74" s="4" t="s">
        <v>937</v>
      </c>
    </row>
    <row r="75" spans="1:11">
      <c r="A75" s="4" t="s">
        <v>896</v>
      </c>
      <c r="H75" s="6" t="n">
        <v>350</v>
      </c>
      <c r="I75" s="5" t="n">
        <v>350</v>
      </c>
    </row>
    <row r="76" spans="1:11">
      <c r="A76" s="4" t="s">
        <v>915</v>
      </c>
      <c r="H76" s="4" t="s">
        <v>938</v>
      </c>
    </row>
    <row r="77" spans="1:11">
      <c r="A77" s="4" t="s">
        <v>917</v>
      </c>
      <c r="H77" s="4" t="s">
        <v>939</v>
      </c>
    </row>
    <row r="78" spans="1:11">
      <c r="A78" s="4" t="s">
        <v>940</v>
      </c>
    </row>
    <row r="79" spans="1:11">
      <c r="A79" s="4" t="s">
        <v>896</v>
      </c>
      <c r="H79" s="6" t="n">
        <v>350</v>
      </c>
      <c r="I79" s="5" t="n">
        <v>350</v>
      </c>
    </row>
    <row r="80" spans="1:11">
      <c r="A80" s="4" t="s">
        <v>915</v>
      </c>
      <c r="H80" s="4" t="s">
        <v>941</v>
      </c>
    </row>
    <row r="81" spans="1:11">
      <c r="A81" s="4" t="s">
        <v>917</v>
      </c>
      <c r="H81" s="4" t="s">
        <v>942</v>
      </c>
    </row>
    <row r="82" spans="1:11">
      <c r="A82" s="4" t="s">
        <v>943</v>
      </c>
    </row>
    <row r="83" spans="1:11">
      <c r="A83" s="4" t="s">
        <v>896</v>
      </c>
      <c r="H83" s="6" t="n">
        <v>800</v>
      </c>
      <c r="I83" s="5" t="n">
        <v>800</v>
      </c>
    </row>
    <row r="84" spans="1:11">
      <c r="A84" s="4" t="s">
        <v>915</v>
      </c>
      <c r="H84" s="4" t="s">
        <v>944</v>
      </c>
    </row>
    <row r="85" spans="1:11">
      <c r="A85" s="4" t="s">
        <v>917</v>
      </c>
      <c r="H85" s="4" t="s">
        <v>945</v>
      </c>
    </row>
    <row r="86" spans="1:11">
      <c r="A86" s="4" t="s">
        <v>946</v>
      </c>
    </row>
    <row r="87" spans="1:11">
      <c r="A87" s="4" t="s">
        <v>896</v>
      </c>
      <c r="H87" s="6" t="n">
        <v>450</v>
      </c>
      <c r="I87" s="5" t="n">
        <v>450</v>
      </c>
    </row>
    <row r="88" spans="1:11">
      <c r="A88" s="4" t="s">
        <v>915</v>
      </c>
      <c r="H88" s="4" t="s">
        <v>947</v>
      </c>
    </row>
    <row r="89" spans="1:11">
      <c r="A89" s="4" t="s">
        <v>917</v>
      </c>
      <c r="H89" s="4" t="s">
        <v>948</v>
      </c>
    </row>
    <row r="90" spans="1:11">
      <c r="A90" s="4" t="s">
        <v>949</v>
      </c>
    </row>
    <row r="91" spans="1:11">
      <c r="A91" s="4" t="s">
        <v>896</v>
      </c>
      <c r="H91" s="6" t="n">
        <v>800</v>
      </c>
      <c r="I91" s="5" t="n">
        <v>800</v>
      </c>
    </row>
    <row r="92" spans="1:11">
      <c r="A92" s="4" t="s">
        <v>915</v>
      </c>
      <c r="H92" s="4" t="s">
        <v>950</v>
      </c>
    </row>
    <row r="93" spans="1:11">
      <c r="A93" s="4" t="s">
        <v>917</v>
      </c>
      <c r="H93" s="4" t="s">
        <v>951</v>
      </c>
    </row>
    <row r="94" spans="1:11">
      <c r="A94" s="4" t="s">
        <v>952</v>
      </c>
    </row>
    <row r="95" spans="1:11">
      <c r="A95" s="4" t="s">
        <v>896</v>
      </c>
      <c r="H95" s="6" t="n">
        <v>400</v>
      </c>
      <c r="I95" s="5" t="n">
        <v>400</v>
      </c>
    </row>
    <row r="96" spans="1:11">
      <c r="A96" s="4" t="s">
        <v>915</v>
      </c>
      <c r="H96" s="4" t="s">
        <v>953</v>
      </c>
    </row>
    <row r="97" spans="1:11">
      <c r="A97" s="4" t="s">
        <v>917</v>
      </c>
      <c r="H97" s="4" t="s">
        <v>954</v>
      </c>
    </row>
    <row r="98" spans="1:11">
      <c r="A98" s="4" t="s">
        <v>955</v>
      </c>
    </row>
    <row r="99" spans="1:11">
      <c r="A99" s="4" t="s">
        <v>956</v>
      </c>
      <c r="H99" s="6" t="n">
        <v>546</v>
      </c>
      <c r="I99" s="5" t="n">
        <v>546</v>
      </c>
    </row>
    <row r="100" spans="1:11">
      <c r="A100" s="4" t="s">
        <v>917</v>
      </c>
      <c r="H100" s="4" t="s">
        <v>957</v>
      </c>
    </row>
    <row r="101" spans="1:11">
      <c r="A101" s="4" t="s">
        <v>958</v>
      </c>
      <c r="H101" s="4" t="s">
        <v>959</v>
      </c>
    </row>
    <row r="102" spans="1:11">
      <c r="A102" s="4" t="s">
        <v>960</v>
      </c>
    </row>
    <row r="103" spans="1:11">
      <c r="A103" s="4" t="s">
        <v>961</v>
      </c>
      <c r="H103" s="4" t="s">
        <v>962</v>
      </c>
    </row>
    <row r="104" spans="1:11">
      <c r="A104" s="4" t="s">
        <v>956</v>
      </c>
      <c r="H104" s="6" t="n">
        <v>54</v>
      </c>
      <c r="I104" s="5" t="n">
        <v>54</v>
      </c>
    </row>
    <row r="105" spans="1:11">
      <c r="A105" s="4" t="s">
        <v>917</v>
      </c>
      <c r="H105" s="4" t="s">
        <v>957</v>
      </c>
    </row>
    <row r="106" spans="1:11">
      <c r="A106" s="4" t="s">
        <v>963</v>
      </c>
    </row>
    <row r="107" spans="1:11">
      <c r="A107" s="4" t="s">
        <v>897</v>
      </c>
      <c r="H107" s="6" t="n">
        <v>3694</v>
      </c>
      <c r="I107" s="5" t="n">
        <v>2292</v>
      </c>
    </row>
    <row r="108" spans="1:11">
      <c r="A108" s="4" t="s">
        <v>964</v>
      </c>
      <c r="H108" s="6" t="n">
        <v>2340</v>
      </c>
    </row>
    <row r="109" spans="1:11">
      <c r="A109" s="4" t="s">
        <v>903</v>
      </c>
      <c r="H109" s="4" t="s">
        <v>965</v>
      </c>
    </row>
    <row r="110" spans="1:11">
      <c r="A110" s="4" t="s">
        <v>905</v>
      </c>
      <c r="D110" s="6" t="n">
        <v>4000</v>
      </c>
      <c r="H110" s="6" t="n">
        <v>5000</v>
      </c>
    </row>
    <row r="111" spans="1:11">
      <c r="A111" s="4" t="s">
        <v>906</v>
      </c>
      <c r="H111" s="5" t="n">
        <v>63</v>
      </c>
    </row>
    <row r="112" spans="1:11">
      <c r="A112" s="4" t="s">
        <v>907</v>
      </c>
      <c r="H112" s="5" t="n">
        <v>1240</v>
      </c>
    </row>
    <row r="113" spans="1:11">
      <c r="A113" s="4" t="s">
        <v>966</v>
      </c>
    </row>
    <row r="114" spans="1:11">
      <c r="A114" s="4" t="s">
        <v>896</v>
      </c>
      <c r="H114" s="6" t="n">
        <v>550</v>
      </c>
      <c r="I114" s="5" t="n">
        <v>550</v>
      </c>
    </row>
    <row r="115" spans="1:11">
      <c r="A115" s="4" t="s">
        <v>915</v>
      </c>
      <c r="H115" s="4" t="s">
        <v>967</v>
      </c>
    </row>
    <row r="116" spans="1:11">
      <c r="A116" s="4" t="s">
        <v>917</v>
      </c>
      <c r="H116" s="4" t="s">
        <v>968</v>
      </c>
    </row>
    <row r="117" spans="1:11">
      <c r="A117" s="4" t="s">
        <v>969</v>
      </c>
    </row>
    <row r="118" spans="1:11">
      <c r="A118" s="4" t="s">
        <v>897</v>
      </c>
      <c r="H118" s="6" t="n">
        <v>0</v>
      </c>
      <c r="I118" s="5" t="n">
        <v>50</v>
      </c>
    </row>
    <row r="119" spans="1:11">
      <c r="A119" s="4" t="s">
        <v>794</v>
      </c>
      <c r="H119" s="6" t="n">
        <v>1000</v>
      </c>
    </row>
    <row r="120" spans="1:11">
      <c r="A120" s="4" t="s">
        <v>970</v>
      </c>
    </row>
    <row r="121" spans="1:11">
      <c r="A121" s="4" t="s">
        <v>971</v>
      </c>
      <c r="H121" s="7" t="n">
        <v>1.2</v>
      </c>
    </row>
    <row r="122" spans="1:11">
      <c r="A122" s="4" t="s">
        <v>805</v>
      </c>
    </row>
    <row r="123" spans="1:11">
      <c r="A123" s="4" t="s">
        <v>897</v>
      </c>
      <c r="H123" s="6" t="n">
        <v>2500</v>
      </c>
      <c r="I123" s="5" t="n">
        <v>2500</v>
      </c>
    </row>
    <row r="124" spans="1:11">
      <c r="A124" s="4" t="s">
        <v>903</v>
      </c>
      <c r="H124" s="4" t="s">
        <v>972</v>
      </c>
    </row>
    <row r="125" spans="1:11">
      <c r="A125" s="4" t="s">
        <v>905</v>
      </c>
      <c r="H125" s="6" t="n">
        <v>2500</v>
      </c>
    </row>
    <row r="126" spans="1:11">
      <c r="A126" s="4" t="s">
        <v>973</v>
      </c>
    </row>
    <row r="127" spans="1:11">
      <c r="A127" s="4" t="s">
        <v>896</v>
      </c>
      <c r="E127" s="6" t="n">
        <v>500</v>
      </c>
      <c r="H127" s="5" t="n">
        <v>500</v>
      </c>
      <c r="I127" s="5" t="n">
        <v>0</v>
      </c>
    </row>
    <row r="128" spans="1:11">
      <c r="A128" s="4" t="s">
        <v>915</v>
      </c>
      <c r="E128" s="4" t="s">
        <v>974</v>
      </c>
    </row>
    <row r="129" spans="1:11">
      <c r="A129" s="4" t="s">
        <v>975</v>
      </c>
    </row>
    <row r="130" spans="1:11">
      <c r="A130" s="4" t="s">
        <v>896</v>
      </c>
      <c r="E130" s="6" t="n">
        <v>1000</v>
      </c>
      <c r="H130" s="6" t="n">
        <v>1000</v>
      </c>
      <c r="I130" s="5" t="n">
        <v>0</v>
      </c>
    </row>
    <row r="131" spans="1:11">
      <c r="A131" s="4" t="s">
        <v>915</v>
      </c>
      <c r="E131" s="4" t="s">
        <v>941</v>
      </c>
      <c r="H131" s="4" t="s">
        <v>941</v>
      </c>
    </row>
    <row r="132" spans="1:11">
      <c r="A132" s="4" t="s">
        <v>917</v>
      </c>
      <c r="H132" s="4" t="s">
        <v>976</v>
      </c>
    </row>
    <row r="133" spans="1:11">
      <c r="A133" s="4" t="s">
        <v>977</v>
      </c>
    </row>
    <row r="134" spans="1:11">
      <c r="A134" s="4" t="s">
        <v>896</v>
      </c>
      <c r="E134" s="6" t="n">
        <v>500</v>
      </c>
      <c r="H134" s="6" t="n">
        <v>500</v>
      </c>
      <c r="I134" s="5" t="n">
        <v>0</v>
      </c>
    </row>
    <row r="135" spans="1:11">
      <c r="A135" s="4" t="s">
        <v>915</v>
      </c>
      <c r="E135" s="4" t="s">
        <v>978</v>
      </c>
      <c r="H135" s="4" t="s">
        <v>978</v>
      </c>
    </row>
    <row r="136" spans="1:11">
      <c r="A136" s="4" t="s">
        <v>917</v>
      </c>
      <c r="H136" s="4" t="s">
        <v>979</v>
      </c>
    </row>
    <row r="137" spans="1:11">
      <c r="A137" s="4" t="s">
        <v>980</v>
      </c>
    </row>
    <row r="138" spans="1:11">
      <c r="A138" s="4" t="s">
        <v>896</v>
      </c>
      <c r="E138" s="6" t="n">
        <v>1000</v>
      </c>
      <c r="H138" s="6" t="n">
        <v>1000</v>
      </c>
      <c r="I138" s="5" t="n">
        <v>0</v>
      </c>
    </row>
    <row r="139" spans="1:11">
      <c r="A139" s="4" t="s">
        <v>915</v>
      </c>
      <c r="E139" s="4" t="s">
        <v>981</v>
      </c>
      <c r="H139" s="4" t="s">
        <v>981</v>
      </c>
    </row>
    <row r="140" spans="1:11">
      <c r="A140" s="4" t="s">
        <v>917</v>
      </c>
      <c r="H140" s="4" t="s">
        <v>982</v>
      </c>
    </row>
    <row r="141" spans="1:11">
      <c r="A141" s="4" t="s">
        <v>983</v>
      </c>
    </row>
    <row r="142" spans="1:11">
      <c r="A142" s="4" t="s">
        <v>896</v>
      </c>
      <c r="G142" s="6" t="n">
        <v>1000</v>
      </c>
      <c r="H142" s="6" t="n">
        <v>1000</v>
      </c>
      <c r="I142" s="5" t="n">
        <v>0</v>
      </c>
    </row>
    <row r="143" spans="1:11">
      <c r="A143" s="4" t="s">
        <v>915</v>
      </c>
      <c r="G143" s="4" t="s">
        <v>984</v>
      </c>
    </row>
    <row r="144" spans="1:11">
      <c r="A144" s="4" t="s">
        <v>917</v>
      </c>
      <c r="H144" s="4" t="s">
        <v>939</v>
      </c>
    </row>
    <row r="145" spans="1:11">
      <c r="A145" s="4" t="s">
        <v>958</v>
      </c>
      <c r="H145" s="4" t="s">
        <v>984</v>
      </c>
    </row>
    <row r="146" spans="1:11">
      <c r="A146" s="4" t="s">
        <v>985</v>
      </c>
    </row>
    <row r="147" spans="1:11">
      <c r="A147" s="4" t="s">
        <v>896</v>
      </c>
      <c r="G147" s="6" t="n">
        <v>800</v>
      </c>
      <c r="H147" s="6" t="n">
        <v>800</v>
      </c>
      <c r="I147" s="5" t="n">
        <v>0</v>
      </c>
    </row>
    <row r="148" spans="1:11">
      <c r="A148" s="4" t="s">
        <v>915</v>
      </c>
      <c r="G148" s="4" t="s">
        <v>986</v>
      </c>
    </row>
    <row r="149" spans="1:11">
      <c r="A149" s="4" t="s">
        <v>917</v>
      </c>
      <c r="H149" s="4" t="s">
        <v>987</v>
      </c>
    </row>
    <row r="150" spans="1:11">
      <c r="A150" s="4" t="s">
        <v>958</v>
      </c>
      <c r="H150" s="4" t="s">
        <v>986</v>
      </c>
    </row>
    <row r="151" spans="1:11">
      <c r="A151" s="4" t="s">
        <v>988</v>
      </c>
    </row>
    <row r="152" spans="1:11">
      <c r="A152" s="4" t="s">
        <v>896</v>
      </c>
      <c r="G152" s="6" t="n">
        <v>400</v>
      </c>
      <c r="H152" s="6" t="n">
        <v>400</v>
      </c>
      <c r="I152" s="5" t="n">
        <v>0</v>
      </c>
    </row>
    <row r="153" spans="1:11">
      <c r="A153" s="4" t="s">
        <v>915</v>
      </c>
      <c r="G153" s="4" t="s">
        <v>989</v>
      </c>
    </row>
    <row r="154" spans="1:11">
      <c r="A154" s="4" t="s">
        <v>917</v>
      </c>
      <c r="H154" s="4" t="s">
        <v>990</v>
      </c>
    </row>
    <row r="155" spans="1:11">
      <c r="A155" s="4" t="s">
        <v>958</v>
      </c>
      <c r="H155" s="4" t="s">
        <v>989</v>
      </c>
    </row>
    <row r="156" spans="1:11">
      <c r="A156" s="4" t="s">
        <v>991</v>
      </c>
    </row>
    <row r="157" spans="1:11">
      <c r="A157" s="4" t="s">
        <v>896</v>
      </c>
      <c r="G157" s="6" t="n">
        <v>800</v>
      </c>
      <c r="H157" s="6" t="n">
        <v>0</v>
      </c>
      <c r="I157" s="5" t="n">
        <v>800</v>
      </c>
    </row>
    <row r="158" spans="1:11">
      <c r="A158" s="4" t="s">
        <v>915</v>
      </c>
      <c r="G158" s="4" t="s">
        <v>992</v>
      </c>
    </row>
    <row r="159" spans="1:11">
      <c r="A159" s="4" t="s">
        <v>917</v>
      </c>
      <c r="H159" s="4" t="s">
        <v>993</v>
      </c>
    </row>
    <row r="160" spans="1:11">
      <c r="A160" s="4" t="s">
        <v>958</v>
      </c>
      <c r="H160" s="4" t="s">
        <v>992</v>
      </c>
    </row>
    <row r="161" spans="1:11">
      <c r="A161" s="4" t="s">
        <v>994</v>
      </c>
    </row>
    <row r="162" spans="1:11">
      <c r="A162" s="4" t="s">
        <v>896</v>
      </c>
      <c r="G162" s="6" t="n">
        <v>600</v>
      </c>
      <c r="H162" s="6" t="n">
        <v>0</v>
      </c>
      <c r="I162" s="5" t="n">
        <v>600</v>
      </c>
    </row>
    <row r="163" spans="1:11">
      <c r="A163" s="4" t="s">
        <v>915</v>
      </c>
      <c r="G163" s="4" t="s">
        <v>986</v>
      </c>
    </row>
    <row r="164" spans="1:11">
      <c r="A164" s="4" t="s">
        <v>917</v>
      </c>
      <c r="H164" s="4" t="s">
        <v>995</v>
      </c>
    </row>
    <row r="165" spans="1:11">
      <c r="A165" s="4" t="s">
        <v>958</v>
      </c>
      <c r="H165" s="4" t="s">
        <v>986</v>
      </c>
    </row>
    <row r="166" spans="1:11">
      <c r="A166" s="4" t="s">
        <v>996</v>
      </c>
    </row>
    <row r="167" spans="1:11">
      <c r="A167" s="4" t="s">
        <v>896</v>
      </c>
      <c r="G167" s="6" t="n">
        <v>800</v>
      </c>
      <c r="H167" s="6" t="n">
        <v>0</v>
      </c>
      <c r="I167" s="6" t="n">
        <v>800</v>
      </c>
    </row>
    <row r="168" spans="1:11">
      <c r="A168" s="4" t="s">
        <v>915</v>
      </c>
      <c r="G168" s="4" t="s">
        <v>997</v>
      </c>
    </row>
    <row r="169" spans="1:11">
      <c r="A169" s="4" t="s">
        <v>917</v>
      </c>
      <c r="H169" s="4" t="s">
        <v>998</v>
      </c>
    </row>
    <row r="170" spans="1:11">
      <c r="A170" s="4" t="s">
        <v>958</v>
      </c>
      <c r="H170" s="4" t="s">
        <v>997</v>
      </c>
    </row>
    <row r="171" spans="1:11">
      <c r="A171" s="4" t="s">
        <v>999</v>
      </c>
    </row>
    <row r="172" spans="1:11">
      <c r="A172" s="4" t="s">
        <v>917</v>
      </c>
      <c r="H172" s="4" t="s">
        <v>1000</v>
      </c>
    </row>
    <row r="173" spans="1:11">
      <c r="A173" s="4" t="s">
        <v>958</v>
      </c>
      <c r="H173" s="4" t="s">
        <v>1001</v>
      </c>
    </row>
    <row r="174" spans="1:11">
      <c r="A174" s="4" t="s">
        <v>1002</v>
      </c>
    </row>
    <row r="175" spans="1:11">
      <c r="A175" s="4" t="s">
        <v>896</v>
      </c>
      <c r="K175" s="6" t="n">
        <v>725</v>
      </c>
    </row>
    <row r="176" spans="1:11">
      <c r="A176" s="4" t="s">
        <v>915</v>
      </c>
      <c r="K176" s="4" t="s">
        <v>1001</v>
      </c>
    </row>
    <row r="177" spans="1:11">
      <c r="A177" s="4" t="s">
        <v>1003</v>
      </c>
    </row>
    <row r="178" spans="1:11">
      <c r="A178" s="4" t="s">
        <v>1004</v>
      </c>
      <c r="H178" s="4" t="s">
        <v>1005</v>
      </c>
    </row>
    <row r="179" spans="1:11">
      <c r="A179" s="4" t="s">
        <v>1006</v>
      </c>
    </row>
    <row r="180" spans="1:11">
      <c r="A180" s="4" t="s">
        <v>1004</v>
      </c>
      <c r="H180" s="4" t="s">
        <v>1007</v>
      </c>
    </row>
    <row r="181" spans="1:11">
      <c r="A181" s="4" t="s">
        <v>1008</v>
      </c>
    </row>
    <row r="182" spans="1:11">
      <c r="A182" s="4" t="s">
        <v>1004</v>
      </c>
      <c r="H182" s="4" t="s">
        <v>1009</v>
      </c>
    </row>
    <row r="183" spans="1:11">
      <c r="A183" s="4" t="s">
        <v>1010</v>
      </c>
    </row>
    <row r="184" spans="1:11">
      <c r="A184" s="4" t="s">
        <v>1004</v>
      </c>
      <c r="H184" s="4" t="s">
        <v>1009</v>
      </c>
    </row>
    <row r="185" spans="1:11">
      <c r="A185" s="4" t="s">
        <v>1011</v>
      </c>
    </row>
    <row r="186" spans="1:11">
      <c r="A186" s="4" t="s">
        <v>897</v>
      </c>
      <c r="H186" s="6" t="n">
        <v>400</v>
      </c>
    </row>
    <row r="187" spans="1:11">
      <c r="A187" s="4" t="s">
        <v>1012</v>
      </c>
    </row>
    <row r="188" spans="1:11">
      <c r="A188" s="4" t="s">
        <v>905</v>
      </c>
      <c r="H188" s="6" t="n">
        <v>6000</v>
      </c>
    </row>
    <row r="189" spans="1:11">
      <c r="A189" s="4" t="s">
        <v>1013</v>
      </c>
    </row>
    <row r="190" spans="1:11">
      <c r="A190" s="4" t="s">
        <v>1014</v>
      </c>
      <c r="H190" s="4" t="s">
        <v>1015</v>
      </c>
    </row>
    <row r="191" spans="1:11">
      <c r="A191" s="4" t="s">
        <v>1016</v>
      </c>
    </row>
    <row r="192" spans="1:11">
      <c r="A192" s="4" t="s">
        <v>1014</v>
      </c>
      <c r="H192" s="4" t="s">
        <v>1017</v>
      </c>
    </row>
    <row r="193" spans="1:11">
      <c r="A193" s="4" t="s">
        <v>1018</v>
      </c>
    </row>
    <row r="194" spans="1:11">
      <c r="A194" s="4" t="s">
        <v>1014</v>
      </c>
      <c r="H194" s="4" t="s">
        <v>1019</v>
      </c>
    </row>
    <row r="195" spans="1:11">
      <c r="A195" s="4" t="s">
        <v>1020</v>
      </c>
    </row>
    <row r="196" spans="1:11">
      <c r="A196" s="4" t="s">
        <v>1014</v>
      </c>
      <c r="H196" s="4" t="s">
        <v>1019</v>
      </c>
    </row>
    <row r="197" spans="1:11">
      <c r="A197" s="4" t="s">
        <v>1021</v>
      </c>
    </row>
    <row r="198" spans="1:11">
      <c r="A198" s="4" t="s">
        <v>1014</v>
      </c>
      <c r="H198" s="4" t="s">
        <v>1022</v>
      </c>
    </row>
    <row r="199" spans="1:11">
      <c r="A199" s="4" t="s">
        <v>1023</v>
      </c>
    </row>
    <row r="200" spans="1:11">
      <c r="A200" s="4" t="s">
        <v>1014</v>
      </c>
      <c r="H200" s="4" t="s">
        <v>1024</v>
      </c>
    </row>
    <row r="201" spans="1:11">
      <c r="A201" s="4" t="s">
        <v>1025</v>
      </c>
    </row>
    <row r="202" spans="1:11">
      <c r="A202" s="4" t="s">
        <v>1014</v>
      </c>
      <c r="H202" s="4" t="s">
        <v>1009</v>
      </c>
    </row>
    <row r="203" spans="1:11">
      <c r="A203" s="4" t="s">
        <v>1026</v>
      </c>
    </row>
    <row r="204" spans="1:11">
      <c r="A204" s="4" t="s">
        <v>1014</v>
      </c>
      <c r="H204" s="4" t="s">
        <v>1027</v>
      </c>
    </row>
    <row r="205" spans="1:11">
      <c r="A205" s="4" t="s">
        <v>1028</v>
      </c>
    </row>
    <row r="206" spans="1:11">
      <c r="A206" s="4" t="s">
        <v>885</v>
      </c>
      <c r="C206" s="6" t="n">
        <v>3960</v>
      </c>
    </row>
    <row r="207" spans="1:11">
      <c r="A207" s="4" t="s">
        <v>1029</v>
      </c>
    </row>
    <row r="208" spans="1:11">
      <c r="A208" s="4" t="s">
        <v>915</v>
      </c>
      <c r="C208" s="4" t="s">
        <v>916</v>
      </c>
    </row>
    <row r="209" spans="1:11">
      <c r="A209" s="4" t="s">
        <v>886</v>
      </c>
      <c r="C209" s="6" t="n">
        <v>400</v>
      </c>
    </row>
    <row r="210" spans="1:11">
      <c r="A210" s="4" t="s">
        <v>1030</v>
      </c>
    </row>
    <row r="211" spans="1:11">
      <c r="A211" s="4" t="s">
        <v>915</v>
      </c>
      <c r="C211" s="4" t="s">
        <v>920</v>
      </c>
    </row>
    <row r="212" spans="1:11">
      <c r="A212" s="4" t="s">
        <v>886</v>
      </c>
      <c r="C212" s="6" t="n">
        <v>450</v>
      </c>
    </row>
    <row r="213" spans="1:11">
      <c r="A213" s="4" t="s">
        <v>1031</v>
      </c>
    </row>
    <row r="214" spans="1:11">
      <c r="A214" s="4" t="s">
        <v>915</v>
      </c>
      <c r="C214" s="4" t="s">
        <v>923</v>
      </c>
    </row>
    <row r="215" spans="1:11">
      <c r="A215" s="4" t="s">
        <v>886</v>
      </c>
      <c r="C215" s="6" t="n">
        <v>150</v>
      </c>
    </row>
    <row r="216" spans="1:11">
      <c r="A216" s="4" t="s">
        <v>1032</v>
      </c>
    </row>
    <row r="217" spans="1:11">
      <c r="A217" s="4" t="s">
        <v>896</v>
      </c>
      <c r="C217" s="6" t="n">
        <v>750</v>
      </c>
    </row>
    <row r="218" spans="1:11">
      <c r="A218" s="4" t="s">
        <v>915</v>
      </c>
      <c r="C218" s="4" t="s">
        <v>1033</v>
      </c>
    </row>
    <row r="219" spans="1:11">
      <c r="A219" s="4" t="s">
        <v>1034</v>
      </c>
    </row>
    <row r="220" spans="1:11">
      <c r="A220" s="4" t="s">
        <v>896</v>
      </c>
      <c r="C220" s="6" t="n">
        <v>1500</v>
      </c>
    </row>
    <row r="221" spans="1:11">
      <c r="A221" s="4" t="s">
        <v>915</v>
      </c>
      <c r="C221" s="4" t="s">
        <v>1035</v>
      </c>
    </row>
    <row r="222" spans="1:11">
      <c r="A222" s="4" t="s">
        <v>1036</v>
      </c>
    </row>
    <row r="223" spans="1:11">
      <c r="A223" s="4" t="s">
        <v>896</v>
      </c>
      <c r="C223" s="6" t="n">
        <v>1750</v>
      </c>
    </row>
    <row r="224" spans="1:11">
      <c r="A224" s="4" t="s">
        <v>915</v>
      </c>
      <c r="C224" s="4" t="s">
        <v>992</v>
      </c>
    </row>
    <row r="225" spans="1:11"/>
    <row r="226" spans="1:11">
      <c r="A226" s="4" t="s">
        <v>813</v>
      </c>
      <c r="B226" s="4" t="s">
        <v>1037</v>
      </c>
    </row>
  </sheetData>
  <mergeCells count="5">
    <mergeCell ref="A1:B2"/>
    <mergeCell ref="C1:G1"/>
    <mergeCell ref="H1:J1"/>
    <mergeCell ref="A225:J225"/>
    <mergeCell ref="B226:J22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038</v>
      </c>
      <c r="C1" s="2" t="s">
        <v>1</v>
      </c>
    </row>
    <row r="2" spans="1:6">
      <c r="C2" s="2" t="s">
        <v>2</v>
      </c>
      <c r="D2" s="2" t="s">
        <v>3</v>
      </c>
      <c r="E2" s="2" t="s">
        <v>724</v>
      </c>
      <c r="F2" s="2" t="s">
        <v>31</v>
      </c>
    </row>
    <row r="3" spans="1:6">
      <c r="A3" s="4" t="s">
        <v>506</v>
      </c>
      <c r="C3" s="6" t="n">
        <v>40508</v>
      </c>
      <c r="F3" s="6" t="n">
        <v>37384</v>
      </c>
    </row>
    <row r="4" spans="1:6">
      <c r="A4" s="4" t="s">
        <v>198</v>
      </c>
      <c r="C4" s="5" t="n">
        <v>7</v>
      </c>
      <c r="F4" s="5" t="n">
        <v>8</v>
      </c>
    </row>
    <row r="5" spans="1:6">
      <c r="A5" s="4" t="s">
        <v>1039</v>
      </c>
      <c r="C5" s="5" t="n">
        <v>-2655</v>
      </c>
      <c r="F5" s="5" t="n">
        <v>-413</v>
      </c>
    </row>
    <row r="6" spans="1:6">
      <c r="A6" s="4" t="s">
        <v>59</v>
      </c>
      <c r="C6" s="5" t="n">
        <v>37853</v>
      </c>
      <c r="F6" s="5" t="n">
        <v>36971</v>
      </c>
    </row>
    <row r="7" spans="1:6">
      <c r="A7" s="4" t="s">
        <v>891</v>
      </c>
    </row>
    <row r="8" spans="1:6">
      <c r="A8" s="4" t="s">
        <v>1040</v>
      </c>
      <c r="C8" s="5" t="n">
        <v>17</v>
      </c>
      <c r="F8" s="5" t="n">
        <v>33</v>
      </c>
    </row>
    <row r="9" spans="1:6">
      <c r="A9" s="4" t="s">
        <v>1041</v>
      </c>
      <c r="C9" s="5" t="n">
        <v>-178</v>
      </c>
      <c r="F9" s="5" t="n">
        <v>-170</v>
      </c>
    </row>
    <row r="10" spans="1:6">
      <c r="A10" s="4" t="s">
        <v>506</v>
      </c>
      <c r="C10" s="5" t="n">
        <v>32288</v>
      </c>
      <c r="F10" s="5" t="n">
        <v>29210</v>
      </c>
    </row>
    <row r="11" spans="1:6">
      <c r="A11" s="4" t="s">
        <v>1042</v>
      </c>
    </row>
    <row r="12" spans="1:6">
      <c r="A12" s="4" t="s">
        <v>1041</v>
      </c>
      <c r="C12" s="5" t="n">
        <v>-1</v>
      </c>
      <c r="F12" s="5" t="n">
        <v>-1</v>
      </c>
    </row>
    <row r="13" spans="1:6">
      <c r="A13" s="4" t="s">
        <v>506</v>
      </c>
      <c r="C13" s="5" t="n">
        <v>574</v>
      </c>
      <c r="F13" s="5" t="n">
        <v>574</v>
      </c>
    </row>
    <row r="14" spans="1:6">
      <c r="A14" s="4" t="s">
        <v>894</v>
      </c>
    </row>
    <row r="15" spans="1:6">
      <c r="A15" s="4" t="s">
        <v>1040</v>
      </c>
      <c r="C15" s="5" t="n">
        <v>14</v>
      </c>
      <c r="F15" s="5" t="n">
        <v>28</v>
      </c>
    </row>
    <row r="16" spans="1:6">
      <c r="A16" s="4" t="s">
        <v>506</v>
      </c>
      <c r="C16" s="5" t="n">
        <v>399</v>
      </c>
      <c r="F16" s="5" t="n">
        <v>813</v>
      </c>
    </row>
    <row r="17" spans="1:6">
      <c r="A17" s="4" t="s">
        <v>898</v>
      </c>
    </row>
    <row r="18" spans="1:6">
      <c r="A18" s="4" t="s">
        <v>1041</v>
      </c>
      <c r="C18" s="5" t="n">
        <v>-3</v>
      </c>
      <c r="F18" s="5" t="n">
        <v>-8</v>
      </c>
    </row>
    <row r="19" spans="1:6">
      <c r="A19" s="4" t="s">
        <v>506</v>
      </c>
      <c r="C19" s="5" t="n">
        <v>2497</v>
      </c>
      <c r="F19" s="5" t="n">
        <v>2492</v>
      </c>
    </row>
    <row r="20" spans="1:6">
      <c r="A20" s="4" t="s">
        <v>229</v>
      </c>
    </row>
    <row r="21" spans="1:6">
      <c r="A21" s="4" t="s">
        <v>1043</v>
      </c>
      <c r="C21" s="5" t="n">
        <v>107</v>
      </c>
      <c r="F21" s="5" t="n">
        <v>113</v>
      </c>
    </row>
    <row r="22" spans="1:6">
      <c r="A22" s="4" t="s">
        <v>1041</v>
      </c>
      <c r="C22" s="5" t="n">
        <v>-23</v>
      </c>
      <c r="F22" s="5" t="n">
        <v>-34</v>
      </c>
    </row>
    <row r="23" spans="1:6">
      <c r="A23" s="4" t="s">
        <v>506</v>
      </c>
      <c r="C23" s="5" t="n">
        <v>2984</v>
      </c>
      <c r="F23" s="5" t="n">
        <v>4287</v>
      </c>
    </row>
    <row r="24" spans="1:6">
      <c r="A24" s="4" t="s">
        <v>384</v>
      </c>
    </row>
    <row r="25" spans="1:6">
      <c r="A25" s="4" t="s">
        <v>1044</v>
      </c>
      <c r="C25" s="5" t="n">
        <v>725</v>
      </c>
      <c r="F25" s="5" t="n">
        <v>0</v>
      </c>
    </row>
    <row r="26" spans="1:6">
      <c r="A26" s="4" t="s">
        <v>806</v>
      </c>
      <c r="C26" s="5" t="n">
        <v>1050</v>
      </c>
      <c r="F26" s="5" t="n">
        <v>0</v>
      </c>
    </row>
    <row r="27" spans="1:6">
      <c r="A27" s="4" t="s">
        <v>1041</v>
      </c>
      <c r="C27" s="5" t="n">
        <v>-16</v>
      </c>
      <c r="F27" s="5" t="n">
        <v>0</v>
      </c>
    </row>
    <row r="28" spans="1:6">
      <c r="A28" s="4" t="s">
        <v>506</v>
      </c>
      <c r="C28" s="5" t="n">
        <v>1759</v>
      </c>
      <c r="F28" s="5" t="n">
        <v>0</v>
      </c>
    </row>
    <row r="29" spans="1:6">
      <c r="A29" s="4" t="s">
        <v>925</v>
      </c>
    </row>
    <row r="30" spans="1:6">
      <c r="A30" s="4" t="s">
        <v>1044</v>
      </c>
      <c r="C30" s="6" t="n">
        <v>0</v>
      </c>
      <c r="D30" s="6" t="n">
        <v>650</v>
      </c>
      <c r="F30" s="5" t="n">
        <v>650</v>
      </c>
    </row>
    <row r="31" spans="1:6">
      <c r="A31" s="4" t="s">
        <v>1045</v>
      </c>
      <c r="C31" s="4" t="s">
        <v>926</v>
      </c>
      <c r="D31" s="4" t="s">
        <v>926</v>
      </c>
    </row>
    <row r="32" spans="1:6">
      <c r="A32" s="4" t="s">
        <v>1046</v>
      </c>
      <c r="C32" s="4" t="s">
        <v>927</v>
      </c>
    </row>
    <row r="33" spans="1:6">
      <c r="A33" s="4" t="s">
        <v>930</v>
      </c>
    </row>
    <row r="34" spans="1:6">
      <c r="A34" s="4" t="s">
        <v>1044</v>
      </c>
      <c r="C34" s="6" t="n">
        <v>0</v>
      </c>
      <c r="D34" s="6" t="n">
        <v>600</v>
      </c>
      <c r="F34" s="5" t="n">
        <v>600</v>
      </c>
    </row>
    <row r="35" spans="1:6">
      <c r="A35" s="4" t="s">
        <v>1045</v>
      </c>
      <c r="C35" s="4" t="s">
        <v>931</v>
      </c>
      <c r="D35" s="4" t="s">
        <v>931</v>
      </c>
    </row>
    <row r="36" spans="1:6">
      <c r="A36" s="4" t="s">
        <v>1046</v>
      </c>
      <c r="C36" s="4" t="s">
        <v>932</v>
      </c>
    </row>
    <row r="37" spans="1:6">
      <c r="A37" s="4" t="s">
        <v>914</v>
      </c>
    </row>
    <row r="38" spans="1:6">
      <c r="A38" s="4" t="s">
        <v>1044</v>
      </c>
      <c r="B38" s="4" t="s">
        <v>813</v>
      </c>
      <c r="C38" s="6" t="n">
        <v>400</v>
      </c>
      <c r="F38" s="5" t="n">
        <v>400</v>
      </c>
    </row>
    <row r="39" spans="1:6">
      <c r="A39" s="4" t="s">
        <v>1045</v>
      </c>
      <c r="C39" s="4" t="s">
        <v>916</v>
      </c>
    </row>
    <row r="40" spans="1:6">
      <c r="A40" s="4" t="s">
        <v>1046</v>
      </c>
      <c r="C40" s="4" t="s">
        <v>918</v>
      </c>
    </row>
    <row r="41" spans="1:6">
      <c r="A41" s="4" t="s">
        <v>919</v>
      </c>
    </row>
    <row r="42" spans="1:6">
      <c r="A42" s="4" t="s">
        <v>1044</v>
      </c>
      <c r="B42" s="4" t="s">
        <v>813</v>
      </c>
      <c r="C42" s="6" t="n">
        <v>450</v>
      </c>
      <c r="F42" s="5" t="n">
        <v>450</v>
      </c>
    </row>
    <row r="43" spans="1:6">
      <c r="A43" s="4" t="s">
        <v>1045</v>
      </c>
      <c r="C43" s="4" t="s">
        <v>920</v>
      </c>
    </row>
    <row r="44" spans="1:6">
      <c r="A44" s="4" t="s">
        <v>1046</v>
      </c>
      <c r="C44" s="4" t="s">
        <v>921</v>
      </c>
    </row>
    <row r="45" spans="1:6">
      <c r="A45" s="4" t="s">
        <v>1047</v>
      </c>
    </row>
    <row r="46" spans="1:6">
      <c r="A46" s="4" t="s">
        <v>1044</v>
      </c>
      <c r="C46" s="6" t="n">
        <v>1050</v>
      </c>
      <c r="F46" s="5" t="n">
        <v>1050</v>
      </c>
    </row>
    <row r="47" spans="1:6">
      <c r="A47" s="4" t="s">
        <v>1045</v>
      </c>
      <c r="C47" s="4" t="s">
        <v>1048</v>
      </c>
    </row>
    <row r="48" spans="1:6">
      <c r="A48" s="4" t="s">
        <v>1046</v>
      </c>
      <c r="C48" s="4" t="s">
        <v>1049</v>
      </c>
    </row>
    <row r="49" spans="1:6">
      <c r="A49" s="4" t="s">
        <v>1050</v>
      </c>
    </row>
    <row r="50" spans="1:6">
      <c r="A50" s="4" t="s">
        <v>1044</v>
      </c>
      <c r="C50" s="6" t="n">
        <v>800</v>
      </c>
      <c r="F50" s="5" t="n">
        <v>800</v>
      </c>
    </row>
    <row r="51" spans="1:6">
      <c r="A51" s="4" t="s">
        <v>1045</v>
      </c>
      <c r="C51" s="4" t="s">
        <v>1051</v>
      </c>
    </row>
    <row r="52" spans="1:6">
      <c r="A52" s="4" t="s">
        <v>1046</v>
      </c>
      <c r="C52" s="4" t="s">
        <v>1052</v>
      </c>
    </row>
    <row r="53" spans="1:6">
      <c r="A53" s="4" t="s">
        <v>1053</v>
      </c>
    </row>
    <row r="54" spans="1:6">
      <c r="A54" s="4" t="s">
        <v>1044</v>
      </c>
      <c r="C54" s="6" t="n">
        <v>1000</v>
      </c>
      <c r="F54" s="5" t="n">
        <v>1000</v>
      </c>
    </row>
    <row r="55" spans="1:6">
      <c r="A55" s="4" t="s">
        <v>1045</v>
      </c>
      <c r="C55" s="4" t="s">
        <v>1054</v>
      </c>
    </row>
    <row r="56" spans="1:6">
      <c r="A56" s="4" t="s">
        <v>1046</v>
      </c>
      <c r="C56" s="4" t="s">
        <v>1055</v>
      </c>
    </row>
    <row r="57" spans="1:6">
      <c r="A57" s="4" t="s">
        <v>943</v>
      </c>
    </row>
    <row r="58" spans="1:6">
      <c r="A58" s="4" t="s">
        <v>1044</v>
      </c>
      <c r="C58" s="6" t="n">
        <v>800</v>
      </c>
      <c r="F58" s="5" t="n">
        <v>800</v>
      </c>
    </row>
    <row r="59" spans="1:6">
      <c r="A59" s="4" t="s">
        <v>1045</v>
      </c>
      <c r="C59" s="4" t="s">
        <v>944</v>
      </c>
    </row>
    <row r="60" spans="1:6">
      <c r="A60" s="4" t="s">
        <v>1046</v>
      </c>
      <c r="C60" s="4" t="s">
        <v>945</v>
      </c>
    </row>
    <row r="61" spans="1:6">
      <c r="A61" s="4" t="s">
        <v>973</v>
      </c>
    </row>
    <row r="62" spans="1:6">
      <c r="A62" s="4" t="s">
        <v>1044</v>
      </c>
      <c r="C62" s="6" t="n">
        <v>500</v>
      </c>
      <c r="D62" s="6" t="n">
        <v>500</v>
      </c>
      <c r="F62" s="5" t="n">
        <v>0</v>
      </c>
    </row>
    <row r="63" spans="1:6">
      <c r="A63" s="4" t="s">
        <v>1045</v>
      </c>
      <c r="D63" s="4" t="s">
        <v>974</v>
      </c>
    </row>
    <row r="64" spans="1:6">
      <c r="A64" s="4" t="s">
        <v>1056</v>
      </c>
    </row>
    <row r="65" spans="1:6">
      <c r="A65" s="4" t="s">
        <v>1044</v>
      </c>
      <c r="C65" s="6" t="n">
        <v>350</v>
      </c>
      <c r="F65" s="5" t="n">
        <v>350</v>
      </c>
    </row>
    <row r="66" spans="1:6">
      <c r="A66" s="4" t="s">
        <v>1045</v>
      </c>
      <c r="C66" s="4" t="s">
        <v>1057</v>
      </c>
    </row>
    <row r="67" spans="1:6">
      <c r="A67" s="4" t="s">
        <v>1046</v>
      </c>
      <c r="C67" s="4" t="s">
        <v>1058</v>
      </c>
    </row>
    <row r="68" spans="1:6">
      <c r="A68" s="4" t="s">
        <v>1059</v>
      </c>
    </row>
    <row r="69" spans="1:6">
      <c r="A69" s="4" t="s">
        <v>1044</v>
      </c>
      <c r="C69" s="6" t="n">
        <v>277</v>
      </c>
      <c r="F69" s="5" t="n">
        <v>277</v>
      </c>
    </row>
    <row r="70" spans="1:6">
      <c r="A70" s="4" t="s">
        <v>1045</v>
      </c>
      <c r="C70" s="4" t="s">
        <v>1060</v>
      </c>
    </row>
    <row r="71" spans="1:6">
      <c r="A71" s="4" t="s">
        <v>1046</v>
      </c>
      <c r="C71" s="4" t="s">
        <v>1058</v>
      </c>
    </row>
    <row r="72" spans="1:6">
      <c r="A72" s="4" t="s">
        <v>1061</v>
      </c>
    </row>
    <row r="73" spans="1:6">
      <c r="A73" s="4" t="s">
        <v>1044</v>
      </c>
      <c r="C73" s="6" t="n">
        <v>82</v>
      </c>
      <c r="F73" s="5" t="n">
        <v>82</v>
      </c>
    </row>
    <row r="74" spans="1:6">
      <c r="A74" s="4" t="s">
        <v>1045</v>
      </c>
      <c r="C74" s="4" t="s">
        <v>1060</v>
      </c>
    </row>
    <row r="75" spans="1:6">
      <c r="A75" s="4" t="s">
        <v>1046</v>
      </c>
      <c r="C75" s="4" t="s">
        <v>1058</v>
      </c>
    </row>
    <row r="76" spans="1:6">
      <c r="A76" s="4" t="s">
        <v>1062</v>
      </c>
    </row>
    <row r="77" spans="1:6">
      <c r="A77" s="4" t="s">
        <v>1044</v>
      </c>
      <c r="C77" s="6" t="n">
        <v>1000</v>
      </c>
      <c r="F77" s="5" t="n">
        <v>1000</v>
      </c>
    </row>
    <row r="78" spans="1:6">
      <c r="A78" s="4" t="s">
        <v>1045</v>
      </c>
      <c r="C78" s="4" t="s">
        <v>1063</v>
      </c>
    </row>
    <row r="79" spans="1:6">
      <c r="A79" s="4" t="s">
        <v>1046</v>
      </c>
      <c r="C79" s="4" t="s">
        <v>1064</v>
      </c>
    </row>
    <row r="80" spans="1:6">
      <c r="A80" s="4" t="s">
        <v>1065</v>
      </c>
    </row>
    <row r="81" spans="1:6">
      <c r="A81" s="4" t="s">
        <v>1044</v>
      </c>
      <c r="C81" s="6" t="n">
        <v>1000</v>
      </c>
      <c r="F81" s="5" t="n">
        <v>1000</v>
      </c>
    </row>
    <row r="82" spans="1:6">
      <c r="A82" s="4" t="s">
        <v>1045</v>
      </c>
      <c r="C82" s="4" t="s">
        <v>1066</v>
      </c>
    </row>
    <row r="83" spans="1:6">
      <c r="A83" s="4" t="s">
        <v>1046</v>
      </c>
      <c r="C83" s="4" t="s">
        <v>1067</v>
      </c>
    </row>
    <row r="84" spans="1:6">
      <c r="A84" s="4" t="s">
        <v>1068</v>
      </c>
    </row>
    <row r="85" spans="1:6">
      <c r="A85" s="4" t="s">
        <v>1044</v>
      </c>
      <c r="C85" s="6" t="n">
        <v>600</v>
      </c>
      <c r="F85" s="5" t="n">
        <v>600</v>
      </c>
    </row>
    <row r="86" spans="1:6">
      <c r="A86" s="4" t="s">
        <v>1045</v>
      </c>
      <c r="C86" s="4" t="s">
        <v>974</v>
      </c>
    </row>
    <row r="87" spans="1:6">
      <c r="A87" s="4" t="s">
        <v>1046</v>
      </c>
      <c r="C87" s="4" t="s">
        <v>1069</v>
      </c>
    </row>
    <row r="88" spans="1:6">
      <c r="A88" s="4" t="s">
        <v>1070</v>
      </c>
    </row>
    <row r="89" spans="1:6">
      <c r="A89" s="4" t="s">
        <v>1044</v>
      </c>
      <c r="C89" s="6" t="n">
        <v>267</v>
      </c>
      <c r="F89" s="5" t="n">
        <v>267</v>
      </c>
    </row>
    <row r="90" spans="1:6">
      <c r="A90" s="4" t="s">
        <v>1045</v>
      </c>
      <c r="C90" s="4" t="s">
        <v>1071</v>
      </c>
    </row>
    <row r="91" spans="1:6">
      <c r="A91" s="4" t="s">
        <v>1046</v>
      </c>
      <c r="C91" s="4" t="s">
        <v>1072</v>
      </c>
    </row>
    <row r="92" spans="1:6">
      <c r="A92" s="4" t="s">
        <v>1073</v>
      </c>
    </row>
    <row r="93" spans="1:6">
      <c r="A93" s="4" t="s">
        <v>1044</v>
      </c>
      <c r="C93" s="6" t="n">
        <v>33</v>
      </c>
      <c r="F93" s="5" t="n">
        <v>33</v>
      </c>
    </row>
    <row r="94" spans="1:6">
      <c r="A94" s="4" t="s">
        <v>1045</v>
      </c>
      <c r="C94" s="4" t="s">
        <v>1071</v>
      </c>
    </row>
    <row r="95" spans="1:6">
      <c r="A95" s="4" t="s">
        <v>1046</v>
      </c>
      <c r="C95" s="4" t="s">
        <v>1074</v>
      </c>
    </row>
    <row r="96" spans="1:6">
      <c r="A96" s="4" t="s">
        <v>1075</v>
      </c>
    </row>
    <row r="97" spans="1:6">
      <c r="A97" s="4" t="s">
        <v>1044</v>
      </c>
      <c r="C97" s="6" t="n">
        <v>500</v>
      </c>
      <c r="F97" s="5" t="n">
        <v>500</v>
      </c>
    </row>
    <row r="98" spans="1:6">
      <c r="A98" s="4" t="s">
        <v>1045</v>
      </c>
      <c r="C98" s="4" t="s">
        <v>1057</v>
      </c>
    </row>
    <row r="99" spans="1:6">
      <c r="A99" s="4" t="s">
        <v>1046</v>
      </c>
      <c r="C99" s="4" t="s">
        <v>1076</v>
      </c>
    </row>
    <row r="100" spans="1:6">
      <c r="A100" s="4" t="s">
        <v>1077</v>
      </c>
    </row>
    <row r="101" spans="1:6">
      <c r="A101" s="4" t="s">
        <v>1044</v>
      </c>
      <c r="C101" s="6" t="n">
        <v>400</v>
      </c>
      <c r="F101" s="5" t="n">
        <v>400</v>
      </c>
    </row>
    <row r="102" spans="1:6">
      <c r="A102" s="4" t="s">
        <v>1045</v>
      </c>
      <c r="C102" s="4" t="s">
        <v>1078</v>
      </c>
    </row>
    <row r="103" spans="1:6">
      <c r="A103" s="4" t="s">
        <v>1046</v>
      </c>
      <c r="C103" s="4" t="s">
        <v>1079</v>
      </c>
    </row>
    <row r="104" spans="1:6">
      <c r="A104" s="4" t="s">
        <v>977</v>
      </c>
    </row>
    <row r="105" spans="1:6">
      <c r="A105" s="4" t="s">
        <v>1044</v>
      </c>
      <c r="C105" s="6" t="n">
        <v>500</v>
      </c>
      <c r="D105" s="6" t="n">
        <v>500</v>
      </c>
      <c r="F105" s="5" t="n">
        <v>0</v>
      </c>
    </row>
    <row r="106" spans="1:6">
      <c r="A106" s="4" t="s">
        <v>1045</v>
      </c>
      <c r="C106" s="4" t="s">
        <v>978</v>
      </c>
      <c r="D106" s="4" t="s">
        <v>978</v>
      </c>
    </row>
    <row r="107" spans="1:6">
      <c r="A107" s="4" t="s">
        <v>1046</v>
      </c>
      <c r="C107" s="4" t="s">
        <v>979</v>
      </c>
    </row>
    <row r="108" spans="1:6">
      <c r="A108" s="4" t="s">
        <v>1080</v>
      </c>
    </row>
    <row r="109" spans="1:6">
      <c r="A109" s="4" t="s">
        <v>1044</v>
      </c>
      <c r="C109" s="6" t="n">
        <v>550</v>
      </c>
      <c r="F109" s="5" t="n">
        <v>550</v>
      </c>
    </row>
    <row r="110" spans="1:6">
      <c r="A110" s="4" t="s">
        <v>1045</v>
      </c>
      <c r="C110" s="4" t="s">
        <v>1081</v>
      </c>
    </row>
    <row r="111" spans="1:6">
      <c r="A111" s="4" t="s">
        <v>1046</v>
      </c>
      <c r="C111" s="4" t="s">
        <v>1082</v>
      </c>
    </row>
    <row r="112" spans="1:6">
      <c r="A112" s="4" t="s">
        <v>1083</v>
      </c>
    </row>
    <row r="113" spans="1:6">
      <c r="A113" s="4" t="s">
        <v>1044</v>
      </c>
      <c r="C113" s="6" t="n">
        <v>700</v>
      </c>
      <c r="F113" s="5" t="n">
        <v>700</v>
      </c>
    </row>
    <row r="114" spans="1:6">
      <c r="A114" s="4" t="s">
        <v>1045</v>
      </c>
      <c r="C114" s="4" t="s">
        <v>1084</v>
      </c>
    </row>
    <row r="115" spans="1:6">
      <c r="A115" s="4" t="s">
        <v>1046</v>
      </c>
      <c r="C115" s="4" t="s">
        <v>1085</v>
      </c>
    </row>
    <row r="116" spans="1:6">
      <c r="A116" s="4" t="s">
        <v>1086</v>
      </c>
    </row>
    <row r="117" spans="1:6">
      <c r="A117" s="4" t="s">
        <v>1044</v>
      </c>
      <c r="C117" s="6" t="n">
        <v>1000</v>
      </c>
      <c r="F117" s="5" t="n">
        <v>1000</v>
      </c>
    </row>
    <row r="118" spans="1:6">
      <c r="A118" s="4" t="s">
        <v>1045</v>
      </c>
      <c r="C118" s="4" t="s">
        <v>1087</v>
      </c>
    </row>
    <row r="119" spans="1:6">
      <c r="A119" s="4" t="s">
        <v>1046</v>
      </c>
      <c r="C119" s="4" t="s">
        <v>1088</v>
      </c>
    </row>
    <row r="120" spans="1:6">
      <c r="A120" s="4" t="s">
        <v>946</v>
      </c>
    </row>
    <row r="121" spans="1:6">
      <c r="A121" s="4" t="s">
        <v>1044</v>
      </c>
      <c r="C121" s="6" t="n">
        <v>450</v>
      </c>
      <c r="F121" s="5" t="n">
        <v>450</v>
      </c>
    </row>
    <row r="122" spans="1:6">
      <c r="A122" s="4" t="s">
        <v>1045</v>
      </c>
      <c r="C122" s="4" t="s">
        <v>947</v>
      </c>
    </row>
    <row r="123" spans="1:6">
      <c r="A123" s="4" t="s">
        <v>1046</v>
      </c>
      <c r="C123" s="4" t="s">
        <v>948</v>
      </c>
    </row>
    <row r="124" spans="1:6">
      <c r="A124" s="4" t="s">
        <v>1089</v>
      </c>
    </row>
    <row r="125" spans="1:6">
      <c r="A125" s="4" t="s">
        <v>1044</v>
      </c>
      <c r="C125" s="6" t="n">
        <v>450</v>
      </c>
      <c r="F125" s="5" t="n">
        <v>450</v>
      </c>
    </row>
    <row r="126" spans="1:6">
      <c r="A126" s="4" t="s">
        <v>1045</v>
      </c>
      <c r="C126" s="4" t="s">
        <v>953</v>
      </c>
    </row>
    <row r="127" spans="1:6">
      <c r="A127" s="4" t="s">
        <v>1046</v>
      </c>
      <c r="C127" s="4" t="s">
        <v>1090</v>
      </c>
    </row>
    <row r="128" spans="1:6">
      <c r="A128" s="4" t="s">
        <v>1091</v>
      </c>
    </row>
    <row r="129" spans="1:6">
      <c r="A129" s="4" t="s">
        <v>1044</v>
      </c>
      <c r="C129" s="6" t="n">
        <v>1000</v>
      </c>
      <c r="F129" s="5" t="n">
        <v>1000</v>
      </c>
    </row>
    <row r="130" spans="1:6">
      <c r="A130" s="4" t="s">
        <v>1045</v>
      </c>
      <c r="C130" s="4" t="s">
        <v>947</v>
      </c>
    </row>
    <row r="131" spans="1:6">
      <c r="A131" s="4" t="s">
        <v>1046</v>
      </c>
      <c r="C131" s="4" t="s">
        <v>1092</v>
      </c>
    </row>
    <row r="132" spans="1:6">
      <c r="A132" s="4" t="s">
        <v>1093</v>
      </c>
    </row>
    <row r="133" spans="1:6">
      <c r="A133" s="4" t="s">
        <v>1044</v>
      </c>
      <c r="C133" s="6" t="n">
        <v>1000</v>
      </c>
      <c r="F133" s="5" t="n">
        <v>1000</v>
      </c>
    </row>
    <row r="134" spans="1:6">
      <c r="A134" s="4" t="s">
        <v>1045</v>
      </c>
      <c r="C134" s="4" t="s">
        <v>1094</v>
      </c>
    </row>
    <row r="135" spans="1:6">
      <c r="A135" s="4" t="s">
        <v>1046</v>
      </c>
      <c r="C135" s="4" t="s">
        <v>1095</v>
      </c>
    </row>
    <row r="136" spans="1:6">
      <c r="A136" s="4" t="s">
        <v>1096</v>
      </c>
    </row>
    <row r="137" spans="1:6">
      <c r="A137" s="4" t="s">
        <v>1044</v>
      </c>
      <c r="C137" s="6" t="n">
        <v>900</v>
      </c>
      <c r="F137" s="5" t="n">
        <v>900</v>
      </c>
    </row>
    <row r="138" spans="1:6">
      <c r="A138" s="4" t="s">
        <v>1045</v>
      </c>
      <c r="C138" s="4" t="s">
        <v>935</v>
      </c>
    </row>
    <row r="139" spans="1:6">
      <c r="A139" s="4" t="s">
        <v>1046</v>
      </c>
      <c r="C139" s="4" t="s">
        <v>1097</v>
      </c>
    </row>
    <row r="140" spans="1:6">
      <c r="A140" s="4" t="s">
        <v>955</v>
      </c>
    </row>
    <row r="141" spans="1:6">
      <c r="A141" s="4" t="s">
        <v>956</v>
      </c>
      <c r="C141" s="6" t="n">
        <v>546</v>
      </c>
      <c r="F141" s="5" t="n">
        <v>546</v>
      </c>
    </row>
    <row r="142" spans="1:6">
      <c r="A142" s="4" t="s">
        <v>1046</v>
      </c>
      <c r="C142" s="4" t="s">
        <v>957</v>
      </c>
    </row>
    <row r="143" spans="1:6">
      <c r="A143" s="4" t="s">
        <v>958</v>
      </c>
      <c r="C143" s="4" t="s">
        <v>959</v>
      </c>
    </row>
    <row r="144" spans="1:6">
      <c r="A144" s="4" t="s">
        <v>960</v>
      </c>
    </row>
    <row r="145" spans="1:6">
      <c r="A145" s="4" t="s">
        <v>956</v>
      </c>
      <c r="C145" s="6" t="n">
        <v>54</v>
      </c>
      <c r="F145" s="5" t="n">
        <v>54</v>
      </c>
    </row>
    <row r="146" spans="1:6">
      <c r="A146" s="4" t="s">
        <v>1046</v>
      </c>
      <c r="C146" s="4" t="s">
        <v>957</v>
      </c>
    </row>
    <row r="147" spans="1:6">
      <c r="A147" s="4" t="s">
        <v>963</v>
      </c>
    </row>
    <row r="148" spans="1:6">
      <c r="A148" s="4" t="s">
        <v>806</v>
      </c>
      <c r="C148" s="6" t="n">
        <v>3694</v>
      </c>
      <c r="F148" s="5" t="n">
        <v>2292</v>
      </c>
    </row>
    <row r="149" spans="1:6">
      <c r="A149" s="4" t="s">
        <v>1098</v>
      </c>
    </row>
    <row r="150" spans="1:6">
      <c r="A150" s="4" t="s">
        <v>1044</v>
      </c>
      <c r="C150" s="6" t="n">
        <v>175</v>
      </c>
      <c r="F150" s="5" t="n">
        <v>175</v>
      </c>
    </row>
    <row r="151" spans="1:6">
      <c r="A151" s="4" t="s">
        <v>1045</v>
      </c>
      <c r="C151" s="4" t="s">
        <v>1099</v>
      </c>
    </row>
    <row r="152" spans="1:6">
      <c r="A152" s="4" t="s">
        <v>1046</v>
      </c>
      <c r="C152" s="4" t="s">
        <v>1100</v>
      </c>
    </row>
    <row r="153" spans="1:6">
      <c r="A153" s="4" t="s">
        <v>1101</v>
      </c>
    </row>
    <row r="154" spans="1:6">
      <c r="A154" s="4" t="s">
        <v>1044</v>
      </c>
      <c r="C154" s="6" t="n">
        <v>150</v>
      </c>
      <c r="F154" s="5" t="n">
        <v>150</v>
      </c>
    </row>
    <row r="155" spans="1:6">
      <c r="A155" s="4" t="s">
        <v>1045</v>
      </c>
      <c r="C155" s="4" t="s">
        <v>1102</v>
      </c>
    </row>
    <row r="156" spans="1:6">
      <c r="A156" s="4" t="s">
        <v>1046</v>
      </c>
      <c r="C156" s="4" t="s">
        <v>1103</v>
      </c>
    </row>
    <row r="157" spans="1:6">
      <c r="A157" s="4" t="s">
        <v>1104</v>
      </c>
    </row>
    <row r="158" spans="1:6">
      <c r="A158" s="4" t="s">
        <v>1044</v>
      </c>
      <c r="C158" s="6" t="n">
        <v>175</v>
      </c>
      <c r="F158" s="5" t="n">
        <v>175</v>
      </c>
    </row>
    <row r="159" spans="1:6">
      <c r="A159" s="4" t="s">
        <v>1045</v>
      </c>
      <c r="C159" s="4" t="s">
        <v>1105</v>
      </c>
    </row>
    <row r="160" spans="1:6">
      <c r="A160" s="4" t="s">
        <v>1046</v>
      </c>
      <c r="C160" s="4" t="s">
        <v>1106</v>
      </c>
    </row>
    <row r="161" spans="1:6">
      <c r="A161" s="4" t="s">
        <v>1107</v>
      </c>
    </row>
    <row r="162" spans="1:6">
      <c r="A162" s="4" t="s">
        <v>1044</v>
      </c>
      <c r="C162" s="6" t="n">
        <v>75</v>
      </c>
      <c r="F162" s="5" t="n">
        <v>75</v>
      </c>
    </row>
    <row r="163" spans="1:6">
      <c r="A163" s="4" t="s">
        <v>1045</v>
      </c>
      <c r="C163" s="4" t="s">
        <v>1108</v>
      </c>
    </row>
    <row r="164" spans="1:6">
      <c r="A164" s="4" t="s">
        <v>1046</v>
      </c>
      <c r="C164" s="4" t="s">
        <v>1109</v>
      </c>
    </row>
    <row r="165" spans="1:6">
      <c r="A165" s="4" t="s">
        <v>928</v>
      </c>
    </row>
    <row r="166" spans="1:6">
      <c r="A166" s="4" t="s">
        <v>1044</v>
      </c>
      <c r="C166" s="6" t="n">
        <v>0</v>
      </c>
      <c r="D166" s="6" t="n">
        <v>400</v>
      </c>
      <c r="F166" s="5" t="n">
        <v>400</v>
      </c>
    </row>
    <row r="167" spans="1:6">
      <c r="A167" s="4" t="s">
        <v>1045</v>
      </c>
      <c r="C167" s="4" t="s">
        <v>929</v>
      </c>
      <c r="D167" s="4" t="s">
        <v>929</v>
      </c>
    </row>
    <row r="168" spans="1:6">
      <c r="A168" s="4" t="s">
        <v>1046</v>
      </c>
      <c r="C168" s="4" t="s">
        <v>927</v>
      </c>
    </row>
    <row r="169" spans="1:6">
      <c r="A169" s="4" t="s">
        <v>922</v>
      </c>
    </row>
    <row r="170" spans="1:6">
      <c r="A170" s="4" t="s">
        <v>1044</v>
      </c>
      <c r="C170" s="6" t="n">
        <v>150</v>
      </c>
      <c r="F170" s="5" t="n">
        <v>150</v>
      </c>
    </row>
    <row r="171" spans="1:6">
      <c r="A171" s="4" t="s">
        <v>1045</v>
      </c>
      <c r="C171" s="4" t="s">
        <v>923</v>
      </c>
    </row>
    <row r="172" spans="1:6">
      <c r="A172" s="4" t="s">
        <v>1046</v>
      </c>
      <c r="C172" s="4" t="s">
        <v>924</v>
      </c>
    </row>
    <row r="173" spans="1:6">
      <c r="A173" s="4" t="s">
        <v>1110</v>
      </c>
    </row>
    <row r="174" spans="1:6">
      <c r="A174" s="4" t="s">
        <v>1044</v>
      </c>
      <c r="C174" s="6" t="n">
        <v>66</v>
      </c>
      <c r="F174" s="5" t="n">
        <v>66</v>
      </c>
    </row>
    <row r="175" spans="1:6">
      <c r="A175" s="4" t="s">
        <v>1045</v>
      </c>
      <c r="C175" s="4" t="s">
        <v>929</v>
      </c>
    </row>
    <row r="176" spans="1:6">
      <c r="A176" s="4" t="s">
        <v>1046</v>
      </c>
      <c r="C176" s="4" t="s">
        <v>1111</v>
      </c>
    </row>
    <row r="177" spans="1:6">
      <c r="A177" s="4" t="s">
        <v>1112</v>
      </c>
    </row>
    <row r="178" spans="1:6">
      <c r="A178" s="4" t="s">
        <v>1113</v>
      </c>
      <c r="C178" s="6" t="n">
        <v>65</v>
      </c>
      <c r="F178" s="5" t="n">
        <v>65</v>
      </c>
    </row>
    <row r="179" spans="1:6">
      <c r="A179" s="4" t="s">
        <v>1114</v>
      </c>
    </row>
    <row r="180" spans="1:6">
      <c r="A180" s="4" t="s">
        <v>1044</v>
      </c>
      <c r="C180" s="6" t="n">
        <v>250</v>
      </c>
      <c r="F180" s="5" t="n">
        <v>250</v>
      </c>
    </row>
    <row r="181" spans="1:6">
      <c r="A181" s="4" t="s">
        <v>1045</v>
      </c>
      <c r="C181" s="4" t="s">
        <v>986</v>
      </c>
    </row>
    <row r="182" spans="1:6">
      <c r="A182" s="4" t="s">
        <v>1046</v>
      </c>
      <c r="C182" s="4" t="s">
        <v>1115</v>
      </c>
    </row>
    <row r="183" spans="1:6">
      <c r="A183" s="4" t="s">
        <v>1116</v>
      </c>
    </row>
    <row r="184" spans="1:6">
      <c r="A184" s="4" t="s">
        <v>1044</v>
      </c>
      <c r="C184" s="6" t="n">
        <v>600</v>
      </c>
      <c r="F184" s="5" t="n">
        <v>600</v>
      </c>
    </row>
    <row r="185" spans="1:6">
      <c r="A185" s="4" t="s">
        <v>1045</v>
      </c>
      <c r="C185" s="4" t="s">
        <v>1117</v>
      </c>
    </row>
    <row r="186" spans="1:6">
      <c r="A186" s="4" t="s">
        <v>1046</v>
      </c>
      <c r="C186" s="4" t="s">
        <v>1118</v>
      </c>
    </row>
    <row r="187" spans="1:6">
      <c r="A187" s="4" t="s">
        <v>1119</v>
      </c>
    </row>
    <row r="188" spans="1:6">
      <c r="A188" s="4" t="s">
        <v>1044</v>
      </c>
      <c r="C188" s="6" t="n">
        <v>300</v>
      </c>
      <c r="F188" s="5" t="n">
        <v>300</v>
      </c>
    </row>
    <row r="189" spans="1:6">
      <c r="A189" s="4" t="s">
        <v>1045</v>
      </c>
      <c r="C189" s="4" t="s">
        <v>1051</v>
      </c>
    </row>
    <row r="190" spans="1:6">
      <c r="A190" s="4" t="s">
        <v>1046</v>
      </c>
      <c r="C190" s="4" t="s">
        <v>1120</v>
      </c>
    </row>
    <row r="191" spans="1:6">
      <c r="A191" s="4" t="s">
        <v>937</v>
      </c>
    </row>
    <row r="192" spans="1:6">
      <c r="A192" s="4" t="s">
        <v>1044</v>
      </c>
      <c r="C192" s="6" t="n">
        <v>350</v>
      </c>
      <c r="F192" s="5" t="n">
        <v>350</v>
      </c>
    </row>
    <row r="193" spans="1:6">
      <c r="A193" s="4" t="s">
        <v>1045</v>
      </c>
      <c r="C193" s="4" t="s">
        <v>938</v>
      </c>
    </row>
    <row r="194" spans="1:6">
      <c r="A194" s="4" t="s">
        <v>1046</v>
      </c>
      <c r="C194" s="4" t="s">
        <v>939</v>
      </c>
    </row>
    <row r="195" spans="1:6">
      <c r="A195" s="4" t="s">
        <v>933</v>
      </c>
    </row>
    <row r="196" spans="1:6">
      <c r="A196" s="4" t="s">
        <v>1044</v>
      </c>
      <c r="C196" s="6" t="n">
        <v>500</v>
      </c>
      <c r="F196" s="5" t="n">
        <v>500</v>
      </c>
    </row>
    <row r="197" spans="1:6">
      <c r="A197" s="4" t="s">
        <v>952</v>
      </c>
    </row>
    <row r="198" spans="1:6">
      <c r="A198" s="4" t="s">
        <v>1044</v>
      </c>
      <c r="C198" s="6" t="n">
        <v>400</v>
      </c>
      <c r="F198" s="5" t="n">
        <v>400</v>
      </c>
    </row>
    <row r="199" spans="1:6">
      <c r="A199" s="4" t="s">
        <v>1045</v>
      </c>
      <c r="C199" s="4" t="s">
        <v>953</v>
      </c>
    </row>
    <row r="200" spans="1:6">
      <c r="A200" s="4" t="s">
        <v>1046</v>
      </c>
      <c r="C200" s="4" t="s">
        <v>954</v>
      </c>
    </row>
    <row r="201" spans="1:6">
      <c r="A201" s="4" t="s">
        <v>966</v>
      </c>
    </row>
    <row r="202" spans="1:6">
      <c r="A202" s="4" t="s">
        <v>1044</v>
      </c>
      <c r="C202" s="6" t="n">
        <v>550</v>
      </c>
      <c r="F202" s="5" t="n">
        <v>550</v>
      </c>
    </row>
    <row r="203" spans="1:6">
      <c r="A203" s="4" t="s">
        <v>1045</v>
      </c>
      <c r="C203" s="4" t="s">
        <v>967</v>
      </c>
    </row>
    <row r="204" spans="1:6">
      <c r="A204" s="4" t="s">
        <v>1046</v>
      </c>
      <c r="C204" s="4" t="s">
        <v>968</v>
      </c>
    </row>
    <row r="205" spans="1:6">
      <c r="A205" s="4" t="s">
        <v>1121</v>
      </c>
    </row>
    <row r="206" spans="1:6">
      <c r="A206" s="4" t="s">
        <v>1044</v>
      </c>
      <c r="C206" s="6" t="n">
        <v>750</v>
      </c>
      <c r="F206" s="5" t="n">
        <v>750</v>
      </c>
    </row>
    <row r="207" spans="1:6">
      <c r="A207" s="4" t="s">
        <v>1045</v>
      </c>
      <c r="C207" s="4" t="s">
        <v>1122</v>
      </c>
    </row>
    <row r="208" spans="1:6">
      <c r="A208" s="4" t="s">
        <v>1046</v>
      </c>
      <c r="C208" s="4" t="s">
        <v>1123</v>
      </c>
    </row>
    <row r="209" spans="1:6">
      <c r="A209" s="4" t="s">
        <v>975</v>
      </c>
    </row>
    <row r="210" spans="1:6">
      <c r="A210" s="4" t="s">
        <v>1044</v>
      </c>
      <c r="C210" s="6" t="n">
        <v>1000</v>
      </c>
      <c r="D210" s="6" t="n">
        <v>1000</v>
      </c>
      <c r="F210" s="5" t="n">
        <v>0</v>
      </c>
    </row>
    <row r="211" spans="1:6">
      <c r="A211" s="4" t="s">
        <v>1045</v>
      </c>
      <c r="C211" s="4" t="s">
        <v>941</v>
      </c>
      <c r="D211" s="4" t="s">
        <v>941</v>
      </c>
    </row>
    <row r="212" spans="1:6">
      <c r="A212" s="4" t="s">
        <v>1046</v>
      </c>
      <c r="C212" s="4" t="s">
        <v>976</v>
      </c>
    </row>
    <row r="213" spans="1:6">
      <c r="A213" s="4" t="s">
        <v>1124</v>
      </c>
    </row>
    <row r="214" spans="1:6">
      <c r="A214" s="4" t="s">
        <v>1044</v>
      </c>
      <c r="C214" s="6" t="n">
        <v>250</v>
      </c>
      <c r="F214" s="5" t="n">
        <v>250</v>
      </c>
    </row>
    <row r="215" spans="1:6">
      <c r="A215" s="4" t="s">
        <v>1045</v>
      </c>
      <c r="C215" s="4" t="s">
        <v>1125</v>
      </c>
    </row>
    <row r="216" spans="1:6">
      <c r="A216" s="4" t="s">
        <v>1046</v>
      </c>
      <c r="C216" s="4" t="s">
        <v>1126</v>
      </c>
    </row>
    <row r="217" spans="1:6">
      <c r="A217" s="4" t="s">
        <v>1127</v>
      </c>
    </row>
    <row r="218" spans="1:6">
      <c r="A218" s="4" t="s">
        <v>1044</v>
      </c>
      <c r="C218" s="6" t="n">
        <v>300</v>
      </c>
      <c r="F218" s="5" t="n">
        <v>300</v>
      </c>
    </row>
    <row r="219" spans="1:6">
      <c r="A219" s="4" t="s">
        <v>1045</v>
      </c>
      <c r="C219" s="4" t="s">
        <v>1128</v>
      </c>
    </row>
    <row r="220" spans="1:6">
      <c r="A220" s="4" t="s">
        <v>1046</v>
      </c>
      <c r="C220" s="4" t="s">
        <v>1129</v>
      </c>
    </row>
    <row r="221" spans="1:6">
      <c r="A221" s="4" t="s">
        <v>940</v>
      </c>
    </row>
    <row r="222" spans="1:6">
      <c r="A222" s="4" t="s">
        <v>1044</v>
      </c>
      <c r="C222" s="6" t="n">
        <v>350</v>
      </c>
      <c r="F222" s="5" t="n">
        <v>350</v>
      </c>
    </row>
    <row r="223" spans="1:6">
      <c r="A223" s="4" t="s">
        <v>1045</v>
      </c>
      <c r="C223" s="4" t="s">
        <v>941</v>
      </c>
    </row>
    <row r="224" spans="1:6">
      <c r="A224" s="4" t="s">
        <v>1046</v>
      </c>
      <c r="C224" s="4" t="s">
        <v>942</v>
      </c>
    </row>
    <row r="225" spans="1:6">
      <c r="A225" s="4" t="s">
        <v>934</v>
      </c>
    </row>
    <row r="226" spans="1:6">
      <c r="A226" s="4" t="s">
        <v>1044</v>
      </c>
      <c r="C226" s="6" t="n">
        <v>700</v>
      </c>
      <c r="F226" s="5" t="n">
        <v>700</v>
      </c>
    </row>
    <row r="227" spans="1:6">
      <c r="A227" s="4" t="s">
        <v>1045</v>
      </c>
      <c r="C227" s="4" t="s">
        <v>935</v>
      </c>
    </row>
    <row r="228" spans="1:6">
      <c r="A228" s="4" t="s">
        <v>1046</v>
      </c>
      <c r="C228" s="4" t="s">
        <v>936</v>
      </c>
    </row>
    <row r="229" spans="1:6">
      <c r="A229" s="4" t="s">
        <v>949</v>
      </c>
    </row>
    <row r="230" spans="1:6">
      <c r="A230" s="4" t="s">
        <v>1044</v>
      </c>
      <c r="C230" s="6" t="n">
        <v>800</v>
      </c>
      <c r="F230" s="5" t="n">
        <v>800</v>
      </c>
    </row>
    <row r="231" spans="1:6">
      <c r="A231" s="4" t="s">
        <v>1045</v>
      </c>
      <c r="C231" s="4" t="s">
        <v>950</v>
      </c>
    </row>
    <row r="232" spans="1:6">
      <c r="A232" s="4" t="s">
        <v>1046</v>
      </c>
      <c r="C232" s="4" t="s">
        <v>951</v>
      </c>
    </row>
    <row r="233" spans="1:6">
      <c r="A233" s="4" t="s">
        <v>1130</v>
      </c>
    </row>
    <row r="234" spans="1:6">
      <c r="A234" s="4" t="s">
        <v>1044</v>
      </c>
      <c r="C234" s="6" t="n">
        <v>1500</v>
      </c>
      <c r="F234" s="5" t="n">
        <v>1500</v>
      </c>
    </row>
    <row r="235" spans="1:6">
      <c r="A235" s="4" t="s">
        <v>1045</v>
      </c>
      <c r="C235" s="4" t="s">
        <v>1131</v>
      </c>
    </row>
    <row r="236" spans="1:6">
      <c r="A236" s="4" t="s">
        <v>1046</v>
      </c>
      <c r="C236" s="4" t="s">
        <v>1132</v>
      </c>
    </row>
    <row r="237" spans="1:6">
      <c r="A237" s="4" t="s">
        <v>980</v>
      </c>
    </row>
    <row r="238" spans="1:6">
      <c r="A238" s="4" t="s">
        <v>1044</v>
      </c>
      <c r="C238" s="6" t="n">
        <v>1000</v>
      </c>
      <c r="D238" s="6" t="n">
        <v>1000</v>
      </c>
      <c r="F238" s="5" t="n">
        <v>0</v>
      </c>
    </row>
    <row r="239" spans="1:6">
      <c r="A239" s="4" t="s">
        <v>1045</v>
      </c>
      <c r="C239" s="4" t="s">
        <v>981</v>
      </c>
      <c r="D239" s="4" t="s">
        <v>981</v>
      </c>
    </row>
    <row r="240" spans="1:6">
      <c r="A240" s="4" t="s">
        <v>1046</v>
      </c>
      <c r="C240" s="4" t="s">
        <v>982</v>
      </c>
    </row>
    <row r="241" spans="1:6">
      <c r="A241" s="4" t="s">
        <v>1133</v>
      </c>
    </row>
    <row r="242" spans="1:6">
      <c r="A242" s="4" t="s">
        <v>1044</v>
      </c>
      <c r="C242" s="6" t="n">
        <v>400</v>
      </c>
      <c r="F242" s="5" t="n">
        <v>400</v>
      </c>
    </row>
    <row r="243" spans="1:6">
      <c r="A243" s="4" t="s">
        <v>1045</v>
      </c>
      <c r="C243" s="4" t="s">
        <v>1134</v>
      </c>
    </row>
    <row r="244" spans="1:6">
      <c r="A244" s="4" t="s">
        <v>1046</v>
      </c>
      <c r="C244" s="4" t="s">
        <v>1135</v>
      </c>
    </row>
    <row r="245" spans="1:6">
      <c r="A245" s="4" t="s">
        <v>1136</v>
      </c>
    </row>
    <row r="246" spans="1:6">
      <c r="A246" s="4" t="s">
        <v>1044</v>
      </c>
      <c r="C246" s="6" t="n">
        <v>900</v>
      </c>
      <c r="F246" s="5" t="n">
        <v>900</v>
      </c>
    </row>
    <row r="247" spans="1:6">
      <c r="A247" s="4" t="s">
        <v>1045</v>
      </c>
      <c r="C247" s="4" t="s">
        <v>989</v>
      </c>
    </row>
    <row r="248" spans="1:6">
      <c r="A248" s="4" t="s">
        <v>1046</v>
      </c>
      <c r="C248" s="4" t="s">
        <v>1137</v>
      </c>
    </row>
    <row r="249" spans="1:6">
      <c r="A249" s="4" t="s">
        <v>1138</v>
      </c>
    </row>
    <row r="250" spans="1:6">
      <c r="A250" s="4" t="s">
        <v>1044</v>
      </c>
      <c r="C250" s="6" t="n">
        <v>700</v>
      </c>
      <c r="F250" s="5" t="n">
        <v>700</v>
      </c>
    </row>
    <row r="251" spans="1:6">
      <c r="A251" s="4" t="s">
        <v>1045</v>
      </c>
      <c r="C251" s="4" t="s">
        <v>1139</v>
      </c>
    </row>
    <row r="252" spans="1:6">
      <c r="A252" s="4" t="s">
        <v>1046</v>
      </c>
      <c r="C252" s="4" t="s">
        <v>1140</v>
      </c>
    </row>
    <row r="253" spans="1:6">
      <c r="A253" s="4" t="s">
        <v>1141</v>
      </c>
    </row>
    <row r="254" spans="1:6">
      <c r="A254" s="4" t="s">
        <v>1044</v>
      </c>
      <c r="C254" s="6" t="n">
        <v>600</v>
      </c>
      <c r="F254" s="5" t="n">
        <v>600</v>
      </c>
    </row>
    <row r="255" spans="1:6">
      <c r="A255" s="4" t="s">
        <v>1045</v>
      </c>
      <c r="C255" s="4" t="s">
        <v>1033</v>
      </c>
    </row>
    <row r="256" spans="1:6">
      <c r="A256" s="4" t="s">
        <v>1046</v>
      </c>
      <c r="C256" s="4" t="s">
        <v>1142</v>
      </c>
    </row>
    <row r="257" spans="1:6">
      <c r="A257" s="4" t="s">
        <v>969</v>
      </c>
    </row>
    <row r="258" spans="1:6">
      <c r="A258" s="4" t="s">
        <v>806</v>
      </c>
      <c r="C258" s="6" t="n">
        <v>0</v>
      </c>
      <c r="F258" s="5" t="n">
        <v>50</v>
      </c>
    </row>
    <row r="259" spans="1:6">
      <c r="A259" s="4" t="s">
        <v>805</v>
      </c>
    </row>
    <row r="260" spans="1:6">
      <c r="A260" s="4" t="s">
        <v>806</v>
      </c>
      <c r="C260" s="5" t="n">
        <v>2500</v>
      </c>
      <c r="F260" s="5" t="n">
        <v>2500</v>
      </c>
    </row>
    <row r="261" spans="1:6">
      <c r="A261" s="4" t="s">
        <v>983</v>
      </c>
    </row>
    <row r="262" spans="1:6">
      <c r="A262" s="4" t="s">
        <v>1044</v>
      </c>
      <c r="C262" s="6" t="n">
        <v>1000</v>
      </c>
      <c r="E262" s="6" t="n">
        <v>1000</v>
      </c>
      <c r="F262" s="5" t="n">
        <v>0</v>
      </c>
    </row>
    <row r="263" spans="1:6">
      <c r="A263" s="4" t="s">
        <v>1045</v>
      </c>
      <c r="E263" s="4" t="s">
        <v>984</v>
      </c>
    </row>
    <row r="264" spans="1:6">
      <c r="A264" s="4" t="s">
        <v>1046</v>
      </c>
      <c r="C264" s="4" t="s">
        <v>939</v>
      </c>
    </row>
    <row r="265" spans="1:6">
      <c r="A265" s="4" t="s">
        <v>958</v>
      </c>
      <c r="C265" s="4" t="s">
        <v>984</v>
      </c>
    </row>
    <row r="266" spans="1:6">
      <c r="A266" s="4" t="s">
        <v>985</v>
      </c>
    </row>
    <row r="267" spans="1:6">
      <c r="A267" s="4" t="s">
        <v>1044</v>
      </c>
      <c r="C267" s="6" t="n">
        <v>800</v>
      </c>
      <c r="E267" s="6" t="n">
        <v>800</v>
      </c>
      <c r="F267" s="5" t="n">
        <v>0</v>
      </c>
    </row>
    <row r="268" spans="1:6">
      <c r="A268" s="4" t="s">
        <v>1045</v>
      </c>
      <c r="E268" s="4" t="s">
        <v>986</v>
      </c>
    </row>
    <row r="269" spans="1:6">
      <c r="A269" s="4" t="s">
        <v>1046</v>
      </c>
      <c r="C269" s="4" t="s">
        <v>987</v>
      </c>
    </row>
    <row r="270" spans="1:6">
      <c r="A270" s="4" t="s">
        <v>958</v>
      </c>
      <c r="C270" s="4" t="s">
        <v>986</v>
      </c>
    </row>
    <row r="271" spans="1:6">
      <c r="A271" s="4" t="s">
        <v>988</v>
      </c>
    </row>
    <row r="272" spans="1:6">
      <c r="A272" s="4" t="s">
        <v>1044</v>
      </c>
      <c r="C272" s="6" t="n">
        <v>400</v>
      </c>
      <c r="E272" s="6" t="n">
        <v>400</v>
      </c>
      <c r="F272" s="5" t="n">
        <v>0</v>
      </c>
    </row>
    <row r="273" spans="1:6">
      <c r="A273" s="4" t="s">
        <v>1045</v>
      </c>
      <c r="E273" s="4" t="s">
        <v>989</v>
      </c>
    </row>
    <row r="274" spans="1:6">
      <c r="A274" s="4" t="s">
        <v>1046</v>
      </c>
      <c r="C274" s="4" t="s">
        <v>990</v>
      </c>
    </row>
    <row r="275" spans="1:6">
      <c r="A275" s="4" t="s">
        <v>958</v>
      </c>
      <c r="C275" s="4" t="s">
        <v>989</v>
      </c>
    </row>
    <row r="276" spans="1:6">
      <c r="A276" s="4" t="s">
        <v>994</v>
      </c>
    </row>
    <row r="277" spans="1:6">
      <c r="A277" s="4" t="s">
        <v>1044</v>
      </c>
      <c r="C277" s="6" t="n">
        <v>0</v>
      </c>
      <c r="E277" s="6" t="n">
        <v>600</v>
      </c>
      <c r="F277" s="5" t="n">
        <v>600</v>
      </c>
    </row>
    <row r="278" spans="1:6">
      <c r="A278" s="4" t="s">
        <v>1045</v>
      </c>
      <c r="E278" s="4" t="s">
        <v>986</v>
      </c>
    </row>
    <row r="279" spans="1:6">
      <c r="A279" s="4" t="s">
        <v>1046</v>
      </c>
      <c r="C279" s="4" t="s">
        <v>995</v>
      </c>
    </row>
    <row r="280" spans="1:6">
      <c r="A280" s="4" t="s">
        <v>958</v>
      </c>
      <c r="C280" s="4" t="s">
        <v>986</v>
      </c>
    </row>
    <row r="281" spans="1:6">
      <c r="A281" s="4" t="s">
        <v>996</v>
      </c>
    </row>
    <row r="282" spans="1:6">
      <c r="A282" s="4" t="s">
        <v>1044</v>
      </c>
      <c r="C282" s="6" t="n">
        <v>0</v>
      </c>
      <c r="E282" s="6" t="n">
        <v>800</v>
      </c>
      <c r="F282" s="5" t="n">
        <v>800</v>
      </c>
    </row>
    <row r="283" spans="1:6">
      <c r="A283" s="4" t="s">
        <v>1045</v>
      </c>
      <c r="E283" s="4" t="s">
        <v>997</v>
      </c>
    </row>
    <row r="284" spans="1:6">
      <c r="A284" s="4" t="s">
        <v>1046</v>
      </c>
      <c r="C284" s="4" t="s">
        <v>998</v>
      </c>
    </row>
    <row r="285" spans="1:6">
      <c r="A285" s="4" t="s">
        <v>958</v>
      </c>
      <c r="C285" s="4" t="s">
        <v>997</v>
      </c>
    </row>
    <row r="286" spans="1:6">
      <c r="A286" s="4" t="s">
        <v>991</v>
      </c>
    </row>
    <row r="287" spans="1:6">
      <c r="A287" s="4" t="s">
        <v>1044</v>
      </c>
      <c r="C287" s="6" t="n">
        <v>0</v>
      </c>
      <c r="E287" s="6" t="n">
        <v>800</v>
      </c>
      <c r="F287" s="5" t="n">
        <v>800</v>
      </c>
    </row>
    <row r="288" spans="1:6">
      <c r="A288" s="4" t="s">
        <v>1045</v>
      </c>
      <c r="E288" s="4" t="s">
        <v>992</v>
      </c>
    </row>
    <row r="289" spans="1:6">
      <c r="A289" s="4" t="s">
        <v>1046</v>
      </c>
      <c r="C289" s="4" t="s">
        <v>993</v>
      </c>
    </row>
    <row r="290" spans="1:6">
      <c r="A290" s="4" t="s">
        <v>958</v>
      </c>
      <c r="C290" s="4" t="s">
        <v>992</v>
      </c>
    </row>
    <row r="291" spans="1:6">
      <c r="A291" s="4" t="s">
        <v>902</v>
      </c>
    </row>
    <row r="292" spans="1:6">
      <c r="A292" s="4" t="s">
        <v>806</v>
      </c>
      <c r="C292" s="6" t="n">
        <v>700</v>
      </c>
      <c r="F292" s="5" t="n">
        <v>0</v>
      </c>
    </row>
    <row r="293" spans="1:6">
      <c r="A293" s="4" t="s">
        <v>1143</v>
      </c>
    </row>
    <row r="294" spans="1:6">
      <c r="A294" s="4" t="s">
        <v>806</v>
      </c>
      <c r="C294" s="5" t="n">
        <v>0</v>
      </c>
      <c r="F294" s="5" t="n">
        <v>765</v>
      </c>
    </row>
    <row r="295" spans="1:6">
      <c r="A295" s="4" t="s">
        <v>1144</v>
      </c>
    </row>
    <row r="296" spans="1:6">
      <c r="A296" s="4" t="s">
        <v>806</v>
      </c>
      <c r="C296" s="6" t="n">
        <v>0</v>
      </c>
      <c r="F296" s="6" t="n">
        <v>1243</v>
      </c>
    </row>
    <row r="297" spans="1:6"/>
    <row r="298" spans="1:6">
      <c r="A298" s="4" t="s">
        <v>813</v>
      </c>
      <c r="B298" s="4" t="s">
        <v>1037</v>
      </c>
    </row>
  </sheetData>
  <mergeCells count="3">
    <mergeCell ref="A1:B2"/>
    <mergeCell ref="A297:E297"/>
    <mergeCell ref="B298:E29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1</v>
      </c>
      <c r="D2" s="2" t="s">
        <v>90</v>
      </c>
    </row>
    <row r="3" spans="1:4">
      <c r="A3" s="3" t="s">
        <v>181</v>
      </c>
    </row>
    <row r="4" spans="1:4">
      <c r="A4" s="4" t="s">
        <v>122</v>
      </c>
      <c r="B4" s="6" t="n">
        <v>3774</v>
      </c>
      <c r="C4" s="6" t="n">
        <v>2775</v>
      </c>
      <c r="D4" s="6" t="n">
        <v>449</v>
      </c>
    </row>
    <row r="5" spans="1:4">
      <c r="A5" s="3" t="s">
        <v>182</v>
      </c>
    </row>
    <row r="6" spans="1:4">
      <c r="A6" s="4" t="s">
        <v>115</v>
      </c>
      <c r="B6" s="5" t="n">
        <v>265</v>
      </c>
      <c r="C6" s="5" t="n">
        <v>177</v>
      </c>
      <c r="D6" s="5" t="n">
        <v>462</v>
      </c>
    </row>
    <row r="7" spans="1:4">
      <c r="A7" s="4" t="s">
        <v>99</v>
      </c>
      <c r="B7" s="5" t="n">
        <v>2843</v>
      </c>
      <c r="C7" s="5" t="n">
        <v>2541</v>
      </c>
      <c r="D7" s="5" t="n">
        <v>2201</v>
      </c>
    </row>
    <row r="8" spans="1:4">
      <c r="A8" s="4" t="s">
        <v>61</v>
      </c>
      <c r="B8" s="5" t="n">
        <v>-8</v>
      </c>
      <c r="C8" s="5" t="n">
        <v>-1841</v>
      </c>
      <c r="D8" s="5" t="n">
        <v>-174</v>
      </c>
    </row>
    <row r="9" spans="1:4">
      <c r="A9" s="4" t="s">
        <v>183</v>
      </c>
      <c r="B9" s="5" t="n">
        <v>85</v>
      </c>
      <c r="C9" s="5" t="n">
        <v>-24</v>
      </c>
      <c r="D9" s="5" t="n">
        <v>-97</v>
      </c>
    </row>
    <row r="10" spans="1:4">
      <c r="A10" s="4" t="s">
        <v>184</v>
      </c>
      <c r="B10" s="5" t="n">
        <v>105</v>
      </c>
      <c r="C10" s="5" t="n">
        <v>99</v>
      </c>
      <c r="D10" s="5" t="n">
        <v>93</v>
      </c>
    </row>
    <row r="11" spans="1:4">
      <c r="A11" s="4" t="s">
        <v>101</v>
      </c>
      <c r="B11" s="5" t="n">
        <v>431</v>
      </c>
      <c r="C11" s="5" t="n">
        <v>1039</v>
      </c>
      <c r="D11" s="5" t="n">
        <v>1040</v>
      </c>
    </row>
    <row r="12" spans="1:4">
      <c r="A12" s="4" t="s">
        <v>108</v>
      </c>
      <c r="B12" s="5" t="n">
        <v>0</v>
      </c>
      <c r="C12" s="5" t="n">
        <v>0</v>
      </c>
      <c r="D12" s="5" t="n">
        <v>-83</v>
      </c>
    </row>
    <row r="13" spans="1:4">
      <c r="A13" s="4" t="s">
        <v>109</v>
      </c>
      <c r="B13" s="5" t="n">
        <v>109</v>
      </c>
      <c r="C13" s="5" t="n">
        <v>42</v>
      </c>
      <c r="D13" s="5" t="n">
        <v>0</v>
      </c>
    </row>
    <row r="14" spans="1:4">
      <c r="A14" s="4" t="s">
        <v>107</v>
      </c>
      <c r="B14" s="5" t="n">
        <v>0</v>
      </c>
      <c r="C14" s="5" t="n">
        <v>313</v>
      </c>
      <c r="D14" s="5" t="n">
        <v>308</v>
      </c>
    </row>
    <row r="15" spans="1:4">
      <c r="A15" s="4" t="s">
        <v>185</v>
      </c>
      <c r="B15" s="5" t="n">
        <v>-33</v>
      </c>
      <c r="C15" s="5" t="n">
        <v>-35</v>
      </c>
      <c r="D15" s="5" t="n">
        <v>-29</v>
      </c>
    </row>
    <row r="16" spans="1:4">
      <c r="A16" s="4" t="s">
        <v>106</v>
      </c>
      <c r="B16" s="5" t="n">
        <v>-344</v>
      </c>
      <c r="C16" s="5" t="n">
        <v>-144</v>
      </c>
      <c r="D16" s="5" t="n">
        <v>-270</v>
      </c>
    </row>
    <row r="17" spans="1:4">
      <c r="A17" s="4" t="s">
        <v>186</v>
      </c>
      <c r="B17" s="5" t="n">
        <v>328</v>
      </c>
      <c r="C17" s="5" t="n">
        <v>297</v>
      </c>
      <c r="D17" s="5" t="n">
        <v>268</v>
      </c>
    </row>
    <row r="18" spans="1:4">
      <c r="A18" s="4" t="s">
        <v>187</v>
      </c>
      <c r="B18" s="5" t="n">
        <v>-113</v>
      </c>
      <c r="C18" s="5" t="n">
        <v>-249</v>
      </c>
      <c r="D18" s="5" t="n">
        <v>-265</v>
      </c>
    </row>
    <row r="19" spans="1:4">
      <c r="A19" s="4" t="s">
        <v>188</v>
      </c>
      <c r="B19" s="5" t="n">
        <v>117</v>
      </c>
      <c r="C19" s="5" t="n">
        <v>-173</v>
      </c>
      <c r="D19" s="5" t="n">
        <v>303</v>
      </c>
    </row>
    <row r="20" spans="1:4">
      <c r="A20" s="4" t="s">
        <v>189</v>
      </c>
      <c r="B20" s="5" t="n">
        <v>7559</v>
      </c>
      <c r="C20" s="5" t="n">
        <v>4817</v>
      </c>
      <c r="D20" s="5" t="n">
        <v>4206</v>
      </c>
    </row>
    <row r="21" spans="1:4">
      <c r="A21" s="3" t="s">
        <v>190</v>
      </c>
    </row>
    <row r="22" spans="1:4">
      <c r="A22" s="4" t="s">
        <v>191</v>
      </c>
      <c r="B22" s="5" t="n">
        <v>-429</v>
      </c>
      <c r="C22" s="5" t="n">
        <v>-303</v>
      </c>
      <c r="D22" s="5" t="n">
        <v>-330</v>
      </c>
    </row>
    <row r="23" spans="1:4">
      <c r="A23" s="4" t="s">
        <v>192</v>
      </c>
      <c r="B23" s="5" t="n">
        <v>-7407</v>
      </c>
      <c r="C23" s="5" t="n">
        <v>-8444</v>
      </c>
      <c r="D23" s="5" t="n">
        <v>-7755</v>
      </c>
    </row>
    <row r="24" spans="1:4">
      <c r="A24" s="4" t="s">
        <v>193</v>
      </c>
      <c r="B24" s="5" t="n">
        <v>109</v>
      </c>
      <c r="C24" s="5" t="n">
        <v>24</v>
      </c>
      <c r="D24" s="5" t="n">
        <v>71</v>
      </c>
    </row>
    <row r="25" spans="1:4">
      <c r="A25" s="4" t="s">
        <v>194</v>
      </c>
      <c r="B25" s="5" t="n">
        <v>-26</v>
      </c>
      <c r="C25" s="5" t="n">
        <v>-268</v>
      </c>
      <c r="D25" s="5" t="n">
        <v>-59</v>
      </c>
    </row>
    <row r="26" spans="1:4">
      <c r="A26" s="4" t="s">
        <v>195</v>
      </c>
      <c r="B26" s="5" t="n">
        <v>69</v>
      </c>
      <c r="C26" s="5" t="n">
        <v>135</v>
      </c>
      <c r="D26" s="5" t="n">
        <v>135</v>
      </c>
    </row>
    <row r="27" spans="1:4">
      <c r="A27" s="4" t="s">
        <v>196</v>
      </c>
      <c r="B27" s="5" t="n">
        <v>87</v>
      </c>
      <c r="C27" s="5" t="n">
        <v>45</v>
      </c>
      <c r="D27" s="5" t="n">
        <v>35</v>
      </c>
    </row>
    <row r="28" spans="1:4">
      <c r="A28" s="4" t="s">
        <v>197</v>
      </c>
      <c r="B28" s="5" t="n">
        <v>0</v>
      </c>
      <c r="C28" s="5" t="n">
        <v>0</v>
      </c>
      <c r="D28" s="5" t="n">
        <v>14</v>
      </c>
    </row>
    <row r="29" spans="1:4">
      <c r="A29" s="4" t="s">
        <v>198</v>
      </c>
      <c r="B29" s="5" t="n">
        <v>-16</v>
      </c>
      <c r="C29" s="5" t="n">
        <v>1</v>
      </c>
      <c r="D29" s="5" t="n">
        <v>0</v>
      </c>
    </row>
    <row r="30" spans="1:4">
      <c r="A30" s="4" t="s">
        <v>199</v>
      </c>
      <c r="B30" s="5" t="n">
        <v>-6902</v>
      </c>
      <c r="C30" s="5" t="n">
        <v>-5612</v>
      </c>
      <c r="D30" s="5" t="n">
        <v>-8957</v>
      </c>
    </row>
    <row r="31" spans="1:4">
      <c r="A31" s="3" t="s">
        <v>200</v>
      </c>
    </row>
    <row r="32" spans="1:4">
      <c r="A32" s="4" t="s">
        <v>201</v>
      </c>
      <c r="B32" s="5" t="n">
        <v>28538</v>
      </c>
      <c r="C32" s="5" t="n">
        <v>29389</v>
      </c>
      <c r="D32" s="5" t="n">
        <v>25560</v>
      </c>
    </row>
    <row r="33" spans="1:4">
      <c r="A33" s="4" t="s">
        <v>202</v>
      </c>
      <c r="B33" s="5" t="n">
        <v>-27297</v>
      </c>
      <c r="C33" s="5" t="n">
        <v>-29387</v>
      </c>
      <c r="D33" s="5" t="n">
        <v>-18866</v>
      </c>
    </row>
    <row r="34" spans="1:4">
      <c r="A34" s="4" t="s">
        <v>203</v>
      </c>
      <c r="B34" s="5" t="n">
        <v>-440</v>
      </c>
      <c r="C34" s="5" t="n">
        <v>-423</v>
      </c>
      <c r="D34" s="5" t="n">
        <v>-288</v>
      </c>
    </row>
    <row r="35" spans="1:4">
      <c r="A35" s="4" t="s">
        <v>204</v>
      </c>
      <c r="B35" s="5" t="n">
        <v>58</v>
      </c>
      <c r="C35" s="5" t="n">
        <v>2283</v>
      </c>
      <c r="D35" s="5" t="n">
        <v>1098</v>
      </c>
    </row>
    <row r="36" spans="1:4">
      <c r="A36" s="4" t="s">
        <v>205</v>
      </c>
      <c r="B36" s="5" t="n">
        <v>867</v>
      </c>
      <c r="C36" s="5" t="n">
        <v>1479</v>
      </c>
      <c r="D36" s="5" t="n">
        <v>0</v>
      </c>
    </row>
    <row r="37" spans="1:4">
      <c r="A37" s="4" t="s">
        <v>206</v>
      </c>
      <c r="B37" s="5" t="n">
        <v>465</v>
      </c>
      <c r="C37" s="5" t="n">
        <v>0</v>
      </c>
      <c r="D37" s="5" t="n">
        <v>0</v>
      </c>
    </row>
    <row r="38" spans="1:4">
      <c r="A38" s="4" t="s">
        <v>207</v>
      </c>
      <c r="B38" s="5" t="n">
        <v>0</v>
      </c>
      <c r="C38" s="5" t="n">
        <v>333</v>
      </c>
      <c r="D38" s="5" t="n">
        <v>132</v>
      </c>
    </row>
    <row r="39" spans="1:4">
      <c r="A39" s="4" t="s">
        <v>168</v>
      </c>
      <c r="B39" s="5" t="n">
        <v>0</v>
      </c>
      <c r="C39" s="5" t="n">
        <v>0</v>
      </c>
      <c r="D39" s="5" t="n">
        <v>1388</v>
      </c>
    </row>
    <row r="40" spans="1:4">
      <c r="A40" s="4" t="s">
        <v>165</v>
      </c>
      <c r="B40" s="5" t="n">
        <v>649</v>
      </c>
      <c r="C40" s="5" t="n">
        <v>1214</v>
      </c>
      <c r="D40" s="5" t="n">
        <v>236</v>
      </c>
    </row>
    <row r="41" spans="1:4">
      <c r="A41" s="4" t="s">
        <v>162</v>
      </c>
      <c r="B41" s="5" t="n">
        <v>4556</v>
      </c>
      <c r="C41" s="5" t="n">
        <v>3468</v>
      </c>
      <c r="D41" s="5" t="n">
        <v>3542</v>
      </c>
    </row>
    <row r="42" spans="1:4">
      <c r="A42" s="4" t="s">
        <v>163</v>
      </c>
      <c r="B42" s="5" t="n">
        <v>-1167</v>
      </c>
      <c r="C42" s="5" t="n">
        <v>-714</v>
      </c>
      <c r="D42" s="5" t="n">
        <v>-726</v>
      </c>
    </row>
    <row r="43" spans="1:4">
      <c r="A43" s="4" t="s">
        <v>208</v>
      </c>
      <c r="B43" s="5" t="n">
        <v>-24</v>
      </c>
      <c r="C43" s="5" t="n">
        <v>0</v>
      </c>
      <c r="D43" s="5" t="n">
        <v>0</v>
      </c>
    </row>
    <row r="44" spans="1:4">
      <c r="A44" s="4" t="s">
        <v>209</v>
      </c>
      <c r="B44" s="5" t="n">
        <v>-24</v>
      </c>
      <c r="C44" s="5" t="n">
        <v>0</v>
      </c>
      <c r="D44" s="5" t="n">
        <v>0</v>
      </c>
    </row>
    <row r="45" spans="1:4">
      <c r="A45" s="4" t="s">
        <v>210</v>
      </c>
      <c r="B45" s="5" t="n">
        <v>0</v>
      </c>
      <c r="C45" s="5" t="n">
        <v>-53</v>
      </c>
      <c r="D45" s="5" t="n">
        <v>0</v>
      </c>
    </row>
    <row r="46" spans="1:4">
      <c r="A46" s="4" t="s">
        <v>211</v>
      </c>
      <c r="B46" s="5" t="n">
        <v>-162</v>
      </c>
      <c r="C46" s="5" t="n">
        <v>-83</v>
      </c>
      <c r="D46" s="5" t="n">
        <v>-52</v>
      </c>
    </row>
    <row r="47" spans="1:4">
      <c r="A47" s="4" t="s">
        <v>176</v>
      </c>
      <c r="B47" s="5" t="n">
        <v>0</v>
      </c>
      <c r="C47" s="5" t="n">
        <v>0</v>
      </c>
      <c r="D47" s="5" t="n">
        <v>75</v>
      </c>
    </row>
    <row r="48" spans="1:4">
      <c r="A48" s="4" t="s">
        <v>198</v>
      </c>
      <c r="B48" s="5" t="n">
        <v>85</v>
      </c>
      <c r="C48" s="5" t="n">
        <v>2</v>
      </c>
      <c r="D48" s="5" t="n">
        <v>2</v>
      </c>
    </row>
    <row r="49" spans="1:4">
      <c r="A49" s="4" t="s">
        <v>212</v>
      </c>
      <c r="B49" s="5" t="n">
        <v>-3308</v>
      </c>
      <c r="C49" s="5" t="n">
        <v>572</v>
      </c>
      <c r="D49" s="5" t="n">
        <v>5017</v>
      </c>
    </row>
    <row r="50" spans="1:4">
      <c r="A50" s="3" t="s">
        <v>213</v>
      </c>
    </row>
    <row r="51" spans="1:4">
      <c r="A51" s="4" t="s">
        <v>214</v>
      </c>
      <c r="B51" s="5" t="n">
        <v>-484</v>
      </c>
      <c r="C51" s="5" t="n">
        <v>136</v>
      </c>
      <c r="D51" s="5" t="n">
        <v>93</v>
      </c>
    </row>
    <row r="52" spans="1:4">
      <c r="A52" s="4" t="s">
        <v>215</v>
      </c>
      <c r="B52" s="5" t="n">
        <v>3207</v>
      </c>
      <c r="C52" s="5" t="n">
        <v>-38</v>
      </c>
      <c r="D52" s="5" t="n">
        <v>-483</v>
      </c>
    </row>
    <row r="53" spans="1:4">
      <c r="A53" s="4" t="s">
        <v>216</v>
      </c>
      <c r="B53" s="5" t="n">
        <v>11</v>
      </c>
      <c r="C53" s="5" t="n">
        <v>-5</v>
      </c>
      <c r="D53" s="5" t="n">
        <v>5</v>
      </c>
    </row>
    <row r="54" spans="1:4">
      <c r="A54" s="4" t="s">
        <v>217</v>
      </c>
      <c r="B54" s="5" t="n">
        <v>2734</v>
      </c>
      <c r="C54" s="5" t="n">
        <v>93</v>
      </c>
      <c r="D54" s="5" t="n">
        <v>-385</v>
      </c>
    </row>
    <row r="55" spans="1:4">
      <c r="A55" s="4" t="s">
        <v>218</v>
      </c>
      <c r="B55" s="5" t="n">
        <v>83</v>
      </c>
      <c r="C55" s="5" t="n">
        <v>-130</v>
      </c>
      <c r="D55" s="5" t="n">
        <v>-119</v>
      </c>
    </row>
    <row r="56" spans="1:4">
      <c r="A56" s="4" t="s">
        <v>219</v>
      </c>
      <c r="B56" s="5" t="n">
        <v>335</v>
      </c>
      <c r="C56" s="5" t="n">
        <v>465</v>
      </c>
      <c r="D56" s="5" t="n">
        <v>584</v>
      </c>
    </row>
    <row r="57" spans="1:4">
      <c r="A57" s="4" t="s">
        <v>220</v>
      </c>
      <c r="B57" s="5" t="n">
        <v>418</v>
      </c>
      <c r="C57" s="5" t="n">
        <v>335</v>
      </c>
      <c r="D57" s="5" t="n">
        <v>465</v>
      </c>
    </row>
    <row r="58" spans="1:4">
      <c r="A58" s="4" t="s">
        <v>221</v>
      </c>
    </row>
    <row r="59" spans="1:4">
      <c r="A59" s="3" t="s">
        <v>190</v>
      </c>
    </row>
    <row r="60" spans="1:4">
      <c r="A60" s="4" t="s">
        <v>222</v>
      </c>
      <c r="B60" s="5" t="n">
        <v>711</v>
      </c>
      <c r="C60" s="5" t="n">
        <v>0</v>
      </c>
      <c r="D60" s="5" t="n">
        <v>0</v>
      </c>
    </row>
    <row r="61" spans="1:4">
      <c r="A61" s="4" t="s">
        <v>223</v>
      </c>
    </row>
    <row r="62" spans="1:4">
      <c r="A62" s="3" t="s">
        <v>190</v>
      </c>
    </row>
    <row r="63" spans="1:4">
      <c r="A63" s="4" t="s">
        <v>222</v>
      </c>
      <c r="B63" s="5" t="n">
        <v>0</v>
      </c>
      <c r="C63" s="5" t="n">
        <v>2000</v>
      </c>
      <c r="D63" s="5" t="n">
        <v>0</v>
      </c>
    </row>
    <row r="64" spans="1:4">
      <c r="A64" s="4" t="s">
        <v>224</v>
      </c>
    </row>
    <row r="65" spans="1:4">
      <c r="A65" s="3" t="s">
        <v>190</v>
      </c>
    </row>
    <row r="66" spans="1:4">
      <c r="A66" s="4" t="s">
        <v>222</v>
      </c>
      <c r="B66" s="5" t="n">
        <v>0</v>
      </c>
      <c r="C66" s="5" t="n">
        <v>1478</v>
      </c>
      <c r="D66" s="5" t="n">
        <v>0</v>
      </c>
    </row>
    <row r="67" spans="1:4">
      <c r="A67" s="4" t="s">
        <v>225</v>
      </c>
    </row>
    <row r="68" spans="1:4">
      <c r="A68" s="3" t="s">
        <v>190</v>
      </c>
    </row>
    <row r="69" spans="1:4">
      <c r="A69" s="4" t="s">
        <v>191</v>
      </c>
      <c r="B69" s="5" t="n">
        <v>0</v>
      </c>
      <c r="C69" s="5" t="n">
        <v>280</v>
      </c>
      <c r="D69" s="5" t="n">
        <v>0</v>
      </c>
    </row>
    <row r="70" spans="1:4">
      <c r="A70" s="4" t="s">
        <v>226</v>
      </c>
    </row>
    <row r="71" spans="1:4">
      <c r="A71" s="3" t="s">
        <v>190</v>
      </c>
    </row>
    <row r="72" spans="1:4">
      <c r="A72" s="4" t="s">
        <v>191</v>
      </c>
      <c r="B72" s="5" t="n">
        <v>0</v>
      </c>
      <c r="C72" s="5" t="n">
        <v>0</v>
      </c>
      <c r="D72" s="5" t="n">
        <v>769</v>
      </c>
    </row>
    <row r="73" spans="1:4">
      <c r="A73" s="4" t="s">
        <v>149</v>
      </c>
    </row>
    <row r="74" spans="1:4">
      <c r="A74" s="3" t="s">
        <v>190</v>
      </c>
    </row>
    <row r="75" spans="1:4">
      <c r="A75" s="4" t="s">
        <v>191</v>
      </c>
      <c r="B75" s="5" t="n">
        <v>0</v>
      </c>
      <c r="C75" s="5" t="n">
        <v>0</v>
      </c>
      <c r="D75" s="5" t="n">
        <v>299</v>
      </c>
    </row>
    <row r="76" spans="1:4">
      <c r="A76" s="4" t="s">
        <v>227</v>
      </c>
    </row>
    <row r="77" spans="1:4">
      <c r="A77" s="3" t="s">
        <v>200</v>
      </c>
    </row>
    <row r="78" spans="1:4">
      <c r="A78" s="4" t="s">
        <v>163</v>
      </c>
      <c r="B78" s="5" t="n">
        <v>-276</v>
      </c>
      <c r="C78" s="5" t="n">
        <v>-284</v>
      </c>
      <c r="D78" s="5" t="n">
        <v>-245</v>
      </c>
    </row>
    <row r="79" spans="1:4">
      <c r="A79" s="4" t="s">
        <v>228</v>
      </c>
    </row>
    <row r="80" spans="1:4">
      <c r="A80" s="3" t="s">
        <v>200</v>
      </c>
    </row>
    <row r="81" spans="1:4">
      <c r="A81" s="4" t="s">
        <v>163</v>
      </c>
      <c r="B81" s="5" t="n">
        <v>-891</v>
      </c>
      <c r="C81" s="5" t="n">
        <v>-430</v>
      </c>
      <c r="D81" s="5" t="n">
        <v>-481</v>
      </c>
    </row>
    <row r="82" spans="1:4">
      <c r="A82" s="4" t="s">
        <v>229</v>
      </c>
    </row>
    <row r="83" spans="1:4">
      <c r="A83" s="3" t="s">
        <v>200</v>
      </c>
    </row>
    <row r="84" spans="1:4">
      <c r="A84" s="4" t="s">
        <v>209</v>
      </c>
      <c r="B84" s="6" t="n">
        <v>-300</v>
      </c>
      <c r="C84" s="6" t="n">
        <v>0</v>
      </c>
      <c r="D8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45</v>
      </c>
      <c r="B1" s="2" t="s">
        <v>1</v>
      </c>
    </row>
    <row r="2" spans="1:5">
      <c r="B2" s="2" t="s">
        <v>2</v>
      </c>
      <c r="C2" s="2" t="s">
        <v>3</v>
      </c>
      <c r="D2" s="2" t="s">
        <v>724</v>
      </c>
      <c r="E2" s="2" t="s">
        <v>31</v>
      </c>
    </row>
    <row r="3" spans="1:5">
      <c r="A3" s="4" t="s">
        <v>891</v>
      </c>
    </row>
    <row r="4" spans="1:5">
      <c r="A4" s="4" t="s">
        <v>1041</v>
      </c>
      <c r="B4" s="6" t="n">
        <v>178</v>
      </c>
      <c r="E4" s="6" t="n">
        <v>170</v>
      </c>
    </row>
    <row r="5" spans="1:5">
      <c r="A5" s="4" t="s">
        <v>1042</v>
      </c>
    </row>
    <row r="6" spans="1:5">
      <c r="A6" s="4" t="s">
        <v>1041</v>
      </c>
      <c r="B6" s="5" t="n">
        <v>1</v>
      </c>
      <c r="E6" s="5" t="n">
        <v>1</v>
      </c>
    </row>
    <row r="7" spans="1:5">
      <c r="A7" s="4" t="s">
        <v>229</v>
      </c>
    </row>
    <row r="8" spans="1:5">
      <c r="A8" s="4" t="s">
        <v>1041</v>
      </c>
      <c r="B8" s="5" t="n">
        <v>23</v>
      </c>
      <c r="E8" s="5" t="n">
        <v>34</v>
      </c>
    </row>
    <row r="9" spans="1:5">
      <c r="A9" s="4" t="s">
        <v>384</v>
      </c>
    </row>
    <row r="10" spans="1:5">
      <c r="A10" s="4" t="s">
        <v>1041</v>
      </c>
      <c r="B10" s="6" t="n">
        <v>16</v>
      </c>
      <c r="E10" s="6" t="n">
        <v>0</v>
      </c>
    </row>
    <row r="11" spans="1:5">
      <c r="A11" s="4" t="s">
        <v>952</v>
      </c>
    </row>
    <row r="12" spans="1:5">
      <c r="A12" s="4" t="s">
        <v>915</v>
      </c>
      <c r="B12" s="4" t="s">
        <v>953</v>
      </c>
    </row>
    <row r="13" spans="1:5">
      <c r="A13" s="4" t="s">
        <v>1046</v>
      </c>
      <c r="B13" s="4" t="s">
        <v>954</v>
      </c>
    </row>
    <row r="14" spans="1:5">
      <c r="A14" s="4" t="s">
        <v>966</v>
      </c>
    </row>
    <row r="15" spans="1:5">
      <c r="A15" s="4" t="s">
        <v>915</v>
      </c>
      <c r="B15" s="4" t="s">
        <v>967</v>
      </c>
    </row>
    <row r="16" spans="1:5">
      <c r="A16" s="4" t="s">
        <v>1046</v>
      </c>
      <c r="B16" s="4" t="s">
        <v>968</v>
      </c>
    </row>
    <row r="17" spans="1:5">
      <c r="A17" s="4" t="s">
        <v>1121</v>
      </c>
    </row>
    <row r="18" spans="1:5">
      <c r="A18" s="4" t="s">
        <v>915</v>
      </c>
      <c r="B18" s="4" t="s">
        <v>1122</v>
      </c>
    </row>
    <row r="19" spans="1:5">
      <c r="A19" s="4" t="s">
        <v>1046</v>
      </c>
      <c r="B19" s="4" t="s">
        <v>1123</v>
      </c>
    </row>
    <row r="20" spans="1:5">
      <c r="A20" s="4" t="s">
        <v>975</v>
      </c>
    </row>
    <row r="21" spans="1:5">
      <c r="A21" s="4" t="s">
        <v>915</v>
      </c>
      <c r="B21" s="4" t="s">
        <v>941</v>
      </c>
      <c r="C21" s="4" t="s">
        <v>941</v>
      </c>
    </row>
    <row r="22" spans="1:5">
      <c r="A22" s="4" t="s">
        <v>1046</v>
      </c>
      <c r="B22" s="4" t="s">
        <v>976</v>
      </c>
    </row>
    <row r="23" spans="1:5">
      <c r="A23" s="4" t="s">
        <v>1124</v>
      </c>
    </row>
    <row r="24" spans="1:5">
      <c r="A24" s="4" t="s">
        <v>915</v>
      </c>
      <c r="B24" s="4" t="s">
        <v>1125</v>
      </c>
    </row>
    <row r="25" spans="1:5">
      <c r="A25" s="4" t="s">
        <v>1046</v>
      </c>
      <c r="B25" s="4" t="s">
        <v>1126</v>
      </c>
    </row>
    <row r="26" spans="1:5">
      <c r="A26" s="4" t="s">
        <v>934</v>
      </c>
    </row>
    <row r="27" spans="1:5">
      <c r="A27" s="4" t="s">
        <v>915</v>
      </c>
      <c r="B27" s="4" t="s">
        <v>935</v>
      </c>
    </row>
    <row r="28" spans="1:5">
      <c r="A28" s="4" t="s">
        <v>1046</v>
      </c>
      <c r="B28" s="4" t="s">
        <v>936</v>
      </c>
    </row>
    <row r="29" spans="1:5">
      <c r="A29" s="4" t="s">
        <v>949</v>
      </c>
    </row>
    <row r="30" spans="1:5">
      <c r="A30" s="4" t="s">
        <v>915</v>
      </c>
      <c r="B30" s="4" t="s">
        <v>950</v>
      </c>
    </row>
    <row r="31" spans="1:5">
      <c r="A31" s="4" t="s">
        <v>1046</v>
      </c>
      <c r="B31" s="4" t="s">
        <v>951</v>
      </c>
    </row>
    <row r="32" spans="1:5">
      <c r="A32" s="4" t="s">
        <v>925</v>
      </c>
    </row>
    <row r="33" spans="1:5">
      <c r="A33" s="4" t="s">
        <v>915</v>
      </c>
      <c r="B33" s="4" t="s">
        <v>926</v>
      </c>
      <c r="C33" s="4" t="s">
        <v>926</v>
      </c>
    </row>
    <row r="34" spans="1:5">
      <c r="A34" s="4" t="s">
        <v>1046</v>
      </c>
      <c r="B34" s="4" t="s">
        <v>927</v>
      </c>
    </row>
    <row r="35" spans="1:5">
      <c r="A35" s="4" t="s">
        <v>930</v>
      </c>
    </row>
    <row r="36" spans="1:5">
      <c r="A36" s="4" t="s">
        <v>915</v>
      </c>
      <c r="B36" s="4" t="s">
        <v>931</v>
      </c>
      <c r="C36" s="4" t="s">
        <v>931</v>
      </c>
    </row>
    <row r="37" spans="1:5">
      <c r="A37" s="4" t="s">
        <v>1046</v>
      </c>
      <c r="B37" s="4" t="s">
        <v>932</v>
      </c>
    </row>
    <row r="38" spans="1:5">
      <c r="A38" s="4" t="s">
        <v>914</v>
      </c>
    </row>
    <row r="39" spans="1:5">
      <c r="A39" s="4" t="s">
        <v>915</v>
      </c>
      <c r="B39" s="4" t="s">
        <v>916</v>
      </c>
    </row>
    <row r="40" spans="1:5">
      <c r="A40" s="4" t="s">
        <v>1046</v>
      </c>
      <c r="B40" s="4" t="s">
        <v>918</v>
      </c>
    </row>
    <row r="41" spans="1:5">
      <c r="A41" s="4" t="s">
        <v>919</v>
      </c>
    </row>
    <row r="42" spans="1:5">
      <c r="A42" s="4" t="s">
        <v>915</v>
      </c>
      <c r="B42" s="4" t="s">
        <v>920</v>
      </c>
    </row>
    <row r="43" spans="1:5">
      <c r="A43" s="4" t="s">
        <v>1046</v>
      </c>
      <c r="B43" s="4" t="s">
        <v>921</v>
      </c>
    </row>
    <row r="44" spans="1:5">
      <c r="A44" s="4" t="s">
        <v>1133</v>
      </c>
    </row>
    <row r="45" spans="1:5">
      <c r="A45" s="4" t="s">
        <v>915</v>
      </c>
      <c r="B45" s="4" t="s">
        <v>1134</v>
      </c>
    </row>
    <row r="46" spans="1:5">
      <c r="A46" s="4" t="s">
        <v>1046</v>
      </c>
      <c r="B46" s="4" t="s">
        <v>1135</v>
      </c>
    </row>
    <row r="47" spans="1:5">
      <c r="A47" s="4" t="s">
        <v>1146</v>
      </c>
    </row>
    <row r="48" spans="1:5">
      <c r="A48" s="4" t="s">
        <v>915</v>
      </c>
      <c r="B48" s="4" t="s">
        <v>1048</v>
      </c>
    </row>
    <row r="49" spans="1:5">
      <c r="A49" s="4" t="s">
        <v>1046</v>
      </c>
      <c r="B49" s="4" t="s">
        <v>1049</v>
      </c>
    </row>
    <row r="50" spans="1:5">
      <c r="A50" s="4" t="s">
        <v>1050</v>
      </c>
    </row>
    <row r="51" spans="1:5">
      <c r="A51" s="4" t="s">
        <v>915</v>
      </c>
      <c r="B51" s="4" t="s">
        <v>1051</v>
      </c>
    </row>
    <row r="52" spans="1:5">
      <c r="A52" s="4" t="s">
        <v>1046</v>
      </c>
      <c r="B52" s="4" t="s">
        <v>1052</v>
      </c>
    </row>
    <row r="53" spans="1:5">
      <c r="A53" s="4" t="s">
        <v>1053</v>
      </c>
    </row>
    <row r="54" spans="1:5">
      <c r="A54" s="4" t="s">
        <v>915</v>
      </c>
      <c r="B54" s="4" t="s">
        <v>1054</v>
      </c>
    </row>
    <row r="55" spans="1:5">
      <c r="A55" s="4" t="s">
        <v>1046</v>
      </c>
      <c r="B55" s="4" t="s">
        <v>1055</v>
      </c>
    </row>
    <row r="56" spans="1:5">
      <c r="A56" s="4" t="s">
        <v>1136</v>
      </c>
    </row>
    <row r="57" spans="1:5">
      <c r="A57" s="4" t="s">
        <v>915</v>
      </c>
      <c r="B57" s="4" t="s">
        <v>989</v>
      </c>
    </row>
    <row r="58" spans="1:5">
      <c r="A58" s="4" t="s">
        <v>1046</v>
      </c>
      <c r="B58" s="4" t="s">
        <v>1137</v>
      </c>
    </row>
    <row r="59" spans="1:5">
      <c r="A59" s="4" t="s">
        <v>1138</v>
      </c>
    </row>
    <row r="60" spans="1:5">
      <c r="A60" s="4" t="s">
        <v>915</v>
      </c>
      <c r="B60" s="4" t="s">
        <v>1139</v>
      </c>
    </row>
    <row r="61" spans="1:5">
      <c r="A61" s="4" t="s">
        <v>1046</v>
      </c>
      <c r="B61" s="4" t="s">
        <v>1140</v>
      </c>
    </row>
    <row r="62" spans="1:5">
      <c r="A62" s="4" t="s">
        <v>943</v>
      </c>
    </row>
    <row r="63" spans="1:5">
      <c r="A63" s="4" t="s">
        <v>915</v>
      </c>
      <c r="B63" s="4" t="s">
        <v>944</v>
      </c>
    </row>
    <row r="64" spans="1:5">
      <c r="A64" s="4" t="s">
        <v>1046</v>
      </c>
      <c r="B64" s="4" t="s">
        <v>945</v>
      </c>
    </row>
    <row r="65" spans="1:5">
      <c r="A65" s="4" t="s">
        <v>1147</v>
      </c>
    </row>
    <row r="66" spans="1:5">
      <c r="A66" s="4" t="s">
        <v>915</v>
      </c>
      <c r="B66" s="4" t="s">
        <v>974</v>
      </c>
    </row>
    <row r="67" spans="1:5">
      <c r="A67" s="4" t="s">
        <v>1046</v>
      </c>
      <c r="B67" s="4" t="s">
        <v>1148</v>
      </c>
    </row>
    <row r="68" spans="1:5">
      <c r="A68" s="4" t="s">
        <v>1141</v>
      </c>
    </row>
    <row r="69" spans="1:5">
      <c r="A69" s="4" t="s">
        <v>915</v>
      </c>
      <c r="B69" s="4" t="s">
        <v>1033</v>
      </c>
    </row>
    <row r="70" spans="1:5">
      <c r="A70" s="4" t="s">
        <v>1046</v>
      </c>
      <c r="B70" s="4" t="s">
        <v>1142</v>
      </c>
    </row>
    <row r="71" spans="1:5">
      <c r="A71" s="4" t="s">
        <v>1056</v>
      </c>
    </row>
    <row r="72" spans="1:5">
      <c r="A72" s="4" t="s">
        <v>915</v>
      </c>
      <c r="B72" s="4" t="s">
        <v>1057</v>
      </c>
    </row>
    <row r="73" spans="1:5">
      <c r="A73" s="4" t="s">
        <v>1046</v>
      </c>
      <c r="B73" s="4" t="s">
        <v>1058</v>
      </c>
    </row>
    <row r="74" spans="1:5">
      <c r="A74" s="4" t="s">
        <v>1059</v>
      </c>
    </row>
    <row r="75" spans="1:5">
      <c r="A75" s="4" t="s">
        <v>915</v>
      </c>
      <c r="B75" s="4" t="s">
        <v>1060</v>
      </c>
    </row>
    <row r="76" spans="1:5">
      <c r="A76" s="4" t="s">
        <v>1046</v>
      </c>
      <c r="B76" s="4" t="s">
        <v>1058</v>
      </c>
    </row>
    <row r="77" spans="1:5">
      <c r="A77" s="4" t="s">
        <v>1061</v>
      </c>
    </row>
    <row r="78" spans="1:5">
      <c r="A78" s="4" t="s">
        <v>915</v>
      </c>
      <c r="B78" s="4" t="s">
        <v>1060</v>
      </c>
    </row>
    <row r="79" spans="1:5">
      <c r="A79" s="4" t="s">
        <v>1046</v>
      </c>
      <c r="B79" s="4" t="s">
        <v>1058</v>
      </c>
    </row>
    <row r="80" spans="1:5">
      <c r="A80" s="4" t="s">
        <v>1062</v>
      </c>
    </row>
    <row r="81" spans="1:5">
      <c r="A81" s="4" t="s">
        <v>915</v>
      </c>
      <c r="B81" s="4" t="s">
        <v>1063</v>
      </c>
    </row>
    <row r="82" spans="1:5">
      <c r="A82" s="4" t="s">
        <v>1046</v>
      </c>
      <c r="B82" s="4" t="s">
        <v>1064</v>
      </c>
    </row>
    <row r="83" spans="1:5">
      <c r="A83" s="4" t="s">
        <v>1065</v>
      </c>
    </row>
    <row r="84" spans="1:5">
      <c r="A84" s="4" t="s">
        <v>915</v>
      </c>
      <c r="B84" s="4" t="s">
        <v>1066</v>
      </c>
    </row>
    <row r="85" spans="1:5">
      <c r="A85" s="4" t="s">
        <v>1046</v>
      </c>
      <c r="B85" s="4" t="s">
        <v>1067</v>
      </c>
    </row>
    <row r="86" spans="1:5">
      <c r="A86" s="4" t="s">
        <v>1068</v>
      </c>
    </row>
    <row r="87" spans="1:5">
      <c r="A87" s="4" t="s">
        <v>915</v>
      </c>
      <c r="B87" s="4" t="s">
        <v>974</v>
      </c>
    </row>
    <row r="88" spans="1:5">
      <c r="A88" s="4" t="s">
        <v>1046</v>
      </c>
      <c r="B88" s="4" t="s">
        <v>1069</v>
      </c>
    </row>
    <row r="89" spans="1:5">
      <c r="A89" s="4" t="s">
        <v>1070</v>
      </c>
    </row>
    <row r="90" spans="1:5">
      <c r="A90" s="4" t="s">
        <v>915</v>
      </c>
      <c r="B90" s="4" t="s">
        <v>1071</v>
      </c>
    </row>
    <row r="91" spans="1:5">
      <c r="A91" s="4" t="s">
        <v>1046</v>
      </c>
      <c r="B91" s="4" t="s">
        <v>1072</v>
      </c>
    </row>
    <row r="92" spans="1:5">
      <c r="A92" s="4" t="s">
        <v>1073</v>
      </c>
    </row>
    <row r="93" spans="1:5">
      <c r="A93" s="4" t="s">
        <v>915</v>
      </c>
      <c r="B93" s="4" t="s">
        <v>1071</v>
      </c>
    </row>
    <row r="94" spans="1:5">
      <c r="A94" s="4" t="s">
        <v>1046</v>
      </c>
      <c r="B94" s="4" t="s">
        <v>1074</v>
      </c>
    </row>
    <row r="95" spans="1:5">
      <c r="A95" s="4" t="s">
        <v>1077</v>
      </c>
    </row>
    <row r="96" spans="1:5">
      <c r="A96" s="4" t="s">
        <v>915</v>
      </c>
      <c r="B96" s="4" t="s">
        <v>1078</v>
      </c>
    </row>
    <row r="97" spans="1:5">
      <c r="A97" s="4" t="s">
        <v>1046</v>
      </c>
      <c r="B97" s="4" t="s">
        <v>1079</v>
      </c>
    </row>
    <row r="98" spans="1:5">
      <c r="A98" s="4" t="s">
        <v>977</v>
      </c>
    </row>
    <row r="99" spans="1:5">
      <c r="A99" s="4" t="s">
        <v>915</v>
      </c>
      <c r="B99" s="4" t="s">
        <v>978</v>
      </c>
      <c r="C99" s="4" t="s">
        <v>978</v>
      </c>
    </row>
    <row r="100" spans="1:5">
      <c r="A100" s="4" t="s">
        <v>1046</v>
      </c>
      <c r="B100" s="4" t="s">
        <v>979</v>
      </c>
    </row>
    <row r="101" spans="1:5">
      <c r="A101" s="4" t="s">
        <v>1075</v>
      </c>
    </row>
    <row r="102" spans="1:5">
      <c r="A102" s="4" t="s">
        <v>915</v>
      </c>
      <c r="B102" s="4" t="s">
        <v>1057</v>
      </c>
    </row>
    <row r="103" spans="1:5">
      <c r="A103" s="4" t="s">
        <v>1046</v>
      </c>
      <c r="B103" s="4" t="s">
        <v>1076</v>
      </c>
    </row>
    <row r="104" spans="1:5">
      <c r="A104" s="4" t="s">
        <v>1080</v>
      </c>
    </row>
    <row r="105" spans="1:5">
      <c r="A105" s="4" t="s">
        <v>915</v>
      </c>
      <c r="B105" s="4" t="s">
        <v>1081</v>
      </c>
    </row>
    <row r="106" spans="1:5">
      <c r="A106" s="4" t="s">
        <v>1046</v>
      </c>
      <c r="B106" s="4" t="s">
        <v>1082</v>
      </c>
    </row>
    <row r="107" spans="1:5">
      <c r="A107" s="4" t="s">
        <v>1083</v>
      </c>
    </row>
    <row r="108" spans="1:5">
      <c r="A108" s="4" t="s">
        <v>915</v>
      </c>
      <c r="B108" s="4" t="s">
        <v>1084</v>
      </c>
    </row>
    <row r="109" spans="1:5">
      <c r="A109" s="4" t="s">
        <v>1046</v>
      </c>
      <c r="B109" s="4" t="s">
        <v>1085</v>
      </c>
    </row>
    <row r="110" spans="1:5">
      <c r="A110" s="4" t="s">
        <v>1086</v>
      </c>
    </row>
    <row r="111" spans="1:5">
      <c r="A111" s="4" t="s">
        <v>915</v>
      </c>
      <c r="B111" s="4" t="s">
        <v>1087</v>
      </c>
    </row>
    <row r="112" spans="1:5">
      <c r="A112" s="4" t="s">
        <v>1046</v>
      </c>
      <c r="B112" s="4" t="s">
        <v>1088</v>
      </c>
    </row>
    <row r="113" spans="1:5">
      <c r="A113" s="4" t="s">
        <v>946</v>
      </c>
    </row>
    <row r="114" spans="1:5">
      <c r="A114" s="4" t="s">
        <v>915</v>
      </c>
      <c r="B114" s="4" t="s">
        <v>947</v>
      </c>
    </row>
    <row r="115" spans="1:5">
      <c r="A115" s="4" t="s">
        <v>1046</v>
      </c>
      <c r="B115" s="4" t="s">
        <v>948</v>
      </c>
    </row>
    <row r="116" spans="1:5">
      <c r="A116" s="4" t="s">
        <v>1089</v>
      </c>
    </row>
    <row r="117" spans="1:5">
      <c r="A117" s="4" t="s">
        <v>915</v>
      </c>
      <c r="B117" s="4" t="s">
        <v>953</v>
      </c>
    </row>
    <row r="118" spans="1:5">
      <c r="A118" s="4" t="s">
        <v>1046</v>
      </c>
      <c r="B118" s="4" t="s">
        <v>1090</v>
      </c>
    </row>
    <row r="119" spans="1:5">
      <c r="A119" s="4" t="s">
        <v>1091</v>
      </c>
    </row>
    <row r="120" spans="1:5">
      <c r="A120" s="4" t="s">
        <v>915</v>
      </c>
      <c r="B120" s="4" t="s">
        <v>947</v>
      </c>
    </row>
    <row r="121" spans="1:5">
      <c r="A121" s="4" t="s">
        <v>1046</v>
      </c>
      <c r="B121" s="4" t="s">
        <v>1092</v>
      </c>
    </row>
    <row r="122" spans="1:5">
      <c r="A122" s="4" t="s">
        <v>1093</v>
      </c>
    </row>
    <row r="123" spans="1:5">
      <c r="A123" s="4" t="s">
        <v>915</v>
      </c>
      <c r="B123" s="4" t="s">
        <v>1094</v>
      </c>
    </row>
    <row r="124" spans="1:5">
      <c r="A124" s="4" t="s">
        <v>1046</v>
      </c>
      <c r="B124" s="4" t="s">
        <v>1095</v>
      </c>
    </row>
    <row r="125" spans="1:5">
      <c r="A125" s="4" t="s">
        <v>1096</v>
      </c>
    </row>
    <row r="126" spans="1:5">
      <c r="A126" s="4" t="s">
        <v>915</v>
      </c>
      <c r="B126" s="4" t="s">
        <v>935</v>
      </c>
    </row>
    <row r="127" spans="1:5">
      <c r="A127" s="4" t="s">
        <v>1046</v>
      </c>
      <c r="B127" s="4" t="s">
        <v>1097</v>
      </c>
    </row>
    <row r="128" spans="1:5">
      <c r="A128" s="4" t="s">
        <v>955</v>
      </c>
    </row>
    <row r="129" spans="1:5">
      <c r="A129" s="4" t="s">
        <v>1046</v>
      </c>
      <c r="B129" s="4" t="s">
        <v>957</v>
      </c>
    </row>
    <row r="130" spans="1:5">
      <c r="A130" s="4" t="s">
        <v>958</v>
      </c>
      <c r="B130" s="4" t="s">
        <v>959</v>
      </c>
    </row>
    <row r="131" spans="1:5">
      <c r="A131" s="4" t="s">
        <v>960</v>
      </c>
    </row>
    <row r="132" spans="1:5">
      <c r="A132" s="4" t="s">
        <v>1046</v>
      </c>
      <c r="B132" s="4" t="s">
        <v>957</v>
      </c>
    </row>
    <row r="133" spans="1:5">
      <c r="A133" s="4" t="s">
        <v>983</v>
      </c>
    </row>
    <row r="134" spans="1:5">
      <c r="A134" s="4" t="s">
        <v>915</v>
      </c>
      <c r="D134" s="4" t="s">
        <v>984</v>
      </c>
    </row>
    <row r="135" spans="1:5">
      <c r="A135" s="4" t="s">
        <v>1046</v>
      </c>
      <c r="B135" s="4" t="s">
        <v>939</v>
      </c>
    </row>
    <row r="136" spans="1:5">
      <c r="A136" s="4" t="s">
        <v>958</v>
      </c>
      <c r="B136" s="4" t="s">
        <v>984</v>
      </c>
    </row>
    <row r="137" spans="1:5">
      <c r="A137" s="4" t="s">
        <v>985</v>
      </c>
    </row>
    <row r="138" spans="1:5">
      <c r="A138" s="4" t="s">
        <v>915</v>
      </c>
      <c r="D138" s="4" t="s">
        <v>986</v>
      </c>
    </row>
    <row r="139" spans="1:5">
      <c r="A139" s="4" t="s">
        <v>1046</v>
      </c>
      <c r="B139" s="4" t="s">
        <v>987</v>
      </c>
    </row>
    <row r="140" spans="1:5">
      <c r="A140" s="4" t="s">
        <v>958</v>
      </c>
      <c r="B140" s="4" t="s">
        <v>986</v>
      </c>
    </row>
    <row r="141" spans="1:5">
      <c r="A141" s="4" t="s">
        <v>988</v>
      </c>
    </row>
    <row r="142" spans="1:5">
      <c r="A142" s="4" t="s">
        <v>915</v>
      </c>
      <c r="D142" s="4" t="s">
        <v>989</v>
      </c>
    </row>
    <row r="143" spans="1:5">
      <c r="A143" s="4" t="s">
        <v>1046</v>
      </c>
      <c r="B143" s="4" t="s">
        <v>990</v>
      </c>
    </row>
    <row r="144" spans="1:5">
      <c r="A144" s="4" t="s">
        <v>958</v>
      </c>
      <c r="B144" s="4" t="s">
        <v>989</v>
      </c>
    </row>
    <row r="145" spans="1:5">
      <c r="A145" s="4" t="s">
        <v>1098</v>
      </c>
    </row>
    <row r="146" spans="1:5">
      <c r="A146" s="4" t="s">
        <v>915</v>
      </c>
      <c r="B146" s="4" t="s">
        <v>1099</v>
      </c>
    </row>
    <row r="147" spans="1:5">
      <c r="A147" s="4" t="s">
        <v>1046</v>
      </c>
      <c r="B147" s="4" t="s">
        <v>1100</v>
      </c>
    </row>
    <row r="148" spans="1:5">
      <c r="A148" s="4" t="s">
        <v>1101</v>
      </c>
    </row>
    <row r="149" spans="1:5">
      <c r="A149" s="4" t="s">
        <v>915</v>
      </c>
      <c r="B149" s="4" t="s">
        <v>1102</v>
      </c>
    </row>
    <row r="150" spans="1:5">
      <c r="A150" s="4" t="s">
        <v>1046</v>
      </c>
      <c r="B150" s="4" t="s">
        <v>1103</v>
      </c>
    </row>
    <row r="151" spans="1:5">
      <c r="A151" s="4" t="s">
        <v>1104</v>
      </c>
    </row>
    <row r="152" spans="1:5">
      <c r="A152" s="4" t="s">
        <v>915</v>
      </c>
      <c r="B152" s="4" t="s">
        <v>1105</v>
      </c>
    </row>
    <row r="153" spans="1:5">
      <c r="A153" s="4" t="s">
        <v>1046</v>
      </c>
      <c r="B153" s="4" t="s">
        <v>1106</v>
      </c>
    </row>
    <row r="154" spans="1:5">
      <c r="A154" s="4" t="s">
        <v>1107</v>
      </c>
    </row>
    <row r="155" spans="1:5">
      <c r="A155" s="4" t="s">
        <v>915</v>
      </c>
      <c r="B155" s="4" t="s">
        <v>1108</v>
      </c>
    </row>
    <row r="156" spans="1:5">
      <c r="A156" s="4" t="s">
        <v>1046</v>
      </c>
      <c r="B156" s="4" t="s">
        <v>1109</v>
      </c>
    </row>
    <row r="157" spans="1:5">
      <c r="A157" s="4" t="s">
        <v>928</v>
      </c>
    </row>
    <row r="158" spans="1:5">
      <c r="A158" s="4" t="s">
        <v>915</v>
      </c>
      <c r="B158" s="4" t="s">
        <v>929</v>
      </c>
      <c r="C158" s="4" t="s">
        <v>929</v>
      </c>
    </row>
    <row r="159" spans="1:5">
      <c r="A159" s="4" t="s">
        <v>1046</v>
      </c>
      <c r="B159" s="4" t="s">
        <v>927</v>
      </c>
    </row>
    <row r="160" spans="1:5">
      <c r="A160" s="4" t="s">
        <v>922</v>
      </c>
    </row>
    <row r="161" spans="1:5">
      <c r="A161" s="4" t="s">
        <v>915</v>
      </c>
      <c r="B161" s="4" t="s">
        <v>923</v>
      </c>
    </row>
    <row r="162" spans="1:5">
      <c r="A162" s="4" t="s">
        <v>1046</v>
      </c>
      <c r="B162" s="4" t="s">
        <v>924</v>
      </c>
    </row>
    <row r="163" spans="1:5">
      <c r="A163" s="4" t="s">
        <v>1110</v>
      </c>
    </row>
    <row r="164" spans="1:5">
      <c r="A164" s="4" t="s">
        <v>915</v>
      </c>
      <c r="B164" s="4" t="s">
        <v>929</v>
      </c>
    </row>
    <row r="165" spans="1:5">
      <c r="A165" s="4" t="s">
        <v>1046</v>
      </c>
      <c r="B165" s="4" t="s">
        <v>1111</v>
      </c>
    </row>
    <row r="166" spans="1:5">
      <c r="A166" s="4" t="s">
        <v>1114</v>
      </c>
    </row>
    <row r="167" spans="1:5">
      <c r="A167" s="4" t="s">
        <v>915</v>
      </c>
      <c r="B167" s="4" t="s">
        <v>986</v>
      </c>
    </row>
    <row r="168" spans="1:5">
      <c r="A168" s="4" t="s">
        <v>1046</v>
      </c>
      <c r="B168" s="4" t="s">
        <v>1115</v>
      </c>
    </row>
    <row r="169" spans="1:5">
      <c r="A169" s="4" t="s">
        <v>1116</v>
      </c>
    </row>
    <row r="170" spans="1:5">
      <c r="A170" s="4" t="s">
        <v>915</v>
      </c>
      <c r="B170" s="4" t="s">
        <v>1117</v>
      </c>
    </row>
    <row r="171" spans="1:5">
      <c r="A171" s="4" t="s">
        <v>1046</v>
      </c>
      <c r="B171" s="4" t="s">
        <v>1118</v>
      </c>
    </row>
    <row r="172" spans="1:5">
      <c r="A172" s="4" t="s">
        <v>1119</v>
      </c>
    </row>
    <row r="173" spans="1:5">
      <c r="A173" s="4" t="s">
        <v>915</v>
      </c>
      <c r="B173" s="4" t="s">
        <v>1051</v>
      </c>
    </row>
    <row r="174" spans="1:5">
      <c r="A174" s="4" t="s">
        <v>1046</v>
      </c>
      <c r="B174" s="4" t="s">
        <v>1120</v>
      </c>
    </row>
    <row r="175" spans="1:5">
      <c r="A175" s="4" t="s">
        <v>937</v>
      </c>
    </row>
    <row r="176" spans="1:5">
      <c r="A176" s="4" t="s">
        <v>915</v>
      </c>
      <c r="B176" s="4" t="s">
        <v>938</v>
      </c>
    </row>
    <row r="177" spans="1:5">
      <c r="A177" s="4" t="s">
        <v>1046</v>
      </c>
      <c r="B177" s="4" t="s">
        <v>939</v>
      </c>
    </row>
    <row r="178" spans="1:5">
      <c r="A178" s="4" t="s">
        <v>1127</v>
      </c>
    </row>
    <row r="179" spans="1:5">
      <c r="A179" s="4" t="s">
        <v>915</v>
      </c>
      <c r="B179" s="4" t="s">
        <v>1128</v>
      </c>
    </row>
    <row r="180" spans="1:5">
      <c r="A180" s="4" t="s">
        <v>1046</v>
      </c>
      <c r="B180" s="4" t="s">
        <v>1129</v>
      </c>
    </row>
    <row r="181" spans="1:5">
      <c r="A181" s="4" t="s">
        <v>940</v>
      </c>
    </row>
    <row r="182" spans="1:5">
      <c r="A182" s="4" t="s">
        <v>915</v>
      </c>
      <c r="B182" s="4" t="s">
        <v>941</v>
      </c>
    </row>
    <row r="183" spans="1:5">
      <c r="A183" s="4" t="s">
        <v>1046</v>
      </c>
      <c r="B183" s="4" t="s">
        <v>942</v>
      </c>
    </row>
    <row r="184" spans="1:5">
      <c r="A184" s="4" t="s">
        <v>1130</v>
      </c>
    </row>
    <row r="185" spans="1:5">
      <c r="A185" s="4" t="s">
        <v>915</v>
      </c>
      <c r="B185" s="4" t="s">
        <v>1131</v>
      </c>
    </row>
    <row r="186" spans="1:5">
      <c r="A186" s="4" t="s">
        <v>1046</v>
      </c>
      <c r="B186" s="4" t="s">
        <v>1132</v>
      </c>
    </row>
    <row r="187" spans="1:5">
      <c r="A187" s="4" t="s">
        <v>980</v>
      </c>
    </row>
    <row r="188" spans="1:5">
      <c r="A188" s="4" t="s">
        <v>915</v>
      </c>
      <c r="B188" s="4" t="s">
        <v>981</v>
      </c>
      <c r="C188" s="4" t="s">
        <v>981</v>
      </c>
    </row>
    <row r="189" spans="1:5">
      <c r="A189" s="4" t="s">
        <v>1046</v>
      </c>
      <c r="B189" s="4" t="s">
        <v>982</v>
      </c>
    </row>
    <row r="190" spans="1:5">
      <c r="A190" s="4" t="s">
        <v>994</v>
      </c>
    </row>
    <row r="191" spans="1:5">
      <c r="A191" s="4" t="s">
        <v>915</v>
      </c>
      <c r="D191" s="4" t="s">
        <v>986</v>
      </c>
    </row>
    <row r="192" spans="1:5">
      <c r="A192" s="4" t="s">
        <v>1046</v>
      </c>
      <c r="B192" s="4" t="s">
        <v>995</v>
      </c>
    </row>
    <row r="193" spans="1:5">
      <c r="A193" s="4" t="s">
        <v>958</v>
      </c>
      <c r="B193" s="4" t="s">
        <v>986</v>
      </c>
    </row>
    <row r="194" spans="1:5">
      <c r="A194" s="4" t="s">
        <v>996</v>
      </c>
    </row>
    <row r="195" spans="1:5">
      <c r="A195" s="4" t="s">
        <v>915</v>
      </c>
      <c r="D195" s="4" t="s">
        <v>997</v>
      </c>
    </row>
    <row r="196" spans="1:5">
      <c r="A196" s="4" t="s">
        <v>1046</v>
      </c>
      <c r="B196" s="4" t="s">
        <v>998</v>
      </c>
    </row>
    <row r="197" spans="1:5">
      <c r="A197" s="4" t="s">
        <v>958</v>
      </c>
      <c r="B197" s="4" t="s">
        <v>997</v>
      </c>
    </row>
    <row r="198" spans="1:5">
      <c r="A198" s="4" t="s">
        <v>991</v>
      </c>
    </row>
    <row r="199" spans="1:5">
      <c r="A199" s="4" t="s">
        <v>915</v>
      </c>
      <c r="D199" s="4" t="s">
        <v>992</v>
      </c>
    </row>
    <row r="200" spans="1:5">
      <c r="A200" s="4" t="s">
        <v>1046</v>
      </c>
      <c r="B200" s="4" t="s">
        <v>993</v>
      </c>
    </row>
    <row r="201" spans="1:5">
      <c r="A201" s="4" t="s">
        <v>958</v>
      </c>
      <c r="B201" s="4" t="s">
        <v>992</v>
      </c>
    </row>
    <row r="202" spans="1:5">
      <c r="A202" s="4" t="s">
        <v>999</v>
      </c>
    </row>
    <row r="203" spans="1:5">
      <c r="A203" s="4" t="s">
        <v>1046</v>
      </c>
      <c r="B203" s="4" t="s">
        <v>1000</v>
      </c>
    </row>
    <row r="204" spans="1:5">
      <c r="A204" s="4" t="s">
        <v>958</v>
      </c>
      <c r="B204" s="4" t="s">
        <v>100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1</v>
      </c>
    </row>
    <row r="2" spans="1:3">
      <c r="A2" s="3" t="s">
        <v>247</v>
      </c>
    </row>
    <row r="3" spans="1:3">
      <c r="A3" s="5" t="n">
        <v>2019</v>
      </c>
      <c r="B3" s="6" t="n">
        <v>3505</v>
      </c>
    </row>
    <row r="4" spans="1:3">
      <c r="A4" s="5" t="n">
        <v>2020</v>
      </c>
      <c r="B4" s="5" t="n">
        <v>1881</v>
      </c>
    </row>
    <row r="5" spans="1:3">
      <c r="A5" s="5" t="n">
        <v>2021</v>
      </c>
      <c r="B5" s="5" t="n">
        <v>1406</v>
      </c>
    </row>
    <row r="6" spans="1:3">
      <c r="A6" s="5" t="n">
        <v>2022</v>
      </c>
      <c r="B6" s="5" t="n">
        <v>5505</v>
      </c>
    </row>
    <row r="7" spans="1:3">
      <c r="A7" s="5" t="n">
        <v>2023</v>
      </c>
      <c r="B7" s="5" t="n">
        <v>6255</v>
      </c>
    </row>
    <row r="8" spans="1:3">
      <c r="A8" s="4" t="s">
        <v>1150</v>
      </c>
      <c r="B8" s="5" t="n">
        <v>22146</v>
      </c>
    </row>
    <row r="9" spans="1:3">
      <c r="A9" s="4" t="s">
        <v>506</v>
      </c>
      <c r="B9" s="5" t="n">
        <v>40508</v>
      </c>
      <c r="C9" s="6" t="n">
        <v>37384</v>
      </c>
    </row>
    <row r="10" spans="1:3">
      <c r="A10" s="4" t="s">
        <v>1151</v>
      </c>
      <c r="B10" s="6" t="n">
        <v>406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1152</v>
      </c>
      <c r="B1" s="2" t="s">
        <v>483</v>
      </c>
      <c r="C1" s="2" t="s">
        <v>1</v>
      </c>
    </row>
    <row r="2" spans="1:6">
      <c r="B2" s="2" t="s">
        <v>809</v>
      </c>
      <c r="C2" s="2" t="s">
        <v>2</v>
      </c>
      <c r="D2" s="2" t="s">
        <v>31</v>
      </c>
      <c r="E2" s="2" t="s">
        <v>90</v>
      </c>
      <c r="F2" s="2" t="s">
        <v>1153</v>
      </c>
    </row>
    <row r="3" spans="1:6">
      <c r="A3" s="4" t="s">
        <v>65</v>
      </c>
      <c r="C3" s="6" t="n">
        <v>499</v>
      </c>
      <c r="D3" s="6" t="n">
        <v>21</v>
      </c>
    </row>
    <row r="4" spans="1:6">
      <c r="A4" s="4" t="s">
        <v>1154</v>
      </c>
      <c r="C4" s="5" t="n">
        <v>0</v>
      </c>
      <c r="D4" s="5" t="n">
        <v>53</v>
      </c>
      <c r="E4" s="6" t="n">
        <v>0</v>
      </c>
    </row>
    <row r="5" spans="1:6">
      <c r="A5" s="4" t="s">
        <v>205</v>
      </c>
      <c r="C5" s="5" t="n">
        <v>867</v>
      </c>
      <c r="D5" s="6" t="n">
        <v>1479</v>
      </c>
      <c r="E5" s="6" t="n">
        <v>0</v>
      </c>
    </row>
    <row r="6" spans="1:6">
      <c r="A6" s="4" t="s">
        <v>490</v>
      </c>
    </row>
    <row r="7" spans="1:6">
      <c r="A7" s="4" t="s">
        <v>65</v>
      </c>
      <c r="C7" s="5" t="n">
        <v>477</v>
      </c>
    </row>
    <row r="8" spans="1:6">
      <c r="A8" s="4" t="s">
        <v>891</v>
      </c>
    </row>
    <row r="9" spans="1:6">
      <c r="A9" s="4" t="s">
        <v>65</v>
      </c>
      <c r="C9" s="6" t="n">
        <v>22</v>
      </c>
    </row>
    <row r="10" spans="1:6">
      <c r="A10" s="4" t="s">
        <v>1155</v>
      </c>
    </row>
    <row r="11" spans="1:6">
      <c r="A11" s="4" t="s">
        <v>83</v>
      </c>
      <c r="F11" s="5" t="n">
        <v>500000</v>
      </c>
    </row>
    <row r="12" spans="1:6">
      <c r="A12" s="4" t="s">
        <v>1156</v>
      </c>
      <c r="F12" s="6" t="n">
        <v>1000</v>
      </c>
    </row>
    <row r="13" spans="1:6">
      <c r="A13" s="4" t="s">
        <v>205</v>
      </c>
      <c r="B13" s="6" t="n">
        <v>500</v>
      </c>
    </row>
    <row r="14" spans="1:6">
      <c r="A14" s="4" t="s">
        <v>1157</v>
      </c>
      <c r="B14" s="9" t="n">
        <v>24.375</v>
      </c>
    </row>
    <row r="15" spans="1:6">
      <c r="A15" s="4" t="s">
        <v>1158</v>
      </c>
      <c r="C15" s="4" t="s">
        <v>115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U110"/>
  <sheetViews>
    <sheetView workbookViewId="0">
      <selection activeCell="A1" sqref="A1"/>
    </sheetView>
  </sheetViews>
  <sheetFormatPr baseColWidth="8" defaultRowHeight="15" outlineLevelCol="0"/>
  <cols>
    <col customWidth="1" max="1" min="1" width="80"/>
    <col customWidth="1" max="2" min="2" width="20"/>
    <col customWidth="1" max="3" min="3" width="24"/>
    <col customWidth="1" max="4" min="4" width="37"/>
    <col customWidth="1" max="5" min="5" width="27"/>
    <col customWidth="1" max="6" min="6" width="21"/>
    <col customWidth="1" max="7" min="7" width="30"/>
    <col customWidth="1" max="8" min="8" width="20"/>
    <col customWidth="1" max="9" min="9" width="14"/>
    <col customWidth="1" max="10" min="10" width="37"/>
    <col customWidth="1" max="11" min="11" width="24"/>
    <col customWidth="1" max="12" min="12" width="20"/>
    <col customWidth="1" max="13" min="13" width="27"/>
    <col customWidth="1" max="14" min="14" width="37"/>
    <col customWidth="1" max="15" min="15" width="27"/>
    <col customWidth="1" max="16" min="16" width="27"/>
    <col customWidth="1" max="17" min="17" width="30"/>
    <col customWidth="1" max="18" min="18" width="24"/>
    <col customWidth="1" max="19" min="19" width="17"/>
    <col customWidth="1" max="20" min="20" width="21"/>
    <col customWidth="1" max="21" min="21" width="20"/>
  </cols>
  <sheetData>
    <row r="1" spans="1:21">
      <c r="A1" s="1" t="s">
        <v>1160</v>
      </c>
      <c r="B1" s="2" t="s">
        <v>483</v>
      </c>
      <c r="J1" s="2" t="s">
        <v>86</v>
      </c>
      <c r="M1" s="2" t="s">
        <v>1161</v>
      </c>
      <c r="N1" s="2" t="s">
        <v>1</v>
      </c>
    </row>
    <row r="2" spans="1:21">
      <c r="B2" s="2" t="s">
        <v>484</v>
      </c>
      <c r="C2" s="2" t="s">
        <v>1162</v>
      </c>
      <c r="D2" s="2" t="s">
        <v>1163</v>
      </c>
      <c r="E2" s="2" t="s">
        <v>1164</v>
      </c>
      <c r="F2" s="2" t="s">
        <v>882</v>
      </c>
      <c r="G2" s="2" t="s">
        <v>1165</v>
      </c>
      <c r="H2" s="2" t="s">
        <v>1166</v>
      </c>
      <c r="I2" s="2" t="s">
        <v>774</v>
      </c>
      <c r="J2" s="2" t="s">
        <v>1167</v>
      </c>
      <c r="K2" s="2" t="s">
        <v>1168</v>
      </c>
      <c r="L2" s="2" t="s">
        <v>1169</v>
      </c>
      <c r="M2" s="2" t="s">
        <v>1170</v>
      </c>
      <c r="N2" s="2" t="s">
        <v>1171</v>
      </c>
      <c r="O2" s="2" t="s">
        <v>1172</v>
      </c>
      <c r="P2" s="2" t="s">
        <v>1170</v>
      </c>
      <c r="Q2" s="2" t="s">
        <v>1173</v>
      </c>
      <c r="R2" s="2" t="s">
        <v>1174</v>
      </c>
      <c r="S2" s="2" t="s">
        <v>779</v>
      </c>
      <c r="T2" s="2" t="s">
        <v>776</v>
      </c>
      <c r="U2" s="2" t="s">
        <v>1175</v>
      </c>
    </row>
    <row r="3" spans="1:21">
      <c r="A3" s="4" t="s">
        <v>1176</v>
      </c>
      <c r="N3" s="6" t="n">
        <v>2</v>
      </c>
    </row>
    <row r="4" spans="1:21">
      <c r="A4" s="4" t="s">
        <v>1177</v>
      </c>
      <c r="N4" s="6" t="n">
        <v>58</v>
      </c>
      <c r="O4" s="6" t="n">
        <v>2283</v>
      </c>
      <c r="P4" s="6" t="n">
        <v>1098</v>
      </c>
    </row>
    <row r="5" spans="1:21">
      <c r="A5" s="4" t="s">
        <v>1178</v>
      </c>
      <c r="N5" s="4" t="s">
        <v>1179</v>
      </c>
    </row>
    <row r="6" spans="1:21">
      <c r="A6" s="4" t="s">
        <v>1180</v>
      </c>
      <c r="N6" s="10" t="n">
        <v>1.41</v>
      </c>
    </row>
    <row r="7" spans="1:21">
      <c r="A7" s="4" t="s">
        <v>1181</v>
      </c>
      <c r="N7" s="6" t="n">
        <v>925</v>
      </c>
      <c r="O7" s="5" t="n">
        <v>3762</v>
      </c>
      <c r="P7" s="5" t="n">
        <v>1098</v>
      </c>
    </row>
    <row r="8" spans="1:21">
      <c r="A8" s="4" t="s">
        <v>1182</v>
      </c>
      <c r="N8" s="4" t="s">
        <v>1183</v>
      </c>
    </row>
    <row r="9" spans="1:21">
      <c r="A9" s="4" t="s">
        <v>1184</v>
      </c>
      <c r="N9" s="10" t="n">
        <v>3.75</v>
      </c>
    </row>
    <row r="10" spans="1:21">
      <c r="A10" s="4" t="s">
        <v>1185</v>
      </c>
      <c r="N10" s="6" t="n">
        <v>24</v>
      </c>
      <c r="O10" s="5" t="n">
        <v>0</v>
      </c>
      <c r="P10" s="5" t="n">
        <v>0</v>
      </c>
    </row>
    <row r="11" spans="1:21">
      <c r="A11" s="4" t="s">
        <v>1186</v>
      </c>
      <c r="N11" s="6" t="n">
        <v>0</v>
      </c>
      <c r="O11" s="5" t="n">
        <v>53</v>
      </c>
      <c r="P11" s="5" t="n">
        <v>0</v>
      </c>
    </row>
    <row r="12" spans="1:21">
      <c r="A12" s="4" t="s">
        <v>225</v>
      </c>
    </row>
    <row r="13" spans="1:21">
      <c r="A13" s="4" t="s">
        <v>1187</v>
      </c>
      <c r="R13" s="6" t="n">
        <v>20</v>
      </c>
    </row>
    <row r="14" spans="1:21">
      <c r="A14" s="4" t="s">
        <v>1188</v>
      </c>
    </row>
    <row r="15" spans="1:21">
      <c r="A15" s="4" t="s">
        <v>1189</v>
      </c>
      <c r="M15" s="5" t="n">
        <v>24200000</v>
      </c>
    </row>
    <row r="16" spans="1:21">
      <c r="A16" s="4" t="s">
        <v>1190</v>
      </c>
      <c r="M16" s="6" t="n">
        <v>644</v>
      </c>
    </row>
    <row r="17" spans="1:21">
      <c r="A17" s="4" t="s">
        <v>229</v>
      </c>
    </row>
    <row r="18" spans="1:21">
      <c r="A18" s="4" t="s">
        <v>489</v>
      </c>
      <c r="N18" s="5" t="n">
        <v>28500000</v>
      </c>
    </row>
    <row r="19" spans="1:21">
      <c r="A19" s="4" t="s">
        <v>1191</v>
      </c>
      <c r="E19" s="5" t="n">
        <v>17286859</v>
      </c>
    </row>
    <row r="20" spans="1:21">
      <c r="A20" s="4" t="s">
        <v>1185</v>
      </c>
      <c r="E20" s="6" t="n">
        <v>540</v>
      </c>
      <c r="N20" s="6" t="n">
        <v>300</v>
      </c>
      <c r="O20" s="5" t="n">
        <v>0</v>
      </c>
      <c r="P20" s="5" t="n">
        <v>0</v>
      </c>
    </row>
    <row r="21" spans="1:21">
      <c r="A21" s="4" t="s">
        <v>1192</v>
      </c>
      <c r="L21" s="5" t="n">
        <v>2300000</v>
      </c>
    </row>
    <row r="22" spans="1:21">
      <c r="A22" s="4" t="s">
        <v>490</v>
      </c>
    </row>
    <row r="23" spans="1:21">
      <c r="A23" s="4" t="s">
        <v>489</v>
      </c>
      <c r="N23" s="5" t="n">
        <v>39700000</v>
      </c>
    </row>
    <row r="24" spans="1:21">
      <c r="A24" s="4" t="s">
        <v>1193</v>
      </c>
      <c r="N24" s="5" t="n">
        <v>96400000</v>
      </c>
    </row>
    <row r="25" spans="1:21">
      <c r="A25" s="4" t="s">
        <v>1194</v>
      </c>
      <c r="N25" s="6" t="n">
        <v>1</v>
      </c>
    </row>
    <row r="26" spans="1:21">
      <c r="A26" s="4" t="s">
        <v>1195</v>
      </c>
      <c r="N26" s="5" t="n">
        <v>39280</v>
      </c>
    </row>
    <row r="27" spans="1:21">
      <c r="A27" s="4" t="s">
        <v>1196</v>
      </c>
    </row>
    <row r="28" spans="1:21">
      <c r="A28" s="4" t="s">
        <v>1181</v>
      </c>
      <c r="N28" s="6" t="n">
        <v>0</v>
      </c>
      <c r="O28" s="5" t="n">
        <v>0</v>
      </c>
      <c r="P28" s="5" t="n">
        <v>0</v>
      </c>
    </row>
    <row r="29" spans="1:21">
      <c r="A29" s="4" t="s">
        <v>496</v>
      </c>
    </row>
    <row r="30" spans="1:21">
      <c r="A30" s="4" t="s">
        <v>492</v>
      </c>
      <c r="H30" s="8" t="n">
        <v>1.5</v>
      </c>
    </row>
    <row r="31" spans="1:21">
      <c r="A31" s="4" t="s">
        <v>730</v>
      </c>
    </row>
    <row r="32" spans="1:21">
      <c r="A32" s="4" t="s">
        <v>731</v>
      </c>
      <c r="D32" s="6" t="n">
        <v>1700</v>
      </c>
    </row>
    <row r="33" spans="1:21">
      <c r="A33" s="4" t="s">
        <v>1197</v>
      </c>
    </row>
    <row r="34" spans="1:21">
      <c r="A34" s="4" t="s">
        <v>494</v>
      </c>
      <c r="D34" s="5" t="n">
        <v>19191351</v>
      </c>
    </row>
    <row r="35" spans="1:21">
      <c r="A35" s="4" t="s">
        <v>1198</v>
      </c>
    </row>
    <row r="36" spans="1:21">
      <c r="A36" s="4" t="s">
        <v>1199</v>
      </c>
      <c r="U36" s="5" t="n">
        <v>90700000</v>
      </c>
    </row>
    <row r="37" spans="1:21">
      <c r="A37" s="4" t="s">
        <v>1200</v>
      </c>
    </row>
    <row r="38" spans="1:21">
      <c r="A38" s="4" t="s">
        <v>1201</v>
      </c>
      <c r="N38" s="4" t="s">
        <v>1202</v>
      </c>
    </row>
    <row r="39" spans="1:21">
      <c r="A39" s="4" t="s">
        <v>1203</v>
      </c>
      <c r="H39" s="5" t="n">
        <v>50200000</v>
      </c>
    </row>
    <row r="40" spans="1:21">
      <c r="A40" s="4" t="s">
        <v>1204</v>
      </c>
    </row>
    <row r="41" spans="1:21">
      <c r="A41" s="4" t="s">
        <v>1203</v>
      </c>
      <c r="B41" s="5" t="n">
        <v>100</v>
      </c>
    </row>
    <row r="42" spans="1:21">
      <c r="A42" s="4" t="s">
        <v>1205</v>
      </c>
    </row>
    <row r="43" spans="1:21">
      <c r="A43" s="4" t="s">
        <v>1206</v>
      </c>
      <c r="K43" s="11" t="n">
        <v>0.67275</v>
      </c>
    </row>
    <row r="44" spans="1:21">
      <c r="A44" s="4" t="s">
        <v>1207</v>
      </c>
      <c r="N44" s="12" t="n">
        <v>101.5</v>
      </c>
    </row>
    <row r="45" spans="1:21">
      <c r="A45" s="4" t="s">
        <v>1208</v>
      </c>
      <c r="N45" s="4" t="s">
        <v>1209</v>
      </c>
    </row>
    <row r="46" spans="1:21">
      <c r="A46" s="4" t="s">
        <v>1210</v>
      </c>
    </row>
    <row r="47" spans="1:21">
      <c r="A47" s="4" t="s">
        <v>1208</v>
      </c>
      <c r="N47" s="4" t="s">
        <v>1211</v>
      </c>
    </row>
    <row r="48" spans="1:21">
      <c r="A48" s="4" t="s">
        <v>75</v>
      </c>
    </row>
    <row r="49" spans="1:21">
      <c r="A49" s="4" t="s">
        <v>1212</v>
      </c>
      <c r="G49" s="5" t="n">
        <v>950000</v>
      </c>
    </row>
    <row r="50" spans="1:21">
      <c r="A50" s="4" t="s">
        <v>1213</v>
      </c>
      <c r="G50" s="4" t="s">
        <v>992</v>
      </c>
    </row>
    <row r="51" spans="1:21">
      <c r="A51" s="4" t="s">
        <v>1214</v>
      </c>
      <c r="G51" s="6" t="n">
        <v>1000</v>
      </c>
    </row>
    <row r="52" spans="1:21">
      <c r="A52" s="4" t="s">
        <v>1215</v>
      </c>
      <c r="G52" s="4" t="s">
        <v>1216</v>
      </c>
    </row>
    <row r="53" spans="1:21">
      <c r="A53" s="4" t="s">
        <v>1217</v>
      </c>
    </row>
    <row r="54" spans="1:21">
      <c r="A54" s="4" t="s">
        <v>1213</v>
      </c>
      <c r="J54" s="4" t="s">
        <v>1218</v>
      </c>
    </row>
    <row r="55" spans="1:21">
      <c r="A55" s="4" t="s">
        <v>1219</v>
      </c>
      <c r="J55" s="6" t="n">
        <v>25</v>
      </c>
    </row>
    <row r="56" spans="1:21">
      <c r="A56" s="4" t="s">
        <v>1215</v>
      </c>
      <c r="J56" s="4" t="s">
        <v>1220</v>
      </c>
    </row>
    <row r="57" spans="1:21">
      <c r="A57" s="4" t="s">
        <v>1221</v>
      </c>
      <c r="F57" s="6" t="n">
        <v>313</v>
      </c>
    </row>
    <row r="58" spans="1:21">
      <c r="A58" s="4" t="s">
        <v>1222</v>
      </c>
      <c r="J58" s="5" t="n">
        <v>12000000</v>
      </c>
    </row>
    <row r="59" spans="1:21">
      <c r="A59" s="4" t="s">
        <v>1223</v>
      </c>
      <c r="F59" s="4" t="s">
        <v>1022</v>
      </c>
    </row>
    <row r="60" spans="1:21">
      <c r="A60" s="4" t="s">
        <v>1186</v>
      </c>
      <c r="F60" s="6" t="n">
        <v>300</v>
      </c>
      <c r="J60" s="6" t="n">
        <v>300</v>
      </c>
    </row>
    <row r="61" spans="1:21">
      <c r="A61" s="4" t="s">
        <v>78</v>
      </c>
    </row>
    <row r="62" spans="1:21">
      <c r="A62" s="4" t="s">
        <v>1212</v>
      </c>
      <c r="D62" s="5" t="n">
        <v>18000000</v>
      </c>
    </row>
    <row r="63" spans="1:21">
      <c r="A63" s="4" t="s">
        <v>1213</v>
      </c>
      <c r="D63" s="4" t="s">
        <v>1224</v>
      </c>
    </row>
    <row r="64" spans="1:21">
      <c r="A64" s="4" t="s">
        <v>1214</v>
      </c>
      <c r="D64" s="6" t="n">
        <v>25</v>
      </c>
    </row>
    <row r="65" spans="1:21">
      <c r="A65" s="4" t="s">
        <v>1215</v>
      </c>
      <c r="D65" s="4" t="s">
        <v>1225</v>
      </c>
    </row>
    <row r="66" spans="1:21">
      <c r="A66" s="4" t="s">
        <v>1226</v>
      </c>
      <c r="D66" s="6" t="n">
        <v>25</v>
      </c>
    </row>
    <row r="67" spans="1:21">
      <c r="A67" s="4" t="s">
        <v>77</v>
      </c>
    </row>
    <row r="68" spans="1:21">
      <c r="A68" s="4" t="s">
        <v>1212</v>
      </c>
      <c r="G68" s="5" t="n">
        <v>550000</v>
      </c>
    </row>
    <row r="69" spans="1:21">
      <c r="A69" s="4" t="s">
        <v>1213</v>
      </c>
      <c r="G69" s="4" t="s">
        <v>1078</v>
      </c>
    </row>
    <row r="70" spans="1:21">
      <c r="A70" s="4" t="s">
        <v>1214</v>
      </c>
      <c r="G70" s="6" t="n">
        <v>1000</v>
      </c>
    </row>
    <row r="71" spans="1:21">
      <c r="A71" s="4" t="s">
        <v>1215</v>
      </c>
      <c r="G71" s="4" t="s">
        <v>1227</v>
      </c>
    </row>
    <row r="72" spans="1:21">
      <c r="A72" s="4" t="s">
        <v>79</v>
      </c>
    </row>
    <row r="73" spans="1:21">
      <c r="A73" s="4" t="s">
        <v>1213</v>
      </c>
      <c r="C73" s="4" t="s">
        <v>1228</v>
      </c>
    </row>
    <row r="74" spans="1:21">
      <c r="A74" s="4" t="s">
        <v>1214</v>
      </c>
      <c r="C74" s="6" t="n">
        <v>25</v>
      </c>
      <c r="G74" s="6" t="n">
        <v>25</v>
      </c>
    </row>
    <row r="75" spans="1:21">
      <c r="A75" s="4" t="s">
        <v>1219</v>
      </c>
      <c r="C75" s="6" t="n">
        <v>17800000</v>
      </c>
    </row>
    <row r="76" spans="1:21">
      <c r="A76" s="4" t="s">
        <v>1215</v>
      </c>
      <c r="C76" s="4" t="s">
        <v>1229</v>
      </c>
    </row>
    <row r="77" spans="1:21">
      <c r="A77" s="4" t="s">
        <v>1226</v>
      </c>
      <c r="G77" s="6" t="n">
        <v>25</v>
      </c>
    </row>
    <row r="78" spans="1:21">
      <c r="A78" s="4" t="s">
        <v>1230</v>
      </c>
    </row>
    <row r="79" spans="1:21">
      <c r="A79" s="4" t="s">
        <v>1189</v>
      </c>
      <c r="L79" s="5" t="n">
        <v>16400000</v>
      </c>
    </row>
    <row r="80" spans="1:21">
      <c r="A80" s="4" t="s">
        <v>1231</v>
      </c>
    </row>
    <row r="81" spans="1:21">
      <c r="A81" s="4" t="s">
        <v>489</v>
      </c>
      <c r="N81" s="5" t="n">
        <v>6400000</v>
      </c>
    </row>
    <row r="82" spans="1:21">
      <c r="A82" s="4" t="s">
        <v>1232</v>
      </c>
    </row>
    <row r="83" spans="1:21">
      <c r="A83" s="4" t="s">
        <v>494</v>
      </c>
      <c r="N83" s="5" t="n">
        <v>6397965</v>
      </c>
    </row>
    <row r="84" spans="1:21">
      <c r="A84" s="4" t="s">
        <v>1233</v>
      </c>
    </row>
    <row r="85" spans="1:21">
      <c r="A85" s="4" t="s">
        <v>1193</v>
      </c>
      <c r="N85" s="5" t="n">
        <v>8900000</v>
      </c>
    </row>
    <row r="86" spans="1:21">
      <c r="A86" s="4" t="s">
        <v>796</v>
      </c>
    </row>
    <row r="87" spans="1:21">
      <c r="A87" s="4" t="s">
        <v>762</v>
      </c>
      <c r="I87" s="4" t="s">
        <v>797</v>
      </c>
    </row>
    <row r="88" spans="1:21">
      <c r="A88" s="4" t="s">
        <v>798</v>
      </c>
    </row>
    <row r="89" spans="1:21">
      <c r="A89" s="4" t="s">
        <v>762</v>
      </c>
      <c r="I89" s="4" t="s">
        <v>799</v>
      </c>
    </row>
    <row r="90" spans="1:21">
      <c r="A90" s="4" t="s">
        <v>1234</v>
      </c>
    </row>
    <row r="91" spans="1:21">
      <c r="A91" s="4" t="s">
        <v>1189</v>
      </c>
      <c r="L91" s="5" t="n">
        <v>5200000</v>
      </c>
    </row>
    <row r="92" spans="1:21">
      <c r="A92" s="4" t="s">
        <v>1235</v>
      </c>
    </row>
    <row r="93" spans="1:21">
      <c r="A93" s="4" t="s">
        <v>1189</v>
      </c>
      <c r="L93" s="5" t="n">
        <v>11200000</v>
      </c>
    </row>
    <row r="94" spans="1:21">
      <c r="A94" s="4" t="s">
        <v>803</v>
      </c>
    </row>
    <row r="95" spans="1:21">
      <c r="A95" s="4" t="s">
        <v>789</v>
      </c>
      <c r="S95" s="4" t="s">
        <v>804</v>
      </c>
    </row>
    <row r="96" spans="1:21">
      <c r="A96" s="4" t="s">
        <v>800</v>
      </c>
    </row>
    <row r="97" spans="1:21">
      <c r="A97" s="4" t="s">
        <v>762</v>
      </c>
      <c r="I97" s="4" t="s">
        <v>801</v>
      </c>
    </row>
    <row r="98" spans="1:21">
      <c r="A98" s="4" t="s">
        <v>1236</v>
      </c>
    </row>
    <row r="99" spans="1:21">
      <c r="A99" s="4" t="s">
        <v>494</v>
      </c>
      <c r="D99" s="5" t="n">
        <v>12466912</v>
      </c>
    </row>
    <row r="100" spans="1:21">
      <c r="A100" s="4" t="s">
        <v>1237</v>
      </c>
    </row>
    <row r="101" spans="1:21">
      <c r="A101" s="4" t="s">
        <v>1238</v>
      </c>
      <c r="Q101" s="5" t="n">
        <v>5000000</v>
      </c>
    </row>
    <row r="102" spans="1:21">
      <c r="A102" s="4" t="s">
        <v>1239</v>
      </c>
      <c r="Q102" s="10" t="n">
        <v>17.03</v>
      </c>
    </row>
    <row r="103" spans="1:21">
      <c r="A103" s="4" t="s">
        <v>1240</v>
      </c>
    </row>
    <row r="104" spans="1:21">
      <c r="A104" s="4" t="s">
        <v>1238</v>
      </c>
      <c r="Q104" s="5" t="n">
        <v>10000000</v>
      </c>
    </row>
    <row r="105" spans="1:21">
      <c r="A105" s="4" t="s">
        <v>1239</v>
      </c>
      <c r="Q105" s="10" t="n">
        <v>19.59</v>
      </c>
    </row>
    <row r="106" spans="1:21">
      <c r="A106" s="4" t="s">
        <v>1241</v>
      </c>
    </row>
    <row r="107" spans="1:21">
      <c r="A107" s="4" t="s">
        <v>1177</v>
      </c>
      <c r="O107" s="5" t="n">
        <v>33</v>
      </c>
      <c r="P107" s="5" t="n">
        <v>71</v>
      </c>
    </row>
    <row r="108" spans="1:21">
      <c r="A108" s="4" t="s">
        <v>1242</v>
      </c>
      <c r="O108" s="12" t="n">
        <v>0.3</v>
      </c>
      <c r="P108" s="6" t="n">
        <v>1</v>
      </c>
    </row>
    <row r="109" spans="1:21">
      <c r="A109" s="4" t="s">
        <v>1189</v>
      </c>
      <c r="N109" s="5" t="n">
        <v>0</v>
      </c>
      <c r="O109" s="5" t="n">
        <v>1300000</v>
      </c>
      <c r="P109" s="5" t="n">
        <v>2800000</v>
      </c>
    </row>
    <row r="110" spans="1:21">
      <c r="A110" s="4" t="s">
        <v>1243</v>
      </c>
      <c r="N110" s="6" t="n">
        <v>295</v>
      </c>
      <c r="T110" s="6" t="n">
        <v>400</v>
      </c>
    </row>
  </sheetData>
  <mergeCells count="4">
    <mergeCell ref="A1:A2"/>
    <mergeCell ref="B1:I1"/>
    <mergeCell ref="J1:L1"/>
    <mergeCell ref="N1:P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31</v>
      </c>
    </row>
    <row r="3" spans="1:3">
      <c r="A3" s="3" t="s">
        <v>255</v>
      </c>
    </row>
    <row r="4" spans="1:3">
      <c r="A4" s="4" t="s">
        <v>1245</v>
      </c>
      <c r="B4" s="6" t="n">
        <v>2</v>
      </c>
      <c r="C4" s="6" t="n">
        <v>8</v>
      </c>
    </row>
    <row r="5" spans="1:3">
      <c r="A5" s="4" t="s">
        <v>126</v>
      </c>
      <c r="B5" s="5" t="n">
        <v>-5</v>
      </c>
      <c r="C5" s="5" t="n">
        <v>-5</v>
      </c>
    </row>
    <row r="6" spans="1:3">
      <c r="A6" s="4" t="s">
        <v>1246</v>
      </c>
      <c r="B6" s="5" t="n">
        <v>-48</v>
      </c>
      <c r="C6" s="5" t="n">
        <v>-5</v>
      </c>
    </row>
    <row r="7" spans="1:3">
      <c r="A7" s="4" t="s">
        <v>1247</v>
      </c>
      <c r="B7" s="5" t="n">
        <v>9</v>
      </c>
      <c r="C7" s="5" t="n">
        <v>5</v>
      </c>
    </row>
    <row r="8" spans="1:3">
      <c r="A8" s="4" t="s">
        <v>1248</v>
      </c>
      <c r="B8" s="6" t="n">
        <v>-42</v>
      </c>
      <c r="C8" s="6" t="n">
        <v>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9</v>
      </c>
      <c r="B1" s="2" t="s">
        <v>1</v>
      </c>
    </row>
    <row r="2" spans="1:3">
      <c r="B2" s="2" t="s">
        <v>2</v>
      </c>
      <c r="C2" s="2" t="s">
        <v>31</v>
      </c>
    </row>
    <row r="3" spans="1:3">
      <c r="A3" s="3" t="s">
        <v>255</v>
      </c>
    </row>
    <row r="4" spans="1:3">
      <c r="A4" s="4" t="s">
        <v>1250</v>
      </c>
      <c r="B4" s="6" t="n">
        <v>-1</v>
      </c>
      <c r="C4" s="6" t="n">
        <v>-2</v>
      </c>
    </row>
    <row r="5" spans="1:3">
      <c r="A5" s="4" t="s">
        <v>1251</v>
      </c>
      <c r="B5" s="5" t="n">
        <v>2</v>
      </c>
      <c r="C5" s="5" t="n">
        <v>3</v>
      </c>
    </row>
    <row r="6" spans="1:3">
      <c r="A6" s="4" t="s">
        <v>1252</v>
      </c>
      <c r="B6" s="5" t="n">
        <v>12</v>
      </c>
      <c r="C6" s="5" t="n">
        <v>3</v>
      </c>
    </row>
    <row r="7" spans="1:3">
      <c r="A7" s="4" t="s">
        <v>1253</v>
      </c>
      <c r="B7" s="6" t="n">
        <v>13</v>
      </c>
      <c r="C7" s="6" t="n">
        <v>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23"/>
  </cols>
  <sheetData>
    <row r="1" spans="1:2">
      <c r="A1" s="1" t="s">
        <v>1254</v>
      </c>
      <c r="B1" s="2" t="s">
        <v>86</v>
      </c>
    </row>
    <row r="2" spans="1:2">
      <c r="B2" s="2" t="s">
        <v>2</v>
      </c>
    </row>
    <row r="3" spans="1:2">
      <c r="A3" s="4" t="s">
        <v>1255</v>
      </c>
    </row>
    <row r="4" spans="1:2">
      <c r="A4" s="4" t="s">
        <v>1256</v>
      </c>
      <c r="B4" s="4" t="s">
        <v>1257</v>
      </c>
    </row>
    <row r="5" spans="1:2">
      <c r="A5" s="4" t="s">
        <v>1258</v>
      </c>
    </row>
    <row r="6" spans="1:2">
      <c r="A6" s="4" t="s">
        <v>1256</v>
      </c>
      <c r="B6" s="5" t="n">
        <v>0</v>
      </c>
    </row>
    <row r="7" spans="1:2">
      <c r="A7" s="4" t="s">
        <v>1259</v>
      </c>
    </row>
    <row r="8" spans="1:2">
      <c r="A8" s="4" t="s">
        <v>1256</v>
      </c>
      <c r="B8" s="4" t="s">
        <v>1260</v>
      </c>
    </row>
    <row r="9" spans="1:2">
      <c r="A9" s="4" t="s">
        <v>1261</v>
      </c>
    </row>
    <row r="10" spans="1:2">
      <c r="A10" s="4" t="s">
        <v>1256</v>
      </c>
      <c r="B10" s="5" t="n">
        <v>0</v>
      </c>
    </row>
    <row r="11" spans="1:2">
      <c r="A11" s="4" t="s">
        <v>1262</v>
      </c>
    </row>
    <row r="12" spans="1:2">
      <c r="A12" s="4" t="s">
        <v>1256</v>
      </c>
      <c r="B12" s="4" t="s">
        <v>1263</v>
      </c>
    </row>
    <row r="13" spans="1:2">
      <c r="A13" s="4" t="s">
        <v>1264</v>
      </c>
    </row>
    <row r="14" spans="1:2">
      <c r="A14" s="4" t="s">
        <v>1256</v>
      </c>
      <c r="B14" s="7" t="n">
        <v>0.15</v>
      </c>
    </row>
    <row r="15" spans="1:2">
      <c r="A15" s="4" t="s">
        <v>1265</v>
      </c>
    </row>
    <row r="16" spans="1:2">
      <c r="A16" s="4" t="s">
        <v>1256</v>
      </c>
      <c r="B16" s="4" t="s">
        <v>1266</v>
      </c>
    </row>
    <row r="17" spans="1:2">
      <c r="A17" s="4" t="s">
        <v>1267</v>
      </c>
    </row>
    <row r="18" spans="1:2">
      <c r="A18" s="4" t="s">
        <v>1256</v>
      </c>
      <c r="B18" s="7" t="n">
        <v>0.25</v>
      </c>
    </row>
    <row r="19" spans="1:2">
      <c r="A19" s="4" t="s">
        <v>1268</v>
      </c>
    </row>
    <row r="20" spans="1:2">
      <c r="A20" s="4" t="s">
        <v>1256</v>
      </c>
      <c r="B20" s="13" t="s">
        <v>1269</v>
      </c>
    </row>
    <row r="21" spans="1:2">
      <c r="A21" s="4" t="s">
        <v>1270</v>
      </c>
    </row>
    <row r="22" spans="1:2">
      <c r="A22" s="4" t="s">
        <v>1256</v>
      </c>
      <c r="B22" s="8" t="n">
        <v>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6"/>
    <col customWidth="1" max="5" min="5" width="4"/>
    <col customWidth="1" max="6" min="6" width="16"/>
    <col customWidth="1" max="7" min="7" width="4"/>
    <col customWidth="1" max="8" min="8" width="16"/>
    <col customWidth="1" max="9" min="9" width="4"/>
  </cols>
  <sheetData>
    <row r="1" spans="1:9">
      <c r="A1" s="1" t="s">
        <v>1271</v>
      </c>
      <c r="C1" s="2" t="s">
        <v>86</v>
      </c>
    </row>
    <row r="2" spans="1:9">
      <c r="C2" s="2" t="s">
        <v>2</v>
      </c>
      <c r="D2" s="2" t="s">
        <v>1272</v>
      </c>
      <c r="F2" s="2" t="s">
        <v>3</v>
      </c>
      <c r="H2" s="2" t="s">
        <v>31</v>
      </c>
    </row>
    <row r="3" spans="1:9">
      <c r="A3" s="4" t="s">
        <v>1273</v>
      </c>
    </row>
    <row r="4" spans="1:9">
      <c r="A4" s="3" t="s">
        <v>1274</v>
      </c>
    </row>
    <row r="5" spans="1:9">
      <c r="A5" s="4" t="s">
        <v>1275</v>
      </c>
      <c r="C5" s="4" t="s">
        <v>1276</v>
      </c>
      <c r="D5" s="4" t="s">
        <v>1277</v>
      </c>
      <c r="F5" s="4" t="s">
        <v>1278</v>
      </c>
      <c r="H5" s="4" t="s">
        <v>1279</v>
      </c>
    </row>
    <row r="6" spans="1:9">
      <c r="A6" s="4" t="s">
        <v>1280</v>
      </c>
      <c r="C6" s="4" t="s">
        <v>1281</v>
      </c>
      <c r="D6" s="4" t="s">
        <v>1282</v>
      </c>
      <c r="F6" s="4" t="s">
        <v>1283</v>
      </c>
      <c r="H6" s="4" t="s">
        <v>1284</v>
      </c>
    </row>
    <row r="7" spans="1:9">
      <c r="A7" s="4" t="s">
        <v>75</v>
      </c>
    </row>
    <row r="8" spans="1:9">
      <c r="A8" s="3" t="s">
        <v>1274</v>
      </c>
    </row>
    <row r="9" spans="1:9">
      <c r="A9" s="4" t="s">
        <v>1285</v>
      </c>
      <c r="B9" s="4" t="s">
        <v>813</v>
      </c>
      <c r="C9" s="14" t="n">
        <v>31.25</v>
      </c>
      <c r="D9" s="6" t="n">
        <v>0</v>
      </c>
      <c r="F9" s="14" t="n">
        <v>31.25</v>
      </c>
      <c r="H9" s="14" t="n">
        <v>15.451</v>
      </c>
      <c r="I9" s="4" t="s">
        <v>822</v>
      </c>
    </row>
    <row r="10" spans="1:9">
      <c r="A10" s="4" t="s">
        <v>77</v>
      </c>
    </row>
    <row r="11" spans="1:9">
      <c r="A11" s="3" t="s">
        <v>1274</v>
      </c>
    </row>
    <row r="12" spans="1:9">
      <c r="A12" s="4" t="s">
        <v>1285</v>
      </c>
      <c r="B12" s="4" t="s">
        <v>813</v>
      </c>
      <c r="C12" s="15" t="n">
        <v>33.125</v>
      </c>
      <c r="D12" s="5" t="n">
        <v>0</v>
      </c>
      <c r="F12" s="15" t="n">
        <v>33.125</v>
      </c>
      <c r="H12" s="15" t="n">
        <v>16.378</v>
      </c>
      <c r="I12" s="4" t="s">
        <v>822</v>
      </c>
    </row>
    <row r="13" spans="1:9">
      <c r="A13" s="4" t="s">
        <v>78</v>
      </c>
    </row>
    <row r="14" spans="1:9">
      <c r="A14" s="3" t="s">
        <v>1274</v>
      </c>
    </row>
    <row r="15" spans="1:9">
      <c r="A15" s="4" t="s">
        <v>1285</v>
      </c>
      <c r="C15" s="15" t="n">
        <v>0.4609</v>
      </c>
      <c r="D15" s="15" t="n">
        <v>0.4609</v>
      </c>
      <c r="F15" s="15" t="n">
        <v>0.5634</v>
      </c>
      <c r="G15" s="4" t="s">
        <v>822</v>
      </c>
      <c r="H15" s="5" t="n">
        <v>0</v>
      </c>
    </row>
    <row r="16" spans="1:9">
      <c r="A16" s="4" t="s">
        <v>79</v>
      </c>
    </row>
    <row r="17" spans="1:9">
      <c r="A17" s="3" t="s">
        <v>1274</v>
      </c>
    </row>
    <row r="18" spans="1:9">
      <c r="A18" s="4" t="s">
        <v>1285</v>
      </c>
      <c r="C18" s="14" t="n">
        <v>0.4766</v>
      </c>
      <c r="D18" s="14" t="n">
        <v>0.5931</v>
      </c>
      <c r="E18" s="4" t="s">
        <v>822</v>
      </c>
      <c r="F18" s="6" t="n">
        <v>0</v>
      </c>
      <c r="H18" s="6" t="n">
        <v>0</v>
      </c>
    </row>
    <row r="19" spans="1:9"/>
    <row r="20" spans="1:9">
      <c r="A20" s="4" t="s">
        <v>813</v>
      </c>
      <c r="B20" s="4" t="s">
        <v>1286</v>
      </c>
    </row>
    <row r="21" spans="1:9">
      <c r="A21" s="4" t="s">
        <v>822</v>
      </c>
      <c r="B21" s="4" t="s">
        <v>1287</v>
      </c>
    </row>
  </sheetData>
  <mergeCells count="8">
    <mergeCell ref="A1:B2"/>
    <mergeCell ref="C1:I1"/>
    <mergeCell ref="D2:E2"/>
    <mergeCell ref="F2:G2"/>
    <mergeCell ref="H2:I2"/>
    <mergeCell ref="A19:H19"/>
    <mergeCell ref="B20:H20"/>
    <mergeCell ref="B21:H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71"/>
    <col customWidth="1" max="2" min="2" width="23"/>
    <col customWidth="1" max="3" min="3" width="16"/>
    <col customWidth="1" max="4" min="4" width="16"/>
    <col customWidth="1" max="5" min="5" width="15"/>
    <col customWidth="1" max="6" min="6" width="16"/>
    <col customWidth="1" max="7" min="7" width="16"/>
    <col customWidth="1" max="8" min="8" width="16"/>
    <col customWidth="1" max="9" min="9" width="15"/>
    <col customWidth="1" max="10" min="10" width="16"/>
    <col customWidth="1" max="11" min="11" width="16"/>
    <col customWidth="1" max="12" min="12" width="16"/>
    <col customWidth="1" max="13" min="13" width="15"/>
    <col customWidth="1" max="14" min="14" width="16"/>
  </cols>
  <sheetData>
    <row r="1" spans="1:14">
      <c r="A1" s="1" t="s">
        <v>1288</v>
      </c>
      <c r="B1" s="2" t="s">
        <v>86</v>
      </c>
    </row>
    <row r="2" spans="1:14">
      <c r="B2" s="2" t="s">
        <v>2</v>
      </c>
      <c r="C2" s="2" t="s">
        <v>1272</v>
      </c>
      <c r="D2" s="2" t="s">
        <v>3</v>
      </c>
      <c r="E2" s="2" t="s">
        <v>1289</v>
      </c>
      <c r="F2" s="2" t="s">
        <v>31</v>
      </c>
      <c r="G2" s="2" t="s">
        <v>87</v>
      </c>
      <c r="H2" s="2" t="s">
        <v>88</v>
      </c>
      <c r="I2" s="2" t="s">
        <v>89</v>
      </c>
      <c r="J2" s="2" t="s">
        <v>90</v>
      </c>
      <c r="K2" s="2" t="s">
        <v>91</v>
      </c>
      <c r="L2" s="2" t="s">
        <v>92</v>
      </c>
      <c r="M2" s="2" t="s">
        <v>93</v>
      </c>
      <c r="N2" s="2" t="s">
        <v>1290</v>
      </c>
    </row>
    <row r="3" spans="1:14">
      <c r="A3" s="4" t="s">
        <v>1255</v>
      </c>
    </row>
    <row r="4" spans="1:14">
      <c r="A4" s="3" t="s">
        <v>1291</v>
      </c>
    </row>
    <row r="5" spans="1:14">
      <c r="A5" s="4" t="s">
        <v>1256</v>
      </c>
      <c r="B5" s="4" t="s">
        <v>1257</v>
      </c>
    </row>
    <row r="6" spans="1:14">
      <c r="A6" s="4" t="s">
        <v>1259</v>
      </c>
    </row>
    <row r="7" spans="1:14">
      <c r="A7" s="3" t="s">
        <v>1291</v>
      </c>
    </row>
    <row r="8" spans="1:14">
      <c r="A8" s="4" t="s">
        <v>1256</v>
      </c>
      <c r="B8" s="4" t="s">
        <v>1260</v>
      </c>
    </row>
    <row r="9" spans="1:14">
      <c r="A9" s="4" t="s">
        <v>1262</v>
      </c>
    </row>
    <row r="10" spans="1:14">
      <c r="A10" s="3" t="s">
        <v>1291</v>
      </c>
    </row>
    <row r="11" spans="1:14">
      <c r="A11" s="4" t="s">
        <v>1256</v>
      </c>
      <c r="B11" s="4" t="s">
        <v>1263</v>
      </c>
    </row>
    <row r="12" spans="1:14">
      <c r="A12" s="4" t="s">
        <v>1265</v>
      </c>
    </row>
    <row r="13" spans="1:14">
      <c r="A13" s="3" t="s">
        <v>1291</v>
      </c>
    </row>
    <row r="14" spans="1:14">
      <c r="A14" s="4" t="s">
        <v>1256</v>
      </c>
      <c r="B14" s="4" t="s">
        <v>1266</v>
      </c>
    </row>
    <row r="15" spans="1:14">
      <c r="A15" s="4" t="s">
        <v>1268</v>
      </c>
    </row>
    <row r="16" spans="1:14">
      <c r="A16" s="3" t="s">
        <v>1291</v>
      </c>
    </row>
    <row r="17" spans="1:14">
      <c r="A17" s="4" t="s">
        <v>1256</v>
      </c>
      <c r="B17" s="13" t="s">
        <v>1269</v>
      </c>
    </row>
    <row r="18" spans="1:14">
      <c r="A18" s="4" t="s">
        <v>229</v>
      </c>
    </row>
    <row r="19" spans="1:14">
      <c r="A19" s="3" t="s">
        <v>1291</v>
      </c>
    </row>
    <row r="20" spans="1:14">
      <c r="A20" s="4" t="s">
        <v>1275</v>
      </c>
      <c r="B20" s="4" t="s">
        <v>1292</v>
      </c>
      <c r="C20" s="4" t="s">
        <v>1293</v>
      </c>
      <c r="D20" s="4" t="s">
        <v>1294</v>
      </c>
      <c r="E20" s="4" t="s">
        <v>1295</v>
      </c>
      <c r="F20" s="4" t="s">
        <v>1296</v>
      </c>
      <c r="G20" s="4" t="s">
        <v>1297</v>
      </c>
      <c r="H20" s="4" t="s">
        <v>1298</v>
      </c>
      <c r="I20" s="4" t="s">
        <v>1299</v>
      </c>
      <c r="J20" s="4" t="s">
        <v>1300</v>
      </c>
      <c r="K20" s="4" t="s">
        <v>1301</v>
      </c>
      <c r="L20" s="4" t="s">
        <v>1302</v>
      </c>
      <c r="M20" s="4" t="s">
        <v>1303</v>
      </c>
      <c r="N20" s="4" t="s">
        <v>1304</v>
      </c>
    </row>
    <row r="21" spans="1:14">
      <c r="A21" s="4" t="s">
        <v>1280</v>
      </c>
      <c r="B21" s="4" t="s">
        <v>1305</v>
      </c>
      <c r="C21" s="4" t="s">
        <v>1306</v>
      </c>
      <c r="D21" s="4" t="s">
        <v>1283</v>
      </c>
      <c r="E21" s="4" t="s">
        <v>1307</v>
      </c>
      <c r="F21" s="4" t="s">
        <v>1308</v>
      </c>
      <c r="G21" s="4" t="s">
        <v>1309</v>
      </c>
      <c r="H21" s="4" t="s">
        <v>1310</v>
      </c>
      <c r="I21" s="4" t="s">
        <v>1311</v>
      </c>
      <c r="J21" s="4" t="s">
        <v>1312</v>
      </c>
      <c r="K21" s="4" t="s">
        <v>1313</v>
      </c>
      <c r="L21" s="4" t="s">
        <v>1314</v>
      </c>
      <c r="M21" s="4" t="s">
        <v>1315</v>
      </c>
      <c r="N21" s="4" t="s">
        <v>1316</v>
      </c>
    </row>
    <row r="22" spans="1:14">
      <c r="A22" s="4" t="s">
        <v>1285</v>
      </c>
      <c r="B22" s="14" t="n">
        <v>0.8255</v>
      </c>
      <c r="C22" s="14" t="n">
        <v>0.8255</v>
      </c>
      <c r="D22" s="14" t="n">
        <v>0.8255</v>
      </c>
      <c r="E22" s="14" t="n">
        <v>0.8255</v>
      </c>
      <c r="F22" s="14" t="n">
        <v>0.8255</v>
      </c>
      <c r="G22" s="14" t="n">
        <v>0.8255</v>
      </c>
      <c r="H22" s="14" t="n">
        <v>0.8255</v>
      </c>
      <c r="I22" s="14" t="n">
        <v>0.8255</v>
      </c>
      <c r="J22" s="14" t="n">
        <v>0.8255</v>
      </c>
      <c r="K22" s="14" t="n">
        <v>0.8255</v>
      </c>
      <c r="L22" s="14" t="n">
        <v>0.8255</v>
      </c>
      <c r="M22" s="14" t="n">
        <v>0.8173</v>
      </c>
      <c r="N22" s="14" t="n">
        <v>0.8013</v>
      </c>
    </row>
    <row r="23" spans="1:14">
      <c r="A23" s="4" t="s">
        <v>490</v>
      </c>
    </row>
    <row r="24" spans="1:14">
      <c r="A24" s="3" t="s">
        <v>1291</v>
      </c>
    </row>
    <row r="25" spans="1:14">
      <c r="A25" s="4" t="s">
        <v>1275</v>
      </c>
      <c r="B25" s="4" t="s">
        <v>1317</v>
      </c>
      <c r="C25" s="4" t="s">
        <v>1318</v>
      </c>
      <c r="D25" s="4" t="s">
        <v>1319</v>
      </c>
      <c r="E25" s="4" t="s">
        <v>1320</v>
      </c>
    </row>
    <row r="26" spans="1:14">
      <c r="A26" s="4" t="s">
        <v>1280</v>
      </c>
      <c r="B26" s="4" t="s">
        <v>1321</v>
      </c>
      <c r="C26" s="4" t="s">
        <v>1322</v>
      </c>
      <c r="D26" s="4" t="s">
        <v>1323</v>
      </c>
      <c r="E26" s="4" t="s">
        <v>1324</v>
      </c>
    </row>
    <row r="27" spans="1:14">
      <c r="A27" s="4" t="s">
        <v>1285</v>
      </c>
      <c r="B27" s="14" t="n">
        <v>0.525</v>
      </c>
      <c r="C27" s="14" t="n">
        <v>0.525</v>
      </c>
      <c r="D27" s="14" t="n">
        <v>0.525</v>
      </c>
      <c r="E27" s="14" t="n">
        <v>0.525</v>
      </c>
    </row>
    <row r="28" spans="1:14">
      <c r="A28" s="4" t="s">
        <v>1325</v>
      </c>
    </row>
    <row r="29" spans="1:14">
      <c r="A29" s="3" t="s">
        <v>1291</v>
      </c>
    </row>
    <row r="30" spans="1:14">
      <c r="A30" s="4" t="s">
        <v>1256</v>
      </c>
      <c r="B30" s="5" t="n">
        <v>0</v>
      </c>
    </row>
    <row r="31" spans="1:14">
      <c r="A31" s="4" t="s">
        <v>1326</v>
      </c>
    </row>
    <row r="32" spans="1:14">
      <c r="A32" s="3" t="s">
        <v>1291</v>
      </c>
    </row>
    <row r="33" spans="1:14">
      <c r="A33" s="4" t="s">
        <v>1256</v>
      </c>
      <c r="B33" s="5" t="n">
        <v>0</v>
      </c>
    </row>
    <row r="34" spans="1:14">
      <c r="A34" s="4" t="s">
        <v>1327</v>
      </c>
    </row>
    <row r="35" spans="1:14">
      <c r="A35" s="3" t="s">
        <v>1291</v>
      </c>
    </row>
    <row r="36" spans="1:14">
      <c r="A36" s="4" t="s">
        <v>1256</v>
      </c>
      <c r="B36" s="7" t="n">
        <v>0.15</v>
      </c>
    </row>
    <row r="37" spans="1:14">
      <c r="A37" s="4" t="s">
        <v>1328</v>
      </c>
    </row>
    <row r="38" spans="1:14">
      <c r="A38" s="3" t="s">
        <v>1291</v>
      </c>
    </row>
    <row r="39" spans="1:14">
      <c r="A39" s="4" t="s">
        <v>1256</v>
      </c>
      <c r="B39" s="7" t="n">
        <v>0.25</v>
      </c>
    </row>
    <row r="40" spans="1:14">
      <c r="A40" s="4" t="s">
        <v>1329</v>
      </c>
    </row>
    <row r="41" spans="1:14">
      <c r="A41" s="3" t="s">
        <v>1291</v>
      </c>
    </row>
    <row r="42" spans="1:14">
      <c r="A42" s="4" t="s">
        <v>1256</v>
      </c>
      <c r="B42" s="8" t="n">
        <v>0.5</v>
      </c>
    </row>
    <row r="43" spans="1:14">
      <c r="A43" s="4" t="s">
        <v>1330</v>
      </c>
    </row>
    <row r="44" spans="1:14">
      <c r="A44" s="3" t="s">
        <v>1291</v>
      </c>
    </row>
    <row r="45" spans="1:14">
      <c r="A45" s="4" t="s">
        <v>1256</v>
      </c>
      <c r="B45" s="5" t="n">
        <v>1</v>
      </c>
    </row>
    <row r="46" spans="1:14">
      <c r="A46" s="4" t="s">
        <v>1331</v>
      </c>
    </row>
    <row r="47" spans="1:14">
      <c r="A47" s="3" t="s">
        <v>1291</v>
      </c>
    </row>
    <row r="48" spans="1:14">
      <c r="A48" s="4" t="s">
        <v>1256</v>
      </c>
      <c r="B48" s="5" t="n">
        <v>1</v>
      </c>
    </row>
    <row r="49" spans="1:14">
      <c r="A49" s="4" t="s">
        <v>1332</v>
      </c>
    </row>
    <row r="50" spans="1:14">
      <c r="A50" s="3" t="s">
        <v>1291</v>
      </c>
    </row>
    <row r="51" spans="1:14">
      <c r="A51" s="4" t="s">
        <v>1256</v>
      </c>
      <c r="B51" s="7" t="n">
        <v>0.85</v>
      </c>
    </row>
    <row r="52" spans="1:14">
      <c r="A52" s="4" t="s">
        <v>1333</v>
      </c>
    </row>
    <row r="53" spans="1:14">
      <c r="A53" s="3" t="s">
        <v>1291</v>
      </c>
    </row>
    <row r="54" spans="1:14">
      <c r="A54" s="4" t="s">
        <v>1256</v>
      </c>
      <c r="B54" s="7" t="n">
        <v>0.75</v>
      </c>
    </row>
    <row r="55" spans="1:14">
      <c r="A55" s="4" t="s">
        <v>1334</v>
      </c>
    </row>
    <row r="56" spans="1:14">
      <c r="A56" s="3" t="s">
        <v>1291</v>
      </c>
    </row>
    <row r="57" spans="1:14">
      <c r="A57" s="4" t="s">
        <v>1256</v>
      </c>
      <c r="B57" s="8" t="n">
        <v>0.5</v>
      </c>
    </row>
  </sheetData>
  <mergeCells count="2">
    <mergeCell ref="A1:A2"/>
    <mergeCell ref="B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35</v>
      </c>
      <c r="B1" s="2" t="s">
        <v>1</v>
      </c>
    </row>
    <row r="2" spans="1:4">
      <c r="B2" s="2" t="s">
        <v>2</v>
      </c>
      <c r="C2" s="2" t="s">
        <v>31</v>
      </c>
      <c r="D2" s="2" t="s">
        <v>90</v>
      </c>
    </row>
    <row r="3" spans="1:4">
      <c r="A3" s="4" t="s">
        <v>1336</v>
      </c>
    </row>
    <row r="4" spans="1:4">
      <c r="A4" s="4" t="s">
        <v>1337</v>
      </c>
      <c r="B4" s="6" t="n">
        <v>22</v>
      </c>
      <c r="C4" s="6" t="n">
        <v>9</v>
      </c>
      <c r="D4" s="6" t="n">
        <v>0</v>
      </c>
    </row>
    <row r="5" spans="1:4">
      <c r="A5" s="4" t="s">
        <v>1338</v>
      </c>
      <c r="B5" s="6" t="n">
        <v>45</v>
      </c>
    </row>
    <row r="6" spans="1:4">
      <c r="A6" s="4" t="s">
        <v>1339</v>
      </c>
      <c r="B6" s="4" t="s">
        <v>1340</v>
      </c>
    </row>
    <row r="7" spans="1:4">
      <c r="A7" s="4" t="s">
        <v>1341</v>
      </c>
    </row>
    <row r="8" spans="1:4">
      <c r="A8" s="4" t="s">
        <v>1342</v>
      </c>
      <c r="C8" s="10" t="n">
        <v>17.69</v>
      </c>
      <c r="D8" s="10" t="n">
        <v>23.82</v>
      </c>
    </row>
    <row r="9" spans="1:4">
      <c r="A9" s="4" t="s">
        <v>1337</v>
      </c>
      <c r="C9" s="6" t="n">
        <v>40</v>
      </c>
      <c r="D9" s="6" t="n">
        <v>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43</v>
      </c>
      <c r="B1" s="2" t="s">
        <v>1</v>
      </c>
    </row>
    <row r="2" spans="1:5">
      <c r="B2" s="2" t="s">
        <v>2</v>
      </c>
      <c r="C2" s="2" t="s">
        <v>31</v>
      </c>
      <c r="E2" s="2" t="s">
        <v>90</v>
      </c>
    </row>
    <row r="3" spans="1:5">
      <c r="A3" s="4" t="s">
        <v>1344</v>
      </c>
    </row>
    <row r="4" spans="1:5">
      <c r="A4" s="3" t="s">
        <v>411</v>
      </c>
    </row>
    <row r="5" spans="1:5">
      <c r="A5" s="4" t="s">
        <v>1345</v>
      </c>
      <c r="B5" s="8" t="n">
        <v>2.1</v>
      </c>
      <c r="C5" s="8" t="n">
        <v>1.7</v>
      </c>
      <c r="D5" s="4" t="s">
        <v>813</v>
      </c>
    </row>
    <row r="6" spans="1:5">
      <c r="A6" s="4" t="s">
        <v>1346</v>
      </c>
      <c r="B6" s="10" t="n">
        <v>29.15</v>
      </c>
      <c r="C6" s="10" t="n">
        <v>31.89</v>
      </c>
      <c r="D6" s="4" t="s">
        <v>813</v>
      </c>
    </row>
    <row r="7" spans="1:5">
      <c r="A7" s="4" t="s">
        <v>1347</v>
      </c>
      <c r="B7" s="8" t="n">
        <v>1.1</v>
      </c>
    </row>
    <row r="8" spans="1:5">
      <c r="A8" s="4" t="s">
        <v>1342</v>
      </c>
      <c r="B8" s="10" t="n">
        <v>27.67</v>
      </c>
      <c r="C8" s="10" t="n">
        <v>28.31</v>
      </c>
      <c r="E8" s="10" t="n">
        <v>26.95</v>
      </c>
    </row>
    <row r="9" spans="1:5">
      <c r="A9" s="4" t="s">
        <v>1348</v>
      </c>
      <c r="B9" s="8" t="n">
        <v>-0.4</v>
      </c>
    </row>
    <row r="10" spans="1:5">
      <c r="A10" s="4" t="s">
        <v>1349</v>
      </c>
      <c r="B10" s="10" t="n">
        <v>32.92</v>
      </c>
    </row>
    <row r="11" spans="1:5">
      <c r="A11" s="4" t="s">
        <v>1350</v>
      </c>
      <c r="B11" s="10" t="n">
        <v>31.26</v>
      </c>
    </row>
    <row r="12" spans="1:5">
      <c r="A12" s="4" t="s">
        <v>1351</v>
      </c>
      <c r="B12" s="8" t="n">
        <v>0.3</v>
      </c>
    </row>
    <row r="13" spans="1:5">
      <c r="A13" s="4" t="s">
        <v>1352</v>
      </c>
    </row>
    <row r="14" spans="1:5">
      <c r="A14" s="3" t="s">
        <v>411</v>
      </c>
    </row>
    <row r="15" spans="1:5">
      <c r="A15" s="4" t="s">
        <v>1345</v>
      </c>
      <c r="B15" s="8" t="n">
        <v>1.4</v>
      </c>
      <c r="C15" s="5" t="n">
        <v>1</v>
      </c>
      <c r="D15" s="4" t="s">
        <v>813</v>
      </c>
    </row>
    <row r="16" spans="1:5">
      <c r="A16" s="4" t="s">
        <v>1346</v>
      </c>
      <c r="B16" s="10" t="n">
        <v>14.98</v>
      </c>
      <c r="C16" s="10" t="n">
        <v>14.24</v>
      </c>
      <c r="D16" s="4" t="s">
        <v>813</v>
      </c>
    </row>
    <row r="17" spans="1:5">
      <c r="A17" s="4" t="s">
        <v>1347</v>
      </c>
      <c r="B17" s="8" t="n">
        <v>1.1</v>
      </c>
    </row>
    <row r="18" spans="1:5">
      <c r="A18" s="4" t="s">
        <v>1342</v>
      </c>
      <c r="B18" s="10" t="n">
        <v>15.47</v>
      </c>
    </row>
    <row r="19" spans="1:5">
      <c r="A19" s="4" t="s">
        <v>1348</v>
      </c>
      <c r="B19" s="8" t="n">
        <v>-0.6</v>
      </c>
    </row>
    <row r="20" spans="1:5">
      <c r="A20" s="4" t="s">
        <v>1349</v>
      </c>
      <c r="B20" s="10" t="n">
        <v>14.79</v>
      </c>
    </row>
    <row r="21" spans="1:5">
      <c r="A21" s="4" t="s">
        <v>1350</v>
      </c>
      <c r="B21" s="10" t="n">
        <v>17.85</v>
      </c>
    </row>
    <row r="22" spans="1:5">
      <c r="A22" s="4" t="s">
        <v>1351</v>
      </c>
      <c r="B22" s="8" t="n">
        <v>0.1</v>
      </c>
    </row>
    <row r="23" spans="1:5"/>
    <row r="24" spans="1:5">
      <c r="A24" s="4" t="s">
        <v>813</v>
      </c>
      <c r="B24" s="4" t="s">
        <v>1353</v>
      </c>
    </row>
  </sheetData>
  <mergeCells count="5">
    <mergeCell ref="A1:A2"/>
    <mergeCell ref="B1:E1"/>
    <mergeCell ref="C2:D2"/>
    <mergeCell ref="A23:E23"/>
    <mergeCell ref="B24:E2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54</v>
      </c>
      <c r="B1" s="2" t="s">
        <v>483</v>
      </c>
      <c r="D1" s="2" t="s">
        <v>1</v>
      </c>
    </row>
    <row r="2" spans="1:6">
      <c r="B2" s="2" t="s">
        <v>31</v>
      </c>
      <c r="C2" s="2" t="s">
        <v>1355</v>
      </c>
      <c r="D2" s="2" t="s">
        <v>2</v>
      </c>
      <c r="E2" s="2" t="s">
        <v>31</v>
      </c>
      <c r="F2" s="2" t="s">
        <v>90</v>
      </c>
    </row>
    <row r="3" spans="1:6">
      <c r="A3" s="3" t="s">
        <v>1356</v>
      </c>
    </row>
    <row r="4" spans="1:6">
      <c r="A4" s="4" t="s">
        <v>1357</v>
      </c>
      <c r="B4" s="6" t="n">
        <v>3991</v>
      </c>
      <c r="D4" s="6" t="n">
        <v>3784</v>
      </c>
      <c r="E4" s="6" t="n">
        <v>3991</v>
      </c>
    </row>
    <row r="5" spans="1:6">
      <c r="A5" s="4" t="s">
        <v>1358</v>
      </c>
      <c r="D5" s="5" t="n">
        <v>588</v>
      </c>
    </row>
    <row r="6" spans="1:6">
      <c r="A6" s="4" t="s">
        <v>1359</v>
      </c>
      <c r="D6" s="5" t="n">
        <v>6</v>
      </c>
    </row>
    <row r="7" spans="1:6">
      <c r="A7" s="4" t="s">
        <v>1360</v>
      </c>
      <c r="D7" s="5" t="n">
        <v>15</v>
      </c>
    </row>
    <row r="8" spans="1:6">
      <c r="A8" s="4" t="s">
        <v>1361</v>
      </c>
      <c r="B8" s="5" t="n">
        <v>364</v>
      </c>
      <c r="E8" s="5" t="n">
        <v>364</v>
      </c>
    </row>
    <row r="9" spans="1:6">
      <c r="A9" s="4" t="s">
        <v>1362</v>
      </c>
      <c r="D9" s="6" t="n">
        <v>1800</v>
      </c>
    </row>
    <row r="10" spans="1:6">
      <c r="A10" s="4" t="s">
        <v>1363</v>
      </c>
      <c r="D10" s="4" t="s">
        <v>1364</v>
      </c>
    </row>
    <row r="11" spans="1:6">
      <c r="A11" s="4" t="s">
        <v>1365</v>
      </c>
      <c r="B11" s="5" t="n">
        <v>683</v>
      </c>
      <c r="D11" s="6" t="n">
        <v>768</v>
      </c>
      <c r="E11" s="5" t="n">
        <v>683</v>
      </c>
    </row>
    <row r="12" spans="1:6">
      <c r="A12" s="4" t="s">
        <v>1366</v>
      </c>
      <c r="D12" s="5" t="n">
        <v>620</v>
      </c>
    </row>
    <row r="13" spans="1:6">
      <c r="A13" s="4" t="s">
        <v>1367</v>
      </c>
      <c r="B13" s="6" t="n">
        <v>189</v>
      </c>
      <c r="D13" s="5" t="n">
        <v>96</v>
      </c>
      <c r="E13" s="5" t="n">
        <v>189</v>
      </c>
    </row>
    <row r="14" spans="1:6">
      <c r="A14" s="4" t="s">
        <v>1368</v>
      </c>
      <c r="D14" s="5" t="n">
        <v>530</v>
      </c>
    </row>
    <row r="15" spans="1:6">
      <c r="A15" s="4" t="s">
        <v>1369</v>
      </c>
      <c r="D15" s="5" t="n">
        <v>530</v>
      </c>
    </row>
    <row r="16" spans="1:6">
      <c r="A16" s="4" t="s">
        <v>1370</v>
      </c>
      <c r="D16" s="5" t="n">
        <v>20</v>
      </c>
      <c r="E16" s="5" t="n">
        <v>-16</v>
      </c>
      <c r="F16" s="6" t="n">
        <v>-34</v>
      </c>
    </row>
    <row r="17" spans="1:6">
      <c r="A17" s="4" t="s">
        <v>1371</v>
      </c>
      <c r="B17" s="4" t="s">
        <v>1372</v>
      </c>
      <c r="C17" s="4" t="s">
        <v>1183</v>
      </c>
    </row>
    <row r="18" spans="1:6">
      <c r="A18" s="4" t="s">
        <v>1373</v>
      </c>
      <c r="D18" s="5" t="n">
        <v>98</v>
      </c>
    </row>
    <row r="19" spans="1:6">
      <c r="A19" s="4" t="s">
        <v>1374</v>
      </c>
      <c r="D19" s="5" t="n">
        <v>0</v>
      </c>
      <c r="E19" s="6" t="n">
        <v>-1784</v>
      </c>
      <c r="F19" s="6" t="n">
        <v>0</v>
      </c>
    </row>
    <row r="20" spans="1:6">
      <c r="A20" s="4" t="s">
        <v>1375</v>
      </c>
    </row>
    <row r="21" spans="1:6">
      <c r="A21" s="3" t="s">
        <v>1356</v>
      </c>
    </row>
    <row r="22" spans="1:6">
      <c r="A22" s="4" t="s">
        <v>1361</v>
      </c>
      <c r="D22" s="5" t="n">
        <v>2600</v>
      </c>
    </row>
    <row r="23" spans="1:6">
      <c r="A23" s="4" t="s">
        <v>1376</v>
      </c>
    </row>
    <row r="24" spans="1:6">
      <c r="A24" s="3" t="s">
        <v>1356</v>
      </c>
    </row>
    <row r="25" spans="1:6">
      <c r="A25" s="4" t="s">
        <v>1365</v>
      </c>
      <c r="D25" s="5" t="n">
        <v>31</v>
      </c>
    </row>
    <row r="26" spans="1:6">
      <c r="A26" s="4" t="s">
        <v>1377</v>
      </c>
      <c r="D26" s="5" t="n">
        <v>168</v>
      </c>
    </row>
    <row r="27" spans="1:6">
      <c r="A27" s="4" t="s">
        <v>1378</v>
      </c>
    </row>
    <row r="28" spans="1:6">
      <c r="A28" s="3" t="s">
        <v>1356</v>
      </c>
    </row>
    <row r="29" spans="1:6">
      <c r="A29" s="4" t="s">
        <v>1370</v>
      </c>
      <c r="D29" s="6" t="n">
        <v>53</v>
      </c>
    </row>
    <row r="30" spans="1:6">
      <c r="A30" s="4" t="s">
        <v>1379</v>
      </c>
    </row>
    <row r="31" spans="1:6">
      <c r="A31" s="3" t="s">
        <v>1356</v>
      </c>
    </row>
    <row r="32" spans="1:6">
      <c r="A32" s="4" t="s">
        <v>1363</v>
      </c>
      <c r="D32" s="4" t="s">
        <v>1380</v>
      </c>
    </row>
    <row r="33" spans="1:6">
      <c r="A33" s="4" t="s">
        <v>1381</v>
      </c>
    </row>
    <row r="34" spans="1:6">
      <c r="A34" s="3" t="s">
        <v>1356</v>
      </c>
    </row>
    <row r="35" spans="1:6">
      <c r="A35" s="4" t="s">
        <v>1363</v>
      </c>
      <c r="D35" s="4" t="s">
        <v>1382</v>
      </c>
    </row>
    <row r="36" spans="1:6">
      <c r="A36" s="4" t="s">
        <v>1383</v>
      </c>
    </row>
    <row r="37" spans="1:6">
      <c r="A37" s="3" t="s">
        <v>1356</v>
      </c>
    </row>
    <row r="38" spans="1:6">
      <c r="A38" s="4" t="s">
        <v>1363</v>
      </c>
      <c r="D38" s="4" t="s">
        <v>1382</v>
      </c>
    </row>
    <row r="39" spans="1:6">
      <c r="A39" s="4" t="s">
        <v>1384</v>
      </c>
    </row>
    <row r="40" spans="1:6">
      <c r="A40" s="3" t="s">
        <v>1356</v>
      </c>
    </row>
    <row r="41" spans="1:6">
      <c r="A41" s="4" t="s">
        <v>1370</v>
      </c>
      <c r="D41" s="6" t="n">
        <v>67</v>
      </c>
    </row>
    <row r="42" spans="1:6">
      <c r="A42" s="4" t="s">
        <v>1385</v>
      </c>
      <c r="D42" s="5" t="n">
        <v>34</v>
      </c>
    </row>
    <row r="43" spans="1:6">
      <c r="A43" s="4" t="s">
        <v>1386</v>
      </c>
    </row>
    <row r="44" spans="1:6">
      <c r="A44" s="3" t="s">
        <v>1356</v>
      </c>
    </row>
    <row r="45" spans="1:6">
      <c r="A45" s="4" t="s">
        <v>1385</v>
      </c>
      <c r="D45" s="5" t="n">
        <v>27</v>
      </c>
    </row>
    <row r="46" spans="1:6">
      <c r="A46" s="4" t="s">
        <v>1387</v>
      </c>
    </row>
    <row r="47" spans="1:6">
      <c r="A47" s="3" t="s">
        <v>1356</v>
      </c>
    </row>
    <row r="48" spans="1:6">
      <c r="A48" s="4" t="s">
        <v>1365</v>
      </c>
      <c r="D48" s="6" t="n">
        <v>16</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8</v>
      </c>
      <c r="B1" s="2" t="s">
        <v>1</v>
      </c>
    </row>
    <row r="2" spans="1:4">
      <c r="B2" s="2" t="s">
        <v>2</v>
      </c>
      <c r="C2" s="2" t="s">
        <v>31</v>
      </c>
      <c r="D2" s="2" t="s">
        <v>90</v>
      </c>
    </row>
    <row r="3" spans="1:4">
      <c r="A3" s="3" t="s">
        <v>1389</v>
      </c>
    </row>
    <row r="4" spans="1:4">
      <c r="A4" s="4" t="s">
        <v>1390</v>
      </c>
      <c r="B4" s="6" t="n">
        <v>-7</v>
      </c>
      <c r="C4" s="6" t="n">
        <v>53</v>
      </c>
      <c r="D4" s="6" t="n">
        <v>-47</v>
      </c>
    </row>
    <row r="5" spans="1:4">
      <c r="A5" s="4" t="s">
        <v>1370</v>
      </c>
      <c r="B5" s="5" t="n">
        <v>20</v>
      </c>
      <c r="C5" s="5" t="n">
        <v>-16</v>
      </c>
      <c r="D5" s="5" t="n">
        <v>-34</v>
      </c>
    </row>
    <row r="6" spans="1:4">
      <c r="A6" s="4" t="s">
        <v>1391</v>
      </c>
      <c r="B6" s="5" t="n">
        <v>13</v>
      </c>
      <c r="C6" s="5" t="n">
        <v>37</v>
      </c>
      <c r="D6" s="5" t="n">
        <v>-81</v>
      </c>
    </row>
    <row r="7" spans="1:4">
      <c r="A7" s="3" t="s">
        <v>1392</v>
      </c>
    </row>
    <row r="8" spans="1:4">
      <c r="A8" s="4" t="s">
        <v>1390</v>
      </c>
      <c r="B8" s="5" t="n">
        <v>183</v>
      </c>
      <c r="C8" s="5" t="n">
        <v>-2025</v>
      </c>
      <c r="D8" s="5" t="n">
        <v>-185</v>
      </c>
    </row>
    <row r="9" spans="1:4">
      <c r="A9" s="4" t="s">
        <v>1370</v>
      </c>
      <c r="B9" s="5" t="n">
        <v>-191</v>
      </c>
      <c r="C9" s="5" t="n">
        <v>184</v>
      </c>
      <c r="D9" s="5" t="n">
        <v>11</v>
      </c>
    </row>
    <row r="10" spans="1:4">
      <c r="A10" s="4" t="s">
        <v>1393</v>
      </c>
      <c r="B10" s="5" t="n">
        <v>-8</v>
      </c>
      <c r="C10" s="5" t="n">
        <v>-1841</v>
      </c>
      <c r="D10" s="5" t="n">
        <v>-174</v>
      </c>
    </row>
    <row r="11" spans="1:4">
      <c r="A11" s="4" t="s">
        <v>1394</v>
      </c>
      <c r="B11" s="6" t="n">
        <v>5</v>
      </c>
      <c r="C11" s="6" t="n">
        <v>-1804</v>
      </c>
      <c r="D11" s="6" t="n">
        <v>-2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5</v>
      </c>
      <c r="B1" s="2" t="s">
        <v>1</v>
      </c>
    </row>
    <row r="2" spans="1:4">
      <c r="B2" s="2" t="s">
        <v>2</v>
      </c>
      <c r="C2" s="2" t="s">
        <v>31</v>
      </c>
      <c r="D2" s="2" t="s">
        <v>90</v>
      </c>
    </row>
    <row r="3" spans="1:4">
      <c r="A3" s="3" t="s">
        <v>263</v>
      </c>
    </row>
    <row r="4" spans="1:4">
      <c r="A4" s="4" t="s">
        <v>1396</v>
      </c>
      <c r="B4" s="6" t="n">
        <v>849</v>
      </c>
      <c r="C4" s="6" t="n">
        <v>402</v>
      </c>
      <c r="D4" s="6" t="n">
        <v>230</v>
      </c>
    </row>
    <row r="5" spans="1:4">
      <c r="A5" s="4" t="s">
        <v>1397</v>
      </c>
      <c r="B5" s="5" t="n">
        <v>-718</v>
      </c>
      <c r="C5" s="5" t="n">
        <v>-626</v>
      </c>
      <c r="D5" s="5" t="n">
        <v>-728</v>
      </c>
    </row>
    <row r="6" spans="1:4">
      <c r="A6" s="4" t="s">
        <v>1374</v>
      </c>
      <c r="B6" s="5" t="n">
        <v>0</v>
      </c>
      <c r="C6" s="5" t="n">
        <v>-1784</v>
      </c>
      <c r="D6" s="5" t="n">
        <v>0</v>
      </c>
    </row>
    <row r="7" spans="1:4">
      <c r="A7" s="4" t="s">
        <v>1398</v>
      </c>
      <c r="B7" s="5" t="n">
        <v>0</v>
      </c>
      <c r="C7" s="5" t="n">
        <v>208</v>
      </c>
      <c r="D7" s="5" t="n">
        <v>278</v>
      </c>
    </row>
    <row r="8" spans="1:4">
      <c r="A8" s="4" t="s">
        <v>1399</v>
      </c>
      <c r="B8" s="5" t="n">
        <v>-125</v>
      </c>
      <c r="C8" s="5" t="n">
        <v>123</v>
      </c>
      <c r="D8" s="5" t="n">
        <v>-10</v>
      </c>
    </row>
    <row r="9" spans="1:4">
      <c r="A9" s="4" t="s">
        <v>1400</v>
      </c>
      <c r="B9" s="5" t="n">
        <v>-5</v>
      </c>
      <c r="C9" s="5" t="n">
        <v>-14</v>
      </c>
      <c r="D9" s="5" t="n">
        <v>-15</v>
      </c>
    </row>
    <row r="10" spans="1:4">
      <c r="A10" s="4" t="s">
        <v>198</v>
      </c>
      <c r="B10" s="5" t="n">
        <v>4</v>
      </c>
      <c r="C10" s="5" t="n">
        <v>11</v>
      </c>
      <c r="D10" s="5" t="n">
        <v>-10</v>
      </c>
    </row>
    <row r="11" spans="1:4">
      <c r="A11" s="4" t="s">
        <v>1394</v>
      </c>
      <c r="B11" s="5" t="n">
        <v>5</v>
      </c>
      <c r="C11" s="5" t="n">
        <v>-1804</v>
      </c>
      <c r="D11" s="5" t="n">
        <v>-255</v>
      </c>
    </row>
    <row r="12" spans="1:4">
      <c r="A12" s="4" t="s">
        <v>1401</v>
      </c>
      <c r="B12" s="6" t="n">
        <v>0</v>
      </c>
      <c r="C12" s="6" t="n">
        <v>-124</v>
      </c>
      <c r="D12"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2</v>
      </c>
      <c r="B1" s="2" t="s">
        <v>2</v>
      </c>
      <c r="C1" s="2" t="s">
        <v>31</v>
      </c>
    </row>
    <row r="2" spans="1:3">
      <c r="A2" s="3" t="s">
        <v>1403</v>
      </c>
    </row>
    <row r="3" spans="1:3">
      <c r="A3" s="4" t="s">
        <v>1365</v>
      </c>
      <c r="B3" s="6" t="n">
        <v>768</v>
      </c>
      <c r="C3" s="6" t="n">
        <v>683</v>
      </c>
    </row>
    <row r="4" spans="1:3">
      <c r="A4" s="4" t="s">
        <v>1404</v>
      </c>
      <c r="B4" s="5" t="n">
        <v>34</v>
      </c>
      <c r="C4" s="5" t="n">
        <v>21</v>
      </c>
    </row>
    <row r="5" spans="1:3">
      <c r="A5" s="4" t="s">
        <v>1405</v>
      </c>
      <c r="B5" s="5" t="n">
        <v>13</v>
      </c>
      <c r="C5" s="5" t="n">
        <v>14</v>
      </c>
    </row>
    <row r="6" spans="1:3">
      <c r="A6" s="4" t="s">
        <v>198</v>
      </c>
      <c r="B6" s="5" t="n">
        <v>181</v>
      </c>
      <c r="C6" s="5" t="n">
        <v>190</v>
      </c>
    </row>
    <row r="7" spans="1:3">
      <c r="A7" s="4" t="s">
        <v>1406</v>
      </c>
      <c r="B7" s="5" t="n">
        <v>996</v>
      </c>
      <c r="C7" s="5" t="n">
        <v>908</v>
      </c>
    </row>
    <row r="8" spans="1:3">
      <c r="A8" s="4" t="s">
        <v>1407</v>
      </c>
      <c r="B8" s="5" t="n">
        <v>-96</v>
      </c>
      <c r="C8" s="5" t="n">
        <v>-189</v>
      </c>
    </row>
    <row r="9" spans="1:3">
      <c r="A9" s="4" t="s">
        <v>1408</v>
      </c>
      <c r="B9" s="5" t="n">
        <v>900</v>
      </c>
      <c r="C9" s="5" t="n">
        <v>719</v>
      </c>
    </row>
    <row r="10" spans="1:3">
      <c r="A10" s="3" t="s">
        <v>1409</v>
      </c>
    </row>
    <row r="11" spans="1:3">
      <c r="A11" s="4" t="s">
        <v>42</v>
      </c>
      <c r="B11" s="5" t="n">
        <v>-742</v>
      </c>
      <c r="C11" s="5" t="n">
        <v>-998</v>
      </c>
    </row>
    <row r="12" spans="1:3">
      <c r="A12" s="4" t="s">
        <v>1410</v>
      </c>
      <c r="B12" s="5" t="n">
        <v>-2869</v>
      </c>
      <c r="C12" s="5" t="n">
        <v>-2726</v>
      </c>
    </row>
    <row r="13" spans="1:3">
      <c r="A13" s="4" t="s">
        <v>1411</v>
      </c>
      <c r="B13" s="5" t="n">
        <v>63</v>
      </c>
      <c r="C13" s="5" t="n">
        <v>169</v>
      </c>
    </row>
    <row r="14" spans="1:3">
      <c r="A14" s="4" t="s">
        <v>198</v>
      </c>
      <c r="B14" s="5" t="n">
        <v>-110</v>
      </c>
      <c r="C14" s="5" t="n">
        <v>-98</v>
      </c>
    </row>
    <row r="15" spans="1:3">
      <c r="A15" s="4" t="s">
        <v>1412</v>
      </c>
      <c r="B15" s="5" t="n">
        <v>-3784</v>
      </c>
      <c r="C15" s="5" t="n">
        <v>-3991</v>
      </c>
    </row>
    <row r="16" spans="1:3">
      <c r="A16" s="4" t="s">
        <v>1413</v>
      </c>
      <c r="B16" s="6" t="n">
        <v>-2884</v>
      </c>
      <c r="C16" s="6" t="n">
        <v>-32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31</v>
      </c>
    </row>
    <row r="2" spans="1:3">
      <c r="A2" s="3" t="s">
        <v>263</v>
      </c>
    </row>
    <row r="3" spans="1:3">
      <c r="A3" s="4" t="s">
        <v>1415</v>
      </c>
      <c r="B3" s="6" t="n">
        <v>742</v>
      </c>
      <c r="C3" s="6" t="n">
        <v>998</v>
      </c>
    </row>
    <row r="4" spans="1:3">
      <c r="A4" s="4" t="s">
        <v>1411</v>
      </c>
      <c r="B4" s="5" t="n">
        <v>63</v>
      </c>
      <c r="C4" s="5" t="n">
        <v>169</v>
      </c>
    </row>
    <row r="5" spans="1:3">
      <c r="A5" s="4" t="s">
        <v>1416</v>
      </c>
      <c r="B5" s="5" t="n">
        <v>2869</v>
      </c>
      <c r="C5" s="5" t="n">
        <v>2726</v>
      </c>
    </row>
    <row r="6" spans="1:3">
      <c r="A6" s="4" t="s">
        <v>1417</v>
      </c>
      <c r="B6" s="6" t="n">
        <v>110</v>
      </c>
      <c r="C6" s="6" t="n">
        <v>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31</v>
      </c>
      <c r="D2" s="2" t="s">
        <v>90</v>
      </c>
    </row>
    <row r="3" spans="1:4">
      <c r="A3" s="3" t="s">
        <v>263</v>
      </c>
    </row>
    <row r="4" spans="1:4">
      <c r="A4" s="4" t="s">
        <v>1419</v>
      </c>
      <c r="B4" s="6" t="n">
        <v>609</v>
      </c>
      <c r="C4" s="6" t="n">
        <v>615</v>
      </c>
      <c r="D4" s="6" t="n">
        <v>610</v>
      </c>
    </row>
    <row r="5" spans="1:4">
      <c r="A5" s="4" t="s">
        <v>1420</v>
      </c>
      <c r="B5" s="5" t="n">
        <v>8</v>
      </c>
      <c r="C5" s="5" t="n">
        <v>0</v>
      </c>
      <c r="D5" s="5" t="n">
        <v>8</v>
      </c>
    </row>
    <row r="6" spans="1:4">
      <c r="A6" s="4" t="s">
        <v>1421</v>
      </c>
      <c r="B6" s="5" t="n">
        <v>7</v>
      </c>
      <c r="C6" s="5" t="n">
        <v>28</v>
      </c>
      <c r="D6" s="5" t="n">
        <v>18</v>
      </c>
    </row>
    <row r="7" spans="1:4">
      <c r="A7" s="4" t="s">
        <v>1422</v>
      </c>
      <c r="B7" s="5" t="n">
        <v>0</v>
      </c>
      <c r="C7" s="5" t="n">
        <v>-25</v>
      </c>
      <c r="D7" s="5" t="n">
        <v>-20</v>
      </c>
    </row>
    <row r="8" spans="1:4">
      <c r="A8" s="4" t="s">
        <v>1423</v>
      </c>
      <c r="B8" s="5" t="n">
        <v>0</v>
      </c>
      <c r="C8" s="5" t="n">
        <v>-9</v>
      </c>
      <c r="D8" s="5" t="n">
        <v>-1</v>
      </c>
    </row>
    <row r="9" spans="1:4">
      <c r="A9" s="4" t="s">
        <v>1424</v>
      </c>
      <c r="B9" s="6" t="n">
        <v>624</v>
      </c>
      <c r="C9" s="6" t="n">
        <v>609</v>
      </c>
      <c r="D9" s="6" t="n">
        <v>61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s>
  <sheetData>
    <row r="1" spans="1:8">
      <c r="A1" s="1" t="s">
        <v>1425</v>
      </c>
      <c r="C1" s="2" t="s">
        <v>483</v>
      </c>
      <c r="D1" s="2" t="s">
        <v>1</v>
      </c>
    </row>
    <row r="2" spans="1:8">
      <c r="C2" s="2" t="s">
        <v>882</v>
      </c>
      <c r="D2" s="2" t="s">
        <v>649</v>
      </c>
      <c r="E2" s="2" t="s">
        <v>715</v>
      </c>
      <c r="G2" s="2" t="s">
        <v>719</v>
      </c>
    </row>
    <row r="3" spans="1:8">
      <c r="A3" s="4" t="s">
        <v>1426</v>
      </c>
      <c r="D3" s="4" t="s">
        <v>625</v>
      </c>
    </row>
    <row r="4" spans="1:8">
      <c r="A4" s="4" t="s">
        <v>1427</v>
      </c>
      <c r="D4" s="6" t="n">
        <v>139000000</v>
      </c>
      <c r="E4" s="6" t="n">
        <v>171000000</v>
      </c>
      <c r="F4" s="4" t="s">
        <v>813</v>
      </c>
      <c r="G4" s="6" t="n">
        <v>161000000</v>
      </c>
      <c r="H4" s="4" t="s">
        <v>813</v>
      </c>
    </row>
    <row r="5" spans="1:8">
      <c r="A5" s="4" t="s">
        <v>1428</v>
      </c>
      <c r="B5" s="4" t="s">
        <v>822</v>
      </c>
      <c r="D5" s="5" t="n">
        <v>40000000</v>
      </c>
      <c r="E5" s="5" t="n">
        <v>25000000</v>
      </c>
      <c r="G5" s="5" t="n">
        <v>26000000</v>
      </c>
    </row>
    <row r="6" spans="1:8">
      <c r="A6" s="4" t="s">
        <v>1429</v>
      </c>
      <c r="D6" s="5" t="n">
        <v>99000000</v>
      </c>
      <c r="E6" s="5" t="n">
        <v>146000000</v>
      </c>
      <c r="G6" s="5" t="n">
        <v>135000000</v>
      </c>
    </row>
    <row r="7" spans="1:8">
      <c r="A7" s="4" t="s">
        <v>1430</v>
      </c>
      <c r="D7" s="6" t="n">
        <v>4000000</v>
      </c>
      <c r="E7" s="5" t="n">
        <v>16000000</v>
      </c>
      <c r="G7" s="6" t="n">
        <v>18000000</v>
      </c>
    </row>
    <row r="8" spans="1:8">
      <c r="A8" s="4" t="s">
        <v>1431</v>
      </c>
      <c r="D8" s="5" t="n">
        <v>41</v>
      </c>
    </row>
    <row r="9" spans="1:8">
      <c r="A9" s="4" t="s">
        <v>1432</v>
      </c>
      <c r="D9" s="6" t="n">
        <v>0</v>
      </c>
    </row>
    <row r="10" spans="1:8">
      <c r="A10" s="4" t="s">
        <v>1433</v>
      </c>
      <c r="D10" s="5" t="n">
        <v>337000000</v>
      </c>
      <c r="E10" s="5" t="n">
        <v>372000000</v>
      </c>
    </row>
    <row r="11" spans="1:8">
      <c r="A11" s="4" t="s">
        <v>1434</v>
      </c>
      <c r="D11" s="5" t="n">
        <v>48000000</v>
      </c>
      <c r="E11" s="5" t="n">
        <v>37000000</v>
      </c>
    </row>
    <row r="12" spans="1:8">
      <c r="A12" s="4" t="s">
        <v>506</v>
      </c>
      <c r="D12" s="5" t="n">
        <v>40508000000</v>
      </c>
      <c r="E12" s="5" t="n">
        <v>37384000000</v>
      </c>
    </row>
    <row r="13" spans="1:8">
      <c r="A13" s="4" t="s">
        <v>224</v>
      </c>
    </row>
    <row r="14" spans="1:8">
      <c r="A14" s="4" t="s">
        <v>1435</v>
      </c>
      <c r="D14" s="5" t="n">
        <v>2600000</v>
      </c>
    </row>
    <row r="15" spans="1:8">
      <c r="A15" s="4" t="s">
        <v>229</v>
      </c>
    </row>
    <row r="16" spans="1:8">
      <c r="A16" s="4" t="s">
        <v>506</v>
      </c>
      <c r="D16" s="5" t="n">
        <v>2984000000</v>
      </c>
      <c r="E16" s="5" t="n">
        <v>4287000000</v>
      </c>
    </row>
    <row r="17" spans="1:8">
      <c r="A17" s="4" t="s">
        <v>1436</v>
      </c>
    </row>
    <row r="18" spans="1:8">
      <c r="A18" s="4" t="s">
        <v>1437</v>
      </c>
      <c r="D18" s="5" t="n">
        <v>53000000</v>
      </c>
      <c r="E18" s="5" t="n">
        <v>53000000</v>
      </c>
    </row>
    <row r="19" spans="1:8">
      <c r="A19" s="4" t="s">
        <v>996</v>
      </c>
    </row>
    <row r="20" spans="1:8">
      <c r="A20" s="4" t="s">
        <v>1045</v>
      </c>
      <c r="C20" s="4" t="s">
        <v>997</v>
      </c>
    </row>
    <row r="21" spans="1:8">
      <c r="A21" s="4" t="s">
        <v>1044</v>
      </c>
      <c r="C21" s="6" t="n">
        <v>800000000</v>
      </c>
      <c r="D21" s="5" t="n">
        <v>0</v>
      </c>
      <c r="E21" s="5" t="n">
        <v>800000000</v>
      </c>
    </row>
    <row r="22" spans="1:8">
      <c r="A22" s="4" t="s">
        <v>991</v>
      </c>
    </row>
    <row r="23" spans="1:8">
      <c r="A23" s="4" t="s">
        <v>1045</v>
      </c>
      <c r="C23" s="4" t="s">
        <v>992</v>
      </c>
    </row>
    <row r="24" spans="1:8">
      <c r="A24" s="4" t="s">
        <v>1044</v>
      </c>
      <c r="C24" s="6" t="n">
        <v>800000000</v>
      </c>
      <c r="D24" s="5" t="n">
        <v>0</v>
      </c>
      <c r="E24" s="5" t="n">
        <v>800000000</v>
      </c>
    </row>
    <row r="25" spans="1:8">
      <c r="A25" s="4" t="s">
        <v>983</v>
      </c>
    </row>
    <row r="26" spans="1:8">
      <c r="A26" s="4" t="s">
        <v>1045</v>
      </c>
      <c r="C26" s="4" t="s">
        <v>984</v>
      </c>
    </row>
    <row r="27" spans="1:8">
      <c r="A27" s="4" t="s">
        <v>1044</v>
      </c>
      <c r="C27" s="6" t="n">
        <v>1000000000</v>
      </c>
      <c r="D27" s="5" t="n">
        <v>1000000000</v>
      </c>
      <c r="E27" s="5" t="n">
        <v>0</v>
      </c>
    </row>
    <row r="28" spans="1:8">
      <c r="A28" s="4" t="s">
        <v>985</v>
      </c>
    </row>
    <row r="29" spans="1:8">
      <c r="A29" s="4" t="s">
        <v>1045</v>
      </c>
      <c r="C29" s="4" t="s">
        <v>986</v>
      </c>
    </row>
    <row r="30" spans="1:8">
      <c r="A30" s="4" t="s">
        <v>1044</v>
      </c>
      <c r="C30" s="6" t="n">
        <v>800000000</v>
      </c>
      <c r="D30" s="5" t="n">
        <v>800000000</v>
      </c>
      <c r="E30" s="5" t="n">
        <v>0</v>
      </c>
    </row>
    <row r="31" spans="1:8">
      <c r="A31" s="4" t="s">
        <v>988</v>
      </c>
    </row>
    <row r="32" spans="1:8">
      <c r="A32" s="4" t="s">
        <v>1045</v>
      </c>
      <c r="C32" s="4" t="s">
        <v>989</v>
      </c>
    </row>
    <row r="33" spans="1:8">
      <c r="A33" s="4" t="s">
        <v>1044</v>
      </c>
      <c r="C33" s="6" t="n">
        <v>400000000</v>
      </c>
      <c r="D33" s="5" t="n">
        <v>400000000</v>
      </c>
      <c r="E33" s="6" t="n">
        <v>0</v>
      </c>
    </row>
    <row r="34" spans="1:8">
      <c r="A34" s="4" t="s">
        <v>1438</v>
      </c>
    </row>
    <row r="35" spans="1:8">
      <c r="A35" s="4" t="s">
        <v>1439</v>
      </c>
      <c r="C35" s="6" t="n">
        <v>12600000</v>
      </c>
    </row>
    <row r="36" spans="1:8">
      <c r="A36" s="4" t="s">
        <v>1440</v>
      </c>
    </row>
    <row r="37" spans="1:8">
      <c r="A37" s="4" t="s">
        <v>1441</v>
      </c>
      <c r="D37" s="5" t="n">
        <v>536000000</v>
      </c>
    </row>
    <row r="38" spans="1:8">
      <c r="A38" s="4" t="s">
        <v>1442</v>
      </c>
    </row>
    <row r="39" spans="1:8">
      <c r="A39" s="4" t="s">
        <v>1441</v>
      </c>
      <c r="D39" s="5" t="n">
        <v>1000000</v>
      </c>
    </row>
    <row r="40" spans="1:8">
      <c r="A40" s="4" t="s">
        <v>1443</v>
      </c>
    </row>
    <row r="41" spans="1:8">
      <c r="A41" s="4" t="s">
        <v>1441</v>
      </c>
      <c r="D41" s="5" t="n">
        <v>595000000</v>
      </c>
    </row>
    <row r="42" spans="1:8">
      <c r="A42" s="4" t="s">
        <v>1444</v>
      </c>
    </row>
    <row r="43" spans="1:8">
      <c r="A43" s="4" t="s">
        <v>1441</v>
      </c>
      <c r="D43" s="6" t="n">
        <v>319000000</v>
      </c>
    </row>
    <row r="44" spans="1:8">
      <c r="A44" s="4" t="s">
        <v>1445</v>
      </c>
    </row>
    <row r="45" spans="1:8">
      <c r="A45" s="4" t="s">
        <v>1426</v>
      </c>
      <c r="D45" s="4" t="s">
        <v>604</v>
      </c>
    </row>
    <row r="46" spans="1:8">
      <c r="A46" s="4" t="s">
        <v>1446</v>
      </c>
    </row>
    <row r="47" spans="1:8">
      <c r="A47" s="4" t="s">
        <v>1426</v>
      </c>
      <c r="D47" s="4" t="s">
        <v>523</v>
      </c>
    </row>
    <row r="48" spans="1:8"/>
    <row r="49" spans="1:8">
      <c r="A49" s="4" t="s">
        <v>813</v>
      </c>
      <c r="B49" s="4" t="s">
        <v>1447</v>
      </c>
    </row>
    <row r="50" spans="1:8">
      <c r="A50" s="4" t="s">
        <v>822</v>
      </c>
      <c r="B50" s="4" t="s">
        <v>1448</v>
      </c>
    </row>
  </sheetData>
  <mergeCells count="7">
    <mergeCell ref="A1:B2"/>
    <mergeCell ref="D1:H1"/>
    <mergeCell ref="E2:F2"/>
    <mergeCell ref="G2:H2"/>
    <mergeCell ref="A48:G48"/>
    <mergeCell ref="B49:G49"/>
    <mergeCell ref="B50:G5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449</v>
      </c>
      <c r="C1" s="2" t="s">
        <v>1</v>
      </c>
    </row>
    <row r="2" spans="1:7">
      <c r="C2" s="2" t="s">
        <v>2</v>
      </c>
      <c r="D2" s="2" t="s">
        <v>31</v>
      </c>
      <c r="F2" s="2" t="s">
        <v>90</v>
      </c>
    </row>
    <row r="3" spans="1:7">
      <c r="A3" s="3" t="s">
        <v>267</v>
      </c>
    </row>
    <row r="4" spans="1:7">
      <c r="A4" s="4" t="s">
        <v>1427</v>
      </c>
      <c r="C4" s="6" t="n">
        <v>139</v>
      </c>
      <c r="D4" s="6" t="n">
        <v>171</v>
      </c>
      <c r="E4" s="4" t="s">
        <v>813</v>
      </c>
      <c r="F4" s="6" t="n">
        <v>161</v>
      </c>
      <c r="G4" s="4" t="s">
        <v>813</v>
      </c>
    </row>
    <row r="5" spans="1:7">
      <c r="A5" s="4" t="s">
        <v>1428</v>
      </c>
      <c r="B5" s="4" t="s">
        <v>822</v>
      </c>
      <c r="C5" s="5" t="n">
        <v>40</v>
      </c>
      <c r="D5" s="5" t="n">
        <v>25</v>
      </c>
      <c r="F5" s="5" t="n">
        <v>26</v>
      </c>
    </row>
    <row r="6" spans="1:7">
      <c r="A6" s="4" t="s">
        <v>1429</v>
      </c>
      <c r="C6" s="5" t="n">
        <v>99</v>
      </c>
      <c r="D6" s="6" t="n">
        <v>146</v>
      </c>
      <c r="F6" s="6" t="n">
        <v>135</v>
      </c>
    </row>
    <row r="7" spans="1:7">
      <c r="A7" s="5" t="n">
        <v>2019</v>
      </c>
      <c r="C7" s="5" t="n">
        <v>104</v>
      </c>
    </row>
    <row r="8" spans="1:7">
      <c r="A8" s="5" t="n">
        <v>2020</v>
      </c>
      <c r="C8" s="5" t="n">
        <v>95</v>
      </c>
    </row>
    <row r="9" spans="1:7">
      <c r="A9" s="5" t="n">
        <v>2021</v>
      </c>
      <c r="C9" s="5" t="n">
        <v>74</v>
      </c>
    </row>
    <row r="10" spans="1:7">
      <c r="A10" s="5" t="n">
        <v>2022</v>
      </c>
      <c r="C10" s="5" t="n">
        <v>58</v>
      </c>
    </row>
    <row r="11" spans="1:7">
      <c r="A11" s="5" t="n">
        <v>2023</v>
      </c>
      <c r="C11" s="5" t="n">
        <v>50</v>
      </c>
    </row>
    <row r="12" spans="1:7">
      <c r="A12" s="4" t="s">
        <v>1150</v>
      </c>
      <c r="C12" s="5" t="n">
        <v>220</v>
      </c>
    </row>
    <row r="13" spans="1:7">
      <c r="A13" s="4" t="s">
        <v>1450</v>
      </c>
      <c r="C13" s="5" t="n">
        <v>601</v>
      </c>
    </row>
    <row r="14" spans="1:7">
      <c r="A14" s="4" t="s">
        <v>1451</v>
      </c>
      <c r="C14" s="5" t="n">
        <v>-111</v>
      </c>
    </row>
    <row r="15" spans="1:7">
      <c r="A15" s="4" t="s">
        <v>1452</v>
      </c>
      <c r="C15" s="6" t="n">
        <v>490</v>
      </c>
    </row>
    <row r="16" spans="1:7"/>
    <row r="17" spans="1:7">
      <c r="A17" s="4" t="s">
        <v>813</v>
      </c>
      <c r="B17" s="4" t="s">
        <v>1447</v>
      </c>
    </row>
    <row r="18" spans="1:7">
      <c r="A18" s="4" t="s">
        <v>822</v>
      </c>
      <c r="B18" s="4" t="s">
        <v>1448</v>
      </c>
    </row>
  </sheetData>
  <mergeCells count="7">
    <mergeCell ref="A1:B2"/>
    <mergeCell ref="C1:G1"/>
    <mergeCell ref="D2:E2"/>
    <mergeCell ref="F2:G2"/>
    <mergeCell ref="A16:F16"/>
    <mergeCell ref="B17:F17"/>
    <mergeCell ref="B18:F1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3</v>
      </c>
      <c r="B1" s="2" t="s">
        <v>2</v>
      </c>
      <c r="C1" s="2" t="s">
        <v>31</v>
      </c>
    </row>
    <row r="2" spans="1:3">
      <c r="A2" s="3" t="s">
        <v>1454</v>
      </c>
    </row>
    <row r="3" spans="1:3">
      <c r="A3" s="4" t="s">
        <v>1455</v>
      </c>
      <c r="B3" s="6" t="n">
        <v>42</v>
      </c>
      <c r="C3" s="6" t="n">
        <v>35</v>
      </c>
    </row>
    <row r="4" spans="1:3">
      <c r="A4" s="4" t="s">
        <v>1456</v>
      </c>
      <c r="B4" s="5" t="n">
        <v>295</v>
      </c>
      <c r="C4" s="5" t="n">
        <v>337</v>
      </c>
    </row>
    <row r="5" spans="1:3">
      <c r="A5" s="4" t="s">
        <v>1433</v>
      </c>
      <c r="B5" s="6" t="n">
        <v>337</v>
      </c>
      <c r="C5" s="6" t="n">
        <v>37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1457</v>
      </c>
      <c r="B1" s="2" t="s">
        <v>1</v>
      </c>
    </row>
    <row r="2" spans="1:2">
      <c r="B2" s="2" t="s">
        <v>649</v>
      </c>
    </row>
    <row r="3" spans="1:2">
      <c r="A3" s="4" t="s">
        <v>1458</v>
      </c>
      <c r="B3" s="6" t="n">
        <v>42349</v>
      </c>
    </row>
    <row r="4" spans="1:2">
      <c r="A4" s="4" t="s">
        <v>229</v>
      </c>
    </row>
    <row r="5" spans="1:2">
      <c r="A5" s="4" t="s">
        <v>1459</v>
      </c>
      <c r="B5" s="5" t="n">
        <v>14</v>
      </c>
    </row>
    <row r="6" spans="1:2">
      <c r="A6" s="4" t="s">
        <v>1460</v>
      </c>
      <c r="B6" s="5" t="n">
        <v>405</v>
      </c>
    </row>
    <row r="7" spans="1:2">
      <c r="A7" s="4" t="s">
        <v>1461</v>
      </c>
      <c r="B7" s="6" t="n">
        <v>8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462</v>
      </c>
      <c r="B1" s="2" t="s">
        <v>1</v>
      </c>
    </row>
    <row r="2" spans="1:5">
      <c r="B2" s="2" t="s">
        <v>2</v>
      </c>
      <c r="C2" s="2" t="s">
        <v>31</v>
      </c>
      <c r="D2" s="2" t="s">
        <v>90</v>
      </c>
      <c r="E2" s="2" t="s">
        <v>534</v>
      </c>
    </row>
    <row r="3" spans="1:5">
      <c r="A3" s="3" t="s">
        <v>1463</v>
      </c>
    </row>
    <row r="4" spans="1:5">
      <c r="A4" s="4" t="s">
        <v>1464</v>
      </c>
      <c r="B4" s="6" t="n">
        <v>75</v>
      </c>
      <c r="E4" s="6" t="n">
        <v>51</v>
      </c>
    </row>
    <row r="5" spans="1:5">
      <c r="A5" s="4" t="s">
        <v>1465</v>
      </c>
      <c r="B5" s="5" t="n">
        <v>347</v>
      </c>
      <c r="E5" s="5" t="n">
        <v>445</v>
      </c>
    </row>
    <row r="6" spans="1:5">
      <c r="A6" s="4" t="s">
        <v>1466</v>
      </c>
      <c r="B6" s="5" t="n">
        <v>24</v>
      </c>
    </row>
    <row r="7" spans="1:5">
      <c r="A7" s="4" t="s">
        <v>1467</v>
      </c>
      <c r="B7" s="5" t="n">
        <v>-506</v>
      </c>
      <c r="C7" s="6" t="n">
        <v>951</v>
      </c>
      <c r="D7" s="6" t="n">
        <v>1114</v>
      </c>
    </row>
    <row r="8" spans="1:5">
      <c r="A8" s="4" t="s">
        <v>1468</v>
      </c>
      <c r="B8" s="5" t="n">
        <v>1</v>
      </c>
      <c r="E8" s="6" t="n">
        <v>1</v>
      </c>
    </row>
    <row r="9" spans="1:5">
      <c r="A9" s="4" t="s">
        <v>1469</v>
      </c>
      <c r="B9" s="5" t="n">
        <v>0</v>
      </c>
    </row>
    <row r="10" spans="1:5">
      <c r="A10" s="4" t="s">
        <v>1470</v>
      </c>
    </row>
    <row r="11" spans="1:5">
      <c r="A11" s="3" t="s">
        <v>1463</v>
      </c>
    </row>
    <row r="12" spans="1:5">
      <c r="A12" s="4" t="s">
        <v>1467</v>
      </c>
      <c r="B12" s="6" t="n">
        <v>-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649</v>
      </c>
    </row>
    <row r="2" spans="1:2">
      <c r="A2" s="3" t="s">
        <v>1472</v>
      </c>
    </row>
    <row r="3" spans="1:2">
      <c r="A3" s="4" t="s">
        <v>1458</v>
      </c>
      <c r="B3" s="6" t="n">
        <v>42349</v>
      </c>
    </row>
    <row r="4" spans="1:2">
      <c r="A4" s="4" t="s">
        <v>1473</v>
      </c>
    </row>
    <row r="5" spans="1:2">
      <c r="A5" s="3" t="s">
        <v>1472</v>
      </c>
    </row>
    <row r="6" spans="1:2">
      <c r="A6" s="4" t="s">
        <v>1458</v>
      </c>
      <c r="B6" s="5" t="n">
        <v>5529</v>
      </c>
    </row>
    <row r="7" spans="1:2">
      <c r="A7" s="4" t="s">
        <v>1474</v>
      </c>
    </row>
    <row r="8" spans="1:2">
      <c r="A8" s="3" t="s">
        <v>1472</v>
      </c>
    </row>
    <row r="9" spans="1:2">
      <c r="A9" s="4" t="s">
        <v>1458</v>
      </c>
      <c r="B9" s="5" t="n">
        <v>4955</v>
      </c>
    </row>
    <row r="10" spans="1:2">
      <c r="A10" s="4" t="s">
        <v>1475</v>
      </c>
    </row>
    <row r="11" spans="1:2">
      <c r="A11" s="3" t="s">
        <v>1472</v>
      </c>
    </row>
    <row r="12" spans="1:2">
      <c r="A12" s="4" t="s">
        <v>1458</v>
      </c>
      <c r="B12" s="5" t="n">
        <v>4413</v>
      </c>
    </row>
    <row r="13" spans="1:2">
      <c r="A13" s="4" t="s">
        <v>1476</v>
      </c>
    </row>
    <row r="14" spans="1:2">
      <c r="A14" s="3" t="s">
        <v>1472</v>
      </c>
    </row>
    <row r="15" spans="1:2">
      <c r="A15" s="4" t="s">
        <v>1458</v>
      </c>
      <c r="B15" s="6" t="n">
        <v>2745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9"/>
  </cols>
  <sheetData>
    <row r="1" spans="1:4">
      <c r="A1" s="1" t="s">
        <v>1477</v>
      </c>
      <c r="C1" s="2" t="s">
        <v>1</v>
      </c>
    </row>
    <row r="2" spans="1:4">
      <c r="C2" s="2" t="s">
        <v>1478</v>
      </c>
      <c r="D2" s="2" t="s">
        <v>1479</v>
      </c>
    </row>
    <row r="3" spans="1:4">
      <c r="A3" s="4" t="s">
        <v>1480</v>
      </c>
    </row>
    <row r="4" spans="1:4">
      <c r="A4" s="4" t="s">
        <v>1481</v>
      </c>
      <c r="C4" s="5" t="n">
        <v>2019</v>
      </c>
      <c r="D4" s="5" t="n">
        <v>2018</v>
      </c>
    </row>
    <row r="5" spans="1:4">
      <c r="A5" s="4" t="s">
        <v>1482</v>
      </c>
    </row>
    <row r="6" spans="1:4">
      <c r="A6" s="4" t="s">
        <v>1481</v>
      </c>
      <c r="D6" s="5" t="n">
        <v>2018</v>
      </c>
    </row>
    <row r="7" spans="1:4">
      <c r="A7" s="4" t="s">
        <v>1483</v>
      </c>
    </row>
    <row r="8" spans="1:4">
      <c r="A8" s="4" t="s">
        <v>1481</v>
      </c>
      <c r="D8" s="5" t="n">
        <v>2018</v>
      </c>
    </row>
    <row r="9" spans="1:4">
      <c r="A9" s="4" t="s">
        <v>1484</v>
      </c>
    </row>
    <row r="10" spans="1:4">
      <c r="A10" s="4" t="s">
        <v>1481</v>
      </c>
      <c r="D10" s="5" t="n">
        <v>2018</v>
      </c>
    </row>
    <row r="11" spans="1:4">
      <c r="A11" s="4" t="s">
        <v>1485</v>
      </c>
    </row>
    <row r="12" spans="1:4">
      <c r="A12" s="4" t="s">
        <v>1486</v>
      </c>
      <c r="C12" s="5" t="n">
        <v>-1068</v>
      </c>
      <c r="D12" s="5" t="n">
        <v>-4390</v>
      </c>
    </row>
    <row r="13" spans="1:4">
      <c r="A13" s="4" t="s">
        <v>1487</v>
      </c>
    </row>
    <row r="14" spans="1:4">
      <c r="A14" s="4" t="s">
        <v>1481</v>
      </c>
      <c r="C14" s="5" t="n">
        <v>2019</v>
      </c>
      <c r="D14" s="5" t="n">
        <v>2018</v>
      </c>
    </row>
    <row r="15" spans="1:4">
      <c r="A15" s="4" t="s">
        <v>1488</v>
      </c>
    </row>
    <row r="16" spans="1:4">
      <c r="A16" s="4" t="s">
        <v>1481</v>
      </c>
      <c r="C16" s="5" t="n">
        <v>2021</v>
      </c>
      <c r="D16" s="5" t="n">
        <v>2019</v>
      </c>
    </row>
    <row r="17" spans="1:4">
      <c r="A17" s="4" t="s">
        <v>1489</v>
      </c>
    </row>
    <row r="18" spans="1:4">
      <c r="A18" s="4" t="s">
        <v>1481</v>
      </c>
      <c r="C18" s="5" t="n">
        <v>2019</v>
      </c>
      <c r="D18" s="5" t="n">
        <v>2018</v>
      </c>
    </row>
    <row r="19" spans="1:4">
      <c r="A19" s="4" t="s">
        <v>1490</v>
      </c>
    </row>
    <row r="20" spans="1:4">
      <c r="A20" s="4" t="s">
        <v>1486</v>
      </c>
      <c r="C20" s="5" t="n">
        <v>-468</v>
      </c>
      <c r="D20" s="5" t="n">
        <v>-1078</v>
      </c>
    </row>
    <row r="21" spans="1:4">
      <c r="A21" s="4" t="s">
        <v>1491</v>
      </c>
    </row>
    <row r="22" spans="1:4">
      <c r="A22" s="4" t="s">
        <v>1481</v>
      </c>
      <c r="C22" s="5" t="n">
        <v>2019</v>
      </c>
      <c r="D22" s="5" t="n">
        <v>2018</v>
      </c>
    </row>
    <row r="23" spans="1:4">
      <c r="A23" s="4" t="s">
        <v>1492</v>
      </c>
    </row>
    <row r="24" spans="1:4">
      <c r="A24" s="4" t="s">
        <v>1486</v>
      </c>
      <c r="C24" s="5" t="n">
        <v>-17445</v>
      </c>
      <c r="D24" s="5" t="n">
        <v>-39770</v>
      </c>
    </row>
    <row r="25" spans="1:4">
      <c r="A25" s="4" t="s">
        <v>1493</v>
      </c>
    </row>
    <row r="26" spans="1:4">
      <c r="A26" s="4" t="s">
        <v>1486</v>
      </c>
      <c r="C26" s="5" t="n">
        <v>-123254</v>
      </c>
      <c r="D26" s="5" t="n">
        <v>-145105</v>
      </c>
    </row>
    <row r="27" spans="1:4">
      <c r="A27" s="4" t="s">
        <v>1494</v>
      </c>
    </row>
    <row r="28" spans="1:4">
      <c r="A28" s="4" t="s">
        <v>1481</v>
      </c>
      <c r="C28" s="5" t="n">
        <v>2019</v>
      </c>
      <c r="D28" s="5" t="n">
        <v>2018</v>
      </c>
    </row>
    <row r="29" spans="1:4">
      <c r="A29" s="4" t="s">
        <v>1495</v>
      </c>
    </row>
    <row r="30" spans="1:4">
      <c r="A30" s="4" t="s">
        <v>1481</v>
      </c>
      <c r="C30" s="5" t="n">
        <v>2020</v>
      </c>
      <c r="D30" s="5" t="n">
        <v>2020</v>
      </c>
    </row>
    <row r="31" spans="1:4">
      <c r="A31" s="4" t="s">
        <v>1496</v>
      </c>
    </row>
    <row r="32" spans="1:4">
      <c r="A32" s="4" t="s">
        <v>1486</v>
      </c>
      <c r="D32" s="5" t="n">
        <v>-4650</v>
      </c>
    </row>
    <row r="33" spans="1:4">
      <c r="A33" s="4" t="s">
        <v>1497</v>
      </c>
    </row>
    <row r="34" spans="1:4">
      <c r="A34" s="4" t="s">
        <v>1486</v>
      </c>
      <c r="C34" s="5" t="n">
        <v>-30228</v>
      </c>
    </row>
    <row r="35" spans="1:4">
      <c r="A35" s="4" t="s">
        <v>1498</v>
      </c>
    </row>
    <row r="36" spans="1:4">
      <c r="A36" s="4" t="s">
        <v>1481</v>
      </c>
      <c r="C36" s="5" t="n">
        <v>2019</v>
      </c>
      <c r="D36" s="5" t="n">
        <v>2018</v>
      </c>
    </row>
    <row r="37" spans="1:4">
      <c r="A37" s="4" t="s">
        <v>1499</v>
      </c>
    </row>
    <row r="38" spans="1:4">
      <c r="A38" s="4" t="s">
        <v>1481</v>
      </c>
      <c r="C38" s="5" t="n">
        <v>2021</v>
      </c>
      <c r="D38" s="5" t="n">
        <v>2020</v>
      </c>
    </row>
    <row r="39" spans="1:4">
      <c r="A39" s="4" t="s">
        <v>1500</v>
      </c>
    </row>
    <row r="40" spans="1:4">
      <c r="A40" s="4" t="s">
        <v>1486</v>
      </c>
      <c r="B40" s="4" t="s">
        <v>813</v>
      </c>
      <c r="C40" s="5" t="n">
        <v>-16845</v>
      </c>
      <c r="D40" s="5" t="n">
        <v>-48510</v>
      </c>
    </row>
    <row r="41" spans="1:4">
      <c r="A41" s="4" t="s">
        <v>1501</v>
      </c>
    </row>
    <row r="42" spans="1:4">
      <c r="A42" s="4" t="s">
        <v>1481</v>
      </c>
      <c r="C42" s="5" t="n">
        <v>2020</v>
      </c>
      <c r="D42" s="5" t="n">
        <v>2020</v>
      </c>
    </row>
    <row r="43" spans="1:4">
      <c r="A43" s="4" t="s">
        <v>1502</v>
      </c>
    </row>
    <row r="44" spans="1:4">
      <c r="A44" s="4" t="s">
        <v>1481</v>
      </c>
      <c r="C44" s="5" t="n">
        <v>2019</v>
      </c>
      <c r="D44" s="5" t="n">
        <v>2018</v>
      </c>
    </row>
    <row r="45" spans="1:4">
      <c r="A45" s="4" t="s">
        <v>1503</v>
      </c>
    </row>
    <row r="46" spans="1:4">
      <c r="A46" s="4" t="s">
        <v>1486</v>
      </c>
      <c r="C46" s="5" t="n">
        <v>-17445</v>
      </c>
      <c r="D46" s="5" t="n">
        <v>-39770</v>
      </c>
    </row>
    <row r="47" spans="1:4">
      <c r="A47" s="4" t="s">
        <v>1504</v>
      </c>
    </row>
    <row r="48" spans="1:4">
      <c r="A48" s="4" t="s">
        <v>1486</v>
      </c>
      <c r="C48" s="5" t="n">
        <v>-54158</v>
      </c>
      <c r="D48" s="5" t="n">
        <v>-87253</v>
      </c>
    </row>
    <row r="49" spans="1:4">
      <c r="A49" s="4" t="s">
        <v>1505</v>
      </c>
    </row>
    <row r="50" spans="1:4">
      <c r="A50" s="4" t="s">
        <v>1481</v>
      </c>
      <c r="C50" s="5" t="n">
        <v>2019</v>
      </c>
      <c r="D50" s="5" t="n">
        <v>2018</v>
      </c>
    </row>
    <row r="51" spans="1:4">
      <c r="A51" s="4" t="s">
        <v>1506</v>
      </c>
    </row>
    <row r="52" spans="1:4">
      <c r="A52" s="4" t="s">
        <v>1481</v>
      </c>
      <c r="C52" s="5" t="n">
        <v>2020</v>
      </c>
      <c r="D52" s="5" t="n">
        <v>2019</v>
      </c>
    </row>
    <row r="53" spans="1:4">
      <c r="A53" s="4" t="s">
        <v>1507</v>
      </c>
    </row>
    <row r="54" spans="1:4">
      <c r="A54" s="4" t="s">
        <v>1481</v>
      </c>
      <c r="C54" s="5" t="n">
        <v>2019</v>
      </c>
    </row>
    <row r="55" spans="1:4">
      <c r="A55" s="4" t="s">
        <v>1508</v>
      </c>
    </row>
    <row r="56" spans="1:4">
      <c r="A56" s="4" t="s">
        <v>1486</v>
      </c>
      <c r="C56" s="5" t="n">
        <v>-10000</v>
      </c>
      <c r="D56" s="5" t="n">
        <v>-13000</v>
      </c>
    </row>
    <row r="57" spans="1:4">
      <c r="A57" s="4" t="s">
        <v>1509</v>
      </c>
    </row>
    <row r="58" spans="1:4">
      <c r="A58" s="4" t="s">
        <v>1481</v>
      </c>
      <c r="C58" s="5" t="n">
        <v>2019</v>
      </c>
      <c r="D58" s="5" t="n">
        <v>2018</v>
      </c>
    </row>
    <row r="59" spans="1:4">
      <c r="A59" s="4" t="s">
        <v>1510</v>
      </c>
    </row>
    <row r="60" spans="1:4">
      <c r="A60" s="4" t="s">
        <v>1486</v>
      </c>
      <c r="C60" s="5" t="n">
        <v>-17445</v>
      </c>
      <c r="D60" s="5" t="n">
        <v>-39770</v>
      </c>
    </row>
    <row r="61" spans="1:4">
      <c r="A61" s="4" t="s">
        <v>1511</v>
      </c>
    </row>
    <row r="62" spans="1:4">
      <c r="A62" s="4" t="s">
        <v>1481</v>
      </c>
      <c r="C62" s="5" t="n">
        <v>2019</v>
      </c>
    </row>
    <row r="63" spans="1:4">
      <c r="A63" s="4" t="s">
        <v>1512</v>
      </c>
    </row>
    <row r="64" spans="1:4">
      <c r="A64" s="4" t="s">
        <v>1481</v>
      </c>
      <c r="C64" s="5" t="n">
        <v>2019</v>
      </c>
      <c r="D64" s="5" t="n">
        <v>2018</v>
      </c>
    </row>
    <row r="65" spans="1:4">
      <c r="A65" s="4" t="s">
        <v>1513</v>
      </c>
    </row>
    <row r="66" spans="1:4">
      <c r="A66" s="4" t="s">
        <v>1514</v>
      </c>
      <c r="C66" s="5" t="n">
        <v>-284800</v>
      </c>
      <c r="D66" s="5" t="n">
        <v>-137600</v>
      </c>
    </row>
    <row r="67" spans="1:4">
      <c r="A67" s="4" t="s">
        <v>1515</v>
      </c>
    </row>
    <row r="68" spans="1:4">
      <c r="A68" s="4" t="s">
        <v>1514</v>
      </c>
      <c r="C68" s="5" t="n">
        <v>-3141520</v>
      </c>
      <c r="D68" s="5" t="n">
        <v>-435960</v>
      </c>
    </row>
    <row r="69" spans="1:4">
      <c r="A69" s="4" t="s">
        <v>1516</v>
      </c>
    </row>
    <row r="70" spans="1:4">
      <c r="A70" s="4" t="s">
        <v>1481</v>
      </c>
      <c r="D70" s="5" t="n">
        <v>2018</v>
      </c>
    </row>
    <row r="71" spans="1:4">
      <c r="A71" s="4" t="s">
        <v>1517</v>
      </c>
    </row>
    <row r="72" spans="1:4">
      <c r="A72" s="4" t="s">
        <v>1481</v>
      </c>
      <c r="D72" s="5" t="n">
        <v>2019</v>
      </c>
    </row>
    <row r="73" spans="1:4">
      <c r="A73" s="4" t="s">
        <v>1518</v>
      </c>
    </row>
    <row r="74" spans="1:4">
      <c r="A74" s="4" t="s">
        <v>1481</v>
      </c>
      <c r="D74" s="5" t="n">
        <v>2018</v>
      </c>
    </row>
    <row r="75" spans="1:4">
      <c r="A75" s="4" t="s">
        <v>1519</v>
      </c>
    </row>
    <row r="76" spans="1:4">
      <c r="A76" s="4" t="s">
        <v>1514</v>
      </c>
      <c r="C76" s="5" t="n">
        <v>-56656</v>
      </c>
    </row>
    <row r="77" spans="1:4">
      <c r="A77" s="4" t="s">
        <v>1520</v>
      </c>
    </row>
    <row r="78" spans="1:4">
      <c r="A78" s="4" t="s">
        <v>1514</v>
      </c>
      <c r="D78" s="5" t="n">
        <v>-25760</v>
      </c>
    </row>
    <row r="79" spans="1:4">
      <c r="A79" s="4" t="s">
        <v>1521</v>
      </c>
    </row>
    <row r="80" spans="1:4">
      <c r="A80" s="4" t="s">
        <v>1481</v>
      </c>
      <c r="C80" s="5" t="n">
        <v>2019</v>
      </c>
    </row>
    <row r="81" spans="1:4">
      <c r="A81" s="4" t="s">
        <v>1522</v>
      </c>
    </row>
    <row r="82" spans="1:4">
      <c r="A82" s="4" t="s">
        <v>1481</v>
      </c>
      <c r="C82" s="5" t="n">
        <v>2021</v>
      </c>
    </row>
    <row r="83" spans="1:4">
      <c r="A83" s="4" t="s">
        <v>1523</v>
      </c>
    </row>
    <row r="84" spans="1:4">
      <c r="A84" s="4" t="s">
        <v>1481</v>
      </c>
      <c r="C84" s="5" t="n">
        <v>2019</v>
      </c>
      <c r="D84" s="5" t="n">
        <v>2018</v>
      </c>
    </row>
    <row r="85" spans="1:4">
      <c r="A85" s="4" t="s">
        <v>1524</v>
      </c>
    </row>
    <row r="86" spans="1:4">
      <c r="A86" s="4" t="s">
        <v>1514</v>
      </c>
      <c r="C86" s="5" t="n">
        <v>-18400</v>
      </c>
    </row>
    <row r="87" spans="1:4">
      <c r="A87" s="4" t="s">
        <v>1525</v>
      </c>
    </row>
    <row r="88" spans="1:4">
      <c r="A88" s="4" t="s">
        <v>1514</v>
      </c>
      <c r="D88" s="5" t="n">
        <v>-153600</v>
      </c>
    </row>
    <row r="89" spans="1:4">
      <c r="A89" s="4" t="s">
        <v>1526</v>
      </c>
    </row>
    <row r="90" spans="1:4">
      <c r="A90" s="4" t="s">
        <v>1481</v>
      </c>
      <c r="C90" s="5" t="n">
        <v>2019</v>
      </c>
    </row>
    <row r="91" spans="1:4">
      <c r="A91" s="4" t="s">
        <v>1527</v>
      </c>
    </row>
    <row r="92" spans="1:4">
      <c r="A92" s="4" t="s">
        <v>1486</v>
      </c>
      <c r="C92" s="5" t="n">
        <v>-2135</v>
      </c>
      <c r="D92" s="5" t="n">
        <v>-2493</v>
      </c>
    </row>
    <row r="93" spans="1:4">
      <c r="A93" s="4" t="s">
        <v>1528</v>
      </c>
    </row>
    <row r="94" spans="1:4">
      <c r="A94" s="4" t="s">
        <v>1481</v>
      </c>
      <c r="D94" s="5" t="n">
        <v>2019</v>
      </c>
    </row>
    <row r="95" spans="1:4">
      <c r="A95" s="4" t="s">
        <v>1529</v>
      </c>
    </row>
    <row r="96" spans="1:4">
      <c r="A96" s="4" t="s">
        <v>1481</v>
      </c>
      <c r="C96" s="5" t="n">
        <v>2019</v>
      </c>
    </row>
    <row r="97" spans="1:4">
      <c r="A97" s="4" t="s">
        <v>1530</v>
      </c>
    </row>
    <row r="98" spans="1:4">
      <c r="A98" s="4" t="s">
        <v>1531</v>
      </c>
      <c r="C98" s="5" t="n">
        <v>-20888</v>
      </c>
      <c r="D98" s="5" t="n">
        <v>-9237</v>
      </c>
    </row>
    <row r="99" spans="1:4">
      <c r="A99" s="4" t="s">
        <v>1532</v>
      </c>
    </row>
    <row r="100" spans="1:4">
      <c r="A100" s="4" t="s">
        <v>1481</v>
      </c>
      <c r="D100" s="5" t="n">
        <v>2019</v>
      </c>
    </row>
    <row r="101" spans="1:4">
      <c r="A101" s="4" t="s">
        <v>1533</v>
      </c>
    </row>
    <row r="102" spans="1:4">
      <c r="A102" s="4" t="s">
        <v>1481</v>
      </c>
      <c r="C102" s="5" t="n">
        <v>2019</v>
      </c>
    </row>
    <row r="103" spans="1:4">
      <c r="A103" s="4" t="s">
        <v>1534</v>
      </c>
    </row>
    <row r="104" spans="1:4">
      <c r="A104" s="4" t="s">
        <v>1486</v>
      </c>
      <c r="C104" s="5" t="n">
        <v>-1403</v>
      </c>
      <c r="D104" s="5" t="n">
        <v>-3901</v>
      </c>
    </row>
    <row r="105" spans="1:4">
      <c r="A105" s="4" t="s">
        <v>1535</v>
      </c>
    </row>
    <row r="106" spans="1:4">
      <c r="A106" s="4" t="s">
        <v>1481</v>
      </c>
      <c r="D106" s="5" t="n">
        <v>2019</v>
      </c>
    </row>
    <row r="107" spans="1:4">
      <c r="A107" s="4" t="s">
        <v>1536</v>
      </c>
    </row>
    <row r="108" spans="1:4">
      <c r="A108" s="4" t="s">
        <v>1481</v>
      </c>
      <c r="C108" s="5" t="n">
        <v>2019</v>
      </c>
      <c r="D108" s="5" t="n">
        <v>2018</v>
      </c>
    </row>
    <row r="109" spans="1:4">
      <c r="A109" s="4" t="s">
        <v>1537</v>
      </c>
    </row>
    <row r="110" spans="1:4">
      <c r="A110" s="4" t="s">
        <v>1538</v>
      </c>
      <c r="D110" s="5" t="n">
        <v>-1870</v>
      </c>
    </row>
    <row r="111" spans="1:4">
      <c r="A111" s="4" t="s">
        <v>1539</v>
      </c>
    </row>
    <row r="112" spans="1:4">
      <c r="A112" s="4" t="s">
        <v>1538</v>
      </c>
      <c r="C112" s="5" t="n">
        <v>-1920</v>
      </c>
    </row>
    <row r="113" spans="1:4"/>
    <row r="114" spans="1:4">
      <c r="A114" s="4" t="s">
        <v>813</v>
      </c>
      <c r="B114" s="4" t="s">
        <v>1540</v>
      </c>
    </row>
  </sheetData>
  <mergeCells count="4">
    <mergeCell ref="A1:B2"/>
    <mergeCell ref="C1:D1"/>
    <mergeCell ref="A113:C113"/>
    <mergeCell ref="B114:C1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14"/>
  </cols>
  <sheetData>
    <row r="1" spans="1:4">
      <c r="A1" s="1" t="s">
        <v>1541</v>
      </c>
      <c r="C1" s="2" t="s">
        <v>1</v>
      </c>
    </row>
    <row r="2" spans="1:4">
      <c r="C2" s="2" t="s">
        <v>2</v>
      </c>
      <c r="D2" s="2" t="s">
        <v>31</v>
      </c>
    </row>
    <row r="3" spans="1:4">
      <c r="A3" s="4" t="s">
        <v>1542</v>
      </c>
    </row>
    <row r="4" spans="1:4">
      <c r="A4" s="4" t="s">
        <v>1543</v>
      </c>
      <c r="B4" s="4" t="s">
        <v>813</v>
      </c>
      <c r="C4" s="4" t="s">
        <v>1544</v>
      </c>
    </row>
    <row r="5" spans="1:4">
      <c r="A5" s="4" t="s">
        <v>1545</v>
      </c>
      <c r="C5" s="6" t="n">
        <v>0</v>
      </c>
      <c r="D5" s="6" t="n">
        <v>1200</v>
      </c>
    </row>
    <row r="6" spans="1:4">
      <c r="A6" s="4" t="s">
        <v>1546</v>
      </c>
    </row>
    <row r="7" spans="1:4">
      <c r="A7" s="4" t="s">
        <v>1543</v>
      </c>
      <c r="B7" s="4" t="s">
        <v>813</v>
      </c>
      <c r="C7" s="4" t="s">
        <v>1547</v>
      </c>
    </row>
    <row r="8" spans="1:4">
      <c r="A8" s="4" t="s">
        <v>1545</v>
      </c>
      <c r="C8" s="6" t="n">
        <v>300</v>
      </c>
      <c r="D8" s="5" t="n">
        <v>300</v>
      </c>
    </row>
    <row r="9" spans="1:4">
      <c r="A9" s="4" t="s">
        <v>1548</v>
      </c>
    </row>
    <row r="10" spans="1:4">
      <c r="A10" s="4" t="s">
        <v>1543</v>
      </c>
      <c r="B10" s="4" t="s">
        <v>1549</v>
      </c>
      <c r="C10" s="4" t="s">
        <v>1550</v>
      </c>
    </row>
    <row r="11" spans="1:4">
      <c r="A11" s="4" t="s">
        <v>1545</v>
      </c>
      <c r="B11" s="4" t="s">
        <v>822</v>
      </c>
      <c r="C11" s="6" t="n">
        <v>0</v>
      </c>
      <c r="D11" s="5" t="n">
        <v>300</v>
      </c>
    </row>
    <row r="12" spans="1:4">
      <c r="A12" s="4" t="s">
        <v>1551</v>
      </c>
    </row>
    <row r="13" spans="1:4">
      <c r="A13" s="4" t="s">
        <v>1543</v>
      </c>
      <c r="B13" s="4" t="s">
        <v>1549</v>
      </c>
      <c r="C13" s="4" t="s">
        <v>1552</v>
      </c>
    </row>
    <row r="14" spans="1:4">
      <c r="A14" s="4" t="s">
        <v>1545</v>
      </c>
      <c r="B14" s="4" t="s">
        <v>822</v>
      </c>
      <c r="C14" s="6" t="n">
        <v>400</v>
      </c>
      <c r="D14" s="5" t="n">
        <v>300</v>
      </c>
    </row>
    <row r="15" spans="1:4">
      <c r="A15" s="4" t="s">
        <v>1553</v>
      </c>
    </row>
    <row r="16" spans="1:4">
      <c r="A16" s="4" t="s">
        <v>1543</v>
      </c>
      <c r="B16" s="4" t="s">
        <v>1549</v>
      </c>
      <c r="C16" s="4" t="s">
        <v>1554</v>
      </c>
    </row>
    <row r="17" spans="1:4">
      <c r="A17" s="4" t="s">
        <v>1545</v>
      </c>
      <c r="B17" s="4" t="s">
        <v>822</v>
      </c>
      <c r="C17" s="6" t="n">
        <v>400</v>
      </c>
      <c r="D17" s="5" t="n">
        <v>400</v>
      </c>
    </row>
    <row r="18" spans="1:4">
      <c r="A18" s="4" t="s">
        <v>1555</v>
      </c>
    </row>
    <row r="19" spans="1:4">
      <c r="A19" s="4" t="s">
        <v>1543</v>
      </c>
      <c r="B19" s="4" t="s">
        <v>1549</v>
      </c>
      <c r="C19" s="4" t="s">
        <v>1556</v>
      </c>
    </row>
    <row r="20" spans="1:4">
      <c r="A20" s="4" t="s">
        <v>1545</v>
      </c>
      <c r="B20" s="4" t="s">
        <v>822</v>
      </c>
      <c r="C20" s="6" t="n">
        <v>400</v>
      </c>
      <c r="D20" s="6" t="n">
        <v>0</v>
      </c>
    </row>
    <row r="21" spans="1:4"/>
    <row r="22" spans="1:4">
      <c r="A22" s="4" t="s">
        <v>813</v>
      </c>
      <c r="B22" s="4" t="s">
        <v>1557</v>
      </c>
    </row>
    <row r="23" spans="1:4">
      <c r="A23" s="4" t="s">
        <v>822</v>
      </c>
      <c r="B23" s="4" t="s">
        <v>1558</v>
      </c>
    </row>
  </sheetData>
  <mergeCells count="4">
    <mergeCell ref="A1:B2"/>
    <mergeCell ref="A21:C21"/>
    <mergeCell ref="B22:C22"/>
    <mergeCell ref="B23:C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9</v>
      </c>
      <c r="B1" s="2" t="s">
        <v>2</v>
      </c>
      <c r="C1" s="2" t="s">
        <v>31</v>
      </c>
    </row>
    <row r="2" spans="1:3">
      <c r="A2" s="4" t="s">
        <v>1560</v>
      </c>
      <c r="B2" s="6" t="n">
        <v>560</v>
      </c>
      <c r="C2" s="6" t="n">
        <v>321</v>
      </c>
    </row>
    <row r="3" spans="1:3">
      <c r="A3" s="4" t="s">
        <v>1561</v>
      </c>
      <c r="B3" s="5" t="n">
        <v>-746</v>
      </c>
      <c r="C3" s="5" t="n">
        <v>-560</v>
      </c>
    </row>
    <row r="4" spans="1:3">
      <c r="A4" s="4" t="s">
        <v>1562</v>
      </c>
      <c r="B4" s="5" t="n">
        <v>116</v>
      </c>
      <c r="C4" s="5" t="n">
        <v>37</v>
      </c>
    </row>
    <row r="5" spans="1:3">
      <c r="A5" s="4" t="s">
        <v>1563</v>
      </c>
      <c r="B5" s="5" t="n">
        <v>302</v>
      </c>
      <c r="C5" s="5" t="n">
        <v>276</v>
      </c>
    </row>
    <row r="6" spans="1:3">
      <c r="A6" s="4" t="s">
        <v>1564</v>
      </c>
    </row>
    <row r="7" spans="1:3">
      <c r="A7" s="4" t="s">
        <v>1560</v>
      </c>
      <c r="B7" s="5" t="n">
        <v>0</v>
      </c>
      <c r="C7" s="5" t="n">
        <v>14</v>
      </c>
    </row>
    <row r="8" spans="1:3">
      <c r="A8" s="4" t="s">
        <v>1561</v>
      </c>
      <c r="B8" s="5" t="n">
        <v>-13</v>
      </c>
      <c r="C8" s="5" t="n">
        <v>-2</v>
      </c>
    </row>
    <row r="9" spans="1:3">
      <c r="A9" s="4" t="s">
        <v>1565</v>
      </c>
    </row>
    <row r="10" spans="1:3">
      <c r="A10" s="4" t="s">
        <v>1560</v>
      </c>
      <c r="B10" s="5" t="n">
        <v>0</v>
      </c>
      <c r="C10" s="5" t="n">
        <v>14</v>
      </c>
    </row>
    <row r="11" spans="1:3">
      <c r="A11" s="4" t="s">
        <v>1561</v>
      </c>
      <c r="B11" s="5" t="n">
        <v>-13</v>
      </c>
      <c r="C11" s="5" t="n">
        <v>-2</v>
      </c>
    </row>
    <row r="12" spans="1:3">
      <c r="A12" s="4" t="s">
        <v>1566</v>
      </c>
    </row>
    <row r="13" spans="1:3">
      <c r="A13" s="4" t="s">
        <v>1560</v>
      </c>
      <c r="B13" s="5" t="n">
        <v>560</v>
      </c>
      <c r="C13" s="5" t="n">
        <v>307</v>
      </c>
    </row>
    <row r="14" spans="1:3">
      <c r="A14" s="4" t="s">
        <v>1561</v>
      </c>
      <c r="B14" s="5" t="n">
        <v>-733</v>
      </c>
      <c r="C14" s="5" t="n">
        <v>-558</v>
      </c>
    </row>
    <row r="15" spans="1:3">
      <c r="A15" s="4" t="s">
        <v>1567</v>
      </c>
    </row>
    <row r="16" spans="1:3">
      <c r="A16" s="4" t="s">
        <v>1560</v>
      </c>
      <c r="B16" s="5" t="n">
        <v>402</v>
      </c>
      <c r="C16" s="5" t="n">
        <v>262</v>
      </c>
    </row>
    <row r="17" spans="1:3">
      <c r="A17" s="4" t="s">
        <v>1561</v>
      </c>
      <c r="B17" s="5" t="n">
        <v>-397</v>
      </c>
      <c r="C17" s="5" t="n">
        <v>-281</v>
      </c>
    </row>
    <row r="18" spans="1:3">
      <c r="A18" s="4" t="s">
        <v>1568</v>
      </c>
    </row>
    <row r="19" spans="1:3">
      <c r="A19" s="4" t="s">
        <v>1560</v>
      </c>
      <c r="B19" s="5" t="n">
        <v>158</v>
      </c>
      <c r="C19" s="5" t="n">
        <v>45</v>
      </c>
    </row>
    <row r="20" spans="1:3">
      <c r="A20" s="4" t="s">
        <v>1561</v>
      </c>
      <c r="B20" s="5" t="n">
        <v>-173</v>
      </c>
      <c r="C20" s="5" t="n">
        <v>-58</v>
      </c>
    </row>
    <row r="21" spans="1:3">
      <c r="A21" s="4" t="s">
        <v>1569</v>
      </c>
    </row>
    <row r="22" spans="1:3">
      <c r="A22" s="4" t="s">
        <v>1560</v>
      </c>
      <c r="B22" s="5" t="n">
        <v>0</v>
      </c>
      <c r="C22" s="5" t="n">
        <v>0</v>
      </c>
    </row>
    <row r="23" spans="1:3">
      <c r="A23" s="4" t="s">
        <v>1561</v>
      </c>
      <c r="B23" s="6" t="n">
        <v>-163</v>
      </c>
      <c r="C23" s="6" t="n">
        <v>-21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0</v>
      </c>
      <c r="B1" s="2" t="s">
        <v>2</v>
      </c>
      <c r="C1" s="2" t="s">
        <v>31</v>
      </c>
    </row>
    <row r="2" spans="1:3">
      <c r="A2" s="3" t="s">
        <v>1571</v>
      </c>
    </row>
    <row r="3" spans="1:3">
      <c r="A3" s="4" t="s">
        <v>1572</v>
      </c>
      <c r="B3" s="6" t="n">
        <v>560</v>
      </c>
      <c r="C3" s="6" t="n">
        <v>321</v>
      </c>
    </row>
    <row r="4" spans="1:3">
      <c r="A4" s="4" t="s">
        <v>1573</v>
      </c>
      <c r="B4" s="5" t="n">
        <v>-746</v>
      </c>
      <c r="C4" s="5" t="n">
        <v>-560</v>
      </c>
    </row>
    <row r="5" spans="1:3">
      <c r="A5" s="4" t="s">
        <v>1574</v>
      </c>
      <c r="B5" s="5" t="n">
        <v>-47</v>
      </c>
      <c r="C5" s="5" t="n">
        <v>-21</v>
      </c>
    </row>
    <row r="6" spans="1:3">
      <c r="A6" s="4" t="s">
        <v>1575</v>
      </c>
      <c r="B6" s="5" t="n">
        <v>47</v>
      </c>
      <c r="C6" s="5" t="n">
        <v>21</v>
      </c>
    </row>
    <row r="7" spans="1:3">
      <c r="A7" s="4" t="s">
        <v>1576</v>
      </c>
      <c r="B7" s="5" t="n">
        <v>-397</v>
      </c>
      <c r="C7" s="5" t="n">
        <v>-263</v>
      </c>
    </row>
    <row r="8" spans="1:3">
      <c r="A8" s="4" t="s">
        <v>1577</v>
      </c>
      <c r="B8" s="5" t="n">
        <v>397</v>
      </c>
      <c r="C8" s="5" t="n">
        <v>263</v>
      </c>
    </row>
    <row r="9" spans="1:3">
      <c r="A9" s="4" t="s">
        <v>1562</v>
      </c>
      <c r="B9" s="5" t="n">
        <v>116</v>
      </c>
      <c r="C9" s="5" t="n">
        <v>37</v>
      </c>
    </row>
    <row r="10" spans="1:3">
      <c r="A10" s="4" t="s">
        <v>1563</v>
      </c>
      <c r="B10" s="5" t="n">
        <v>-302</v>
      </c>
      <c r="C10" s="5" t="n">
        <v>-276</v>
      </c>
    </row>
    <row r="11" spans="1:3">
      <c r="A11" s="4" t="s">
        <v>1578</v>
      </c>
    </row>
    <row r="12" spans="1:3">
      <c r="A12" s="3" t="s">
        <v>1571</v>
      </c>
    </row>
    <row r="13" spans="1:3">
      <c r="A13" s="4" t="s">
        <v>1572</v>
      </c>
      <c r="B13" s="5" t="n">
        <v>0</v>
      </c>
      <c r="C13" s="5" t="n">
        <v>0</v>
      </c>
    </row>
    <row r="14" spans="1:3">
      <c r="A14" s="4" t="s">
        <v>1573</v>
      </c>
      <c r="B14" s="5" t="n">
        <v>-163</v>
      </c>
      <c r="C14" s="5" t="n">
        <v>-219</v>
      </c>
    </row>
    <row r="15" spans="1:3">
      <c r="A15" s="4" t="s">
        <v>1579</v>
      </c>
    </row>
    <row r="16" spans="1:3">
      <c r="A16" s="3" t="s">
        <v>1571</v>
      </c>
    </row>
    <row r="17" spans="1:3">
      <c r="A17" s="4" t="s">
        <v>1572</v>
      </c>
      <c r="B17" s="5" t="n">
        <v>158</v>
      </c>
      <c r="C17" s="5" t="n">
        <v>45</v>
      </c>
    </row>
    <row r="18" spans="1:3">
      <c r="A18" s="4" t="s">
        <v>1573</v>
      </c>
      <c r="B18" s="5" t="n">
        <v>-173</v>
      </c>
      <c r="C18" s="5" t="n">
        <v>-58</v>
      </c>
    </row>
    <row r="19" spans="1:3">
      <c r="A19" s="4" t="s">
        <v>1580</v>
      </c>
    </row>
    <row r="20" spans="1:3">
      <c r="A20" s="3" t="s">
        <v>1571</v>
      </c>
    </row>
    <row r="21" spans="1:3">
      <c r="A21" s="4" t="s">
        <v>1572</v>
      </c>
      <c r="B21" s="5" t="n">
        <v>402</v>
      </c>
      <c r="C21" s="5" t="n">
        <v>276</v>
      </c>
    </row>
    <row r="22" spans="1:3">
      <c r="A22" s="4" t="s">
        <v>1573</v>
      </c>
      <c r="B22" s="6" t="n">
        <v>-410</v>
      </c>
      <c r="C22" s="6" t="n">
        <v>-28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1</v>
      </c>
      <c r="D2" s="2" t="s">
        <v>90</v>
      </c>
    </row>
    <row r="3" spans="1:4">
      <c r="A3" s="4" t="s">
        <v>1582</v>
      </c>
    </row>
    <row r="4" spans="1:4">
      <c r="A4" s="3" t="s">
        <v>1571</v>
      </c>
    </row>
    <row r="5" spans="1:4">
      <c r="A5" s="4" t="s">
        <v>1583</v>
      </c>
      <c r="B5" s="6" t="n">
        <v>-3</v>
      </c>
      <c r="C5" s="6" t="n">
        <v>26</v>
      </c>
      <c r="D5" s="6" t="n">
        <v>1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2</v>
      </c>
      <c r="C2" s="2" t="s">
        <v>31</v>
      </c>
      <c r="D2" s="2" t="s">
        <v>90</v>
      </c>
    </row>
    <row r="3" spans="1:4">
      <c r="A3" s="4" t="s">
        <v>1585</v>
      </c>
      <c r="B3" s="6" t="n">
        <v>-23</v>
      </c>
      <c r="C3" s="6" t="n">
        <v>0</v>
      </c>
      <c r="D3" s="6" t="n">
        <v>-220</v>
      </c>
    </row>
    <row r="4" spans="1:4">
      <c r="A4" s="4" t="s">
        <v>110</v>
      </c>
      <c r="B4" s="5" t="n">
        <v>47</v>
      </c>
      <c r="C4" s="5" t="n">
        <v>-37</v>
      </c>
      <c r="D4" s="5" t="n">
        <v>-12</v>
      </c>
    </row>
    <row r="5" spans="1:4">
      <c r="A5" s="4" t="s">
        <v>1586</v>
      </c>
    </row>
    <row r="6" spans="1:4">
      <c r="A6" s="4" t="s">
        <v>1585</v>
      </c>
      <c r="B6" s="5" t="n">
        <v>0</v>
      </c>
      <c r="C6" s="5" t="n">
        <v>1</v>
      </c>
      <c r="D6" s="5" t="n">
        <v>4</v>
      </c>
    </row>
    <row r="7" spans="1:4">
      <c r="A7" s="4" t="s">
        <v>1587</v>
      </c>
    </row>
    <row r="8" spans="1:4">
      <c r="A8" s="4" t="s">
        <v>1588</v>
      </c>
      <c r="B8" s="5" t="n">
        <v>-3</v>
      </c>
      <c r="C8" s="5" t="n">
        <v>26</v>
      </c>
      <c r="D8" s="5" t="n">
        <v>14</v>
      </c>
    </row>
    <row r="9" spans="1:4">
      <c r="A9" s="4" t="s">
        <v>1589</v>
      </c>
    </row>
    <row r="10" spans="1:4">
      <c r="A10" s="4" t="s">
        <v>1585</v>
      </c>
      <c r="B10" s="5" t="n">
        <v>32</v>
      </c>
      <c r="C10" s="5" t="n">
        <v>31</v>
      </c>
      <c r="D10" s="5" t="n">
        <v>-35</v>
      </c>
    </row>
    <row r="11" spans="1:4">
      <c r="A11" s="4" t="s">
        <v>1590</v>
      </c>
    </row>
    <row r="12" spans="1:4">
      <c r="A12" s="4" t="s">
        <v>1585</v>
      </c>
      <c r="B12" s="6" t="n">
        <v>-102</v>
      </c>
      <c r="C12" s="6" t="n">
        <v>5</v>
      </c>
      <c r="D12" s="6" t="n">
        <v>-17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31</v>
      </c>
      <c r="D2" s="2" t="s">
        <v>90</v>
      </c>
    </row>
    <row r="3" spans="1:4">
      <c r="A3" s="3" t="s">
        <v>1592</v>
      </c>
    </row>
    <row r="4" spans="1:4">
      <c r="A4" s="4" t="s">
        <v>1593</v>
      </c>
      <c r="B4" s="6" t="n">
        <v>62</v>
      </c>
      <c r="C4" s="6" t="n">
        <v>59</v>
      </c>
      <c r="D4" s="6" t="n">
        <v>65</v>
      </c>
    </row>
    <row r="5" spans="1:4">
      <c r="A5" s="4" t="s">
        <v>1594</v>
      </c>
    </row>
    <row r="6" spans="1:4">
      <c r="A6" s="3" t="s">
        <v>1592</v>
      </c>
    </row>
    <row r="7" spans="1:4">
      <c r="A7" s="4" t="s">
        <v>1595</v>
      </c>
      <c r="B7" s="4" t="s">
        <v>488</v>
      </c>
      <c r="C7" s="4" t="s">
        <v>488</v>
      </c>
    </row>
    <row r="8" spans="1:4">
      <c r="A8" s="4" t="s">
        <v>1596</v>
      </c>
      <c r="B8" s="6" t="n">
        <v>6</v>
      </c>
    </row>
    <row r="9" spans="1:4">
      <c r="A9" s="4" t="s">
        <v>1597</v>
      </c>
    </row>
    <row r="10" spans="1:4">
      <c r="A10" s="3" t="s">
        <v>1592</v>
      </c>
    </row>
    <row r="11" spans="1:4">
      <c r="A11" s="4" t="s">
        <v>1595</v>
      </c>
      <c r="B11" s="4" t="s">
        <v>1598</v>
      </c>
      <c r="C11" s="4" t="s">
        <v>1599</v>
      </c>
    </row>
    <row r="12" spans="1:4">
      <c r="A12" s="4" t="s">
        <v>1600</v>
      </c>
      <c r="B12" s="4" t="s">
        <v>1601</v>
      </c>
      <c r="C12" s="4" t="s">
        <v>1602</v>
      </c>
    </row>
    <row r="13" spans="1:4">
      <c r="A13" s="4" t="s">
        <v>1603</v>
      </c>
      <c r="B13" s="4" t="s">
        <v>1022</v>
      </c>
      <c r="C13" s="4" t="s">
        <v>1015</v>
      </c>
    </row>
    <row r="14" spans="1:4">
      <c r="A14" s="4" t="s">
        <v>1596</v>
      </c>
      <c r="B14" s="6" t="n">
        <v>10</v>
      </c>
    </row>
    <row r="15" spans="1:4">
      <c r="A15" s="4" t="s">
        <v>1604</v>
      </c>
    </row>
    <row r="16" spans="1:4">
      <c r="A16" s="3" t="s">
        <v>1592</v>
      </c>
    </row>
    <row r="17" spans="1:4">
      <c r="A17" s="4" t="s">
        <v>1605</v>
      </c>
      <c r="B17" s="6" t="n">
        <v>200</v>
      </c>
    </row>
    <row r="18" spans="1:4">
      <c r="A18" s="4" t="s">
        <v>1341</v>
      </c>
    </row>
    <row r="19" spans="1:4">
      <c r="A19" s="3" t="s">
        <v>1592</v>
      </c>
    </row>
    <row r="20" spans="1:4">
      <c r="A20" s="4" t="s">
        <v>1342</v>
      </c>
      <c r="C20" s="10" t="n">
        <v>17.69</v>
      </c>
      <c r="D20" s="10" t="n">
        <v>23.82</v>
      </c>
    </row>
    <row r="21" spans="1:4">
      <c r="A21" s="4" t="s">
        <v>1606</v>
      </c>
    </row>
    <row r="22" spans="1:4">
      <c r="A22" s="3" t="s">
        <v>1592</v>
      </c>
    </row>
    <row r="23" spans="1:4">
      <c r="A23" s="4" t="s">
        <v>1607</v>
      </c>
      <c r="B23" s="7" t="n">
        <v>0.25</v>
      </c>
    </row>
    <row r="24" spans="1:4">
      <c r="A24" s="4" t="s">
        <v>1608</v>
      </c>
    </row>
    <row r="25" spans="1:4">
      <c r="A25" s="3" t="s">
        <v>1592</v>
      </c>
    </row>
    <row r="26" spans="1:4">
      <c r="A26" s="4" t="s">
        <v>1607</v>
      </c>
      <c r="B26" s="7" t="n">
        <v>0.65</v>
      </c>
    </row>
    <row r="27" spans="1:4">
      <c r="A27" s="4" t="s">
        <v>1609</v>
      </c>
    </row>
    <row r="28" spans="1:4">
      <c r="A28" s="3" t="s">
        <v>1592</v>
      </c>
    </row>
    <row r="29" spans="1:4">
      <c r="A29" s="4" t="s">
        <v>1607</v>
      </c>
      <c r="B29" s="7" t="n">
        <v>0.35</v>
      </c>
    </row>
    <row r="30" spans="1:4">
      <c r="A30" s="4" t="s">
        <v>1610</v>
      </c>
    </row>
    <row r="31" spans="1:4">
      <c r="A31" s="3" t="s">
        <v>1592</v>
      </c>
    </row>
    <row r="32" spans="1:4">
      <c r="A32" s="4" t="s">
        <v>1607</v>
      </c>
      <c r="B32" s="7" t="n">
        <v>0.75</v>
      </c>
    </row>
    <row r="33" spans="1:4">
      <c r="A33" s="4" t="s">
        <v>1611</v>
      </c>
    </row>
    <row r="34" spans="1:4">
      <c r="A34" s="3" t="s">
        <v>1592</v>
      </c>
    </row>
    <row r="35" spans="1:4">
      <c r="A35" s="4" t="s">
        <v>1596</v>
      </c>
      <c r="B35" s="6" t="n">
        <v>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48:59Z</dcterms:created>
  <dcterms:modified xmlns:dcterms="http://purl.org/dc/terms/" xmlns:xsi="http://www.w3.org/2001/XMLSchema-instance" xsi:type="dcterms:W3CDTF">2019-02-22T13:48:59Z</dcterms:modified>
</cp:coreProperties>
</file>